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STATEMENTS_OF_CHANGES_IN_STOCK" sheetId="55" r:id="rId5"/>
    <sheet name="STATEMENTS_OF_CHANGES_IN_STOCK1" sheetId="6" r:id="rId6"/>
    <sheet name="CONSOLIDATED_STATEMENTS_OF_CAS" sheetId="7" r:id="rId7"/>
    <sheet name="CONSOLIDATED_STATEMENTS_OF_CAS1" sheetId="8" r:id="rId8"/>
    <sheet name="GENERAL" sheetId="56" r:id="rId9"/>
    <sheet name="SIGNIFICANT_ACCOUNTING_POLICIE" sheetId="57" r:id="rId10"/>
    <sheet name="UNAUDITED_INTERIM_CONSOLIDATED" sheetId="58" r:id="rId11"/>
    <sheet name="RESEARCH_AND_LICENSE_AGREEMENT" sheetId="59" r:id="rId12"/>
    <sheet name="CONSULTING_AGREEMENTS" sheetId="60" r:id="rId13"/>
    <sheet name="ACCOUNTS_RECEIVABLE" sheetId="61" r:id="rId14"/>
    <sheet name="PROPERTY_AND_EQUIPMENT" sheetId="62" r:id="rId15"/>
    <sheet name="COMMITMENTS_AND_CONTINGENCIES" sheetId="63" r:id="rId16"/>
    <sheet name="STOCK_CAPITAL" sheetId="64" r:id="rId17"/>
    <sheet name="RESEARCH_AND_DEVELOPMENT_NET" sheetId="65" r:id="rId18"/>
    <sheet name="TAXES_ON_INCOME" sheetId="66" r:id="rId19"/>
    <sheet name="TRANSACTIONS_WITH_RELATED_PART" sheetId="67" r:id="rId20"/>
    <sheet name="SUBSEQUENT_EVENTS" sheetId="68" r:id="rId21"/>
    <sheet name="SIGNIFICANT_ACCOUNTING_POLICIE1" sheetId="69" r:id="rId22"/>
    <sheet name="SIGNIFICANT_ACCOUNTING_POLICIE2" sheetId="70" r:id="rId23"/>
    <sheet name="ACCOUNTS_RECEIVABLE_Tables" sheetId="71" r:id="rId24"/>
    <sheet name="PROPERTY_AND_EQUIPMENT_Tables" sheetId="72" r:id="rId25"/>
    <sheet name="COMMITMENTS_AND_CONTINGENCIES_" sheetId="73" r:id="rId26"/>
    <sheet name="STOCK_CAPITAL_Tables" sheetId="74" r:id="rId27"/>
    <sheet name="RESEARCH_AND_DEVELOPMENT_NET_T" sheetId="75" r:id="rId28"/>
    <sheet name="TAXES_ON_INCOME_Tables" sheetId="76" r:id="rId29"/>
    <sheet name="TRANSACTIONS_WITH_RELATED_PART1" sheetId="77" r:id="rId30"/>
    <sheet name="GENERAL_Details_Textual" sheetId="31" r:id="rId31"/>
    <sheet name="SIGNIFICANT_ACCOUNTING_POLICIE3" sheetId="32" r:id="rId32"/>
    <sheet name="SIGNIFICANT_ACCOUNTING_POLICIE4" sheetId="33" r:id="rId33"/>
    <sheet name="RESEARCH_AND_LICENSE_AGREEMENT1" sheetId="34" r:id="rId34"/>
    <sheet name="CONSULTING_AGREEMENTS_Details_" sheetId="78" r:id="rId35"/>
    <sheet name="ACCOUNTS_RECEIVABLE_Details" sheetId="79" r:id="rId36"/>
    <sheet name="PROPERTY_AND_EQUIPMENT_Details" sheetId="80" r:id="rId37"/>
    <sheet name="PROPERTY_AND_EQUIPMENT_Details1" sheetId="38" r:id="rId38"/>
    <sheet name="COMMITMENTS_AND_CONTINGENCIES_1" sheetId="81" r:id="rId39"/>
    <sheet name="COMMITMENTS_AND_CONTINGENCIES_2" sheetId="82" r:id="rId40"/>
    <sheet name="STOCK_CAPITAL_Details" sheetId="41" r:id="rId41"/>
    <sheet name="STOCK_CAPITAL_Details_1" sheetId="42" r:id="rId42"/>
    <sheet name="STOCK_CAPITAL_Details_2" sheetId="43" r:id="rId43"/>
    <sheet name="STOCK_CAPITAL_Details_3" sheetId="44" r:id="rId44"/>
    <sheet name="STOCK_CAPITAL_Details_4" sheetId="45" r:id="rId45"/>
    <sheet name="STOCK_CAPITAL_Details_5" sheetId="46" r:id="rId46"/>
    <sheet name="STOCK_CAPITAL_Details_Textual" sheetId="83" r:id="rId47"/>
    <sheet name="RESEARCH_AND_DEVELOPMENT_NET_D" sheetId="48" r:id="rId48"/>
    <sheet name="TAXES_ON_INCOME_Details" sheetId="84" r:id="rId49"/>
    <sheet name="TAXES_ON_INCOME_Details_1" sheetId="50" r:id="rId50"/>
    <sheet name="TAXES_ON_INCOME_Details_Textua" sheetId="51" r:id="rId51"/>
    <sheet name="TRANSACTIONS_WITH_RELATED_PART2" sheetId="52" r:id="rId52"/>
    <sheet name="SUBSEQUENT_EVENTS_Details_Text" sheetId="85" r:id="rId53"/>
  </sheets>
  <calcPr calcId="0"/>
</workbook>
</file>

<file path=xl/sharedStrings.xml><?xml version="1.0" encoding="utf-8"?>
<sst xmlns="http://schemas.openxmlformats.org/spreadsheetml/2006/main" count="16828" uniqueCount="1314">
  <si>
    <t>Document And Entity Information</t>
  </si>
  <si>
    <t>3 Months Ended</t>
  </si>
  <si>
    <t>Mar. 31, 2014</t>
  </si>
  <si>
    <t>Document Information [Line Items]</t>
  </si>
  <si>
    <t>'</t>
  </si>
  <si>
    <t>Entity Registrant Name</t>
  </si>
  <si>
    <t>'BRAINSTORM CELL THERAPEUTICS INC.</t>
  </si>
  <si>
    <t>Entity Central Index Key</t>
  </si>
  <si>
    <t>'0001137883</t>
  </si>
  <si>
    <t>Entity Filer Category</t>
  </si>
  <si>
    <t>'Smaller Reporting Company</t>
  </si>
  <si>
    <t>Document Type</t>
  </si>
  <si>
    <t>'S-1</t>
  </si>
  <si>
    <t>Amendment Flag</t>
  </si>
  <si>
    <t>'false</t>
  </si>
  <si>
    <t>Document Period End Date</t>
  </si>
  <si>
    <t>CONSOLIDATED BALANCE SHEETS (USD $)</t>
  </si>
  <si>
    <t>In Thousands, unless otherwise specified</t>
  </si>
  <si>
    <t>Dec. 31, 2013</t>
  </si>
  <si>
    <t>Dec. 31, 2012</t>
  </si>
  <si>
    <t>Current Assets:</t>
  </si>
  <si>
    <t>Cash and cash equivalents</t>
  </si>
  <si>
    <t>[1]</t>
  </si>
  <si>
    <t>Account receivable</t>
  </si>
  <si>
    <t>Prepaid expenses</t>
  </si>
  <si>
    <t>Total current assets</t>
  </si>
  <si>
    <t>Long-Term Assets:</t>
  </si>
  <si>
    <t>Total long-term investments</t>
  </si>
  <si>
    <t>Property and Equipment, Net</t>
  </si>
  <si>
    <t>Total assets</t>
  </si>
  <si>
    <t>Short-term deposit</t>
  </si>
  <si>
    <t>Current Liabilities:</t>
  </si>
  <si>
    <t>Trade payables</t>
  </si>
  <si>
    <t>Accrued expenses</t>
  </si>
  <si>
    <t>Other accounts payable</t>
  </si>
  <si>
    <t>Total current liabilities</t>
  </si>
  <si>
    <t>Long-Term Liabilities:</t>
  </si>
  <si>
    <t>Warrants issued to investors</t>
  </si>
  <si>
    <t>Total long-term liabilities</t>
  </si>
  <si>
    <t>Total liabilities</t>
  </si>
  <si>
    <t>Stockholders' Equity:</t>
  </si>
  <si>
    <t>Stock capital: (Note 6) Common stock of $0.00005 par value - Authorized: 800,000,000 shares at March 31, 2014 and December 31, 2013; Issued and outstanding: 176,803,587 and 176,263,587 shares at March 31, 2014 and December 31, 2013 respectively.</t>
  </si>
  <si>
    <t>Additional paid-in-capital</t>
  </si>
  <si>
    <t>Deficit accumulated during the development stage</t>
  </si>
  <si>
    <t>Total stockholders' equity</t>
  </si>
  <si>
    <t>Total liabilities and stockholders' equity</t>
  </si>
  <si>
    <t>Out of the which, cash flows used in discontinued operating activities of $36, cash flows used in discontinued investing activities of $16 and cash flows provided in discontinued financing activities of $57, relating to the period from inception to March 31, 2004, is unaudited.</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12 Months Ended</t>
  </si>
  <si>
    <t>159 Months Ended</t>
  </si>
  <si>
    <t>162 Months Ended</t>
  </si>
  <si>
    <t>Mar. 31, 2013</t>
  </si>
  <si>
    <t>Operating costs and expenses:</t>
  </si>
  <si>
    <t>Research and development, net</t>
  </si>
  <si>
    <t>General and administrative</t>
  </si>
  <si>
    <t>Total operating costs and expenses</t>
  </si>
  <si>
    <t>Financial expenses (income), net</t>
  </si>
  <si>
    <t>Other income</t>
  </si>
  <si>
    <t>Operating loss</t>
  </si>
  <si>
    <t>Taxes on income</t>
  </si>
  <si>
    <t>Loss from continuing operations</t>
  </si>
  <si>
    <t>Net loss from discontinued operations</t>
  </si>
  <si>
    <t>[2]</t>
  </si>
  <si>
    <t>Net loss</t>
  </si>
  <si>
    <t>Basic and diluted net loss per share from continuing operations (in dollars per share)</t>
  </si>
  <si>
    <t>Weighted average number of shares outstanding used in computing basic and diluted net loss per share (in shares)</t>
  </si>
  <si>
    <t>Out of which, $163, relating to the period from inception to March 31 2004, is unaudited.</t>
  </si>
  <si>
    <t>STATEMENTS OF CHANGES IN STOCKHOLDERS' EQUITY (DEFICIENCY) (USD $)</t>
  </si>
  <si>
    <t>In Thousands, except Share data</t>
  </si>
  <si>
    <t>Total</t>
  </si>
  <si>
    <t>Common Stock [Member]</t>
  </si>
  <si>
    <t>Additional Paid-in Capital [Member]</t>
  </si>
  <si>
    <t>Deferred Stock-based compensation [Member]</t>
  </si>
  <si>
    <t>Deficit accumulated during the development stage [Member]</t>
  </si>
  <si>
    <t>Balance at Sep. 22, 2000</t>
  </si>
  <si>
    <t>Balance (in shares) at Sep. 22, 2000</t>
  </si>
  <si>
    <t>Stock issued on September 22, 2000 for cash at $0.00188 per share</t>
  </si>
  <si>
    <t>Stock issued on September 22, 2000 for cash at $0.00188 per share (in shares)</t>
  </si>
  <si>
    <t>Stock issued on March 31, 2001 for cash at $0.0375 per share</t>
  </si>
  <si>
    <t>'  </t>
  </si>
  <si>
    <t>Stock issued on March 31, 2001 for cash at $0.0375 per share (in shares)</t>
  </si>
  <si>
    <t>Contribution of capital</t>
  </si>
  <si>
    <t>Balance at Mar. 31, 2001</t>
  </si>
  <si>
    <t>Balance (in shares) at Mar. 31, 2001</t>
  </si>
  <si>
    <t>Balance at Mar. 31, 2002</t>
  </si>
  <si>
    <t>Balance (in shares) at Mar. 31, 2002</t>
  </si>
  <si>
    <t>Balance at Mar. 31, 2003</t>
  </si>
  <si>
    <t>Balance (in shares) at Mar. 31, 2003</t>
  </si>
  <si>
    <t>2-for-1 stock split</t>
  </si>
  <si>
    <t>2-for-1 stock split (in shares)</t>
  </si>
  <si>
    <t>Stock issued on August 31, 2003 to purchase mineral option at $0.065 per share</t>
  </si>
  <si>
    <t>Stock issued on August 31, 2003 to purchase mineral option at $0.065 per share (in shares)</t>
  </si>
  <si>
    <t>Cancellation of shares granted</t>
  </si>
  <si>
    <t>Cancellation of shares granted (in shares)</t>
  </si>
  <si>
    <t>Balance at Mar. 31, 2004</t>
  </si>
  <si>
    <t>Balance (in shares) at Mar. 31, 2004</t>
  </si>
  <si>
    <t>Stock-based compensation related to options and shares granted to service providers</t>
  </si>
  <si>
    <t>Stock-based compensation related to options and shares granted to service providers (in shares)</t>
  </si>
  <si>
    <t>Stock-based compensation related to stock and options granted to directors and employees</t>
  </si>
  <si>
    <t>Stock issued on June 24, 2004 for private placement at $0.01 per share, net of $25,000 issuance expenses</t>
  </si>
  <si>
    <t>Stock issued on June 24, 2004 for private placement at $0.01 per share, net of $25,000 issuance expenses (in shares)</t>
  </si>
  <si>
    <t>Stock issued during period value for private placement</t>
  </si>
  <si>
    <t>Stock issued during period value for private placement (in shares)</t>
  </si>
  <si>
    <t>Amortization of deferred stock-based compensation related to options and shares granted to employees and directors</t>
  </si>
  <si>
    <t>Balance at Mar. 31, 2005</t>
  </si>
  <si>
    <t>Balance (in shares) at Mar. 31, 2005</t>
  </si>
  <si>
    <t>Stock-based compensation related to stock and options granted to directors and employees (in shares)</t>
  </si>
  <si>
    <t>Stock issued on May 12, 2005 for private placement at $0.80 per share</t>
  </si>
  <si>
    <t>Stock issued on May 12, 2005 for private placement at $0.80 per share (in shares)</t>
  </si>
  <si>
    <t>Stock issued on July 27, 2005 for private placement at $0.60 per share</t>
  </si>
  <si>
    <t>Stock issued on July 27, 2005 for private placement at $0.60 per share (in shares)</t>
  </si>
  <si>
    <t>Stock issued on September 30, 2005 for private placement at $0.80 per share</t>
  </si>
  <si>
    <t>Stock issued on September 30, 2005 for private placement at $0.80 per share (in shares)</t>
  </si>
  <si>
    <t>Stock issued on December 7, 2005 for private placement at $0.80 per share</t>
  </si>
  <si>
    <t>Stock issued on December 7, 2005 for private placement at $0.80 per share (in shares)</t>
  </si>
  <si>
    <t>Forfeiture of options granted to employees</t>
  </si>
  <si>
    <t>Reclassification due to application of ASC 815-40-25 (formerly EITF 00-19)</t>
  </si>
  <si>
    <t>Beneficial conversion feature related to convertible loans bridge loans</t>
  </si>
  <si>
    <t>Balance at Mar. 31, 2006</t>
  </si>
  <si>
    <t>Balance (in shares) at Mar. 31, 2006</t>
  </si>
  <si>
    <t>Elimination of deferred stock compensation due to implementation of ASC 718-10 (formerly SFAS 123(R))</t>
  </si>
  <si>
    <t>Warrants issued to convertible note holder</t>
  </si>
  <si>
    <t>Warrants issued to loan holder</t>
  </si>
  <si>
    <t>Balance at Dec. 31, 2006</t>
  </si>
  <si>
    <t>Balance (in shares) at Dec. 31, 2006</t>
  </si>
  <si>
    <t>Exercise of warrants</t>
  </si>
  <si>
    <t>Exercise of warrants (in shares)</t>
  </si>
  <si>
    <t>Issuance of shares for private placement</t>
  </si>
  <si>
    <t>Issuance of shares for private placement (in shares)</t>
  </si>
  <si>
    <t>Conversion of convertible loans</t>
  </si>
  <si>
    <t>Conversion of convertible loans (in shares)</t>
  </si>
  <si>
    <t>Balance at Dec. 31, 2007</t>
  </si>
  <si>
    <t>Balance (in shares) at Dec. 31, 2007</t>
  </si>
  <si>
    <t>Exercise of options</t>
  </si>
  <si>
    <t>Exercise of options (in shares)</t>
  </si>
  <si>
    <t>Subscription of shares for private placement</t>
  </si>
  <si>
    <t>Balance at Dec. 31, 2008</t>
  </si>
  <si>
    <t>Balance (in shares) at Dec. 31, 2008</t>
  </si>
  <si>
    <t>Conversion of convertible note</t>
  </si>
  <si>
    <t>Balance at Dec. 31, 2009</t>
  </si>
  <si>
    <t>Balance (in shares) at Dec. 31, 2009</t>
  </si>
  <si>
    <t>Conversion of convertible note (in shares)</t>
  </si>
  <si>
    <t>Issuance of shares on account of previously subscribed shares</t>
  </si>
  <si>
    <t>Issuance of shares on account of previously subscribed shares (in shares)</t>
  </si>
  <si>
    <t>Issuance of shares for public offering</t>
  </si>
  <si>
    <t>Issuance of shares for public offering (in shares)</t>
  </si>
  <si>
    <t>Conversion of trade payable to stock</t>
  </si>
  <si>
    <t>Balance at Dec. 31, 2010</t>
  </si>
  <si>
    <t>Balance (in shares) at Dec. 31, 2010</t>
  </si>
  <si>
    <t>Balance at Dec. 31, 2011</t>
  </si>
  <si>
    <t>Balance (in shares) at Dec. 31, 2011</t>
  </si>
  <si>
    <t>Balance at Dec. 31, 2012</t>
  </si>
  <si>
    <t>Balance (in shares) at Dec. 31, 2012</t>
  </si>
  <si>
    <t>Balance at Dec. 31, 2013</t>
  </si>
  <si>
    <t>Balance (in shares) at Dec. 31, 2013</t>
  </si>
  <si>
    <t>Balance at Mar. 31, 2014</t>
  </si>
  <si>
    <t>Balance (in shares) at Mar. 31, 2014</t>
  </si>
  <si>
    <t>Represents an amount less than $1.</t>
  </si>
  <si>
    <t>STATEMENTS OF CHANGES IN STOCKHOLDERS' EQUITY (DEFICIENCY) [Parenthetical] (USD $)</t>
  </si>
  <si>
    <t>In Thousands, except Per Share data, unless otherwise specified</t>
  </si>
  <si>
    <t>6 Months Ended</t>
  </si>
  <si>
    <t>Mar. 31, 2001</t>
  </si>
  <si>
    <t>Dec. 31, 2010</t>
  </si>
  <si>
    <t>Dec. 31, 2008</t>
  </si>
  <si>
    <t>Dec. 31, 2007</t>
  </si>
  <si>
    <t>Mar. 31, 2006</t>
  </si>
  <si>
    <t>Mar. 31, 2005</t>
  </si>
  <si>
    <t>Mar. 31, 2004</t>
  </si>
  <si>
    <t>Price per share of stock issued on September for cash</t>
  </si>
  <si>
    <t>Price per share of stock issued on March for cash</t>
  </si>
  <si>
    <t>Price per share of stock issued to purchase mineral option</t>
  </si>
  <si>
    <t>Price per share of stock issued On June for private placement</t>
  </si>
  <si>
    <t>Stock issuance expenses</t>
  </si>
  <si>
    <t>Price per share of stock issued for private placement</t>
  </si>
  <si>
    <t>Price per share of stock issued On May for private placement</t>
  </si>
  <si>
    <t>Price per share of stock issued On July for private placement</t>
  </si>
  <si>
    <t>Price per share of stock issued On September for private placement</t>
  </si>
  <si>
    <t>Price per share of stock issued On December for private placement</t>
  </si>
  <si>
    <t>Price per share of subscription of shares for private placement</t>
  </si>
  <si>
    <t>CONSOLIDATED STATEMENTS OF CASH FLOWS (USD $)</t>
  </si>
  <si>
    <t>Cash flows from operating activities:</t>
  </si>
  <si>
    <t>Less - loss for the period from discontinued operations</t>
  </si>
  <si>
    <t>Adjustments to reconcile net loss to net cash used in operating activities:</t>
  </si>
  <si>
    <t>Depreciation and amortization of deferred charges</t>
  </si>
  <si>
    <t>Accrued interest on loans</t>
  </si>
  <si>
    <t>Amortization of discount on short-term loans</t>
  </si>
  <si>
    <t>Change in fair value of options and warrants</t>
  </si>
  <si>
    <t>Expenses related to shares and options granted to service providers</t>
  </si>
  <si>
    <t>Amortization of deferred stock-based compensation related to options granted to employees</t>
  </si>
  <si>
    <t>Decrease (increase) in accounts receivable and prepaid expenses</t>
  </si>
  <si>
    <t>Increase (decrease) in trade payables and convertible note</t>
  </si>
  <si>
    <t>Increase in other accounts payable and accrued expenses</t>
  </si>
  <si>
    <t>Revaluation of warrants</t>
  </si>
  <si>
    <t>Erosion of restricted cash</t>
  </si>
  <si>
    <t>Net cash used in continuing operating activities</t>
  </si>
  <si>
    <t>Net cash used in discontinued operating activities</t>
  </si>
  <si>
    <t>Total net cash used in operating activities</t>
  </si>
  <si>
    <t>Cash flows from investing activities:</t>
  </si>
  <si>
    <t>Purchase of property and equipment</t>
  </si>
  <si>
    <t>Restricted cash</t>
  </si>
  <si>
    <t>Changes in short-term deposit</t>
  </si>
  <si>
    <t>Investment in lease deposit</t>
  </si>
  <si>
    <t>Net cash (used in) provided by continuing investing activities</t>
  </si>
  <si>
    <t>Net cash used in discontinued investing activities</t>
  </si>
  <si>
    <t>Total net cash (used in) provided by investing activities</t>
  </si>
  <si>
    <t>Cash flows from financing activities:</t>
  </si>
  <si>
    <t>Proceeds from issuance of Common stock, net</t>
  </si>
  <si>
    <t>Proceeds from loans, notes and issuance of warrants, net</t>
  </si>
  <si>
    <t>Proceeds from exercise of warrants and options</t>
  </si>
  <si>
    <t>Repayment of short-term loans</t>
  </si>
  <si>
    <t>Net cash provided by continuing financing activities</t>
  </si>
  <si>
    <t>Net cash provided by discontinued financing activities</t>
  </si>
  <si>
    <t>Total net cash provided by financing activities</t>
  </si>
  <si>
    <t>Increase (decrease) in cash and cash equivalents</t>
  </si>
  <si>
    <t>Cash and cash equivalents at the beginning of the period</t>
  </si>
  <si>
    <t>Cash and cash equivalents at end of the period</t>
  </si>
  <si>
    <t>CONSOLIDATED STATEMENTS OF CASH FLOWS [Parenthetical] (USD $)</t>
  </si>
  <si>
    <t>42 Months Ended</t>
  </si>
  <si>
    <t>Cash Provided By (Used In) Operating Activities, Discontinued Operations</t>
  </si>
  <si>
    <t>Cash Provided By (Used In) Investing Activities, Discontinued Operations</t>
  </si>
  <si>
    <t>Cash Provided By (Used In) Financing Activities, Discontinued Operations</t>
  </si>
  <si>
    <t>GENERAL</t>
  </si>
  <si>
    <t>General and Going Concern Disclosure [Abstract]</t>
  </si>
  <si>
    <t>Business Description and Basis of Presentation [Text Block]</t>
  </si>
  <si>
    <t>NOTE 1 -</t>
  </si>
  <si>
    <t>A.</t>
  </si>
  <si>
    <t>Brainstorm Cell Therapeutics Inc. (formerly: Golden Hand Resources Inc. - the "Company") was incorporated in the State of Washington on September 22, 2000.</t>
  </si>
  <si>
    <t>B.</t>
  </si>
  <si>
    <t>On May 21, 2004, the former major stockholders of the Company entered into a purchase agreement with a group of private investors, who purchased from the former major stockholders 6,880,000 shares of the then issued and outstanding 10,238,000 shares of the Company’s Common Stock, $0.00005 par value (the “Common Stock”).</t>
  </si>
  <si>
    <t>C.</t>
  </si>
  <si>
    <t>On July 8, 2004, the Company entered into a licensing agreement with Ramot of Tel Aviv University Ltd. ("Ramot"), to acquire certain stem cell technology (see Note 4). Subsequent to this agreement, the Company decided to focus on the development of novel cell therapies for neurodegenerative diseases based on the acquired technology and research to be conducted and funded by the Company.</t>
  </si>
  <si>
    <t>Following the licensing agreement dated July 8, 2004, the management of the Company decided to abandon all old activities related to the sale of the digital data recorder product. The discontinuation of this activity was accounted for under the provision of Statement of Financial Accounting Standard ASC 360-10, "Accounting for the Impairment or Disposal of Long-Lived Assets".</t>
  </si>
  <si>
    <t>D.</t>
  </si>
  <si>
    <t>On October 25, 2004, the Company formed a wholly-owned subsidiary in Israel, Brainstorm Cell Therapeutics Ltd. ("BCT").</t>
  </si>
  <si>
    <t>E.</t>
  </si>
  <si>
    <t>On November 18, 2004, the Company changed its name from Golden Hand Resources Inc. to Brainstorm Cell Therapeutics Inc. to better reflect its new line of business in the development of novel cell therapies for neurodegenerative diseases. BCT, as defined above, owns all operational property and equipment.</t>
  </si>
  <si>
    <t>The Common Stock is registered and publicly traded on the OTC Markets Group service of the National Association of Securities Dealers, Inc. under the symbol BCLI.</t>
  </si>
  <si>
    <t>F.</t>
  </si>
  <si>
    <t>On September 17, 2006, the Company changed the Company's fiscal year-end from March 31 to December 31.</t>
  </si>
  <si>
    <t>G.</t>
  </si>
  <si>
    <t>In December 2006, the Company changed its state of incorporation from Washington to Delaware.</t>
  </si>
  <si>
    <t>H.</t>
  </si>
  <si>
    <t>Since its inception, the Company has devoted substantially all of its efforts to research and development, recruiting management and technical staff, acquiring assets and raising capital. In addition, the Company has not generated revenues. Accordingly, the Company is considered to be in the development stage, as defined in "Accounting and reporting by development Stage Enterprises" ASC 915-10.</t>
  </si>
  <si>
    <t>I.</t>
  </si>
  <si>
    <t>In October 2010, the Israeli Ministry of Health (“MOH”) granted clearance for a Phase I/II clinical trial using the Company’s autologous NurOwn stem cell therapy in patients with amyotrophic lateral sclerosis (“ALS”), subject to some additional process specifications as well as completion of the sterility validation study for tests performed.</t>
  </si>
  <si>
    <t>On February 23, 2011, the Company submitted, to the MOH, all the required documents. Following approval of the MOH, a Phase I/II clinical study for ALS patients using the Company’s autologous NurOwn stem cell therapy (the “Clinical Trial”) was initiated in June 2011.</t>
  </si>
  <si>
    <r>
      <t>J</t>
    </r>
    <r>
      <rPr>
        <sz val="10"/>
        <color theme="1"/>
        <rFont val="Times New Roman"/>
        <family val="1"/>
      </rPr>
      <t>.</t>
    </r>
  </si>
  <si>
    <t>In February 2011, the U.S. Food and Drug Administration (“FDA”) granted orphan drug designation to the Company’s NurOwn autologous adult stem cell product for the treatment of ALS.</t>
  </si>
  <si>
    <t>K.</t>
  </si>
  <si>
    <t>On February 19, 2013, Brainstorm Ltd established a wholly-owned subsidiary, Brainstorm Cell Therapeutics UK Ltd. (“Brainstorm UK”). Brainstorm UK will act on behalf of the parent Company in the EU.</t>
  </si>
  <si>
    <t>L.</t>
  </si>
  <si>
    <t>On February 21, 2013, Brainstorm UK filed a request for Orphan Medicinal Product Designation by the European Medicine Agency (EMA) for its Autologous Bone Marrow derived Mesenchyme Stromal cells Secreting Neurotropic factors (MSC-NTF, NurOwn).</t>
  </si>
  <si>
    <t>  </t>
  </si>
  <si>
    <t>M.</t>
  </si>
  <si>
    <t>Effective April 3, 2013, BCT entered into an agreement with Dana-Farber Cancer Institute (“Dana-Farber”) to provide cGMP-compliant clean room facilities for production of the Company’s NurOwn™ stem cell candidate during its upcoming Phase II ALS trial in the United States. The Company’s Phase II trial, will be conducted at Massachusetts General Hospital (“MGH”), the University of Massachusetts (“UMass”) Hospital and the Mayo Clinic. The Connell and O'Reilly Cell Manipulation Core Facility at Dana-Farber will produce NurOwn for the MGH and UMass Hospital clinical sites.</t>
  </si>
  <si>
    <r>
      <t>N</t>
    </r>
    <r>
      <rPr>
        <sz val="10"/>
        <color theme="1"/>
        <rFont val="Times New Roman"/>
        <family val="1"/>
      </rPr>
      <t>.</t>
    </r>
  </si>
  <si>
    <t>On April 18, 2013, the stockholders of the Company authorized the Board of Directors of the Company, in its discretion, should it deem it to be appropriate and in the best interests of the Company and its stockholders, to amend the Company’s Certificate of Incorporation to effect a reverse stock split of the Company’s issued and outstanding shares of common stock by a ratio of between 1-for-10 and 1-for-20, inclusive, without further approval or authorization of the Company’s stockholders. A reverse stock split of the Company’s shares wasn’t performed and this authorization expired April 18, 2014.</t>
  </si>
  <si>
    <t>O.</t>
  </si>
  <si>
    <t>On July 17, 2013, the European Commission granted Orphan Drug Designation to the Company’s NurOwn autologous adult stem cell product for the treatment of ALS.</t>
  </si>
  <si>
    <t>P.</t>
  </si>
  <si>
    <t>On September 27, 2013, the Company announced that it recently completed treatment of the 12 patients in its ALS Phase IIa dose-escalating clinical trial with the Company’s NurOwn™ technology. The Company was informed that one patient in the study expired due to a medical condition unrelated to the Clinical Trial.</t>
  </si>
  <si>
    <t>The Clinical Trial is being performed at Hadassah Medical Center in Jerusalem, Israel, under the direction of Prof. Dimitrios Karussis, M.D., Ph.D., head of Hadassah's Multiple Sclerosis Center and a member of the International Steering Committees for Bone Marrow and Mesenchymal Stem Cells Transplantation in Multiple Sclerosis (MS). The study is designed to establish the safety and preliminary efficacy of NurOwn at increasing dosages.</t>
  </si>
  <si>
    <t>Q.</t>
  </si>
  <si>
    <t>On December 4, 2013, a Notice of Intention to Grant from the European Patent Office (EPO) was issued for the Company's patent application entitled "Isolated Cells and Populations Comprising Same for the Treatment of CNS Diseases" (European serial number EP06766101.7) . This patent relates to the production method for the company's proprietary stem cells induced to secrete large quantities of neurotrophic factors for the treatment of neurodegenerative diseases.</t>
  </si>
  <si>
    <r>
      <t>R</t>
    </r>
    <r>
      <rPr>
        <sz val="10"/>
        <color theme="1"/>
        <rFont val="Times New Roman"/>
        <family val="1"/>
      </rPr>
      <t>.</t>
    </r>
  </si>
  <si>
    <t>On February 11, 2014, a Notice of Allowance was issued from the U.S. Patent Office for the same patent application as above, U.S. serial number 11/727,583.</t>
  </si>
  <si>
    <r>
      <t>S</t>
    </r>
    <r>
      <rPr>
        <sz val="10"/>
        <color theme="1"/>
        <rFont val="Times New Roman"/>
        <family val="1"/>
      </rPr>
      <t>.</t>
    </r>
  </si>
  <si>
    <t>On March 4, 2014, a Notice of Allowance was issued from the U.S. Patent Office for the same patent application as above, U.S. serial number 12/994,761.</t>
  </si>
  <si>
    <r>
      <t>T</t>
    </r>
    <r>
      <rPr>
        <sz val="10"/>
        <color theme="1"/>
        <rFont val="Times New Roman"/>
        <family val="1"/>
      </rPr>
      <t>.</t>
    </r>
  </si>
  <si>
    <t>On March 14, 2013, the Company signed a definitive agreement with the Mayo Clinic in Rochester, Minnesota to conduct its Phase II clinical trial of NurOwn™ in amyotrophic lateral sclerosis (ALS), pending FDA approval. In addition, Mayo's Human Cell Therapy Laboratory will manufacture the NurOwn cells for their clinical trial participants.</t>
  </si>
  <si>
    <r>
      <t>U</t>
    </r>
    <r>
      <rPr>
        <sz val="10"/>
        <color theme="1"/>
        <rFont val="Times New Roman"/>
        <family val="1"/>
      </rPr>
      <t>.</t>
    </r>
  </si>
  <si>
    <t>On March 24, 2014, BCT signed a definitive agreement with the Massachusetts General Hospital (MGH) in Boston, MA to conduct a Phase II clinical trial of NurOwn™ in amyotrophic lateral sclerosis (ALS), pending FDA approval.</t>
  </si>
  <si>
    <r>
      <t>V</t>
    </r>
    <r>
      <rPr>
        <sz val="10"/>
        <color theme="1"/>
        <rFont val="Times New Roman"/>
        <family val="1"/>
      </rPr>
      <t>.</t>
    </r>
  </si>
  <si>
    <t>On April 28, 2014 the Company announced that the US Food and Drug Administration (FDA) has approved commencement of its Phase II clinical trial with NurOwn™ in patients with Amyotrophic Lateral Sclerosis (ALS). The trial will be launched initially at the Massachusetts General Hospital (MGH) in Boston, MA and the University of Massachusetts Memorial (UMass) Hospital in Worcester, MA following Institutional Review Board (IRB) approvals.  Dana-Farber Cancer Institute's Connell O'Reilly Cell Manipulation Core Facility will manufacture the NurOwn™ cells for these two clinical sites. The trial will also be conducted at the Mayo Clinic in Rochester, Minnesota. (See Note 7E).</t>
  </si>
  <si>
    <t>GOING CONCERN:</t>
  </si>
  <si>
    <t>As reflected in the accompanying financial statements, the Company’s operations for the three months ended March 31, 2014, resulted in a net loss of $2,111. The Company’s balance sheet reflects an accumulated deficit of $54,518. These conditions, together with the fact that the Company is a development stage Company and has no revenues nor are revenues expected in the near future, raise substantial doubt about the Company's ability to continue to operate as a going concern. The Company’s ability to continue operating as a “going concern” is dependent on several factors, among them is its ability to raise sufficient additional working capital.</t>
  </si>
  <si>
    <t>In 2009, the Company decided to focus only on the effort to commence clinical trials for ALS and such trials did commence in 2011.</t>
  </si>
  <si>
    <t>In July 2012, the Company raised $5.7 million, gross, in a public offering (See Note 6B 1 (i)). In August 2013, the Company raised $4 million, gross, in a public offering (See Note 6B 1 (l)). However, there can be no assurance that additional funds will be available on terms acceptable to the Company, or at all.</t>
  </si>
  <si>
    <t>These financial statements do not include any adjustments relating to the recoverability and classification of assets, carrying amounts or the amount and classification of liabilities that may be required should the Company be unable to continue as a going concern.</t>
  </si>
  <si>
    <t>NOTE 1   -     GENERAL:</t>
  </si>
  <si>
    <t>On May 21, 2004, the former major stockholders of the Company entered into a purchase agreement with a group of private investors, who purchased from the former major stockholders 6,880,000 shares of the then issued and outstanding 10,238,000 shares of Common Stock.</t>
  </si>
  <si>
    <t>On July 8, 2004, the Company entered into a licensing agreement with Ramot of Tel Aviv University Ltd. ("Ramot"), to acquire certain stem cell technology (see Note 3). Subsequent to this agreement, the Company decided to focus on the development of novel cell therapies for neurodegenerative diseases based on the acquired technology and research to be conducted and funded by the Company.</t>
  </si>
  <si>
    <t>On November 22, 2004, the Company changed its name from Golden Hand Resources Inc. to Brainstorm Cell Therapeutics Inc. to better reflect its new line of business in the development of novel cell therapies for neurodegenerative diseases. BCT owns all operational property and equipment.</t>
  </si>
  <si>
    <t>Since its inception, the Company has devoted substantially all of its efforts to research and development, recruiting management and technical staff, acquiring assets and raising capital. In addition, the Company has not generated revenues.</t>
  </si>
  <si>
    <t>Accordingly, the Company is considered to be in the development stage, as defined in "Accounting and reporting by development Stage Enterprises" ASC 915-10.</t>
  </si>
  <si>
    <r>
      <t xml:space="preserve">In October 2010, the Israeli Ministry of Health (“MOH”) granted clearance for a Phase I/II clinical trial using the Company’s autologous NurOwn™ stem cell therapy in patients with amyotrophic lateral sclerosis </t>
    </r>
    <r>
      <rPr>
        <b/>
        <sz val="10"/>
        <color theme="1"/>
        <rFont val="Times New Roman"/>
        <family val="1"/>
      </rPr>
      <t>(“</t>
    </r>
    <r>
      <rPr>
        <sz val="10"/>
        <color theme="1"/>
        <rFont val="Times New Roman"/>
        <family val="1"/>
      </rPr>
      <t>ALS”), subject to some additional process specifications as well as completion of the sterility validation study for tests performed.</t>
    </r>
  </si>
  <si>
    <t>On February 23, 2011, the Company submitted, to the MOH, all the required documents. Following approval of the MOH, a Phase I/II clinical study for ALS patients using the Company’s autologous NurOwn™ stem cell therapy (the “Clinical Trial”) was initiated in June 2011.</t>
  </si>
  <si>
    <t>J.</t>
  </si>
  <si>
    <t>In February 2011, the U.S. Food and Drug Administration (“FDA”) granted orphan drug designation to the Company’s NurOwn™ autologous adult stem cell product for the treatment of ALS.</t>
  </si>
  <si>
    <t>On February 19, 2013, Brainstorm Ltd established a wholly-owned subsidiary, Brainstorm Cell    Therapeutics UK Ltd. (“Brainstorm UK”). Brainstorm UK will act on behalf of the parent Company in the EU.</t>
  </si>
  <si>
    <t>On February 21, 2013, Brainstorm UK filed a request for Orphan Medicinal Product Designation by the European Medicine Agency (EMA) for its Autologous Bone Marrow derived Mesenchymal Stromal cells Secreting Neurotropic factors (MSC-NTF, NurOwn).</t>
  </si>
  <si>
    <t>On April 8, 2013, the Company entered into an agreement with Dana-Farber Cancer Institute (“Dana-Farber”) to provide cGMP-compliant clean room facilities for production of the Company’s NurOwn™ stem cell candidate during its upcoming Phase II ALS trial in the United States. The Company’s Phase II trial, will be conducted at Massachusetts General Hospital (“MGH”), the University of Massachusetts (“UMass”) Hospital and the Mayo Clinic. The Connell and O'Reilly Cell Manipulation Core Facility at Dana-Farber will produce NurOwn for the MGH and UMass Hospital clinical sites.</t>
  </si>
  <si>
    <t>N.</t>
  </si>
  <si>
    <r>
      <t xml:space="preserve">On April 18, 2013, the stockholders of the Company authorized the Board of Directors of the Company, in its discretion, should it deem it to be appropriate and in the best interests of the Company and its stockholders, to amend the Company’s Certificate of Incorporation to effect a reverse stock split of the Company’s issued and outstanding shares of common stock by a ratio of between 1-for-10 and 1-for-20, inclusive, without further approval or authorization of the Company’s stockholders. </t>
    </r>
    <r>
      <rPr>
        <sz val="10"/>
        <color theme="1"/>
        <rFont val="Arial"/>
        <family val="2"/>
      </rPr>
      <t> </t>
    </r>
    <r>
      <rPr>
        <sz val="10"/>
        <color theme="1"/>
        <rFont val="Times New Roman"/>
        <family val="1"/>
      </rPr>
      <t xml:space="preserve"> As of December 31, 2013 a reverse stock split of the Company’s shares wasn’t performed.</t>
    </r>
  </si>
  <si>
    <r>
      <t>On September 27, 2013, the Company announced that it</t>
    </r>
    <r>
      <rPr>
        <sz val="10"/>
        <color theme="1"/>
        <rFont val="Arial"/>
        <family val="2"/>
      </rPr>
      <t> </t>
    </r>
    <r>
      <rPr>
        <sz val="10"/>
        <color theme="1"/>
        <rFont val="Times New Roman"/>
        <family val="1"/>
      </rPr>
      <t xml:space="preserve"> recently completed treatment of the 12 patients in its ALS Phase IIa dose-escalating clinical trial with the Company’s NurOwn™ technology. The Company was informed that one patient in the study expired due to a medical condition unrelated to the Clinical Trial.</t>
    </r>
  </si>
  <si>
    <t>          The Clinical Trial is being performed at Hadassah Medical Center in Jerusalem, Israel, under the direction of Prof. Dimitrios Karussis, M.D., Ph.D., head of Hadassah's Multiple Sclerosis Center and a member of the International Steering Committees for Bone Marrow and Mesenchymal Stem Cells Transplantation in Multiple Sclerosis (MS). The study is designed to establish the safety and preliminary efficacy of NurOwn at increasing dosages. </t>
  </si>
  <si>
    <r>
      <t>Q</t>
    </r>
    <r>
      <rPr>
        <sz val="10"/>
        <color theme="1"/>
        <rFont val="Times New Roman"/>
        <family val="1"/>
      </rPr>
      <t>.</t>
    </r>
  </si>
  <si>
    <t>In November 2013, the Company signed a definitive agreement with the Mayo Clinic in Rochester, Minnesota to conduct its Phase II clinical trial of NurOwn™ in amyotrophic lateral sclerosis (ALS), pending FDA approval.  In addition, Mayo's Human Cell Therapy Laboratory will manufacture the NurOwn cells for their clinical trial participants.</t>
  </si>
  <si>
    <t>R.</t>
  </si>
  <si>
    <t>On December 4, 2013, a Notice of Intention to Grant from the European Patent Office (EPO) was issued for the Company's patent application entitled "Isolated Cells and Populations Comprising Same for the Treatment of CNS Diseases" (European serial number EP06766101.7) . This patent relates to the production method for the company's proprietary stem cells induced to secrete large quantities of neurotrophic factors for the treatment of neurodegenerative diseases.</t>
  </si>
  <si>
    <t>On December 9, 2013, a Notice of Allowance was issued from the U.S. Patent Office for the same patent application as above, U.S. serial number 11/727,583.</t>
  </si>
  <si>
    <t>In March 2014, the Company signed a definitive agreement with the Massachusetts General Hospital (MGH) in Boston, MA to conduct a Phase II clinical trial of NurOwn™ in amyotrophic lateral sclerosis (ALS), pending FDA approval.</t>
  </si>
  <si>
    <t>As reflected in the accompanying financial statements, the Company’s operations for the year ended December 31, 2013, resulted in a net loss of $5,073. The Company’s balance sheet reflects an accumulated deficit of $52,581. These conditions, together with the fact that the Company is a development stage Company and has no revenues nor are revenues expected in the near future, raise substantial doubt about the Company's ability to continue to operate as a going concern. The Company’s ability to continue operating as a “going concern” is dependent on several factors, among them is its ability to raise sufficient additional working capital.</t>
  </si>
  <si>
    <t>In July 2012, the Company raised $5.7 million, gross, in a public offering (See Note 8B 1 (i)). In August 2013, the Company raised $4 million, gross, in a public offering (See Note 8B 1 (j)). However, there can be no assurance that additional funds will be available on terms acceptable to the Company, or at all.</t>
  </si>
  <si>
    <t>SIGNIFICANT ACCOUNTING POLICIES</t>
  </si>
  <si>
    <t>Accounting Policies [Abstract]</t>
  </si>
  <si>
    <t>Basis of Presentation and Significant Accounting Policies [Text Block]</t>
  </si>
  <si>
    <t>NOTE 2 -</t>
  </si>
  <si>
    <t>The significant accounting policies applied in the annual financial statements of the Company as of December 31, 2013 are applied consistently in these financial statements.</t>
  </si>
  <si>
    <t>NOTE 2   -     SIGNIFICANT ACCOUNTING POLICIES</t>
  </si>
  <si>
    <t>Basis of presentation:</t>
  </si>
  <si>
    <t>The consolidated financial statements have been prepared in accordance with United States Generally Accepted Accounting Principles (“GAAP”) applied on a consistent basis.</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Financial statement in U.S. dollars:</t>
  </si>
  <si>
    <t>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BCT’s costs are incurred in dollars or linked to the dollar. Accordingly, management has designated the dollar as the currency of BCT’s primary economic environment and thus it is their functional and reporting currency.</t>
  </si>
  <si>
    <t>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t>
  </si>
  <si>
    <t>Principles of consolidation:</t>
  </si>
  <si>
    <r>
      <t>The consolidated financial statements include the accounts of the Company and its wholly-owned subsidiaries,  BCT and Brainstorm UK</t>
    </r>
    <r>
      <rPr>
        <b/>
        <sz val="10"/>
        <color theme="1"/>
        <rFont val="Times New Roman"/>
        <family val="1"/>
      </rPr>
      <t>.</t>
    </r>
    <r>
      <rPr>
        <sz val="10"/>
        <color theme="1"/>
        <rFont val="Times New Roman"/>
        <family val="1"/>
      </rPr>
      <t xml:space="preserve"> Intercompany balances and transactions have been eliminated upon consolidation.   </t>
    </r>
  </si>
  <si>
    <t>Cash and cash equivalents:</t>
  </si>
  <si>
    <t>Cash equivalents are short-term highly liquid investments that are readily convertible to cash with maturities of three months or less as of the date acquired.</t>
  </si>
  <si>
    <t>Property and equipment:</t>
  </si>
  <si>
    <t>Property and equipment are stated at cost, less accumulated depreciation. Depreciation is calculated by the straight-line method over the estimated useful lives of the assets.</t>
  </si>
  <si>
    <t>The annual depreciation rates are as follows:</t>
  </si>
  <si>
    <t>%</t>
  </si>
  <si>
    <t>Office furniture and equipment</t>
  </si>
  <si>
    <t>Computer software and electronic equipment</t>
  </si>
  <si>
    <t>Laboratory equipment</t>
  </si>
  <si>
    <t>Leasehold improvements</t>
  </si>
  <si>
    <t>Over the shorter of the lease term</t>
  </si>
  <si>
    <t>(including the option) or useful life</t>
  </si>
  <si>
    <r>
      <t>  </t>
    </r>
    <r>
      <rPr>
        <b/>
        <sz val="10"/>
        <color theme="1"/>
        <rFont val="Times New Roman"/>
        <family val="1"/>
      </rPr>
      <t> </t>
    </r>
  </si>
  <si>
    <t>Impairment of long-lived assets:</t>
  </si>
  <si>
    <t>The Company’s and BCT’s long-lived assets are reviewed for impairment in accordance with ASC 360-10 (formerly Statement of Financial Accounting Standard 144),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12 and 2013, no impairment losses were identified.</t>
  </si>
  <si>
    <t>Accrued post-employment benefit:</t>
  </si>
  <si>
    <t>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si>
  <si>
    <t>Fair value of financial instruments:</t>
  </si>
  <si>
    <t>The carrying values of cash and cash equivalents, accounts receivable and prepaid expenses, trade payables and other accounts payable approximate their fair value due to the short-term maturity of these instruments.</t>
  </si>
  <si>
    <t>The Company utilized the Black Scholes Merton formula to measure the fair value of the warrants issued in the 2013 public offering (refer to note B.1.(J)). The assumptions included in the Black-Scholes model were: (i) the market price of the Company's shares; (ii) the exercise price of the warrant; (iii) risk-free interest; (iv) term available to exercise or redeem the security and (v) the volatility of the share during the relevant term. The Company determines the volatility of its share using daily historical quotes of the share. The risk free interest rate is determined as the interest rate on governmental bonds with maturity commensurate with the term of the warrant.</t>
  </si>
  <si>
    <t>Accounting for stock-based compensation:</t>
  </si>
  <si>
    <t>Effective April 1, 2006, the Company adopted ASC 718-10 (formerly Statement of Financial Accounting Standards 123 (Revised 2004)), "Share-Based Payment,” which requires the measurement and recognition of compensation expense for all share-based payment awards made to employees and directors including employee stock options under the Company's stock plans based on estimated fair values. ASC 718-10 supersedes the Company's previous accounting under Accounting Principles Board Opinion 25, "Accounting for Stock Issued to Employees" ("APB 25"). In March 2005, the Securities and Exchange Commission issued Staff Accounting Bulletin 107 ("SAB 107") relating to ASC 718-10. The Company has applied the provisions of SAB 107 in its adoption of ASC 718-10.</t>
  </si>
  <si>
    <t>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t>
  </si>
  <si>
    <t>The Company recognizes compensation expense for the value of non-employee awards, which have graded vesting, based on the accelerated attribution method over the requisite service period of each award, net of estimated forfeitures.</t>
  </si>
  <si>
    <t>The Company recognizes compensation expense for the value of employee awards that have graded vesting, based on the straight-line method over the requisite service period of each of the awards, net of estimated forfeitures.</t>
  </si>
  <si>
    <t>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the time from the grant date until the options are exercised or expire). Expected volatility was calculated based upon actual historical stock price movements over the period, equal to the expected option term. The expected option term was calculated for options granted to employees and directors in accordance with SAB 107 and SAB 110, using the "simplified" method. Grants to non-employees are based on the contractual term. The Company has historically not paid dividends and has no foreseeable plans to issue dividends. The risk-free interest rate is based on the yield from U.S. Treasury zero-coupon bonds with an equivalent term.</t>
  </si>
  <si>
    <t>Basic and diluted net loss per share:</t>
  </si>
  <si>
    <t>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formerly Statement of Financial Accounting Standard 128), "Earnings per Share".</t>
  </si>
  <si>
    <t>All outstanding stock options and warrants have been excluded from the calculation of the diluted loss per share for the year ended December 31, 2013 and December 31, 2012, since all such securities have an anti-dilutive effect.</t>
  </si>
  <si>
    <t>Research and development expenses, net:</t>
  </si>
  <si>
    <t>Research and development expenses, are charged to the statement of operations as incurred.</t>
  </si>
  <si>
    <t>Royalty-bearing grants from the Government of Israel for funding approved research and development projects are recognized at the time the Company is entitled to such grants, on the basis of the costs incurred and applied as a deduction from research and development expenses. Such grants are included as a deduction of research and development costs since at the time received it is not probable the Company will generate sales from these projects and pay the royalties resulting from such sales.</t>
  </si>
  <si>
    <t>Income taxes:</t>
  </si>
  <si>
    <t>The Company and BCT account for income taxes in accordance with ASC 740-10 (formerly Statement of Financial Accounting Standard 109),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si>
  <si>
    <t>In September 2006, the Financial Accounting Standards Board ("FASB") issued ASC 740-10 (formerly FASB interpretation ("FIN") 48), "Accounting for Uncertainty in Income Taxes - an Interpretation of FASB Statement 109". ASC 740-10 establishes a single model to address accounting for uncertain tax positions. ASC 740-10 clarified the accounting for income taxes by prescribing the minimum recognition threshold a tax position is required to meet before being recognized in the financial statements. ASC 740-10 also provides guidance on recognition, measurement, classification, interest and penalties, accounting in interim periods, disclosure and transition. The adoption of the provisions of ASC 740-10 did not have an impact on the Company's consolidated financial position and results of operations.</t>
  </si>
  <si>
    <t>UNAUDITED INTERIM CONSOLIDATED FINANCIAL STATEMENTS</t>
  </si>
  <si>
    <t>Quarterly Financial Information Disclosure [Abstract]</t>
  </si>
  <si>
    <t>Quarterly Financial Information [Text Block]</t>
  </si>
  <si>
    <t>NOTE 3 -</t>
  </si>
  <si>
    <t>The accompanying unaudited interim financial statements have been prepared in a condensed format and include the consolidated financial operations of the Company and its wholly-owned subsidiary as of March 31, 2014 and for the three months then ended, in accordance with accounting principles generally accepted in the United States relating to the preparation of financial statements for interim periods.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ed December 31, 2014.</t>
  </si>
  <si>
    <t>RESEARCH AND LICENSE AGREEMENT</t>
  </si>
  <si>
    <t>Research and License Agreement [Abstract]</t>
  </si>
  <si>
    <t>Research and License Agreement [Text Block]</t>
  </si>
  <si>
    <t>NOTE 4 -</t>
  </si>
  <si>
    <t>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t>
  </si>
  <si>
    <t>The Company is to pay Ramot royalties on Net Sales on a Licensed Product by Licensed Product and jurisdiction by jurisdiction basis as follow:</t>
  </si>
  <si>
    <t>a)</t>
  </si>
  <si>
    <t>So long as the making, producing, manufacturing, using, marketing, selling, importing or exporting of such Licensed Product is covered by a Valid Claim or is covered by Orphan Drug Status in such jurisdiction – 5% of all Net Sales.</t>
  </si>
  <si>
    <t>b)</t>
  </si>
  <si>
    <t>In the event the making, producing, manufacturing, using, marketing, selling, importing or exporting of such Licensed Product is not covered by a Valid Claim and not covered by Orphan Drug status in such jurisdiction – 3% of all Net Sales until the expiration of 15 years from the date of the First Commercial Sale of such Licensed Product in such jurisdiction.</t>
  </si>
  <si>
    <t>NOTE 3   -     RESEARCH AND LICENSE AGREEMENT</t>
  </si>
  <si>
    <r>
      <t>a)        </t>
    </r>
    <r>
      <rPr>
        <sz val="10"/>
        <color theme="1"/>
        <rFont val="Times New Roman"/>
        <family val="1"/>
      </rPr>
      <t xml:space="preserve"> So long as the making, producing, manufacturing, using, marketing, selling, importing or exporting of such Licensed Product is covered by a Valid Claim or is covered by Orphan Drug Status in such jurisdiction – 5% of all Net Sales.</t>
    </r>
  </si>
  <si>
    <r>
      <t>b)        </t>
    </r>
    <r>
      <rPr>
        <sz val="10"/>
        <color theme="1"/>
        <rFont val="Times New Roman"/>
        <family val="1"/>
      </rPr>
      <t xml:space="preserve"> In the event the making, producing, manufacturing, using, marketing, selling, importing or exporting of such Licensed Product is not covered by a Valid Claim and not covered by Orphan Drug status in such jurisdiction – 3% of all Net Sales until the expiration of 15 years from the date of the First Commercial Sale of such Licensed Product in such jurisdiction.</t>
    </r>
  </si>
  <si>
    <t>CONSULTING AGREEMENTS</t>
  </si>
  <si>
    <t>Consulting Agreements [Abstract]</t>
  </si>
  <si>
    <t>Consulting Agreements [Text Block]</t>
  </si>
  <si>
    <t>NOTE 5 -</t>
  </si>
  <si>
    <t>On July 8, 2004, the Company entered into two consulting agreements with Prof. Eldad Melamed and Dr. Daniel Offen (together, the "Consultants"), under which the Consultants provide the Company scientific and medical consulting services in consideration for a monthly payment of $6 each. In addition, the Company granted each of the Consultants, a fully vested warrant to purchase 1,097,215 shares of Common Stock at an exercise price of $0.01 per share. The warrants issued pursuant to the agreement were issued to the Consultants effective as of November 4, 2004. Each of the warrants is exercisable for a seven-year period beginning on November 4, 2005. As of September 2010, all the above warrants had been exercised. In June 2012 an amendment was signed with Dr. Daniel Offen, according to which the company pays Daniel Offen a monthly payment of $6, out of which $3 in cash and $3 by grant of Company stock.</t>
  </si>
  <si>
    <r>
      <t>B</t>
    </r>
    <r>
      <rPr>
        <sz val="10"/>
        <color theme="1"/>
        <rFont val="Times New Roman"/>
        <family val="1"/>
      </rPr>
      <t>.</t>
    </r>
  </si>
  <si>
    <r>
      <t>On December 16, 2010, the Company approved grants of an aggregate 1,100,000</t>
    </r>
    <r>
      <rPr>
        <b/>
        <sz val="10"/>
        <color theme="1"/>
        <rFont val="Times New Roman"/>
        <family val="1"/>
      </rPr>
      <t xml:space="preserve"> </t>
    </r>
    <r>
      <rPr>
        <sz val="10"/>
        <color theme="1"/>
        <rFont val="Times New Roman"/>
        <family val="1"/>
      </rPr>
      <t>shares of Common Stock to the two Consultants, for services rendered through December 31, 2010. Related compensation in the amount of $220 was recorded as research and development expense. A sum of $487 was cancelled concurrently with the issuance of the 1,100,000 shares of Common Stock of the Company.</t>
    </r>
  </si>
  <si>
    <r>
      <t>C</t>
    </r>
    <r>
      <rPr>
        <sz val="10"/>
        <color theme="1"/>
        <rFont val="Times New Roman"/>
        <family val="1"/>
      </rPr>
      <t>.</t>
    </r>
  </si>
  <si>
    <r>
      <t>On June 27, 2011, the Company approved an additional grant of 400,000</t>
    </r>
    <r>
      <rPr>
        <b/>
        <sz val="10"/>
        <color theme="1"/>
        <rFont val="Times New Roman"/>
        <family val="1"/>
      </rPr>
      <t xml:space="preserve"> </t>
    </r>
    <r>
      <rPr>
        <sz val="10"/>
        <color theme="1"/>
        <rFont val="Times New Roman"/>
        <family val="1"/>
      </rPr>
      <t>shares of Common Stock to Prof. Daniel Offen, for services rendered through December 31, 2009. Related compensation in the amount of $192 was recorded as research and development expense.</t>
    </r>
  </si>
  <si>
    <r>
      <t>D</t>
    </r>
    <r>
      <rPr>
        <sz val="10"/>
        <color theme="1"/>
        <rFont val="Times New Roman"/>
        <family val="1"/>
      </rPr>
      <t>.</t>
    </r>
  </si>
  <si>
    <r>
      <t>On August 1, 2012, the Company approved additional grants of an aggregate 623,077</t>
    </r>
    <r>
      <rPr>
        <b/>
        <sz val="10"/>
        <color theme="1"/>
        <rFont val="Times New Roman"/>
        <family val="1"/>
      </rPr>
      <t xml:space="preserve"> </t>
    </r>
    <r>
      <rPr>
        <sz val="10"/>
        <color theme="1"/>
        <rFont val="Times New Roman"/>
        <family val="1"/>
      </rPr>
      <t>shares of Common Stock to the Consultants, for services rendered from January 1, 2011 through June 30, 2012. Related compensation in the amount of $162 was recorded as research and development expense.</t>
    </r>
  </si>
  <si>
    <t>On January 16, 2013, the Company granted the Consultants an aggregate of 216,000 shares of Common Stock for their services from January 1, 2012 through December 31, 2012. Related compensation in the amount of $54 was recorded as research and development expense.</t>
  </si>
  <si>
    <t>On November 13, 2013, the Company approved grants of an aggregate 450,000 shares of Common Stock to the Consultants, for services rendered during January 1, 2013 through September 30, 2013 (the “2013 Shares”).</t>
  </si>
  <si>
    <r>
      <t>G</t>
    </r>
    <r>
      <rPr>
        <sz val="10"/>
        <color theme="1"/>
        <rFont val="Times New Roman"/>
        <family val="1"/>
      </rPr>
      <t>.</t>
    </r>
  </si>
  <si>
    <t>On March 24, 2014, the Company approved grants of an aggregate 90,000 shares of Common Stock to the Consultants for services rendered in 2014, and issued such shares together with the 2013 Shares.</t>
  </si>
  <si>
    <t>NOTE 4   -     CONSULTING AGREEMENTS</t>
  </si>
  <si>
    <t>On July 8, 2004, the Company entered into two consulting agreements with Prof. Eldad Melamed and Dr. Daniel Offen (together, the "Consultants"), under which the Consultants provide the Company scientific and medical consulting services in consideration for a monthly payment of $6 each. In addition, the Company granted each of the Consultants, a fully vested warrant to purchase 1,097,215 shares of Common Stock at an exercise price of $0.01 per share. The warrants issued pursuant to the agreement were issued to the Consultants effective as of November 4, 2004. Each of the warrants is exercisable for a seven-year period beginning on November 4, 2005. As of September 2010, all the above warrants had been exercised. In June 2012 an amendment was signed with Dr. Daniel Offen, according to which the company will pay Daniel Offen a monthly payment of $6, out of which $3 in cash and $3 by grant of Company stock.</t>
  </si>
  <si>
    <t>On December 16, 2010, the Company approved a grant of 1,100,000  shares of the Company's Common Stock to the two Consultants, for services rendered through December 31, 2010. Related compensation in the amount of $220 was recorded as research and development expense. A sum of $487 was cancelled concurrently with the issuance of the 1,100,000 shares of Common Stock of the Company.</t>
  </si>
  <si>
    <t>On June 27, 2011, the Company approved an additional grant of 400,000  shares of the Company's Common Stock to Prof. Daniel Offen, for services rendered through December 31, 2009. Related compensation in the amount of $192 is recorded as research and development expense.</t>
  </si>
  <si>
    <t>On August 1, 2012, the Company approved an additional grant of 623,077 shares of the Company's Common Stock to the Consultants, for services rendered during January 1, 2011 through June 30, 2012. Related compensation in the amount of $162 was recorded as research and development expense.</t>
  </si>
  <si>
    <t>On November 13, 2013, the Company approved a grant of 450,000 shares of the Company's Common Stock to the Consultants, for services rendered during January 1, 2013 through September 30, 2013.</t>
  </si>
  <si>
    <t>ACCOUNTS RECEIVABLE</t>
  </si>
  <si>
    <t>Receivables [Abstract]</t>
  </si>
  <si>
    <t>Loans, Notes, Trade and Other Receivables Disclosure [Text Block]</t>
  </si>
  <si>
    <t>NOTE 5   -     ACCOUNTS RECEIVABLE</t>
  </si>
  <si>
    <t>December 31,</t>
  </si>
  <si>
    <t>U.S. $ in thousands</t>
  </si>
  <si>
    <t>Government institutions</t>
  </si>
  <si>
    <t>Grants receivable from the CSO</t>
  </si>
  <si>
    <t>PROPERTY AND EQUIPMENT</t>
  </si>
  <si>
    <t>Property, Plant and Equipment [Abstract]</t>
  </si>
  <si>
    <t>Property, Plant and Equipment Disclosure [Text Block]</t>
  </si>
  <si>
    <t>NOTE 6   -     PROPERTY AND EQUIPMENT</t>
  </si>
  <si>
    <t>Cost:</t>
  </si>
  <si>
    <t>Accumulated depreciation:</t>
  </si>
  <si>
    <t>Depreciated cost</t>
  </si>
  <si>
    <t>Depreciation expenses for the year ended December 31, 2013 and December 31, 2012 were $97, and $157, respectively.</t>
  </si>
  <si>
    <t>COMMITMENTS AND CONTINGENCIES</t>
  </si>
  <si>
    <t>Commitments and Contingencies Disclosure [Abstract]</t>
  </si>
  <si>
    <t>Commitments and Contingencies Disclosure [Text Block]</t>
  </si>
  <si>
    <t>NOTE 7   -     COMMITMENTS AND CONTINGENCIES</t>
  </si>
  <si>
    <t>On November, 2012, BCT entered into an amended lease agreement for the lease of its facilities. The term of the lease is 60 months, with an option to terminate the agreement with 6 month pre-notice, after 36 months. Rent is paid on a monthly basis in the amount of NIS 40,000 (approximately $11) per month.</t>
  </si>
  <si>
    <t>The facilities and vehicles of the Company and BCT are rented under operating leases that expire on various dates. Aggregate minimum rental commitments under non-cancelable leases as of December 31, 2013 are as follows:</t>
  </si>
  <si>
    <t>Period ending December 31, 2013</t>
  </si>
  <si>
    <t>Facilities</t>
  </si>
  <si>
    <t>Vehicles</t>
  </si>
  <si>
    <t>-</t>
  </si>
  <si>
    <t>Total facilities rent expenses for the year ended December 31, 2013 and 2012 were $129 and $106, respectively.</t>
  </si>
  <si>
    <t>Commitments to pay royalties to the Chief Scientist: </t>
  </si>
  <si>
    <t>BCT obtained from the Chief Scientist of the State of Israel grants for participation in research and development for the years 2007 through 2013, and, in return, BCT is obligated to pay royalties amounting to 3%-3.5% of its future sales up to the amount of the grant. The grant is linked to the exchange rate of the dollar and bears interest of Libor per annum.</t>
  </si>
  <si>
    <r>
      <t>Through the year ended December 31, 2013, total grants obtained amounted to $942</t>
    </r>
    <r>
      <rPr>
        <b/>
        <sz val="10"/>
        <color theme="1"/>
        <rFont val="Times New Roman"/>
        <family val="1"/>
      </rPr>
      <t>.</t>
    </r>
    <r>
      <rPr>
        <sz val="10"/>
        <color theme="1"/>
        <rFont val="Times New Roman"/>
        <family val="1"/>
      </rPr>
      <t xml:space="preserve"> After balance sheet date 2014 the Company received approximately $380.</t>
    </r>
  </si>
  <si>
    <t>On February 17, 2010, BCT entered into an agreement with Hadasit Medical Research Services and Development Ltd ("Hadasit") to conduct clinical trials in ALS patients. The agreement was revised in June 2011 according to which, in connection with the trials BCT will pay Hadasit $32 per patient totaling up to $773, as well as $65 per month for rental and operation of two clean rooms. The Company has the right to cease the rental of the clean rooms at any time upon 30 days prior notice.</t>
  </si>
  <si>
    <t>In April 2008, Chapman, Spira &amp; Carson, LLC (“CSC”) filed a breach of contract complaint in the Supreme Court of the State of New York (the “Court”) against the Company. The complaint alleges that the Company improperly terminated its contract with CSC. The complaint seeks, among other things, the following relief: (i) 400,000 shares of the common stock of the Company and (ii) warrants to purchase 250,000 shares of the common stock of the Company at an exercise price of $0.30 per share. Further, the complaint alleges that CSC performed its obligations under the contract and has suffered compensatory damages in an amount up to approximately $672. CSC also seeks costs and attorneys’ fees.</t>
  </si>
  <si>
    <t>On October 24, 2012, the Company reached an understanding with CSC according to which the Company paid CSC $125 in full satisfaction of CSC’s claims against the Company.</t>
  </si>
  <si>
    <t>STOCK CAPITAL</t>
  </si>
  <si>
    <t>Stockholders' Equity Note [Abstract]</t>
  </si>
  <si>
    <t>Stockholders' Equity Note Disclosure [Text Block]</t>
  </si>
  <si>
    <t>NOTE 6 -</t>
  </si>
  <si>
    <t>The rights of Common Stock are as follows:</t>
  </si>
  <si>
    <t>Holders of Common Stock have the right to receive notice to participate and vote in general meetings of the Company, the right to a share in the excess of assets upon liquidation of the Company and the right to receive dividends, if declared.</t>
  </si>
  <si>
    <t>Issuance of shares, warrants and options:</t>
  </si>
  <si>
    <t>Private placements and public offering:</t>
  </si>
  <si>
    <t>(a)</t>
  </si>
  <si>
    <t>During 2004 and 2005 the Company issued, in separate transactions, 8,861,875 shares of Common Stock of the Company for total proceeds of $308</t>
  </si>
  <si>
    <t>(b)</t>
  </si>
  <si>
    <t>On February 23, 2005, the Company completed a private placement for sale of 1,894,808 units for total proceeds of $1,418. Each unit consisted of one share of Common Stock and a three-year warrant to purchase one share of Common Stock at $2.50 per share. This private placement was consummated in three tranches which closed in October 2004, November 2004 and February 2005. All warrants are no longer valid</t>
  </si>
  <si>
    <t>(c)</t>
  </si>
  <si>
    <r>
      <t>On August 11, 2005, the Company signed a private placement agreement with investors for the sale of up to 1,250,000 units at a price of $0.80 per unit. Each unit consisted of one share of Common Stock and one warrant to purchase one share of Common Stock at $1.00 per share. The warrants were exercisable for a period of three years from issuance. On September 30, 2005, the Company sold 312,500 units for total net proceeds of $225. On December 7, 2005, the Company sold 187,500 units for total net proceeds of $135.</t>
    </r>
    <r>
      <rPr>
        <b/>
        <sz val="10"/>
        <color theme="1"/>
        <rFont val="Times New Roman"/>
        <family val="1"/>
      </rPr>
      <t xml:space="preserve"> </t>
    </r>
    <r>
      <rPr>
        <sz val="10"/>
        <color theme="1"/>
        <rFont val="Times New Roman"/>
        <family val="1"/>
      </rPr>
      <t>All warrants are no longer valid.</t>
    </r>
  </si>
  <si>
    <t>   </t>
  </si>
  <si>
    <t>(d)</t>
  </si>
  <si>
    <t>In July 2007, the Company entered into an investment agreement, that was amended in August 2009, according to which for an aggregate subscription price of up to $5 million, the Company issued 41,666,667 shares of Common Stock and a warrant to purchase 10,083,333 shares of Common Stock at an exercise price of $0.20 per share and a warrant to purchase 20,166,667 shares of common stock at an exercise price of $0.29 per share. The warrants may be exercised at any time and expire on November 5, 2013. In May 2012 the warrants were extended by additional 18 months, through May 5, 2015.</t>
  </si>
  <si>
    <t>In January 2011, the Company and an investor signed an agreement to balance the remaining amount due to the investor, totaling $20, against the remaining balance of the investment and the Company issued the above shares and warrants.</t>
  </si>
  <si>
    <t>In addition, the Company issued an aggregate of 1,250,000 shares of Common Stock to a related party as an introduction fee for the investment. As of the balance sheet date, no warrants have been exercised.</t>
  </si>
  <si>
    <t>(e)</t>
  </si>
  <si>
    <t>In January 2010, the Company issued 1,250,000 units to a private investor for total proceeds of $250. Each unit consisted of one share of Common Stock and a two-year warrant to purchase one share of Common Stock at $0.50 per share. All warrants are no longer valid.</t>
  </si>
  <si>
    <t>(f)</t>
  </si>
  <si>
    <t>In February 2010, the Company issued 6,000,000 shares of Common Stock to three investors (2,000,000 to each investor) and warrants to purchase an aggregate of 3,000,000 shares of Common Stock (1,000,000 to each investor) with an exercise price of $0.50 for aggregate proceeds of $1,500 ($500 each).</t>
  </si>
  <si>
    <t>(g)</t>
  </si>
  <si>
    <t>In February 2011, the Company issued 833,333 shares of Common Stock, at a price of $0.30 per share, and a warrant to purchase 641,026 shares of Common Stock at an exercise price of $0.39 per share exercisable for one year for total proceeds of $250. The warrants are no longer valid.</t>
  </si>
  <si>
    <t>(h)</t>
  </si>
  <si>
    <t>On February 23, 2011, the Company entered into an investment agreement, pursuant to which the Company agreed to sell up to 12,815,000 shares of Common Stock, for an aggregate subscription price of up to $3.6 million and warrants to purchase up to 19,222,500 shares of Common Stock as follows: warrant to purchase 12,815,000 shares of Common Stock at $0.5 per share for two years, and warrants to purchase 6,407,500 shares of Common Stock at $0.28 per share for one year, out of which 946,834 were exercised, and 5,460,666 were cancelled.</t>
  </si>
  <si>
    <t> In addition, the Company agreed to pay 10% of the funds received for the distribution services received, out of this amount, 4% was be paid in stock and the remaining 6% in cash. Accordingly, in March 2011, the Company issued 512,600 shares of Common Stock and paid $231.</t>
  </si>
  <si>
    <t>(i)</t>
  </si>
  <si>
    <t>On July 17, 2012, the Company raised a $5.7 million gross proceeds through a public offering (“2012 Public Offering”) of its common stock. The Company issued a total of 19,818,968 common stock of $0.00005 par value, ($0.29 per share) and 14,864,228 warrants to purchase 0.75 shares of Common Stock for every share purchased in the Public Offering, at an exercise price of $0.29 per share. The Warrants are exercisable until the 30 month anniversary of the date of issuance. After deducting closing costs and fees, the Company received net proceeds of approximately $4.9 million.</t>
  </si>
  <si>
    <t>The Company paid to the Placement Agency, Maxim Group LLC (the “Placement Agent”), a cash fee and a corporate finance fee equal to 7% of the gross proceeds of the Public Offering. In addition, the Company issued to the Placement Agent a two year warrant to purchase up to 493,966 shares of Common Stock (equal to 3% of the number of shares sold in the Public Offering), with an exercise price equal to $0.348 (120% of the Public offering price). The Warrants are exercisable until the 30 month anniversary of the date of issuance. In addition, the Company issued to Leader Underwriters (1993) Ltd, warrants to purchase 232,758 shares of Common stock, at an exercise price of $0.29 per share. The warrants are exercisable until the 30 month anniversary of the date of issuance.</t>
  </si>
  <si>
    <t>(j)</t>
  </si>
  <si>
    <t>On February 4, 2013, the Company issued 126,111 shares of Common Stock to an investor, according to a settlement agreement, for the correction of the conversion rate of a $200 convertible loan. The convertible loan was issued in 2006 and converted in 2010.</t>
  </si>
  <si>
    <t>(k)</t>
  </si>
  <si>
    <t>On February 7, 2013, the Company issued 833,334 units to a private investor for total proceeds of $250. Each unit consisted of one share of Common Stock and a warrant to purchase one share of Common Stock at $0.50 per share exercisable for 32 months.</t>
  </si>
  <si>
    <t>(l)</t>
  </si>
  <si>
    <t>On August 16, 2013, the Company raised $4 million (gross) through a registered public offering (“2013 Public Offering”) of its common stock. The Company issued a total of 23,529,411 common stock of $0.00005 par value, ($0.17 per share) and 17,647,058 warrants to purchase 0.75 shares of Common Stock for every share purchased in the Public Offering, at an exercise price of $0.25 per share. The Warrants are exercisable until the 36 month anniversary of the date of issuance. The Warrants also include,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In the event of a sale of the Company, each holder of Warrants has the right, exercisable at its option, to require the Company to purchase such holder’s Warrants at a price determined using a Black-Scholes option pricing model as described in the Warrants. After deducting closing costs and fees, the Company received net proceeds of approximately $3.3 million.</t>
  </si>
  <si>
    <t>In accordance with the provisions of ASC 815 (formerly FAS 133) the proceeds related to the warrants at the amount of $829 were recorded to liabilities at the fair value of such warrants as of the date of issuance, and the proceeds related to common stocks of 2,496 were recorded to equity.</t>
  </si>
  <si>
    <t>As of March 31, 2014, the fair value of such warrants was presented as a liability at its fair value $1,726 as of such date.</t>
  </si>
  <si>
    <t>After the balance sheet date, on April 25, 2014, the Company entered into agreements with holders of warrants originally issued in the Company’s August 16, 2013 public offering (the “2013 Warrants”) to exchange outstanding 2013 Warrants entitling the holders to purchase an aggregate of 11,662,059 shares of Company common stock, $0.00005 par value for an aggregate of 5,831,031 unregistered shares of Common Stock. After the exchange, the 2013 Warrants were cancelled and of no further force and effect. (See Note 7D).</t>
  </si>
  <si>
    <t>Share-based compensation to employees and to directors:</t>
  </si>
  <si>
    <t>Options to employees and directors:</t>
  </si>
  <si>
    <t>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9,143,462 shares of Common Stock for issuance in the aggregate under these stock plans.</t>
  </si>
  <si>
    <t>Each option granted under the plans is exercisable until the earlier of ten years from the date of grant of the option or the expiration dates of the respective option plans. The 2004 and 2005 options plans will expire on November 25, 2014 and March 28, 2015, respectively. Brainstorm plans to adopt new plans at the upcoming stockholders meeting. The exercise price of the options granted under the plans may not be less than the nominal value of the shares into which such options are exercised. The options vest primarily over three years. Any options that are canceled or forfeited before expiration become available for future grants.</t>
  </si>
  <si>
    <t>In June 2008, June 2011 and in June 2012, the Company's stockholders approved increases in the number of shares of common stock available for issuance under these stock option plans by 5,000,000, 5,000,000 and 9,000,000 shares, respectively.</t>
  </si>
  <si>
    <t>From 2005 through 2009, the Company granted its directors options to purchase 800,000 (in total) shares of Common Stock of the Company at an exercise price of $0.15 per share. The options are fully vested and will expire after 10 years.</t>
  </si>
  <si>
    <t>On June 22, 2006, the Company entered into an amendment to the Company's option agreement with two of its employees. The amendment changed the exercise price of 270,000 options granted to them from $0.75 to $0.15 per share. The excess of the fair value resulting from the modification, in the amount of $2, was recorded as general and administration expense over the remaining vesting period of the options.</t>
  </si>
  <si>
    <t>On October 23, 2007, the Company granted to its former Chief Executive Officer an option to purchase 1,000,000 shares of Common Stock at an exercise price of $0.87 per share. On November 5, 2008, the Company amended the exercise price to $0.15 per share. The option is fully vested and expires after 10 years. The total compensation related to the option is $737, which was recorded as general and administrative expense. The options were all exercised for $150.</t>
  </si>
  <si>
    <t>On June 29, 2009, the Company granted to its former Chief Executive Officer and director an option to purchase 1,000,000 shares of Common Stock at an exercise price of $0.067 per share. The option vests with respect to 1/3 of the shares subject to the option on each anniversary of the date of grant and expires after 10 years. Out of which 483,333 were exercised for $32 and 516,667 were cancelled.</t>
  </si>
  <si>
    <t>The total compensation related to the option is $68, which is amortized over the vesting period as general and administrative expense. In February 2011, the former CEO resigned. On July 25, 2011, the Company signed a settlement agreement with the former CEO under which 483,333 shares out of the above grant became fully vested and exercisable through April 30, 2012. An additional $30 was written as compensation in general and administrative expense.</t>
  </si>
  <si>
    <t>In April 2012, the former CEO exercised the option to 483,333 shares of Common Stock for an exercise price of $32.</t>
  </si>
  <si>
    <t>On June 29, 2009, the Company granted to its former Chief Financial Officer an option to purchase 200,000 shares of Common Stock at an exercise price of $0.067 per share. The option vested with respect to 1/3 of the shares subject to the option. In connection with the former Chief Financial Officer’s resignation, 2/3 of the above shares were cancelled and the remaining 66,667 were exercised for $4.</t>
  </si>
  <si>
    <t>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 </t>
  </si>
  <si>
    <t>In consideration of the services to be provided by Prof. Israeli to the Company under the Hadasit Agreement, the Company agreed to grant equity annually during the term of the Hadasit Agreement for the purchase of its Common Stock, as follows:</t>
  </si>
  <si>
    <t>·</t>
  </si>
  <si>
    <t>An option for the purchase of 166,666 shares of Common Stock at an exercise price equal to $0.00005 per share to Prof. Israeli; and</t>
  </si>
  <si>
    <t>A warrant for the purchase of 33,334 shares of Common Stock at an exercise price equal to $0.00005 per share to Hadasit,</t>
  </si>
  <si>
    <t>Such options and warrants will vest and become exercisable in twelve (12) consecutive equal monthly amounts.</t>
  </si>
  <si>
    <t>Accordingly, the Company granted to Prof. Israeli in each of April 2010, June 2011, April 2012 and April 2013, an option to purchase 166,666 shares of Common Stock at an exercise price equal to $0.00005 per share. The aggregated compensation related to such warrants recorded as of December 31, 2012 is $126 was classified as general and administrative expense.</t>
  </si>
  <si>
    <t>In addition, the Company granted Hadasit, in each of April 2010, June 2011, April 2012, and April 2013, a warrant to purchase 33,334 shares of Common Stock at an exercise price equal to $0.00005 per share. The aggregated compensation related to the options recorded as of December 31, 2012 is $24 was classified as general and administrative expense.</t>
  </si>
  <si>
    <t>In December 2013, the Board of the Company agreed to grant to Prof. Israeli additional options in connection with the yearly grant under the Hadasit Agreement. Starting April 2014, the Company will grant a total of 360,000 options annually out of which Prof. Israeli will receive options to purchase up to 300,000 shares of Common Stock and Hadasit will receive options and warrants to purchase up to 60,000 shares of Common Stock.</t>
  </si>
  <si>
    <t>Accordingly, on April 13, 2014, the Company granted to Hadasit an option to purchase 60,000 shares of Common Stock at an exercise price of $0.00005 per share. (See Note 7A)</t>
  </si>
  <si>
    <t>In addition, on April 13, 2014, the Company granted to Prof. Israeli options to purchase up to an aggregate of 300,000 shares of Common Stock at an exercise price equal to $0.00005 per share. (See Note 7B)</t>
  </si>
  <si>
    <t>On April 25, 2014 the Hadasit Agreement was terminated pursuant to notice given by Hadasit and Prof. Israeli, in connection with Prof. Israeli’s resignation from the Company. The Hadasit Agreement provided terms for Prof. Israeli’s service as the Company’s Clinical Trials Advisor and a member of the Company’s Board of Directors, both of which ceased on April 25, 2014.</t>
  </si>
  <si>
    <t>As a result of the termination of the Hadasit Agreement Prof. Israeli and Hadasit will no longer receive annual grants to purchase shares of Common Stock, and any outstanding and unvested grants made pursuant to the Hadasit Agreement will cease to vest, and the grants shall be valid until and may be exercised only on or before October 25, 2014. (See Note 7C).</t>
  </si>
  <si>
    <t>On December 16, 2010, the Company granted to two of its directors an option to purchase 400,000 shares of Common Stock at an exercise price of $0.15 per share. The options are fully vested and are exercisable for a period of 10 years. The compensation related to the option, in the amount of $78, was recorded as general and administrative expense.</t>
  </si>
  <si>
    <t>On December 16, 2010, the Company approved the grant to its three Scientific Board members 300,000 shares of Common Stock of the Company. The compensation related to the option, in the amount of $60, was recorded as research and development expense.</t>
  </si>
  <si>
    <t>In January 2011, the Company granted to its former CEO, an option to purchase 450,000 shares of Common Stock of the Company at $0.20 per share. The total compensation related to the option is $177, which is amortized over the vesting period as general and administrative expense.</t>
  </si>
  <si>
    <t>On June 27, 2011, the Company granted to three of its directors options to purchase an aggregate of 634,999 shares of Common Stock of the Company at $0.15 per share. The total compensation related to the option was $287, which is amortized over the vesting period as general and administrative expense.</t>
  </si>
  <si>
    <t>On August 10, 2011, the Company granted to its CEO, an option to purchase 70,000 shares of Common Stock of the Company at $0.20 per share. The total compensation related to the option was $26, which was amortized as general and administrative expense.</t>
  </si>
  <si>
    <t>On August 1, 2012, the Company granted to three of its directors options to purchase an aggregate of 460,000 shares of Common Stock of the Company at $0.15 per share. The total compensation related to the option was $105, which is amortized over the vesting period as general and administrative expense.</t>
  </si>
  <si>
    <t>On August 1, 2012, the Company granted to its former CEO, an option to purchase 70,000 shares of Common Stock of the Company at $0.26 per share. The total compensation expense related to the option was $16, which was amortized as general and administrative expense.</t>
  </si>
  <si>
    <t>On February 1, 2013, the Company granted its former Chief Executive Officer an option to purchase 4,000,000 shares of Common Stock at an exercise price of $0.29 per share.</t>
  </si>
  <si>
    <t>The option would have vested as to 1/3 of the shares subject thereto on January 24, 2014 and the remainder would have vested over the subsequent 36 consecutive months. On July 28, 2013, the former CEO informed the Company of his resignation from his position with the Company effective October 28, 2013. In connection with the former CEO’s resignation on October 28, 2013, the above options were cancelled and the total compensation expense related to the option that was recorded as general and administrative expense was cancelled.</t>
  </si>
  <si>
    <t>On April 19, 2013, the Company granted to three of its directors options to purchase an aggregate of 460,000 shares of Common Stock of the Company at $0.15 per share. The total compensation expense related to the options will be recorded as general and administrative expense.</t>
  </si>
  <si>
    <t>A summary of the Company's option activity related to options to employees and directors, and related information is as follows:</t>
  </si>
  <si>
    <t>For the three months ended</t>
  </si>
  <si>
    <t>March 31, 2014</t>
  </si>
  <si>
    <t>Amount of</t>
  </si>
  <si>
    <t>options</t>
  </si>
  <si>
    <t>Weighted</t>
  </si>
  <si>
    <t>average</t>
  </si>
  <si>
    <t>exercise</t>
  </si>
  <si>
    <t>price</t>
  </si>
  <si>
    <t>Aggregate</t>
  </si>
  <si>
    <t>intrinsic</t>
  </si>
  <si>
    <t>value</t>
  </si>
  <si>
    <t>$</t>
  </si>
  <si>
    <t>Outstanding at beginning of period</t>
  </si>
  <si>
    <t>Granted</t>
  </si>
  <si>
    <t>Exercised</t>
  </si>
  <si>
    <t>Cancelled</t>
  </si>
  <si>
    <t>Outstanding at end of period</t>
  </si>
  <si>
    <t>Vested and expected-to-vest at end of period</t>
  </si>
  <si>
    <t>The aggregate intrinsic value in the table above represents the total intrinsic value (the difference between the fair market value of the Company’s shares on March 31, 2014 and the exercise price, multiplied by the number of in-the-money options) that would have been received by the option holders had all option holders exercised their options on March 31, 2014.</t>
  </si>
  <si>
    <t>Restricted shares to directors:</t>
  </si>
  <si>
    <t>During May 2006 through April 2007, the Company issued to its directors 400,000 restricted shares of Common Stock (100,000 each). The restrictions on the shares have fully lapsed. The compensation related to the stocks issued amounted to $198, which was amortized over the vesting period as general and administrative expenses.</t>
  </si>
  <si>
    <t>On August 27, 2008, the Company issued to its director 960,000 shares of Common Stock upon a cashless exercise by a shareholder of a warrant to purchase 1,000,000 shares of Common Stock at an exercise price of $.01 per share that was acquired by the shareholder from Ramot. The shares were allocated to the director by the shareholder.</t>
  </si>
  <si>
    <t>In May and June 2010, based on a board resolution dated June 29, 2009, the Company issued to three directors, three of its Scientific Advisory Board members and two of its Advisory Board members 800,000 restricted shares of Common Stock. The shares will vest in three annual and equal portions commencing with the grant date.</t>
  </si>
  <si>
    <t>On December 16, 2010, the Company approved a grant to two of its directors 400,000 (total) shares of Common Stock. Related compensation in the amount of $80 was recorded as general and administrative costs in 2010. These shares were actually granted in June 2011, and an additional related compensation in the amount of $112 was recorded as general and administrative expense.</t>
  </si>
  <si>
    <t>On June 27, 2011, the Company granted to two of its directors 476,666 (total) shares of Common Stock, which shares are fully vested as of March 31, 2013. Related compensation in the amount of $229 will be recorded as general and administrative expense.</t>
  </si>
  <si>
    <t>On August 22, 2011, the Company entered into an agreement with Chen Schor (the “Executive Director Agreement”) pursuant to which the Company granted to Mr. Schor 923,374 shares of restricted Common Stock of the Company.   The shares will vest over 3 years - 1/3 upon each anniversary of the Grant Date. In addition, the Company will pay $15 per quarter to Mr. Schor for his services as an Executive Board Member.</t>
  </si>
  <si>
    <t>In August 2011, the Company issued to three of its Scientific Advisory Board members and three of its Advisory Board members a total of 300,000 restricted shares of Common Stock. The shares will vest in equal monthly portions over the service period.</t>
  </si>
  <si>
    <t>In November 2011, the Company issued to four of its Advisory Board members a total of 500,000 restricted shares of Common Stock. The shares will vest in equal monthly portions over the service period.</t>
  </si>
  <si>
    <t>In addition, in November 2011, the Company issued to a former director 250,000 shares of Common Stock. Related compensation in the amount of $70 was recorded as general and administrative expense.</t>
  </si>
  <si>
    <t>In August 2012, the Company issued to two directors, four of its Scientific Advisory Board members and three of its Advisory Board members a total of 885,000 restricted shares of Common Stock.</t>
  </si>
  <si>
    <t>The shares will vest in 12 equal monthly portions over the service period. Related compensation in the amount of $198 was recorded as general and administrative expense.</t>
  </si>
  <si>
    <t>On April 19, 2013, the Company issued to two of its directors and four of its Advisory Board members a total of 760,000 restricted shares of Common Stock. The shares will vest in 12 equal monthly portions until fully vested on the anniversary of grant. Related compensation expense in the amount of $175 will be recorded as general and administrative expense.</t>
  </si>
  <si>
    <t>Shares and warrants to investors and service providers:</t>
  </si>
  <si>
    <r>
      <t> </t>
    </r>
    <r>
      <rPr>
        <sz val="10"/>
        <color theme="1"/>
        <rFont val="Times New Roman"/>
        <family val="1"/>
      </rPr>
      <t xml:space="preserve">  </t>
    </r>
  </si>
  <si>
    <r>
      <t>The Company accounts for shares and warrant grants issued to non-employees using the guidance of</t>
    </r>
    <r>
      <rPr>
        <b/>
        <sz val="10"/>
        <color theme="1"/>
        <rFont val="Times New Roman"/>
        <family val="1"/>
      </rPr>
      <t xml:space="preserve"> </t>
    </r>
    <r>
      <rPr>
        <sz val="10"/>
        <color theme="1"/>
        <rFont val="Times New Roman"/>
        <family val="1"/>
      </rPr>
      <t>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t>
    </r>
  </si>
  <si>
    <t>Warrants to investors and service providers and investors:</t>
  </si>
  <si>
    <t>The fair value for the warrants to service providers was estimated on the measurement date determined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during 2012 and 2013 using Black-Scholes calculation.</t>
  </si>
  <si>
    <t>Issuance date</t>
  </si>
  <si>
    <t>Number of</t>
  </si>
  <si>
    <t>warrants</t>
  </si>
  <si>
    <t>issued</t>
  </si>
  <si>
    <t>Forfeited</t>
  </si>
  <si>
    <t>Outstanding</t>
  </si>
  <si>
    <t>Exercise</t>
  </si>
  <si>
    <t>Price $</t>
  </si>
  <si>
    <t>Warrantse</t>
  </si>
  <si>
    <t>xercisable</t>
  </si>
  <si>
    <t>Exercisable</t>
  </si>
  <si>
    <t>through</t>
  </si>
  <si>
    <t>November-December 2004</t>
  </si>
  <si>
    <t>0.00005 - 0.01</t>
  </si>
  <si>
    <t>February-December 2005</t>
  </si>
  <si>
    <t>0.15 - 2.5</t>
  </si>
  <si>
    <t>Jun - Dec 2015</t>
  </si>
  <si>
    <t>February-December 2006</t>
  </si>
  <si>
    <t>0.005 – 1.5</t>
  </si>
  <si>
    <t>Feb - May 2016</t>
  </si>
  <si>
    <t>0.15 - 0.47</t>
  </si>
  <si>
    <t>May 2015 – Oct 2017</t>
  </si>
  <si>
    <t>0.15 - 0.29</t>
  </si>
  <si>
    <t>May 2015 – Sep 2018</t>
  </si>
  <si>
    <t>Apr-Oct 2009</t>
  </si>
  <si>
    <t>0.067 – 0.29</t>
  </si>
  <si>
    <t>May 2015 – Oct 2019</t>
  </si>
  <si>
    <t>Shares:</t>
  </si>
  <si>
    <t>On June 1 and June 4, 2004, the Company issued 40,000 and 150,000 shares of Common Stock for 12 months of filing services and legal and due-diligence services, respectively, with respect to a private placement. Compensation expense related to filing services, totaling $26, was amortized over a 12-month period. Compensation related to legal services, totaling $105 was recorded as equity issuance cost and had no effect on the statement of operations.</t>
  </si>
  <si>
    <t>On February 10, 2005, the Company signed an agreement with one of its service providers under which the Company issued to the service provider 100,000 restricted shares at a purchase price of $0.00005 par value under the U.S. Stock Option and Incentive Plan of the Company. All restrictions on these shares have lapsed.</t>
  </si>
  <si>
    <t>In March and in April 2005, the Company signed an agreement with four members of its Scientific Advisory Board under which the Company issued to the members of the Scientific Advisory Board 400,000 restricted shares at a purchase price of $0.00005 par value under the U.S. Stock Option and Incentive Plan (100,000 each). All restrictions on these shares have lapsed. </t>
  </si>
  <si>
    <t>Between the years 2004 through 2009, the Company issued to several services providers, in separate transactions, 3,045,508 shares of Common Stock in total. The total related compensation, in the amount of $758, was recorded as general and administrative expense.</t>
  </si>
  <si>
    <t>On March 5, 2007, the Company issued a $150 Convertible Promissory Note to a third party. Interest on the note accrued at the rate of 8% per annum for the first year and 10% per annum after the first year. On January 27, 2010, the third party converted the entire accrued principle and interest outstanding under the note, amounting to $189, into 1,016,109 shares of Common Stock.</t>
  </si>
  <si>
    <t>On October 29, 2007, the Company issued to a Scientific Advisory Board member 80,000 shares of Common Stock for scientific services. Compensation of $67 was recorded as research and development expense.</t>
  </si>
  <si>
    <t>On May 20, 2008, the Company issued to its finance advisor 90,000 shares Common Stock. The shares are for $35 payable to the finance advisor for introduction fee of past convertible loans. Related compensation in the amount of $36 is recorded as finance expenses.</t>
  </si>
  <si>
    <t>On April 5, 2009, the Company issued to its Chief Technology Advisor 1,800,000 shares of Common Stock. The shares are for $180 payable to the advisor. Related compensation in the amount of $144 was recorded as research and development expense.</t>
  </si>
  <si>
    <t>On October 1, 2009, the Company issued to its service provider 150,000 shares of Common Stock. The shares are for financial and investor relation services done by the provider. Related compensation in the amount of $51 is recorded as general and administrative expense.</t>
  </si>
  <si>
    <t>On October 2, 2009, the Company issued to its service provider 1,250,000 shares of Common Stock. The shares are for investor and public relation services.</t>
  </si>
  <si>
    <t>Related compensation in the amount of $400 was recorded as general and administrative expense.</t>
  </si>
  <si>
    <t>On December 30, 2009, the Company issued to Ramot 1,120,000 shares of Common Stock (See Note 4).</t>
  </si>
  <si>
    <t>On December 13, 2009, the Company issued a $135 Convertible Promissory Note to it legal advisor for $217 in legal fees accrued through October 31, 2009. Interest on the note accrued at the rate of 4%.</t>
  </si>
  <si>
    <t>On January 5, 2010, the Company issued to its public relations advisor 50,000 shares of Common Stock for six months service. The issuance of the shares is part of the agreement with the public relations advisor that entitles it to a monthly grant of 8,333 shares of Common Stock. Related compensation in the amount of $12 was recorded as general and administrative expense.</t>
  </si>
  <si>
    <t>On January 6, 2010, the Company issued to its service provider 60,000 shares of Common Stock. The shares are for $15 payable to the service provider for insurance and risk management consulting and agency services for three years. Related compensation in the amount of $16 was recorded as general and administrative expense.</t>
  </si>
  <si>
    <t>On February 19, 2010, the Company's legal advisor converted the entire accrued principal and interest amount outstanding under the note into 402,385 shares of Common Stock.</t>
  </si>
  <si>
    <t>On April 6, 2010, Prof. Melamed fully exercised his warrant to purchase 1,097,215 shares of Common Stock. The warrant was issued to him pursuant to the agreement with the Consultants effective as of November 4, 2004 (See Note 5a).</t>
  </si>
  <si>
    <t>In May 2010, based on a board resolution dated June 29, 2009, the Company issued to one of its public relations advisors 100,000 restricted shares of Common Stock. The shares will vest in three annual and equal portions commencing with the grant date.</t>
  </si>
  <si>
    <t>On December 16, 2010, the Company granted to its service provider 200,000 shares of Common Stock. The shares are for investor and public relations services. Related compensation in the amount of $40 was recorded as general and administrative expense.</t>
  </si>
  <si>
    <t>On December 16, 2010, the Company granted to its two consultants 1,100,000 shares of Common Stock (See Note 5B).</t>
  </si>
  <si>
    <t>On February 18, 2011, the Company's legal advisor converted the entire accrued principal and interest of the Convertible Promissory Note granted on September 15, 2010, totaling $137, into 445,617 shares of Common Stock.</t>
  </si>
  <si>
    <t>On June 27, 2011, the Company granted to its legal advisor 180,000 shares of Common Stock for 2011 legal services. Related compensation in the amount of $86 was recorded as general and administrative expense.</t>
  </si>
  <si>
    <t>On June 27, 2011, the Company granted to its consultant 400,000 shares of Common Stock, for services rendered through December 31, 2009.</t>
  </si>
  <si>
    <t>Related compensation in the amount of $192 was recorded as research and development expense.</t>
  </si>
  <si>
    <t>On June 27, 2011, the Company granted to a service provider 10,870 shares of Common Stock. Related compensation in the amount of $5 was recorded as general and administrative expense.</t>
  </si>
  <si>
    <t>On December 31, 2011, the Company issued to Hadasit warrants to purchase up to 1,500,000 restricted shares of Common Stock at an exercise price of $0.001 per share, exercisable for a period of 5 years.  The warrants shall vest over the course of the trials as follows: 500,000 upon enrollment of 1/3 of the patients; an additional 500,000 upon enrollment of all the patients and the final 500,000 upon completion of the study.</t>
  </si>
  <si>
    <t>On August 1, 2012, the Company approved an additional grant of 623,077 shares of Common Stock to the Consultants, for services rendered from January 1, 2011 through June 30, 2012. Related compensation in the amount of $162 was recorded as research and development expense.</t>
  </si>
  <si>
    <t>On January 16, 2013, the Company granted an aggregate of 216,000 shares of Common Stock of the Company to two consultants, for services rendered through December 31, 2012. Related compensation expense in the amount of $54 was recorded as research and development expense.</t>
  </si>
  <si>
    <t>On February 4, 2013, the Company issued 126,111 shares of Common Stock to an investor, according to a settlement agreement, for the correction of the conversion</t>
  </si>
  <si>
    <t>rate of a $200 convertible loan. The convertible loan was issued in 2006 and converted in 2010.</t>
  </si>
  <si>
    <t>On March 11, 2013, the Company granted to its legal advisor 193,696 shares of Common Stock for 2013 legal services. As of December 31, 2013, related compensation expense in the amount of $22 was recorded as general and administrative expense.</t>
  </si>
  <si>
    <t>On November 13, 2013, the Company approved a grant of 450,000 shares of Common Stock to the Consultants, for services rendered during January 1, 2013 through September 30, 2013 (the “2013 Shares”). On March 24, 2014, the Company approved grants of an aggregate of 90,000 shares of Common Stock to the Consultants for services rendered in 2014, and issued such shares together with the 2013 Shares.</t>
  </si>
  <si>
    <t>On March 11, 2013, the Company granted to two of its service providers an aggregate of 400,000 shares of Common Stock. The shares are public relations services. As of December 31, 2013, related compensation expense in the amount of $92 was recorded as general and administrative expense.</t>
  </si>
  <si>
    <t>The total stock-based compensation expense, related to shares, options and warrants granted to employees, directors and service providers, was comprised, at each period, as follows:</t>
  </si>
  <si>
    <t>Three months ended</t>
  </si>
  <si>
    <t>March 31,</t>
  </si>
  <si>
    <t>Period from</t>
  </si>
  <si>
    <t>September 22,</t>
  </si>
  <si>
    <t>2000 (inception</t>
  </si>
  <si>
    <t>date) through</t>
  </si>
  <si>
    <t>Research and development</t>
  </si>
  <si>
    <t>Financial expenses, net</t>
  </si>
  <si>
    <t>Total stock-based compensation expense</t>
  </si>
  <si>
    <t>NOTE 8   -     STOCK CAPITAL</t>
  </si>
  <si>
    <t>Issuance of shares warrants and options:</t>
  </si>
  <si>
    <t>On February 23, 2005, the Company completed a private placement for sale of 1,894,808 units for total proceeds of $1,418. Each unit consisted of one share of Common Stock and a three-year warrant to purchase one share of Common Stock at $2.50 per share. This private placement was consummated in three tranches which closed in October 2004, November 2004 and February 2005. All warrants are no longer valid.</t>
  </si>
  <si>
    <t>On August 11, 2005, the Company signed a private placement agreement with investors for the sale of up to 1,250,000 units at a price of $0.80 per unit. Each unit consisted of one share of Common Stock and one warrant to purchase one share of Common Stock at $1.00 per share. The warrants were exercisable for a period of three years from issuance. On September 30, 2005, the Company sold 312,500 units for total net proceeds of $225. On December 7, 2005, the Company sold 187,500 units for total net proceeds of $135. All warrants are no longer valid.</t>
  </si>
  <si>
    <t>In July 2007, the Company entered into an investment agreement, that was amended in August 2009, according to which for an aggregate subscription price of up to $5 million, the Company issued 41,666,667 shares of Common Stock and a warrant to purchase 10,083,333 shares of the Company's common stock at an exercise price of $0.20 per share and a warrant to purchase 20,166,667 shares of common stock at an exercise price of $0.29 per share. The warrants may be exercised at any time and expire on November 5, 2013. . In May 2012 the warrants were extended by additional 18 months, through May 5, 2015.</t>
  </si>
  <si>
    <t>In addition, the Company issued an aggregate of 1,250,000 shares of Common Stock to a related party as an introduction fee for the investment. As of balance sheet date no warrants have been exercised.</t>
  </si>
  <si>
    <t>   </t>
  </si>
  <si>
    <t>In February 2011, the Company issued 833,333 shares of Common Stock, at a price of $0.30 per share, and a warrant to purchase 641,026 shares of the Company's Common Stock at an exercise price of $0.39 per share exercisable for one year for total proceeds of $250. The warrants are no longer valid.</t>
  </si>
  <si>
    <t>On February 23, 2011, the Company entered into an investment agreement, pursuant to which the Company agreed to sell up to 12,815,000 shares of Common Stock, for an aggregate subscription price of up to $3.6 million and warrants to purchase up to 19,222,500 shares of Common Stock as follows: warrant to purchase 12,815,000 shares of Common Stock at $0.5 for two years, and warrants to purchase 6,407,500 shares of Common Stock at $0.28 for one year, out of which 946,834 were exercised, and 5,460,666 were cancelled.</t>
  </si>
  <si>
    <t>In addition, the Company agreed to pay 10% of the funds received for the distribution services received, out of this amount, 4% was be paid in stock and the remaining 6% in cash. Accordingly, in March 2011, the Company issued 512,600 shares of Common Stock and paid $231.</t>
  </si>
  <si>
    <t>I)</t>
  </si>
  <si>
    <t>The Company paid to the Placement Agency, Maxim Group LLC (the “Placement Agent”), a cash fee and a corporate finance fee equal to 7% of the gross proceeds of the Public Offering.  In addition, the Company issued to the Placement Agent a two year warrant to purchase up to 493,966 shares of Common Stock (equal to 3% of the number of shares sold in the Public Offering), with an exercise price equal to  $0.348 (120% of the Public offering price). The Warrants are exercisable until the 30 month anniversary of the date of issuance. In addition, the Company issued to Leader Underwriters (1993) Ltd, warrants to purchase 232,758 shares of Common stock, at an exercise price of $0.29 per share. The warrants are exercisable until the 30 month anniversary of the date of issuance.</t>
  </si>
  <si>
    <t>On August 16, 2013, the Company raised $4 million (gross) through a registered public offering (“2013 Public Offering”) of its common stock. The Company issued a total of 23,529,411 common stock of $0.00005 par value, ($0.17 per share) and 17,647,058 warrants to purchase 0.75 shares of Common Stock for every share purchased in the Public Offering, at an exercise price of $0.25 per share. The Warrants are exercisable until the 36 month anniversary of the date of issuance. The Warrants also include,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In the event of a sale of the Company, each holder of Warrants has the right, exercisable at its option, to require the Company to purchase such holder’s Warrants at a price determined using a Black-Scholes option pricing model as described in the Warrants. After deducting closing costs and fees, the Company received net proceeds of approximately $3.3 million. In accordance with the provisions of ASC 815 (formerly FAS 133) the proceeds related to the warrants at the amount of $829 were recorded to liabilities at the fair value of such warrants as of the date of issuance, and the proceeds related to common stocks of 2,496 were recorded to equity. As of December 31, 2013, the fair value of such warrants was presented as a liability at its fair value $655 as of such date (Also see note 2(i)).</t>
  </si>
  <si>
    <t>Each option granted under the plans is exercisable until the earlier of ten years from the date of grant of the option or the expiration dates of the respective option plans. The 2004 and 2005 options plans will expire on November 25, 2014 and March 28, 2015, respectively. The exercise price of the options granted under the plans may not be less than the nominal value of the shares into which such options are exercised. The options vest primarily over three years. Any options that are canceled or forfeited before expiration become available for future grants.</t>
  </si>
  <si>
    <t>As of December 31, 2013, 8,310,937 options are available for future grants.</t>
  </si>
  <si>
    <t>On October 23, 2007, the Company granted to its Chief Executive Officer an option to purchase 1,000,000 shares of Common Stock at an exercise price of $0.87 per share. On November 5, 2008, the Company amended the exercise price to $0.15 per share. The option is fully vested and expires after 10 years. The total compensation related to the option is $737, which was recorded as general and administrative expense. The options were all exercised for $150.</t>
  </si>
  <si>
    <t>The total compensation related to the option is $68, which is amortized over the vesting period as general and administrative expense. In February 2011, the former CEO resigned. On July 25, 2011, the Company signed a settlement agreement with the former CEO under which 483,333 shares out of the above grant became fully vested and exercisable through April 30, 2012. An additional $30 was written as compensation in general and administrative expense. In April 2012, the former CEO exercised the option to 483,333 shares of Common Stock for an exercise price of $32.</t>
  </si>
  <si>
    <t>In the year ended December 31, 2012, 1,182,606 options were exercised by the former CEO of the Company for $137.</t>
  </si>
  <si>
    <t>On April 13, 2010, the Company, Abraham Israeli and Hadasit Medical Research Services and Development Ltd. (“Hadasit”) entered into an Agreement (the “Agreement”) pursuant to which Prof. Israeli agreed, during the term of the Agreement, to serve as (i) the Company’s Clinical Trials Advisor and (ii) a member of the Company’s Board of Directors. </t>
  </si>
  <si>
    <t>In consideration of the services to be provided by Prof. Israeli to the Company under the Agreement, the Company agreed to grant options annually during the term of the Agreement for the purchase of its Common Stock, as follows:</t>
  </si>
  <si>
    <t>•</t>
  </si>
  <si>
    <t>A warrant for the purchase of 33,334 shares of Common Stock at an exercise price equal to $0.00005 per share to Hadasit.</t>
  </si>
  <si>
    <t>Such options will vest and become exercisable in twelve (12) consecutive equal monthly amounts.</t>
  </si>
  <si>
    <t>Accordingly, the Company granted to Prof. Israeli in each of April 2010, in June 2011, in April 2012 and April 2013, an option to purchase 166,666 shares of Common Stock at an exercise price equal to $0.00005 per share.</t>
  </si>
  <si>
    <t>The aggregated compensation related to such warrants recorded as of December 31, 2013 is $166 was classified as general and administrative expense.</t>
  </si>
  <si>
    <t>Accordingly, the Company also granted Hadasit, in each of April 2010, in June 2011, in April 2012 and April 2013, a warrant to purchase 33,334 shares of Common Stock at an exercise price equal to $0.00005 per share. The aggregated compensation related to the options recorded as of December 31, 2013 is $31 was classified as research and development expense.</t>
  </si>
  <si>
    <t>In December 2013, the Board of the Company agreed to amend the agreement with Prof. Israeli and Hadasit and the yearly grant, starting April 2014, will be 360,000 options annually out of which Prof. Israeli will receive an option to purchase 300,000 shares of Common Stock and Hadasit will receive 60,000 shares of Common Stock.</t>
  </si>
  <si>
    <t>In January 2011, the Company granted to its former CEO, an option to purchase 450,000 shares of Common Stock of the Company at $0.20. The total compensation related to the option is $177, which is amortized over the vesting period as general and administrative expense.</t>
  </si>
  <si>
    <t>On June 27, 2011, the Company granted to four of its directors options to purchase an aggregate of 634,999 shares of Common Stock of the Company at $0.15. The total compensation related to the option was $287, which is amortized over the vesting period as general and administrative expense.</t>
  </si>
  <si>
    <r>
      <t>On August 10, 2011, the Company granted to its</t>
    </r>
    <r>
      <rPr>
        <b/>
        <sz val="10"/>
        <color theme="1"/>
        <rFont val="Times New Roman"/>
        <family val="1"/>
      </rPr>
      <t> </t>
    </r>
    <r>
      <rPr>
        <sz val="10"/>
        <color theme="1"/>
        <rFont val="Times New Roman"/>
        <family val="1"/>
      </rPr>
      <t xml:space="preserve"> former CEO, an option to purchase 70,000 shares of Common Stock of the Company at $0.20. The total compensation related to the option was $26, which was amortized as general and administrative expense.</t>
    </r>
  </si>
  <si>
    <t>On February 1, 2013, the Company granted its former Chief Executive Officer an option to purchase 4,000,000 shares of Common Stock at an exercise price of $0.29 per share. The option would have vested as to 1/3 of the shares subject thereto on January 24, 2014 and the remainder would have vested over the subsequent 36 consecutive months. On July 28, 2013, the former CEO informed the Company of his resignation from his position with the Company effective October 28, 2013. In connection with the former CEO’s resignation on October 28, 2013, the above options were cancelled and the total compensation expense related to the option that was recorded as general and administrative expense was cancelled.</t>
  </si>
  <si>
    <t>On April 19, 2013, the Company granted to three of its directors options to purchase an aggregate of 460,000 shares of Common Stock of the Company at $0.15 per share. The total compensation expense related to the options will be recorded as general and administrative expense.</t>
  </si>
  <si>
    <t>For the year ended</t>
  </si>
  <si>
    <t>December 31, 2013</t>
  </si>
  <si>
    <t>Amount of </t>
  </si>
  <si>
    <t>(20,000</t>
  </si>
  <si>
    <t>)</t>
  </si>
  <si>
    <t>(4,272,500</t>
  </si>
  <si>
    <t>The aggregate intrinsic value in the table above represents the difference between the fair market value of the Company’s shares on December 31, 2013 and 2012 and the exercise price, multiplied by the number of in-the-money options that would have been received by the option holders had all option holders exercised their options on December 31, 2013 and 2012.</t>
  </si>
  <si>
    <t>The options outstanding as of December 31, 2013, have been separated into exercise prices, as follows:</t>
  </si>
  <si>
    <t>Options</t>
  </si>
  <si>
    <t>outstanding as</t>
  </si>
  <si>
    <t>of</t>
  </si>
  <si>
    <t>remaining</t>
  </si>
  <si>
    <t>exercisable as</t>
  </si>
  <si>
    <t>contractual</t>
  </si>
  <si>
    <t>Exercise price</t>
  </si>
  <si>
    <t>Life</t>
  </si>
  <si>
    <t>Years</t>
  </si>
  <si>
    <t>Compensation expense recorded by the Company in respect of its stock-based employee compensation award in accordance with ASC 718-10 for the year ended December 31, 2013 and 2012 amounted to $674 and $560, respectively.</t>
  </si>
  <si>
    <t>The fair value of the options is estimated at the date of grant using Black-Scholes options pricing model with the following assumptions used in the calculation:</t>
  </si>
  <si>
    <t>Year ended December 31,</t>
  </si>
  <si>
    <t>Expected volatility</t>
  </si>
  <si>
    <t>Risk-free interest</t>
  </si>
  <si>
    <t>Dividend yield</t>
  </si>
  <si>
    <t>Expected life of up to (years)</t>
  </si>
  <si>
    <t>Forfeiture rate</t>
  </si>
  <si>
    <t>On December 16, 2010, the Company approved a grant to two of its directors of 400,000 (total) shares of Common Stock. Related compensation in the amount of $80 was recorded as general and administrative cost in 2010. These shares were actually granted in June 2011, and an additional related compensation in the amount of $112 was recorded as general and administrative expense.</t>
  </si>
  <si>
    <t>On June 27, 2011, the Company granted to two of its directors 476,666 (total) shares of Common Stock, out of which 216,666 shares are fully vested and 260,000 shares will vest in 12 equal monthly installments through June 2012. Related compensation in the amount of $229 will be recorded as general and administrative expense.</t>
  </si>
  <si>
    <t>On August 22, 2011, the Company entered into an agreement with Chen Schor (the “Executive Director Agreement”) pursuant to which the Company granted to Mr. Schor 923,374 shares of restricted Common Stock of the Company.  The shares will vest over 3 years - 1/3 upon each anniversary of the Grant Date. In addition, the Company will pay $15 per quarter to Mr. Schor for his services as an Executive Board Member.</t>
  </si>
  <si>
    <t>In August 2011, the Company issued to three of its Scientific Advisory Board members and three of its Advisory Board members a total of 300,000 restricted shares of Common Stock. The restrictions of the shares shall lapse in equal monthly portions over the service period.</t>
  </si>
  <si>
    <t>In November 2011, the Company issued to four of its Advisory Board members a total of 500,000 restricted shares of Common Stock.</t>
  </si>
  <si>
    <t>The shares will vest in equal monthly portions over the service period.</t>
  </si>
  <si>
    <t>In August 2012, the Company issued to two directors, four of its Scientific Advisory Board members and three of its Advisory Board members a total of 885,000 restricted shares of Common Stock. The shares will vest in 12 equal monthly portions over the service period. Related compensation in the amount of $198  was recorded as general and administrative expense.</t>
  </si>
  <si>
    <t>Shares and warrants to service providers:</t>
  </si>
  <si>
    <t>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t>
  </si>
  <si>
    <t>Warrants to investors and service providers:</t>
  </si>
  <si>
    <t>Number of </t>
  </si>
  <si>
    <t>Warrants</t>
  </si>
  <si>
    <t>exercisable</t>
  </si>
  <si>
    <t>November-December 2004</t>
  </si>
  <si>
    <t>0.00005 - 0.01</t>
  </si>
  <si>
    <t>February-December 2005</t>
  </si>
  <si>
    <t>0.15 - 2.5</t>
  </si>
  <si>
    <t>Jun - Dec 2015</t>
  </si>
  <si>
    <t>February-December 2006</t>
  </si>
  <si>
    <t>0.005 – 1.5</t>
  </si>
  <si>
    <t>Feb - May 2016</t>
  </si>
  <si>
    <t>March 2007</t>
  </si>
  <si>
    <t>0.15 - 0.47</t>
  </si>
  <si>
    <t>May 2015 – Oct 2017</t>
  </si>
  <si>
    <t>April 2008</t>
  </si>
  <si>
    <t>0.15 - 0.29</t>
  </si>
  <si>
    <t>May 2015 – Sep 2018</t>
  </si>
  <si>
    <t>Apr-Oct  2009</t>
  </si>
  <si>
    <t>0.067 – 0.29</t>
  </si>
  <si>
    <t>May 2015 – Oct 2019</t>
  </si>
  <si>
    <t>January 2010</t>
  </si>
  <si>
    <t>February 2010</t>
  </si>
  <si>
    <t>Feb 2020</t>
  </si>
  <si>
    <t>April 2010</t>
  </si>
  <si>
    <t>Apr 2020</t>
  </si>
  <si>
    <t>January 2011</t>
  </si>
  <si>
    <t>May 2015</t>
  </si>
  <si>
    <t>February 2011</t>
  </si>
  <si>
    <t>April 2011</t>
  </si>
  <si>
    <t>Apr 2021</t>
  </si>
  <si>
    <t>April 2012</t>
  </si>
  <si>
    <t>Apr 2022</t>
  </si>
  <si>
    <t>July 2012</t>
  </si>
  <si>
    <t>Jul 2014</t>
  </si>
  <si>
    <t>Jan 2015</t>
  </si>
  <si>
    <t>Feb 2013</t>
  </si>
  <si>
    <t>Oct 2015</t>
  </si>
  <si>
    <t>April 2013</t>
  </si>
  <si>
    <t>April 2023</t>
  </si>
  <si>
    <t>August 2013</t>
  </si>
  <si>
    <t>August 2016</t>
  </si>
  <si>
    <t>The fair value for the warrants to service providers was estimated on the date of grant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during 2013 and 2012 using Black-Scholes calculation.</t>
  </si>
  <si>
    <t>In June, 2004, the Company issued 40,000 and 150,000 shares of Common Stock for 12 months of filing services and legal and due-diligence services, respectively, with respect to a private placement. Compensation expense related to filing services, totaling $26, was amortized over a 12-month period. Compensation related to legal services, totaling $105 was recorded as equity issuance cost and had no effect on the statement of operations.</t>
  </si>
  <si>
    <t>In March and in April 2005, the Company signed an agreement with four members of its Scientific Advisory Board under which the Company issued to the members of the Scientific Advisory Board 400,000 restricted shares at a purchase price of $0.00005 par value under the U.S. Stock Option and Incentive Plan (100,000 each). All restrictions on these shares have lapsed.</t>
  </si>
  <si>
    <t>On October 29, 2007, the Company issued to a Scientific Advisory Board member 80,000 shares of the Company’s Common Stock for scientific services. Compensation of $67 was recorded as research and development expense.</t>
  </si>
  <si>
    <t>On May 20, 2008, the Company issued to its finance advisor 90,000 shares of the Company's common stock. The shares are for $35 payable to the finance advisor for introduction fee of past convertible loans. Related compensation in the amount of $36 is recorded as finance expenses.</t>
  </si>
  <si>
    <t>On October 1, 2009, the Company issued to its service provider 150,000 shares of the Company's Common Stock. The shares are for financial and investor relation services done by the provider. Related compensation in the amount of $51 is recorded as general and administrative expense.</t>
  </si>
  <si>
    <t>On October 2, 2009, the Company issued to its service provider 1,250,000 shares of the Company's Common Stock. The shares are for investor and public relation services. Related compensation in the amount of $400 is recorded as general and administrative expense.</t>
  </si>
  <si>
    <t>On December 30, 2009, the Company issued to Ramot 1,120,000 shares of the Company's Common Stock (See note 3).</t>
  </si>
  <si>
    <t>On January 5, 2010, the Company issued to its public relations advisor 50,000 shares of the Company's Common Stock for six months service. The issuance of the shares is part of the agreement with the public relations advisor that entitles it to a monthly grant of 8,333 shares of the Company's Common Stock. Related compensation in the amount of $12 was recorded as general and administrative expense.</t>
  </si>
  <si>
    <t>On January 6, 2010, the Company issued to its service provider 60,000 shares of the Company's Common Stock. The shares are for $15 payable to the service provider for insurance and risk management consulting and agency services for three years. Related compensation in the amount of $16 was recorded as general and administrative expense.</t>
  </si>
  <si>
    <t>On April 6, 2010, Prof. Melamed fully exercised his warrant to purchase 1,097,215 shares of the Company’s Common Stock. The warrant was issued to him pursuant to the agreement with the Consultants effective as of November 4, 2004 (See Note 4a).</t>
  </si>
  <si>
    <t>On December 16, 2010, the Company granted to its service provider 200,000 shares of the Company's Common Stock. The shares are for investor and public relations services. Related compensation in the amount of $40 is recorded as general and administrative expense.</t>
  </si>
  <si>
    <t>On December 16, 2010, the Company granted to its two consultants 1,100,000 shares of the Company's Common Stock (See Note 4B).</t>
  </si>
  <si>
    <t>On June 27, 2011, the Company granted to its consultant 400,000 shares of the Company's Common Stock, for services rendered through December 31, 2009 ( See note 4c).</t>
  </si>
  <si>
    <t>On June 27, 2011, the Company granted to a service provider 10,870 shares of the Company's Common Stock. Related compensation in the amount of $5 is recorded as general and administrative expense.</t>
  </si>
  <si>
    <t>On December 31, 2011, the Company issued to Hadasit warrants to purchase up to 1,500,000 restricted shares of the Company's Common Stock at an exercise price of $0.001 per share, exercisable for a period of 5 years.  The warrants shall vest over the course of the trials as follows: 500,000 upon enrollment of 1/3 of the patients; an additional 500,000 upon enrollment of all the patients and the final 500,000 upon completion of the study.</t>
  </si>
  <si>
    <t>On August 1, 2012, the Company approved an additional grant of 623,077 shares of the Company's Common Stock to the Consultants, for services rendered from January 1, 2011 through June 30, 2012. Related compensation in the amount of $162 was recorded as research and development expense.</t>
  </si>
  <si>
    <t>On January 16, 2013, the Company granted an aggregate of 216,000 shares of Common Stock of the Company to two consultants, for services rendered through December 31, 2012. Related compensation expense in the amount of $54 was recorded as research and development expense(See note 4E).</t>
  </si>
  <si>
    <t>On March 11, 2013, the Company granted to its legal advisor 193,696 shares of Common Stock for 2013 legal services. As of June 30, 2013, related compensation expense in the amount of $22 was recorded as general and administrative expense.</t>
  </si>
  <si>
    <t>On March 11, 2013, the Company granted to two of its service providers an aggregate of 400,000 shares of the Company's Common Stock. The shares are public relations services. As of December 31, 2013, related compensation expense in the amount of $92 was recorded as general and administrative expense.</t>
  </si>
  <si>
    <t>A summary of the Company's stock awards activity related to shares issued to service providers and related information is as follows:</t>
  </si>
  <si>
    <t>Year ended</t>
  </si>
  <si>
    <t>shares</t>
  </si>
  <si>
    <t>issue</t>
  </si>
  <si>
    <t>Outstanding at beginning  of period</t>
  </si>
  <si>
    <t>Issued</t>
  </si>
  <si>
    <t>Stock-based compensation and issuance of shares recorded by the Company in respect of shares and warrants granted to service providers amounted to $197 and $195 for the year ended December 31, 2013 and 2012, respectively.</t>
  </si>
  <si>
    <t>The total stock-based compensation expense, related to shares, options and warrants granted to employees and service providers, was comprised, at each period, as follows:</t>
  </si>
  <si>
    <t>RESEARCH AND DEVELOPMENT, NET</t>
  </si>
  <si>
    <t>Research and Development [Abstract]</t>
  </si>
  <si>
    <t>Research, Development, and Computer Software Disclosure [Text Block]</t>
  </si>
  <si>
    <t>NOTE 9   -     RESEARCH AND DEVELOPMENT, NET</t>
  </si>
  <si>
    <t>Year ended</t>
  </si>
  <si>
    <t>December 31,</t>
  </si>
  <si>
    <t>Period from</t>
  </si>
  <si>
    <t>September 22,</t>
  </si>
  <si>
    <t>2000 (inception</t>
  </si>
  <si>
    <t>date) through</t>
  </si>
  <si>
    <t>U.S. $ in thousands</t>
  </si>
  <si>
    <t>Less : Ramot reverse accruals (See Note 3)</t>
  </si>
  <si>
    <t>(760</t>
  </si>
  <si>
    <t>Less : Participation by the Israeli Office of the Chief Scientist</t>
  </si>
  <si>
    <t>(1,113</t>
  </si>
  <si>
    <t>(918</t>
  </si>
  <si>
    <t>(3,685</t>
  </si>
  <si>
    <t>TAXES ON INCOME</t>
  </si>
  <si>
    <t>Income Tax Disclosure [Abstract]</t>
  </si>
  <si>
    <t>Income Tax Disclosure [Text Block]</t>
  </si>
  <si>
    <t>NOTE 10  -  TAXES ON INCOME</t>
  </si>
  <si>
    <t>Tax rates applicable to the income of the subsidiary:</t>
  </si>
  <si>
    <t>The corporate tax rate in Israel for 2010 was 25%. In 2011, following the Amended Legislation for Implementing the Economic Plan for 2009 and 2010, the corporate tax rate in Israel was 24%.</t>
  </si>
  <si>
    <r>
      <t>The Tax Burden Distribution Law of 2011 set the corporate tax rate at 25% for 2012 and 2013. In August 2013, the Israeli Knesset (Israeli parliament) approved an increase in the corporate tax rate to 26.5% for 2014 and thereafter</t>
    </r>
    <r>
      <rPr>
        <b/>
        <sz val="10"/>
        <color theme="1"/>
        <rFont val="Times New Roman"/>
        <family val="1"/>
      </rPr>
      <t>.</t>
    </r>
  </si>
  <si>
    <t>Such tax rate changes have no significant impact on the Company's financial statements.</t>
  </si>
  <si>
    <t>Tax laws applicable to the income of the Subsidiary:</t>
  </si>
  <si>
    <r>
      <t>Income Tax (Inflationary Adjustments) Law, 1985</t>
    </r>
    <r>
      <rPr>
        <sz val="10"/>
        <color theme="1"/>
        <rFont val="Times New Roman"/>
        <family val="1"/>
      </rPr>
      <t>:</t>
    </r>
  </si>
  <si>
    <t>Under Israeli law (the Income Tax (Inflationary Adjustments) Law, 1985), until 2007, the Company's results for tax purposes were adjusted annually as a result of changes in the Israeli Consumer Price Index (CPI)</t>
  </si>
  <si>
    <t>In February 2008, the “Knesset” passed an amendment to such law that limits its scope starting in 2008, and thereafter. Starting in 2008, the Company's results for tax purposes are measured in nominal values. The amendment to the law includes, inter alia, the elimination of the inflationary additions and deductions and the additional deduction for depreciation starting in 2008.</t>
  </si>
  <si>
    <t>The Law for the Encouragement of Capital Investments, 1959 ("the Law"):</t>
  </si>
  <si>
    <t>According to the Law, BCT is entitled to various tax benefits by virtue of "beneficiary enterprise" status granted, as defined by this Law.</t>
  </si>
  <si>
    <t>In March 2005, the Knesset passed the Arrangements Law for fiscal year 2005, which includes a broad and comprehensive amendment to the provisions of the Law ("Amendment No. 60 to the Law").</t>
  </si>
  <si>
    <t>The principal benefits by virtue of the Law are:</t>
  </si>
  <si>
    <t>Tax benefits and reduced tax rates under the Alternative Track of Benefits:</t>
  </si>
  <si>
    <t>The Company is tax exempt for a benefit period of two years and in the five/eight subsequent years of the benefit period is subject to a reduced tax rate of 10%-25%.</t>
  </si>
  <si>
    <t>In December 2010, the Knesset passed the Law for Economic Policy for 2011 and 2012 (Amended Legislation), 2011, which prescribes, among others, amendments to the Law for the Encouragement of Capital Investments, 1959 (the “Investment Law”). The amendment was enacted as of January 1, 2011. Under the amendment, the benefit tracks in the Investment Law were modified and a flat tax rate applies to the Company's entire “Preferred Income”. The Company will be able to opt to apply (the waiver is non-recourse) the amendment and from then on it will be subject to the amended tax rates that are: 2011 and 2012 - 15% (in development area A - 10%), 2013 and 2014 - 12.5% (in development area A - 7%) and in 2015 and thereafter - 12% (in development area A - 6%).</t>
  </si>
  <si>
    <t>On July 30, 2013 the Knesset passed the Law for the change in the order of National Priorities (Legislative amendments to achieve budget objectives for 2013 and 2014) - 2013. As part of the legislation, the Law for the Encouragement of Capital Investments was amended so that the tax rate applicable to a preferred enterprise in this period in Development Area A will be 9% and the tax rate in other parts of the country will be 16%.</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Operating loss carryforward</t>
  </si>
  <si>
    <t>Net deferred tax asset before valuation allowance</t>
  </si>
  <si>
    <t>Valuation allowance</t>
  </si>
  <si>
    <t>(8,961</t>
  </si>
  <si>
    <t>(8,340</t>
  </si>
  <si>
    <t>Net deferred tax asset</t>
  </si>
  <si>
    <t>As of December 31, 2013, the Company has provided valuation allowances of $8,961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t>
  </si>
  <si>
    <t>Available carryforward tax losses:</t>
  </si>
  <si>
    <t>As of December 31, 2013, the Company has an accumulated tax loss carryforward of approximately $25,156. Carryforward tax losses in Israel are unlimited duration and carryforward tax losses in the U.S. can be carried forward and offset against taxable income in the future for a period of 20 years.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t>
  </si>
  <si>
    <t>Loss from continuing operations, before taxes on income, consists of the following:</t>
  </si>
  <si>
    <t>United States</t>
  </si>
  <si>
    <t>(1,379</t>
  </si>
  <si>
    <t>(1,197</t>
  </si>
  <si>
    <t>Israel</t>
  </si>
  <si>
    <t>(3,694</t>
  </si>
  <si>
    <t>(2,233</t>
  </si>
  <si>
    <t>(5,073</t>
  </si>
  <si>
    <t>(3,430</t>
  </si>
  <si>
    <t>Due to the Company’s cumulative losses, the effect of ASC 740 as codified from ASC 740-10 (formerly FIN 48) is not material.</t>
  </si>
  <si>
    <t>TRANSACTIONS WITH RELATED PARTIES</t>
  </si>
  <si>
    <t>Related Party Transactions [Abstract]</t>
  </si>
  <si>
    <t>Related Party Transactions Disclosure [Text Block]</t>
  </si>
  <si>
    <t>NOTE 11  -  TRANSACTIONS WITH RELATED PARTIES</t>
  </si>
  <si>
    <t>Fees and related benefits and compensation expenses in respect of options granted to a member of the Board who is a related party</t>
  </si>
  <si>
    <t>As for transactions with Ramot, see Note 3.</t>
  </si>
  <si>
    <t>SUBSEQUENT EVENTS</t>
  </si>
  <si>
    <t>Subsequent Events [Abstract]</t>
  </si>
  <si>
    <t>Subsequent Events [Text Block]</t>
  </si>
  <si>
    <t>NOTE 7 - SUBSEQUENT EVENTS</t>
  </si>
  <si>
    <t>On April 13, 2014, pursuant to the Hadasit Agreement, and pursuant to the December 2013 letter from the Company to Prof. Israeli, the Company issued to Hadasit a warrant to purchase 60,000 shares of its Common Stock at an exercise price of $0.00005 per share.</t>
  </si>
  <si>
    <t>In addition, on April 13, 2014, pursuant to the Hadasit Agreement, and pursuant to the December 2013 letter from the Company to Prof. Israeli, the Company issued to Prof. Israeli, a warrant to purchase 300,000 shares of its Common Stock at an exercise price of $0.00005 per share.</t>
  </si>
  <si>
    <t>On April 25, 2014 the Agreement by and among the Company, Prof. Abraham Israeli and Hadasit Medical Research Services and Development Ltd. (“Hadasit”), dated April 13, 2010 and amended December 31, 2011 (as amended, the “Agreement”) was terminated pursuant to notice given by Hadasit and Prof. Israeli, in connection with Prof. Israeli’s resignation from the Company. The Agreement provided terms for Prof. Israeli’s service as the Company’s Clinical Trials Advisor and a member of the Company’s Board of Directors, both of which ceased on April 25, 2014. As a result of the termination of the Agreement Prof. Israeli and Hadasit will no longer receive annual grants to purchase shares of Common Stock, and any outstanding and unvested grants made pursuant to the Agreement will cease to vest, and the grants shall be valid until and may be exercised only on or before October 25, 2014.</t>
  </si>
  <si>
    <t>On April 25, 2014, the Company entered into agreements with holders of warrants originally issued in the Company’s August 16, 2013 public offering (the “2013 Warrants”) to exchange outstanding 2013 Warrants entitling the holders to purchase an aggregate of 11,662,059 shares of Company common stock, $0.00005 par value for an aggregate of 5,831,031 unregistered shares of Common Stock. After the exchange, the 2013 Warrants were cancelled and of no further force and effect.</t>
  </si>
  <si>
    <t>On April 28, 2014, the Company announced that the US Food and Drug Administration (FDA) has approved commencement of its Phase II clinical trial with NurOwn™ in patients with Amyotrophic Lateral Sclerosis (ALS). The trial will be launched initially at the Massachusetts General Hospital (MGH) in Boston, MA and the University of Massachusetts Memorial (UMass) Hospital in Worcester, MA following Institutional Review Board (IRB) approvals.  Dana-Farber Cancer Institute's Connell O'Reilly Cell Manipulation Core Facility will manufacture the NurOwn™ cells for these two clinical sites. The trial will also be conducted at the Mayo Clinic in Rochester, Minnesota.</t>
  </si>
  <si>
    <t>NOTE 12  -  SUBSEQUENT EVENTS</t>
  </si>
  <si>
    <t>Through January and February, 2014 the Company received approximately $380 from the Chief Scientist of the State of Israel for participation in research and development.</t>
  </si>
  <si>
    <t>In March 2014, the Company signed a definitive agreement with the Massachusetts General Hospital (MGH) in Boston, MA to conduct a Phase II clinical trial of NurOwn™ in amyotrophic lateral sclerosis (ALS), pending FDA approval.</t>
  </si>
  <si>
    <t>SIGNIFICANT ACCOUNTING POLICIES (Policies)</t>
  </si>
  <si>
    <t>Basis of Accounting, Policy [Policy Text Block]</t>
  </si>
  <si>
    <t>Use of Estimates, Policy [Policy Text Block]</t>
  </si>
  <si>
    <t>Foreign Currency Transactions and Translations Policy [Policy Text Block]</t>
  </si>
  <si>
    <t>Consolidation, Policy [Policy Text Block]</t>
  </si>
  <si>
    <r>
      <t>The consolidated financial statements include the accounts of the Company and its wholly-owned  subsidiaries,</t>
    </r>
    <r>
      <rPr>
        <sz val="10"/>
        <color theme="1"/>
        <rFont val="Arial"/>
        <family val="2"/>
      </rPr>
      <t> </t>
    </r>
    <r>
      <rPr>
        <sz val="10"/>
        <color theme="1"/>
        <rFont val="Times New Roman"/>
        <family val="1"/>
      </rPr>
      <t xml:space="preserve"> BCT and Brainstorm UK</t>
    </r>
    <r>
      <rPr>
        <b/>
        <sz val="10"/>
        <color theme="1"/>
        <rFont val="Times New Roman"/>
        <family val="1"/>
      </rPr>
      <t>.</t>
    </r>
    <r>
      <rPr>
        <sz val="10"/>
        <color theme="1"/>
        <rFont val="Times New Roman"/>
        <family val="1"/>
      </rPr>
      <t xml:space="preserve"> Intercompany balances and transactions have been eliminated upon consolidation.</t>
    </r>
  </si>
  <si>
    <t>Cash and Cash Equivalents, Policy [Policy Text Block]</t>
  </si>
  <si>
    <t>Property, Plant and Equipment, Policy [Policy Text Block]</t>
  </si>
  <si>
    <t>Impairment or Disposal of Long-Lived Assets, Policy [Policy Text Block]</t>
  </si>
  <si>
    <t>Severance Pay, Policy [Policy Text Block]</t>
  </si>
  <si>
    <t>Fair Value of Financial Instruments, Policy [Policy Text Block]</t>
  </si>
  <si>
    <t>Share-based Compensation, Option and Incentive Plans Policy [Policy Text Block]</t>
  </si>
  <si>
    <t>Earnings Per Share, Policy [Policy Text Block]</t>
  </si>
  <si>
    <t>Research and Development Expense, Policy [Policy Text Block]</t>
  </si>
  <si>
    <r>
      <t xml:space="preserve">Royalty-bearing grants from the Government of Israel for funding approved research and development projects are recognized at the time the Company is entitled to such grants, on the basis of the costs incurred and applied as a deduction from research and development expenses. </t>
    </r>
    <r>
      <rPr>
        <sz val="10"/>
        <color rgb="FF000000"/>
        <rFont val="Times New Roman"/>
        <family val="1"/>
      </rPr>
      <t>Such grants are included as a deduction of research and development costs since at the time received it is not probable the Company will generate sales from these projects and pay the royalties resulting from such sales.</t>
    </r>
  </si>
  <si>
    <t>Income Tax, Policy [Policy Text Block]</t>
  </si>
  <si>
    <t>SIGNIFICANT ACCOUNTING POLICIES (Tables)</t>
  </si>
  <si>
    <t>Schedule Of Depreciation Rates For Property Plant And Equipment [Table Text Block]</t>
  </si>
  <si>
    <t>ACCOUNTS RECEIVABLE (Tables)</t>
  </si>
  <si>
    <t>Schedule Of Other Current Assets [Table Text Block]</t>
  </si>
  <si>
    <t>PROPERTY AND EQUIPMENT (Tables)</t>
  </si>
  <si>
    <t>Property, Plant and Equipment [Table Text Block]</t>
  </si>
  <si>
    <t>COMMITMENTS AND CONTINGENCIES (Tables)</t>
  </si>
  <si>
    <t>Schedule of Future Minimum Rental Payments for Operating Leases [Table Text Block]</t>
  </si>
  <si>
    <t>Aggregate minimum rental commitments under non-cancelable leases as of December 31, 2013 are as follows:</t>
  </si>
  <si>
    <t>STOCK CAPITAL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Warrants Issued To Investors Service Providers [Table Text Block]</t>
  </si>
  <si>
    <t>Schedule Stock Awards Activity Related To Service Providers [Table Text Block]</t>
  </si>
  <si>
    <t>Stock Based Compensation Expense [Table Text Block]</t>
  </si>
  <si>
    <t>RESEARCH AND DEVELOPMENT, NET (Tables)</t>
  </si>
  <si>
    <t>Research and Development Disclosure [Table Text Block]</t>
  </si>
  <si>
    <t>TAXES ON INCOME (Tables)</t>
  </si>
  <si>
    <t>Schedule of Deferred Tax Assets and Liabilities [Table Text Block]</t>
  </si>
  <si>
    <t>Significant components of the Company's deferred tax assets are as follows:</t>
  </si>
  <si>
    <t>Schedule of Income before Income Tax, Domestic and Foreign [Table Text Block]</t>
  </si>
  <si>
    <t>TRANSACTIONS WITH RELATED PARTIES (Tables)</t>
  </si>
  <si>
    <t>Schedule of Related Party Transactions [Table Text Block]</t>
  </si>
  <si>
    <t>GENERAL (Details Textual) (USD $)</t>
  </si>
  <si>
    <t>1 Months Ended</t>
  </si>
  <si>
    <t>9 Months Ended</t>
  </si>
  <si>
    <t>Aug. 31, 2013</t>
  </si>
  <si>
    <t>Jul. 31, 2012</t>
  </si>
  <si>
    <t>Dec. 31, 2006</t>
  </si>
  <si>
    <t>Dec. 31, 2011</t>
  </si>
  <si>
    <t>Dec. 31, 2009</t>
  </si>
  <si>
    <t>Mar. 31, 2003</t>
  </si>
  <si>
    <t>Mar. 31, 2002</t>
  </si>
  <si>
    <t>General And Going Concern [Line Items]</t>
  </si>
  <si>
    <t>Common Stock, Shares, Issued</t>
  </si>
  <si>
    <t>Common Stock, Shares, Outstanding</t>
  </si>
  <si>
    <t>Net Income (Loss) Attributable To Parent</t>
  </si>
  <si>
    <t>Development Stage Enterprise, Deficit Accumulated During Development Stage</t>
  </si>
  <si>
    <t>Common Stock Transferred As Per Purchase Agreement</t>
  </si>
  <si>
    <t>Stockholders Equity, Reverse Stock Split</t>
  </si>
  <si>
    <t>'between 1-for-10 and 1-for-20</t>
  </si>
  <si>
    <t>Stock Issued During Period, Value, New Issues</t>
  </si>
  <si>
    <t>Common Stock, Par Or Stated Value Per Share</t>
  </si>
  <si>
    <t>Purchase Agreement [Member]</t>
  </si>
  <si>
    <t>SIGNIFICANT ACCOUNTING POLICIES (Details)</t>
  </si>
  <si>
    <t>Office furniture and equipment [Member]</t>
  </si>
  <si>
    <t>Property, Plant and Equipment [Line Items]</t>
  </si>
  <si>
    <t>Property Plant and Equipment Depreciation Rates</t>
  </si>
  <si>
    <t>Computer software and electronic equipment [Member]</t>
  </si>
  <si>
    <t>Laboratory Equipment [Member]</t>
  </si>
  <si>
    <t>Land Improvements [Member]</t>
  </si>
  <si>
    <t>Over the shorter of the lease term (including the option) or useful life</t>
  </si>
  <si>
    <t>SIGNIFICANT ACCOUNTING POLICIES (Details Textual)</t>
  </si>
  <si>
    <t>Accounting Policies [Line Items]</t>
  </si>
  <si>
    <t>Defined Contribution Plan, Employer Matching Contribution, Percent of Employees Gross Pay</t>
  </si>
  <si>
    <t>RESEARCH AND LICENSE AGREEMENT (Details Textual)</t>
  </si>
  <si>
    <t>Research And License Agreement [Line Items]</t>
  </si>
  <si>
    <t>Percentage Of Royalty Payment If Licensed Product Covered By Valid Claim Or Orphan Drug Status</t>
  </si>
  <si>
    <t>Percentage Of Royalty Payment If Licensed Product Not Covered By Valid Claim Or Orphan Drug Status</t>
  </si>
  <si>
    <t>Validity Of Royalty Payment Not Covered By Valid Claim Or Orphan Drug Status</t>
  </si>
  <si>
    <t>'15 years</t>
  </si>
  <si>
    <t>CONSULTING AGREEMENTS (Details Textual) (USD $)</t>
  </si>
  <si>
    <t>Eldad Melamed and Daniel Offen Consultants [Member]</t>
  </si>
  <si>
    <t>Dec. 31, 2004</t>
  </si>
  <si>
    <t>Prof.Daniel Offen Consultant [Member]</t>
  </si>
  <si>
    <t>Consultants [Member]</t>
  </si>
  <si>
    <t>Sep. 30, 2013</t>
  </si>
  <si>
    <t>Consulting Agreement [Line Items]</t>
  </si>
  <si>
    <t>Consulting Agreement Date</t>
  </si>
  <si>
    <t>Monthly Payment Of Consulting Fees</t>
  </si>
  <si>
    <t>Warrants Issued To Purchase Of Common Stock</t>
  </si>
  <si>
    <t>Common Stock Exercise Price</t>
  </si>
  <si>
    <t>Warrants Exercisable Term</t>
  </si>
  <si>
    <t>'7 years</t>
  </si>
  <si>
    <t>Shares Approved For Services</t>
  </si>
  <si>
    <t>Research and Development Expense</t>
  </si>
  <si>
    <t>Consultant Charges Cancelled</t>
  </si>
  <si>
    <t>Consultant Charges Payable</t>
  </si>
  <si>
    <t>Stock Issued During Period, Shares, Issued For Services</t>
  </si>
  <si>
    <t>Monthly Payment Of Consulting Fees, Cash</t>
  </si>
  <si>
    <t>Monthly Payment Of Consulting Fees, Stock</t>
  </si>
  <si>
    <t>ACCOUNTS RECEIVABLE (Details) (USD $)</t>
  </si>
  <si>
    <t>Accounts, Notes, Loans and Financing Receivable [Line Items]</t>
  </si>
  <si>
    <t>Nontrade Receivables, Current</t>
  </si>
  <si>
    <t>PROPERTY AND EQUIPMENT (Details) (USD $)</t>
  </si>
  <si>
    <t>Property, Plant and Equipment:</t>
  </si>
  <si>
    <t>Cost</t>
  </si>
  <si>
    <t>Accumulated depreciation</t>
  </si>
  <si>
    <t>Laboratory equipment [Member]</t>
  </si>
  <si>
    <t>Leasehold improvements [Member]</t>
  </si>
  <si>
    <t>PROPERTY AND EQUIPMENT (Details Textual) (USD $)</t>
  </si>
  <si>
    <t>Depreciation</t>
  </si>
  <si>
    <t>COMMITMENTS AND CONTINGENCIES (Details) (USD $)</t>
  </si>
  <si>
    <t>Operating Leases, Future Minimum Payments Due</t>
  </si>
  <si>
    <t>Facilities [Member]</t>
  </si>
  <si>
    <t>Vehicles [Member]</t>
  </si>
  <si>
    <t>COMMITMENTS AND CONTINGENCIES (Details Textual)</t>
  </si>
  <si>
    <t>2 Months Ended</t>
  </si>
  <si>
    <t>USD ($)</t>
  </si>
  <si>
    <t>Feb. 28, 2014</t>
  </si>
  <si>
    <t>Subsequent Event [Member]</t>
  </si>
  <si>
    <t>Maximum [Member]</t>
  </si>
  <si>
    <t>Minimum [Member]</t>
  </si>
  <si>
    <t>Apr. 30, 2008</t>
  </si>
  <si>
    <t>Breach Of Contract [Member]</t>
  </si>
  <si>
    <t>Oct. 24, 2012</t>
  </si>
  <si>
    <t>Lease Agreement [Member]</t>
  </si>
  <si>
    <t>ILS</t>
  </si>
  <si>
    <t>Hadasit Medical Research Services and Development Ltd Clinical Agreement Revised [Member]</t>
  </si>
  <si>
    <t>Commitments And Contingencies [Line Items]</t>
  </si>
  <si>
    <t>Lease Agreement Entry Date</t>
  </si>
  <si>
    <t>'November, 2012</t>
  </si>
  <si>
    <t>Lease Agreement Term</t>
  </si>
  <si>
    <t>'60 months</t>
  </si>
  <si>
    <t>Lease Rental Frequency Of Payments</t>
  </si>
  <si>
    <t>'monthly</t>
  </si>
  <si>
    <t>Operating Leases, Rent Expense</t>
  </si>
  <si>
    <t>Loss Contingency, Damages Sought, Value</t>
  </si>
  <si>
    <t>Percentage Of Royalty Payments Agreed For Grants</t>
  </si>
  <si>
    <t>Grants Underlying Basis</t>
  </si>
  <si>
    <t>'The grant is linked to the exchange rate of the dollar and bears interest of Libor per annum.</t>
  </si>
  <si>
    <t>Amounts Of Grants Received</t>
  </si>
  <si>
    <t>Clinical Trials Revised Agreement Date</t>
  </si>
  <si>
    <t>Payment Agreed Per Patient</t>
  </si>
  <si>
    <t>Aggregate Payment Agreed</t>
  </si>
  <si>
    <t>Monthly Rental Payments Agreed</t>
  </si>
  <si>
    <t>Loss Contingency, Name of Plaintiff</t>
  </si>
  <si>
    <t>'Chapman, Spira &amp; Carson, LLC</t>
  </si>
  <si>
    <t>Loss Contingency Damages Sought Number Of Shares</t>
  </si>
  <si>
    <t>Loss Contingency Damages Sought Number Of Warrants</t>
  </si>
  <si>
    <t>Loss Contingency Damages Sought Exercise Price Of Warrants</t>
  </si>
  <si>
    <t>Loss Contingency Accrual, at Carrying Value</t>
  </si>
  <si>
    <t>STOCK CAPITAL (Details) (Employee Stock Option [Member], USD $)</t>
  </si>
  <si>
    <t>Employee Stock Option [Member]</t>
  </si>
  <si>
    <t>Share-based Compensation Arrangement by Share-based Payment Award [Line Items]</t>
  </si>
  <si>
    <t>Amount of options, Outstanding at beginning of period</t>
  </si>
  <si>
    <t>Amount of options, Granted</t>
  </si>
  <si>
    <t>Amount of options, Exercised</t>
  </si>
  <si>
    <t>Amount of options, Cancelled</t>
  </si>
  <si>
    <t>Amount of options, Outstanding at end of period</t>
  </si>
  <si>
    <t>Amount of options, Vested and expected-to-vest at end of period</t>
  </si>
  <si>
    <t>Weighted average exercise price, Outstanding at beginning of period</t>
  </si>
  <si>
    <t>Weighted average exercise price, Granted</t>
  </si>
  <si>
    <t>Weighted average exercise price, Exercised</t>
  </si>
  <si>
    <t>Weighted average exercise price, Cancelled</t>
  </si>
  <si>
    <t>Weighted average exercise price, Outstanding at end of period</t>
  </si>
  <si>
    <t>Weighted average exercise price, Vested and expected-to-vest at end of period</t>
  </si>
  <si>
    <t>Aggregate intrinsic value, Outstanding at end of period (in dollars)</t>
  </si>
  <si>
    <t>Aggregate intrinsic value, Vested and expected-to-vest at end of period (in dollars)</t>
  </si>
  <si>
    <t>STOCK CAPITAL (Details 1) (Employee Stock Option [Member], USD $)</t>
  </si>
  <si>
    <t>Share-based Compensation, Shares Authorized under Stock Option Plans, Exercise Price Range [Line Items]</t>
  </si>
  <si>
    <t>Exercise price</t>
  </si>
  <si>
    <t>Options outstanding at end of period</t>
  </si>
  <si>
    <t>Weighted average remaining contractual Life Years</t>
  </si>
  <si>
    <t>'7 years 2 months 23 days</t>
  </si>
  <si>
    <t>Options exercisable as of December 31, 2013</t>
  </si>
  <si>
    <t>Exercise Price 0.00005 [Member]</t>
  </si>
  <si>
    <t>'7 years 3 months 14 days</t>
  </si>
  <si>
    <t>Exercise Price 0.067 [Member]</t>
  </si>
  <si>
    <t>'5 years 6 months</t>
  </si>
  <si>
    <t>Exercise Price 0.15 [Member]</t>
  </si>
  <si>
    <t>'6 years 10 months 10 days</t>
  </si>
  <si>
    <t>Exercise Price 0.18 [Member]</t>
  </si>
  <si>
    <t>'8 years 6 months 25 days</t>
  </si>
  <si>
    <t>Exercise Price 0.2 [Member]</t>
  </si>
  <si>
    <t>'7 years 6 months 4 days</t>
  </si>
  <si>
    <t>Exercise Price 0.26 [Member]</t>
  </si>
  <si>
    <t>'8 years 7 months 2 days</t>
  </si>
  <si>
    <t>Exercise Price 0.32 [Member]</t>
  </si>
  <si>
    <t>'6 years 1 month 13 days</t>
  </si>
  <si>
    <t>Exercise Price 0.39 [Member]</t>
  </si>
  <si>
    <t>'3 years 6 months</t>
  </si>
  <si>
    <t>Exercise Price 0.4 [Member]</t>
  </si>
  <si>
    <t>'2 years 5 months 19 days</t>
  </si>
  <si>
    <t>Exercise Price 0.47 [Member]</t>
  </si>
  <si>
    <t>'3 years 2 months 19 days</t>
  </si>
  <si>
    <t>Exercise Price 0.75 [Member]</t>
  </si>
  <si>
    <t>'1 year 1 month 28 days</t>
  </si>
  <si>
    <t>STOCK CAPITAL (Details 2) (Employee Stock Option [Member])</t>
  </si>
  <si>
    <t>'5 years 4 months 24 days</t>
  </si>
  <si>
    <t>STOCK CAPITAL (Details 3) (Warrant [Member], USD $)</t>
  </si>
  <si>
    <t>Number of warrants issued</t>
  </si>
  <si>
    <t>Warrants Exercisable</t>
  </si>
  <si>
    <t>Issuance Date Nov - Dec 2004 [Member]</t>
  </si>
  <si>
    <t>Exercisable through</t>
  </si>
  <si>
    <t>'-</t>
  </si>
  <si>
    <t>Issuance Date Nov - Dec 2004 [Member] | Minimum [Member]</t>
  </si>
  <si>
    <t>Exercise Price</t>
  </si>
  <si>
    <t>Issuance Date Nov - Dec 2004 [Member] | Maximum [Member]</t>
  </si>
  <si>
    <t>Issuance Date Feb - Dec 2005 [Member]</t>
  </si>
  <si>
    <t>'Jun - Dec 2015</t>
  </si>
  <si>
    <t>'Jun - Dec 2015</t>
  </si>
  <si>
    <t>Issuance Date Feb - Dec 2005 [Member] | Minimum [Member]</t>
  </si>
  <si>
    <t>Issuance Date Feb - Dec 2005 [Member] | Maximum [Member]</t>
  </si>
  <si>
    <t>Issuance Date Feb - Dec 2006 [Member]</t>
  </si>
  <si>
    <t>'Feb - May 2016</t>
  </si>
  <si>
    <t>'Feb - May 2016</t>
  </si>
  <si>
    <t>Issuance Date Feb - Dec 2006 [Member] | Minimum [Member]</t>
  </si>
  <si>
    <t>Issuance Date Feb - Dec 2006 [Member] | Maximum [Member]</t>
  </si>
  <si>
    <t>Issuance Date Mar 2007 [Member]</t>
  </si>
  <si>
    <t>'May 2015 – Oct 2017</t>
  </si>
  <si>
    <t>'May 2015 – Oct 2017</t>
  </si>
  <si>
    <t>Issuance Date Mar 2007 [Member] | Minimum [Member]</t>
  </si>
  <si>
    <t>Issuance Date Mar 2007 [Member] | Maximum [Member]</t>
  </si>
  <si>
    <t>Issuance Date Apr 2008 [Member]</t>
  </si>
  <si>
    <t>'May 2015 – Sep 2018</t>
  </si>
  <si>
    <t>'May 2015 – Sep 2018</t>
  </si>
  <si>
    <t>Issuance Date Apr 2008 [Member] | Minimum [Member]</t>
  </si>
  <si>
    <t>Issuance Date Apr 2008 [Member] | Maximum [Member]</t>
  </si>
  <si>
    <t>Issuance Date Apr - Oct 2009 [Member]</t>
  </si>
  <si>
    <t>'May 2015 – Oct 2019</t>
  </si>
  <si>
    <t>'May 2015 – Oct 2019</t>
  </si>
  <si>
    <t>Issuance Date Apr - Oct 2009 [Member] | Minimum [Member]</t>
  </si>
  <si>
    <t>Issuance Date Apr - Oct 2009 [Member] | Maximum [Member]</t>
  </si>
  <si>
    <t>Issuance Date Jan 2010 [Member]</t>
  </si>
  <si>
    <t>Issuance Date Feb 2010 [Member]</t>
  </si>
  <si>
    <t>Issuance Date Feb 2010 One [Member]</t>
  </si>
  <si>
    <t>Issuance Date Feb 2010 Two [Member]</t>
  </si>
  <si>
    <t>'Feb 2020</t>
  </si>
  <si>
    <t>'Feb 2020</t>
  </si>
  <si>
    <t>Issuance Date Apr 2010 [Member]</t>
  </si>
  <si>
    <t>'Apr 2020</t>
  </si>
  <si>
    <t>'Apr 2020</t>
  </si>
  <si>
    <t>Issuance Date Jan 2011 [Member]</t>
  </si>
  <si>
    <t>'May 2015</t>
  </si>
  <si>
    <t>'May 2015</t>
  </si>
  <si>
    <t>Issuance Date Feb 2011 [Member]</t>
  </si>
  <si>
    <t>Issuance Date Feb 2011 One [Member]</t>
  </si>
  <si>
    <t>Issuance Date Feb 2011 Two [Member]</t>
  </si>
  <si>
    <t>Issuance Date Apr 2011 [Member]</t>
  </si>
  <si>
    <t>'Apr 2021</t>
  </si>
  <si>
    <t>'Apr 2021</t>
  </si>
  <si>
    <t>Issuance Date Apr 2012 [Member]</t>
  </si>
  <si>
    <t>'Apr 2022</t>
  </si>
  <si>
    <t>'Apr 2022</t>
  </si>
  <si>
    <t>Issuance Date July 2012 [Member]</t>
  </si>
  <si>
    <t>'Jul 2014</t>
  </si>
  <si>
    <t>'Jul 2014</t>
  </si>
  <si>
    <t>Issuance Date July 2012 One [Member]</t>
  </si>
  <si>
    <t>'Jan 2015</t>
  </si>
  <si>
    <t>'Jan 2015</t>
  </si>
  <si>
    <t>Issuance Date July 2012 Two [Member]</t>
  </si>
  <si>
    <t>Issuance Date Feb 2013 [Member]</t>
  </si>
  <si>
    <t>'Oct 2015</t>
  </si>
  <si>
    <t>'Oct 2015</t>
  </si>
  <si>
    <t>Issuance Date Apr 2013 [Member]</t>
  </si>
  <si>
    <t>'April 2023</t>
  </si>
  <si>
    <t>'April 2023</t>
  </si>
  <si>
    <t>Issuance Date Aug 2013 [Member]</t>
  </si>
  <si>
    <t>'August 2016</t>
  </si>
  <si>
    <t>'August 2016</t>
  </si>
  <si>
    <t>STOCK CAPITAL (Details 4) (USD $)</t>
  </si>
  <si>
    <t>Amount of shares, Outstanding at beginning of period</t>
  </si>
  <si>
    <t>Amount of shares, Issued</t>
  </si>
  <si>
    <t>Amount of shares, Outstanding at end of period</t>
  </si>
  <si>
    <t>Weighted average issue price, Outstanding at beginning of period</t>
  </si>
  <si>
    <t>Weighted average issue price, Issued</t>
  </si>
  <si>
    <t>Weighted average issue price, Outstanding at end of period</t>
  </si>
  <si>
    <t>STOCK CAPITAL (Details 5) (USD $)</t>
  </si>
  <si>
    <t>Employee Service Share-based Compensation, Allocation of Recognized Period Costs [Line Items]</t>
  </si>
  <si>
    <t>Research and development [Member]</t>
  </si>
  <si>
    <t>General and administrative [Member]</t>
  </si>
  <si>
    <t>Financial expenses, net [Member]</t>
  </si>
  <si>
    <t>STOCK CAPITAL (Details Textual) (USD $)</t>
  </si>
  <si>
    <t>60 Months Ended</t>
  </si>
  <si>
    <t>0 Months Ended</t>
  </si>
  <si>
    <t>Jan. 31, 2011</t>
  </si>
  <si>
    <t>Jun. 30, 2004</t>
  </si>
  <si>
    <t>Filing Service [Member]</t>
  </si>
  <si>
    <t>Legal Advisor [Member]</t>
  </si>
  <si>
    <t>Jun. 30, 2011</t>
  </si>
  <si>
    <t>Feb. 28, 2011</t>
  </si>
  <si>
    <t>Feb. 28, 2010</t>
  </si>
  <si>
    <t>Oct. 31, 2007</t>
  </si>
  <si>
    <t>Scientific Advisory Board [Member]</t>
  </si>
  <si>
    <t>Apr. 30, 2009</t>
  </si>
  <si>
    <t>Chief Technology Advisor [Member]</t>
  </si>
  <si>
    <t>Apr. 05, 2009</t>
  </si>
  <si>
    <t>Jan. 31, 2010</t>
  </si>
  <si>
    <t>Public Relations Advisor [Member]</t>
  </si>
  <si>
    <t>Jan. 27, 2010</t>
  </si>
  <si>
    <t>Convertible Promissory Note To Third Party [Member]</t>
  </si>
  <si>
    <t>Mar. 05, 2007</t>
  </si>
  <si>
    <t>Dec. 13, 2009</t>
  </si>
  <si>
    <t>Convertible Promissory Note To Legal Advisor [Member]</t>
  </si>
  <si>
    <t>Jan. 31, 2013</t>
  </si>
  <si>
    <t>Service Provider [Member]</t>
  </si>
  <si>
    <t>Oct. 31, 2009</t>
  </si>
  <si>
    <t>Financial Advisor [Member]</t>
  </si>
  <si>
    <t>Vested [Member]</t>
  </si>
  <si>
    <t>Vesting Twelve Equal Monthly Installment [Member]</t>
  </si>
  <si>
    <t>Service Provider One [Member]</t>
  </si>
  <si>
    <t>Placement Agent [Member]</t>
  </si>
  <si>
    <t>Restricted Stock [Member]</t>
  </si>
  <si>
    <t>Enrollment Of One Third Of Patients [Member]</t>
  </si>
  <si>
    <t>Enrollment Of All Patients [Member]</t>
  </si>
  <si>
    <t>Completion Of Study [Member]</t>
  </si>
  <si>
    <t>Apr. 19, 2013</t>
  </si>
  <si>
    <t>Director [Member]</t>
  </si>
  <si>
    <t>Aug. 30, 2012</t>
  </si>
  <si>
    <t>Aug. 31, 2008</t>
  </si>
  <si>
    <t>Apr. 30, 2007</t>
  </si>
  <si>
    <t>Jun. 30, 2006</t>
  </si>
  <si>
    <t>Employee [Member]</t>
  </si>
  <si>
    <t>Director One [Member]</t>
  </si>
  <si>
    <t>Apr. 30, 2012</t>
  </si>
  <si>
    <t>Former Chief Executive Officer [Member]</t>
  </si>
  <si>
    <t>Jul. 31, 2011</t>
  </si>
  <si>
    <t>Jun. 30, 2009</t>
  </si>
  <si>
    <t>Nov. 30, 2008</t>
  </si>
  <si>
    <t>Jul. 25, 2011</t>
  </si>
  <si>
    <t>Apr. 30, 2013</t>
  </si>
  <si>
    <t>Hadasit [Member]</t>
  </si>
  <si>
    <t>Apr. 30, 2010</t>
  </si>
  <si>
    <t>Apr. 13, 2014</t>
  </si>
  <si>
    <t>Mr. Israeli [Member]</t>
  </si>
  <si>
    <t>Prof Melamed [Member]</t>
  </si>
  <si>
    <t>Nov. 30, 2011</t>
  </si>
  <si>
    <t>Former Director [Member]</t>
  </si>
  <si>
    <t>Aug. 31, 2012</t>
  </si>
  <si>
    <t>Chief Executive Officer [Member]</t>
  </si>
  <si>
    <t>Aug. 31, 2011</t>
  </si>
  <si>
    <t>Former Chief Financial Officer [Member]</t>
  </si>
  <si>
    <t>Scientific Board [Member]</t>
  </si>
  <si>
    <t>Board [Member]</t>
  </si>
  <si>
    <t>Mr. Schor [Member]</t>
  </si>
  <si>
    <t>Management [Member]</t>
  </si>
  <si>
    <t>Jun. 30, 2010</t>
  </si>
  <si>
    <t>Global Share Option Plan 2004 and U S Stock Option and Incentive Plan 2005 [Member]</t>
  </si>
  <si>
    <t>Global Share Option Plan 2004 [Member]</t>
  </si>
  <si>
    <t>Feb. 28, 2005</t>
  </si>
  <si>
    <t>U S Stock Option and Incentive Plan [Member]</t>
  </si>
  <si>
    <t>Apr. 30, 2005</t>
  </si>
  <si>
    <t>Scientific Advisory Board One [Member]</t>
  </si>
  <si>
    <t>Scientific Advisory Board Two [Member]</t>
  </si>
  <si>
    <t>Scientific Advisory Board Three [Member]</t>
  </si>
  <si>
    <t>Scientific Advisory Board Four [Member]</t>
  </si>
  <si>
    <t>Related Party [Member]</t>
  </si>
  <si>
    <t>Jul. 17, 2012</t>
  </si>
  <si>
    <t>Leader Underwriters (1993) Ltd [Member]</t>
  </si>
  <si>
    <t>Feb. 28, 2013</t>
  </si>
  <si>
    <t>Investor [Member]</t>
  </si>
  <si>
    <t>Prof. Israeli and Hadasit [Member]</t>
  </si>
  <si>
    <t>Warrant [Member]</t>
  </si>
  <si>
    <t>Apr. 25, 2014</t>
  </si>
  <si>
    <t>Unregistered Shares Of Common Stock [Member]</t>
  </si>
  <si>
    <t>Warrant Issued One [Member]</t>
  </si>
  <si>
    <t>Private Placement [Member]</t>
  </si>
  <si>
    <t>Jul. 31, 2007</t>
  </si>
  <si>
    <t>Dec. 31, 2005</t>
  </si>
  <si>
    <t>Sep. 30, 2005</t>
  </si>
  <si>
    <t>Aug. 31, 2005</t>
  </si>
  <si>
    <t>Investment Agreement [Member]</t>
  </si>
  <si>
    <t>Investor One [Member]</t>
  </si>
  <si>
    <t>Investor Two [Member]</t>
  </si>
  <si>
    <t>Investor Three [Member]</t>
  </si>
  <si>
    <t>Mar. 31, 2011</t>
  </si>
  <si>
    <t>Cash [Member]</t>
  </si>
  <si>
    <t>Warrant Issued Two [Member]</t>
  </si>
  <si>
    <t>Aug. 16, 2013</t>
  </si>
  <si>
    <t>Public Offering [Member]</t>
  </si>
  <si>
    <t>Stock Issued During Period, Shares, New Issues</t>
  </si>
  <si>
    <t>Increase In Number Of Shares Available For Issuance</t>
  </si>
  <si>
    <t>Shares Reserved For Issuance Under Stock Option Plan</t>
  </si>
  <si>
    <t>Unit Sold Comprised Of One Share and One Warrant</t>
  </si>
  <si>
    <t>Units Sold</t>
  </si>
  <si>
    <t>Stock Based Compensation To Legal Advisor</t>
  </si>
  <si>
    <t>Price Per Unit</t>
  </si>
  <si>
    <t>'30 month</t>
  </si>
  <si>
    <t>'32 months</t>
  </si>
  <si>
    <t>'three years</t>
  </si>
  <si>
    <t>Stock Based Compensation Recorded In General and Administrative Expenses</t>
  </si>
  <si>
    <t>Common Stock Price Per Share</t>
  </si>
  <si>
    <t>Common Stock Purchase Price</t>
  </si>
  <si>
    <t>Common Stock, Value, Subscriptions</t>
  </si>
  <si>
    <t>Share-Based Compensation Arrangement By Share-Based Payment Award, Options, Exercises In Period</t>
  </si>
  <si>
    <t>Investment Warrants, Exercise Price</t>
  </si>
  <si>
    <t>Warrant Expiry Term</t>
  </si>
  <si>
    <t>'one year</t>
  </si>
  <si>
    <t>'two-year</t>
  </si>
  <si>
    <t>'three-year</t>
  </si>
  <si>
    <t>'two years</t>
  </si>
  <si>
    <t>Share-Based Compensation Arrangement By Share-Based Payment Award, Options, Grants In Period, Gross</t>
  </si>
  <si>
    <t>Investment Options, Exercise Price</t>
  </si>
  <si>
    <t>Number of options granted</t>
  </si>
  <si>
    <t>Common Stock Purchased From Issuance Of Warrants</t>
  </si>
  <si>
    <t>Fair Value Assumptions, Weighted Average Volatility Rate</t>
  </si>
  <si>
    <t>Fair Value Assumptions, Risk Free Interest Rate</t>
  </si>
  <si>
    <t>Fair Value Assumptions, Expected Dividend Rate</t>
  </si>
  <si>
    <t>Fair Value Assumptions, Expected Term</t>
  </si>
  <si>
    <t>'9 years</t>
  </si>
  <si>
    <t>'5 years</t>
  </si>
  <si>
    <t>'1 year</t>
  </si>
  <si>
    <t>Compensation Expenses Filing Services</t>
  </si>
  <si>
    <t>Compensation Expenses Amortization Period</t>
  </si>
  <si>
    <t>'12 months</t>
  </si>
  <si>
    <t>Restricted Shares Price</t>
  </si>
  <si>
    <t>Stock Issued During Period, Shares, Issued for Services</t>
  </si>
  <si>
    <t>Legal Fees Payable</t>
  </si>
  <si>
    <t>Convertible Loans Introduction Fee</t>
  </si>
  <si>
    <t>Interest and Debt Expense</t>
  </si>
  <si>
    <t>Convertible Notes Payable</t>
  </si>
  <si>
    <t>Debt Instrument, Interest Rate, Effective Percentage</t>
  </si>
  <si>
    <t>Debt Instrument Principle With Interest</t>
  </si>
  <si>
    <t>Stock Issued During Period, Shares, Conversion of Convertible Securities</t>
  </si>
  <si>
    <t>Distribution Services Percentage</t>
  </si>
  <si>
    <t>Distribution Services Shares</t>
  </si>
  <si>
    <t>Distribution Services Value</t>
  </si>
  <si>
    <t>Stock Option Expire Date</t>
  </si>
  <si>
    <t>Stock Warrant Expire Date</t>
  </si>
  <si>
    <t>Stock Repurchased and Retired During Period, Shares</t>
  </si>
  <si>
    <t>Share-based Compensation Arrangement by Share-based Payment Award, Options, Vested and Expected to Vest, Exercisable, Number</t>
  </si>
  <si>
    <t>Stock Issued During Period, Value, Issued for Services</t>
  </si>
  <si>
    <t>Stock Option Expiration Term</t>
  </si>
  <si>
    <t>'10 years</t>
  </si>
  <si>
    <t>Stock Based Compensation Recorded In Research Development Expenses</t>
  </si>
  <si>
    <t>Share-based Compensation Arrangement by Share-based Payment Award, Award Vesting Period</t>
  </si>
  <si>
    <t>'3 years</t>
  </si>
  <si>
    <t>Premium On Warrant Exercise Price Compared To Issuance Price</t>
  </si>
  <si>
    <t>Percentage Of Warrants Issued Out Of Shares Issued In Public Offering</t>
  </si>
  <si>
    <t>Warrants Issued To Placement Agent For Purchase Of Common Stock</t>
  </si>
  <si>
    <t>Percentage of Corporate Finance Fee and Cash Fee on Gross Proceeds of Offering</t>
  </si>
  <si>
    <t>Common Stock Frequency Of Periodic Issuance</t>
  </si>
  <si>
    <t>Common Stock Periodic Issuance</t>
  </si>
  <si>
    <t>Stock Issued During Period, Shares, Restricted Stock Award, Net of Forfeitures</t>
  </si>
  <si>
    <t>Debt Instrument Interest Rate Effective Percentage In Year One</t>
  </si>
  <si>
    <t>Amount Due To Investors</t>
  </si>
  <si>
    <t>Share-Based Compensation Arrangement By Share-Based Payment Award, Options, Cancelled In Period</t>
  </si>
  <si>
    <t>Number Of Options Exercise Price Amended</t>
  </si>
  <si>
    <t>Share-based Compensation Allocated as Expense in the P&amp;L</t>
  </si>
  <si>
    <t>Number Of Warrants Vest Over Course Of Trails</t>
  </si>
  <si>
    <t>Expenses Related To Shares and Options Granted To Service Providers</t>
  </si>
  <si>
    <t>Warrants To Purchase Common Stock Shares, Ratio</t>
  </si>
  <si>
    <t>Amount raised in Public offering</t>
  </si>
  <si>
    <t>Stock Issued During Period, Value, Conversion of Convertible Securities</t>
  </si>
  <si>
    <t>Stock Based Compensation Will Be Recorded In General And Administrative Expenses</t>
  </si>
  <si>
    <t>Share Based Compensation Arrangement By Share Based Payment Award Number Of Options Available For Future Grant</t>
  </si>
  <si>
    <t>Share Based Compensation Arrangement By Share Based Payment Award Remaining Options Vesting Period</t>
  </si>
  <si>
    <t>'36 months</t>
  </si>
  <si>
    <t>Proceeds from Issuance of Warrants</t>
  </si>
  <si>
    <t>Warrants and Rights Outstanding</t>
  </si>
  <si>
    <t>Share-based Compensation Arrangement by Share-based Payment Award, Number of Shares Authorized</t>
  </si>
  <si>
    <t>[3]</t>
  </si>
  <si>
    <t>Conversion of Stock, Shares Converted</t>
  </si>
  <si>
    <t>RESEARCH AND DEVELOPMENT, NET (Details) (USD $)</t>
  </si>
  <si>
    <t>Research and Development Arrangement [Line Items]</t>
  </si>
  <si>
    <t>TAXES ON INCOME (Details) (USD $)</t>
  </si>
  <si>
    <t>Income Tax Disclosure [Line Items]</t>
  </si>
  <si>
    <t>TAXES ON INCOME (Details 1) (USD $)</t>
  </si>
  <si>
    <t>Loss from continuing operations, before taxes on income</t>
  </si>
  <si>
    <t>TAXES ON INCOME (Details Textual) (USD $)</t>
  </si>
  <si>
    <t>Effective Income Tax Rate Applicable To Approved Industrial Enterprise</t>
  </si>
  <si>
    <t>Preferred Area [Member]</t>
  </si>
  <si>
    <t>Effective Income Tax Rate Applicable To Approved Industrial Enterprise One Through Two years</t>
  </si>
  <si>
    <t>Effective Income Tax Rate Applicable To Approved Industrial Enterprise Three Through Four years</t>
  </si>
  <si>
    <t>Effective Income Tax Rate Applicable To Approved Industrial Enterprise Five And Thereafter</t>
  </si>
  <si>
    <t>Other Than Preferred Area [Member]</t>
  </si>
  <si>
    <t>Israel Country [Member]</t>
  </si>
  <si>
    <t>Corporate Income Tax Rate</t>
  </si>
  <si>
    <t>Operating Loss Carryforwards, Valuation Allowance</t>
  </si>
  <si>
    <t>Tax Credit Carryforward, Amount</t>
  </si>
  <si>
    <t>Tax Credit Carryforward Expiration Period</t>
  </si>
  <si>
    <t>'20 years</t>
  </si>
  <si>
    <t>Israel Country [Member] | Subsequent Event [Member]</t>
  </si>
  <si>
    <t>TRANSACTIONS WITH RELATED PARTIES (Details) (USD $)</t>
  </si>
  <si>
    <t>Related Party Transaction [Line Items]</t>
  </si>
  <si>
    <t>A. Fees and related benefits and compensation expenses in respect of options granted to a member of the Board who is a related party</t>
  </si>
  <si>
    <t>SUBSEQUENT EVENTS (Details Textual) (USD $)</t>
  </si>
  <si>
    <t>Mr Israel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Arial"/>
      <family val="2"/>
    </font>
    <font>
      <b/>
      <sz val="8"/>
      <color theme="1"/>
      <name val="Times New Roman"/>
      <family val="1"/>
    </font>
    <font>
      <sz val="8"/>
      <color theme="1"/>
      <name val="Times New Roman"/>
      <family val="1"/>
    </font>
    <font>
      <sz val="7"/>
      <color theme="1"/>
      <name val="Times New Roman"/>
      <family val="1"/>
    </font>
    <font>
      <b/>
      <sz val="7"/>
      <color theme="1"/>
      <name val="Times New Roman"/>
      <family val="1"/>
    </font>
    <font>
      <u/>
      <sz val="10"/>
      <color theme="1"/>
      <name val="Times New Roman"/>
      <family val="1"/>
    </font>
    <font>
      <sz val="10"/>
      <color rgb="FF000000"/>
      <name val="Times New Roman"/>
      <family val="1"/>
    </font>
    <font>
      <sz val="5"/>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xf numFmtId="0" fontId="20" fillId="0" borderId="0" xfId="0" applyFont="1" applyAlignment="1">
      <alignment vertical="top" wrapText="1"/>
    </xf>
    <xf numFmtId="0" fontId="19" fillId="0" borderId="0" xfId="0" applyFont="1" applyAlignment="1">
      <alignment horizontal="justify" vertical="top" wrapText="1"/>
    </xf>
    <xf numFmtId="0" fontId="19" fillId="0" borderId="0" xfId="0" applyFont="1"/>
    <xf numFmtId="0" fontId="19" fillId="0" borderId="0" xfId="0" applyFont="1" applyAlignment="1">
      <alignment horizontal="left" wrapText="1" indent="12"/>
    </xf>
    <xf numFmtId="0" fontId="19" fillId="0" borderId="0" xfId="0" applyFont="1" applyAlignment="1">
      <alignment vertical="top" wrapText="1"/>
    </xf>
    <xf numFmtId="0" fontId="19" fillId="0" borderId="0" xfId="0" applyFont="1" applyAlignment="1">
      <alignment horizontal="left" wrapText="1" indent="8"/>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2"/>
    </xf>
    <xf numFmtId="0" fontId="19" fillId="0" borderId="0" xfId="0" applyFont="1" applyAlignment="1">
      <alignment horizontal="left" wrapText="1" indent="15"/>
    </xf>
    <xf numFmtId="0" fontId="19" fillId="0" borderId="0" xfId="0" applyFont="1" applyAlignment="1">
      <alignment horizontal="left" wrapText="1" indent="12"/>
    </xf>
    <xf numFmtId="0" fontId="20" fillId="0" borderId="0" xfId="0" applyFont="1" applyAlignment="1">
      <alignment horizontal="left" wrapText="1" indent="15"/>
    </xf>
    <xf numFmtId="0" fontId="20" fillId="0" borderId="0" xfId="0" applyFont="1" applyAlignment="1">
      <alignment horizontal="left" wrapText="1" indent="8"/>
    </xf>
    <xf numFmtId="0" fontId="19" fillId="0" borderId="0" xfId="0" applyFont="1" applyAlignment="1">
      <alignment horizontal="left" wrapText="1" indent="8"/>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2" readingOrder="1"/>
    </xf>
    <xf numFmtId="0" fontId="20" fillId="0" borderId="0" xfId="0" applyFont="1" applyAlignment="1">
      <alignment horizontal="left" wrapText="1" indent="8" readingOrder="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10"/>
    </xf>
    <xf numFmtId="0" fontId="20" fillId="0" borderId="0" xfId="0" applyFont="1" applyAlignment="1">
      <alignment wrapText="1" readingOrder="1"/>
    </xf>
    <xf numFmtId="0" fontId="19" fillId="0" borderId="0" xfId="0" applyFont="1" applyAlignment="1">
      <alignment horizontal="center"/>
    </xf>
    <xf numFmtId="0" fontId="20" fillId="0" borderId="0" xfId="0" applyFont="1" applyAlignment="1">
      <alignment horizontal="center"/>
    </xf>
    <xf numFmtId="0" fontId="0" fillId="0" borderId="10" xfId="0" applyBorder="1"/>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10" xfId="0" applyFont="1" applyBorder="1" applyAlignment="1">
      <alignment horizontal="center"/>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center"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Border="1" applyAlignment="1">
      <alignment horizontal="center" wrapText="1"/>
    </xf>
    <xf numFmtId="0" fontId="22" fillId="0" borderId="0" xfId="0" applyFont="1" applyAlignment="1">
      <alignment horizontal="left" wrapText="1"/>
    </xf>
    <xf numFmtId="0" fontId="0" fillId="0" borderId="10" xfId="0" applyBorder="1" applyAlignment="1">
      <alignment horizontal="left" wrapText="1"/>
    </xf>
    <xf numFmtId="0" fontId="22" fillId="0" borderId="13" xfId="0" applyFont="1" applyBorder="1" applyAlignment="1">
      <alignment horizontal="center" wrapText="1"/>
    </xf>
    <xf numFmtId="0" fontId="22"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17" fontId="23" fillId="34" borderId="0" xfId="0" applyNumberFormat="1" applyFont="1" applyFill="1" applyAlignment="1">
      <alignment horizontal="left" wrapText="1"/>
    </xf>
    <xf numFmtId="17" fontId="23" fillId="33" borderId="0" xfId="0" applyNumberFormat="1" applyFont="1" applyFill="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34" borderId="15"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10" xfId="0" applyBorder="1" applyAlignment="1">
      <alignment horizontal="left" wrapText="1"/>
    </xf>
    <xf numFmtId="3" fontId="19" fillId="34" borderId="0" xfId="0" applyNumberFormat="1" applyFont="1" applyFill="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3" fontId="19" fillId="34" borderId="15" xfId="0" applyNumberFormat="1" applyFont="1" applyFill="1" applyBorder="1" applyAlignment="1">
      <alignment horizontal="right" wrapText="1"/>
    </xf>
    <xf numFmtId="0" fontId="19" fillId="0" borderId="0" xfId="0" applyFont="1" applyAlignment="1">
      <alignment horizontal="center"/>
    </xf>
    <xf numFmtId="0" fontId="20" fillId="0" borderId="0" xfId="0" applyFont="1" applyAlignment="1">
      <alignment horizontal="center"/>
    </xf>
    <xf numFmtId="0" fontId="20" fillId="0" borderId="13"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3" fontId="19" fillId="33" borderId="10" xfId="0" applyNumberFormat="1" applyFont="1" applyFill="1" applyBorder="1" applyAlignment="1">
      <alignment horizontal="right" wrapText="1"/>
    </xf>
    <xf numFmtId="0" fontId="20" fillId="0" borderId="12" xfId="0" applyFont="1" applyBorder="1" applyAlignment="1">
      <alignment horizontal="center"/>
    </xf>
    <xf numFmtId="0" fontId="25" fillId="0" borderId="0" xfId="0" applyFont="1"/>
    <xf numFmtId="0" fontId="25" fillId="0" borderId="10" xfId="0" applyFont="1" applyBorder="1"/>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xf numFmtId="0" fontId="24" fillId="33" borderId="0" xfId="0" applyFont="1" applyFill="1"/>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34" borderId="11" xfId="0" applyNumberFormat="1" applyFont="1" applyFill="1" applyBorder="1" applyAlignment="1">
      <alignment horizontal="right" wrapText="1"/>
    </xf>
    <xf numFmtId="0" fontId="25" fillId="0" borderId="0" xfId="0" applyFont="1"/>
    <xf numFmtId="0" fontId="25" fillId="0" borderId="10" xfId="0" applyFont="1" applyBorder="1"/>
    <xf numFmtId="0" fontId="24" fillId="0" borderId="0" xfId="0" applyFont="1"/>
    <xf numFmtId="0" fontId="19" fillId="0" borderId="0" xfId="0" applyFont="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3" fontId="20" fillId="34" borderId="11"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13"/>
    </xf>
    <xf numFmtId="0" fontId="26" fillId="0" borderId="0" xfId="0" applyFont="1" applyAlignment="1">
      <alignment horizontal="left" wrapText="1" indent="13"/>
    </xf>
    <xf numFmtId="0" fontId="19" fillId="0" borderId="0" xfId="0" applyFont="1" applyAlignment="1">
      <alignment horizontal="left" vertical="top"/>
    </xf>
    <xf numFmtId="0" fontId="19" fillId="34" borderId="0" xfId="0" applyFont="1" applyFill="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wrapText="1" indent="11"/>
    </xf>
    <xf numFmtId="0" fontId="28" fillId="0" borderId="0" xfId="0" applyFont="1" applyAlignment="1">
      <alignment horizontal="left" wrapText="1" indent="12"/>
    </xf>
    <xf numFmtId="0" fontId="29" fillId="0" borderId="0" xfId="0" applyFont="1" applyAlignment="1">
      <alignment horizontal="left" wrapText="1" indent="1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0.140625" customWidth="1"/>
    <col min="3" max="3" width="9.140625" customWidth="1"/>
    <col min="4" max="4" width="36.5703125" customWidth="1"/>
    <col min="5" max="5" width="35.85546875" customWidth="1"/>
    <col min="6" max="6" width="28" customWidth="1"/>
    <col min="7" max="7" width="34.7109375" customWidth="1"/>
  </cols>
  <sheetData>
    <row r="1" spans="1:7" ht="15" customHeight="1" x14ac:dyDescent="0.25">
      <c r="A1" s="6" t="s">
        <v>310</v>
      </c>
      <c r="B1" s="6" t="s">
        <v>1</v>
      </c>
      <c r="C1" s="6"/>
      <c r="D1" s="6"/>
      <c r="E1" s="6" t="s">
        <v>54</v>
      </c>
      <c r="F1" s="6"/>
      <c r="G1" s="6"/>
    </row>
    <row r="2" spans="1:7" ht="15" customHeight="1" x14ac:dyDescent="0.25">
      <c r="A2" s="6"/>
      <c r="B2" s="6" t="s">
        <v>2</v>
      </c>
      <c r="C2" s="6"/>
      <c r="D2" s="6"/>
      <c r="E2" s="6" t="s">
        <v>18</v>
      </c>
      <c r="F2" s="6"/>
      <c r="G2" s="6"/>
    </row>
    <row r="3" spans="1:7" ht="15" customHeight="1" x14ac:dyDescent="0.25">
      <c r="A3" s="3" t="s">
        <v>311</v>
      </c>
      <c r="B3" s="10" t="s">
        <v>4</v>
      </c>
      <c r="C3" s="10"/>
      <c r="D3" s="10"/>
      <c r="E3" s="10" t="s">
        <v>4</v>
      </c>
      <c r="F3" s="10"/>
      <c r="G3" s="10"/>
    </row>
    <row r="4" spans="1:7" ht="15" customHeight="1" x14ac:dyDescent="0.25">
      <c r="A4" s="11" t="s">
        <v>312</v>
      </c>
      <c r="B4" s="10" t="s">
        <v>4</v>
      </c>
      <c r="C4" s="10"/>
      <c r="D4" s="10"/>
      <c r="E4" s="10" t="s">
        <v>4</v>
      </c>
      <c r="F4" s="10"/>
      <c r="G4" s="10"/>
    </row>
    <row r="5" spans="1:7" x14ac:dyDescent="0.25">
      <c r="A5" s="11"/>
      <c r="B5" s="14"/>
      <c r="C5" s="13" t="s">
        <v>313</v>
      </c>
      <c r="D5" s="14" t="s">
        <v>310</v>
      </c>
      <c r="E5" s="30" t="s">
        <v>315</v>
      </c>
      <c r="F5" s="30"/>
      <c r="G5" s="30"/>
    </row>
    <row r="6" spans="1:7" x14ac:dyDescent="0.25">
      <c r="A6" s="11"/>
      <c r="B6" s="30"/>
      <c r="C6" s="30"/>
      <c r="D6" s="30"/>
      <c r="E6" s="31"/>
      <c r="F6" s="31"/>
      <c r="G6" s="31"/>
    </row>
    <row r="7" spans="1:7" ht="38.25" customHeight="1" x14ac:dyDescent="0.25">
      <c r="A7" s="11"/>
      <c r="B7" s="29" t="s">
        <v>314</v>
      </c>
      <c r="C7" s="29"/>
      <c r="D7" s="29"/>
      <c r="E7" s="20"/>
      <c r="F7" s="16" t="s">
        <v>231</v>
      </c>
      <c r="G7" s="14" t="s">
        <v>316</v>
      </c>
    </row>
    <row r="8" spans="1:7" x14ac:dyDescent="0.25">
      <c r="A8" s="11"/>
      <c r="B8" s="4"/>
      <c r="E8" s="31"/>
      <c r="F8" s="31"/>
      <c r="G8" s="31"/>
    </row>
    <row r="9" spans="1:7" ht="25.5" customHeight="1" x14ac:dyDescent="0.25">
      <c r="A9" s="11"/>
      <c r="B9" s="10"/>
      <c r="C9" s="10"/>
      <c r="D9" s="10"/>
      <c r="E9" s="26" t="s">
        <v>317</v>
      </c>
      <c r="F9" s="26"/>
      <c r="G9" s="26"/>
    </row>
    <row r="10" spans="1:7" x14ac:dyDescent="0.25">
      <c r="A10" s="11"/>
      <c r="B10" s="10"/>
      <c r="C10" s="10"/>
      <c r="D10" s="10"/>
      <c r="E10" s="31"/>
      <c r="F10" s="31"/>
      <c r="G10" s="31"/>
    </row>
    <row r="11" spans="1:7" x14ac:dyDescent="0.25">
      <c r="A11" s="11"/>
      <c r="B11" s="10"/>
      <c r="C11" s="10"/>
      <c r="D11" s="10"/>
      <c r="E11" s="20"/>
      <c r="F11" s="16" t="s">
        <v>233</v>
      </c>
      <c r="G11" s="14" t="s">
        <v>318</v>
      </c>
    </row>
    <row r="12" spans="1:7" x14ac:dyDescent="0.25">
      <c r="A12" s="11"/>
      <c r="B12" s="10"/>
      <c r="C12" s="10"/>
      <c r="D12" s="10"/>
      <c r="E12" s="31"/>
      <c r="F12" s="31"/>
      <c r="G12" s="31"/>
    </row>
    <row r="13" spans="1:7" ht="38.25" customHeight="1" x14ac:dyDescent="0.25">
      <c r="A13" s="11"/>
      <c r="B13" s="10"/>
      <c r="C13" s="10"/>
      <c r="D13" s="10"/>
      <c r="E13" s="26" t="s">
        <v>319</v>
      </c>
      <c r="F13" s="26"/>
      <c r="G13" s="26"/>
    </row>
    <row r="14" spans="1:7" x14ac:dyDescent="0.25">
      <c r="A14" s="11"/>
      <c r="B14" s="10"/>
      <c r="C14" s="10"/>
      <c r="D14" s="10"/>
      <c r="E14" s="31"/>
      <c r="F14" s="31"/>
      <c r="G14" s="31"/>
    </row>
    <row r="15" spans="1:7" x14ac:dyDescent="0.25">
      <c r="A15" s="11"/>
      <c r="B15" s="10"/>
      <c r="C15" s="10"/>
      <c r="D15" s="10"/>
      <c r="E15" s="20"/>
      <c r="F15" s="16" t="s">
        <v>235</v>
      </c>
      <c r="G15" s="14" t="s">
        <v>320</v>
      </c>
    </row>
    <row r="16" spans="1:7" x14ac:dyDescent="0.25">
      <c r="A16" s="11"/>
      <c r="B16" s="10"/>
      <c r="C16" s="10"/>
      <c r="D16" s="10"/>
      <c r="E16" s="31"/>
      <c r="F16" s="31"/>
      <c r="G16" s="31"/>
    </row>
    <row r="17" spans="1:7" ht="63.75" customHeight="1" x14ac:dyDescent="0.25">
      <c r="A17" s="11"/>
      <c r="B17" s="10"/>
      <c r="C17" s="10"/>
      <c r="D17" s="10"/>
      <c r="E17" s="26" t="s">
        <v>321</v>
      </c>
      <c r="F17" s="26"/>
      <c r="G17" s="26"/>
    </row>
    <row r="18" spans="1:7" x14ac:dyDescent="0.25">
      <c r="A18" s="11"/>
      <c r="B18" s="10"/>
      <c r="C18" s="10"/>
      <c r="D18" s="10"/>
      <c r="E18" s="31"/>
      <c r="F18" s="31"/>
      <c r="G18" s="31"/>
    </row>
    <row r="19" spans="1:7" ht="63.75" customHeight="1" x14ac:dyDescent="0.25">
      <c r="A19" s="11"/>
      <c r="B19" s="10"/>
      <c r="C19" s="10"/>
      <c r="D19" s="10"/>
      <c r="E19" s="26" t="s">
        <v>322</v>
      </c>
      <c r="F19" s="26"/>
      <c r="G19" s="26"/>
    </row>
    <row r="20" spans="1:7" x14ac:dyDescent="0.25">
      <c r="A20" s="11"/>
      <c r="B20" s="10"/>
      <c r="C20" s="10"/>
      <c r="D20" s="10"/>
      <c r="E20" s="31"/>
      <c r="F20" s="31"/>
      <c r="G20" s="31"/>
    </row>
    <row r="21" spans="1:7" x14ac:dyDescent="0.25">
      <c r="A21" s="11"/>
      <c r="B21" s="10"/>
      <c r="C21" s="10"/>
      <c r="D21" s="10"/>
      <c r="E21" s="20"/>
      <c r="F21" s="16" t="s">
        <v>238</v>
      </c>
      <c r="G21" s="14" t="s">
        <v>323</v>
      </c>
    </row>
    <row r="22" spans="1:7" x14ac:dyDescent="0.25">
      <c r="A22" s="11"/>
      <c r="B22" s="10"/>
      <c r="C22" s="10"/>
      <c r="D22" s="10"/>
      <c r="E22" s="42"/>
      <c r="F22" s="42"/>
      <c r="G22" s="42"/>
    </row>
    <row r="23" spans="1:7" ht="25.5" customHeight="1" x14ac:dyDescent="0.25">
      <c r="A23" s="11"/>
      <c r="B23" s="10"/>
      <c r="C23" s="10"/>
      <c r="D23" s="10"/>
      <c r="E23" s="26" t="s">
        <v>324</v>
      </c>
      <c r="F23" s="26"/>
      <c r="G23" s="26"/>
    </row>
    <row r="24" spans="1:7" x14ac:dyDescent="0.25">
      <c r="A24" s="11"/>
      <c r="B24" s="10"/>
      <c r="C24" s="10"/>
      <c r="D24" s="10"/>
      <c r="E24" s="42"/>
      <c r="F24" s="42"/>
      <c r="G24" s="42"/>
    </row>
    <row r="25" spans="1:7" x14ac:dyDescent="0.25">
      <c r="A25" s="11"/>
      <c r="B25" s="10"/>
      <c r="C25" s="10"/>
      <c r="D25" s="10"/>
      <c r="E25" s="20"/>
      <c r="F25" s="16" t="s">
        <v>240</v>
      </c>
      <c r="G25" s="14" t="s">
        <v>325</v>
      </c>
    </row>
    <row r="26" spans="1:7" x14ac:dyDescent="0.25">
      <c r="A26" s="11"/>
      <c r="B26" s="10"/>
      <c r="C26" s="10"/>
      <c r="D26" s="10"/>
      <c r="E26" s="42"/>
      <c r="F26" s="42"/>
      <c r="G26" s="42"/>
    </row>
    <row r="27" spans="1:7" ht="25.5" customHeight="1" x14ac:dyDescent="0.25">
      <c r="A27" s="11"/>
      <c r="B27" s="10"/>
      <c r="C27" s="10"/>
      <c r="D27" s="10"/>
      <c r="E27" s="26" t="s">
        <v>326</v>
      </c>
      <c r="F27" s="26"/>
      <c r="G27" s="26"/>
    </row>
    <row r="28" spans="1:7" x14ac:dyDescent="0.25">
      <c r="A28" s="11"/>
      <c r="B28" s="10"/>
      <c r="C28" s="10"/>
      <c r="D28" s="10"/>
      <c r="E28" s="42"/>
      <c r="F28" s="42"/>
      <c r="G28" s="42"/>
    </row>
    <row r="29" spans="1:7" x14ac:dyDescent="0.25">
      <c r="A29" s="11"/>
      <c r="B29" s="10"/>
      <c r="C29" s="10"/>
      <c r="D29" s="10"/>
      <c r="E29" s="20"/>
      <c r="F29" s="16" t="s">
        <v>243</v>
      </c>
      <c r="G29" s="14" t="s">
        <v>327</v>
      </c>
    </row>
    <row r="30" spans="1:7" x14ac:dyDescent="0.25">
      <c r="A30" s="11"/>
      <c r="B30" s="10"/>
      <c r="C30" s="10"/>
      <c r="D30" s="10"/>
      <c r="E30" s="42"/>
      <c r="F30" s="42"/>
      <c r="G30" s="42"/>
    </row>
    <row r="31" spans="1:7" ht="25.5" customHeight="1" x14ac:dyDescent="0.25">
      <c r="A31" s="11"/>
      <c r="B31" s="10"/>
      <c r="C31" s="10"/>
      <c r="D31" s="10"/>
      <c r="E31" s="26" t="s">
        <v>328</v>
      </c>
      <c r="F31" s="26"/>
      <c r="G31" s="26"/>
    </row>
    <row r="32" spans="1:7" x14ac:dyDescent="0.25">
      <c r="A32" s="11"/>
      <c r="B32" s="10"/>
      <c r="C32" s="10"/>
      <c r="D32" s="10"/>
      <c r="E32" s="42"/>
      <c r="F32" s="42"/>
      <c r="G32" s="42"/>
    </row>
    <row r="33" spans="1:7" x14ac:dyDescent="0.25">
      <c r="A33" s="11"/>
      <c r="B33" s="10"/>
      <c r="C33" s="10"/>
      <c r="D33" s="10"/>
      <c r="E33" s="26" t="s">
        <v>329</v>
      </c>
      <c r="F33" s="26"/>
      <c r="G33" s="26"/>
    </row>
    <row r="34" spans="1:7" x14ac:dyDescent="0.25">
      <c r="A34" s="11"/>
      <c r="B34" s="10"/>
      <c r="C34" s="10"/>
      <c r="D34" s="10"/>
      <c r="E34" s="26"/>
      <c r="F34" s="26"/>
      <c r="G34" s="26"/>
    </row>
    <row r="35" spans="1:7" ht="15.75" thickBot="1" x14ac:dyDescent="0.3">
      <c r="A35" s="11"/>
      <c r="B35" s="10"/>
      <c r="C35" s="10"/>
      <c r="D35" s="10"/>
      <c r="E35" s="23"/>
      <c r="F35" s="35" t="s">
        <v>330</v>
      </c>
    </row>
    <row r="36" spans="1:7" x14ac:dyDescent="0.25">
      <c r="A36" s="11"/>
      <c r="B36" s="10"/>
      <c r="C36" s="10"/>
      <c r="D36" s="10"/>
      <c r="E36" s="23"/>
      <c r="F36" s="34"/>
    </row>
    <row r="37" spans="1:7" x14ac:dyDescent="0.25">
      <c r="A37" s="11"/>
      <c r="B37" s="10"/>
      <c r="C37" s="10"/>
      <c r="D37" s="10"/>
      <c r="E37" s="36" t="s">
        <v>331</v>
      </c>
      <c r="F37" s="37">
        <v>7</v>
      </c>
    </row>
    <row r="38" spans="1:7" x14ac:dyDescent="0.25">
      <c r="A38" s="11"/>
      <c r="B38" s="10"/>
      <c r="C38" s="10"/>
      <c r="D38" s="10"/>
      <c r="E38" s="38" t="s">
        <v>332</v>
      </c>
      <c r="F38" s="39">
        <v>33</v>
      </c>
    </row>
    <row r="39" spans="1:7" x14ac:dyDescent="0.25">
      <c r="A39" s="11"/>
      <c r="B39" s="10"/>
      <c r="C39" s="10"/>
      <c r="D39" s="10"/>
      <c r="E39" s="36" t="s">
        <v>333</v>
      </c>
      <c r="F39" s="37">
        <v>15</v>
      </c>
    </row>
    <row r="40" spans="1:7" x14ac:dyDescent="0.25">
      <c r="A40" s="11"/>
      <c r="B40" s="10"/>
      <c r="C40" s="10"/>
      <c r="D40" s="10"/>
      <c r="E40" s="40" t="s">
        <v>334</v>
      </c>
      <c r="F40" s="39" t="s">
        <v>335</v>
      </c>
    </row>
    <row r="41" spans="1:7" x14ac:dyDescent="0.25">
      <c r="A41" s="11"/>
      <c r="B41" s="10"/>
      <c r="C41" s="10"/>
      <c r="D41" s="10"/>
      <c r="E41" s="40"/>
      <c r="F41" s="39" t="s">
        <v>336</v>
      </c>
    </row>
    <row r="42" spans="1:7" x14ac:dyDescent="0.25">
      <c r="A42" s="11"/>
      <c r="B42" s="10"/>
      <c r="C42" s="10"/>
      <c r="D42" s="10"/>
      <c r="E42" s="42" t="s">
        <v>337</v>
      </c>
      <c r="F42" s="42"/>
      <c r="G42" s="42"/>
    </row>
    <row r="43" spans="1:7" x14ac:dyDescent="0.25">
      <c r="A43" s="11"/>
      <c r="B43" s="10"/>
      <c r="C43" s="10"/>
      <c r="D43" s="10"/>
      <c r="E43" s="20"/>
      <c r="F43" s="16" t="s">
        <v>245</v>
      </c>
      <c r="G43" s="14" t="s">
        <v>338</v>
      </c>
    </row>
    <row r="44" spans="1:7" x14ac:dyDescent="0.25">
      <c r="A44" s="11"/>
      <c r="B44" s="10"/>
      <c r="C44" s="10"/>
      <c r="D44" s="10"/>
      <c r="E44" s="42"/>
      <c r="F44" s="42"/>
      <c r="G44" s="42"/>
    </row>
    <row r="45" spans="1:7" ht="89.25" customHeight="1" x14ac:dyDescent="0.25">
      <c r="A45" s="11"/>
      <c r="B45" s="10"/>
      <c r="C45" s="10"/>
      <c r="D45" s="10"/>
      <c r="E45" s="26" t="s">
        <v>339</v>
      </c>
      <c r="F45" s="26"/>
      <c r="G45" s="26"/>
    </row>
    <row r="46" spans="1:7" x14ac:dyDescent="0.25">
      <c r="A46" s="11"/>
      <c r="B46" s="10"/>
      <c r="C46" s="10"/>
      <c r="D46" s="10"/>
      <c r="E46" s="42"/>
      <c r="F46" s="42"/>
      <c r="G46" s="42"/>
    </row>
    <row r="47" spans="1:7" x14ac:dyDescent="0.25">
      <c r="A47" s="11"/>
      <c r="B47" s="10"/>
      <c r="C47" s="10"/>
      <c r="D47" s="10"/>
      <c r="E47" s="20"/>
      <c r="F47" s="16" t="s">
        <v>247</v>
      </c>
      <c r="G47" s="14" t="s">
        <v>340</v>
      </c>
    </row>
    <row r="48" spans="1:7" x14ac:dyDescent="0.25">
      <c r="A48" s="11"/>
      <c r="B48" s="10"/>
      <c r="C48" s="10"/>
      <c r="D48" s="10"/>
      <c r="E48" s="43"/>
      <c r="F48" s="43"/>
      <c r="G48" s="43"/>
    </row>
    <row r="49" spans="1:7" ht="76.5" customHeight="1" x14ac:dyDescent="0.25">
      <c r="A49" s="11"/>
      <c r="B49" s="10"/>
      <c r="C49" s="10"/>
      <c r="D49" s="10"/>
      <c r="E49" s="26" t="s">
        <v>341</v>
      </c>
      <c r="F49" s="26"/>
      <c r="G49" s="26"/>
    </row>
    <row r="50" spans="1:7" x14ac:dyDescent="0.25">
      <c r="A50" s="11"/>
      <c r="B50" s="10"/>
      <c r="C50" s="10"/>
      <c r="D50" s="10"/>
      <c r="E50" s="31"/>
      <c r="F50" s="31"/>
      <c r="G50" s="31"/>
    </row>
    <row r="51" spans="1:7" x14ac:dyDescent="0.25">
      <c r="A51" s="11"/>
      <c r="B51" s="10"/>
      <c r="C51" s="10"/>
      <c r="D51" s="10"/>
      <c r="E51" s="20"/>
      <c r="F51" s="16" t="s">
        <v>249</v>
      </c>
      <c r="G51" s="14" t="s">
        <v>342</v>
      </c>
    </row>
    <row r="52" spans="1:7" x14ac:dyDescent="0.25">
      <c r="A52" s="11"/>
      <c r="B52" s="10"/>
      <c r="C52" s="10"/>
      <c r="D52" s="10"/>
      <c r="E52" s="42"/>
      <c r="F52" s="42"/>
      <c r="G52" s="42"/>
    </row>
    <row r="53" spans="1:7" ht="25.5" customHeight="1" x14ac:dyDescent="0.25">
      <c r="A53" s="11"/>
      <c r="B53" s="10"/>
      <c r="C53" s="10"/>
      <c r="D53" s="10"/>
      <c r="E53" s="26" t="s">
        <v>343</v>
      </c>
      <c r="F53" s="26"/>
      <c r="G53" s="26"/>
    </row>
    <row r="54" spans="1:7" x14ac:dyDescent="0.25">
      <c r="A54" s="11"/>
      <c r="B54" s="10"/>
      <c r="C54" s="10"/>
      <c r="D54" s="10"/>
      <c r="E54" s="42"/>
      <c r="F54" s="42"/>
      <c r="G54" s="42"/>
    </row>
    <row r="55" spans="1:7" ht="76.5" customHeight="1" x14ac:dyDescent="0.25">
      <c r="A55" s="11"/>
      <c r="B55" s="10"/>
      <c r="C55" s="10"/>
      <c r="D55" s="10"/>
      <c r="E55" s="26" t="s">
        <v>344</v>
      </c>
      <c r="F55" s="26"/>
      <c r="G55" s="26"/>
    </row>
    <row r="56" spans="1:7" x14ac:dyDescent="0.25">
      <c r="A56" s="11"/>
      <c r="B56" s="10"/>
      <c r="C56" s="10"/>
      <c r="D56" s="10"/>
      <c r="E56" s="42"/>
      <c r="F56" s="42"/>
      <c r="G56" s="42"/>
    </row>
    <row r="57" spans="1:7" x14ac:dyDescent="0.25">
      <c r="A57" s="11"/>
      <c r="B57" s="10"/>
      <c r="C57" s="10"/>
      <c r="D57" s="10"/>
      <c r="E57" s="20"/>
      <c r="F57" s="16" t="s">
        <v>293</v>
      </c>
      <c r="G57" s="14" t="s">
        <v>345</v>
      </c>
    </row>
    <row r="58" spans="1:7" x14ac:dyDescent="0.25">
      <c r="A58" s="11"/>
      <c r="B58" s="10"/>
      <c r="C58" s="10"/>
      <c r="D58" s="10"/>
      <c r="E58" s="42"/>
      <c r="F58" s="42"/>
      <c r="G58" s="42"/>
    </row>
    <row r="59" spans="1:7" ht="89.25" customHeight="1" x14ac:dyDescent="0.25">
      <c r="A59" s="11"/>
      <c r="B59" s="10"/>
      <c r="C59" s="10"/>
      <c r="D59" s="10"/>
      <c r="E59" s="26" t="s">
        <v>346</v>
      </c>
      <c r="F59" s="26"/>
      <c r="G59" s="26"/>
    </row>
    <row r="60" spans="1:7" x14ac:dyDescent="0.25">
      <c r="A60" s="11"/>
      <c r="B60" s="10"/>
      <c r="C60" s="10"/>
      <c r="D60" s="10"/>
      <c r="E60" s="42"/>
      <c r="F60" s="42"/>
      <c r="G60" s="42"/>
    </row>
    <row r="61" spans="1:7" ht="38.25" customHeight="1" x14ac:dyDescent="0.25">
      <c r="A61" s="11"/>
      <c r="B61" s="10"/>
      <c r="C61" s="10"/>
      <c r="D61" s="10"/>
      <c r="E61" s="26" t="s">
        <v>347</v>
      </c>
      <c r="F61" s="26"/>
      <c r="G61" s="26"/>
    </row>
    <row r="62" spans="1:7" x14ac:dyDescent="0.25">
      <c r="A62" s="11"/>
      <c r="B62" s="10"/>
      <c r="C62" s="10"/>
      <c r="D62" s="10"/>
      <c r="E62" s="42"/>
      <c r="F62" s="42"/>
      <c r="G62" s="42"/>
    </row>
    <row r="63" spans="1:7" ht="25.5" customHeight="1" x14ac:dyDescent="0.25">
      <c r="A63" s="11"/>
      <c r="B63" s="10"/>
      <c r="C63" s="10"/>
      <c r="D63" s="10"/>
      <c r="E63" s="26" t="s">
        <v>348</v>
      </c>
      <c r="F63" s="26"/>
      <c r="G63" s="26"/>
    </row>
    <row r="64" spans="1:7" x14ac:dyDescent="0.25">
      <c r="A64" s="11"/>
      <c r="B64" s="10"/>
      <c r="C64" s="10"/>
      <c r="D64" s="10"/>
      <c r="E64" s="42"/>
      <c r="F64" s="42"/>
      <c r="G64" s="42"/>
    </row>
    <row r="65" spans="1:7" ht="25.5" customHeight="1" x14ac:dyDescent="0.25">
      <c r="A65" s="11"/>
      <c r="B65" s="10"/>
      <c r="C65" s="10"/>
      <c r="D65" s="10"/>
      <c r="E65" s="26" t="s">
        <v>349</v>
      </c>
      <c r="F65" s="26"/>
      <c r="G65" s="26"/>
    </row>
    <row r="66" spans="1:7" x14ac:dyDescent="0.25">
      <c r="A66" s="11"/>
      <c r="B66" s="10"/>
      <c r="C66" s="10"/>
      <c r="D66" s="10"/>
      <c r="E66" s="42"/>
      <c r="F66" s="42"/>
      <c r="G66" s="42"/>
    </row>
    <row r="67" spans="1:7" ht="102" customHeight="1" x14ac:dyDescent="0.25">
      <c r="A67" s="11"/>
      <c r="B67" s="10"/>
      <c r="C67" s="10"/>
      <c r="D67" s="10"/>
      <c r="E67" s="26" t="s">
        <v>350</v>
      </c>
      <c r="F67" s="26"/>
      <c r="G67" s="26"/>
    </row>
    <row r="68" spans="1:7" x14ac:dyDescent="0.25">
      <c r="A68" s="11"/>
      <c r="B68" s="10"/>
      <c r="C68" s="10"/>
      <c r="D68" s="10"/>
      <c r="E68" s="42"/>
      <c r="F68" s="42"/>
      <c r="G68" s="42"/>
    </row>
    <row r="69" spans="1:7" x14ac:dyDescent="0.25">
      <c r="A69" s="11"/>
      <c r="B69" s="10"/>
      <c r="C69" s="10"/>
      <c r="D69" s="10"/>
      <c r="E69" s="20"/>
      <c r="F69" s="16" t="s">
        <v>254</v>
      </c>
      <c r="G69" s="14" t="s">
        <v>351</v>
      </c>
    </row>
    <row r="70" spans="1:7" x14ac:dyDescent="0.25">
      <c r="A70" s="11"/>
      <c r="B70" s="10"/>
      <c r="C70" s="10"/>
      <c r="D70" s="10"/>
      <c r="E70" s="42"/>
      <c r="F70" s="42"/>
      <c r="G70" s="42"/>
    </row>
    <row r="71" spans="1:7" ht="51" customHeight="1" x14ac:dyDescent="0.25">
      <c r="A71" s="11"/>
      <c r="B71" s="10"/>
      <c r="C71" s="10"/>
      <c r="D71" s="10"/>
      <c r="E71" s="44" t="s">
        <v>352</v>
      </c>
      <c r="F71" s="44"/>
      <c r="G71" s="44"/>
    </row>
    <row r="72" spans="1:7" x14ac:dyDescent="0.25">
      <c r="A72" s="11"/>
      <c r="B72" s="10"/>
      <c r="C72" s="10"/>
      <c r="D72" s="10"/>
      <c r="E72" s="42"/>
      <c r="F72" s="42"/>
      <c r="G72" s="42"/>
    </row>
    <row r="73" spans="1:7" ht="25.5" customHeight="1" x14ac:dyDescent="0.25">
      <c r="A73" s="11"/>
      <c r="B73" s="10"/>
      <c r="C73" s="10"/>
      <c r="D73" s="10"/>
      <c r="E73" s="44" t="s">
        <v>353</v>
      </c>
      <c r="F73" s="44"/>
      <c r="G73" s="44"/>
    </row>
    <row r="74" spans="1:7" x14ac:dyDescent="0.25">
      <c r="A74" s="11"/>
      <c r="B74" s="10"/>
      <c r="C74" s="10"/>
      <c r="D74" s="10"/>
      <c r="E74" s="42"/>
      <c r="F74" s="42"/>
      <c r="G74" s="42"/>
    </row>
    <row r="75" spans="1:7" x14ac:dyDescent="0.25">
      <c r="A75" s="11"/>
      <c r="B75" s="10"/>
      <c r="C75" s="10"/>
      <c r="D75" s="10"/>
      <c r="E75" s="20"/>
      <c r="F75" s="16" t="s">
        <v>256</v>
      </c>
      <c r="G75" s="14" t="s">
        <v>354</v>
      </c>
    </row>
    <row r="76" spans="1:7" x14ac:dyDescent="0.25">
      <c r="A76" s="11"/>
      <c r="B76" s="10"/>
      <c r="C76" s="10"/>
      <c r="D76" s="10"/>
      <c r="E76" s="42"/>
      <c r="F76" s="42"/>
      <c r="G76" s="42"/>
    </row>
    <row r="77" spans="1:7" x14ac:dyDescent="0.25">
      <c r="A77" s="11"/>
      <c r="B77" s="10"/>
      <c r="C77" s="10"/>
      <c r="D77" s="10"/>
      <c r="E77" s="44" t="s">
        <v>355</v>
      </c>
      <c r="F77" s="44"/>
      <c r="G77" s="44"/>
    </row>
    <row r="78" spans="1:7" x14ac:dyDescent="0.25">
      <c r="A78" s="11"/>
      <c r="B78" s="10"/>
      <c r="C78" s="10"/>
      <c r="D78" s="10"/>
      <c r="E78" s="42"/>
      <c r="F78" s="42"/>
      <c r="G78" s="42"/>
    </row>
    <row r="79" spans="1:7" ht="51" customHeight="1" x14ac:dyDescent="0.25">
      <c r="A79" s="11"/>
      <c r="B79" s="10"/>
      <c r="C79" s="10"/>
      <c r="D79" s="10"/>
      <c r="E79" s="44" t="s">
        <v>356</v>
      </c>
      <c r="F79" s="44"/>
      <c r="G79" s="44"/>
    </row>
    <row r="80" spans="1:7" x14ac:dyDescent="0.25">
      <c r="A80" s="11"/>
      <c r="B80" s="10"/>
      <c r="C80" s="10"/>
      <c r="D80" s="10"/>
      <c r="E80" s="42"/>
      <c r="F80" s="42"/>
      <c r="G80" s="42"/>
    </row>
    <row r="81" spans="1:7" x14ac:dyDescent="0.25">
      <c r="A81" s="11"/>
      <c r="B81" s="10"/>
      <c r="C81" s="10"/>
      <c r="D81" s="10"/>
      <c r="E81" s="20"/>
      <c r="F81" s="16" t="s">
        <v>259</v>
      </c>
      <c r="G81" s="14" t="s">
        <v>357</v>
      </c>
    </row>
    <row r="82" spans="1:7" x14ac:dyDescent="0.25">
      <c r="A82" s="11"/>
      <c r="B82" s="10"/>
      <c r="C82" s="10"/>
      <c r="D82" s="10"/>
      <c r="E82" s="42"/>
      <c r="F82" s="42"/>
      <c r="G82" s="42"/>
    </row>
    <row r="83" spans="1:7" ht="76.5" customHeight="1" x14ac:dyDescent="0.25">
      <c r="A83" s="11"/>
      <c r="B83" s="10"/>
      <c r="C83" s="10"/>
      <c r="D83" s="10"/>
      <c r="E83" s="44" t="s">
        <v>358</v>
      </c>
      <c r="F83" s="44"/>
      <c r="G83" s="44"/>
    </row>
    <row r="84" spans="1:7" x14ac:dyDescent="0.25">
      <c r="A84" s="11"/>
      <c r="B84" s="10"/>
      <c r="C84" s="10"/>
      <c r="D84" s="10"/>
      <c r="E84" s="42"/>
      <c r="F84" s="42"/>
      <c r="G84" s="42"/>
    </row>
    <row r="85" spans="1:7" ht="89.25" customHeight="1" x14ac:dyDescent="0.25">
      <c r="A85" s="11"/>
      <c r="B85" s="10"/>
      <c r="C85" s="10"/>
      <c r="D85" s="10"/>
      <c r="E85" s="44" t="s">
        <v>359</v>
      </c>
      <c r="F85" s="44"/>
      <c r="G85" s="44"/>
    </row>
    <row r="86" spans="1:7" x14ac:dyDescent="0.25">
      <c r="A86" s="11"/>
      <c r="B86" s="10"/>
      <c r="C86" s="10"/>
      <c r="D86" s="10"/>
      <c r="E86" s="4"/>
    </row>
  </sheetData>
  <mergeCells count="152">
    <mergeCell ref="E79:G79"/>
    <mergeCell ref="E80:G80"/>
    <mergeCell ref="E82:G82"/>
    <mergeCell ref="E83:G83"/>
    <mergeCell ref="E84:G84"/>
    <mergeCell ref="E85:G85"/>
    <mergeCell ref="E72:G72"/>
    <mergeCell ref="E73:G73"/>
    <mergeCell ref="E74:G74"/>
    <mergeCell ref="E76:G76"/>
    <mergeCell ref="E77:G77"/>
    <mergeCell ref="E78:G78"/>
    <mergeCell ref="E65:G65"/>
    <mergeCell ref="E66:G66"/>
    <mergeCell ref="E67:G67"/>
    <mergeCell ref="E68:G68"/>
    <mergeCell ref="E70:G70"/>
    <mergeCell ref="E71:G71"/>
    <mergeCell ref="E59:G59"/>
    <mergeCell ref="E60:G60"/>
    <mergeCell ref="E61:G61"/>
    <mergeCell ref="E62:G62"/>
    <mergeCell ref="E63:G63"/>
    <mergeCell ref="E64:G64"/>
    <mergeCell ref="E52:G52"/>
    <mergeCell ref="E53:G53"/>
    <mergeCell ref="E54:G54"/>
    <mergeCell ref="E55:G55"/>
    <mergeCell ref="E56:G56"/>
    <mergeCell ref="E58:G58"/>
    <mergeCell ref="E44:G44"/>
    <mergeCell ref="E45:G45"/>
    <mergeCell ref="E46:G46"/>
    <mergeCell ref="E48:G48"/>
    <mergeCell ref="E49:G49"/>
    <mergeCell ref="E50:G50"/>
    <mergeCell ref="E30:G30"/>
    <mergeCell ref="E31:G31"/>
    <mergeCell ref="E32:G32"/>
    <mergeCell ref="E33:G33"/>
    <mergeCell ref="E34:G34"/>
    <mergeCell ref="E42:G42"/>
    <mergeCell ref="E22:G22"/>
    <mergeCell ref="E23:G23"/>
    <mergeCell ref="E24:G24"/>
    <mergeCell ref="E26:G26"/>
    <mergeCell ref="E27:G27"/>
    <mergeCell ref="E28:G28"/>
    <mergeCell ref="E14:G14"/>
    <mergeCell ref="E16:G16"/>
    <mergeCell ref="E17:G17"/>
    <mergeCell ref="E18:G18"/>
    <mergeCell ref="E19:G19"/>
    <mergeCell ref="E20:G20"/>
    <mergeCell ref="B85:D85"/>
    <mergeCell ref="B86:D86"/>
    <mergeCell ref="E4:G4"/>
    <mergeCell ref="E5:G5"/>
    <mergeCell ref="E6:G6"/>
    <mergeCell ref="E8:G8"/>
    <mergeCell ref="E9:G9"/>
    <mergeCell ref="E10:G10"/>
    <mergeCell ref="E12:G12"/>
    <mergeCell ref="E13:G13"/>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6:D6"/>
    <mergeCell ref="B7:D7"/>
    <mergeCell ref="B9:D9"/>
    <mergeCell ref="B10:D10"/>
    <mergeCell ref="B11:D11"/>
    <mergeCell ref="B12:D12"/>
    <mergeCell ref="E40:E41"/>
    <mergeCell ref="A1:A2"/>
    <mergeCell ref="B1:D1"/>
    <mergeCell ref="E1:G1"/>
    <mergeCell ref="B2:D2"/>
    <mergeCell ref="E2:G2"/>
    <mergeCell ref="B3:D3"/>
    <mergeCell ref="E3:G3"/>
    <mergeCell ref="A4:A86"/>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42578125" customWidth="1"/>
    <col min="3" max="3" width="8.42578125" customWidth="1"/>
    <col min="4" max="4" width="36.5703125" bestFit="1" customWidth="1"/>
  </cols>
  <sheetData>
    <row r="1" spans="1:4" ht="15" customHeight="1" x14ac:dyDescent="0.25">
      <c r="A1" s="6" t="s">
        <v>360</v>
      </c>
      <c r="B1" s="6" t="s">
        <v>1</v>
      </c>
      <c r="C1" s="6"/>
      <c r="D1" s="6"/>
    </row>
    <row r="2" spans="1:4" ht="15" customHeight="1" x14ac:dyDescent="0.25">
      <c r="A2" s="6"/>
      <c r="B2" s="6" t="s">
        <v>2</v>
      </c>
      <c r="C2" s="6"/>
      <c r="D2" s="6"/>
    </row>
    <row r="3" spans="1:4" ht="30" x14ac:dyDescent="0.25">
      <c r="A3" s="3" t="s">
        <v>361</v>
      </c>
      <c r="B3" s="10" t="s">
        <v>4</v>
      </c>
      <c r="C3" s="10"/>
      <c r="D3" s="10"/>
    </row>
    <row r="4" spans="1:4" ht="15" customHeight="1" x14ac:dyDescent="0.25">
      <c r="A4" s="11" t="s">
        <v>362</v>
      </c>
      <c r="B4" s="10" t="s">
        <v>4</v>
      </c>
      <c r="C4" s="10"/>
      <c r="D4" s="10"/>
    </row>
    <row r="5" spans="1:4" ht="25.5" x14ac:dyDescent="0.25">
      <c r="A5" s="11"/>
      <c r="B5" s="14"/>
      <c r="C5" s="13" t="s">
        <v>363</v>
      </c>
      <c r="D5" s="14" t="s">
        <v>360</v>
      </c>
    </row>
    <row r="6" spans="1:4" x14ac:dyDescent="0.25">
      <c r="A6" s="11"/>
      <c r="B6" s="29"/>
      <c r="C6" s="29"/>
      <c r="D6" s="29"/>
    </row>
    <row r="7" spans="1:4" ht="165.75" customHeight="1" x14ac:dyDescent="0.25">
      <c r="A7" s="11"/>
      <c r="B7" s="29" t="s">
        <v>364</v>
      </c>
      <c r="C7" s="29"/>
      <c r="D7" s="29"/>
    </row>
    <row r="8" spans="1:4" x14ac:dyDescent="0.25">
      <c r="A8" s="11"/>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5703125" customWidth="1"/>
    <col min="3" max="3" width="8.42578125" customWidth="1"/>
    <col min="4" max="5" width="36.5703125" bestFit="1" customWidth="1"/>
  </cols>
  <sheetData>
    <row r="1" spans="1:5" ht="15" customHeight="1" x14ac:dyDescent="0.25">
      <c r="A1" s="6" t="s">
        <v>365</v>
      </c>
      <c r="B1" s="6" t="s">
        <v>1</v>
      </c>
      <c r="C1" s="6"/>
      <c r="D1" s="6"/>
      <c r="E1" s="1" t="s">
        <v>54</v>
      </c>
    </row>
    <row r="2" spans="1:5" ht="15" customHeight="1" x14ac:dyDescent="0.25">
      <c r="A2" s="6"/>
      <c r="B2" s="6" t="s">
        <v>2</v>
      </c>
      <c r="C2" s="6"/>
      <c r="D2" s="6"/>
      <c r="E2" s="1" t="s">
        <v>18</v>
      </c>
    </row>
    <row r="3" spans="1:5" ht="30" x14ac:dyDescent="0.25">
      <c r="A3" s="3" t="s">
        <v>366</v>
      </c>
      <c r="B3" s="10" t="s">
        <v>4</v>
      </c>
      <c r="C3" s="10"/>
      <c r="D3" s="10"/>
      <c r="E3" s="4" t="s">
        <v>4</v>
      </c>
    </row>
    <row r="4" spans="1:5" ht="15" customHeight="1" x14ac:dyDescent="0.25">
      <c r="A4" s="11" t="s">
        <v>367</v>
      </c>
      <c r="B4" s="10" t="s">
        <v>4</v>
      </c>
      <c r="C4" s="10"/>
      <c r="D4" s="10"/>
      <c r="E4" s="4" t="s">
        <v>4</v>
      </c>
    </row>
    <row r="5" spans="1:5" ht="26.25" x14ac:dyDescent="0.25">
      <c r="A5" s="11"/>
      <c r="B5" s="14"/>
      <c r="C5" s="13" t="s">
        <v>368</v>
      </c>
      <c r="D5" s="14" t="s">
        <v>365</v>
      </c>
      <c r="E5" s="45" t="s">
        <v>375</v>
      </c>
    </row>
    <row r="6" spans="1:5" x14ac:dyDescent="0.25">
      <c r="A6" s="11"/>
      <c r="B6" s="29"/>
      <c r="C6" s="29"/>
      <c r="D6" s="29"/>
      <c r="E6" s="21"/>
    </row>
    <row r="7" spans="1:5" ht="306.75" x14ac:dyDescent="0.25">
      <c r="A7" s="11"/>
      <c r="B7" s="29" t="s">
        <v>369</v>
      </c>
      <c r="C7" s="29"/>
      <c r="D7" s="29"/>
      <c r="E7" s="21" t="s">
        <v>369</v>
      </c>
    </row>
    <row r="8" spans="1:5" ht="38.25" customHeight="1" x14ac:dyDescent="0.25">
      <c r="A8" s="11"/>
      <c r="B8" s="29" t="s">
        <v>370</v>
      </c>
      <c r="C8" s="29"/>
      <c r="D8" s="29"/>
      <c r="E8" s="4"/>
    </row>
    <row r="9" spans="1:5" x14ac:dyDescent="0.25">
      <c r="A9" s="11"/>
      <c r="B9" s="28"/>
      <c r="C9" s="28"/>
      <c r="D9" s="28"/>
      <c r="E9" s="23"/>
    </row>
    <row r="10" spans="1:5" ht="76.5" x14ac:dyDescent="0.25">
      <c r="A10" s="11"/>
      <c r="B10" s="16"/>
      <c r="C10" s="16" t="s">
        <v>371</v>
      </c>
      <c r="D10" s="17" t="s">
        <v>372</v>
      </c>
      <c r="E10" s="21" t="s">
        <v>370</v>
      </c>
    </row>
    <row r="11" spans="1:5" x14ac:dyDescent="0.25">
      <c r="A11" s="11"/>
      <c r="B11" s="29"/>
      <c r="C11" s="29"/>
      <c r="D11" s="29"/>
      <c r="E11" s="21"/>
    </row>
    <row r="12" spans="1:5" ht="128.25" x14ac:dyDescent="0.25">
      <c r="A12" s="11"/>
      <c r="B12" s="16"/>
      <c r="C12" s="16" t="s">
        <v>373</v>
      </c>
      <c r="D12" s="17" t="s">
        <v>374</v>
      </c>
      <c r="E12" s="46" t="s">
        <v>376</v>
      </c>
    </row>
    <row r="13" spans="1:5" x14ac:dyDescent="0.25">
      <c r="A13" s="11"/>
      <c r="B13" s="4"/>
      <c r="E13" s="19"/>
    </row>
    <row r="14" spans="1:5" ht="192" x14ac:dyDescent="0.25">
      <c r="A14" s="11"/>
      <c r="B14" s="10"/>
      <c r="C14" s="10"/>
      <c r="D14" s="10"/>
      <c r="E14" s="46" t="s">
        <v>377</v>
      </c>
    </row>
    <row r="15" spans="1:5" x14ac:dyDescent="0.25">
      <c r="A15" s="11"/>
      <c r="B15" s="10"/>
      <c r="C15" s="10"/>
      <c r="D15" s="10"/>
      <c r="E15" s="4"/>
    </row>
  </sheetData>
  <mergeCells count="13">
    <mergeCell ref="B11:D11"/>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3.28515625" bestFit="1" customWidth="1"/>
    <col min="3" max="3" width="8.28515625" bestFit="1" customWidth="1"/>
    <col min="4" max="4" width="36.5703125" bestFit="1" customWidth="1"/>
    <col min="6" max="6" width="2.7109375" bestFit="1" customWidth="1"/>
    <col min="7" max="8" width="36.5703125" bestFit="1" customWidth="1"/>
  </cols>
  <sheetData>
    <row r="1" spans="1:8" ht="15" customHeight="1" x14ac:dyDescent="0.25">
      <c r="A1" s="6" t="s">
        <v>378</v>
      </c>
      <c r="B1" s="6" t="s">
        <v>1</v>
      </c>
      <c r="C1" s="6"/>
      <c r="D1" s="6"/>
      <c r="E1" s="6" t="s">
        <v>54</v>
      </c>
      <c r="F1" s="6"/>
      <c r="G1" s="6"/>
      <c r="H1" s="6"/>
    </row>
    <row r="2" spans="1:8" ht="15" customHeight="1" x14ac:dyDescent="0.25">
      <c r="A2" s="6"/>
      <c r="B2" s="6" t="s">
        <v>2</v>
      </c>
      <c r="C2" s="6"/>
      <c r="D2" s="6"/>
      <c r="E2" s="6" t="s">
        <v>18</v>
      </c>
      <c r="F2" s="6"/>
      <c r="G2" s="6"/>
      <c r="H2" s="6"/>
    </row>
    <row r="3" spans="1:8" ht="15" customHeight="1" x14ac:dyDescent="0.25">
      <c r="A3" s="3" t="s">
        <v>379</v>
      </c>
      <c r="B3" s="10" t="s">
        <v>4</v>
      </c>
      <c r="C3" s="10"/>
      <c r="D3" s="10"/>
      <c r="E3" s="10" t="s">
        <v>4</v>
      </c>
      <c r="F3" s="10"/>
      <c r="G3" s="10"/>
      <c r="H3" s="10"/>
    </row>
    <row r="4" spans="1:8" ht="15" customHeight="1" x14ac:dyDescent="0.25">
      <c r="A4" s="11" t="s">
        <v>380</v>
      </c>
      <c r="B4" s="10" t="s">
        <v>4</v>
      </c>
      <c r="C4" s="10"/>
      <c r="D4" s="10"/>
      <c r="E4" s="10" t="s">
        <v>4</v>
      </c>
      <c r="F4" s="10"/>
      <c r="G4" s="10"/>
      <c r="H4" s="10"/>
    </row>
    <row r="5" spans="1:8" x14ac:dyDescent="0.25">
      <c r="A5" s="11"/>
      <c r="B5" s="14"/>
      <c r="C5" s="13" t="s">
        <v>381</v>
      </c>
      <c r="D5" s="14" t="s">
        <v>378</v>
      </c>
      <c r="E5" s="47" t="s">
        <v>393</v>
      </c>
      <c r="F5" s="47"/>
      <c r="G5" s="47"/>
      <c r="H5" s="47"/>
    </row>
    <row r="6" spans="1:8" x14ac:dyDescent="0.25">
      <c r="A6" s="11"/>
      <c r="B6" s="30"/>
      <c r="C6" s="30"/>
      <c r="D6" s="30"/>
      <c r="E6" s="29"/>
      <c r="F6" s="29"/>
      <c r="G6" s="29"/>
      <c r="H6" s="29"/>
    </row>
    <row r="7" spans="1:8" ht="280.5" x14ac:dyDescent="0.25">
      <c r="A7" s="11"/>
      <c r="B7" s="16"/>
      <c r="C7" s="16" t="s">
        <v>231</v>
      </c>
      <c r="D7" s="17" t="s">
        <v>382</v>
      </c>
      <c r="E7" s="20"/>
      <c r="F7" s="16" t="s">
        <v>231</v>
      </c>
      <c r="G7" s="17" t="s">
        <v>394</v>
      </c>
    </row>
    <row r="8" spans="1:8" x14ac:dyDescent="0.25">
      <c r="A8" s="11"/>
      <c r="B8" s="25"/>
      <c r="C8" s="25"/>
      <c r="D8" s="25"/>
      <c r="E8" s="26"/>
      <c r="F8" s="26"/>
      <c r="G8" s="26"/>
      <c r="H8" s="26"/>
    </row>
    <row r="9" spans="1:8" ht="127.5" x14ac:dyDescent="0.25">
      <c r="A9" s="11"/>
      <c r="B9" s="14"/>
      <c r="C9" s="13" t="s">
        <v>383</v>
      </c>
      <c r="D9" s="17" t="s">
        <v>384</v>
      </c>
      <c r="E9" s="20"/>
      <c r="F9" s="16" t="s">
        <v>233</v>
      </c>
      <c r="G9" s="20"/>
      <c r="H9" s="17" t="s">
        <v>395</v>
      </c>
    </row>
    <row r="10" spans="1:8" x14ac:dyDescent="0.25">
      <c r="A10" s="11"/>
      <c r="B10" s="25"/>
      <c r="C10" s="25"/>
      <c r="D10" s="25"/>
      <c r="E10" s="32"/>
      <c r="F10" s="32"/>
      <c r="G10" s="32"/>
      <c r="H10" s="32"/>
    </row>
    <row r="11" spans="1:8" ht="89.25" x14ac:dyDescent="0.25">
      <c r="A11" s="11"/>
      <c r="B11" s="14"/>
      <c r="C11" s="13" t="s">
        <v>385</v>
      </c>
      <c r="D11" s="17" t="s">
        <v>386</v>
      </c>
      <c r="E11" s="20"/>
      <c r="F11" s="16" t="s">
        <v>235</v>
      </c>
      <c r="G11" s="20"/>
      <c r="H11" s="17" t="s">
        <v>396</v>
      </c>
    </row>
    <row r="12" spans="1:8" x14ac:dyDescent="0.25">
      <c r="A12" s="11"/>
      <c r="B12" s="26"/>
      <c r="C12" s="26"/>
      <c r="D12" s="26"/>
      <c r="E12" s="32"/>
      <c r="F12" s="32"/>
      <c r="G12" s="32"/>
      <c r="H12" s="32"/>
    </row>
    <row r="13" spans="1:8" ht="102" x14ac:dyDescent="0.25">
      <c r="A13" s="11"/>
      <c r="B13" s="14"/>
      <c r="C13" s="13" t="s">
        <v>387</v>
      </c>
      <c r="D13" s="17" t="s">
        <v>388</v>
      </c>
      <c r="E13" s="20"/>
      <c r="F13" s="16" t="s">
        <v>238</v>
      </c>
      <c r="G13" s="17" t="s">
        <v>397</v>
      </c>
    </row>
    <row r="14" spans="1:8" x14ac:dyDescent="0.25">
      <c r="A14" s="11"/>
      <c r="B14" s="26"/>
      <c r="C14" s="26"/>
      <c r="D14" s="26"/>
      <c r="E14" s="32"/>
      <c r="F14" s="32"/>
      <c r="G14" s="32"/>
      <c r="H14" s="32"/>
    </row>
    <row r="15" spans="1:8" ht="89.25" x14ac:dyDescent="0.25">
      <c r="A15" s="11"/>
      <c r="B15" s="16"/>
      <c r="C15" s="16" t="s">
        <v>240</v>
      </c>
      <c r="D15" s="17" t="s">
        <v>389</v>
      </c>
      <c r="E15" s="20"/>
      <c r="F15" s="16" t="s">
        <v>240</v>
      </c>
      <c r="G15" s="17" t="s">
        <v>389</v>
      </c>
    </row>
    <row r="16" spans="1:8" x14ac:dyDescent="0.25">
      <c r="A16" s="11"/>
      <c r="B16" s="26"/>
      <c r="C16" s="26"/>
      <c r="D16" s="26"/>
      <c r="E16" s="32"/>
      <c r="F16" s="32"/>
      <c r="G16" s="32"/>
      <c r="H16" s="32"/>
    </row>
    <row r="17" spans="1:8" ht="76.5" x14ac:dyDescent="0.25">
      <c r="A17" s="11"/>
      <c r="B17" s="16"/>
      <c r="C17" s="16" t="s">
        <v>243</v>
      </c>
      <c r="D17" s="17" t="s">
        <v>390</v>
      </c>
      <c r="E17" s="20"/>
      <c r="F17" s="16" t="s">
        <v>243</v>
      </c>
      <c r="G17" s="20"/>
      <c r="H17" s="17" t="s">
        <v>398</v>
      </c>
    </row>
    <row r="18" spans="1:8" x14ac:dyDescent="0.25">
      <c r="A18" s="11"/>
      <c r="B18" s="26"/>
      <c r="C18" s="26"/>
      <c r="D18" s="26"/>
      <c r="E18" s="4"/>
    </row>
    <row r="19" spans="1:8" ht="63.75" x14ac:dyDescent="0.25">
      <c r="A19" s="11"/>
      <c r="B19" s="14"/>
      <c r="C19" s="13" t="s">
        <v>391</v>
      </c>
      <c r="D19" s="17" t="s">
        <v>392</v>
      </c>
      <c r="E19" s="10"/>
      <c r="F19" s="10"/>
      <c r="G19" s="10"/>
      <c r="H19" s="10"/>
    </row>
    <row r="20" spans="1:8" x14ac:dyDescent="0.25">
      <c r="A20" s="11"/>
      <c r="B20" s="4"/>
      <c r="E20" s="10"/>
      <c r="F20" s="10"/>
      <c r="G20" s="10"/>
      <c r="H20" s="10"/>
    </row>
  </sheetData>
  <mergeCells count="26">
    <mergeCell ref="E14:H14"/>
    <mergeCell ref="E16:H16"/>
    <mergeCell ref="E19:H19"/>
    <mergeCell ref="E20:H20"/>
    <mergeCell ref="E4:H4"/>
    <mergeCell ref="E5:H5"/>
    <mergeCell ref="E6:H6"/>
    <mergeCell ref="E8:H8"/>
    <mergeCell ref="E10:H10"/>
    <mergeCell ref="E12:H12"/>
    <mergeCell ref="A4:A20"/>
    <mergeCell ref="B4:D4"/>
    <mergeCell ref="B6:D6"/>
    <mergeCell ref="B8:D8"/>
    <mergeCell ref="B10:D10"/>
    <mergeCell ref="B12:D12"/>
    <mergeCell ref="B14:D14"/>
    <mergeCell ref="B16:D16"/>
    <mergeCell ref="B18:D18"/>
    <mergeCell ref="A1:A2"/>
    <mergeCell ref="B1:D1"/>
    <mergeCell ref="E1:H1"/>
    <mergeCell ref="B2:D2"/>
    <mergeCell ref="E2:H2"/>
    <mergeCell ref="B3:D3"/>
    <mergeCell ref="E3:H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140625" bestFit="1" customWidth="1"/>
    <col min="5" max="5" width="3.5703125" bestFit="1" customWidth="1"/>
    <col min="9" max="9" width="3.5703125" bestFit="1" customWidth="1"/>
  </cols>
  <sheetData>
    <row r="1" spans="1:10" ht="15" customHeight="1" x14ac:dyDescent="0.25">
      <c r="A1" s="6" t="s">
        <v>399</v>
      </c>
      <c r="B1" s="6" t="s">
        <v>54</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00</v>
      </c>
      <c r="B3" s="10" t="s">
        <v>4</v>
      </c>
      <c r="C3" s="10"/>
      <c r="D3" s="10"/>
      <c r="E3" s="10"/>
      <c r="F3" s="10"/>
      <c r="G3" s="10"/>
      <c r="H3" s="10"/>
      <c r="I3" s="10"/>
      <c r="J3" s="10"/>
    </row>
    <row r="4" spans="1:10" ht="15" customHeight="1" x14ac:dyDescent="0.25">
      <c r="A4" s="11" t="s">
        <v>401</v>
      </c>
      <c r="B4" s="10" t="s">
        <v>4</v>
      </c>
      <c r="C4" s="10"/>
      <c r="D4" s="10"/>
      <c r="E4" s="10"/>
      <c r="F4" s="10"/>
      <c r="G4" s="10"/>
      <c r="H4" s="10"/>
      <c r="I4" s="10"/>
      <c r="J4" s="10"/>
    </row>
    <row r="5" spans="1:10" x14ac:dyDescent="0.25">
      <c r="A5" s="11"/>
      <c r="B5" s="30" t="s">
        <v>402</v>
      </c>
      <c r="C5" s="30"/>
      <c r="D5" s="30"/>
      <c r="E5" s="30"/>
      <c r="F5" s="30"/>
      <c r="G5" s="30"/>
      <c r="H5" s="30"/>
      <c r="I5" s="30"/>
      <c r="J5" s="30"/>
    </row>
    <row r="6" spans="1:10" x14ac:dyDescent="0.25">
      <c r="A6" s="11"/>
      <c r="B6" s="30"/>
      <c r="C6" s="30"/>
      <c r="D6" s="30"/>
      <c r="E6" s="30"/>
      <c r="F6" s="30"/>
      <c r="G6" s="30"/>
      <c r="H6" s="30"/>
      <c r="I6" s="30"/>
      <c r="J6" s="30"/>
    </row>
    <row r="7" spans="1:10" ht="15.75" thickBot="1" x14ac:dyDescent="0.3">
      <c r="A7" s="11"/>
      <c r="B7" s="48"/>
      <c r="C7" s="15"/>
      <c r="D7" s="58" t="s">
        <v>403</v>
      </c>
      <c r="E7" s="58"/>
      <c r="F7" s="58"/>
      <c r="G7" s="58"/>
      <c r="H7" s="58"/>
      <c r="I7" s="58"/>
      <c r="J7" s="15"/>
    </row>
    <row r="8" spans="1:10" ht="15.75" thickBot="1" x14ac:dyDescent="0.3">
      <c r="A8" s="11"/>
      <c r="B8" s="34"/>
      <c r="C8" s="22"/>
      <c r="D8" s="60">
        <v>2013</v>
      </c>
      <c r="E8" s="60"/>
      <c r="F8" s="22"/>
      <c r="G8" s="22"/>
      <c r="H8" s="60">
        <v>2012</v>
      </c>
      <c r="I8" s="60"/>
      <c r="J8" s="22"/>
    </row>
    <row r="9" spans="1:10" ht="15.75" thickBot="1" x14ac:dyDescent="0.3">
      <c r="A9" s="11"/>
      <c r="B9" s="48"/>
      <c r="C9" s="15"/>
      <c r="D9" s="58" t="s">
        <v>404</v>
      </c>
      <c r="E9" s="58"/>
      <c r="F9" s="58"/>
      <c r="G9" s="58"/>
      <c r="H9" s="58"/>
      <c r="I9" s="58"/>
      <c r="J9" s="15"/>
    </row>
    <row r="10" spans="1:10" x14ac:dyDescent="0.25">
      <c r="A10" s="11"/>
      <c r="B10" s="34"/>
      <c r="C10" s="23"/>
      <c r="D10" s="61"/>
      <c r="E10" s="61"/>
      <c r="F10" s="23"/>
      <c r="G10" s="23"/>
      <c r="H10" s="61"/>
      <c r="I10" s="61"/>
      <c r="J10" s="23"/>
    </row>
    <row r="11" spans="1:10" x14ac:dyDescent="0.25">
      <c r="A11" s="11"/>
      <c r="B11" s="51" t="s">
        <v>405</v>
      </c>
      <c r="C11" s="36"/>
      <c r="D11" s="51"/>
      <c r="E11" s="52">
        <v>60</v>
      </c>
      <c r="F11" s="51"/>
      <c r="G11" s="36"/>
      <c r="H11" s="51"/>
      <c r="I11" s="52">
        <v>108</v>
      </c>
      <c r="J11" s="51"/>
    </row>
    <row r="12" spans="1:10" ht="15.75" thickBot="1" x14ac:dyDescent="0.3">
      <c r="A12" s="11"/>
      <c r="B12" s="53" t="s">
        <v>406</v>
      </c>
      <c r="C12" s="38"/>
      <c r="D12" s="54"/>
      <c r="E12" s="55">
        <v>850</v>
      </c>
      <c r="F12" s="53"/>
      <c r="G12" s="38"/>
      <c r="H12" s="54"/>
      <c r="I12" s="55">
        <v>634</v>
      </c>
      <c r="J12" s="53"/>
    </row>
    <row r="13" spans="1:10" ht="15.75" thickBot="1" x14ac:dyDescent="0.3">
      <c r="A13" s="11"/>
      <c r="B13" s="36"/>
      <c r="C13" s="36"/>
      <c r="D13" s="56"/>
      <c r="E13" s="57">
        <v>910</v>
      </c>
      <c r="F13" s="51"/>
      <c r="G13" s="36"/>
      <c r="H13" s="56"/>
      <c r="I13" s="57">
        <v>742</v>
      </c>
      <c r="J13" s="51"/>
    </row>
    <row r="14" spans="1:10" ht="15.75" thickTop="1" x14ac:dyDescent="0.25">
      <c r="A14" s="11"/>
      <c r="B14" s="4"/>
    </row>
  </sheetData>
  <mergeCells count="14">
    <mergeCell ref="A1:A2"/>
    <mergeCell ref="B1:J1"/>
    <mergeCell ref="B2:J2"/>
    <mergeCell ref="B3:J3"/>
    <mergeCell ref="A4:A14"/>
    <mergeCell ref="B4:J4"/>
    <mergeCell ref="B5:J5"/>
    <mergeCell ref="B6:J6"/>
    <mergeCell ref="D7:I7"/>
    <mergeCell ref="D8:E8"/>
    <mergeCell ref="H8:I8"/>
    <mergeCell ref="D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9.28515625" customWidth="1"/>
    <col min="5" max="5" width="4.85546875" customWidth="1"/>
    <col min="6" max="8" width="9.28515625" customWidth="1"/>
    <col min="9" max="9" width="4.85546875" customWidth="1"/>
    <col min="10" max="10" width="9.28515625" customWidth="1"/>
  </cols>
  <sheetData>
    <row r="1" spans="1:10" ht="15" customHeight="1" x14ac:dyDescent="0.25">
      <c r="A1" s="6" t="s">
        <v>407</v>
      </c>
      <c r="B1" s="6" t="s">
        <v>54</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408</v>
      </c>
      <c r="B3" s="10" t="s">
        <v>4</v>
      </c>
      <c r="C3" s="10"/>
      <c r="D3" s="10"/>
      <c r="E3" s="10"/>
      <c r="F3" s="10"/>
      <c r="G3" s="10"/>
      <c r="H3" s="10"/>
      <c r="I3" s="10"/>
      <c r="J3" s="10"/>
    </row>
    <row r="4" spans="1:10" ht="15" customHeight="1" x14ac:dyDescent="0.25">
      <c r="A4" s="11" t="s">
        <v>409</v>
      </c>
      <c r="B4" s="10" t="s">
        <v>4</v>
      </c>
      <c r="C4" s="10"/>
      <c r="D4" s="10"/>
      <c r="E4" s="10"/>
      <c r="F4" s="10"/>
      <c r="G4" s="10"/>
      <c r="H4" s="10"/>
      <c r="I4" s="10"/>
      <c r="J4" s="10"/>
    </row>
    <row r="5" spans="1:10" x14ac:dyDescent="0.25">
      <c r="A5" s="11"/>
      <c r="B5" s="30" t="s">
        <v>410</v>
      </c>
      <c r="C5" s="30"/>
      <c r="D5" s="30"/>
      <c r="E5" s="30"/>
      <c r="F5" s="30"/>
      <c r="G5" s="30"/>
      <c r="H5" s="30"/>
      <c r="I5" s="30"/>
      <c r="J5" s="30"/>
    </row>
    <row r="6" spans="1:10" x14ac:dyDescent="0.25">
      <c r="A6" s="11"/>
      <c r="B6" s="30"/>
      <c r="C6" s="30"/>
      <c r="D6" s="30"/>
      <c r="E6" s="30"/>
      <c r="F6" s="30"/>
      <c r="G6" s="30"/>
      <c r="H6" s="30"/>
      <c r="I6" s="30"/>
      <c r="J6" s="30"/>
    </row>
    <row r="7" spans="1:10" ht="15.75" thickBot="1" x14ac:dyDescent="0.3">
      <c r="A7" s="11"/>
      <c r="B7" s="18"/>
      <c r="C7" s="15"/>
      <c r="D7" s="58" t="s">
        <v>403</v>
      </c>
      <c r="E7" s="58"/>
      <c r="F7" s="58"/>
      <c r="G7" s="58"/>
      <c r="H7" s="58"/>
      <c r="I7" s="58"/>
      <c r="J7" s="15"/>
    </row>
    <row r="8" spans="1:10" ht="15.75" thickBot="1" x14ac:dyDescent="0.3">
      <c r="A8" s="11"/>
      <c r="B8" s="23"/>
      <c r="C8" s="22"/>
      <c r="D8" s="60">
        <v>2013</v>
      </c>
      <c r="E8" s="60"/>
      <c r="F8" s="22"/>
      <c r="G8" s="22"/>
      <c r="H8" s="60">
        <v>2012</v>
      </c>
      <c r="I8" s="60"/>
      <c r="J8" s="22"/>
    </row>
    <row r="9" spans="1:10" ht="15.75" thickBot="1" x14ac:dyDescent="0.3">
      <c r="A9" s="11"/>
      <c r="B9" s="18"/>
      <c r="C9" s="15"/>
      <c r="D9" s="58" t="s">
        <v>404</v>
      </c>
      <c r="E9" s="58"/>
      <c r="F9" s="58"/>
      <c r="G9" s="58"/>
      <c r="H9" s="58"/>
      <c r="I9" s="58"/>
      <c r="J9" s="15"/>
    </row>
    <row r="10" spans="1:10" x14ac:dyDescent="0.25">
      <c r="A10" s="11"/>
      <c r="B10" s="23"/>
      <c r="C10" s="23"/>
      <c r="D10" s="72"/>
      <c r="E10" s="72"/>
      <c r="F10" s="23"/>
      <c r="G10" s="23"/>
      <c r="H10" s="72"/>
      <c r="I10" s="72"/>
      <c r="J10" s="23"/>
    </row>
    <row r="11" spans="1:10" x14ac:dyDescent="0.25">
      <c r="A11" s="11"/>
      <c r="B11" s="36" t="s">
        <v>411</v>
      </c>
      <c r="C11" s="36"/>
      <c r="D11" s="51"/>
      <c r="E11" s="52"/>
      <c r="F11" s="51"/>
      <c r="G11" s="36"/>
      <c r="H11" s="51"/>
      <c r="I11" s="52"/>
      <c r="J11" s="51"/>
    </row>
    <row r="12" spans="1:10" x14ac:dyDescent="0.25">
      <c r="A12" s="11"/>
      <c r="B12" s="62" t="s">
        <v>331</v>
      </c>
      <c r="C12" s="38"/>
      <c r="D12" s="53"/>
      <c r="E12" s="63">
        <v>18</v>
      </c>
      <c r="F12" s="53"/>
      <c r="G12" s="38"/>
      <c r="H12" s="53"/>
      <c r="I12" s="63">
        <v>9</v>
      </c>
      <c r="J12" s="53"/>
    </row>
    <row r="13" spans="1:10" ht="26.25" x14ac:dyDescent="0.25">
      <c r="A13" s="11"/>
      <c r="B13" s="64" t="s">
        <v>332</v>
      </c>
      <c r="C13" s="36"/>
      <c r="D13" s="51"/>
      <c r="E13" s="52">
        <v>149</v>
      </c>
      <c r="F13" s="51"/>
      <c r="G13" s="36"/>
      <c r="H13" s="51"/>
      <c r="I13" s="52">
        <v>120</v>
      </c>
      <c r="J13" s="51"/>
    </row>
    <row r="14" spans="1:10" x14ac:dyDescent="0.25">
      <c r="A14" s="11"/>
      <c r="B14" s="62" t="s">
        <v>333</v>
      </c>
      <c r="C14" s="38"/>
      <c r="D14" s="53"/>
      <c r="E14" s="63">
        <v>482</v>
      </c>
      <c r="F14" s="53"/>
      <c r="G14" s="38"/>
      <c r="H14" s="53"/>
      <c r="I14" s="63">
        <v>437</v>
      </c>
      <c r="J14" s="53"/>
    </row>
    <row r="15" spans="1:10" ht="15.75" thickBot="1" x14ac:dyDescent="0.3">
      <c r="A15" s="11"/>
      <c r="B15" s="64" t="s">
        <v>334</v>
      </c>
      <c r="C15" s="36"/>
      <c r="D15" s="65"/>
      <c r="E15" s="66">
        <v>716</v>
      </c>
      <c r="F15" s="51"/>
      <c r="G15" s="36"/>
      <c r="H15" s="65"/>
      <c r="I15" s="66">
        <v>690</v>
      </c>
      <c r="J15" s="51"/>
    </row>
    <row r="16" spans="1:10" ht="15.75" thickBot="1" x14ac:dyDescent="0.3">
      <c r="A16" s="11"/>
      <c r="B16" s="38"/>
      <c r="C16" s="38"/>
      <c r="D16" s="54"/>
      <c r="E16" s="67">
        <v>1365</v>
      </c>
      <c r="F16" s="53"/>
      <c r="G16" s="38"/>
      <c r="H16" s="54"/>
      <c r="I16" s="67">
        <v>1256</v>
      </c>
      <c r="J16" s="53"/>
    </row>
    <row r="17" spans="1:10" x14ac:dyDescent="0.25">
      <c r="A17" s="11"/>
      <c r="B17" s="51" t="s">
        <v>412</v>
      </c>
      <c r="C17" s="36"/>
      <c r="D17" s="51"/>
      <c r="E17" s="52"/>
      <c r="F17" s="51"/>
      <c r="G17" s="36"/>
      <c r="H17" s="51"/>
      <c r="I17" s="52"/>
      <c r="J17" s="51"/>
    </row>
    <row r="18" spans="1:10" x14ac:dyDescent="0.25">
      <c r="A18" s="11"/>
      <c r="B18" s="62" t="s">
        <v>331</v>
      </c>
      <c r="C18" s="38"/>
      <c r="D18" s="53"/>
      <c r="E18" s="63">
        <v>5</v>
      </c>
      <c r="F18" s="53"/>
      <c r="G18" s="38"/>
      <c r="H18" s="53"/>
      <c r="I18" s="63">
        <v>4</v>
      </c>
      <c r="J18" s="53"/>
    </row>
    <row r="19" spans="1:10" ht="26.25" x14ac:dyDescent="0.25">
      <c r="A19" s="11"/>
      <c r="B19" s="64" t="s">
        <v>332</v>
      </c>
      <c r="C19" s="36"/>
      <c r="D19" s="51"/>
      <c r="E19" s="52">
        <v>116</v>
      </c>
      <c r="F19" s="51"/>
      <c r="G19" s="36"/>
      <c r="H19" s="51"/>
      <c r="I19" s="52">
        <v>106</v>
      </c>
      <c r="J19" s="51"/>
    </row>
    <row r="20" spans="1:10" x14ac:dyDescent="0.25">
      <c r="A20" s="11"/>
      <c r="B20" s="62" t="s">
        <v>333</v>
      </c>
      <c r="C20" s="38"/>
      <c r="D20" s="53"/>
      <c r="E20" s="63">
        <v>350</v>
      </c>
      <c r="F20" s="53"/>
      <c r="G20" s="38"/>
      <c r="H20" s="53"/>
      <c r="I20" s="63">
        <v>306</v>
      </c>
      <c r="J20" s="53"/>
    </row>
    <row r="21" spans="1:10" ht="15.75" thickBot="1" x14ac:dyDescent="0.3">
      <c r="A21" s="11"/>
      <c r="B21" s="64" t="s">
        <v>334</v>
      </c>
      <c r="C21" s="36"/>
      <c r="D21" s="65"/>
      <c r="E21" s="66">
        <v>636</v>
      </c>
      <c r="F21" s="51"/>
      <c r="G21" s="36"/>
      <c r="H21" s="65"/>
      <c r="I21" s="66">
        <v>593</v>
      </c>
      <c r="J21" s="51"/>
    </row>
    <row r="22" spans="1:10" ht="15.75" thickBot="1" x14ac:dyDescent="0.3">
      <c r="A22" s="11"/>
      <c r="B22" s="38"/>
      <c r="C22" s="38"/>
      <c r="D22" s="68"/>
      <c r="E22" s="69">
        <v>1107</v>
      </c>
      <c r="F22" s="53"/>
      <c r="G22" s="38"/>
      <c r="H22" s="68"/>
      <c r="I22" s="69">
        <v>1009</v>
      </c>
      <c r="J22" s="53"/>
    </row>
    <row r="23" spans="1:10" ht="15.75" thickTop="1" x14ac:dyDescent="0.25">
      <c r="A23" s="11"/>
      <c r="B23" s="36"/>
      <c r="C23" s="36"/>
      <c r="D23" s="51"/>
      <c r="E23" s="52"/>
      <c r="F23" s="51"/>
      <c r="G23" s="36"/>
      <c r="H23" s="51"/>
      <c r="I23" s="52"/>
      <c r="J23" s="51"/>
    </row>
    <row r="24" spans="1:10" ht="15.75" thickBot="1" x14ac:dyDescent="0.3">
      <c r="A24" s="11"/>
      <c r="B24" s="53" t="s">
        <v>413</v>
      </c>
      <c r="C24" s="38"/>
      <c r="D24" s="68"/>
      <c r="E24" s="70">
        <v>258</v>
      </c>
      <c r="F24" s="53"/>
      <c r="G24" s="38"/>
      <c r="H24" s="68"/>
      <c r="I24" s="70">
        <v>247</v>
      </c>
      <c r="J24" s="53"/>
    </row>
    <row r="25" spans="1:10" ht="15.75" thickTop="1" x14ac:dyDescent="0.25">
      <c r="A25" s="11"/>
      <c r="B25" s="31"/>
      <c r="C25" s="31"/>
      <c r="D25" s="31"/>
      <c r="E25" s="31"/>
      <c r="F25" s="31"/>
      <c r="G25" s="31"/>
      <c r="H25" s="31"/>
      <c r="I25" s="31"/>
      <c r="J25" s="31"/>
    </row>
    <row r="26" spans="1:10" x14ac:dyDescent="0.25">
      <c r="A26" s="11"/>
      <c r="B26" s="29" t="s">
        <v>414</v>
      </c>
      <c r="C26" s="29"/>
      <c r="D26" s="29"/>
      <c r="E26" s="29"/>
      <c r="F26" s="29"/>
      <c r="G26" s="29"/>
      <c r="H26" s="29"/>
      <c r="I26" s="29"/>
      <c r="J26" s="29"/>
    </row>
    <row r="27" spans="1:10" x14ac:dyDescent="0.25">
      <c r="A27" s="11"/>
      <c r="B27" s="4"/>
    </row>
  </sheetData>
  <mergeCells count="16">
    <mergeCell ref="A1:A2"/>
    <mergeCell ref="B1:J1"/>
    <mergeCell ref="B2:J2"/>
    <mergeCell ref="B3:J3"/>
    <mergeCell ref="A4:A27"/>
    <mergeCell ref="B4:J4"/>
    <mergeCell ref="B5:J5"/>
    <mergeCell ref="B6:J6"/>
    <mergeCell ref="B25:J25"/>
    <mergeCell ref="B26:J26"/>
    <mergeCell ref="D7:I7"/>
    <mergeCell ref="D8:E8"/>
    <mergeCell ref="H8:I8"/>
    <mergeCell ref="D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8.140625" customWidth="1"/>
    <col min="6" max="8" width="20.85546875" customWidth="1"/>
    <col min="9" max="9" width="4" customWidth="1"/>
    <col min="10" max="12" width="20.85546875" customWidth="1"/>
    <col min="13" max="13" width="8.140625" customWidth="1"/>
    <col min="14" max="14" width="20.85546875" customWidth="1"/>
  </cols>
  <sheetData>
    <row r="1" spans="1:14" ht="15" customHeight="1" x14ac:dyDescent="0.25">
      <c r="A1" s="6" t="s">
        <v>415</v>
      </c>
      <c r="B1" s="6" t="s">
        <v>54</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30" x14ac:dyDescent="0.25">
      <c r="A3" s="3" t="s">
        <v>416</v>
      </c>
      <c r="B3" s="10" t="s">
        <v>4</v>
      </c>
      <c r="C3" s="10"/>
      <c r="D3" s="10"/>
      <c r="E3" s="10"/>
      <c r="F3" s="10"/>
      <c r="G3" s="10"/>
      <c r="H3" s="10"/>
      <c r="I3" s="10"/>
      <c r="J3" s="10"/>
      <c r="K3" s="10"/>
      <c r="L3" s="10"/>
      <c r="M3" s="10"/>
      <c r="N3" s="10"/>
    </row>
    <row r="4" spans="1:14" ht="15" customHeight="1" x14ac:dyDescent="0.25">
      <c r="A4" s="11" t="s">
        <v>417</v>
      </c>
      <c r="B4" s="10" t="s">
        <v>4</v>
      </c>
      <c r="C4" s="10"/>
      <c r="D4" s="10"/>
      <c r="E4" s="10"/>
      <c r="F4" s="10"/>
      <c r="G4" s="10"/>
      <c r="H4" s="10"/>
      <c r="I4" s="10"/>
      <c r="J4" s="10"/>
      <c r="K4" s="10"/>
      <c r="L4" s="10"/>
      <c r="M4" s="10"/>
      <c r="N4" s="10"/>
    </row>
    <row r="5" spans="1:14" x14ac:dyDescent="0.25">
      <c r="A5" s="11"/>
      <c r="B5" s="30" t="s">
        <v>418</v>
      </c>
      <c r="C5" s="30"/>
      <c r="D5" s="30"/>
      <c r="E5" s="30"/>
      <c r="F5" s="30"/>
      <c r="G5" s="30"/>
      <c r="H5" s="30"/>
      <c r="I5" s="30"/>
      <c r="J5" s="30"/>
      <c r="K5" s="30"/>
      <c r="L5" s="30"/>
      <c r="M5" s="30"/>
      <c r="N5" s="30"/>
    </row>
    <row r="6" spans="1:14" x14ac:dyDescent="0.25">
      <c r="A6" s="11"/>
      <c r="B6" s="31"/>
      <c r="C6" s="31"/>
      <c r="D6" s="31"/>
      <c r="E6" s="31"/>
      <c r="F6" s="31"/>
      <c r="G6" s="31"/>
      <c r="H6" s="31"/>
      <c r="I6" s="31"/>
      <c r="J6" s="31"/>
      <c r="K6" s="31"/>
      <c r="L6" s="31"/>
      <c r="M6" s="31"/>
      <c r="N6" s="31"/>
    </row>
    <row r="7" spans="1:14" ht="89.25" x14ac:dyDescent="0.25">
      <c r="A7" s="11"/>
      <c r="B7" s="20"/>
      <c r="C7" s="16" t="s">
        <v>231</v>
      </c>
      <c r="D7" s="17" t="s">
        <v>419</v>
      </c>
    </row>
    <row r="8" spans="1:14" x14ac:dyDescent="0.25">
      <c r="A8" s="11"/>
      <c r="B8" s="31"/>
      <c r="C8" s="31"/>
      <c r="D8" s="31"/>
      <c r="E8" s="31"/>
      <c r="F8" s="31"/>
      <c r="G8" s="31"/>
      <c r="H8" s="31"/>
      <c r="I8" s="31"/>
      <c r="J8" s="31"/>
      <c r="K8" s="31"/>
      <c r="L8" s="31"/>
      <c r="M8" s="31"/>
      <c r="N8" s="31"/>
    </row>
    <row r="9" spans="1:14" x14ac:dyDescent="0.25">
      <c r="A9" s="11"/>
      <c r="B9" s="26" t="s">
        <v>420</v>
      </c>
      <c r="C9" s="26"/>
      <c r="D9" s="26"/>
      <c r="E9" s="26"/>
      <c r="F9" s="26"/>
      <c r="G9" s="26"/>
      <c r="H9" s="26"/>
      <c r="I9" s="26"/>
      <c r="J9" s="26"/>
      <c r="K9" s="26"/>
      <c r="L9" s="26"/>
      <c r="M9" s="26"/>
      <c r="N9" s="26"/>
    </row>
    <row r="10" spans="1:14" x14ac:dyDescent="0.25">
      <c r="A10" s="11"/>
      <c r="B10" s="31"/>
      <c r="C10" s="31"/>
      <c r="D10" s="31"/>
      <c r="E10" s="31"/>
      <c r="F10" s="31"/>
      <c r="G10" s="31"/>
      <c r="H10" s="31"/>
      <c r="I10" s="31"/>
      <c r="J10" s="31"/>
      <c r="K10" s="31"/>
      <c r="L10" s="31"/>
      <c r="M10" s="31"/>
      <c r="N10" s="31"/>
    </row>
    <row r="11" spans="1:14" ht="15.75" thickBot="1" x14ac:dyDescent="0.3">
      <c r="A11" s="11"/>
      <c r="B11" s="45" t="s">
        <v>421</v>
      </c>
      <c r="C11" s="22"/>
      <c r="D11" s="59" t="s">
        <v>422</v>
      </c>
      <c r="E11" s="59"/>
      <c r="F11" s="22"/>
      <c r="G11" s="22"/>
      <c r="H11" s="59" t="s">
        <v>423</v>
      </c>
      <c r="I11" s="59"/>
      <c r="J11" s="22"/>
      <c r="K11" s="22"/>
      <c r="L11" s="59" t="s">
        <v>75</v>
      </c>
      <c r="M11" s="59"/>
      <c r="N11" s="22"/>
    </row>
    <row r="12" spans="1:14" x14ac:dyDescent="0.25">
      <c r="A12" s="11"/>
      <c r="B12" s="51">
        <v>2014</v>
      </c>
      <c r="C12" s="36"/>
      <c r="D12" s="51"/>
      <c r="E12" s="52">
        <v>121</v>
      </c>
      <c r="F12" s="51"/>
      <c r="G12" s="36"/>
      <c r="H12" s="51"/>
      <c r="I12" s="52">
        <v>5</v>
      </c>
      <c r="J12" s="51"/>
      <c r="K12" s="36"/>
      <c r="L12" s="51"/>
      <c r="M12" s="52">
        <v>126</v>
      </c>
      <c r="N12" s="51"/>
    </row>
    <row r="13" spans="1:14" x14ac:dyDescent="0.25">
      <c r="A13" s="11"/>
      <c r="B13" s="53">
        <v>2015</v>
      </c>
      <c r="C13" s="38"/>
      <c r="D13" s="53"/>
      <c r="E13" s="63">
        <v>121</v>
      </c>
      <c r="F13" s="53"/>
      <c r="G13" s="38"/>
      <c r="H13" s="53"/>
      <c r="I13" s="63" t="s">
        <v>424</v>
      </c>
      <c r="J13" s="53"/>
      <c r="K13" s="38"/>
      <c r="L13" s="53"/>
      <c r="M13" s="63">
        <v>121</v>
      </c>
      <c r="N13" s="53"/>
    </row>
    <row r="14" spans="1:14" ht="15.75" thickBot="1" x14ac:dyDescent="0.3">
      <c r="A14" s="11"/>
      <c r="B14" s="51">
        <v>2016</v>
      </c>
      <c r="C14" s="36"/>
      <c r="D14" s="65"/>
      <c r="E14" s="66">
        <v>90</v>
      </c>
      <c r="F14" s="51"/>
      <c r="G14" s="36"/>
      <c r="H14" s="65"/>
      <c r="I14" s="66" t="s">
        <v>424</v>
      </c>
      <c r="J14" s="51"/>
      <c r="K14" s="36"/>
      <c r="L14" s="65"/>
      <c r="M14" s="66">
        <v>90</v>
      </c>
      <c r="N14" s="51"/>
    </row>
    <row r="15" spans="1:14" ht="15.75" thickBot="1" x14ac:dyDescent="0.3">
      <c r="A15" s="11"/>
      <c r="B15" s="53"/>
      <c r="C15" s="38"/>
      <c r="D15" s="68"/>
      <c r="E15" s="70">
        <v>332</v>
      </c>
      <c r="F15" s="53"/>
      <c r="G15" s="38"/>
      <c r="H15" s="68"/>
      <c r="I15" s="70">
        <v>5</v>
      </c>
      <c r="J15" s="53"/>
      <c r="K15" s="38"/>
      <c r="L15" s="68"/>
      <c r="M15" s="70">
        <v>337</v>
      </c>
      <c r="N15" s="53"/>
    </row>
    <row r="16" spans="1:14" ht="15.75" thickTop="1" x14ac:dyDescent="0.25">
      <c r="A16" s="11"/>
      <c r="B16" s="31"/>
      <c r="C16" s="31"/>
      <c r="D16" s="31"/>
      <c r="E16" s="31"/>
      <c r="F16" s="31"/>
      <c r="G16" s="31"/>
      <c r="H16" s="31"/>
      <c r="I16" s="31"/>
      <c r="J16" s="31"/>
      <c r="K16" s="31"/>
      <c r="L16" s="31"/>
      <c r="M16" s="31"/>
      <c r="N16" s="31"/>
    </row>
    <row r="17" spans="1:14" x14ac:dyDescent="0.25">
      <c r="A17" s="11"/>
      <c r="B17" s="26" t="s">
        <v>425</v>
      </c>
      <c r="C17" s="26"/>
      <c r="D17" s="26"/>
      <c r="E17" s="26"/>
      <c r="F17" s="26"/>
      <c r="G17" s="26"/>
      <c r="H17" s="26"/>
      <c r="I17" s="26"/>
      <c r="J17" s="26"/>
      <c r="K17" s="26"/>
      <c r="L17" s="26"/>
      <c r="M17" s="26"/>
      <c r="N17" s="26"/>
    </row>
    <row r="18" spans="1:14" x14ac:dyDescent="0.25">
      <c r="A18" s="11"/>
      <c r="B18" s="31"/>
      <c r="C18" s="31"/>
      <c r="D18" s="31"/>
      <c r="E18" s="31"/>
      <c r="F18" s="31"/>
      <c r="G18" s="31"/>
      <c r="H18" s="31"/>
      <c r="I18" s="31"/>
      <c r="J18" s="31"/>
      <c r="K18" s="31"/>
      <c r="L18" s="31"/>
      <c r="M18" s="31"/>
      <c r="N18" s="31"/>
    </row>
    <row r="19" spans="1:14" ht="25.5" x14ac:dyDescent="0.25">
      <c r="A19" s="11"/>
      <c r="B19" s="20"/>
      <c r="C19" s="16" t="s">
        <v>233</v>
      </c>
      <c r="D19" s="17" t="s">
        <v>426</v>
      </c>
    </row>
    <row r="20" spans="1:14" x14ac:dyDescent="0.25">
      <c r="A20" s="11"/>
      <c r="B20" s="31"/>
      <c r="C20" s="31"/>
      <c r="D20" s="31"/>
      <c r="E20" s="31"/>
      <c r="F20" s="31"/>
      <c r="G20" s="31"/>
      <c r="H20" s="31"/>
      <c r="I20" s="31"/>
      <c r="J20" s="31"/>
      <c r="K20" s="31"/>
      <c r="L20" s="31"/>
      <c r="M20" s="31"/>
      <c r="N20" s="31"/>
    </row>
    <row r="21" spans="1:14" ht="25.5" customHeight="1" x14ac:dyDescent="0.25">
      <c r="A21" s="11"/>
      <c r="B21" s="26" t="s">
        <v>427</v>
      </c>
      <c r="C21" s="26"/>
      <c r="D21" s="26"/>
      <c r="E21" s="26"/>
      <c r="F21" s="26"/>
      <c r="G21" s="26"/>
      <c r="H21" s="26"/>
      <c r="I21" s="26"/>
      <c r="J21" s="26"/>
      <c r="K21" s="26"/>
      <c r="L21" s="26"/>
      <c r="M21" s="26"/>
      <c r="N21" s="26"/>
    </row>
    <row r="22" spans="1:14" x14ac:dyDescent="0.25">
      <c r="A22" s="11"/>
      <c r="B22" s="31"/>
      <c r="C22" s="31"/>
      <c r="D22" s="31"/>
      <c r="E22" s="31"/>
      <c r="F22" s="31"/>
      <c r="G22" s="31"/>
      <c r="H22" s="31"/>
      <c r="I22" s="31"/>
      <c r="J22" s="31"/>
      <c r="K22" s="31"/>
      <c r="L22" s="31"/>
      <c r="M22" s="31"/>
      <c r="N22" s="31"/>
    </row>
    <row r="23" spans="1:14" x14ac:dyDescent="0.25">
      <c r="A23" s="11"/>
      <c r="B23" s="26" t="s">
        <v>428</v>
      </c>
      <c r="C23" s="26"/>
      <c r="D23" s="26"/>
      <c r="E23" s="26"/>
      <c r="F23" s="26"/>
      <c r="G23" s="26"/>
      <c r="H23" s="26"/>
      <c r="I23" s="26"/>
      <c r="J23" s="26"/>
      <c r="K23" s="26"/>
      <c r="L23" s="26"/>
      <c r="M23" s="26"/>
      <c r="N23" s="26"/>
    </row>
    <row r="24" spans="1:14" x14ac:dyDescent="0.25">
      <c r="A24" s="11"/>
      <c r="B24" s="31"/>
      <c r="C24" s="31"/>
      <c r="D24" s="31"/>
      <c r="E24" s="31"/>
      <c r="F24" s="31"/>
      <c r="G24" s="31"/>
      <c r="H24" s="31"/>
      <c r="I24" s="31"/>
      <c r="J24" s="31"/>
      <c r="K24" s="31"/>
      <c r="L24" s="31"/>
      <c r="M24" s="31"/>
      <c r="N24" s="31"/>
    </row>
    <row r="25" spans="1:14" ht="153" x14ac:dyDescent="0.25">
      <c r="A25" s="11"/>
      <c r="B25" s="20"/>
      <c r="C25" s="16" t="s">
        <v>235</v>
      </c>
      <c r="D25" s="17" t="s">
        <v>429</v>
      </c>
    </row>
    <row r="26" spans="1:14" x14ac:dyDescent="0.25">
      <c r="A26" s="11"/>
      <c r="B26" s="30"/>
      <c r="C26" s="30"/>
      <c r="D26" s="30"/>
      <c r="E26" s="30"/>
      <c r="F26" s="30"/>
      <c r="G26" s="30"/>
      <c r="H26" s="30"/>
      <c r="I26" s="30"/>
      <c r="J26" s="30"/>
      <c r="K26" s="30"/>
      <c r="L26" s="30"/>
      <c r="M26" s="30"/>
      <c r="N26" s="30"/>
    </row>
    <row r="27" spans="1:14" ht="216.75" x14ac:dyDescent="0.25">
      <c r="A27" s="11"/>
      <c r="B27" s="20"/>
      <c r="C27" s="16" t="s">
        <v>238</v>
      </c>
      <c r="D27" s="17" t="s">
        <v>430</v>
      </c>
    </row>
    <row r="28" spans="1:14" x14ac:dyDescent="0.25">
      <c r="A28" s="11"/>
      <c r="B28" s="31"/>
      <c r="C28" s="31"/>
      <c r="D28" s="31"/>
      <c r="E28" s="31"/>
      <c r="F28" s="31"/>
      <c r="G28" s="31"/>
      <c r="H28" s="31"/>
      <c r="I28" s="31"/>
      <c r="J28" s="31"/>
      <c r="K28" s="31"/>
      <c r="L28" s="31"/>
      <c r="M28" s="31"/>
      <c r="N28" s="31"/>
    </row>
    <row r="29" spans="1:14" x14ac:dyDescent="0.25">
      <c r="A29" s="11"/>
      <c r="B29" s="26" t="s">
        <v>431</v>
      </c>
      <c r="C29" s="26"/>
      <c r="D29" s="26"/>
      <c r="E29" s="26"/>
      <c r="F29" s="26"/>
      <c r="G29" s="26"/>
      <c r="H29" s="26"/>
      <c r="I29" s="26"/>
      <c r="J29" s="26"/>
      <c r="K29" s="26"/>
      <c r="L29" s="26"/>
      <c r="M29" s="26"/>
      <c r="N29" s="26"/>
    </row>
    <row r="30" spans="1:14" x14ac:dyDescent="0.25">
      <c r="A30" s="11"/>
      <c r="B30" s="4"/>
    </row>
  </sheetData>
  <mergeCells count="25">
    <mergeCell ref="B26:N26"/>
    <mergeCell ref="B28:N28"/>
    <mergeCell ref="B29:N29"/>
    <mergeCell ref="B18:N18"/>
    <mergeCell ref="B20:N20"/>
    <mergeCell ref="B21:N21"/>
    <mergeCell ref="B22:N22"/>
    <mergeCell ref="B23:N23"/>
    <mergeCell ref="B24:N24"/>
    <mergeCell ref="B6:N6"/>
    <mergeCell ref="B8:N8"/>
    <mergeCell ref="B9:N9"/>
    <mergeCell ref="B10:N10"/>
    <mergeCell ref="B16:N16"/>
    <mergeCell ref="B17:N17"/>
    <mergeCell ref="D11:E11"/>
    <mergeCell ref="H11:I11"/>
    <mergeCell ref="L11:M11"/>
    <mergeCell ref="A1:A2"/>
    <mergeCell ref="B1:N1"/>
    <mergeCell ref="B2:N2"/>
    <mergeCell ref="B3:N3"/>
    <mergeCell ref="A4:A30"/>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5"/>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bestFit="1" customWidth="1"/>
    <col min="5" max="5" width="19.7109375" customWidth="1"/>
    <col min="6" max="7" width="18.85546875" customWidth="1"/>
    <col min="8" max="8" width="18" customWidth="1"/>
    <col min="9" max="10" width="18.85546875" customWidth="1"/>
    <col min="11" max="11" width="18" customWidth="1"/>
    <col min="12" max="13" width="18.85546875" customWidth="1"/>
    <col min="14" max="14" width="18" customWidth="1"/>
    <col min="15" max="16" width="18.85546875" customWidth="1"/>
    <col min="17" max="17" width="22.7109375" customWidth="1"/>
    <col min="18" max="19" width="18.85546875" customWidth="1"/>
    <col min="20" max="20" width="18" customWidth="1"/>
    <col min="21" max="21" width="18.85546875" customWidth="1"/>
    <col min="22" max="22" width="33" customWidth="1"/>
    <col min="23" max="23" width="18.85546875" customWidth="1"/>
    <col min="24" max="24" width="36.5703125" customWidth="1"/>
    <col min="25" max="25" width="15" customWidth="1"/>
    <col min="26" max="26" width="36.5703125" bestFit="1" customWidth="1"/>
    <col min="27" max="27" width="21" customWidth="1"/>
    <col min="28" max="28" width="18" customWidth="1"/>
    <col min="29" max="29" width="16.7109375" customWidth="1"/>
    <col min="30" max="30" width="17.28515625" customWidth="1"/>
    <col min="31" max="31" width="13" customWidth="1"/>
    <col min="32" max="32" width="21.42578125" customWidth="1"/>
    <col min="33" max="33" width="9.42578125" customWidth="1"/>
    <col min="34" max="34" width="18.7109375" customWidth="1"/>
    <col min="35" max="35" width="21" customWidth="1"/>
    <col min="36" max="36" width="20.28515625" customWidth="1"/>
    <col min="37" max="37" width="16.7109375" customWidth="1"/>
    <col min="38" max="38" width="27.7109375" customWidth="1"/>
    <col min="39" max="39" width="10.7109375" customWidth="1"/>
    <col min="40" max="40" width="19.7109375" customWidth="1"/>
  </cols>
  <sheetData>
    <row r="1" spans="1:40" ht="15" customHeight="1" x14ac:dyDescent="0.25">
      <c r="A1" s="6" t="s">
        <v>432</v>
      </c>
      <c r="B1" s="6" t="s">
        <v>1</v>
      </c>
      <c r="C1" s="6"/>
      <c r="D1" s="6"/>
      <c r="E1" s="6"/>
      <c r="F1" s="6"/>
      <c r="G1" s="6"/>
      <c r="H1" s="6"/>
      <c r="I1" s="6"/>
      <c r="J1" s="6"/>
      <c r="K1" s="6"/>
      <c r="L1" s="6"/>
      <c r="M1" s="6"/>
      <c r="N1" s="6"/>
      <c r="O1" s="6"/>
      <c r="P1" s="6"/>
      <c r="Q1" s="6"/>
      <c r="R1" s="6"/>
      <c r="S1" s="6"/>
      <c r="T1" s="6"/>
      <c r="U1" s="6"/>
      <c r="V1" s="6"/>
      <c r="W1" s="6"/>
      <c r="X1" s="6" t="s">
        <v>54</v>
      </c>
      <c r="Y1" s="6"/>
      <c r="Z1" s="6"/>
      <c r="AA1" s="6"/>
      <c r="AB1" s="6"/>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c r="P2" s="6"/>
      <c r="Q2" s="6"/>
      <c r="R2" s="6"/>
      <c r="S2" s="6"/>
      <c r="T2" s="6"/>
      <c r="U2" s="6"/>
      <c r="V2" s="6"/>
      <c r="W2" s="6"/>
      <c r="X2" s="6" t="s">
        <v>18</v>
      </c>
      <c r="Y2" s="6"/>
      <c r="Z2" s="6"/>
      <c r="AA2" s="6"/>
      <c r="AB2" s="6"/>
      <c r="AC2" s="6"/>
      <c r="AD2" s="6"/>
      <c r="AE2" s="6"/>
      <c r="AF2" s="6"/>
      <c r="AG2" s="6"/>
      <c r="AH2" s="6"/>
      <c r="AI2" s="6"/>
      <c r="AJ2" s="6"/>
      <c r="AK2" s="6"/>
      <c r="AL2" s="6"/>
      <c r="AM2" s="6"/>
      <c r="AN2" s="6"/>
    </row>
    <row r="3" spans="1:40" ht="15" customHeight="1" x14ac:dyDescent="0.25">
      <c r="A3" s="3" t="s">
        <v>433</v>
      </c>
      <c r="B3" s="10" t="s">
        <v>4</v>
      </c>
      <c r="C3" s="10"/>
      <c r="D3" s="10"/>
      <c r="E3" s="10"/>
      <c r="F3" s="10"/>
      <c r="G3" s="10"/>
      <c r="H3" s="10"/>
      <c r="I3" s="10"/>
      <c r="J3" s="10"/>
      <c r="K3" s="10"/>
      <c r="L3" s="10"/>
      <c r="M3" s="10"/>
      <c r="N3" s="10"/>
      <c r="O3" s="10"/>
      <c r="P3" s="10"/>
      <c r="Q3" s="10"/>
      <c r="R3" s="10"/>
      <c r="S3" s="10"/>
      <c r="T3" s="10"/>
      <c r="U3" s="10"/>
      <c r="V3" s="10"/>
      <c r="W3" s="10"/>
      <c r="X3" s="10" t="s">
        <v>4</v>
      </c>
      <c r="Y3" s="10"/>
      <c r="Z3" s="10"/>
      <c r="AA3" s="10"/>
      <c r="AB3" s="10"/>
      <c r="AC3" s="10"/>
      <c r="AD3" s="10"/>
      <c r="AE3" s="10"/>
      <c r="AF3" s="10"/>
      <c r="AG3" s="10"/>
      <c r="AH3" s="10"/>
      <c r="AI3" s="10"/>
      <c r="AJ3" s="10"/>
      <c r="AK3" s="10"/>
      <c r="AL3" s="10"/>
      <c r="AM3" s="10"/>
      <c r="AN3" s="10"/>
    </row>
    <row r="4" spans="1:40" ht="15" customHeight="1" x14ac:dyDescent="0.25">
      <c r="A4" s="11" t="s">
        <v>434</v>
      </c>
      <c r="B4" s="10" t="s">
        <v>4</v>
      </c>
      <c r="C4" s="10"/>
      <c r="D4" s="10"/>
      <c r="E4" s="10"/>
      <c r="F4" s="10"/>
      <c r="G4" s="10"/>
      <c r="H4" s="10"/>
      <c r="I4" s="10"/>
      <c r="J4" s="10"/>
      <c r="K4" s="10"/>
      <c r="L4" s="10"/>
      <c r="M4" s="10"/>
      <c r="N4" s="10"/>
      <c r="O4" s="10"/>
      <c r="P4" s="10"/>
      <c r="Q4" s="10"/>
      <c r="R4" s="10"/>
      <c r="S4" s="10"/>
      <c r="T4" s="10"/>
      <c r="U4" s="10"/>
      <c r="V4" s="10"/>
      <c r="W4" s="10"/>
      <c r="X4" s="10" t="s">
        <v>4</v>
      </c>
      <c r="Y4" s="10"/>
      <c r="Z4" s="10"/>
      <c r="AA4" s="10"/>
      <c r="AB4" s="10"/>
      <c r="AC4" s="10"/>
      <c r="AD4" s="10"/>
      <c r="AE4" s="10"/>
      <c r="AF4" s="10"/>
      <c r="AG4" s="10"/>
      <c r="AH4" s="10"/>
      <c r="AI4" s="10"/>
      <c r="AJ4" s="10"/>
      <c r="AK4" s="10"/>
      <c r="AL4" s="10"/>
      <c r="AM4" s="10"/>
      <c r="AN4" s="10"/>
    </row>
    <row r="5" spans="1:40" x14ac:dyDescent="0.25">
      <c r="A5" s="11"/>
      <c r="B5" s="14"/>
      <c r="C5" s="13" t="s">
        <v>435</v>
      </c>
      <c r="D5" s="14" t="s">
        <v>432</v>
      </c>
      <c r="X5" s="30" t="s">
        <v>616</v>
      </c>
      <c r="Y5" s="30"/>
      <c r="Z5" s="30"/>
      <c r="AA5" s="30"/>
      <c r="AB5" s="30"/>
      <c r="AC5" s="30"/>
      <c r="AD5" s="30"/>
      <c r="AE5" s="30"/>
      <c r="AF5" s="30"/>
      <c r="AG5" s="30"/>
      <c r="AH5" s="30"/>
      <c r="AI5" s="30"/>
      <c r="AJ5" s="30"/>
      <c r="AK5" s="30"/>
      <c r="AL5" s="30"/>
      <c r="AM5" s="30"/>
      <c r="AN5" s="30"/>
    </row>
    <row r="6" spans="1:40" x14ac:dyDescent="0.25">
      <c r="A6" s="11"/>
      <c r="B6" s="29"/>
      <c r="C6" s="29"/>
      <c r="D6" s="29"/>
      <c r="E6" s="29"/>
      <c r="F6" s="29"/>
      <c r="G6" s="29"/>
      <c r="H6" s="29"/>
      <c r="I6" s="29"/>
      <c r="J6" s="29"/>
      <c r="K6" s="29"/>
      <c r="L6" s="29"/>
      <c r="M6" s="29"/>
      <c r="N6" s="29"/>
      <c r="O6" s="29"/>
      <c r="P6" s="29"/>
      <c r="Q6" s="29"/>
      <c r="R6" s="29"/>
      <c r="S6" s="29"/>
      <c r="T6" s="29"/>
      <c r="U6" s="29"/>
      <c r="V6" s="29"/>
      <c r="W6" s="29"/>
      <c r="X6" s="31"/>
      <c r="Y6" s="31"/>
      <c r="Z6" s="31"/>
      <c r="AA6" s="31"/>
      <c r="AB6" s="31"/>
      <c r="AC6" s="31"/>
      <c r="AD6" s="31"/>
      <c r="AE6" s="31"/>
      <c r="AF6" s="31"/>
      <c r="AG6" s="31"/>
      <c r="AH6" s="31"/>
      <c r="AI6" s="31"/>
      <c r="AJ6" s="31"/>
      <c r="AK6" s="31"/>
      <c r="AL6" s="31"/>
      <c r="AM6" s="31"/>
      <c r="AN6" s="31"/>
    </row>
    <row r="7" spans="1:40" x14ac:dyDescent="0.25">
      <c r="A7" s="11"/>
      <c r="B7" s="16"/>
      <c r="C7" s="16" t="s">
        <v>231</v>
      </c>
      <c r="D7" s="14" t="s">
        <v>436</v>
      </c>
      <c r="X7" s="20"/>
      <c r="Y7" s="16" t="s">
        <v>231</v>
      </c>
      <c r="Z7" s="14" t="s">
        <v>436</v>
      </c>
    </row>
    <row r="8" spans="1:40" x14ac:dyDescent="0.25">
      <c r="A8" s="11"/>
      <c r="B8" s="24"/>
      <c r="C8" s="24"/>
      <c r="D8" s="24"/>
      <c r="E8" s="24"/>
      <c r="F8" s="24"/>
      <c r="G8" s="24"/>
      <c r="H8" s="24"/>
      <c r="I8" s="24"/>
      <c r="J8" s="24"/>
      <c r="K8" s="24"/>
      <c r="L8" s="24"/>
      <c r="M8" s="24"/>
      <c r="N8" s="24"/>
      <c r="O8" s="24"/>
      <c r="P8" s="24"/>
      <c r="Q8" s="24"/>
      <c r="R8" s="24"/>
      <c r="S8" s="24"/>
      <c r="T8" s="24"/>
      <c r="U8" s="24"/>
      <c r="V8" s="24"/>
      <c r="W8" s="24"/>
      <c r="X8" s="31"/>
      <c r="Y8" s="31"/>
      <c r="Z8" s="31"/>
      <c r="AA8" s="31"/>
      <c r="AB8" s="31"/>
      <c r="AC8" s="31"/>
      <c r="AD8" s="31"/>
      <c r="AE8" s="31"/>
      <c r="AF8" s="31"/>
      <c r="AG8" s="31"/>
      <c r="AH8" s="31"/>
      <c r="AI8" s="31"/>
      <c r="AJ8" s="31"/>
      <c r="AK8" s="31"/>
      <c r="AL8" s="31"/>
      <c r="AM8" s="31"/>
      <c r="AN8" s="31"/>
    </row>
    <row r="9" spans="1:40" x14ac:dyDescent="0.25">
      <c r="A9" s="11"/>
      <c r="B9" s="26" t="s">
        <v>437</v>
      </c>
      <c r="C9" s="26"/>
      <c r="D9" s="26"/>
      <c r="E9" s="26"/>
      <c r="F9" s="26"/>
      <c r="G9" s="26"/>
      <c r="H9" s="26"/>
      <c r="I9" s="26"/>
      <c r="J9" s="26"/>
      <c r="K9" s="26"/>
      <c r="L9" s="26"/>
      <c r="M9" s="26"/>
      <c r="N9" s="26"/>
      <c r="O9" s="26"/>
      <c r="P9" s="26"/>
      <c r="Q9" s="26"/>
      <c r="R9" s="26"/>
      <c r="S9" s="26"/>
      <c r="T9" s="26"/>
      <c r="U9" s="26"/>
      <c r="V9" s="26"/>
      <c r="W9" s="26"/>
      <c r="X9" s="26" t="s">
        <v>437</v>
      </c>
      <c r="Y9" s="26"/>
      <c r="Z9" s="26"/>
      <c r="AA9" s="26"/>
      <c r="AB9" s="26"/>
      <c r="AC9" s="26"/>
      <c r="AD9" s="26"/>
      <c r="AE9" s="26"/>
      <c r="AF9" s="26"/>
      <c r="AG9" s="26"/>
      <c r="AH9" s="26"/>
      <c r="AI9" s="26"/>
      <c r="AJ9" s="26"/>
      <c r="AK9" s="26"/>
      <c r="AL9" s="26"/>
      <c r="AM9" s="26"/>
      <c r="AN9" s="26"/>
    </row>
    <row r="10" spans="1:40" x14ac:dyDescent="0.25">
      <c r="A10" s="11"/>
      <c r="B10" s="26"/>
      <c r="C10" s="26"/>
      <c r="D10" s="26"/>
      <c r="E10" s="26"/>
      <c r="F10" s="26"/>
      <c r="G10" s="26"/>
      <c r="H10" s="26"/>
      <c r="I10" s="26"/>
      <c r="J10" s="26"/>
      <c r="K10" s="26"/>
      <c r="L10" s="26"/>
      <c r="M10" s="26"/>
      <c r="N10" s="26"/>
      <c r="O10" s="26"/>
      <c r="P10" s="26"/>
      <c r="Q10" s="26"/>
      <c r="R10" s="26"/>
      <c r="S10" s="26"/>
      <c r="T10" s="26"/>
      <c r="U10" s="26"/>
      <c r="V10" s="26"/>
      <c r="W10" s="26"/>
      <c r="X10" s="31"/>
      <c r="Y10" s="31"/>
      <c r="Z10" s="31"/>
      <c r="AA10" s="31"/>
      <c r="AB10" s="31"/>
      <c r="AC10" s="31"/>
      <c r="AD10" s="31"/>
      <c r="AE10" s="31"/>
      <c r="AF10" s="31"/>
      <c r="AG10" s="31"/>
      <c r="AH10" s="31"/>
      <c r="AI10" s="31"/>
      <c r="AJ10" s="31"/>
      <c r="AK10" s="31"/>
      <c r="AL10" s="31"/>
      <c r="AM10" s="31"/>
      <c r="AN10" s="31"/>
    </row>
    <row r="11" spans="1:40" x14ac:dyDescent="0.25">
      <c r="A11" s="11"/>
      <c r="B11" s="26" t="s">
        <v>242</v>
      </c>
      <c r="C11" s="26"/>
      <c r="D11" s="26"/>
      <c r="E11" s="26"/>
      <c r="F11" s="26"/>
      <c r="G11" s="26"/>
      <c r="H11" s="26"/>
      <c r="I11" s="26"/>
      <c r="J11" s="26"/>
      <c r="K11" s="26"/>
      <c r="L11" s="26"/>
      <c r="M11" s="26"/>
      <c r="N11" s="26"/>
      <c r="O11" s="26"/>
      <c r="P11" s="26"/>
      <c r="Q11" s="26"/>
      <c r="R11" s="26"/>
      <c r="S11" s="26"/>
      <c r="T11" s="26"/>
      <c r="U11" s="26"/>
      <c r="V11" s="26"/>
      <c r="W11" s="26"/>
      <c r="X11" s="26" t="s">
        <v>242</v>
      </c>
      <c r="Y11" s="26"/>
      <c r="Z11" s="26"/>
      <c r="AA11" s="26"/>
      <c r="AB11" s="26"/>
      <c r="AC11" s="26"/>
      <c r="AD11" s="26"/>
      <c r="AE11" s="26"/>
      <c r="AF11" s="26"/>
      <c r="AG11" s="26"/>
      <c r="AH11" s="26"/>
      <c r="AI11" s="26"/>
      <c r="AJ11" s="26"/>
      <c r="AK11" s="26"/>
      <c r="AL11" s="26"/>
      <c r="AM11" s="26"/>
      <c r="AN11" s="26"/>
    </row>
    <row r="12" spans="1:40" x14ac:dyDescent="0.25">
      <c r="A12" s="11"/>
      <c r="B12" s="144"/>
      <c r="C12" s="144"/>
      <c r="D12" s="144"/>
      <c r="E12" s="144"/>
      <c r="F12" s="144"/>
      <c r="G12" s="144"/>
      <c r="H12" s="144"/>
      <c r="I12" s="144"/>
      <c r="J12" s="144"/>
      <c r="K12" s="144"/>
      <c r="L12" s="144"/>
      <c r="M12" s="144"/>
      <c r="N12" s="144"/>
      <c r="O12" s="144"/>
      <c r="P12" s="144"/>
      <c r="Q12" s="144"/>
      <c r="R12" s="144"/>
      <c r="S12" s="144"/>
      <c r="T12" s="144"/>
      <c r="U12" s="144"/>
      <c r="V12" s="144"/>
      <c r="W12" s="144"/>
      <c r="X12" s="31"/>
      <c r="Y12" s="31"/>
      <c r="Z12" s="31"/>
      <c r="AA12" s="31"/>
      <c r="AB12" s="31"/>
      <c r="AC12" s="31"/>
      <c r="AD12" s="31"/>
      <c r="AE12" s="31"/>
      <c r="AF12" s="31"/>
      <c r="AG12" s="31"/>
      <c r="AH12" s="31"/>
      <c r="AI12" s="31"/>
      <c r="AJ12" s="31"/>
      <c r="AK12" s="31"/>
      <c r="AL12" s="31"/>
      <c r="AM12" s="31"/>
      <c r="AN12" s="31"/>
    </row>
    <row r="13" spans="1:40" x14ac:dyDescent="0.25">
      <c r="A13" s="11"/>
      <c r="B13" s="16"/>
      <c r="C13" s="16" t="s">
        <v>233</v>
      </c>
      <c r="D13" s="14" t="s">
        <v>438</v>
      </c>
      <c r="X13" s="20"/>
      <c r="Y13" s="16" t="s">
        <v>233</v>
      </c>
      <c r="Z13" s="14" t="s">
        <v>617</v>
      </c>
    </row>
    <row r="14" spans="1:40" x14ac:dyDescent="0.25">
      <c r="A14" s="11"/>
      <c r="B14" s="27"/>
      <c r="C14" s="27"/>
      <c r="D14" s="27"/>
      <c r="E14" s="27"/>
      <c r="F14" s="27"/>
      <c r="G14" s="27"/>
      <c r="H14" s="27"/>
      <c r="I14" s="27"/>
      <c r="J14" s="27"/>
      <c r="K14" s="27"/>
      <c r="L14" s="27"/>
      <c r="M14" s="27"/>
      <c r="N14" s="27"/>
      <c r="O14" s="27"/>
      <c r="P14" s="27"/>
      <c r="Q14" s="27"/>
      <c r="R14" s="27"/>
      <c r="S14" s="27"/>
      <c r="T14" s="27"/>
      <c r="U14" s="27"/>
      <c r="V14" s="27"/>
      <c r="W14" s="27"/>
      <c r="X14" s="30"/>
      <c r="Y14" s="30"/>
      <c r="Z14" s="30"/>
      <c r="AA14" s="30"/>
      <c r="AB14" s="30"/>
      <c r="AC14" s="30"/>
      <c r="AD14" s="30"/>
      <c r="AE14" s="30"/>
      <c r="AF14" s="30"/>
      <c r="AG14" s="30"/>
      <c r="AH14" s="30"/>
      <c r="AI14" s="30"/>
      <c r="AJ14" s="30"/>
      <c r="AK14" s="30"/>
      <c r="AL14" s="30"/>
      <c r="AM14" s="30"/>
      <c r="AN14" s="30"/>
    </row>
    <row r="15" spans="1:40" x14ac:dyDescent="0.25">
      <c r="A15" s="11"/>
      <c r="B15" s="14"/>
      <c r="C15" s="13">
        <v>1</v>
      </c>
      <c r="D15" s="14" t="s">
        <v>439</v>
      </c>
      <c r="X15" s="20"/>
      <c r="Y15" s="16">
        <v>1</v>
      </c>
      <c r="Z15" s="14" t="s">
        <v>439</v>
      </c>
    </row>
    <row r="16" spans="1:40" x14ac:dyDescent="0.25">
      <c r="A16" s="11"/>
      <c r="B16" s="25"/>
      <c r="C16" s="25"/>
      <c r="D16" s="25"/>
      <c r="E16" s="25"/>
      <c r="F16" s="25"/>
      <c r="G16" s="25"/>
      <c r="H16" s="25"/>
      <c r="I16" s="25"/>
      <c r="J16" s="25"/>
      <c r="K16" s="25"/>
      <c r="L16" s="25"/>
      <c r="M16" s="25"/>
      <c r="N16" s="25"/>
      <c r="O16" s="25"/>
      <c r="P16" s="25"/>
      <c r="Q16" s="25"/>
      <c r="R16" s="25"/>
      <c r="S16" s="25"/>
      <c r="T16" s="25"/>
      <c r="U16" s="25"/>
      <c r="V16" s="25"/>
      <c r="W16" s="25"/>
      <c r="X16" s="31"/>
      <c r="Y16" s="31"/>
      <c r="Z16" s="31"/>
      <c r="AA16" s="31"/>
      <c r="AB16" s="31"/>
      <c r="AC16" s="31"/>
      <c r="AD16" s="31"/>
      <c r="AE16" s="31"/>
      <c r="AF16" s="31"/>
      <c r="AG16" s="31"/>
      <c r="AH16" s="31"/>
      <c r="AI16" s="31"/>
      <c r="AJ16" s="31"/>
      <c r="AK16" s="31"/>
      <c r="AL16" s="31"/>
      <c r="AM16" s="31"/>
      <c r="AN16" s="31"/>
    </row>
    <row r="17" spans="1:40" ht="51" x14ac:dyDescent="0.25">
      <c r="A17" s="11"/>
      <c r="B17" s="14"/>
      <c r="C17" s="13" t="s">
        <v>440</v>
      </c>
      <c r="D17" s="17" t="s">
        <v>441</v>
      </c>
      <c r="X17" s="20"/>
      <c r="Y17" s="20" t="s">
        <v>440</v>
      </c>
      <c r="Z17" s="17" t="s">
        <v>441</v>
      </c>
    </row>
    <row r="18" spans="1:40"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31"/>
      <c r="Y18" s="31"/>
      <c r="Z18" s="31"/>
      <c r="AA18" s="31"/>
      <c r="AB18" s="31"/>
      <c r="AC18" s="31"/>
      <c r="AD18" s="31"/>
      <c r="AE18" s="31"/>
      <c r="AF18" s="31"/>
      <c r="AG18" s="31"/>
      <c r="AH18" s="31"/>
      <c r="AI18" s="31"/>
      <c r="AJ18" s="31"/>
      <c r="AK18" s="31"/>
      <c r="AL18" s="31"/>
      <c r="AM18" s="31"/>
      <c r="AN18" s="31"/>
    </row>
    <row r="19" spans="1:40" ht="140.25" x14ac:dyDescent="0.25">
      <c r="A19" s="11"/>
      <c r="B19" s="16"/>
      <c r="C19" s="16" t="s">
        <v>442</v>
      </c>
      <c r="D19" s="17" t="s">
        <v>443</v>
      </c>
      <c r="X19" s="20"/>
      <c r="Y19" s="20" t="s">
        <v>442</v>
      </c>
      <c r="Z19" s="17" t="s">
        <v>618</v>
      </c>
    </row>
    <row r="20" spans="1:40"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31"/>
      <c r="Y20" s="31"/>
      <c r="Z20" s="31"/>
      <c r="AA20" s="31"/>
      <c r="AB20" s="31"/>
      <c r="AC20" s="31"/>
      <c r="AD20" s="31"/>
      <c r="AE20" s="31"/>
      <c r="AF20" s="31"/>
      <c r="AG20" s="31"/>
      <c r="AH20" s="31"/>
      <c r="AI20" s="31"/>
      <c r="AJ20" s="31"/>
      <c r="AK20" s="31"/>
      <c r="AL20" s="31"/>
      <c r="AM20" s="31"/>
      <c r="AN20" s="31"/>
    </row>
    <row r="21" spans="1:40" ht="178.5" x14ac:dyDescent="0.25">
      <c r="A21" s="11"/>
      <c r="B21" s="16"/>
      <c r="C21" s="16" t="s">
        <v>444</v>
      </c>
      <c r="D21" s="17" t="s">
        <v>445</v>
      </c>
      <c r="X21" s="20"/>
      <c r="Y21" s="20" t="s">
        <v>444</v>
      </c>
      <c r="Z21" s="17" t="s">
        <v>619</v>
      </c>
    </row>
    <row r="22" spans="1:40" x14ac:dyDescent="0.25">
      <c r="A22" s="11"/>
      <c r="B22" s="25" t="s">
        <v>446</v>
      </c>
      <c r="C22" s="25"/>
      <c r="D22" s="25"/>
      <c r="E22" s="25"/>
      <c r="F22" s="25"/>
      <c r="G22" s="25"/>
      <c r="H22" s="25"/>
      <c r="I22" s="25"/>
      <c r="J22" s="25"/>
      <c r="K22" s="25"/>
      <c r="L22" s="25"/>
      <c r="M22" s="25"/>
      <c r="N22" s="25"/>
      <c r="O22" s="25"/>
      <c r="P22" s="25"/>
      <c r="Q22" s="25"/>
      <c r="R22" s="25"/>
      <c r="S22" s="25"/>
      <c r="T22" s="25"/>
      <c r="U22" s="25"/>
      <c r="V22" s="25"/>
      <c r="W22" s="25"/>
      <c r="X22" s="31"/>
      <c r="Y22" s="31"/>
      <c r="Z22" s="31"/>
      <c r="AA22" s="31"/>
      <c r="AB22" s="31"/>
      <c r="AC22" s="31"/>
      <c r="AD22" s="31"/>
      <c r="AE22" s="31"/>
      <c r="AF22" s="31"/>
      <c r="AG22" s="31"/>
      <c r="AH22" s="31"/>
      <c r="AI22" s="31"/>
      <c r="AJ22" s="31"/>
      <c r="AK22" s="31"/>
      <c r="AL22" s="31"/>
      <c r="AM22" s="31"/>
      <c r="AN22" s="31"/>
    </row>
    <row r="23" spans="1:40" ht="191.25" x14ac:dyDescent="0.25">
      <c r="A23" s="11"/>
      <c r="B23" s="16"/>
      <c r="C23" s="16" t="s">
        <v>447</v>
      </c>
      <c r="D23" s="17" t="s">
        <v>448</v>
      </c>
      <c r="X23" s="20"/>
      <c r="Y23" s="20" t="s">
        <v>447</v>
      </c>
      <c r="Z23" s="17" t="s">
        <v>620</v>
      </c>
    </row>
    <row r="24" spans="1:40"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31"/>
      <c r="Y24" s="31"/>
      <c r="Z24" s="31"/>
      <c r="AA24" s="31"/>
      <c r="AB24" s="31"/>
      <c r="AC24" s="31"/>
      <c r="AD24" s="31"/>
      <c r="AE24" s="31"/>
      <c r="AF24" s="31"/>
      <c r="AG24" s="31"/>
      <c r="AH24" s="31"/>
      <c r="AI24" s="31"/>
      <c r="AJ24" s="31"/>
      <c r="AK24" s="31"/>
      <c r="AL24" s="31"/>
      <c r="AM24" s="31"/>
      <c r="AN24" s="31"/>
    </row>
    <row r="25" spans="1:40" x14ac:dyDescent="0.25">
      <c r="A25" s="11"/>
      <c r="B25" s="25" t="s">
        <v>449</v>
      </c>
      <c r="C25" s="25"/>
      <c r="D25" s="25"/>
      <c r="E25" s="25"/>
      <c r="F25" s="25"/>
      <c r="G25" s="25"/>
      <c r="H25" s="25"/>
      <c r="I25" s="25"/>
      <c r="J25" s="25"/>
      <c r="K25" s="25"/>
      <c r="L25" s="25"/>
      <c r="M25" s="25"/>
      <c r="N25" s="25"/>
      <c r="O25" s="25"/>
      <c r="P25" s="25"/>
      <c r="Q25" s="25"/>
      <c r="R25" s="25"/>
      <c r="S25" s="25"/>
      <c r="T25" s="25"/>
      <c r="U25" s="25"/>
      <c r="V25" s="25"/>
      <c r="W25" s="25"/>
      <c r="X25" s="25" t="s">
        <v>449</v>
      </c>
      <c r="Y25" s="25"/>
      <c r="Z25" s="25"/>
      <c r="AA25" s="25"/>
      <c r="AB25" s="25"/>
      <c r="AC25" s="25"/>
      <c r="AD25" s="25"/>
      <c r="AE25" s="25"/>
      <c r="AF25" s="25"/>
      <c r="AG25" s="25"/>
      <c r="AH25" s="25"/>
      <c r="AI25" s="25"/>
      <c r="AJ25" s="25"/>
      <c r="AK25" s="25"/>
      <c r="AL25" s="25"/>
      <c r="AM25" s="25"/>
      <c r="AN25" s="25"/>
    </row>
    <row r="26" spans="1:40"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31"/>
      <c r="Y26" s="31"/>
      <c r="Z26" s="31"/>
      <c r="AA26" s="31"/>
      <c r="AB26" s="31"/>
      <c r="AC26" s="31"/>
      <c r="AD26" s="31"/>
      <c r="AE26" s="31"/>
      <c r="AF26" s="31"/>
      <c r="AG26" s="31"/>
      <c r="AH26" s="31"/>
      <c r="AI26" s="31"/>
      <c r="AJ26" s="31"/>
      <c r="AK26" s="31"/>
      <c r="AL26" s="31"/>
      <c r="AM26" s="31"/>
      <c r="AN26" s="31"/>
    </row>
    <row r="27" spans="1:40" x14ac:dyDescent="0.25">
      <c r="A27" s="11"/>
      <c r="B27" s="25" t="s">
        <v>450</v>
      </c>
      <c r="C27" s="25"/>
      <c r="D27" s="25"/>
      <c r="E27" s="25"/>
      <c r="F27" s="25"/>
      <c r="G27" s="25"/>
      <c r="H27" s="25"/>
      <c r="I27" s="25"/>
      <c r="J27" s="25"/>
      <c r="K27" s="25"/>
      <c r="L27" s="25"/>
      <c r="M27" s="25"/>
      <c r="N27" s="25"/>
      <c r="O27" s="25"/>
      <c r="P27" s="25"/>
      <c r="Q27" s="25"/>
      <c r="R27" s="25"/>
      <c r="S27" s="25"/>
      <c r="T27" s="25"/>
      <c r="U27" s="25"/>
      <c r="V27" s="25"/>
      <c r="W27" s="25"/>
      <c r="X27" s="25" t="s">
        <v>621</v>
      </c>
      <c r="Y27" s="25"/>
      <c r="Z27" s="25"/>
      <c r="AA27" s="25"/>
      <c r="AB27" s="25"/>
      <c r="AC27" s="25"/>
      <c r="AD27" s="25"/>
      <c r="AE27" s="25"/>
      <c r="AF27" s="25"/>
      <c r="AG27" s="25"/>
      <c r="AH27" s="25"/>
      <c r="AI27" s="25"/>
      <c r="AJ27" s="25"/>
      <c r="AK27" s="25"/>
      <c r="AL27" s="25"/>
      <c r="AM27" s="25"/>
      <c r="AN27" s="25"/>
    </row>
    <row r="28" spans="1:40"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31"/>
      <c r="Y28" s="31"/>
      <c r="Z28" s="31"/>
      <c r="AA28" s="31"/>
      <c r="AB28" s="31"/>
      <c r="AC28" s="31"/>
      <c r="AD28" s="31"/>
      <c r="AE28" s="31"/>
      <c r="AF28" s="31"/>
      <c r="AG28" s="31"/>
      <c r="AH28" s="31"/>
      <c r="AI28" s="31"/>
      <c r="AJ28" s="31"/>
      <c r="AK28" s="31"/>
      <c r="AL28" s="31"/>
      <c r="AM28" s="31"/>
      <c r="AN28" s="31"/>
    </row>
    <row r="29" spans="1:40" ht="89.25" x14ac:dyDescent="0.25">
      <c r="A29" s="11"/>
      <c r="B29" s="16"/>
      <c r="C29" s="16" t="s">
        <v>451</v>
      </c>
      <c r="D29" s="17" t="s">
        <v>452</v>
      </c>
      <c r="X29" s="20"/>
      <c r="Y29" s="20" t="s">
        <v>451</v>
      </c>
      <c r="Z29" s="17" t="s">
        <v>452</v>
      </c>
    </row>
    <row r="30" spans="1:40" x14ac:dyDescent="0.25">
      <c r="A30" s="11"/>
      <c r="B30" s="27"/>
      <c r="C30" s="27"/>
      <c r="D30" s="27"/>
      <c r="E30" s="27"/>
      <c r="F30" s="27"/>
      <c r="G30" s="27"/>
      <c r="H30" s="27"/>
      <c r="I30" s="27"/>
      <c r="J30" s="27"/>
      <c r="K30" s="27"/>
      <c r="L30" s="27"/>
      <c r="M30" s="27"/>
      <c r="N30" s="27"/>
      <c r="O30" s="27"/>
      <c r="P30" s="27"/>
      <c r="Q30" s="27"/>
      <c r="R30" s="27"/>
      <c r="S30" s="27"/>
      <c r="T30" s="27"/>
      <c r="U30" s="27"/>
      <c r="V30" s="27"/>
      <c r="W30" s="27"/>
      <c r="X30" s="31" t="s">
        <v>622</v>
      </c>
      <c r="Y30" s="31"/>
      <c r="Z30" s="31"/>
      <c r="AA30" s="31"/>
      <c r="AB30" s="31"/>
      <c r="AC30" s="31"/>
      <c r="AD30" s="31"/>
      <c r="AE30" s="31"/>
      <c r="AF30" s="31"/>
      <c r="AG30" s="31"/>
      <c r="AH30" s="31"/>
      <c r="AI30" s="31"/>
      <c r="AJ30" s="31"/>
      <c r="AK30" s="31"/>
      <c r="AL30" s="31"/>
      <c r="AM30" s="31"/>
      <c r="AN30" s="31"/>
    </row>
    <row r="31" spans="1:40" ht="102" x14ac:dyDescent="0.25">
      <c r="A31" s="11"/>
      <c r="B31" s="20"/>
      <c r="C31" s="16" t="s">
        <v>453</v>
      </c>
      <c r="D31" s="17" t="s">
        <v>454</v>
      </c>
      <c r="X31" s="20"/>
      <c r="Y31" s="20" t="s">
        <v>453</v>
      </c>
      <c r="Z31" s="17" t="s">
        <v>454</v>
      </c>
    </row>
    <row r="32" spans="1:40" x14ac:dyDescent="0.25">
      <c r="A32" s="11"/>
      <c r="B32" s="25"/>
      <c r="C32" s="25"/>
      <c r="D32" s="25"/>
      <c r="E32" s="25"/>
      <c r="F32" s="25"/>
      <c r="G32" s="25"/>
      <c r="H32" s="25"/>
      <c r="I32" s="25"/>
      <c r="J32" s="25"/>
      <c r="K32" s="25"/>
      <c r="L32" s="25"/>
      <c r="M32" s="25"/>
      <c r="N32" s="25"/>
      <c r="O32" s="25"/>
      <c r="P32" s="25"/>
      <c r="Q32" s="25"/>
      <c r="R32" s="25"/>
      <c r="S32" s="25"/>
      <c r="T32" s="25"/>
      <c r="U32" s="25"/>
      <c r="V32" s="25"/>
      <c r="W32" s="25"/>
      <c r="X32" s="31"/>
      <c r="Y32" s="31"/>
      <c r="Z32" s="31"/>
      <c r="AA32" s="31"/>
      <c r="AB32" s="31"/>
      <c r="AC32" s="31"/>
      <c r="AD32" s="31"/>
      <c r="AE32" s="31"/>
      <c r="AF32" s="31"/>
      <c r="AG32" s="31"/>
      <c r="AH32" s="31"/>
      <c r="AI32" s="31"/>
      <c r="AJ32" s="31"/>
      <c r="AK32" s="31"/>
      <c r="AL32" s="31"/>
      <c r="AM32" s="31"/>
      <c r="AN32" s="31"/>
    </row>
    <row r="33" spans="1:40" ht="89.25" x14ac:dyDescent="0.25">
      <c r="A33" s="11"/>
      <c r="B33" s="20"/>
      <c r="C33" s="16" t="s">
        <v>455</v>
      </c>
      <c r="D33" s="17" t="s">
        <v>456</v>
      </c>
      <c r="X33" s="20"/>
      <c r="Y33" s="20" t="s">
        <v>455</v>
      </c>
      <c r="Z33" s="17" t="s">
        <v>623</v>
      </c>
    </row>
    <row r="34" spans="1:40" x14ac:dyDescent="0.25">
      <c r="A34" s="11"/>
      <c r="B34" s="25"/>
      <c r="C34" s="25"/>
      <c r="D34" s="25"/>
      <c r="E34" s="25"/>
      <c r="F34" s="25"/>
      <c r="G34" s="25"/>
      <c r="H34" s="25"/>
      <c r="I34" s="25"/>
      <c r="J34" s="25"/>
      <c r="K34" s="25"/>
      <c r="L34" s="25"/>
      <c r="M34" s="25"/>
      <c r="N34" s="25"/>
      <c r="O34" s="25"/>
      <c r="P34" s="25"/>
      <c r="Q34" s="25"/>
      <c r="R34" s="25"/>
      <c r="S34" s="25"/>
      <c r="T34" s="25"/>
      <c r="U34" s="25"/>
      <c r="V34" s="25"/>
      <c r="W34" s="25"/>
      <c r="X34" s="31"/>
      <c r="Y34" s="31"/>
      <c r="Z34" s="31"/>
      <c r="AA34" s="31"/>
      <c r="AB34" s="31"/>
      <c r="AC34" s="31"/>
      <c r="AD34" s="31"/>
      <c r="AE34" s="31"/>
      <c r="AF34" s="31"/>
      <c r="AG34" s="31"/>
      <c r="AH34" s="31"/>
      <c r="AI34" s="31"/>
      <c r="AJ34" s="31"/>
      <c r="AK34" s="31"/>
      <c r="AL34" s="31"/>
      <c r="AM34" s="31"/>
      <c r="AN34" s="31"/>
    </row>
    <row r="35" spans="1:40" ht="165.75" x14ac:dyDescent="0.25">
      <c r="A35" s="11"/>
      <c r="B35" s="20"/>
      <c r="C35" s="16" t="s">
        <v>457</v>
      </c>
      <c r="D35" s="17" t="s">
        <v>458</v>
      </c>
      <c r="X35" s="20"/>
      <c r="Y35" s="20" t="s">
        <v>457</v>
      </c>
      <c r="Z35" s="17" t="s">
        <v>624</v>
      </c>
    </row>
    <row r="36" spans="1:40" x14ac:dyDescent="0.25">
      <c r="A36" s="11"/>
      <c r="B36" s="25"/>
      <c r="C36" s="25"/>
      <c r="D36" s="25"/>
      <c r="E36" s="25"/>
      <c r="F36" s="25"/>
      <c r="G36" s="25"/>
      <c r="H36" s="25"/>
      <c r="I36" s="25"/>
      <c r="J36" s="25"/>
      <c r="K36" s="25"/>
      <c r="L36" s="25"/>
      <c r="M36" s="25"/>
      <c r="N36" s="25"/>
      <c r="O36" s="25"/>
      <c r="P36" s="25"/>
      <c r="Q36" s="25"/>
      <c r="R36" s="25"/>
      <c r="S36" s="25"/>
      <c r="T36" s="25"/>
      <c r="U36" s="25"/>
      <c r="V36" s="25"/>
      <c r="W36" s="25"/>
      <c r="X36" s="31"/>
      <c r="Y36" s="31"/>
      <c r="Z36" s="31"/>
      <c r="AA36" s="31"/>
      <c r="AB36" s="31"/>
      <c r="AC36" s="31"/>
      <c r="AD36" s="31"/>
      <c r="AE36" s="31"/>
      <c r="AF36" s="31"/>
      <c r="AG36" s="31"/>
      <c r="AH36" s="31"/>
      <c r="AI36" s="31"/>
      <c r="AJ36" s="31"/>
      <c r="AK36" s="31"/>
      <c r="AL36" s="31"/>
      <c r="AM36" s="31"/>
      <c r="AN36" s="31"/>
    </row>
    <row r="37" spans="1:40" x14ac:dyDescent="0.25">
      <c r="A37" s="11"/>
      <c r="B37" s="25" t="s">
        <v>459</v>
      </c>
      <c r="C37" s="25"/>
      <c r="D37" s="25"/>
      <c r="E37" s="25"/>
      <c r="F37" s="25"/>
      <c r="G37" s="25"/>
      <c r="H37" s="25"/>
      <c r="I37" s="25"/>
      <c r="J37" s="25"/>
      <c r="K37" s="25"/>
      <c r="L37" s="25"/>
      <c r="M37" s="25"/>
      <c r="N37" s="25"/>
      <c r="O37" s="25"/>
      <c r="P37" s="25"/>
      <c r="Q37" s="25"/>
      <c r="R37" s="25"/>
      <c r="S37" s="25"/>
      <c r="T37" s="25"/>
      <c r="U37" s="25"/>
      <c r="V37" s="25"/>
      <c r="W37" s="25"/>
      <c r="X37" s="25" t="s">
        <v>625</v>
      </c>
      <c r="Y37" s="25"/>
      <c r="Z37" s="25"/>
      <c r="AA37" s="25"/>
      <c r="AB37" s="25"/>
      <c r="AC37" s="25"/>
      <c r="AD37" s="25"/>
      <c r="AE37" s="25"/>
      <c r="AF37" s="25"/>
      <c r="AG37" s="25"/>
      <c r="AH37" s="25"/>
      <c r="AI37" s="25"/>
      <c r="AJ37" s="25"/>
      <c r="AK37" s="25"/>
      <c r="AL37" s="25"/>
      <c r="AM37" s="25"/>
      <c r="AN37" s="25"/>
    </row>
    <row r="38" spans="1:40" x14ac:dyDescent="0.25">
      <c r="A38" s="11"/>
      <c r="B38" s="25"/>
      <c r="C38" s="25"/>
      <c r="D38" s="25"/>
      <c r="E38" s="25"/>
      <c r="F38" s="25"/>
      <c r="G38" s="25"/>
      <c r="H38" s="25"/>
      <c r="I38" s="25"/>
      <c r="J38" s="25"/>
      <c r="K38" s="25"/>
      <c r="L38" s="25"/>
      <c r="M38" s="25"/>
      <c r="N38" s="25"/>
      <c r="O38" s="25"/>
      <c r="P38" s="25"/>
      <c r="Q38" s="25"/>
      <c r="R38" s="25"/>
      <c r="S38" s="25"/>
      <c r="T38" s="25"/>
      <c r="U38" s="25"/>
      <c r="V38" s="25"/>
      <c r="W38" s="25"/>
      <c r="X38" s="31"/>
      <c r="Y38" s="31"/>
      <c r="Z38" s="31"/>
      <c r="AA38" s="31"/>
      <c r="AB38" s="31"/>
      <c r="AC38" s="31"/>
      <c r="AD38" s="31"/>
      <c r="AE38" s="31"/>
      <c r="AF38" s="31"/>
      <c r="AG38" s="31"/>
      <c r="AH38" s="31"/>
      <c r="AI38" s="31"/>
      <c r="AJ38" s="31"/>
      <c r="AK38" s="31"/>
      <c r="AL38" s="31"/>
      <c r="AM38" s="31"/>
      <c r="AN38" s="31"/>
    </row>
    <row r="39" spans="1:40" ht="178.5" x14ac:dyDescent="0.25">
      <c r="A39" s="11"/>
      <c r="B39" s="17"/>
      <c r="C39" s="13" t="s">
        <v>460</v>
      </c>
      <c r="D39" s="17" t="s">
        <v>461</v>
      </c>
      <c r="X39" s="20"/>
      <c r="Y39" s="20" t="s">
        <v>626</v>
      </c>
      <c r="Z39" s="17" t="s">
        <v>461</v>
      </c>
    </row>
    <row r="40" spans="1:40" x14ac:dyDescent="0.25">
      <c r="A40" s="11"/>
      <c r="B40" s="25"/>
      <c r="C40" s="25"/>
      <c r="D40" s="25"/>
      <c r="E40" s="25"/>
      <c r="F40" s="25"/>
      <c r="G40" s="25"/>
      <c r="H40" s="25"/>
      <c r="I40" s="25"/>
      <c r="J40" s="25"/>
      <c r="K40" s="25"/>
      <c r="L40" s="25"/>
      <c r="M40" s="25"/>
      <c r="N40" s="25"/>
      <c r="O40" s="25"/>
      <c r="P40" s="25"/>
      <c r="Q40" s="25"/>
      <c r="R40" s="25"/>
      <c r="S40" s="25"/>
      <c r="T40" s="25"/>
      <c r="U40" s="25"/>
      <c r="V40" s="25"/>
      <c r="W40" s="25"/>
      <c r="X40" s="31"/>
      <c r="Y40" s="31"/>
      <c r="Z40" s="31"/>
      <c r="AA40" s="31"/>
      <c r="AB40" s="31"/>
      <c r="AC40" s="31"/>
      <c r="AD40" s="31"/>
      <c r="AE40" s="31"/>
      <c r="AF40" s="31"/>
      <c r="AG40" s="31"/>
      <c r="AH40" s="31"/>
      <c r="AI40" s="31"/>
      <c r="AJ40" s="31"/>
      <c r="AK40" s="31"/>
      <c r="AL40" s="31"/>
      <c r="AM40" s="31"/>
      <c r="AN40" s="31"/>
    </row>
    <row r="41" spans="1:40" ht="25.5" customHeight="1" x14ac:dyDescent="0.25">
      <c r="A41" s="11"/>
      <c r="B41" s="25" t="s">
        <v>462</v>
      </c>
      <c r="C41" s="25"/>
      <c r="D41" s="25"/>
      <c r="E41" s="25"/>
      <c r="F41" s="25"/>
      <c r="G41" s="25"/>
      <c r="H41" s="25"/>
      <c r="I41" s="25"/>
      <c r="J41" s="25"/>
      <c r="K41" s="25"/>
      <c r="L41" s="25"/>
      <c r="M41" s="25"/>
      <c r="N41" s="25"/>
      <c r="O41" s="25"/>
      <c r="P41" s="25"/>
      <c r="Q41" s="25"/>
      <c r="R41" s="25"/>
      <c r="S41" s="25"/>
      <c r="T41" s="25"/>
      <c r="U41" s="25"/>
      <c r="V41" s="25"/>
      <c r="W41" s="25"/>
      <c r="X41" s="25" t="s">
        <v>627</v>
      </c>
      <c r="Y41" s="25"/>
      <c r="Z41" s="25"/>
      <c r="AA41" s="25"/>
      <c r="AB41" s="25"/>
      <c r="AC41" s="25"/>
      <c r="AD41" s="25"/>
      <c r="AE41" s="25"/>
      <c r="AF41" s="25"/>
      <c r="AG41" s="25"/>
      <c r="AH41" s="25"/>
      <c r="AI41" s="25"/>
      <c r="AJ41" s="25"/>
      <c r="AK41" s="25"/>
      <c r="AL41" s="25"/>
      <c r="AM41" s="25"/>
      <c r="AN41" s="25"/>
    </row>
    <row r="42" spans="1:40" x14ac:dyDescent="0.25">
      <c r="A42" s="11"/>
      <c r="B42" s="27"/>
      <c r="C42" s="27"/>
      <c r="D42" s="27"/>
      <c r="E42" s="27"/>
      <c r="F42" s="27"/>
      <c r="G42" s="27"/>
      <c r="H42" s="27"/>
      <c r="I42" s="27"/>
      <c r="J42" s="27"/>
      <c r="K42" s="27"/>
      <c r="L42" s="27"/>
      <c r="M42" s="27"/>
      <c r="N42" s="27"/>
      <c r="O42" s="27"/>
      <c r="P42" s="27"/>
      <c r="Q42" s="27"/>
      <c r="R42" s="27"/>
      <c r="S42" s="27"/>
      <c r="T42" s="27"/>
      <c r="U42" s="27"/>
      <c r="V42" s="27"/>
      <c r="W42" s="27"/>
      <c r="X42" s="31"/>
      <c r="Y42" s="31"/>
      <c r="Z42" s="31"/>
      <c r="AA42" s="31"/>
      <c r="AB42" s="31"/>
      <c r="AC42" s="31"/>
      <c r="AD42" s="31"/>
      <c r="AE42" s="31"/>
      <c r="AF42" s="31"/>
      <c r="AG42" s="31"/>
      <c r="AH42" s="31"/>
      <c r="AI42" s="31"/>
      <c r="AJ42" s="31"/>
      <c r="AK42" s="31"/>
      <c r="AL42" s="31"/>
      <c r="AM42" s="31"/>
      <c r="AN42" s="31"/>
    </row>
    <row r="43" spans="1:40" ht="409.5" x14ac:dyDescent="0.25">
      <c r="A43" s="11"/>
      <c r="B43" s="20"/>
      <c r="C43" s="16" t="s">
        <v>463</v>
      </c>
      <c r="D43" s="17" t="s">
        <v>464</v>
      </c>
      <c r="X43" s="20"/>
      <c r="Y43" s="20" t="s">
        <v>463</v>
      </c>
      <c r="Z43" s="17" t="s">
        <v>628</v>
      </c>
    </row>
    <row r="44" spans="1:40"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31"/>
      <c r="Y44" s="31"/>
      <c r="Z44" s="31"/>
      <c r="AA44" s="31"/>
      <c r="AB44" s="31"/>
      <c r="AC44" s="31"/>
      <c r="AD44" s="31"/>
      <c r="AE44" s="31"/>
      <c r="AF44" s="31"/>
      <c r="AG44" s="31"/>
      <c r="AH44" s="31"/>
      <c r="AI44" s="31"/>
      <c r="AJ44" s="31"/>
      <c r="AK44" s="31"/>
      <c r="AL44" s="31"/>
      <c r="AM44" s="31"/>
      <c r="AN44" s="31"/>
    </row>
    <row r="45" spans="1:40" ht="76.5" x14ac:dyDescent="0.25">
      <c r="A45" s="11"/>
      <c r="B45" s="20"/>
      <c r="C45" s="16" t="s">
        <v>465</v>
      </c>
      <c r="D45" s="17" t="s">
        <v>466</v>
      </c>
      <c r="X45" s="20"/>
      <c r="Y45" s="20" t="s">
        <v>465</v>
      </c>
      <c r="Z45" s="17" t="s">
        <v>466</v>
      </c>
    </row>
    <row r="46" spans="1:40" x14ac:dyDescent="0.25">
      <c r="A46" s="11"/>
      <c r="B46" s="25"/>
      <c r="C46" s="25"/>
      <c r="D46" s="25"/>
      <c r="E46" s="25"/>
      <c r="F46" s="25"/>
      <c r="G46" s="25"/>
      <c r="H46" s="25"/>
      <c r="I46" s="25"/>
      <c r="J46" s="25"/>
      <c r="K46" s="25"/>
      <c r="L46" s="25"/>
      <c r="M46" s="25"/>
      <c r="N46" s="25"/>
      <c r="O46" s="25"/>
      <c r="P46" s="25"/>
      <c r="Q46" s="25"/>
      <c r="R46" s="25"/>
      <c r="S46" s="25"/>
      <c r="T46" s="25"/>
      <c r="U46" s="25"/>
      <c r="V46" s="25"/>
      <c r="W46" s="25"/>
      <c r="X46" s="31"/>
      <c r="Y46" s="31"/>
      <c r="Z46" s="31"/>
      <c r="AA46" s="31"/>
      <c r="AB46" s="31"/>
      <c r="AC46" s="31"/>
      <c r="AD46" s="31"/>
      <c r="AE46" s="31"/>
      <c r="AF46" s="31"/>
      <c r="AG46" s="31"/>
      <c r="AH46" s="31"/>
      <c r="AI46" s="31"/>
      <c r="AJ46" s="31"/>
      <c r="AK46" s="31"/>
      <c r="AL46" s="31"/>
      <c r="AM46" s="31"/>
      <c r="AN46" s="31"/>
    </row>
    <row r="47" spans="1:40" ht="357" x14ac:dyDescent="0.25">
      <c r="A47" s="11"/>
      <c r="B47" s="20"/>
      <c r="C47" s="16" t="s">
        <v>467</v>
      </c>
      <c r="D47" s="17" t="s">
        <v>468</v>
      </c>
      <c r="X47" s="25" t="s">
        <v>474</v>
      </c>
      <c r="Y47" s="25"/>
      <c r="Z47" s="25"/>
      <c r="AA47" s="25"/>
      <c r="AB47" s="25"/>
      <c r="AC47" s="25"/>
      <c r="AD47" s="25"/>
      <c r="AE47" s="25"/>
      <c r="AF47" s="25"/>
      <c r="AG47" s="25"/>
      <c r="AH47" s="25"/>
      <c r="AI47" s="25"/>
      <c r="AJ47" s="25"/>
      <c r="AK47" s="25"/>
      <c r="AL47" s="25"/>
      <c r="AM47" s="25"/>
      <c r="AN47" s="25"/>
    </row>
    <row r="48" spans="1:40"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31"/>
      <c r="Y48" s="31"/>
      <c r="Z48" s="31"/>
      <c r="AA48" s="31"/>
      <c r="AB48" s="31"/>
      <c r="AC48" s="31"/>
      <c r="AD48" s="31"/>
      <c r="AE48" s="31"/>
      <c r="AF48" s="31"/>
      <c r="AG48" s="31"/>
      <c r="AH48" s="31"/>
      <c r="AI48" s="31"/>
      <c r="AJ48" s="31"/>
      <c r="AK48" s="31"/>
      <c r="AL48" s="31"/>
      <c r="AM48" s="31"/>
      <c r="AN48" s="31"/>
    </row>
    <row r="49" spans="1:40" ht="25.5" customHeight="1" x14ac:dyDescent="0.25">
      <c r="A49" s="11"/>
      <c r="B49" s="25" t="s">
        <v>469</v>
      </c>
      <c r="C49" s="25"/>
      <c r="D49" s="25"/>
      <c r="E49" s="25"/>
      <c r="F49" s="25"/>
      <c r="G49" s="25"/>
      <c r="H49" s="25"/>
      <c r="I49" s="25"/>
      <c r="J49" s="25"/>
      <c r="K49" s="25"/>
      <c r="L49" s="25"/>
      <c r="M49" s="25"/>
      <c r="N49" s="25"/>
      <c r="O49" s="25"/>
      <c r="P49" s="25"/>
      <c r="Q49" s="25"/>
      <c r="R49" s="25"/>
      <c r="S49" s="25"/>
      <c r="T49" s="25"/>
      <c r="U49" s="25"/>
      <c r="V49" s="25"/>
      <c r="W49" s="25"/>
      <c r="X49" s="25" t="s">
        <v>629</v>
      </c>
      <c r="Y49" s="25"/>
      <c r="Z49" s="25"/>
      <c r="AA49" s="25"/>
      <c r="AB49" s="25"/>
      <c r="AC49" s="25"/>
      <c r="AD49" s="25"/>
      <c r="AE49" s="25"/>
      <c r="AF49" s="25"/>
      <c r="AG49" s="25"/>
      <c r="AH49" s="25"/>
      <c r="AI49" s="25"/>
      <c r="AJ49" s="25"/>
      <c r="AK49" s="25"/>
      <c r="AL49" s="25"/>
      <c r="AM49" s="25"/>
      <c r="AN49" s="25"/>
    </row>
    <row r="50" spans="1:40" x14ac:dyDescent="0.25">
      <c r="A50" s="11"/>
      <c r="B50" s="25"/>
      <c r="C50" s="25"/>
      <c r="D50" s="25"/>
      <c r="E50" s="25"/>
      <c r="F50" s="25"/>
      <c r="G50" s="25"/>
      <c r="H50" s="25"/>
      <c r="I50" s="25"/>
      <c r="J50" s="25"/>
      <c r="K50" s="25"/>
      <c r="L50" s="25"/>
      <c r="M50" s="25"/>
      <c r="N50" s="25"/>
      <c r="O50" s="25"/>
      <c r="P50" s="25"/>
      <c r="Q50" s="25"/>
      <c r="R50" s="25"/>
      <c r="S50" s="25"/>
      <c r="T50" s="25"/>
      <c r="U50" s="25"/>
      <c r="V50" s="25"/>
      <c r="W50" s="25"/>
      <c r="X50" s="31"/>
      <c r="Y50" s="31"/>
      <c r="Z50" s="31"/>
      <c r="AA50" s="31"/>
      <c r="AB50" s="31"/>
      <c r="AC50" s="31"/>
      <c r="AD50" s="31"/>
      <c r="AE50" s="31"/>
      <c r="AF50" s="31"/>
      <c r="AG50" s="31"/>
      <c r="AH50" s="31"/>
      <c r="AI50" s="31"/>
      <c r="AJ50" s="31"/>
      <c r="AK50" s="31"/>
      <c r="AL50" s="31"/>
      <c r="AM50" s="31"/>
      <c r="AN50" s="31"/>
    </row>
    <row r="51" spans="1:40" x14ac:dyDescent="0.25">
      <c r="A51" s="11"/>
      <c r="B51" s="25" t="s">
        <v>470</v>
      </c>
      <c r="C51" s="25"/>
      <c r="D51" s="25"/>
      <c r="E51" s="25"/>
      <c r="F51" s="25"/>
      <c r="G51" s="25"/>
      <c r="H51" s="25"/>
      <c r="I51" s="25"/>
      <c r="J51" s="25"/>
      <c r="K51" s="25"/>
      <c r="L51" s="25"/>
      <c r="M51" s="25"/>
      <c r="N51" s="25"/>
      <c r="O51" s="25"/>
      <c r="P51" s="25"/>
      <c r="Q51" s="25"/>
      <c r="R51" s="25"/>
      <c r="S51" s="25"/>
      <c r="T51" s="25"/>
      <c r="U51" s="25"/>
      <c r="V51" s="25"/>
      <c r="W51" s="25"/>
      <c r="X51" s="25" t="s">
        <v>476</v>
      </c>
      <c r="Y51" s="25"/>
      <c r="Z51" s="25"/>
      <c r="AA51" s="25"/>
      <c r="AB51" s="25"/>
      <c r="AC51" s="25"/>
      <c r="AD51" s="25"/>
      <c r="AE51" s="25"/>
      <c r="AF51" s="25"/>
      <c r="AG51" s="25"/>
      <c r="AH51" s="25"/>
      <c r="AI51" s="25"/>
      <c r="AJ51" s="25"/>
      <c r="AK51" s="25"/>
      <c r="AL51" s="25"/>
      <c r="AM51" s="25"/>
      <c r="AN51" s="25"/>
    </row>
    <row r="52" spans="1:40" x14ac:dyDescent="0.25">
      <c r="A52" s="11"/>
      <c r="B52" s="25"/>
      <c r="C52" s="25"/>
      <c r="D52" s="25"/>
      <c r="E52" s="25"/>
      <c r="F52" s="25"/>
      <c r="G52" s="25"/>
      <c r="H52" s="25"/>
      <c r="I52" s="25"/>
      <c r="J52" s="25"/>
      <c r="K52" s="25"/>
      <c r="L52" s="25"/>
      <c r="M52" s="25"/>
      <c r="N52" s="25"/>
      <c r="O52" s="25"/>
      <c r="P52" s="25"/>
      <c r="Q52" s="25"/>
      <c r="R52" s="25"/>
      <c r="S52" s="25"/>
      <c r="T52" s="25"/>
      <c r="U52" s="25"/>
      <c r="V52" s="25"/>
      <c r="W52" s="25"/>
      <c r="X52" s="31"/>
      <c r="Y52" s="31"/>
      <c r="Z52" s="31"/>
      <c r="AA52" s="31"/>
      <c r="AB52" s="31"/>
      <c r="AC52" s="31"/>
      <c r="AD52" s="31"/>
      <c r="AE52" s="31"/>
      <c r="AF52" s="31"/>
      <c r="AG52" s="31"/>
      <c r="AH52" s="31"/>
      <c r="AI52" s="31"/>
      <c r="AJ52" s="31"/>
      <c r="AK52" s="31"/>
      <c r="AL52" s="31"/>
      <c r="AM52" s="31"/>
      <c r="AN52" s="31"/>
    </row>
    <row r="53" spans="1:40" x14ac:dyDescent="0.25">
      <c r="A53" s="11"/>
      <c r="B53" s="25" t="s">
        <v>471</v>
      </c>
      <c r="C53" s="25"/>
      <c r="D53" s="25"/>
      <c r="E53" s="25"/>
      <c r="F53" s="25"/>
      <c r="G53" s="25"/>
      <c r="H53" s="25"/>
      <c r="I53" s="25"/>
      <c r="J53" s="25"/>
      <c r="K53" s="25"/>
      <c r="L53" s="25"/>
      <c r="M53" s="25"/>
      <c r="N53" s="25"/>
      <c r="O53" s="25"/>
      <c r="P53" s="25"/>
      <c r="Q53" s="25"/>
      <c r="R53" s="25"/>
      <c r="S53" s="25"/>
      <c r="T53" s="25"/>
      <c r="U53" s="25"/>
      <c r="V53" s="25"/>
      <c r="W53" s="25"/>
      <c r="X53" s="25" t="s">
        <v>477</v>
      </c>
      <c r="Y53" s="25"/>
      <c r="Z53" s="25"/>
      <c r="AA53" s="25"/>
      <c r="AB53" s="25"/>
      <c r="AC53" s="25"/>
      <c r="AD53" s="25"/>
      <c r="AE53" s="25"/>
      <c r="AF53" s="25"/>
      <c r="AG53" s="25"/>
      <c r="AH53" s="25"/>
      <c r="AI53" s="25"/>
      <c r="AJ53" s="25"/>
      <c r="AK53" s="25"/>
      <c r="AL53" s="25"/>
      <c r="AM53" s="25"/>
      <c r="AN53" s="25"/>
    </row>
    <row r="54" spans="1:40" x14ac:dyDescent="0.25">
      <c r="A54" s="11"/>
      <c r="B54" s="31" t="s">
        <v>258</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c r="AN54" s="31"/>
    </row>
    <row r="55" spans="1:40" ht="25.5" x14ac:dyDescent="0.25">
      <c r="A55" s="11"/>
      <c r="B55" s="16"/>
      <c r="C55" s="16">
        <v>2</v>
      </c>
      <c r="D55" s="14" t="s">
        <v>472</v>
      </c>
      <c r="X55" s="20"/>
      <c r="Y55" s="16">
        <v>2</v>
      </c>
      <c r="Z55" s="14" t="s">
        <v>472</v>
      </c>
    </row>
    <row r="56" spans="1:40" x14ac:dyDescent="0.25">
      <c r="A56" s="11"/>
      <c r="B56" s="25"/>
      <c r="C56" s="25"/>
      <c r="D56" s="25"/>
      <c r="E56" s="25"/>
      <c r="F56" s="25"/>
      <c r="G56" s="25"/>
      <c r="H56" s="25"/>
      <c r="I56" s="25"/>
      <c r="J56" s="25"/>
      <c r="K56" s="25"/>
      <c r="L56" s="25"/>
      <c r="M56" s="25"/>
      <c r="N56" s="25"/>
      <c r="O56" s="25"/>
      <c r="P56" s="25"/>
      <c r="Q56" s="25"/>
      <c r="R56" s="25"/>
      <c r="S56" s="25"/>
      <c r="T56" s="25"/>
      <c r="U56" s="25"/>
      <c r="V56" s="25"/>
      <c r="W56" s="25"/>
      <c r="X56" s="31"/>
      <c r="Y56" s="31"/>
      <c r="Z56" s="31"/>
      <c r="AA56" s="31"/>
      <c r="AB56" s="31"/>
      <c r="AC56" s="31"/>
      <c r="AD56" s="31"/>
      <c r="AE56" s="31"/>
      <c r="AF56" s="31"/>
      <c r="AG56" s="31"/>
      <c r="AH56" s="31"/>
      <c r="AI56" s="31"/>
      <c r="AJ56" s="31"/>
      <c r="AK56" s="31"/>
      <c r="AL56" s="31"/>
      <c r="AM56" s="31"/>
      <c r="AN56" s="31"/>
    </row>
    <row r="57" spans="1:40" x14ac:dyDescent="0.25">
      <c r="A57" s="11"/>
      <c r="B57" s="16"/>
      <c r="C57" s="16" t="s">
        <v>440</v>
      </c>
      <c r="D57" s="14" t="s">
        <v>473</v>
      </c>
      <c r="X57" s="20"/>
      <c r="Y57" s="16" t="s">
        <v>440</v>
      </c>
      <c r="Z57" s="14" t="s">
        <v>473</v>
      </c>
    </row>
    <row r="58" spans="1:40" x14ac:dyDescent="0.25">
      <c r="A58" s="11"/>
      <c r="B58" s="25"/>
      <c r="C58" s="25"/>
      <c r="D58" s="25"/>
      <c r="E58" s="25"/>
      <c r="F58" s="25"/>
      <c r="G58" s="25"/>
      <c r="H58" s="25"/>
      <c r="I58" s="25"/>
      <c r="J58" s="25"/>
      <c r="K58" s="25"/>
      <c r="L58" s="25"/>
      <c r="M58" s="25"/>
      <c r="N58" s="25"/>
      <c r="O58" s="25"/>
      <c r="P58" s="25"/>
      <c r="Q58" s="25"/>
      <c r="R58" s="25"/>
      <c r="S58" s="25"/>
      <c r="T58" s="25"/>
      <c r="U58" s="25"/>
      <c r="V58" s="25"/>
      <c r="W58" s="25"/>
      <c r="X58" s="31"/>
      <c r="Y58" s="31"/>
      <c r="Z58" s="31"/>
      <c r="AA58" s="31"/>
      <c r="AB58" s="31"/>
      <c r="AC58" s="31"/>
      <c r="AD58" s="31"/>
      <c r="AE58" s="31"/>
      <c r="AF58" s="31"/>
      <c r="AG58" s="31"/>
      <c r="AH58" s="31"/>
      <c r="AI58" s="31"/>
      <c r="AJ58" s="31"/>
      <c r="AK58" s="31"/>
      <c r="AL58" s="31"/>
      <c r="AM58" s="31"/>
      <c r="AN58" s="31"/>
    </row>
    <row r="59" spans="1:40" x14ac:dyDescent="0.25">
      <c r="A59" s="11"/>
      <c r="B59" s="25" t="s">
        <v>474</v>
      </c>
      <c r="C59" s="25"/>
      <c r="D59" s="25"/>
      <c r="E59" s="25"/>
      <c r="F59" s="25"/>
      <c r="G59" s="25"/>
      <c r="H59" s="25"/>
      <c r="I59" s="25"/>
      <c r="J59" s="25"/>
      <c r="K59" s="25"/>
      <c r="L59" s="25"/>
      <c r="M59" s="25"/>
      <c r="N59" s="25"/>
      <c r="O59" s="25"/>
      <c r="P59" s="25"/>
      <c r="Q59" s="25"/>
      <c r="R59" s="25"/>
      <c r="S59" s="25"/>
      <c r="T59" s="25"/>
      <c r="U59" s="25"/>
      <c r="V59" s="25"/>
      <c r="W59" s="25"/>
      <c r="X59" s="25" t="s">
        <v>630</v>
      </c>
      <c r="Y59" s="25"/>
      <c r="Z59" s="25"/>
      <c r="AA59" s="25"/>
      <c r="AB59" s="25"/>
      <c r="AC59" s="25"/>
      <c r="AD59" s="25"/>
      <c r="AE59" s="25"/>
      <c r="AF59" s="25"/>
      <c r="AG59" s="25"/>
      <c r="AH59" s="25"/>
      <c r="AI59" s="25"/>
      <c r="AJ59" s="25"/>
      <c r="AK59" s="25"/>
      <c r="AL59" s="25"/>
      <c r="AM59" s="25"/>
      <c r="AN59" s="25"/>
    </row>
    <row r="60" spans="1:40" x14ac:dyDescent="0.25">
      <c r="A60" s="11"/>
      <c r="B60" s="25"/>
      <c r="C60" s="25"/>
      <c r="D60" s="25"/>
      <c r="E60" s="25"/>
      <c r="F60" s="25"/>
      <c r="G60" s="25"/>
      <c r="H60" s="25"/>
      <c r="I60" s="25"/>
      <c r="J60" s="25"/>
      <c r="K60" s="25"/>
      <c r="L60" s="25"/>
      <c r="M60" s="25"/>
      <c r="N60" s="25"/>
      <c r="O60" s="25"/>
      <c r="P60" s="25"/>
      <c r="Q60" s="25"/>
      <c r="R60" s="25"/>
      <c r="S60" s="25"/>
      <c r="T60" s="25"/>
      <c r="U60" s="25"/>
      <c r="V60" s="25"/>
      <c r="W60" s="25"/>
      <c r="X60" s="31"/>
      <c r="Y60" s="31"/>
      <c r="Z60" s="31"/>
      <c r="AA60" s="31"/>
      <c r="AB60" s="31"/>
      <c r="AC60" s="31"/>
      <c r="AD60" s="31"/>
      <c r="AE60" s="31"/>
      <c r="AF60" s="31"/>
      <c r="AG60" s="31"/>
      <c r="AH60" s="31"/>
      <c r="AI60" s="31"/>
      <c r="AJ60" s="31"/>
      <c r="AK60" s="31"/>
      <c r="AL60" s="31"/>
      <c r="AM60" s="31"/>
      <c r="AN60" s="31"/>
    </row>
    <row r="61" spans="1:40" ht="25.5" customHeight="1" x14ac:dyDescent="0.25">
      <c r="A61" s="11"/>
      <c r="B61" s="25" t="s">
        <v>475</v>
      </c>
      <c r="C61" s="25"/>
      <c r="D61" s="25"/>
      <c r="E61" s="25"/>
      <c r="F61" s="25"/>
      <c r="G61" s="25"/>
      <c r="H61" s="25"/>
      <c r="I61" s="25"/>
      <c r="J61" s="25"/>
      <c r="K61" s="25"/>
      <c r="L61" s="25"/>
      <c r="M61" s="25"/>
      <c r="N61" s="25"/>
      <c r="O61" s="25"/>
      <c r="P61" s="25"/>
      <c r="Q61" s="25"/>
      <c r="R61" s="25"/>
      <c r="S61" s="25"/>
      <c r="T61" s="25"/>
      <c r="U61" s="25"/>
      <c r="V61" s="25"/>
      <c r="W61" s="25"/>
      <c r="X61" s="25" t="s">
        <v>478</v>
      </c>
      <c r="Y61" s="25"/>
      <c r="Z61" s="25"/>
      <c r="AA61" s="25"/>
      <c r="AB61" s="25"/>
      <c r="AC61" s="25"/>
      <c r="AD61" s="25"/>
      <c r="AE61" s="25"/>
      <c r="AF61" s="25"/>
      <c r="AG61" s="25"/>
      <c r="AH61" s="25"/>
      <c r="AI61" s="25"/>
      <c r="AJ61" s="25"/>
      <c r="AK61" s="25"/>
      <c r="AL61" s="25"/>
      <c r="AM61" s="25"/>
      <c r="AN61" s="25"/>
    </row>
    <row r="62" spans="1:40" x14ac:dyDescent="0.25">
      <c r="A62" s="11"/>
      <c r="B62" s="25"/>
      <c r="C62" s="25"/>
      <c r="D62" s="25"/>
      <c r="E62" s="25"/>
      <c r="F62" s="25"/>
      <c r="G62" s="25"/>
      <c r="H62" s="25"/>
      <c r="I62" s="25"/>
      <c r="J62" s="25"/>
      <c r="K62" s="25"/>
      <c r="L62" s="25"/>
      <c r="M62" s="25"/>
      <c r="N62" s="25"/>
      <c r="O62" s="25"/>
      <c r="P62" s="25"/>
      <c r="Q62" s="25"/>
      <c r="R62" s="25"/>
      <c r="S62" s="25"/>
      <c r="T62" s="25"/>
      <c r="U62" s="25"/>
      <c r="V62" s="25"/>
      <c r="W62" s="25"/>
      <c r="X62" s="31"/>
      <c r="Y62" s="31"/>
      <c r="Z62" s="31"/>
      <c r="AA62" s="31"/>
      <c r="AB62" s="31"/>
      <c r="AC62" s="31"/>
      <c r="AD62" s="31"/>
      <c r="AE62" s="31"/>
      <c r="AF62" s="31"/>
      <c r="AG62" s="31"/>
      <c r="AH62" s="31"/>
      <c r="AI62" s="31"/>
      <c r="AJ62" s="31"/>
      <c r="AK62" s="31"/>
      <c r="AL62" s="31"/>
      <c r="AM62" s="31"/>
      <c r="AN62" s="31"/>
    </row>
    <row r="63" spans="1:40" ht="25.5" customHeight="1" x14ac:dyDescent="0.25">
      <c r="A63" s="11"/>
      <c r="B63" s="25" t="s">
        <v>476</v>
      </c>
      <c r="C63" s="25"/>
      <c r="D63" s="25"/>
      <c r="E63" s="25"/>
      <c r="F63" s="25"/>
      <c r="G63" s="25"/>
      <c r="H63" s="25"/>
      <c r="I63" s="25"/>
      <c r="J63" s="25"/>
      <c r="K63" s="25"/>
      <c r="L63" s="25"/>
      <c r="M63" s="25"/>
      <c r="N63" s="25"/>
      <c r="O63" s="25"/>
      <c r="P63" s="25"/>
      <c r="Q63" s="25"/>
      <c r="R63" s="25"/>
      <c r="S63" s="25"/>
      <c r="T63" s="25"/>
      <c r="U63" s="25"/>
      <c r="V63" s="25"/>
      <c r="W63" s="25"/>
      <c r="X63" s="25" t="s">
        <v>631</v>
      </c>
      <c r="Y63" s="25"/>
      <c r="Z63" s="25"/>
      <c r="AA63" s="25"/>
      <c r="AB63" s="25"/>
      <c r="AC63" s="25"/>
      <c r="AD63" s="25"/>
      <c r="AE63" s="25"/>
      <c r="AF63" s="25"/>
      <c r="AG63" s="25"/>
      <c r="AH63" s="25"/>
      <c r="AI63" s="25"/>
      <c r="AJ63" s="25"/>
      <c r="AK63" s="25"/>
      <c r="AL63" s="25"/>
      <c r="AM63" s="25"/>
      <c r="AN63" s="25"/>
    </row>
    <row r="64" spans="1:40" x14ac:dyDescent="0.25">
      <c r="A64" s="11"/>
      <c r="B64" s="25"/>
      <c r="C64" s="25"/>
      <c r="D64" s="25"/>
      <c r="E64" s="25"/>
      <c r="F64" s="25"/>
      <c r="G64" s="25"/>
      <c r="H64" s="25"/>
      <c r="I64" s="25"/>
      <c r="J64" s="25"/>
      <c r="K64" s="25"/>
      <c r="L64" s="25"/>
      <c r="M64" s="25"/>
      <c r="N64" s="25"/>
      <c r="O64" s="25"/>
      <c r="P64" s="25"/>
      <c r="Q64" s="25"/>
      <c r="R64" s="25"/>
      <c r="S64" s="25"/>
      <c r="T64" s="25"/>
      <c r="U64" s="25"/>
      <c r="V64" s="25"/>
      <c r="W64" s="25"/>
      <c r="X64" s="31"/>
      <c r="Y64" s="31"/>
      <c r="Z64" s="31"/>
      <c r="AA64" s="31"/>
      <c r="AB64" s="31"/>
      <c r="AC64" s="31"/>
      <c r="AD64" s="31"/>
      <c r="AE64" s="31"/>
      <c r="AF64" s="31"/>
      <c r="AG64" s="31"/>
      <c r="AH64" s="31"/>
      <c r="AI64" s="31"/>
      <c r="AJ64" s="31"/>
      <c r="AK64" s="31"/>
      <c r="AL64" s="31"/>
      <c r="AM64" s="31"/>
      <c r="AN64" s="31"/>
    </row>
    <row r="65" spans="1:40" x14ac:dyDescent="0.25">
      <c r="A65" s="11"/>
      <c r="B65" s="25" t="s">
        <v>477</v>
      </c>
      <c r="C65" s="25"/>
      <c r="D65" s="25"/>
      <c r="E65" s="25"/>
      <c r="F65" s="25"/>
      <c r="G65" s="25"/>
      <c r="H65" s="25"/>
      <c r="I65" s="25"/>
      <c r="J65" s="25"/>
      <c r="K65" s="25"/>
      <c r="L65" s="25"/>
      <c r="M65" s="25"/>
      <c r="N65" s="25"/>
      <c r="O65" s="25"/>
      <c r="P65" s="25"/>
      <c r="Q65" s="25"/>
      <c r="R65" s="25"/>
      <c r="S65" s="25"/>
      <c r="T65" s="25"/>
      <c r="U65" s="25"/>
      <c r="V65" s="25"/>
      <c r="W65" s="25"/>
      <c r="X65" s="25" t="s">
        <v>480</v>
      </c>
      <c r="Y65" s="25"/>
      <c r="Z65" s="25"/>
      <c r="AA65" s="25"/>
      <c r="AB65" s="25"/>
      <c r="AC65" s="25"/>
      <c r="AD65" s="25"/>
      <c r="AE65" s="25"/>
      <c r="AF65" s="25"/>
      <c r="AG65" s="25"/>
      <c r="AH65" s="25"/>
      <c r="AI65" s="25"/>
      <c r="AJ65" s="25"/>
      <c r="AK65" s="25"/>
      <c r="AL65" s="25"/>
      <c r="AM65" s="25"/>
      <c r="AN65" s="25"/>
    </row>
    <row r="66" spans="1:40" x14ac:dyDescent="0.25">
      <c r="A66" s="11"/>
      <c r="B66" s="25"/>
      <c r="C66" s="25"/>
      <c r="D66" s="25"/>
      <c r="E66" s="25"/>
      <c r="F66" s="25"/>
      <c r="G66" s="25"/>
      <c r="H66" s="25"/>
      <c r="I66" s="25"/>
      <c r="J66" s="25"/>
      <c r="K66" s="25"/>
      <c r="L66" s="25"/>
      <c r="M66" s="25"/>
      <c r="N66" s="25"/>
      <c r="O66" s="25"/>
      <c r="P66" s="25"/>
      <c r="Q66" s="25"/>
      <c r="R66" s="25"/>
      <c r="S66" s="25"/>
      <c r="T66" s="25"/>
      <c r="U66" s="25"/>
      <c r="V66" s="25"/>
      <c r="W66" s="25"/>
      <c r="X66" s="31"/>
      <c r="Y66" s="31"/>
      <c r="Z66" s="31"/>
      <c r="AA66" s="31"/>
      <c r="AB66" s="31"/>
      <c r="AC66" s="31"/>
      <c r="AD66" s="31"/>
      <c r="AE66" s="31"/>
      <c r="AF66" s="31"/>
      <c r="AG66" s="31"/>
      <c r="AH66" s="31"/>
      <c r="AI66" s="31"/>
      <c r="AJ66" s="31"/>
      <c r="AK66" s="31"/>
      <c r="AL66" s="31"/>
      <c r="AM66" s="31"/>
      <c r="AN66" s="31"/>
    </row>
    <row r="67" spans="1:40" ht="25.5" customHeight="1" x14ac:dyDescent="0.25">
      <c r="A67" s="11"/>
      <c r="B67" s="25" t="s">
        <v>478</v>
      </c>
      <c r="C67" s="25"/>
      <c r="D67" s="25"/>
      <c r="E67" s="25"/>
      <c r="F67" s="25"/>
      <c r="G67" s="25"/>
      <c r="H67" s="25"/>
      <c r="I67" s="25"/>
      <c r="J67" s="25"/>
      <c r="K67" s="25"/>
      <c r="L67" s="25"/>
      <c r="M67" s="25"/>
      <c r="N67" s="25"/>
      <c r="O67" s="25"/>
      <c r="P67" s="25"/>
      <c r="Q67" s="25"/>
      <c r="R67" s="25"/>
      <c r="S67" s="25"/>
      <c r="T67" s="25"/>
      <c r="U67" s="25"/>
      <c r="V67" s="25"/>
      <c r="W67" s="25"/>
      <c r="X67" s="25" t="s">
        <v>632</v>
      </c>
      <c r="Y67" s="25"/>
      <c r="Z67" s="25"/>
      <c r="AA67" s="25"/>
      <c r="AB67" s="25"/>
      <c r="AC67" s="25"/>
      <c r="AD67" s="25"/>
      <c r="AE67" s="25"/>
      <c r="AF67" s="25"/>
      <c r="AG67" s="25"/>
      <c r="AH67" s="25"/>
      <c r="AI67" s="25"/>
      <c r="AJ67" s="25"/>
      <c r="AK67" s="25"/>
      <c r="AL67" s="25"/>
      <c r="AM67" s="25"/>
      <c r="AN67" s="25"/>
    </row>
    <row r="68" spans="1:40" x14ac:dyDescent="0.25">
      <c r="A68" s="11"/>
      <c r="B68" s="25"/>
      <c r="C68" s="25"/>
      <c r="D68" s="25"/>
      <c r="E68" s="25"/>
      <c r="F68" s="25"/>
      <c r="G68" s="25"/>
      <c r="H68" s="25"/>
      <c r="I68" s="25"/>
      <c r="J68" s="25"/>
      <c r="K68" s="25"/>
      <c r="L68" s="25"/>
      <c r="M68" s="25"/>
      <c r="N68" s="25"/>
      <c r="O68" s="25"/>
      <c r="P68" s="25"/>
      <c r="Q68" s="25"/>
      <c r="R68" s="25"/>
      <c r="S68" s="25"/>
      <c r="T68" s="25"/>
      <c r="U68" s="25"/>
      <c r="V68" s="25"/>
      <c r="W68" s="25"/>
      <c r="X68" s="31"/>
      <c r="Y68" s="31"/>
      <c r="Z68" s="31"/>
      <c r="AA68" s="31"/>
      <c r="AB68" s="31"/>
      <c r="AC68" s="31"/>
      <c r="AD68" s="31"/>
      <c r="AE68" s="31"/>
      <c r="AF68" s="31"/>
      <c r="AG68" s="31"/>
      <c r="AH68" s="31"/>
      <c r="AI68" s="31"/>
      <c r="AJ68" s="31"/>
      <c r="AK68" s="31"/>
      <c r="AL68" s="31"/>
      <c r="AM68" s="31"/>
      <c r="AN68" s="31"/>
    </row>
    <row r="69" spans="1:40" x14ac:dyDescent="0.25">
      <c r="A69" s="11"/>
      <c r="B69" s="25" t="s">
        <v>479</v>
      </c>
      <c r="C69" s="25"/>
      <c r="D69" s="25"/>
      <c r="E69" s="25"/>
      <c r="F69" s="25"/>
      <c r="G69" s="25"/>
      <c r="H69" s="25"/>
      <c r="I69" s="25"/>
      <c r="J69" s="25"/>
      <c r="K69" s="25"/>
      <c r="L69" s="25"/>
      <c r="M69" s="25"/>
      <c r="N69" s="25"/>
      <c r="O69" s="25"/>
      <c r="P69" s="25"/>
      <c r="Q69" s="25"/>
      <c r="R69" s="25"/>
      <c r="S69" s="25"/>
      <c r="T69" s="25"/>
      <c r="U69" s="25"/>
      <c r="V69" s="25"/>
      <c r="W69" s="25"/>
      <c r="X69" s="25" t="s">
        <v>633</v>
      </c>
      <c r="Y69" s="25"/>
      <c r="Z69" s="25"/>
      <c r="AA69" s="25"/>
      <c r="AB69" s="25"/>
      <c r="AC69" s="25"/>
      <c r="AD69" s="25"/>
      <c r="AE69" s="25"/>
      <c r="AF69" s="25"/>
      <c r="AG69" s="25"/>
      <c r="AH69" s="25"/>
      <c r="AI69" s="25"/>
      <c r="AJ69" s="25"/>
      <c r="AK69" s="25"/>
      <c r="AL69" s="25"/>
      <c r="AM69" s="25"/>
      <c r="AN69" s="25"/>
    </row>
    <row r="70" spans="1:40" x14ac:dyDescent="0.25">
      <c r="A70" s="11"/>
      <c r="B70" s="25"/>
      <c r="C70" s="25"/>
      <c r="D70" s="25"/>
      <c r="E70" s="25"/>
      <c r="F70" s="25"/>
      <c r="G70" s="25"/>
      <c r="H70" s="25"/>
      <c r="I70" s="25"/>
      <c r="J70" s="25"/>
      <c r="K70" s="25"/>
      <c r="L70" s="25"/>
      <c r="M70" s="25"/>
      <c r="N70" s="25"/>
      <c r="O70" s="25"/>
      <c r="P70" s="25"/>
      <c r="Q70" s="25"/>
      <c r="R70" s="25"/>
      <c r="S70" s="25"/>
      <c r="T70" s="25"/>
      <c r="U70" s="25"/>
      <c r="V70" s="25"/>
      <c r="W70" s="25"/>
      <c r="X70" s="31"/>
      <c r="Y70" s="31"/>
      <c r="Z70" s="31"/>
      <c r="AA70" s="31"/>
      <c r="AB70" s="31"/>
      <c r="AC70" s="31"/>
      <c r="AD70" s="31"/>
      <c r="AE70" s="31"/>
      <c r="AF70" s="31"/>
      <c r="AG70" s="31"/>
      <c r="AH70" s="31"/>
      <c r="AI70" s="31"/>
      <c r="AJ70" s="31"/>
      <c r="AK70" s="31"/>
      <c r="AL70" s="31"/>
      <c r="AM70" s="31"/>
      <c r="AN70" s="31"/>
    </row>
    <row r="71" spans="1:40" x14ac:dyDescent="0.25">
      <c r="A71" s="11"/>
      <c r="B71" s="25" t="s">
        <v>480</v>
      </c>
      <c r="C71" s="25"/>
      <c r="D71" s="25"/>
      <c r="E71" s="25"/>
      <c r="F71" s="25"/>
      <c r="G71" s="25"/>
      <c r="H71" s="25"/>
      <c r="I71" s="25"/>
      <c r="J71" s="25"/>
      <c r="K71" s="25"/>
      <c r="L71" s="25"/>
      <c r="M71" s="25"/>
      <c r="N71" s="25"/>
      <c r="O71" s="25"/>
      <c r="P71" s="25"/>
      <c r="Q71" s="25"/>
      <c r="R71" s="25"/>
      <c r="S71" s="25"/>
      <c r="T71" s="25"/>
      <c r="U71" s="25"/>
      <c r="V71" s="25"/>
      <c r="W71" s="25"/>
      <c r="X71" s="25" t="s">
        <v>483</v>
      </c>
      <c r="Y71" s="25"/>
      <c r="Z71" s="25"/>
      <c r="AA71" s="25"/>
      <c r="AB71" s="25"/>
      <c r="AC71" s="25"/>
      <c r="AD71" s="25"/>
      <c r="AE71" s="25"/>
      <c r="AF71" s="25"/>
      <c r="AG71" s="25"/>
      <c r="AH71" s="25"/>
      <c r="AI71" s="25"/>
      <c r="AJ71" s="25"/>
      <c r="AK71" s="25"/>
      <c r="AL71" s="25"/>
      <c r="AM71" s="25"/>
      <c r="AN71" s="25"/>
    </row>
    <row r="72" spans="1:40" x14ac:dyDescent="0.25">
      <c r="A72" s="11"/>
      <c r="B72" s="27"/>
      <c r="C72" s="27"/>
      <c r="D72" s="27"/>
      <c r="E72" s="27"/>
      <c r="F72" s="27"/>
      <c r="G72" s="27"/>
      <c r="H72" s="27"/>
      <c r="I72" s="27"/>
      <c r="J72" s="27"/>
      <c r="K72" s="27"/>
      <c r="L72" s="27"/>
      <c r="M72" s="27"/>
      <c r="N72" s="27"/>
      <c r="O72" s="27"/>
      <c r="P72" s="27"/>
      <c r="Q72" s="27"/>
      <c r="R72" s="27"/>
      <c r="S72" s="27"/>
      <c r="T72" s="27"/>
      <c r="U72" s="27"/>
      <c r="V72" s="27"/>
      <c r="W72" s="27"/>
      <c r="X72" s="31"/>
      <c r="Y72" s="31"/>
      <c r="Z72" s="31"/>
      <c r="AA72" s="31"/>
      <c r="AB72" s="31"/>
      <c r="AC72" s="31"/>
      <c r="AD72" s="31"/>
      <c r="AE72" s="31"/>
      <c r="AF72" s="31"/>
      <c r="AG72" s="31"/>
      <c r="AH72" s="31"/>
      <c r="AI72" s="31"/>
      <c r="AJ72" s="31"/>
      <c r="AK72" s="31"/>
      <c r="AL72" s="31"/>
      <c r="AM72" s="31"/>
      <c r="AN72" s="31"/>
    </row>
    <row r="73" spans="1:40" x14ac:dyDescent="0.25">
      <c r="A73" s="11"/>
      <c r="B73" s="25" t="s">
        <v>481</v>
      </c>
      <c r="C73" s="25"/>
      <c r="D73" s="25"/>
      <c r="E73" s="25"/>
      <c r="F73" s="25"/>
      <c r="G73" s="25"/>
      <c r="H73" s="25"/>
      <c r="I73" s="25"/>
      <c r="J73" s="25"/>
      <c r="K73" s="25"/>
      <c r="L73" s="25"/>
      <c r="M73" s="25"/>
      <c r="N73" s="25"/>
      <c r="O73" s="25"/>
      <c r="P73" s="25"/>
      <c r="Q73" s="25"/>
      <c r="R73" s="25"/>
      <c r="S73" s="25"/>
      <c r="T73" s="25"/>
      <c r="U73" s="25"/>
      <c r="V73" s="25"/>
      <c r="W73" s="25"/>
      <c r="X73" s="25" t="s">
        <v>634</v>
      </c>
      <c r="Y73" s="25"/>
      <c r="Z73" s="25"/>
      <c r="AA73" s="25"/>
      <c r="AB73" s="25"/>
      <c r="AC73" s="25"/>
      <c r="AD73" s="25"/>
      <c r="AE73" s="25"/>
      <c r="AF73" s="25"/>
      <c r="AG73" s="25"/>
      <c r="AH73" s="25"/>
      <c r="AI73" s="25"/>
      <c r="AJ73" s="25"/>
      <c r="AK73" s="25"/>
      <c r="AL73" s="25"/>
      <c r="AM73" s="25"/>
      <c r="AN73" s="25"/>
    </row>
    <row r="74" spans="1:40" x14ac:dyDescent="0.25">
      <c r="A74" s="11"/>
      <c r="B74" s="25"/>
      <c r="C74" s="25"/>
      <c r="D74" s="25"/>
      <c r="E74" s="25"/>
      <c r="F74" s="25"/>
      <c r="G74" s="25"/>
      <c r="H74" s="25"/>
      <c r="I74" s="25"/>
      <c r="J74" s="25"/>
      <c r="K74" s="25"/>
      <c r="L74" s="25"/>
      <c r="M74" s="25"/>
      <c r="N74" s="25"/>
      <c r="O74" s="25"/>
      <c r="P74" s="25"/>
      <c r="Q74" s="25"/>
      <c r="R74" s="25"/>
      <c r="S74" s="25"/>
      <c r="T74" s="25"/>
      <c r="U74" s="25"/>
      <c r="V74" s="25"/>
      <c r="W74" s="25"/>
      <c r="X74" s="4"/>
    </row>
    <row r="75" spans="1:40" x14ac:dyDescent="0.25">
      <c r="A75" s="11"/>
      <c r="B75" s="25" t="s">
        <v>482</v>
      </c>
      <c r="C75" s="25"/>
      <c r="D75" s="25"/>
      <c r="E75" s="25"/>
      <c r="F75" s="25"/>
      <c r="G75" s="25"/>
      <c r="H75" s="25"/>
      <c r="I75" s="25"/>
      <c r="J75" s="25"/>
      <c r="K75" s="25"/>
      <c r="L75" s="25"/>
      <c r="M75" s="25"/>
      <c r="N75" s="25"/>
      <c r="O75" s="25"/>
      <c r="P75" s="25"/>
      <c r="Q75" s="25"/>
      <c r="R75" s="25"/>
      <c r="S75" s="25"/>
      <c r="T75" s="25"/>
      <c r="U75" s="25"/>
      <c r="V75" s="25"/>
      <c r="W75" s="25"/>
      <c r="X75" s="31"/>
      <c r="Y75" s="31"/>
      <c r="Z75" s="31"/>
      <c r="AA75" s="31"/>
      <c r="AB75" s="31"/>
      <c r="AC75" s="31"/>
      <c r="AD75" s="31"/>
      <c r="AE75" s="31"/>
      <c r="AF75" s="31"/>
      <c r="AG75" s="31"/>
      <c r="AH75" s="31"/>
      <c r="AI75" s="31"/>
      <c r="AJ75" s="31"/>
      <c r="AK75" s="31"/>
      <c r="AL75" s="31"/>
      <c r="AM75" s="31"/>
      <c r="AN75" s="31"/>
    </row>
    <row r="76" spans="1:40" x14ac:dyDescent="0.25">
      <c r="A76" s="11"/>
      <c r="B76" s="25"/>
      <c r="C76" s="25"/>
      <c r="D76" s="25"/>
      <c r="E76" s="25"/>
      <c r="F76" s="25"/>
      <c r="G76" s="25"/>
      <c r="H76" s="25"/>
      <c r="I76" s="25"/>
      <c r="J76" s="25"/>
      <c r="K76" s="25"/>
      <c r="L76" s="25"/>
      <c r="M76" s="25"/>
      <c r="N76" s="25"/>
      <c r="O76" s="25"/>
      <c r="P76" s="25"/>
      <c r="Q76" s="25"/>
      <c r="R76" s="25"/>
      <c r="S76" s="25"/>
      <c r="T76" s="25"/>
      <c r="U76" s="25"/>
      <c r="V76" s="25"/>
      <c r="W76" s="25"/>
      <c r="X76" s="25" t="s">
        <v>635</v>
      </c>
      <c r="Y76" s="25"/>
      <c r="Z76" s="25"/>
      <c r="AA76" s="25"/>
      <c r="AB76" s="25"/>
      <c r="AC76" s="25"/>
      <c r="AD76" s="25"/>
      <c r="AE76" s="25"/>
      <c r="AF76" s="25"/>
      <c r="AG76" s="25"/>
      <c r="AH76" s="25"/>
      <c r="AI76" s="25"/>
      <c r="AJ76" s="25"/>
      <c r="AK76" s="25"/>
      <c r="AL76" s="25"/>
      <c r="AM76" s="25"/>
      <c r="AN76" s="25"/>
    </row>
    <row r="77" spans="1:40" x14ac:dyDescent="0.25">
      <c r="A77" s="11"/>
      <c r="B77" s="25" t="s">
        <v>483</v>
      </c>
      <c r="C77" s="25"/>
      <c r="D77" s="25"/>
      <c r="E77" s="25"/>
      <c r="F77" s="25"/>
      <c r="G77" s="25"/>
      <c r="H77" s="25"/>
      <c r="I77" s="25"/>
      <c r="J77" s="25"/>
      <c r="K77" s="25"/>
      <c r="L77" s="25"/>
      <c r="M77" s="25"/>
      <c r="N77" s="25"/>
      <c r="O77" s="25"/>
      <c r="P77" s="25"/>
      <c r="Q77" s="25"/>
      <c r="R77" s="25"/>
      <c r="S77" s="25"/>
      <c r="T77" s="25"/>
      <c r="U77" s="25"/>
      <c r="V77" s="25"/>
      <c r="W77" s="25"/>
      <c r="X77" s="31"/>
      <c r="Y77" s="31"/>
      <c r="Z77" s="31"/>
      <c r="AA77" s="31"/>
      <c r="AB77" s="31"/>
      <c r="AC77" s="31"/>
      <c r="AD77" s="31"/>
      <c r="AE77" s="31"/>
      <c r="AF77" s="31"/>
      <c r="AG77" s="31"/>
      <c r="AH77" s="31"/>
      <c r="AI77" s="31"/>
      <c r="AJ77" s="31"/>
      <c r="AK77" s="31"/>
      <c r="AL77" s="31"/>
      <c r="AM77" s="31"/>
      <c r="AN77" s="31"/>
    </row>
    <row r="78" spans="1:40" ht="38.25" x14ac:dyDescent="0.25">
      <c r="A78" s="11"/>
      <c r="B78" s="25"/>
      <c r="C78" s="25"/>
      <c r="D78" s="25"/>
      <c r="E78" s="25"/>
      <c r="F78" s="25"/>
      <c r="G78" s="25"/>
      <c r="H78" s="25"/>
      <c r="I78" s="25"/>
      <c r="J78" s="25"/>
      <c r="K78" s="25"/>
      <c r="L78" s="25"/>
      <c r="M78" s="25"/>
      <c r="N78" s="25"/>
      <c r="O78" s="25"/>
      <c r="P78" s="25"/>
      <c r="Q78" s="25"/>
      <c r="R78" s="25"/>
      <c r="S78" s="25"/>
      <c r="T78" s="25"/>
      <c r="U78" s="25"/>
      <c r="V78" s="25"/>
      <c r="W78" s="25"/>
      <c r="X78" s="20"/>
      <c r="Y78" s="20" t="s">
        <v>636</v>
      </c>
      <c r="Z78" s="17" t="s">
        <v>487</v>
      </c>
    </row>
    <row r="79" spans="1:40" x14ac:dyDescent="0.25">
      <c r="A79" s="11"/>
      <c r="B79" s="25" t="s">
        <v>484</v>
      </c>
      <c r="C79" s="25"/>
      <c r="D79" s="25"/>
      <c r="E79" s="25"/>
      <c r="F79" s="25"/>
      <c r="G79" s="25"/>
      <c r="H79" s="25"/>
      <c r="I79" s="25"/>
      <c r="J79" s="25"/>
      <c r="K79" s="25"/>
      <c r="L79" s="25"/>
      <c r="M79" s="25"/>
      <c r="N79" s="25"/>
      <c r="O79" s="25"/>
      <c r="P79" s="25"/>
      <c r="Q79" s="25"/>
      <c r="R79" s="25"/>
      <c r="S79" s="25"/>
      <c r="T79" s="25"/>
      <c r="U79" s="25"/>
      <c r="V79" s="25"/>
      <c r="W79" s="25"/>
      <c r="X79" s="31"/>
      <c r="Y79" s="31"/>
      <c r="Z79" s="31"/>
      <c r="AA79" s="31"/>
      <c r="AB79" s="31"/>
      <c r="AC79" s="31"/>
      <c r="AD79" s="31"/>
      <c r="AE79" s="31"/>
      <c r="AF79" s="31"/>
      <c r="AG79" s="31"/>
      <c r="AH79" s="31"/>
      <c r="AI79" s="31"/>
      <c r="AJ79" s="31"/>
      <c r="AK79" s="31"/>
      <c r="AL79" s="31"/>
      <c r="AM79" s="31"/>
      <c r="AN79" s="31"/>
    </row>
    <row r="80" spans="1:40" ht="38.25" x14ac:dyDescent="0.25">
      <c r="A80" s="11"/>
      <c r="B80" s="25"/>
      <c r="C80" s="25"/>
      <c r="D80" s="25"/>
      <c r="E80" s="25"/>
      <c r="F80" s="25"/>
      <c r="G80" s="25"/>
      <c r="H80" s="25"/>
      <c r="I80" s="25"/>
      <c r="J80" s="25"/>
      <c r="K80" s="25"/>
      <c r="L80" s="25"/>
      <c r="M80" s="25"/>
      <c r="N80" s="25"/>
      <c r="O80" s="25"/>
      <c r="P80" s="25"/>
      <c r="Q80" s="25"/>
      <c r="R80" s="25"/>
      <c r="S80" s="25"/>
      <c r="T80" s="25"/>
      <c r="U80" s="25"/>
      <c r="V80" s="25"/>
      <c r="W80" s="25"/>
      <c r="X80" s="20"/>
      <c r="Y80" s="20" t="s">
        <v>636</v>
      </c>
      <c r="Z80" s="17" t="s">
        <v>637</v>
      </c>
    </row>
    <row r="81" spans="1:40" x14ac:dyDescent="0.25">
      <c r="A81" s="11"/>
      <c r="B81" s="25" t="s">
        <v>485</v>
      </c>
      <c r="C81" s="25"/>
      <c r="D81" s="25"/>
      <c r="E81" s="25"/>
      <c r="F81" s="25"/>
      <c r="G81" s="25"/>
      <c r="H81" s="25"/>
      <c r="I81" s="25"/>
      <c r="J81" s="25"/>
      <c r="K81" s="25"/>
      <c r="L81" s="25"/>
      <c r="M81" s="25"/>
      <c r="N81" s="25"/>
      <c r="O81" s="25"/>
      <c r="P81" s="25"/>
      <c r="Q81" s="25"/>
      <c r="R81" s="25"/>
      <c r="S81" s="25"/>
      <c r="T81" s="25"/>
      <c r="U81" s="25"/>
      <c r="V81" s="25"/>
      <c r="W81" s="25"/>
      <c r="X81" s="31"/>
      <c r="Y81" s="31"/>
      <c r="Z81" s="31"/>
      <c r="AA81" s="31"/>
      <c r="AB81" s="31"/>
      <c r="AC81" s="31"/>
      <c r="AD81" s="31"/>
      <c r="AE81" s="31"/>
      <c r="AF81" s="31"/>
      <c r="AG81" s="31"/>
      <c r="AH81" s="31"/>
      <c r="AI81" s="31"/>
      <c r="AJ81" s="31"/>
      <c r="AK81" s="31"/>
      <c r="AL81" s="31"/>
      <c r="AM81" s="31"/>
      <c r="AN81" s="31"/>
    </row>
    <row r="82" spans="1:40" x14ac:dyDescent="0.25">
      <c r="A82" s="11"/>
      <c r="B82" s="27"/>
      <c r="C82" s="27"/>
      <c r="D82" s="27"/>
      <c r="E82" s="27"/>
      <c r="F82" s="27"/>
      <c r="G82" s="27"/>
      <c r="H82" s="27"/>
      <c r="I82" s="27"/>
      <c r="J82" s="27"/>
      <c r="K82" s="27"/>
      <c r="L82" s="27"/>
      <c r="M82" s="27"/>
      <c r="N82" s="27"/>
      <c r="O82" s="27"/>
      <c r="P82" s="27"/>
      <c r="Q82" s="27"/>
      <c r="R82" s="27"/>
      <c r="S82" s="27"/>
      <c r="T82" s="27"/>
      <c r="U82" s="27"/>
      <c r="V82" s="27"/>
      <c r="W82" s="27"/>
      <c r="X82" s="25" t="s">
        <v>638</v>
      </c>
      <c r="Y82" s="25"/>
      <c r="Z82" s="25"/>
      <c r="AA82" s="25"/>
      <c r="AB82" s="25"/>
      <c r="AC82" s="25"/>
      <c r="AD82" s="25"/>
      <c r="AE82" s="25"/>
      <c r="AF82" s="25"/>
      <c r="AG82" s="25"/>
      <c r="AH82" s="25"/>
      <c r="AI82" s="25"/>
      <c r="AJ82" s="25"/>
      <c r="AK82" s="25"/>
      <c r="AL82" s="25"/>
      <c r="AM82" s="25"/>
      <c r="AN82" s="25"/>
    </row>
    <row r="83" spans="1:40" ht="38.25" x14ac:dyDescent="0.25">
      <c r="A83" s="11"/>
      <c r="B83" s="20"/>
      <c r="C83" s="20" t="s">
        <v>486</v>
      </c>
      <c r="D83" s="17" t="s">
        <v>487</v>
      </c>
      <c r="X83" s="31"/>
      <c r="Y83" s="31"/>
      <c r="Z83" s="31"/>
      <c r="AA83" s="31"/>
      <c r="AB83" s="31"/>
      <c r="AC83" s="31"/>
      <c r="AD83" s="31"/>
      <c r="AE83" s="31"/>
      <c r="AF83" s="31"/>
      <c r="AG83" s="31"/>
      <c r="AH83" s="31"/>
      <c r="AI83" s="31"/>
      <c r="AJ83" s="31"/>
      <c r="AK83" s="31"/>
      <c r="AL83" s="31"/>
      <c r="AM83" s="31"/>
      <c r="AN83" s="31"/>
    </row>
    <row r="84" spans="1:40" ht="39" x14ac:dyDescent="0.25">
      <c r="A84" s="11"/>
      <c r="B84" s="20"/>
      <c r="C84" s="20" t="s">
        <v>486</v>
      </c>
      <c r="D84" s="17" t="s">
        <v>488</v>
      </c>
      <c r="X84" s="25" t="s">
        <v>639</v>
      </c>
      <c r="Y84" s="25"/>
      <c r="Z84" s="25"/>
      <c r="AA84" s="25"/>
      <c r="AB84" s="25"/>
      <c r="AC84" s="25"/>
      <c r="AD84" s="25"/>
      <c r="AE84" s="25"/>
      <c r="AF84" s="25"/>
      <c r="AG84" s="25"/>
      <c r="AH84" s="25"/>
      <c r="AI84" s="25"/>
      <c r="AJ84" s="25"/>
      <c r="AK84" s="25"/>
      <c r="AL84" s="25"/>
      <c r="AM84" s="25"/>
      <c r="AN84" s="25"/>
    </row>
    <row r="85" spans="1:40" x14ac:dyDescent="0.25">
      <c r="A85" s="11"/>
      <c r="B85" s="25"/>
      <c r="C85" s="25"/>
      <c r="D85" s="25"/>
      <c r="E85" s="25"/>
      <c r="F85" s="25"/>
      <c r="G85" s="25"/>
      <c r="H85" s="25"/>
      <c r="I85" s="25"/>
      <c r="J85" s="25"/>
      <c r="K85" s="25"/>
      <c r="L85" s="25"/>
      <c r="M85" s="25"/>
      <c r="N85" s="25"/>
      <c r="O85" s="25"/>
      <c r="P85" s="25"/>
      <c r="Q85" s="25"/>
      <c r="R85" s="25"/>
      <c r="S85" s="25"/>
      <c r="T85" s="25"/>
      <c r="U85" s="25"/>
      <c r="V85" s="25"/>
      <c r="W85" s="25"/>
      <c r="X85" s="31"/>
      <c r="Y85" s="31"/>
      <c r="Z85" s="31"/>
      <c r="AA85" s="31"/>
      <c r="AB85" s="31"/>
      <c r="AC85" s="31"/>
      <c r="AD85" s="31"/>
      <c r="AE85" s="31"/>
      <c r="AF85" s="31"/>
      <c r="AG85" s="31"/>
      <c r="AH85" s="31"/>
      <c r="AI85" s="31"/>
      <c r="AJ85" s="31"/>
      <c r="AK85" s="31"/>
      <c r="AL85" s="31"/>
      <c r="AM85" s="31"/>
      <c r="AN85" s="31"/>
    </row>
    <row r="86" spans="1:40" x14ac:dyDescent="0.25">
      <c r="A86" s="11"/>
      <c r="B86" s="25" t="s">
        <v>489</v>
      </c>
      <c r="C86" s="25"/>
      <c r="D86" s="25"/>
      <c r="E86" s="25"/>
      <c r="F86" s="25"/>
      <c r="G86" s="25"/>
      <c r="H86" s="25"/>
      <c r="I86" s="25"/>
      <c r="J86" s="25"/>
      <c r="K86" s="25"/>
      <c r="L86" s="25"/>
      <c r="M86" s="25"/>
      <c r="N86" s="25"/>
      <c r="O86" s="25"/>
      <c r="P86" s="25"/>
      <c r="Q86" s="25"/>
      <c r="R86" s="25"/>
      <c r="S86" s="25"/>
      <c r="T86" s="25"/>
      <c r="U86" s="25"/>
      <c r="V86" s="25"/>
      <c r="W86" s="25"/>
      <c r="X86" s="25" t="s">
        <v>640</v>
      </c>
      <c r="Y86" s="25"/>
      <c r="Z86" s="25"/>
      <c r="AA86" s="25"/>
      <c r="AB86" s="25"/>
      <c r="AC86" s="25"/>
      <c r="AD86" s="25"/>
      <c r="AE86" s="25"/>
      <c r="AF86" s="25"/>
      <c r="AG86" s="25"/>
      <c r="AH86" s="25"/>
      <c r="AI86" s="25"/>
      <c r="AJ86" s="25"/>
      <c r="AK86" s="25"/>
      <c r="AL86" s="25"/>
      <c r="AM86" s="25"/>
      <c r="AN86" s="25"/>
    </row>
    <row r="87" spans="1:40" x14ac:dyDescent="0.25">
      <c r="A87" s="11"/>
      <c r="B87" s="25"/>
      <c r="C87" s="25"/>
      <c r="D87" s="25"/>
      <c r="E87" s="25"/>
      <c r="F87" s="25"/>
      <c r="G87" s="25"/>
      <c r="H87" s="25"/>
      <c r="I87" s="25"/>
      <c r="J87" s="25"/>
      <c r="K87" s="25"/>
      <c r="L87" s="25"/>
      <c r="M87" s="25"/>
      <c r="N87" s="25"/>
      <c r="O87" s="25"/>
      <c r="P87" s="25"/>
      <c r="Q87" s="25"/>
      <c r="R87" s="25"/>
      <c r="S87" s="25"/>
      <c r="T87" s="25"/>
      <c r="U87" s="25"/>
      <c r="V87" s="25"/>
      <c r="W87" s="25"/>
      <c r="X87" s="31"/>
      <c r="Y87" s="31"/>
      <c r="Z87" s="31"/>
      <c r="AA87" s="31"/>
      <c r="AB87" s="31"/>
      <c r="AC87" s="31"/>
      <c r="AD87" s="31"/>
      <c r="AE87" s="31"/>
      <c r="AF87" s="31"/>
      <c r="AG87" s="31"/>
      <c r="AH87" s="31"/>
      <c r="AI87" s="31"/>
      <c r="AJ87" s="31"/>
      <c r="AK87" s="31"/>
      <c r="AL87" s="31"/>
      <c r="AM87" s="31"/>
      <c r="AN87" s="31"/>
    </row>
    <row r="88" spans="1:40" x14ac:dyDescent="0.25">
      <c r="A88" s="11"/>
      <c r="B88" s="25" t="s">
        <v>490</v>
      </c>
      <c r="C88" s="25"/>
      <c r="D88" s="25"/>
      <c r="E88" s="25"/>
      <c r="F88" s="25"/>
      <c r="G88" s="25"/>
      <c r="H88" s="25"/>
      <c r="I88" s="25"/>
      <c r="J88" s="25"/>
      <c r="K88" s="25"/>
      <c r="L88" s="25"/>
      <c r="M88" s="25"/>
      <c r="N88" s="25"/>
      <c r="O88" s="25"/>
      <c r="P88" s="25"/>
      <c r="Q88" s="25"/>
      <c r="R88" s="25"/>
      <c r="S88" s="25"/>
      <c r="T88" s="25"/>
      <c r="U88" s="25"/>
      <c r="V88" s="25"/>
      <c r="W88" s="25"/>
      <c r="X88" s="25" t="s">
        <v>641</v>
      </c>
      <c r="Y88" s="25"/>
      <c r="Z88" s="25"/>
      <c r="AA88" s="25"/>
      <c r="AB88" s="25"/>
      <c r="AC88" s="25"/>
      <c r="AD88" s="25"/>
      <c r="AE88" s="25"/>
      <c r="AF88" s="25"/>
      <c r="AG88" s="25"/>
      <c r="AH88" s="25"/>
      <c r="AI88" s="25"/>
      <c r="AJ88" s="25"/>
      <c r="AK88" s="25"/>
      <c r="AL88" s="25"/>
      <c r="AM88" s="25"/>
      <c r="AN88" s="25"/>
    </row>
    <row r="89" spans="1:40" x14ac:dyDescent="0.25">
      <c r="A89" s="11"/>
      <c r="B89" s="25"/>
      <c r="C89" s="25"/>
      <c r="D89" s="25"/>
      <c r="E89" s="25"/>
      <c r="F89" s="25"/>
      <c r="G89" s="25"/>
      <c r="H89" s="25"/>
      <c r="I89" s="25"/>
      <c r="J89" s="25"/>
      <c r="K89" s="25"/>
      <c r="L89" s="25"/>
      <c r="M89" s="25"/>
      <c r="N89" s="25"/>
      <c r="O89" s="25"/>
      <c r="P89" s="25"/>
      <c r="Q89" s="25"/>
      <c r="R89" s="25"/>
      <c r="S89" s="25"/>
      <c r="T89" s="25"/>
      <c r="U89" s="25"/>
      <c r="V89" s="25"/>
      <c r="W89" s="25"/>
      <c r="X89" s="31"/>
      <c r="Y89" s="31"/>
      <c r="Z89" s="31"/>
      <c r="AA89" s="31"/>
      <c r="AB89" s="31"/>
      <c r="AC89" s="31"/>
      <c r="AD89" s="31"/>
      <c r="AE89" s="31"/>
      <c r="AF89" s="31"/>
      <c r="AG89" s="31"/>
      <c r="AH89" s="31"/>
      <c r="AI89" s="31"/>
      <c r="AJ89" s="31"/>
      <c r="AK89" s="31"/>
      <c r="AL89" s="31"/>
      <c r="AM89" s="31"/>
      <c r="AN89" s="31"/>
    </row>
    <row r="90" spans="1:40" x14ac:dyDescent="0.25">
      <c r="A90" s="11"/>
      <c r="B90" s="25" t="s">
        <v>491</v>
      </c>
      <c r="C90" s="25"/>
      <c r="D90" s="25"/>
      <c r="E90" s="25"/>
      <c r="F90" s="25"/>
      <c r="G90" s="25"/>
      <c r="H90" s="25"/>
      <c r="I90" s="25"/>
      <c r="J90" s="25"/>
      <c r="K90" s="25"/>
      <c r="L90" s="25"/>
      <c r="M90" s="25"/>
      <c r="N90" s="25"/>
      <c r="O90" s="25"/>
      <c r="P90" s="25"/>
      <c r="Q90" s="25"/>
      <c r="R90" s="25"/>
      <c r="S90" s="25"/>
      <c r="T90" s="25"/>
      <c r="U90" s="25"/>
      <c r="V90" s="25"/>
      <c r="W90" s="25"/>
      <c r="X90" s="25" t="s">
        <v>642</v>
      </c>
      <c r="Y90" s="25"/>
      <c r="Z90" s="25"/>
      <c r="AA90" s="25"/>
      <c r="AB90" s="25"/>
      <c r="AC90" s="25"/>
      <c r="AD90" s="25"/>
      <c r="AE90" s="25"/>
      <c r="AF90" s="25"/>
      <c r="AG90" s="25"/>
      <c r="AH90" s="25"/>
      <c r="AI90" s="25"/>
      <c r="AJ90" s="25"/>
      <c r="AK90" s="25"/>
      <c r="AL90" s="25"/>
      <c r="AM90" s="25"/>
      <c r="AN90" s="25"/>
    </row>
    <row r="91" spans="1:40" x14ac:dyDescent="0.25">
      <c r="A91" s="11"/>
      <c r="B91" s="25"/>
      <c r="C91" s="25"/>
      <c r="D91" s="25"/>
      <c r="E91" s="25"/>
      <c r="F91" s="25"/>
      <c r="G91" s="25"/>
      <c r="H91" s="25"/>
      <c r="I91" s="25"/>
      <c r="J91" s="25"/>
      <c r="K91" s="25"/>
      <c r="L91" s="25"/>
      <c r="M91" s="25"/>
      <c r="N91" s="25"/>
      <c r="O91" s="25"/>
      <c r="P91" s="25"/>
      <c r="Q91" s="25"/>
      <c r="R91" s="25"/>
      <c r="S91" s="25"/>
      <c r="T91" s="25"/>
      <c r="U91" s="25"/>
      <c r="V91" s="25"/>
      <c r="W91" s="25"/>
      <c r="X91" s="31"/>
      <c r="Y91" s="31"/>
      <c r="Z91" s="31"/>
      <c r="AA91" s="31"/>
      <c r="AB91" s="31"/>
      <c r="AC91" s="31"/>
      <c r="AD91" s="31"/>
      <c r="AE91" s="31"/>
      <c r="AF91" s="31"/>
      <c r="AG91" s="31"/>
      <c r="AH91" s="31"/>
      <c r="AI91" s="31"/>
      <c r="AJ91" s="31"/>
      <c r="AK91" s="31"/>
      <c r="AL91" s="31"/>
      <c r="AM91" s="31"/>
      <c r="AN91" s="31"/>
    </row>
    <row r="92" spans="1:40" x14ac:dyDescent="0.25">
      <c r="A92" s="11"/>
      <c r="B92" s="25" t="s">
        <v>492</v>
      </c>
      <c r="C92" s="25"/>
      <c r="D92" s="25"/>
      <c r="E92" s="25"/>
      <c r="F92" s="25"/>
      <c r="G92" s="25"/>
      <c r="H92" s="25"/>
      <c r="I92" s="25"/>
      <c r="J92" s="25"/>
      <c r="K92" s="25"/>
      <c r="L92" s="25"/>
      <c r="M92" s="25"/>
      <c r="N92" s="25"/>
      <c r="O92" s="25"/>
      <c r="P92" s="25"/>
      <c r="Q92" s="25"/>
      <c r="R92" s="25"/>
      <c r="S92" s="25"/>
      <c r="T92" s="25"/>
      <c r="U92" s="25"/>
      <c r="V92" s="25"/>
      <c r="W92" s="25"/>
      <c r="X92" s="25" t="s">
        <v>497</v>
      </c>
      <c r="Y92" s="25"/>
      <c r="Z92" s="25"/>
      <c r="AA92" s="25"/>
      <c r="AB92" s="25"/>
      <c r="AC92" s="25"/>
      <c r="AD92" s="25"/>
      <c r="AE92" s="25"/>
      <c r="AF92" s="25"/>
      <c r="AG92" s="25"/>
      <c r="AH92" s="25"/>
      <c r="AI92" s="25"/>
      <c r="AJ92" s="25"/>
      <c r="AK92" s="25"/>
      <c r="AL92" s="25"/>
      <c r="AM92" s="25"/>
      <c r="AN92" s="25"/>
    </row>
    <row r="93" spans="1:40" x14ac:dyDescent="0.25">
      <c r="A93" s="11"/>
      <c r="B93" s="25"/>
      <c r="C93" s="25"/>
      <c r="D93" s="25"/>
      <c r="E93" s="25"/>
      <c r="F93" s="25"/>
      <c r="G93" s="25"/>
      <c r="H93" s="25"/>
      <c r="I93" s="25"/>
      <c r="J93" s="25"/>
      <c r="K93" s="25"/>
      <c r="L93" s="25"/>
      <c r="M93" s="25"/>
      <c r="N93" s="25"/>
      <c r="O93" s="25"/>
      <c r="P93" s="25"/>
      <c r="Q93" s="25"/>
      <c r="R93" s="25"/>
      <c r="S93" s="25"/>
      <c r="T93" s="25"/>
      <c r="U93" s="25"/>
      <c r="V93" s="25"/>
      <c r="W93" s="25"/>
      <c r="X93" s="31"/>
      <c r="Y93" s="31"/>
      <c r="Z93" s="31"/>
      <c r="AA93" s="31"/>
      <c r="AB93" s="31"/>
      <c r="AC93" s="31"/>
      <c r="AD93" s="31"/>
      <c r="AE93" s="31"/>
      <c r="AF93" s="31"/>
      <c r="AG93" s="31"/>
      <c r="AH93" s="31"/>
      <c r="AI93" s="31"/>
      <c r="AJ93" s="31"/>
      <c r="AK93" s="31"/>
      <c r="AL93" s="31"/>
      <c r="AM93" s="31"/>
      <c r="AN93" s="31"/>
    </row>
    <row r="94" spans="1:40" x14ac:dyDescent="0.25">
      <c r="A94" s="11"/>
      <c r="B94" s="25" t="s">
        <v>493</v>
      </c>
      <c r="C94" s="25"/>
      <c r="D94" s="25"/>
      <c r="E94" s="25"/>
      <c r="F94" s="25"/>
      <c r="G94" s="25"/>
      <c r="H94" s="25"/>
      <c r="I94" s="25"/>
      <c r="J94" s="25"/>
      <c r="K94" s="25"/>
      <c r="L94" s="25"/>
      <c r="M94" s="25"/>
      <c r="N94" s="25"/>
      <c r="O94" s="25"/>
      <c r="P94" s="25"/>
      <c r="Q94" s="25"/>
      <c r="R94" s="25"/>
      <c r="S94" s="25"/>
      <c r="T94" s="25"/>
      <c r="U94" s="25"/>
      <c r="V94" s="25"/>
      <c r="W94" s="25"/>
      <c r="X94" s="25" t="s">
        <v>498</v>
      </c>
      <c r="Y94" s="25"/>
      <c r="Z94" s="25"/>
      <c r="AA94" s="25"/>
      <c r="AB94" s="25"/>
      <c r="AC94" s="25"/>
      <c r="AD94" s="25"/>
      <c r="AE94" s="25"/>
      <c r="AF94" s="25"/>
      <c r="AG94" s="25"/>
      <c r="AH94" s="25"/>
      <c r="AI94" s="25"/>
      <c r="AJ94" s="25"/>
      <c r="AK94" s="25"/>
      <c r="AL94" s="25"/>
      <c r="AM94" s="25"/>
      <c r="AN94" s="25"/>
    </row>
    <row r="95" spans="1:40" x14ac:dyDescent="0.25">
      <c r="A95" s="11"/>
      <c r="B95" s="25"/>
      <c r="C95" s="25"/>
      <c r="D95" s="25"/>
      <c r="E95" s="25"/>
      <c r="F95" s="25"/>
      <c r="G95" s="25"/>
      <c r="H95" s="25"/>
      <c r="I95" s="25"/>
      <c r="J95" s="25"/>
      <c r="K95" s="25"/>
      <c r="L95" s="25"/>
      <c r="M95" s="25"/>
      <c r="N95" s="25"/>
      <c r="O95" s="25"/>
      <c r="P95" s="25"/>
      <c r="Q95" s="25"/>
      <c r="R95" s="25"/>
      <c r="S95" s="25"/>
      <c r="T95" s="25"/>
      <c r="U95" s="25"/>
      <c r="V95" s="25"/>
      <c r="W95" s="25"/>
      <c r="X95" s="31"/>
      <c r="Y95" s="31"/>
      <c r="Z95" s="31"/>
      <c r="AA95" s="31"/>
      <c r="AB95" s="31"/>
      <c r="AC95" s="31"/>
      <c r="AD95" s="31"/>
      <c r="AE95" s="31"/>
      <c r="AF95" s="31"/>
      <c r="AG95" s="31"/>
      <c r="AH95" s="31"/>
      <c r="AI95" s="31"/>
      <c r="AJ95" s="31"/>
      <c r="AK95" s="31"/>
      <c r="AL95" s="31"/>
      <c r="AM95" s="31"/>
      <c r="AN95" s="31"/>
    </row>
    <row r="96" spans="1:40" x14ac:dyDescent="0.25">
      <c r="A96" s="11"/>
      <c r="B96" s="25" t="s">
        <v>494</v>
      </c>
      <c r="C96" s="25"/>
      <c r="D96" s="25"/>
      <c r="E96" s="25"/>
      <c r="F96" s="25"/>
      <c r="G96" s="25"/>
      <c r="H96" s="25"/>
      <c r="I96" s="25"/>
      <c r="J96" s="25"/>
      <c r="K96" s="25"/>
      <c r="L96" s="25"/>
      <c r="M96" s="25"/>
      <c r="N96" s="25"/>
      <c r="O96" s="25"/>
      <c r="P96" s="25"/>
      <c r="Q96" s="25"/>
      <c r="R96" s="25"/>
      <c r="S96" s="25"/>
      <c r="T96" s="25"/>
      <c r="U96" s="25"/>
      <c r="V96" s="25"/>
      <c r="W96" s="25"/>
      <c r="X96" s="25" t="s">
        <v>643</v>
      </c>
      <c r="Y96" s="25"/>
      <c r="Z96" s="25"/>
      <c r="AA96" s="25"/>
      <c r="AB96" s="25"/>
      <c r="AC96" s="25"/>
      <c r="AD96" s="25"/>
      <c r="AE96" s="25"/>
      <c r="AF96" s="25"/>
      <c r="AG96" s="25"/>
      <c r="AH96" s="25"/>
      <c r="AI96" s="25"/>
      <c r="AJ96" s="25"/>
      <c r="AK96" s="25"/>
      <c r="AL96" s="25"/>
      <c r="AM96" s="25"/>
      <c r="AN96" s="25"/>
    </row>
    <row r="97" spans="1:40" x14ac:dyDescent="0.25">
      <c r="A97" s="11"/>
      <c r="B97" s="25"/>
      <c r="C97" s="25"/>
      <c r="D97" s="25"/>
      <c r="E97" s="25"/>
      <c r="F97" s="25"/>
      <c r="G97" s="25"/>
      <c r="H97" s="25"/>
      <c r="I97" s="25"/>
      <c r="J97" s="25"/>
      <c r="K97" s="25"/>
      <c r="L97" s="25"/>
      <c r="M97" s="25"/>
      <c r="N97" s="25"/>
      <c r="O97" s="25"/>
      <c r="P97" s="25"/>
      <c r="Q97" s="25"/>
      <c r="R97" s="25"/>
      <c r="S97" s="25"/>
      <c r="T97" s="25"/>
      <c r="U97" s="25"/>
      <c r="V97" s="25"/>
      <c r="W97" s="25"/>
      <c r="X97" s="31"/>
      <c r="Y97" s="31"/>
      <c r="Z97" s="31"/>
      <c r="AA97" s="31"/>
      <c r="AB97" s="31"/>
      <c r="AC97" s="31"/>
      <c r="AD97" s="31"/>
      <c r="AE97" s="31"/>
      <c r="AF97" s="31"/>
      <c r="AG97" s="31"/>
      <c r="AH97" s="31"/>
      <c r="AI97" s="31"/>
      <c r="AJ97" s="31"/>
      <c r="AK97" s="31"/>
      <c r="AL97" s="31"/>
      <c r="AM97" s="31"/>
      <c r="AN97" s="31"/>
    </row>
    <row r="98" spans="1:40" x14ac:dyDescent="0.25">
      <c r="A98" s="11"/>
      <c r="B98" s="25" t="s">
        <v>495</v>
      </c>
      <c r="C98" s="25"/>
      <c r="D98" s="25"/>
      <c r="E98" s="25"/>
      <c r="F98" s="25"/>
      <c r="G98" s="25"/>
      <c r="H98" s="25"/>
      <c r="I98" s="25"/>
      <c r="J98" s="25"/>
      <c r="K98" s="25"/>
      <c r="L98" s="25"/>
      <c r="M98" s="25"/>
      <c r="N98" s="25"/>
      <c r="O98" s="25"/>
      <c r="P98" s="25"/>
      <c r="Q98" s="25"/>
      <c r="R98" s="25"/>
      <c r="S98" s="25"/>
      <c r="T98" s="25"/>
      <c r="U98" s="25"/>
      <c r="V98" s="25"/>
      <c r="W98" s="25"/>
      <c r="X98" s="25" t="s">
        <v>644</v>
      </c>
      <c r="Y98" s="25"/>
      <c r="Z98" s="25"/>
      <c r="AA98" s="25"/>
      <c r="AB98" s="25"/>
      <c r="AC98" s="25"/>
      <c r="AD98" s="25"/>
      <c r="AE98" s="25"/>
      <c r="AF98" s="25"/>
      <c r="AG98" s="25"/>
      <c r="AH98" s="25"/>
      <c r="AI98" s="25"/>
      <c r="AJ98" s="25"/>
      <c r="AK98" s="25"/>
      <c r="AL98" s="25"/>
      <c r="AM98" s="25"/>
      <c r="AN98" s="25"/>
    </row>
    <row r="99" spans="1:40" x14ac:dyDescent="0.25">
      <c r="A99" s="11"/>
      <c r="B99" s="25"/>
      <c r="C99" s="25"/>
      <c r="D99" s="25"/>
      <c r="E99" s="25"/>
      <c r="F99" s="25"/>
      <c r="G99" s="25"/>
      <c r="H99" s="25"/>
      <c r="I99" s="25"/>
      <c r="J99" s="25"/>
      <c r="K99" s="25"/>
      <c r="L99" s="25"/>
      <c r="M99" s="25"/>
      <c r="N99" s="25"/>
      <c r="O99" s="25"/>
      <c r="P99" s="25"/>
      <c r="Q99" s="25"/>
      <c r="R99" s="25"/>
      <c r="S99" s="25"/>
      <c r="T99" s="25"/>
      <c r="U99" s="25"/>
      <c r="V99" s="25"/>
      <c r="W99" s="25"/>
      <c r="X99" s="31"/>
      <c r="Y99" s="31"/>
      <c r="Z99" s="31"/>
      <c r="AA99" s="31"/>
      <c r="AB99" s="31"/>
      <c r="AC99" s="31"/>
      <c r="AD99" s="31"/>
      <c r="AE99" s="31"/>
      <c r="AF99" s="31"/>
      <c r="AG99" s="31"/>
      <c r="AH99" s="31"/>
      <c r="AI99" s="31"/>
      <c r="AJ99" s="31"/>
      <c r="AK99" s="31"/>
      <c r="AL99" s="31"/>
      <c r="AM99" s="31"/>
      <c r="AN99" s="31"/>
    </row>
    <row r="100" spans="1:40" x14ac:dyDescent="0.25">
      <c r="A100" s="11"/>
      <c r="B100" s="25" t="s">
        <v>496</v>
      </c>
      <c r="C100" s="25"/>
      <c r="D100" s="25"/>
      <c r="E100" s="25"/>
      <c r="F100" s="25"/>
      <c r="G100" s="25"/>
      <c r="H100" s="25"/>
      <c r="I100" s="25"/>
      <c r="J100" s="25"/>
      <c r="K100" s="25"/>
      <c r="L100" s="25"/>
      <c r="M100" s="25"/>
      <c r="N100" s="25"/>
      <c r="O100" s="25"/>
      <c r="P100" s="25"/>
      <c r="Q100" s="25"/>
      <c r="R100" s="25"/>
      <c r="S100" s="25"/>
      <c r="T100" s="25"/>
      <c r="U100" s="25"/>
      <c r="V100" s="25"/>
      <c r="W100" s="25"/>
      <c r="X100" s="25" t="s">
        <v>645</v>
      </c>
      <c r="Y100" s="25"/>
      <c r="Z100" s="25"/>
      <c r="AA100" s="25"/>
      <c r="AB100" s="25"/>
      <c r="AC100" s="25"/>
      <c r="AD100" s="25"/>
      <c r="AE100" s="25"/>
      <c r="AF100" s="25"/>
      <c r="AG100" s="25"/>
      <c r="AH100" s="25"/>
      <c r="AI100" s="25"/>
      <c r="AJ100" s="25"/>
      <c r="AK100" s="25"/>
      <c r="AL100" s="25"/>
      <c r="AM100" s="25"/>
      <c r="AN100" s="25"/>
    </row>
    <row r="101" spans="1:40" x14ac:dyDescent="0.25">
      <c r="A101" s="11"/>
      <c r="B101" s="25"/>
      <c r="C101" s="25"/>
      <c r="D101" s="25"/>
      <c r="E101" s="25"/>
      <c r="F101" s="25"/>
      <c r="G101" s="25"/>
      <c r="H101" s="25"/>
      <c r="I101" s="25"/>
      <c r="J101" s="25"/>
      <c r="K101" s="25"/>
      <c r="L101" s="25"/>
      <c r="M101" s="25"/>
      <c r="N101" s="25"/>
      <c r="O101" s="25"/>
      <c r="P101" s="25"/>
      <c r="Q101" s="25"/>
      <c r="R101" s="25"/>
      <c r="S101" s="25"/>
      <c r="T101" s="25"/>
      <c r="U101" s="25"/>
      <c r="V101" s="25"/>
      <c r="W101" s="25"/>
      <c r="X101" s="31"/>
      <c r="Y101" s="31"/>
      <c r="Z101" s="31"/>
      <c r="AA101" s="31"/>
      <c r="AB101" s="31"/>
      <c r="AC101" s="31"/>
      <c r="AD101" s="31"/>
      <c r="AE101" s="31"/>
      <c r="AF101" s="31"/>
      <c r="AG101" s="31"/>
      <c r="AH101" s="31"/>
      <c r="AI101" s="31"/>
      <c r="AJ101" s="31"/>
      <c r="AK101" s="31"/>
      <c r="AL101" s="31"/>
      <c r="AM101" s="31"/>
      <c r="AN101" s="31"/>
    </row>
    <row r="102" spans="1:40" x14ac:dyDescent="0.25">
      <c r="A102" s="11"/>
      <c r="B102" s="25" t="s">
        <v>497</v>
      </c>
      <c r="C102" s="25"/>
      <c r="D102" s="25"/>
      <c r="E102" s="25"/>
      <c r="F102" s="25"/>
      <c r="G102" s="25"/>
      <c r="H102" s="25"/>
      <c r="I102" s="25"/>
      <c r="J102" s="25"/>
      <c r="K102" s="25"/>
      <c r="L102" s="25"/>
      <c r="M102" s="25"/>
      <c r="N102" s="25"/>
      <c r="O102" s="25"/>
      <c r="P102" s="25"/>
      <c r="Q102" s="25"/>
      <c r="R102" s="25"/>
      <c r="S102" s="25"/>
      <c r="T102" s="25"/>
      <c r="U102" s="25"/>
      <c r="V102" s="25"/>
      <c r="W102" s="25"/>
      <c r="X102" s="25" t="s">
        <v>502</v>
      </c>
      <c r="Y102" s="25"/>
      <c r="Z102" s="25"/>
      <c r="AA102" s="25"/>
      <c r="AB102" s="25"/>
      <c r="AC102" s="25"/>
      <c r="AD102" s="25"/>
      <c r="AE102" s="25"/>
      <c r="AF102" s="25"/>
      <c r="AG102" s="25"/>
      <c r="AH102" s="25"/>
      <c r="AI102" s="25"/>
      <c r="AJ102" s="25"/>
      <c r="AK102" s="25"/>
      <c r="AL102" s="25"/>
      <c r="AM102" s="25"/>
      <c r="AN102" s="25"/>
    </row>
    <row r="103" spans="1:40" x14ac:dyDescent="0.25">
      <c r="A103" s="11"/>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31"/>
      <c r="AK103" s="31"/>
      <c r="AL103" s="31"/>
      <c r="AM103" s="31"/>
      <c r="AN103" s="31"/>
    </row>
    <row r="104" spans="1:40" x14ac:dyDescent="0.25">
      <c r="A104" s="11"/>
      <c r="B104" s="25" t="s">
        <v>498</v>
      </c>
      <c r="C104" s="25"/>
      <c r="D104" s="25"/>
      <c r="E104" s="25"/>
      <c r="F104" s="25"/>
      <c r="G104" s="25"/>
      <c r="H104" s="25"/>
      <c r="I104" s="25"/>
      <c r="J104" s="25"/>
      <c r="K104" s="25"/>
      <c r="L104" s="25"/>
      <c r="M104" s="25"/>
      <c r="N104" s="25"/>
      <c r="O104" s="25"/>
      <c r="P104" s="25"/>
      <c r="Q104" s="25"/>
      <c r="R104" s="25"/>
      <c r="S104" s="25"/>
      <c r="T104" s="25"/>
      <c r="U104" s="25"/>
      <c r="V104" s="25"/>
      <c r="W104" s="25"/>
      <c r="X104" s="25" t="s">
        <v>503</v>
      </c>
      <c r="Y104" s="25"/>
      <c r="Z104" s="25"/>
      <c r="AA104" s="25"/>
      <c r="AB104" s="25"/>
      <c r="AC104" s="25"/>
      <c r="AD104" s="25"/>
      <c r="AE104" s="25"/>
      <c r="AF104" s="25"/>
      <c r="AG104" s="25"/>
      <c r="AH104" s="25"/>
      <c r="AI104" s="25"/>
      <c r="AJ104" s="25"/>
      <c r="AK104" s="25"/>
      <c r="AL104" s="25"/>
      <c r="AM104" s="25"/>
      <c r="AN104" s="25"/>
    </row>
    <row r="105" spans="1:40" x14ac:dyDescent="0.25">
      <c r="A105" s="11"/>
      <c r="B105" s="25"/>
      <c r="C105" s="25"/>
      <c r="D105" s="25"/>
      <c r="E105" s="25"/>
      <c r="F105" s="25"/>
      <c r="G105" s="25"/>
      <c r="H105" s="25"/>
      <c r="I105" s="25"/>
      <c r="J105" s="25"/>
      <c r="K105" s="25"/>
      <c r="L105" s="25"/>
      <c r="M105" s="25"/>
      <c r="N105" s="25"/>
      <c r="O105" s="25"/>
      <c r="P105" s="25"/>
      <c r="Q105" s="25"/>
      <c r="R105" s="25"/>
      <c r="S105" s="25"/>
      <c r="T105" s="25"/>
      <c r="U105" s="25"/>
      <c r="V105" s="25"/>
      <c r="W105" s="25"/>
      <c r="X105" s="31"/>
      <c r="Y105" s="31"/>
      <c r="Z105" s="31"/>
      <c r="AA105" s="31"/>
      <c r="AB105" s="31"/>
      <c r="AC105" s="31"/>
      <c r="AD105" s="31"/>
      <c r="AE105" s="31"/>
      <c r="AF105" s="31"/>
      <c r="AG105" s="31"/>
      <c r="AH105" s="31"/>
      <c r="AI105" s="31"/>
      <c r="AJ105" s="31"/>
      <c r="AK105" s="31"/>
      <c r="AL105" s="31"/>
      <c r="AM105" s="31"/>
      <c r="AN105" s="31"/>
    </row>
    <row r="106" spans="1:40" ht="25.5" customHeight="1" x14ac:dyDescent="0.25">
      <c r="A106" s="11"/>
      <c r="B106" s="25" t="s">
        <v>499</v>
      </c>
      <c r="C106" s="25"/>
      <c r="D106" s="25"/>
      <c r="E106" s="25"/>
      <c r="F106" s="25"/>
      <c r="G106" s="25"/>
      <c r="H106" s="25"/>
      <c r="I106" s="25"/>
      <c r="J106" s="25"/>
      <c r="K106" s="25"/>
      <c r="L106" s="25"/>
      <c r="M106" s="25"/>
      <c r="N106" s="25"/>
      <c r="O106" s="25"/>
      <c r="P106" s="25"/>
      <c r="Q106" s="25"/>
      <c r="R106" s="25"/>
      <c r="S106" s="25"/>
      <c r="T106" s="25"/>
      <c r="U106" s="25"/>
      <c r="V106" s="25"/>
      <c r="W106" s="25"/>
      <c r="X106" s="25" t="s">
        <v>646</v>
      </c>
      <c r="Y106" s="25"/>
      <c r="Z106" s="25"/>
      <c r="AA106" s="25"/>
      <c r="AB106" s="25"/>
      <c r="AC106" s="25"/>
      <c r="AD106" s="25"/>
      <c r="AE106" s="25"/>
      <c r="AF106" s="25"/>
      <c r="AG106" s="25"/>
      <c r="AH106" s="25"/>
      <c r="AI106" s="25"/>
      <c r="AJ106" s="25"/>
      <c r="AK106" s="25"/>
      <c r="AL106" s="25"/>
      <c r="AM106" s="25"/>
      <c r="AN106" s="25"/>
    </row>
    <row r="107" spans="1:40" x14ac:dyDescent="0.25">
      <c r="A107" s="11"/>
      <c r="B107" s="25"/>
      <c r="C107" s="25"/>
      <c r="D107" s="25"/>
      <c r="E107" s="25"/>
      <c r="F107" s="25"/>
      <c r="G107" s="25"/>
      <c r="H107" s="25"/>
      <c r="I107" s="25"/>
      <c r="J107" s="25"/>
      <c r="K107" s="25"/>
      <c r="L107" s="25"/>
      <c r="M107" s="25"/>
      <c r="N107" s="25"/>
      <c r="O107" s="25"/>
      <c r="P107" s="25"/>
      <c r="Q107" s="25"/>
      <c r="R107" s="25"/>
      <c r="S107" s="25"/>
      <c r="T107" s="25"/>
      <c r="U107" s="25"/>
      <c r="V107" s="25"/>
      <c r="W107" s="25"/>
      <c r="X107" s="31"/>
      <c r="Y107" s="31"/>
      <c r="Z107" s="31"/>
      <c r="AA107" s="31"/>
      <c r="AB107" s="31"/>
      <c r="AC107" s="31"/>
      <c r="AD107" s="31"/>
      <c r="AE107" s="31"/>
      <c r="AF107" s="31"/>
      <c r="AG107" s="31"/>
      <c r="AH107" s="31"/>
      <c r="AI107" s="31"/>
      <c r="AJ107" s="31"/>
      <c r="AK107" s="31"/>
      <c r="AL107" s="31"/>
      <c r="AM107" s="31"/>
      <c r="AN107" s="31"/>
    </row>
    <row r="108" spans="1:40" x14ac:dyDescent="0.25">
      <c r="A108" s="11"/>
      <c r="B108" s="25" t="s">
        <v>500</v>
      </c>
      <c r="C108" s="25"/>
      <c r="D108" s="25"/>
      <c r="E108" s="25"/>
      <c r="F108" s="25"/>
      <c r="G108" s="25"/>
      <c r="H108" s="25"/>
      <c r="I108" s="25"/>
      <c r="J108" s="25"/>
      <c r="K108" s="25"/>
      <c r="L108" s="25"/>
      <c r="M108" s="25"/>
      <c r="N108" s="25"/>
      <c r="O108" s="25"/>
      <c r="P108" s="25"/>
      <c r="Q108" s="25"/>
      <c r="R108" s="25"/>
      <c r="S108" s="25"/>
      <c r="T108" s="25"/>
      <c r="U108" s="25"/>
      <c r="V108" s="25"/>
      <c r="W108" s="25"/>
      <c r="X108" s="25" t="s">
        <v>647</v>
      </c>
      <c r="Y108" s="25"/>
      <c r="Z108" s="25"/>
      <c r="AA108" s="25"/>
      <c r="AB108" s="25"/>
      <c r="AC108" s="25"/>
      <c r="AD108" s="25"/>
      <c r="AE108" s="25"/>
      <c r="AF108" s="25"/>
      <c r="AG108" s="25"/>
      <c r="AH108" s="25"/>
      <c r="AI108" s="25"/>
      <c r="AJ108" s="25"/>
      <c r="AK108" s="25"/>
      <c r="AL108" s="25"/>
      <c r="AM108" s="25"/>
      <c r="AN108" s="25"/>
    </row>
    <row r="109" spans="1:40" x14ac:dyDescent="0.25">
      <c r="A109" s="11"/>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c r="AM109" s="31"/>
      <c r="AN109" s="31"/>
    </row>
    <row r="110" spans="1:40" x14ac:dyDescent="0.25">
      <c r="A110" s="11"/>
      <c r="B110" s="25" t="s">
        <v>501</v>
      </c>
      <c r="C110" s="25"/>
      <c r="D110" s="25"/>
      <c r="E110" s="25"/>
      <c r="F110" s="25"/>
      <c r="G110" s="25"/>
      <c r="H110" s="25"/>
      <c r="I110" s="25"/>
      <c r="J110" s="25"/>
      <c r="K110" s="25"/>
      <c r="L110" s="25"/>
      <c r="M110" s="25"/>
      <c r="N110" s="25"/>
      <c r="O110" s="25"/>
      <c r="P110" s="25"/>
      <c r="Q110" s="25"/>
      <c r="R110" s="25"/>
      <c r="S110" s="25"/>
      <c r="T110" s="25"/>
      <c r="U110" s="25"/>
      <c r="V110" s="25"/>
      <c r="W110" s="25"/>
      <c r="X110" s="25" t="s">
        <v>630</v>
      </c>
      <c r="Y110" s="25"/>
      <c r="Z110" s="25"/>
      <c r="AA110" s="25"/>
      <c r="AB110" s="25"/>
      <c r="AC110" s="25"/>
      <c r="AD110" s="25"/>
      <c r="AE110" s="25"/>
      <c r="AF110" s="25"/>
      <c r="AG110" s="25"/>
      <c r="AH110" s="25"/>
      <c r="AI110" s="25"/>
      <c r="AJ110" s="25"/>
      <c r="AK110" s="25"/>
      <c r="AL110" s="25"/>
      <c r="AM110" s="25"/>
      <c r="AN110" s="25"/>
    </row>
    <row r="111" spans="1:40" x14ac:dyDescent="0.25">
      <c r="A111" s="11"/>
      <c r="B111" s="25"/>
      <c r="C111" s="25"/>
      <c r="D111" s="25"/>
      <c r="E111" s="25"/>
      <c r="F111" s="25"/>
      <c r="G111" s="25"/>
      <c r="H111" s="25"/>
      <c r="I111" s="25"/>
      <c r="J111" s="25"/>
      <c r="K111" s="25"/>
      <c r="L111" s="25"/>
      <c r="M111" s="25"/>
      <c r="N111" s="25"/>
      <c r="O111" s="25"/>
      <c r="P111" s="25"/>
      <c r="Q111" s="25"/>
      <c r="R111" s="25"/>
      <c r="S111" s="25"/>
      <c r="T111" s="25"/>
      <c r="U111" s="25"/>
      <c r="V111" s="25"/>
      <c r="W111" s="25"/>
      <c r="X111" s="31"/>
      <c r="Y111" s="31"/>
      <c r="Z111" s="31"/>
      <c r="AA111" s="31"/>
      <c r="AB111" s="31"/>
      <c r="AC111" s="31"/>
      <c r="AD111" s="31"/>
      <c r="AE111" s="31"/>
      <c r="AF111" s="31"/>
      <c r="AG111" s="31"/>
      <c r="AH111" s="31"/>
      <c r="AI111" s="31"/>
      <c r="AJ111" s="31"/>
      <c r="AK111" s="31"/>
      <c r="AL111" s="31"/>
      <c r="AM111" s="31"/>
      <c r="AN111" s="31"/>
    </row>
    <row r="112" spans="1:40" x14ac:dyDescent="0.25">
      <c r="A112" s="11"/>
      <c r="B112" s="25" t="s">
        <v>502</v>
      </c>
      <c r="C112" s="25"/>
      <c r="D112" s="25"/>
      <c r="E112" s="25"/>
      <c r="F112" s="25"/>
      <c r="G112" s="25"/>
      <c r="H112" s="25"/>
      <c r="I112" s="25"/>
      <c r="J112" s="25"/>
      <c r="K112" s="25"/>
      <c r="L112" s="25"/>
      <c r="M112" s="25"/>
      <c r="N112" s="25"/>
      <c r="O112" s="25"/>
      <c r="P112" s="25"/>
      <c r="Q112" s="25"/>
      <c r="R112" s="25"/>
      <c r="S112" s="25"/>
      <c r="T112" s="25"/>
      <c r="U112" s="25"/>
      <c r="V112" s="25"/>
      <c r="W112" s="25"/>
      <c r="X112" s="25" t="s">
        <v>507</v>
      </c>
      <c r="Y112" s="25"/>
      <c r="Z112" s="25"/>
      <c r="AA112" s="25"/>
      <c r="AB112" s="25"/>
      <c r="AC112" s="25"/>
      <c r="AD112" s="25"/>
      <c r="AE112" s="25"/>
      <c r="AF112" s="25"/>
      <c r="AG112" s="25"/>
      <c r="AH112" s="25"/>
      <c r="AI112" s="25"/>
      <c r="AJ112" s="25"/>
      <c r="AK112" s="25"/>
      <c r="AL112" s="25"/>
      <c r="AM112" s="25"/>
      <c r="AN112" s="25"/>
    </row>
    <row r="113" spans="1:40" x14ac:dyDescent="0.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31"/>
      <c r="Y113" s="31"/>
      <c r="Z113" s="31"/>
      <c r="AA113" s="31"/>
      <c r="AB113" s="31"/>
      <c r="AC113" s="31"/>
      <c r="AD113" s="31"/>
      <c r="AE113" s="31"/>
      <c r="AF113" s="31"/>
      <c r="AG113" s="31"/>
      <c r="AH113" s="31"/>
      <c r="AI113" s="31"/>
      <c r="AJ113" s="31"/>
      <c r="AK113" s="31"/>
      <c r="AL113" s="31"/>
      <c r="AM113" s="31"/>
      <c r="AN113" s="31"/>
    </row>
    <row r="114" spans="1:40" x14ac:dyDescent="0.25">
      <c r="A114" s="11"/>
      <c r="B114" s="25" t="s">
        <v>503</v>
      </c>
      <c r="C114" s="25"/>
      <c r="D114" s="25"/>
      <c r="E114" s="25"/>
      <c r="F114" s="25"/>
      <c r="G114" s="25"/>
      <c r="H114" s="25"/>
      <c r="I114" s="25"/>
      <c r="J114" s="25"/>
      <c r="K114" s="25"/>
      <c r="L114" s="25"/>
      <c r="M114" s="25"/>
      <c r="N114" s="25"/>
      <c r="O114" s="25"/>
      <c r="P114" s="25"/>
      <c r="Q114" s="25"/>
      <c r="R114" s="25"/>
      <c r="S114" s="25"/>
      <c r="T114" s="25"/>
      <c r="U114" s="25"/>
      <c r="V114" s="25"/>
      <c r="W114" s="25"/>
      <c r="X114" s="107"/>
      <c r="Y114" s="108"/>
      <c r="Z114" s="108" t="s">
        <v>648</v>
      </c>
      <c r="AA114" s="108"/>
      <c r="AB114" s="108"/>
      <c r="AC114" s="108"/>
      <c r="AD114" s="108"/>
      <c r="AE114" s="108"/>
      <c r="AF114" s="108"/>
      <c r="AG114" s="108"/>
      <c r="AH114" s="108"/>
      <c r="AI114" s="108"/>
      <c r="AJ114" s="108"/>
    </row>
    <row r="115" spans="1:40" ht="15.75" thickBot="1" x14ac:dyDescent="0.3">
      <c r="A115" s="11"/>
      <c r="B115" s="31"/>
      <c r="C115" s="31"/>
      <c r="D115" s="31"/>
      <c r="E115" s="31"/>
      <c r="F115" s="31"/>
      <c r="G115" s="31"/>
      <c r="H115" s="31"/>
      <c r="I115" s="31"/>
      <c r="J115" s="31"/>
      <c r="K115" s="31"/>
      <c r="L115" s="31"/>
      <c r="M115" s="31"/>
      <c r="N115" s="31"/>
      <c r="O115" s="31"/>
      <c r="P115" s="31"/>
      <c r="Q115" s="31"/>
      <c r="R115" s="31"/>
      <c r="S115" s="31"/>
      <c r="T115" s="31"/>
      <c r="U115" s="31"/>
      <c r="V115" s="31"/>
      <c r="W115" s="31"/>
      <c r="X115" s="107"/>
      <c r="Y115" s="108"/>
      <c r="Z115" s="58" t="s">
        <v>649</v>
      </c>
      <c r="AA115" s="58"/>
      <c r="AB115" s="58"/>
      <c r="AC115" s="58"/>
      <c r="AD115" s="58"/>
      <c r="AE115" s="58"/>
      <c r="AF115" s="58"/>
      <c r="AG115" s="58"/>
      <c r="AH115" s="58"/>
      <c r="AI115" s="58"/>
      <c r="AJ115" s="108"/>
    </row>
    <row r="116" spans="1:40" x14ac:dyDescent="0.25">
      <c r="A116" s="11"/>
      <c r="B116" s="25" t="s">
        <v>504</v>
      </c>
      <c r="C116" s="25"/>
      <c r="D116" s="25"/>
      <c r="E116" s="25"/>
      <c r="F116" s="25"/>
      <c r="G116" s="25"/>
      <c r="H116" s="25"/>
      <c r="I116" s="25"/>
      <c r="J116" s="25"/>
      <c r="K116" s="25"/>
      <c r="L116" s="25"/>
      <c r="M116" s="25"/>
      <c r="N116" s="25"/>
      <c r="O116" s="25"/>
      <c r="P116" s="25"/>
      <c r="Q116" s="25"/>
      <c r="R116" s="25"/>
      <c r="S116" s="25"/>
      <c r="T116" s="25"/>
      <c r="U116" s="25"/>
      <c r="V116" s="25"/>
      <c r="W116" s="25"/>
      <c r="X116" s="107"/>
      <c r="Y116" s="108"/>
      <c r="Z116" s="109" t="s">
        <v>650</v>
      </c>
      <c r="AA116" s="109"/>
      <c r="AB116" s="109"/>
      <c r="AC116" s="109"/>
      <c r="AD116" s="109" t="s">
        <v>512</v>
      </c>
      <c r="AE116" s="109"/>
      <c r="AF116" s="109"/>
      <c r="AG116" s="109"/>
      <c r="AH116" s="109" t="s">
        <v>516</v>
      </c>
      <c r="AI116" s="109"/>
      <c r="AJ116" s="108"/>
    </row>
    <row r="117" spans="1:40" x14ac:dyDescent="0.25">
      <c r="A117" s="11"/>
      <c r="B117" s="25"/>
      <c r="C117" s="25"/>
      <c r="D117" s="25"/>
      <c r="E117" s="25"/>
      <c r="F117" s="25"/>
      <c r="G117" s="25"/>
      <c r="H117" s="25"/>
      <c r="I117" s="25"/>
      <c r="J117" s="25"/>
      <c r="K117" s="25"/>
      <c r="L117" s="25"/>
      <c r="M117" s="25"/>
      <c r="N117" s="25"/>
      <c r="O117" s="25"/>
      <c r="P117" s="25"/>
      <c r="Q117" s="25"/>
      <c r="R117" s="25"/>
      <c r="S117" s="25"/>
      <c r="T117" s="25"/>
      <c r="U117" s="25"/>
      <c r="V117" s="25"/>
      <c r="W117" s="25"/>
      <c r="X117" s="107"/>
      <c r="Y117" s="108"/>
      <c r="Z117" s="108" t="s">
        <v>511</v>
      </c>
      <c r="AA117" s="108"/>
      <c r="AB117" s="108"/>
      <c r="AC117" s="108"/>
      <c r="AD117" s="108" t="s">
        <v>513</v>
      </c>
      <c r="AE117" s="108"/>
      <c r="AF117" s="108"/>
      <c r="AG117" s="108"/>
      <c r="AH117" s="108" t="s">
        <v>517</v>
      </c>
      <c r="AI117" s="108"/>
      <c r="AJ117" s="108"/>
    </row>
    <row r="118" spans="1:40" x14ac:dyDescent="0.25">
      <c r="A118" s="11"/>
      <c r="B118" s="25" t="s">
        <v>505</v>
      </c>
      <c r="C118" s="25"/>
      <c r="D118" s="25"/>
      <c r="E118" s="25"/>
      <c r="F118" s="25"/>
      <c r="G118" s="25"/>
      <c r="H118" s="25"/>
      <c r="I118" s="25"/>
      <c r="J118" s="25"/>
      <c r="K118" s="25"/>
      <c r="L118" s="25"/>
      <c r="M118" s="25"/>
      <c r="N118" s="25"/>
      <c r="O118" s="25"/>
      <c r="P118" s="25"/>
      <c r="Q118" s="25"/>
      <c r="R118" s="25"/>
      <c r="S118" s="25"/>
      <c r="T118" s="25"/>
      <c r="U118" s="25"/>
      <c r="V118" s="25"/>
      <c r="W118" s="25"/>
      <c r="X118" s="107"/>
      <c r="Y118" s="108"/>
      <c r="Z118" s="110"/>
      <c r="AA118" s="110"/>
      <c r="AB118" s="108"/>
      <c r="AC118" s="108"/>
      <c r="AD118" s="108" t="s">
        <v>514</v>
      </c>
      <c r="AE118" s="108"/>
      <c r="AF118" s="108"/>
      <c r="AG118" s="108"/>
      <c r="AH118" s="108" t="s">
        <v>518</v>
      </c>
      <c r="AI118" s="108"/>
      <c r="AJ118" s="108"/>
    </row>
    <row r="119" spans="1:40" ht="15.75" thickBot="1" x14ac:dyDescent="0.3">
      <c r="A119" s="11"/>
      <c r="B119" s="25"/>
      <c r="C119" s="25"/>
      <c r="D119" s="25"/>
      <c r="E119" s="25"/>
      <c r="F119" s="25"/>
      <c r="G119" s="25"/>
      <c r="H119" s="25"/>
      <c r="I119" s="25"/>
      <c r="J119" s="25"/>
      <c r="K119" s="25"/>
      <c r="L119" s="25"/>
      <c r="M119" s="25"/>
      <c r="N119" s="25"/>
      <c r="O119" s="25"/>
      <c r="P119" s="25"/>
      <c r="Q119" s="25"/>
      <c r="R119" s="25"/>
      <c r="S119" s="25"/>
      <c r="T119" s="25"/>
      <c r="U119" s="25"/>
      <c r="V119" s="25"/>
      <c r="W119" s="25"/>
      <c r="X119" s="107"/>
      <c r="Y119" s="108"/>
      <c r="Z119" s="111"/>
      <c r="AA119" s="111"/>
      <c r="AB119" s="108"/>
      <c r="AC119" s="108"/>
      <c r="AD119" s="58" t="s">
        <v>515</v>
      </c>
      <c r="AE119" s="58"/>
      <c r="AF119" s="108"/>
      <c r="AG119" s="108"/>
      <c r="AH119" s="111"/>
      <c r="AI119" s="111"/>
      <c r="AJ119" s="108"/>
    </row>
    <row r="120" spans="1:40" ht="15.75" thickBot="1" x14ac:dyDescent="0.3">
      <c r="A120" s="11"/>
      <c r="B120" s="25" t="s">
        <v>506</v>
      </c>
      <c r="C120" s="25"/>
      <c r="D120" s="25"/>
      <c r="E120" s="25"/>
      <c r="F120" s="25"/>
      <c r="G120" s="25"/>
      <c r="H120" s="25"/>
      <c r="I120" s="25"/>
      <c r="J120" s="25"/>
      <c r="K120" s="25"/>
      <c r="L120" s="25"/>
      <c r="M120" s="25"/>
      <c r="N120" s="25"/>
      <c r="O120" s="25"/>
      <c r="P120" s="25"/>
      <c r="Q120" s="25"/>
      <c r="R120" s="25"/>
      <c r="S120" s="25"/>
      <c r="T120" s="25"/>
      <c r="U120" s="25"/>
      <c r="V120" s="25"/>
      <c r="W120" s="25"/>
      <c r="X120" s="23"/>
      <c r="Y120" s="23"/>
      <c r="Z120" s="61"/>
      <c r="AA120" s="61"/>
      <c r="AB120" s="23"/>
      <c r="AC120" s="22"/>
      <c r="AD120" s="60" t="s">
        <v>519</v>
      </c>
      <c r="AE120" s="60"/>
      <c r="AF120" s="22"/>
      <c r="AG120" s="22"/>
      <c r="AH120" s="60" t="s">
        <v>519</v>
      </c>
      <c r="AI120" s="60"/>
      <c r="AJ120" s="22"/>
    </row>
    <row r="121" spans="1:40" x14ac:dyDescent="0.25">
      <c r="A121" s="11"/>
      <c r="B121" s="27"/>
      <c r="C121" s="27"/>
      <c r="D121" s="27"/>
      <c r="E121" s="27"/>
      <c r="F121" s="27"/>
      <c r="G121" s="27"/>
      <c r="H121" s="27"/>
      <c r="I121" s="27"/>
      <c r="J121" s="27"/>
      <c r="K121" s="27"/>
      <c r="L121" s="27"/>
      <c r="M121" s="27"/>
      <c r="N121" s="27"/>
      <c r="O121" s="27"/>
      <c r="P121" s="27"/>
      <c r="Q121" s="27"/>
      <c r="R121" s="27"/>
      <c r="S121" s="27"/>
      <c r="T121" s="27"/>
      <c r="U121" s="27"/>
      <c r="V121" s="27"/>
      <c r="W121" s="27"/>
      <c r="X121" s="23"/>
      <c r="Y121" s="23"/>
      <c r="Z121" s="71"/>
      <c r="AA121" s="71"/>
      <c r="AB121" s="23"/>
      <c r="AC121" s="23"/>
      <c r="AD121" s="72"/>
      <c r="AE121" s="72"/>
      <c r="AF121" s="23"/>
      <c r="AG121" s="23"/>
      <c r="AH121" s="72"/>
      <c r="AI121" s="72"/>
      <c r="AJ121" s="23"/>
    </row>
    <row r="122" spans="1:40" x14ac:dyDescent="0.25">
      <c r="A122" s="11"/>
      <c r="B122" s="25" t="s">
        <v>507</v>
      </c>
      <c r="C122" s="25"/>
      <c r="D122" s="25"/>
      <c r="E122" s="25"/>
      <c r="F122" s="25"/>
      <c r="G122" s="25"/>
      <c r="H122" s="25"/>
      <c r="I122" s="25"/>
      <c r="J122" s="25"/>
      <c r="K122" s="25"/>
      <c r="L122" s="25"/>
      <c r="M122" s="25"/>
      <c r="N122" s="25"/>
      <c r="O122" s="25"/>
      <c r="P122" s="25"/>
      <c r="Q122" s="25"/>
      <c r="R122" s="25"/>
      <c r="S122" s="25"/>
      <c r="T122" s="25"/>
      <c r="U122" s="25"/>
      <c r="V122" s="25"/>
      <c r="W122" s="25"/>
      <c r="X122" s="36" t="s">
        <v>520</v>
      </c>
      <c r="Y122" s="36"/>
      <c r="Z122" s="51"/>
      <c r="AA122" s="75">
        <v>4751665</v>
      </c>
      <c r="AB122" s="51"/>
      <c r="AC122" s="36"/>
      <c r="AD122" s="51"/>
      <c r="AE122" s="52">
        <v>0.18029999999999999</v>
      </c>
      <c r="AF122" s="51"/>
      <c r="AG122" s="36"/>
      <c r="AH122" s="51"/>
      <c r="AI122" s="52"/>
      <c r="AJ122" s="51"/>
    </row>
    <row r="123" spans="1:40" x14ac:dyDescent="0.25">
      <c r="A123" s="11"/>
      <c r="B123" s="25"/>
      <c r="C123" s="25"/>
      <c r="D123" s="25"/>
      <c r="E123" s="25"/>
      <c r="F123" s="25"/>
      <c r="G123" s="25"/>
      <c r="H123" s="25"/>
      <c r="I123" s="25"/>
      <c r="J123" s="25"/>
      <c r="K123" s="25"/>
      <c r="L123" s="25"/>
      <c r="M123" s="25"/>
      <c r="N123" s="25"/>
      <c r="O123" s="25"/>
      <c r="P123" s="25"/>
      <c r="Q123" s="25"/>
      <c r="R123" s="25"/>
      <c r="S123" s="25"/>
      <c r="T123" s="25"/>
      <c r="U123" s="25"/>
      <c r="V123" s="25"/>
      <c r="W123" s="25"/>
      <c r="X123" s="38" t="s">
        <v>521</v>
      </c>
      <c r="Y123" s="38"/>
      <c r="Z123" s="53"/>
      <c r="AA123" s="103">
        <v>5726666</v>
      </c>
      <c r="AB123" s="53"/>
      <c r="AC123" s="38"/>
      <c r="AD123" s="53"/>
      <c r="AE123" s="63">
        <v>0.2492</v>
      </c>
      <c r="AF123" s="53"/>
      <c r="AG123" s="38"/>
      <c r="AH123" s="53"/>
      <c r="AI123" s="63"/>
      <c r="AJ123" s="53"/>
    </row>
    <row r="124" spans="1:40" x14ac:dyDescent="0.25">
      <c r="A124" s="11"/>
      <c r="B124" s="43"/>
      <c r="C124" s="43"/>
      <c r="D124" s="43" t="s">
        <v>508</v>
      </c>
      <c r="E124" s="43"/>
      <c r="F124" s="43"/>
      <c r="G124" s="43"/>
      <c r="H124" s="43"/>
      <c r="I124" s="43"/>
      <c r="J124" s="43"/>
      <c r="K124" s="43"/>
      <c r="L124" s="43"/>
      <c r="X124" s="36" t="s">
        <v>522</v>
      </c>
      <c r="Y124" s="36"/>
      <c r="Z124" s="51"/>
      <c r="AA124" s="52" t="s">
        <v>651</v>
      </c>
      <c r="AB124" s="51" t="s">
        <v>652</v>
      </c>
      <c r="AC124" s="36"/>
      <c r="AD124" s="51"/>
      <c r="AE124" s="52">
        <v>6.7000000000000004E-2</v>
      </c>
      <c r="AF124" s="51"/>
      <c r="AG124" s="36"/>
      <c r="AH124" s="51"/>
      <c r="AI124" s="52"/>
      <c r="AJ124" s="51"/>
    </row>
    <row r="125" spans="1:40" ht="15.75" thickBot="1" x14ac:dyDescent="0.3">
      <c r="A125" s="11"/>
      <c r="B125" s="43"/>
      <c r="C125" s="43"/>
      <c r="D125" s="59" t="s">
        <v>509</v>
      </c>
      <c r="E125" s="59"/>
      <c r="F125" s="59"/>
      <c r="G125" s="59"/>
      <c r="H125" s="59"/>
      <c r="I125" s="59"/>
      <c r="J125" s="59"/>
      <c r="K125" s="59"/>
      <c r="L125" s="43"/>
      <c r="X125" s="38" t="s">
        <v>523</v>
      </c>
      <c r="Y125" s="38"/>
      <c r="Z125" s="68"/>
      <c r="AA125" s="70" t="s">
        <v>653</v>
      </c>
      <c r="AB125" s="53" t="s">
        <v>652</v>
      </c>
      <c r="AC125" s="38"/>
      <c r="AD125" s="53"/>
      <c r="AE125" s="63">
        <v>0.2873</v>
      </c>
      <c r="AF125" s="53"/>
      <c r="AG125" s="38"/>
      <c r="AH125" s="53"/>
      <c r="AI125" s="63"/>
      <c r="AJ125" s="53"/>
    </row>
    <row r="126" spans="1:40" x14ac:dyDescent="0.25">
      <c r="A126" s="11"/>
      <c r="B126" s="43"/>
      <c r="C126" s="43"/>
      <c r="D126" s="79" t="s">
        <v>510</v>
      </c>
      <c r="E126" s="79"/>
      <c r="F126" s="79"/>
      <c r="G126" s="79" t="s">
        <v>512</v>
      </c>
      <c r="H126" s="79"/>
      <c r="I126" s="79"/>
      <c r="J126" s="79" t="s">
        <v>516</v>
      </c>
      <c r="K126" s="79"/>
      <c r="L126" s="43"/>
      <c r="X126" s="36"/>
      <c r="Y126" s="36"/>
      <c r="Z126" s="51"/>
      <c r="AA126" s="52"/>
      <c r="AB126" s="51"/>
      <c r="AC126" s="36"/>
      <c r="AD126" s="51"/>
      <c r="AE126" s="52"/>
      <c r="AF126" s="51"/>
      <c r="AG126" s="36"/>
      <c r="AH126" s="51"/>
      <c r="AI126" s="52"/>
      <c r="AJ126" s="51"/>
    </row>
    <row r="127" spans="1:40" ht="15.75" thickBot="1" x14ac:dyDescent="0.3">
      <c r="A127" s="11"/>
      <c r="B127" s="43"/>
      <c r="C127" s="43"/>
      <c r="D127" s="43" t="s">
        <v>511</v>
      </c>
      <c r="E127" s="43"/>
      <c r="F127" s="82"/>
      <c r="G127" s="43" t="s">
        <v>513</v>
      </c>
      <c r="H127" s="43"/>
      <c r="I127" s="82"/>
      <c r="J127" s="43" t="s">
        <v>517</v>
      </c>
      <c r="K127" s="43"/>
      <c r="L127" s="43"/>
      <c r="X127" s="38" t="s">
        <v>524</v>
      </c>
      <c r="Y127" s="38"/>
      <c r="Z127" s="68"/>
      <c r="AA127" s="69">
        <v>6185831</v>
      </c>
      <c r="AB127" s="53"/>
      <c r="AC127" s="38"/>
      <c r="AD127" s="68"/>
      <c r="AE127" s="70">
        <v>0.17050000000000001</v>
      </c>
      <c r="AF127" s="53"/>
      <c r="AG127" s="38"/>
      <c r="AH127" s="68"/>
      <c r="AI127" s="69">
        <v>58765</v>
      </c>
      <c r="AJ127" s="53"/>
    </row>
    <row r="128" spans="1:40" ht="15.75" thickTop="1" x14ac:dyDescent="0.25">
      <c r="A128" s="11"/>
      <c r="B128" s="43"/>
      <c r="C128" s="43"/>
      <c r="D128" s="80"/>
      <c r="E128" s="80"/>
      <c r="F128" s="82"/>
      <c r="G128" s="43" t="s">
        <v>514</v>
      </c>
      <c r="H128" s="43"/>
      <c r="I128" s="82"/>
      <c r="J128" s="43" t="s">
        <v>518</v>
      </c>
      <c r="K128" s="43"/>
      <c r="L128" s="43"/>
      <c r="X128" s="36"/>
      <c r="Y128" s="36"/>
      <c r="Z128" s="51"/>
      <c r="AA128" s="52"/>
      <c r="AB128" s="51"/>
      <c r="AC128" s="36"/>
      <c r="AD128" s="51"/>
      <c r="AE128" s="52"/>
      <c r="AF128" s="51"/>
      <c r="AG128" s="36"/>
      <c r="AH128" s="51"/>
      <c r="AI128" s="52"/>
      <c r="AJ128" s="51"/>
    </row>
    <row r="129" spans="1:40" ht="15.75" thickBot="1" x14ac:dyDescent="0.3">
      <c r="A129" s="11"/>
      <c r="B129" s="43"/>
      <c r="C129" s="43"/>
      <c r="D129" s="81"/>
      <c r="E129" s="81"/>
      <c r="F129" s="82"/>
      <c r="G129" s="59" t="s">
        <v>515</v>
      </c>
      <c r="H129" s="59"/>
      <c r="I129" s="82"/>
      <c r="J129" s="81"/>
      <c r="K129" s="81"/>
      <c r="L129" s="43"/>
      <c r="X129" s="53" t="s">
        <v>525</v>
      </c>
      <c r="Y129" s="38"/>
      <c r="Z129" s="68"/>
      <c r="AA129" s="69">
        <v>5036942</v>
      </c>
      <c r="AB129" s="53"/>
      <c r="AC129" s="38"/>
      <c r="AD129" s="68"/>
      <c r="AE129" s="70">
        <v>0.17119999999999999</v>
      </c>
      <c r="AF129" s="53"/>
      <c r="AG129" s="38"/>
      <c r="AH129" s="68"/>
      <c r="AI129" s="69">
        <v>44325</v>
      </c>
      <c r="AJ129" s="53"/>
    </row>
    <row r="130" spans="1:40" ht="15.75" thickBot="1" x14ac:dyDescent="0.3">
      <c r="A130" s="11"/>
      <c r="B130" s="41"/>
      <c r="C130" s="41"/>
      <c r="D130" s="73"/>
      <c r="E130" s="73"/>
      <c r="F130" s="41"/>
      <c r="G130" s="60" t="s">
        <v>519</v>
      </c>
      <c r="H130" s="60"/>
      <c r="I130" s="41"/>
      <c r="J130" s="60" t="s">
        <v>519</v>
      </c>
      <c r="K130" s="60"/>
      <c r="L130" s="41"/>
      <c r="X130" s="31"/>
      <c r="Y130" s="31"/>
      <c r="Z130" s="31"/>
      <c r="AA130" s="31"/>
      <c r="AB130" s="31"/>
      <c r="AC130" s="31"/>
      <c r="AD130" s="31"/>
      <c r="AE130" s="31"/>
      <c r="AF130" s="31"/>
      <c r="AG130" s="31"/>
      <c r="AH130" s="31"/>
      <c r="AI130" s="31"/>
      <c r="AJ130" s="31"/>
      <c r="AK130" s="31"/>
      <c r="AL130" s="31"/>
      <c r="AM130" s="31"/>
      <c r="AN130" s="31"/>
    </row>
    <row r="131" spans="1:40" x14ac:dyDescent="0.25">
      <c r="A131" s="11"/>
      <c r="B131" s="41"/>
      <c r="C131" s="41"/>
      <c r="D131" s="41"/>
      <c r="E131" s="41"/>
      <c r="F131" s="41"/>
      <c r="G131" s="73"/>
      <c r="H131" s="73"/>
      <c r="I131" s="41"/>
      <c r="J131" s="73"/>
      <c r="K131" s="73"/>
      <c r="L131" s="41"/>
      <c r="X131" s="25" t="s">
        <v>654</v>
      </c>
      <c r="Y131" s="25"/>
      <c r="Z131" s="25"/>
      <c r="AA131" s="25"/>
      <c r="AB131" s="25"/>
      <c r="AC131" s="25"/>
      <c r="AD131" s="25"/>
      <c r="AE131" s="25"/>
      <c r="AF131" s="25"/>
      <c r="AG131" s="25"/>
      <c r="AH131" s="25"/>
      <c r="AI131" s="25"/>
      <c r="AJ131" s="25"/>
      <c r="AK131" s="25"/>
      <c r="AL131" s="25"/>
      <c r="AM131" s="25"/>
      <c r="AN131" s="25"/>
    </row>
    <row r="132" spans="1:40" x14ac:dyDescent="0.25">
      <c r="A132" s="11"/>
      <c r="B132" s="51" t="s">
        <v>520</v>
      </c>
      <c r="C132" s="74"/>
      <c r="D132" s="51"/>
      <c r="E132" s="75">
        <v>6185831</v>
      </c>
      <c r="F132" s="74"/>
      <c r="G132" s="51"/>
      <c r="H132" s="52">
        <v>0.17050000000000001</v>
      </c>
      <c r="I132" s="74"/>
      <c r="J132" s="51"/>
      <c r="K132" s="52"/>
      <c r="L132" s="74"/>
      <c r="X132" s="31" t="s">
        <v>622</v>
      </c>
      <c r="Y132" s="31"/>
      <c r="Z132" s="31"/>
      <c r="AA132" s="31"/>
      <c r="AB132" s="31"/>
      <c r="AC132" s="31"/>
      <c r="AD132" s="31"/>
      <c r="AE132" s="31"/>
      <c r="AF132" s="31"/>
      <c r="AG132" s="31"/>
      <c r="AH132" s="31"/>
      <c r="AI132" s="31"/>
      <c r="AJ132" s="31"/>
      <c r="AK132" s="31"/>
      <c r="AL132" s="31"/>
      <c r="AM132" s="31"/>
      <c r="AN132" s="31"/>
    </row>
    <row r="133" spans="1:40" x14ac:dyDescent="0.25">
      <c r="A133" s="11"/>
      <c r="B133" s="53" t="s">
        <v>521</v>
      </c>
      <c r="C133" s="76"/>
      <c r="D133" s="53"/>
      <c r="E133" s="63" t="s">
        <v>424</v>
      </c>
      <c r="F133" s="76"/>
      <c r="G133" s="53"/>
      <c r="H133" s="63" t="s">
        <v>424</v>
      </c>
      <c r="I133" s="76"/>
      <c r="J133" s="53"/>
      <c r="K133" s="63"/>
      <c r="L133" s="76"/>
      <c r="X133" s="25" t="s">
        <v>655</v>
      </c>
      <c r="Y133" s="25"/>
      <c r="Z133" s="25"/>
      <c r="AA133" s="25"/>
      <c r="AB133" s="25"/>
      <c r="AC133" s="25"/>
      <c r="AD133" s="25"/>
      <c r="AE133" s="25"/>
      <c r="AF133" s="25"/>
      <c r="AG133" s="25"/>
      <c r="AH133" s="25"/>
      <c r="AI133" s="25"/>
      <c r="AJ133" s="25"/>
      <c r="AK133" s="25"/>
      <c r="AL133" s="25"/>
      <c r="AM133" s="25"/>
      <c r="AN133" s="25"/>
    </row>
    <row r="134" spans="1:40" x14ac:dyDescent="0.25">
      <c r="A134" s="11"/>
      <c r="B134" s="51" t="s">
        <v>522</v>
      </c>
      <c r="C134" s="74"/>
      <c r="D134" s="51"/>
      <c r="E134" s="52" t="s">
        <v>424</v>
      </c>
      <c r="F134" s="74"/>
      <c r="G134" s="51"/>
      <c r="H134" s="52" t="s">
        <v>424</v>
      </c>
      <c r="I134" s="74"/>
      <c r="J134" s="51"/>
      <c r="K134" s="52"/>
      <c r="L134" s="74"/>
      <c r="X134" s="31"/>
      <c r="Y134" s="31"/>
      <c r="Z134" s="31"/>
      <c r="AA134" s="31"/>
      <c r="AB134" s="31"/>
      <c r="AC134" s="31"/>
      <c r="AD134" s="31"/>
      <c r="AE134" s="31"/>
      <c r="AF134" s="31"/>
      <c r="AG134" s="31"/>
      <c r="AH134" s="31"/>
      <c r="AI134" s="31"/>
      <c r="AJ134" s="31"/>
      <c r="AK134" s="31"/>
      <c r="AL134" s="31"/>
      <c r="AM134" s="31"/>
      <c r="AN134" s="31"/>
    </row>
    <row r="135" spans="1:40" ht="15.75" thickBot="1" x14ac:dyDescent="0.3">
      <c r="A135" s="11"/>
      <c r="B135" s="53" t="s">
        <v>523</v>
      </c>
      <c r="C135" s="76"/>
      <c r="D135" s="68"/>
      <c r="E135" s="70" t="s">
        <v>424</v>
      </c>
      <c r="F135" s="76"/>
      <c r="G135" s="53"/>
      <c r="H135" s="63" t="s">
        <v>424</v>
      </c>
      <c r="I135" s="76"/>
      <c r="J135" s="53"/>
      <c r="K135" s="63"/>
      <c r="L135" s="76"/>
      <c r="X135" s="42"/>
      <c r="Y135" s="42"/>
      <c r="Z135" s="31"/>
      <c r="AA135" s="30"/>
      <c r="AB135" s="43" t="s">
        <v>656</v>
      </c>
      <c r="AC135" s="43"/>
      <c r="AD135" s="30"/>
      <c r="AE135" s="30"/>
      <c r="AF135" s="43" t="s">
        <v>512</v>
      </c>
      <c r="AG135" s="43"/>
      <c r="AH135" s="30"/>
      <c r="AI135" s="30"/>
      <c r="AJ135" s="43" t="s">
        <v>656</v>
      </c>
      <c r="AK135" s="43"/>
      <c r="AL135" s="30"/>
    </row>
    <row r="136" spans="1:40" ht="15.75" thickTop="1" x14ac:dyDescent="0.25">
      <c r="A136" s="11"/>
      <c r="B136" s="51"/>
      <c r="C136" s="74"/>
      <c r="D136" s="77"/>
      <c r="E136" s="78"/>
      <c r="F136" s="74"/>
      <c r="G136" s="51"/>
      <c r="H136" s="52"/>
      <c r="I136" s="74"/>
      <c r="J136" s="51"/>
      <c r="K136" s="52"/>
      <c r="L136" s="74"/>
      <c r="X136" s="42"/>
      <c r="Y136" s="42"/>
      <c r="Z136" s="31"/>
      <c r="AA136" s="30"/>
      <c r="AB136" s="43" t="s">
        <v>657</v>
      </c>
      <c r="AC136" s="43"/>
      <c r="AD136" s="30"/>
      <c r="AE136" s="30"/>
      <c r="AF136" s="43" t="s">
        <v>513</v>
      </c>
      <c r="AG136" s="43"/>
      <c r="AH136" s="30"/>
      <c r="AI136" s="30"/>
      <c r="AJ136" s="43" t="s">
        <v>660</v>
      </c>
      <c r="AK136" s="43"/>
      <c r="AL136" s="30"/>
    </row>
    <row r="137" spans="1:40" ht="15.75" thickBot="1" x14ac:dyDescent="0.3">
      <c r="A137" s="11"/>
      <c r="B137" s="53" t="s">
        <v>524</v>
      </c>
      <c r="C137" s="76"/>
      <c r="D137" s="68"/>
      <c r="E137" s="69">
        <v>6185831</v>
      </c>
      <c r="F137" s="76"/>
      <c r="G137" s="68"/>
      <c r="H137" s="70">
        <v>0.17050000000000001</v>
      </c>
      <c r="I137" s="76"/>
      <c r="J137" s="68"/>
      <c r="K137" s="69">
        <v>677348</v>
      </c>
      <c r="L137" s="76"/>
      <c r="X137" s="42"/>
      <c r="Y137" s="42"/>
      <c r="Z137" s="31"/>
      <c r="AA137" s="30"/>
      <c r="AB137" s="43" t="s">
        <v>658</v>
      </c>
      <c r="AC137" s="43"/>
      <c r="AD137" s="30"/>
      <c r="AE137" s="30"/>
      <c r="AF137" s="43" t="s">
        <v>659</v>
      </c>
      <c r="AG137" s="43"/>
      <c r="AH137" s="30"/>
      <c r="AI137" s="30"/>
      <c r="AJ137" s="43" t="s">
        <v>658</v>
      </c>
      <c r="AK137" s="43"/>
      <c r="AL137" s="30"/>
    </row>
    <row r="138" spans="1:40" ht="16.5" thickTop="1" thickBot="1" x14ac:dyDescent="0.3">
      <c r="A138" s="11"/>
      <c r="B138" s="51"/>
      <c r="C138" s="74"/>
      <c r="D138" s="77"/>
      <c r="E138" s="78"/>
      <c r="F138" s="74"/>
      <c r="G138" s="77"/>
      <c r="H138" s="78"/>
      <c r="I138" s="74"/>
      <c r="J138" s="77"/>
      <c r="K138" s="78"/>
      <c r="L138" s="74"/>
      <c r="X138" s="42"/>
      <c r="Y138" s="42"/>
      <c r="Z138" s="23"/>
      <c r="AA138" s="22"/>
      <c r="AB138" s="59" t="s">
        <v>403</v>
      </c>
      <c r="AC138" s="59"/>
      <c r="AD138" s="22"/>
      <c r="AE138" s="22"/>
      <c r="AF138" s="59" t="s">
        <v>661</v>
      </c>
      <c r="AG138" s="59"/>
      <c r="AH138" s="22"/>
      <c r="AI138" s="22"/>
      <c r="AJ138" s="59" t="s">
        <v>403</v>
      </c>
      <c r="AK138" s="59"/>
      <c r="AL138" s="22"/>
    </row>
    <row r="139" spans="1:40" ht="15.75" thickBot="1" x14ac:dyDescent="0.3">
      <c r="A139" s="11"/>
      <c r="B139" s="53" t="s">
        <v>525</v>
      </c>
      <c r="C139" s="76"/>
      <c r="D139" s="68"/>
      <c r="E139" s="69">
        <v>5193609</v>
      </c>
      <c r="F139" s="76"/>
      <c r="G139" s="68"/>
      <c r="H139" s="70">
        <v>0.1694</v>
      </c>
      <c r="I139" s="76"/>
      <c r="J139" s="68"/>
      <c r="K139" s="69">
        <v>574413</v>
      </c>
      <c r="L139" s="76"/>
      <c r="X139" s="59" t="s">
        <v>662</v>
      </c>
      <c r="Y139" s="59"/>
      <c r="Z139" s="22"/>
      <c r="AA139" s="22"/>
      <c r="AB139" s="60">
        <v>2013</v>
      </c>
      <c r="AC139" s="60"/>
      <c r="AD139" s="22"/>
      <c r="AE139" s="22"/>
      <c r="AF139" s="60" t="s">
        <v>663</v>
      </c>
      <c r="AG139" s="60"/>
      <c r="AH139" s="22"/>
      <c r="AI139" s="22"/>
      <c r="AJ139" s="60">
        <v>2013</v>
      </c>
      <c r="AK139" s="60"/>
      <c r="AL139" s="22"/>
    </row>
    <row r="140" spans="1:40" ht="16.5" thickTop="1" thickBot="1" x14ac:dyDescent="0.3">
      <c r="A140" s="11"/>
      <c r="B140" s="31"/>
      <c r="C140" s="31"/>
      <c r="D140" s="31"/>
      <c r="E140" s="31"/>
      <c r="F140" s="31"/>
      <c r="G140" s="31"/>
      <c r="H140" s="31"/>
      <c r="I140" s="31"/>
      <c r="J140" s="31"/>
      <c r="K140" s="31"/>
      <c r="L140" s="31"/>
      <c r="M140" s="31"/>
      <c r="N140" s="31"/>
      <c r="O140" s="31"/>
      <c r="P140" s="31"/>
      <c r="Q140" s="31"/>
      <c r="R140" s="31"/>
      <c r="S140" s="31"/>
      <c r="T140" s="31"/>
      <c r="U140" s="31"/>
      <c r="V140" s="31"/>
      <c r="W140" s="31"/>
      <c r="X140" s="60" t="s">
        <v>519</v>
      </c>
      <c r="Y140" s="60"/>
      <c r="Z140" s="22"/>
      <c r="AA140" s="23"/>
      <c r="AB140" s="61"/>
      <c r="AC140" s="61"/>
      <c r="AD140" s="23"/>
      <c r="AE140" s="22"/>
      <c r="AF140" s="60" t="s">
        <v>664</v>
      </c>
      <c r="AG140" s="60"/>
      <c r="AH140" s="22"/>
      <c r="AI140" s="23"/>
      <c r="AJ140" s="61"/>
      <c r="AK140" s="61"/>
      <c r="AL140" s="23"/>
    </row>
    <row r="141" spans="1:40" x14ac:dyDescent="0.25">
      <c r="A141" s="11"/>
      <c r="B141" s="25" t="s">
        <v>526</v>
      </c>
      <c r="C141" s="25"/>
      <c r="D141" s="25"/>
      <c r="E141" s="25"/>
      <c r="F141" s="25"/>
      <c r="G141" s="25"/>
      <c r="H141" s="25"/>
      <c r="I141" s="25"/>
      <c r="J141" s="25"/>
      <c r="K141" s="25"/>
      <c r="L141" s="25"/>
      <c r="M141" s="25"/>
      <c r="N141" s="25"/>
      <c r="O141" s="25"/>
      <c r="P141" s="25"/>
      <c r="Q141" s="25"/>
      <c r="R141" s="25"/>
      <c r="S141" s="25"/>
      <c r="T141" s="25"/>
      <c r="U141" s="25"/>
      <c r="V141" s="25"/>
      <c r="W141" s="25"/>
      <c r="X141" s="72"/>
      <c r="Y141" s="72"/>
      <c r="Z141" s="23"/>
      <c r="AA141" s="23"/>
      <c r="AB141" s="71"/>
      <c r="AC141" s="71"/>
      <c r="AD141" s="23"/>
      <c r="AE141" s="23"/>
      <c r="AF141" s="72"/>
      <c r="AG141" s="72"/>
      <c r="AH141" s="23"/>
      <c r="AI141" s="23"/>
      <c r="AJ141" s="71"/>
      <c r="AK141" s="71"/>
      <c r="AL141" s="23"/>
    </row>
    <row r="142" spans="1:40" x14ac:dyDescent="0.25">
      <c r="A142" s="11"/>
      <c r="B142" s="27"/>
      <c r="C142" s="27"/>
      <c r="D142" s="27"/>
      <c r="E142" s="27"/>
      <c r="F142" s="27"/>
      <c r="G142" s="27"/>
      <c r="H142" s="27"/>
      <c r="I142" s="27"/>
      <c r="J142" s="27"/>
      <c r="K142" s="27"/>
      <c r="L142" s="27"/>
      <c r="M142" s="27"/>
      <c r="N142" s="27"/>
      <c r="O142" s="27"/>
      <c r="P142" s="27"/>
      <c r="Q142" s="27"/>
      <c r="R142" s="27"/>
      <c r="S142" s="27"/>
      <c r="T142" s="27"/>
      <c r="U142" s="27"/>
      <c r="V142" s="27"/>
      <c r="W142" s="27"/>
      <c r="X142" s="51"/>
      <c r="Y142" s="52">
        <v>5.0000000000000002E-5</v>
      </c>
      <c r="Z142" s="51"/>
      <c r="AA142" s="36"/>
      <c r="AB142" s="51"/>
      <c r="AC142" s="75">
        <v>666664</v>
      </c>
      <c r="AD142" s="51"/>
      <c r="AE142" s="36"/>
      <c r="AF142" s="51"/>
      <c r="AG142" s="52">
        <v>7.29</v>
      </c>
      <c r="AH142" s="51"/>
      <c r="AI142" s="36"/>
      <c r="AJ142" s="51"/>
      <c r="AK142" s="75">
        <v>611109</v>
      </c>
      <c r="AL142" s="51"/>
    </row>
    <row r="143" spans="1:40" x14ac:dyDescent="0.25">
      <c r="A143" s="11"/>
      <c r="B143" s="14"/>
      <c r="C143" s="13" t="s">
        <v>442</v>
      </c>
      <c r="D143" s="14" t="s">
        <v>527</v>
      </c>
      <c r="X143" s="53"/>
      <c r="Y143" s="63">
        <v>6.7000000000000004E-2</v>
      </c>
      <c r="Z143" s="53"/>
      <c r="AA143" s="38"/>
      <c r="AB143" s="53"/>
      <c r="AC143" s="103">
        <v>96668</v>
      </c>
      <c r="AD143" s="53"/>
      <c r="AE143" s="38"/>
      <c r="AF143" s="53"/>
      <c r="AG143" s="63">
        <v>5.5</v>
      </c>
      <c r="AH143" s="53"/>
      <c r="AI143" s="38"/>
      <c r="AJ143" s="53"/>
      <c r="AK143" s="103">
        <v>96668</v>
      </c>
      <c r="AL143" s="53"/>
    </row>
    <row r="144" spans="1:40" x14ac:dyDescent="0.25">
      <c r="A144" s="11"/>
      <c r="B144" s="25"/>
      <c r="C144" s="25"/>
      <c r="D144" s="25"/>
      <c r="E144" s="25"/>
      <c r="F144" s="25"/>
      <c r="G144" s="25"/>
      <c r="H144" s="25"/>
      <c r="I144" s="25"/>
      <c r="J144" s="25"/>
      <c r="K144" s="25"/>
      <c r="L144" s="25"/>
      <c r="M144" s="25"/>
      <c r="N144" s="25"/>
      <c r="O144" s="25"/>
      <c r="P144" s="25"/>
      <c r="Q144" s="25"/>
      <c r="R144" s="25"/>
      <c r="S144" s="25"/>
      <c r="T144" s="25"/>
      <c r="U144" s="25"/>
      <c r="V144" s="25"/>
      <c r="W144" s="25"/>
      <c r="X144" s="51"/>
      <c r="Y144" s="52">
        <v>0.15</v>
      </c>
      <c r="Z144" s="51"/>
      <c r="AA144" s="36"/>
      <c r="AB144" s="51"/>
      <c r="AC144" s="75">
        <v>2604999</v>
      </c>
      <c r="AD144" s="51"/>
      <c r="AE144" s="36"/>
      <c r="AF144" s="51"/>
      <c r="AG144" s="52">
        <v>6.86</v>
      </c>
      <c r="AH144" s="51"/>
      <c r="AI144" s="36"/>
      <c r="AJ144" s="51"/>
      <c r="AK144" s="75">
        <v>2451666</v>
      </c>
      <c r="AL144" s="51"/>
    </row>
    <row r="145" spans="1:40" x14ac:dyDescent="0.25">
      <c r="A145" s="11"/>
      <c r="B145" s="25" t="s">
        <v>528</v>
      </c>
      <c r="C145" s="25"/>
      <c r="D145" s="25"/>
      <c r="E145" s="25"/>
      <c r="F145" s="25"/>
      <c r="G145" s="25"/>
      <c r="H145" s="25"/>
      <c r="I145" s="25"/>
      <c r="J145" s="25"/>
      <c r="K145" s="25"/>
      <c r="L145" s="25"/>
      <c r="M145" s="25"/>
      <c r="N145" s="25"/>
      <c r="O145" s="25"/>
      <c r="P145" s="25"/>
      <c r="Q145" s="25"/>
      <c r="R145" s="25"/>
      <c r="S145" s="25"/>
      <c r="T145" s="25"/>
      <c r="U145" s="25"/>
      <c r="V145" s="25"/>
      <c r="W145" s="25"/>
      <c r="X145" s="53"/>
      <c r="Y145" s="63">
        <v>0.18</v>
      </c>
      <c r="Z145" s="53"/>
      <c r="AA145" s="38"/>
      <c r="AB145" s="53"/>
      <c r="AC145" s="103">
        <v>1580000</v>
      </c>
      <c r="AD145" s="53"/>
      <c r="AE145" s="38"/>
      <c r="AF145" s="53"/>
      <c r="AG145" s="63">
        <v>8.57</v>
      </c>
      <c r="AH145" s="53"/>
      <c r="AI145" s="38"/>
      <c r="AJ145" s="53"/>
      <c r="AK145" s="103">
        <v>640000</v>
      </c>
      <c r="AL145" s="53"/>
    </row>
    <row r="146" spans="1:40" x14ac:dyDescent="0.25">
      <c r="A146" s="11"/>
      <c r="B146" s="25"/>
      <c r="C146" s="25"/>
      <c r="D146" s="25"/>
      <c r="E146" s="25"/>
      <c r="F146" s="25"/>
      <c r="G146" s="25"/>
      <c r="H146" s="25"/>
      <c r="I146" s="25"/>
      <c r="J146" s="25"/>
      <c r="K146" s="25"/>
      <c r="L146" s="25"/>
      <c r="M146" s="25"/>
      <c r="N146" s="25"/>
      <c r="O146" s="25"/>
      <c r="P146" s="25"/>
      <c r="Q146" s="25"/>
      <c r="R146" s="25"/>
      <c r="S146" s="25"/>
      <c r="T146" s="25"/>
      <c r="U146" s="25"/>
      <c r="V146" s="25"/>
      <c r="W146" s="25"/>
      <c r="X146" s="51"/>
      <c r="Y146" s="52">
        <v>0.2</v>
      </c>
      <c r="Z146" s="51"/>
      <c r="AA146" s="36"/>
      <c r="AB146" s="51"/>
      <c r="AC146" s="75">
        <v>507500</v>
      </c>
      <c r="AD146" s="51"/>
      <c r="AE146" s="36"/>
      <c r="AF146" s="51"/>
      <c r="AG146" s="52">
        <v>7.51</v>
      </c>
      <c r="AH146" s="51"/>
      <c r="AI146" s="36"/>
      <c r="AJ146" s="51"/>
      <c r="AK146" s="75">
        <v>507500</v>
      </c>
      <c r="AL146" s="51"/>
    </row>
    <row r="147" spans="1:40" x14ac:dyDescent="0.25">
      <c r="A147" s="11"/>
      <c r="B147" s="25" t="s">
        <v>529</v>
      </c>
      <c r="C147" s="25"/>
      <c r="D147" s="25"/>
      <c r="E147" s="25"/>
      <c r="F147" s="25"/>
      <c r="G147" s="25"/>
      <c r="H147" s="25"/>
      <c r="I147" s="25"/>
      <c r="J147" s="25"/>
      <c r="K147" s="25"/>
      <c r="L147" s="25"/>
      <c r="M147" s="25"/>
      <c r="N147" s="25"/>
      <c r="O147" s="25"/>
      <c r="P147" s="25"/>
      <c r="Q147" s="25"/>
      <c r="R147" s="25"/>
      <c r="S147" s="25"/>
      <c r="T147" s="25"/>
      <c r="U147" s="25"/>
      <c r="V147" s="25"/>
      <c r="W147" s="25"/>
      <c r="X147" s="53"/>
      <c r="Y147" s="63">
        <v>0.26</v>
      </c>
      <c r="Z147" s="53"/>
      <c r="AA147" s="38"/>
      <c r="AB147" s="53"/>
      <c r="AC147" s="103">
        <v>355000</v>
      </c>
      <c r="AD147" s="53"/>
      <c r="AE147" s="38"/>
      <c r="AF147" s="53"/>
      <c r="AG147" s="63">
        <v>8.59</v>
      </c>
      <c r="AH147" s="53"/>
      <c r="AI147" s="38"/>
      <c r="AJ147" s="53"/>
      <c r="AK147" s="103">
        <v>355000</v>
      </c>
      <c r="AL147" s="53"/>
    </row>
    <row r="148" spans="1:40" x14ac:dyDescent="0.25">
      <c r="A148" s="11"/>
      <c r="B148" s="27"/>
      <c r="C148" s="27"/>
      <c r="D148" s="27"/>
      <c r="E148" s="27"/>
      <c r="F148" s="27"/>
      <c r="G148" s="27"/>
      <c r="H148" s="27"/>
      <c r="I148" s="27"/>
      <c r="J148" s="27"/>
      <c r="K148" s="27"/>
      <c r="L148" s="27"/>
      <c r="M148" s="27"/>
      <c r="N148" s="27"/>
      <c r="O148" s="27"/>
      <c r="P148" s="27"/>
      <c r="Q148" s="27"/>
      <c r="R148" s="27"/>
      <c r="S148" s="27"/>
      <c r="T148" s="27"/>
      <c r="U148" s="27"/>
      <c r="V148" s="27"/>
      <c r="W148" s="27"/>
      <c r="X148" s="51"/>
      <c r="Y148" s="52">
        <v>0.32</v>
      </c>
      <c r="Z148" s="51"/>
      <c r="AA148" s="36"/>
      <c r="AB148" s="51"/>
      <c r="AC148" s="75">
        <v>30000</v>
      </c>
      <c r="AD148" s="51"/>
      <c r="AE148" s="36"/>
      <c r="AF148" s="51"/>
      <c r="AG148" s="52">
        <v>6.12</v>
      </c>
      <c r="AH148" s="51"/>
      <c r="AI148" s="36"/>
      <c r="AJ148" s="51"/>
      <c r="AK148" s="75">
        <v>30000</v>
      </c>
      <c r="AL148" s="51"/>
    </row>
    <row r="149" spans="1:40" x14ac:dyDescent="0.25">
      <c r="A149" s="11"/>
      <c r="B149" s="25" t="s">
        <v>530</v>
      </c>
      <c r="C149" s="25"/>
      <c r="D149" s="25"/>
      <c r="E149" s="25"/>
      <c r="F149" s="25"/>
      <c r="G149" s="25"/>
      <c r="H149" s="25"/>
      <c r="I149" s="25"/>
      <c r="J149" s="25"/>
      <c r="K149" s="25"/>
      <c r="L149" s="25"/>
      <c r="M149" s="25"/>
      <c r="N149" s="25"/>
      <c r="O149" s="25"/>
      <c r="P149" s="25"/>
      <c r="Q149" s="25"/>
      <c r="R149" s="25"/>
      <c r="S149" s="25"/>
      <c r="T149" s="25"/>
      <c r="U149" s="25"/>
      <c r="V149" s="25"/>
      <c r="W149" s="25"/>
      <c r="X149" s="53"/>
      <c r="Y149" s="63">
        <v>0.39</v>
      </c>
      <c r="Z149" s="53"/>
      <c r="AA149" s="38"/>
      <c r="AB149" s="53"/>
      <c r="AC149" s="103">
        <v>90000</v>
      </c>
      <c r="AD149" s="53"/>
      <c r="AE149" s="38"/>
      <c r="AF149" s="53"/>
      <c r="AG149" s="63">
        <v>3.5</v>
      </c>
      <c r="AH149" s="53"/>
      <c r="AI149" s="38"/>
      <c r="AJ149" s="53"/>
      <c r="AK149" s="103">
        <v>90000</v>
      </c>
      <c r="AL149" s="53"/>
    </row>
    <row r="150" spans="1:40" x14ac:dyDescent="0.25">
      <c r="A150" s="11"/>
      <c r="B150" s="27"/>
      <c r="C150" s="27"/>
      <c r="D150" s="27"/>
      <c r="E150" s="27"/>
      <c r="F150" s="27"/>
      <c r="G150" s="27"/>
      <c r="H150" s="27"/>
      <c r="I150" s="27"/>
      <c r="J150" s="27"/>
      <c r="K150" s="27"/>
      <c r="L150" s="27"/>
      <c r="M150" s="27"/>
      <c r="N150" s="27"/>
      <c r="O150" s="27"/>
      <c r="P150" s="27"/>
      <c r="Q150" s="27"/>
      <c r="R150" s="27"/>
      <c r="S150" s="27"/>
      <c r="T150" s="27"/>
      <c r="U150" s="27"/>
      <c r="V150" s="27"/>
      <c r="W150" s="27"/>
      <c r="X150" s="51"/>
      <c r="Y150" s="52">
        <v>0.4</v>
      </c>
      <c r="Z150" s="51"/>
      <c r="AA150" s="36"/>
      <c r="AB150" s="51"/>
      <c r="AC150" s="75">
        <v>90000</v>
      </c>
      <c r="AD150" s="51"/>
      <c r="AE150" s="36"/>
      <c r="AF150" s="51"/>
      <c r="AG150" s="52">
        <v>2.4700000000000002</v>
      </c>
      <c r="AH150" s="51"/>
      <c r="AI150" s="36"/>
      <c r="AJ150" s="51"/>
      <c r="AK150" s="75">
        <v>90000</v>
      </c>
      <c r="AL150" s="51"/>
    </row>
    <row r="151" spans="1:40" x14ac:dyDescent="0.25">
      <c r="A151" s="11"/>
      <c r="B151" s="25" t="s">
        <v>531</v>
      </c>
      <c r="C151" s="25"/>
      <c r="D151" s="25"/>
      <c r="E151" s="25"/>
      <c r="F151" s="25"/>
      <c r="G151" s="25"/>
      <c r="H151" s="25"/>
      <c r="I151" s="25"/>
      <c r="J151" s="25"/>
      <c r="K151" s="25"/>
      <c r="L151" s="25"/>
      <c r="M151" s="25"/>
      <c r="N151" s="25"/>
      <c r="O151" s="25"/>
      <c r="P151" s="25"/>
      <c r="Q151" s="25"/>
      <c r="R151" s="25"/>
      <c r="S151" s="25"/>
      <c r="T151" s="25"/>
      <c r="U151" s="25"/>
      <c r="V151" s="25"/>
      <c r="W151" s="25"/>
      <c r="X151" s="53"/>
      <c r="Y151" s="63">
        <v>0.47</v>
      </c>
      <c r="Z151" s="53"/>
      <c r="AA151" s="38"/>
      <c r="AB151" s="53"/>
      <c r="AC151" s="103">
        <v>90000</v>
      </c>
      <c r="AD151" s="53"/>
      <c r="AE151" s="38"/>
      <c r="AF151" s="53"/>
      <c r="AG151" s="63">
        <v>3.22</v>
      </c>
      <c r="AH151" s="53"/>
      <c r="AI151" s="38"/>
      <c r="AJ151" s="53"/>
      <c r="AK151" s="103">
        <v>90000</v>
      </c>
      <c r="AL151" s="53"/>
    </row>
    <row r="152" spans="1:40" ht="15.75" thickBot="1" x14ac:dyDescent="0.3">
      <c r="A152" s="11"/>
      <c r="B152" s="25"/>
      <c r="C152" s="25"/>
      <c r="D152" s="25"/>
      <c r="E152" s="25"/>
      <c r="F152" s="25"/>
      <c r="G152" s="25"/>
      <c r="H152" s="25"/>
      <c r="I152" s="25"/>
      <c r="J152" s="25"/>
      <c r="K152" s="25"/>
      <c r="L152" s="25"/>
      <c r="M152" s="25"/>
      <c r="N152" s="25"/>
      <c r="O152" s="25"/>
      <c r="P152" s="25"/>
      <c r="Q152" s="25"/>
      <c r="R152" s="25"/>
      <c r="S152" s="25"/>
      <c r="T152" s="25"/>
      <c r="U152" s="25"/>
      <c r="V152" s="25"/>
      <c r="W152" s="25"/>
      <c r="X152" s="51"/>
      <c r="Y152" s="52">
        <v>0.75</v>
      </c>
      <c r="Z152" s="51"/>
      <c r="AA152" s="36"/>
      <c r="AB152" s="65"/>
      <c r="AC152" s="112">
        <v>75000</v>
      </c>
      <c r="AD152" s="51"/>
      <c r="AE152" s="36"/>
      <c r="AF152" s="65"/>
      <c r="AG152" s="66">
        <v>1.1599999999999999</v>
      </c>
      <c r="AH152" s="51"/>
      <c r="AI152" s="36"/>
      <c r="AJ152" s="65"/>
      <c r="AK152" s="112">
        <v>75000</v>
      </c>
      <c r="AL152" s="51"/>
    </row>
    <row r="153" spans="1:40" ht="15.75" thickBot="1" x14ac:dyDescent="0.3">
      <c r="A153" s="11"/>
      <c r="B153" s="25" t="s">
        <v>532</v>
      </c>
      <c r="C153" s="25"/>
      <c r="D153" s="25"/>
      <c r="E153" s="25"/>
      <c r="F153" s="25"/>
      <c r="G153" s="25"/>
      <c r="H153" s="25"/>
      <c r="I153" s="25"/>
      <c r="J153" s="25"/>
      <c r="K153" s="25"/>
      <c r="L153" s="25"/>
      <c r="M153" s="25"/>
      <c r="N153" s="25"/>
      <c r="O153" s="25"/>
      <c r="P153" s="25"/>
      <c r="Q153" s="25"/>
      <c r="R153" s="25"/>
      <c r="S153" s="25"/>
      <c r="T153" s="25"/>
      <c r="U153" s="25"/>
      <c r="V153" s="25"/>
      <c r="W153" s="25"/>
      <c r="X153" s="53"/>
      <c r="Y153" s="63"/>
      <c r="Z153" s="53"/>
      <c r="AA153" s="38"/>
      <c r="AB153" s="68"/>
      <c r="AC153" s="69">
        <v>6185831</v>
      </c>
      <c r="AD153" s="53"/>
      <c r="AE153" s="38"/>
      <c r="AF153" s="68"/>
      <c r="AG153" s="70">
        <v>7.23</v>
      </c>
      <c r="AH153" s="53"/>
      <c r="AI153" s="38"/>
      <c r="AJ153" s="68"/>
      <c r="AK153" s="69">
        <v>5036942</v>
      </c>
      <c r="AL153" s="53"/>
    </row>
    <row r="154" spans="1:40" ht="15.75" thickTop="1" x14ac:dyDescent="0.25">
      <c r="A154" s="11"/>
      <c r="B154" s="144"/>
      <c r="C154" s="144"/>
      <c r="D154" s="144"/>
      <c r="E154" s="144"/>
      <c r="F154" s="144"/>
      <c r="G154" s="144"/>
      <c r="H154" s="144"/>
      <c r="I154" s="144"/>
      <c r="J154" s="144"/>
      <c r="K154" s="144"/>
      <c r="L154" s="144"/>
      <c r="M154" s="144"/>
      <c r="N154" s="144"/>
      <c r="O154" s="144"/>
      <c r="P154" s="144"/>
      <c r="Q154" s="144"/>
      <c r="R154" s="144"/>
      <c r="S154" s="144"/>
      <c r="T154" s="144"/>
      <c r="U154" s="144"/>
      <c r="V154" s="144"/>
      <c r="W154" s="144"/>
      <c r="X154" s="31"/>
      <c r="Y154" s="31"/>
      <c r="Z154" s="31"/>
      <c r="AA154" s="31"/>
      <c r="AB154" s="31"/>
      <c r="AC154" s="31"/>
      <c r="AD154" s="31"/>
      <c r="AE154" s="31"/>
      <c r="AF154" s="31"/>
      <c r="AG154" s="31"/>
      <c r="AH154" s="31"/>
      <c r="AI154" s="31"/>
      <c r="AJ154" s="31"/>
      <c r="AK154" s="31"/>
      <c r="AL154" s="31"/>
      <c r="AM154" s="31"/>
      <c r="AN154" s="31"/>
    </row>
    <row r="155" spans="1:40" x14ac:dyDescent="0.25">
      <c r="A155" s="11"/>
      <c r="B155" s="25" t="s">
        <v>533</v>
      </c>
      <c r="C155" s="25"/>
      <c r="D155" s="25"/>
      <c r="E155" s="25"/>
      <c r="F155" s="25"/>
      <c r="G155" s="25"/>
      <c r="H155" s="25"/>
      <c r="I155" s="25"/>
      <c r="J155" s="25"/>
      <c r="K155" s="25"/>
      <c r="L155" s="25"/>
      <c r="M155" s="25"/>
      <c r="N155" s="25"/>
      <c r="O155" s="25"/>
      <c r="P155" s="25"/>
      <c r="Q155" s="25"/>
      <c r="R155" s="25"/>
      <c r="S155" s="25"/>
      <c r="T155" s="25"/>
      <c r="U155" s="25"/>
      <c r="V155" s="25"/>
      <c r="W155" s="25"/>
      <c r="X155" s="25" t="s">
        <v>665</v>
      </c>
      <c r="Y155" s="25"/>
      <c r="Z155" s="25"/>
      <c r="AA155" s="25"/>
      <c r="AB155" s="25"/>
      <c r="AC155" s="25"/>
      <c r="AD155" s="25"/>
      <c r="AE155" s="25"/>
      <c r="AF155" s="25"/>
      <c r="AG155" s="25"/>
      <c r="AH155" s="25"/>
      <c r="AI155" s="25"/>
      <c r="AJ155" s="25"/>
      <c r="AK155" s="25"/>
      <c r="AL155" s="25"/>
      <c r="AM155" s="25"/>
      <c r="AN155" s="25"/>
    </row>
    <row r="156" spans="1:40" x14ac:dyDescent="0.25">
      <c r="A156" s="11"/>
      <c r="B156" s="25"/>
      <c r="C156" s="25"/>
      <c r="D156" s="25"/>
      <c r="E156" s="25"/>
      <c r="F156" s="25"/>
      <c r="G156" s="25"/>
      <c r="H156" s="25"/>
      <c r="I156" s="25"/>
      <c r="J156" s="25"/>
      <c r="K156" s="25"/>
      <c r="L156" s="25"/>
      <c r="M156" s="25"/>
      <c r="N156" s="25"/>
      <c r="O156" s="25"/>
      <c r="P156" s="25"/>
      <c r="Q156" s="25"/>
      <c r="R156" s="25"/>
      <c r="S156" s="25"/>
      <c r="T156" s="25"/>
      <c r="U156" s="25"/>
      <c r="V156" s="25"/>
      <c r="W156" s="25"/>
      <c r="X156" s="31"/>
      <c r="Y156" s="31"/>
      <c r="Z156" s="31"/>
      <c r="AA156" s="31"/>
      <c r="AB156" s="31"/>
      <c r="AC156" s="31"/>
      <c r="AD156" s="31"/>
      <c r="AE156" s="31"/>
      <c r="AF156" s="31"/>
      <c r="AG156" s="31"/>
      <c r="AH156" s="31"/>
      <c r="AI156" s="31"/>
      <c r="AJ156" s="31"/>
      <c r="AK156" s="31"/>
      <c r="AL156" s="31"/>
      <c r="AM156" s="31"/>
      <c r="AN156" s="31"/>
    </row>
    <row r="157" spans="1:40" x14ac:dyDescent="0.25">
      <c r="A157" s="11"/>
      <c r="B157" s="25" t="s">
        <v>534</v>
      </c>
      <c r="C157" s="25"/>
      <c r="D157" s="25"/>
      <c r="E157" s="25"/>
      <c r="F157" s="25"/>
      <c r="G157" s="25"/>
      <c r="H157" s="25"/>
      <c r="I157" s="25"/>
      <c r="J157" s="25"/>
      <c r="K157" s="25"/>
      <c r="L157" s="25"/>
      <c r="M157" s="25"/>
      <c r="N157" s="25"/>
      <c r="O157" s="25"/>
      <c r="P157" s="25"/>
      <c r="Q157" s="25"/>
      <c r="R157" s="25"/>
      <c r="S157" s="25"/>
      <c r="T157" s="25"/>
      <c r="U157" s="25"/>
      <c r="V157" s="25"/>
      <c r="W157" s="25"/>
      <c r="X157" s="25" t="s">
        <v>666</v>
      </c>
      <c r="Y157" s="25"/>
      <c r="Z157" s="25"/>
      <c r="AA157" s="25"/>
      <c r="AB157" s="25"/>
      <c r="AC157" s="25"/>
      <c r="AD157" s="25"/>
      <c r="AE157" s="25"/>
      <c r="AF157" s="25"/>
      <c r="AG157" s="25"/>
      <c r="AH157" s="25"/>
      <c r="AI157" s="25"/>
      <c r="AJ157" s="25"/>
      <c r="AK157" s="25"/>
      <c r="AL157" s="25"/>
      <c r="AM157" s="25"/>
      <c r="AN157" s="25"/>
    </row>
    <row r="158" spans="1:40" x14ac:dyDescent="0.25">
      <c r="A158" s="11"/>
      <c r="B158" s="25"/>
      <c r="C158" s="25"/>
      <c r="D158" s="25"/>
      <c r="E158" s="25"/>
      <c r="F158" s="25"/>
      <c r="G158" s="25"/>
      <c r="H158" s="25"/>
      <c r="I158" s="25"/>
      <c r="J158" s="25"/>
      <c r="K158" s="25"/>
      <c r="L158" s="25"/>
      <c r="M158" s="25"/>
      <c r="N158" s="25"/>
      <c r="O158" s="25"/>
      <c r="P158" s="25"/>
      <c r="Q158" s="25"/>
      <c r="R158" s="25"/>
      <c r="S158" s="25"/>
      <c r="T158" s="25"/>
      <c r="U158" s="25"/>
      <c r="V158" s="25"/>
      <c r="W158" s="25"/>
      <c r="X158" s="31"/>
      <c r="Y158" s="31"/>
      <c r="Z158" s="31"/>
      <c r="AA158" s="31"/>
      <c r="AB158" s="31"/>
      <c r="AC158" s="31"/>
      <c r="AD158" s="31"/>
      <c r="AE158" s="31"/>
      <c r="AF158" s="31"/>
      <c r="AG158" s="31"/>
      <c r="AH158" s="31"/>
      <c r="AI158" s="31"/>
      <c r="AJ158" s="31"/>
      <c r="AK158" s="31"/>
      <c r="AL158" s="31"/>
      <c r="AM158" s="31"/>
      <c r="AN158" s="31"/>
    </row>
    <row r="159" spans="1:40" ht="15.75" thickBot="1" x14ac:dyDescent="0.3">
      <c r="A159" s="11"/>
      <c r="B159" s="25" t="s">
        <v>535</v>
      </c>
      <c r="C159" s="25"/>
      <c r="D159" s="25"/>
      <c r="E159" s="25"/>
      <c r="F159" s="25"/>
      <c r="G159" s="25"/>
      <c r="H159" s="25"/>
      <c r="I159" s="25"/>
      <c r="J159" s="25"/>
      <c r="K159" s="25"/>
      <c r="L159" s="25"/>
      <c r="M159" s="25"/>
      <c r="N159" s="25"/>
      <c r="O159" s="25"/>
      <c r="P159" s="25"/>
      <c r="Q159" s="25"/>
      <c r="R159" s="25"/>
      <c r="S159" s="25"/>
      <c r="T159" s="25"/>
      <c r="U159" s="25"/>
      <c r="V159" s="25"/>
      <c r="W159" s="25"/>
      <c r="X159" s="18"/>
      <c r="Y159" s="15"/>
      <c r="Z159" s="58" t="s">
        <v>667</v>
      </c>
      <c r="AA159" s="58"/>
      <c r="AB159" s="58"/>
      <c r="AC159" s="58"/>
      <c r="AD159" s="58"/>
      <c r="AE159" s="58"/>
      <c r="AF159" s="15"/>
    </row>
    <row r="160" spans="1:40" ht="15.75" thickBot="1" x14ac:dyDescent="0.3">
      <c r="A160" s="11"/>
      <c r="B160" s="25"/>
      <c r="C160" s="25"/>
      <c r="D160" s="25"/>
      <c r="E160" s="25"/>
      <c r="F160" s="25"/>
      <c r="G160" s="25"/>
      <c r="H160" s="25"/>
      <c r="I160" s="25"/>
      <c r="J160" s="25"/>
      <c r="K160" s="25"/>
      <c r="L160" s="25"/>
      <c r="M160" s="25"/>
      <c r="N160" s="25"/>
      <c r="O160" s="25"/>
      <c r="P160" s="25"/>
      <c r="Q160" s="25"/>
      <c r="R160" s="25"/>
      <c r="S160" s="25"/>
      <c r="T160" s="25"/>
      <c r="U160" s="25"/>
      <c r="V160" s="25"/>
      <c r="W160" s="25"/>
      <c r="X160" s="18"/>
      <c r="Y160" s="15"/>
      <c r="Z160" s="113">
        <v>2013</v>
      </c>
      <c r="AA160" s="113"/>
      <c r="AB160" s="15"/>
      <c r="AC160" s="15"/>
      <c r="AD160" s="113">
        <v>2012</v>
      </c>
      <c r="AE160" s="113"/>
      <c r="AF160" s="15"/>
    </row>
    <row r="161" spans="1:40" x14ac:dyDescent="0.25">
      <c r="A161" s="11"/>
      <c r="B161" s="25" t="s">
        <v>536</v>
      </c>
      <c r="C161" s="25"/>
      <c r="D161" s="25"/>
      <c r="E161" s="25"/>
      <c r="F161" s="25"/>
      <c r="G161" s="25"/>
      <c r="H161" s="25"/>
      <c r="I161" s="25"/>
      <c r="J161" s="25"/>
      <c r="K161" s="25"/>
      <c r="L161" s="25"/>
      <c r="M161" s="25"/>
      <c r="N161" s="25"/>
      <c r="O161" s="25"/>
      <c r="P161" s="25"/>
      <c r="Q161" s="25"/>
      <c r="R161" s="25"/>
      <c r="S161" s="25"/>
      <c r="T161" s="25"/>
      <c r="U161" s="25"/>
      <c r="V161" s="25"/>
      <c r="W161" s="25"/>
      <c r="X161" s="23"/>
      <c r="Y161" s="23"/>
      <c r="Z161" s="72"/>
      <c r="AA161" s="72"/>
      <c r="AB161" s="23"/>
      <c r="AC161" s="23"/>
      <c r="AD161" s="72"/>
      <c r="AE161" s="72"/>
      <c r="AF161" s="23"/>
    </row>
    <row r="162" spans="1:40" x14ac:dyDescent="0.25">
      <c r="A162" s="11"/>
      <c r="B162" s="25" t="s">
        <v>537</v>
      </c>
      <c r="C162" s="25"/>
      <c r="D162" s="25"/>
      <c r="E162" s="25"/>
      <c r="F162" s="25"/>
      <c r="G162" s="25"/>
      <c r="H162" s="25"/>
      <c r="I162" s="25"/>
      <c r="J162" s="25"/>
      <c r="K162" s="25"/>
      <c r="L162" s="25"/>
      <c r="M162" s="25"/>
      <c r="N162" s="25"/>
      <c r="O162" s="25"/>
      <c r="P162" s="25"/>
      <c r="Q162" s="25"/>
      <c r="R162" s="25"/>
      <c r="S162" s="25"/>
      <c r="T162" s="25"/>
      <c r="U162" s="25"/>
      <c r="V162" s="25"/>
      <c r="W162" s="25"/>
      <c r="X162" s="51" t="s">
        <v>668</v>
      </c>
      <c r="Y162" s="36"/>
      <c r="Z162" s="51"/>
      <c r="AA162" s="52">
        <v>121</v>
      </c>
      <c r="AB162" s="51" t="s">
        <v>330</v>
      </c>
      <c r="AC162" s="36"/>
      <c r="AD162" s="51"/>
      <c r="AE162" s="52">
        <v>132</v>
      </c>
      <c r="AF162" s="51" t="s">
        <v>330</v>
      </c>
    </row>
    <row r="163" spans="1:40" x14ac:dyDescent="0.25">
      <c r="A163" s="11"/>
      <c r="B163" s="25" t="s">
        <v>538</v>
      </c>
      <c r="C163" s="25"/>
      <c r="D163" s="25"/>
      <c r="E163" s="25"/>
      <c r="F163" s="25"/>
      <c r="G163" s="25"/>
      <c r="H163" s="25"/>
      <c r="I163" s="25"/>
      <c r="J163" s="25"/>
      <c r="K163" s="25"/>
      <c r="L163" s="25"/>
      <c r="M163" s="25"/>
      <c r="N163" s="25"/>
      <c r="O163" s="25"/>
      <c r="P163" s="25"/>
      <c r="Q163" s="25"/>
      <c r="R163" s="25"/>
      <c r="S163" s="25"/>
      <c r="T163" s="25"/>
      <c r="U163" s="25"/>
      <c r="V163" s="25"/>
      <c r="W163" s="25"/>
      <c r="X163" s="38" t="s">
        <v>669</v>
      </c>
      <c r="Y163" s="38"/>
      <c r="Z163" s="53"/>
      <c r="AA163" s="63">
        <v>0.86</v>
      </c>
      <c r="AB163" s="53" t="s">
        <v>330</v>
      </c>
      <c r="AC163" s="38"/>
      <c r="AD163" s="53"/>
      <c r="AE163" s="63">
        <v>0.63</v>
      </c>
      <c r="AF163" s="53" t="s">
        <v>330</v>
      </c>
    </row>
    <row r="164" spans="1:40" x14ac:dyDescent="0.25">
      <c r="A164" s="11"/>
      <c r="B164" s="25"/>
      <c r="C164" s="25"/>
      <c r="D164" s="25"/>
      <c r="E164" s="25"/>
      <c r="F164" s="25"/>
      <c r="G164" s="25"/>
      <c r="H164" s="25"/>
      <c r="I164" s="25"/>
      <c r="J164" s="25"/>
      <c r="K164" s="25"/>
      <c r="L164" s="25"/>
      <c r="M164" s="25"/>
      <c r="N164" s="25"/>
      <c r="O164" s="25"/>
      <c r="P164" s="25"/>
      <c r="Q164" s="25"/>
      <c r="R164" s="25"/>
      <c r="S164" s="25"/>
      <c r="T164" s="25"/>
      <c r="U164" s="25"/>
      <c r="V164" s="25"/>
      <c r="W164" s="25"/>
      <c r="X164" s="51" t="s">
        <v>670</v>
      </c>
      <c r="Y164" s="36"/>
      <c r="Z164" s="51"/>
      <c r="AA164" s="52">
        <v>0</v>
      </c>
      <c r="AB164" s="51" t="s">
        <v>330</v>
      </c>
      <c r="AC164" s="36"/>
      <c r="AD164" s="51"/>
      <c r="AE164" s="52">
        <v>0</v>
      </c>
      <c r="AF164" s="51" t="s">
        <v>330</v>
      </c>
    </row>
    <row r="165" spans="1:40" x14ac:dyDescent="0.25">
      <c r="A165" s="11"/>
      <c r="B165" s="25" t="s">
        <v>539</v>
      </c>
      <c r="C165" s="25"/>
      <c r="D165" s="25"/>
      <c r="E165" s="25"/>
      <c r="F165" s="25"/>
      <c r="G165" s="25"/>
      <c r="H165" s="25"/>
      <c r="I165" s="25"/>
      <c r="J165" s="25"/>
      <c r="K165" s="25"/>
      <c r="L165" s="25"/>
      <c r="M165" s="25"/>
      <c r="N165" s="25"/>
      <c r="O165" s="25"/>
      <c r="P165" s="25"/>
      <c r="Q165" s="25"/>
      <c r="R165" s="25"/>
      <c r="S165" s="25"/>
      <c r="T165" s="25"/>
      <c r="U165" s="25"/>
      <c r="V165" s="25"/>
      <c r="W165" s="25"/>
      <c r="X165" s="53" t="s">
        <v>671</v>
      </c>
      <c r="Y165" s="38"/>
      <c r="Z165" s="53"/>
      <c r="AA165" s="63">
        <v>5.4</v>
      </c>
      <c r="AB165" s="53"/>
      <c r="AC165" s="38"/>
      <c r="AD165" s="53"/>
      <c r="AE165" s="63">
        <v>5.5</v>
      </c>
      <c r="AF165" s="53"/>
    </row>
    <row r="166" spans="1:40" x14ac:dyDescent="0.25">
      <c r="A166" s="11"/>
      <c r="B166" s="25"/>
      <c r="C166" s="25"/>
      <c r="D166" s="25"/>
      <c r="E166" s="25"/>
      <c r="F166" s="25"/>
      <c r="G166" s="25"/>
      <c r="H166" s="25"/>
      <c r="I166" s="25"/>
      <c r="J166" s="25"/>
      <c r="K166" s="25"/>
      <c r="L166" s="25"/>
      <c r="M166" s="25"/>
      <c r="N166" s="25"/>
      <c r="O166" s="25"/>
      <c r="P166" s="25"/>
      <c r="Q166" s="25"/>
      <c r="R166" s="25"/>
      <c r="S166" s="25"/>
      <c r="T166" s="25"/>
      <c r="U166" s="25"/>
      <c r="V166" s="25"/>
      <c r="W166" s="25"/>
      <c r="X166" s="51" t="s">
        <v>672</v>
      </c>
      <c r="Y166" s="36"/>
      <c r="Z166" s="51"/>
      <c r="AA166" s="52">
        <v>0</v>
      </c>
      <c r="AB166" s="51" t="s">
        <v>330</v>
      </c>
      <c r="AC166" s="36"/>
      <c r="AD166" s="51"/>
      <c r="AE166" s="52">
        <v>0</v>
      </c>
      <c r="AF166" s="51" t="s">
        <v>330</v>
      </c>
    </row>
    <row r="167" spans="1:40" ht="25.5" x14ac:dyDescent="0.25">
      <c r="A167" s="11"/>
      <c r="B167" s="16"/>
      <c r="C167" s="16">
        <v>3</v>
      </c>
      <c r="D167" s="14" t="s">
        <v>540</v>
      </c>
      <c r="X167" s="31"/>
      <c r="Y167" s="31"/>
      <c r="Z167" s="31"/>
      <c r="AA167" s="31"/>
      <c r="AB167" s="31"/>
      <c r="AC167" s="31"/>
      <c r="AD167" s="31"/>
      <c r="AE167" s="31"/>
      <c r="AF167" s="31"/>
      <c r="AG167" s="31"/>
      <c r="AH167" s="31"/>
      <c r="AI167" s="31"/>
      <c r="AJ167" s="31"/>
      <c r="AK167" s="31"/>
      <c r="AL167" s="31"/>
      <c r="AM167" s="31"/>
      <c r="AN167" s="31"/>
    </row>
    <row r="168" spans="1:40" x14ac:dyDescent="0.25">
      <c r="A168" s="11"/>
      <c r="B168" s="27" t="s">
        <v>541</v>
      </c>
      <c r="C168" s="27"/>
      <c r="D168" s="27"/>
      <c r="E168" s="27"/>
      <c r="F168" s="27"/>
      <c r="G168" s="27"/>
      <c r="H168" s="27"/>
      <c r="I168" s="27"/>
      <c r="J168" s="27"/>
      <c r="K168" s="27"/>
      <c r="L168" s="27"/>
      <c r="M168" s="27"/>
      <c r="N168" s="27"/>
      <c r="O168" s="27"/>
      <c r="P168" s="27"/>
      <c r="Q168" s="27"/>
      <c r="R168" s="27"/>
      <c r="S168" s="27"/>
      <c r="T168" s="27"/>
      <c r="U168" s="27"/>
      <c r="V168" s="27"/>
      <c r="W168" s="27"/>
      <c r="X168" s="20"/>
      <c r="Y168" s="16" t="s">
        <v>373</v>
      </c>
      <c r="Z168" s="14" t="s">
        <v>527</v>
      </c>
    </row>
    <row r="169" spans="1:40" x14ac:dyDescent="0.25">
      <c r="A169" s="11"/>
      <c r="B169" s="25" t="s">
        <v>542</v>
      </c>
      <c r="C169" s="25"/>
      <c r="D169" s="25"/>
      <c r="E169" s="25"/>
      <c r="F169" s="25"/>
      <c r="G169" s="25"/>
      <c r="H169" s="25"/>
      <c r="I169" s="25"/>
      <c r="J169" s="25"/>
      <c r="K169" s="25"/>
      <c r="L169" s="25"/>
      <c r="M169" s="25"/>
      <c r="N169" s="25"/>
      <c r="O169" s="25"/>
      <c r="P169" s="25"/>
      <c r="Q169" s="25"/>
      <c r="R169" s="25"/>
      <c r="S169" s="25"/>
      <c r="T169" s="25"/>
      <c r="U169" s="25"/>
      <c r="V169" s="25"/>
      <c r="W169" s="25"/>
      <c r="X169" s="31" t="s">
        <v>258</v>
      </c>
      <c r="Y169" s="31"/>
      <c r="Z169" s="31"/>
      <c r="AA169" s="31"/>
      <c r="AB169" s="31"/>
      <c r="AC169" s="31"/>
      <c r="AD169" s="31"/>
      <c r="AE169" s="31"/>
      <c r="AF169" s="31"/>
      <c r="AG169" s="31"/>
      <c r="AH169" s="31"/>
      <c r="AI169" s="31"/>
      <c r="AJ169" s="31"/>
      <c r="AK169" s="31"/>
      <c r="AL169" s="31"/>
      <c r="AM169" s="31"/>
      <c r="AN169" s="31"/>
    </row>
    <row r="170" spans="1:40" x14ac:dyDescent="0.25">
      <c r="A170" s="11"/>
      <c r="B170" s="25" t="s">
        <v>258</v>
      </c>
      <c r="C170" s="25"/>
      <c r="D170" s="25"/>
      <c r="E170" s="25"/>
      <c r="F170" s="25"/>
      <c r="G170" s="25"/>
      <c r="H170" s="25"/>
      <c r="I170" s="25"/>
      <c r="J170" s="25"/>
      <c r="K170" s="25"/>
      <c r="L170" s="25"/>
      <c r="M170" s="25"/>
      <c r="N170" s="25"/>
      <c r="O170" s="25"/>
      <c r="P170" s="25"/>
      <c r="Q170" s="25"/>
      <c r="R170" s="25"/>
      <c r="S170" s="25"/>
      <c r="T170" s="25"/>
      <c r="U170" s="25"/>
      <c r="V170" s="25"/>
      <c r="W170" s="25"/>
      <c r="X170" s="25" t="s">
        <v>528</v>
      </c>
      <c r="Y170" s="25"/>
      <c r="Z170" s="25"/>
      <c r="AA170" s="25"/>
      <c r="AB170" s="25"/>
      <c r="AC170" s="25"/>
      <c r="AD170" s="25"/>
      <c r="AE170" s="25"/>
      <c r="AF170" s="25"/>
      <c r="AG170" s="25"/>
      <c r="AH170" s="25"/>
      <c r="AI170" s="25"/>
      <c r="AJ170" s="25"/>
      <c r="AK170" s="25"/>
      <c r="AL170" s="25"/>
      <c r="AM170" s="25"/>
      <c r="AN170" s="25"/>
    </row>
    <row r="171" spans="1:40" ht="25.5" x14ac:dyDescent="0.25">
      <c r="A171" s="11"/>
      <c r="B171" s="20"/>
      <c r="C171" s="16" t="s">
        <v>371</v>
      </c>
      <c r="D171" s="14" t="s">
        <v>543</v>
      </c>
      <c r="X171" s="31"/>
      <c r="Y171" s="31"/>
      <c r="Z171" s="31"/>
      <c r="AA171" s="31"/>
      <c r="AB171" s="31"/>
      <c r="AC171" s="31"/>
      <c r="AD171" s="31"/>
      <c r="AE171" s="31"/>
      <c r="AF171" s="31"/>
      <c r="AG171" s="31"/>
      <c r="AH171" s="31"/>
      <c r="AI171" s="31"/>
      <c r="AJ171" s="31"/>
      <c r="AK171" s="31"/>
      <c r="AL171" s="31"/>
      <c r="AM171" s="31"/>
      <c r="AN171" s="31"/>
    </row>
    <row r="172" spans="1:40" x14ac:dyDescent="0.25">
      <c r="A172" s="11"/>
      <c r="B172" s="27"/>
      <c r="C172" s="27"/>
      <c r="D172" s="27"/>
      <c r="E172" s="27"/>
      <c r="F172" s="27"/>
      <c r="G172" s="27"/>
      <c r="H172" s="27"/>
      <c r="I172" s="27"/>
      <c r="J172" s="27"/>
      <c r="K172" s="27"/>
      <c r="L172" s="27"/>
      <c r="M172" s="27"/>
      <c r="N172" s="27"/>
      <c r="O172" s="27"/>
      <c r="P172" s="27"/>
      <c r="Q172" s="27"/>
      <c r="R172" s="27"/>
      <c r="S172" s="27"/>
      <c r="T172" s="27"/>
      <c r="U172" s="27"/>
      <c r="V172" s="27"/>
      <c r="W172" s="27"/>
      <c r="X172" s="25" t="s">
        <v>529</v>
      </c>
      <c r="Y172" s="25"/>
      <c r="Z172" s="25"/>
      <c r="AA172" s="25"/>
      <c r="AB172" s="25"/>
      <c r="AC172" s="25"/>
      <c r="AD172" s="25"/>
      <c r="AE172" s="25"/>
      <c r="AF172" s="25"/>
      <c r="AG172" s="25"/>
      <c r="AH172" s="25"/>
      <c r="AI172" s="25"/>
      <c r="AJ172" s="25"/>
      <c r="AK172" s="25"/>
      <c r="AL172" s="25"/>
      <c r="AM172" s="25"/>
      <c r="AN172" s="25"/>
    </row>
    <row r="173" spans="1:40" x14ac:dyDescent="0.25">
      <c r="A173" s="11"/>
      <c r="B173" s="25" t="s">
        <v>544</v>
      </c>
      <c r="C173" s="25"/>
      <c r="D173" s="25"/>
      <c r="E173" s="25"/>
      <c r="F173" s="25"/>
      <c r="G173" s="25"/>
      <c r="H173" s="25"/>
      <c r="I173" s="25"/>
      <c r="J173" s="25"/>
      <c r="K173" s="25"/>
      <c r="L173" s="25"/>
      <c r="M173" s="25"/>
      <c r="N173" s="25"/>
      <c r="O173" s="25"/>
      <c r="P173" s="25"/>
      <c r="Q173" s="25"/>
      <c r="R173" s="25"/>
      <c r="S173" s="25"/>
      <c r="T173" s="25"/>
      <c r="U173" s="25"/>
      <c r="V173" s="25"/>
      <c r="W173" s="25"/>
      <c r="X173" s="31"/>
      <c r="Y173" s="31"/>
      <c r="Z173" s="31"/>
      <c r="AA173" s="31"/>
      <c r="AB173" s="31"/>
      <c r="AC173" s="31"/>
      <c r="AD173" s="31"/>
      <c r="AE173" s="31"/>
      <c r="AF173" s="31"/>
      <c r="AG173" s="31"/>
      <c r="AH173" s="31"/>
      <c r="AI173" s="31"/>
      <c r="AJ173" s="31"/>
      <c r="AK173" s="31"/>
      <c r="AL173" s="31"/>
      <c r="AM173" s="31"/>
      <c r="AN173" s="31"/>
    </row>
    <row r="174" spans="1:40" x14ac:dyDescent="0.25">
      <c r="A174" s="11"/>
      <c r="B174" s="27"/>
      <c r="C174" s="27"/>
      <c r="D174" s="27"/>
      <c r="E174" s="27"/>
      <c r="F174" s="27"/>
      <c r="G174" s="27"/>
      <c r="H174" s="27"/>
      <c r="I174" s="27"/>
      <c r="J174" s="27"/>
      <c r="K174" s="27"/>
      <c r="L174" s="27"/>
      <c r="M174" s="27"/>
      <c r="N174" s="27"/>
      <c r="O174" s="27"/>
      <c r="P174" s="27"/>
      <c r="Q174" s="27"/>
      <c r="R174" s="27"/>
      <c r="S174" s="27"/>
      <c r="T174" s="27"/>
      <c r="U174" s="27"/>
      <c r="V174" s="27"/>
      <c r="W174" s="27"/>
      <c r="X174" s="25" t="s">
        <v>530</v>
      </c>
      <c r="Y174" s="25"/>
      <c r="Z174" s="25"/>
      <c r="AA174" s="25"/>
      <c r="AB174" s="25"/>
      <c r="AC174" s="25"/>
      <c r="AD174" s="25"/>
      <c r="AE174" s="25"/>
      <c r="AF174" s="25"/>
      <c r="AG174" s="25"/>
      <c r="AH174" s="25"/>
      <c r="AI174" s="25"/>
      <c r="AJ174" s="25"/>
      <c r="AK174" s="25"/>
      <c r="AL174" s="25"/>
      <c r="AM174" s="25"/>
      <c r="AN174" s="25"/>
    </row>
    <row r="175" spans="1:40" x14ac:dyDescent="0.25">
      <c r="A175" s="11"/>
      <c r="B175" s="100" t="s">
        <v>545</v>
      </c>
      <c r="C175" s="100"/>
      <c r="D175" s="100" t="s">
        <v>546</v>
      </c>
      <c r="E175" s="100"/>
      <c r="F175" s="100"/>
      <c r="G175" s="100" t="s">
        <v>522</v>
      </c>
      <c r="H175" s="100"/>
      <c r="I175" s="100"/>
      <c r="J175" s="100" t="s">
        <v>549</v>
      </c>
      <c r="K175" s="100"/>
      <c r="L175" s="100"/>
      <c r="M175" s="100" t="s">
        <v>550</v>
      </c>
      <c r="N175" s="100"/>
      <c r="O175" s="100"/>
      <c r="P175" s="100" t="s">
        <v>551</v>
      </c>
      <c r="Q175" s="100"/>
      <c r="R175" s="100"/>
      <c r="S175" s="100" t="s">
        <v>553</v>
      </c>
      <c r="T175" s="100"/>
      <c r="U175" s="100"/>
      <c r="V175" s="83" t="s">
        <v>555</v>
      </c>
      <c r="W175" s="100"/>
      <c r="X175" s="31"/>
      <c r="Y175" s="31"/>
      <c r="Z175" s="31"/>
      <c r="AA175" s="31"/>
      <c r="AB175" s="31"/>
      <c r="AC175" s="31"/>
      <c r="AD175" s="31"/>
      <c r="AE175" s="31"/>
      <c r="AF175" s="31"/>
      <c r="AG175" s="31"/>
      <c r="AH175" s="31"/>
      <c r="AI175" s="31"/>
      <c r="AJ175" s="31"/>
      <c r="AK175" s="31"/>
      <c r="AL175" s="31"/>
      <c r="AM175" s="31"/>
      <c r="AN175" s="31"/>
    </row>
    <row r="176" spans="1:40" x14ac:dyDescent="0.25">
      <c r="A176" s="11"/>
      <c r="B176" s="100"/>
      <c r="C176" s="100"/>
      <c r="D176" s="100" t="s">
        <v>547</v>
      </c>
      <c r="E176" s="100"/>
      <c r="F176" s="100"/>
      <c r="G176" s="100"/>
      <c r="H176" s="100"/>
      <c r="I176" s="100"/>
      <c r="J176" s="100"/>
      <c r="K176" s="100"/>
      <c r="L176" s="100"/>
      <c r="M176" s="100"/>
      <c r="N176" s="100"/>
      <c r="O176" s="100"/>
      <c r="P176" s="100" t="s">
        <v>552</v>
      </c>
      <c r="Q176" s="100"/>
      <c r="R176" s="100"/>
      <c r="S176" s="100" t="s">
        <v>554</v>
      </c>
      <c r="T176" s="100"/>
      <c r="U176" s="100"/>
      <c r="V176" s="83" t="s">
        <v>556</v>
      </c>
      <c r="W176" s="100"/>
      <c r="X176" s="25" t="s">
        <v>673</v>
      </c>
      <c r="Y176" s="25"/>
      <c r="Z176" s="25"/>
      <c r="AA176" s="25"/>
      <c r="AB176" s="25"/>
      <c r="AC176" s="25"/>
      <c r="AD176" s="25"/>
      <c r="AE176" s="25"/>
      <c r="AF176" s="25"/>
      <c r="AG176" s="25"/>
      <c r="AH176" s="25"/>
      <c r="AI176" s="25"/>
      <c r="AJ176" s="25"/>
      <c r="AK176" s="25"/>
      <c r="AL176" s="25"/>
      <c r="AM176" s="25"/>
      <c r="AN176" s="25"/>
    </row>
    <row r="177" spans="1:40" ht="15.75" thickBot="1" x14ac:dyDescent="0.3">
      <c r="A177" s="11"/>
      <c r="B177" s="101"/>
      <c r="C177" s="100"/>
      <c r="D177" s="101" t="s">
        <v>548</v>
      </c>
      <c r="E177" s="101"/>
      <c r="F177" s="100"/>
      <c r="G177" s="101"/>
      <c r="H177" s="101"/>
      <c r="I177" s="100"/>
      <c r="J177" s="101"/>
      <c r="K177" s="101"/>
      <c r="L177" s="100"/>
      <c r="M177" s="101"/>
      <c r="N177" s="101"/>
      <c r="O177" s="100"/>
      <c r="P177" s="102"/>
      <c r="Q177" s="102"/>
      <c r="R177" s="100"/>
      <c r="S177" s="102"/>
      <c r="T177" s="102"/>
      <c r="U177" s="100"/>
      <c r="V177" s="84"/>
      <c r="W177" s="100"/>
      <c r="X177" s="31"/>
      <c r="Y177" s="31"/>
      <c r="Z177" s="31"/>
      <c r="AA177" s="31"/>
      <c r="AB177" s="31"/>
      <c r="AC177" s="31"/>
      <c r="AD177" s="31"/>
      <c r="AE177" s="31"/>
      <c r="AF177" s="31"/>
      <c r="AG177" s="31"/>
      <c r="AH177" s="31"/>
      <c r="AI177" s="31"/>
      <c r="AJ177" s="31"/>
      <c r="AK177" s="31"/>
      <c r="AL177" s="31"/>
      <c r="AM177" s="31"/>
      <c r="AN177" s="31"/>
    </row>
    <row r="178" spans="1:40" x14ac:dyDescent="0.25">
      <c r="A178" s="11"/>
      <c r="B178" s="85"/>
      <c r="C178" s="86"/>
      <c r="D178" s="85"/>
      <c r="E178" s="85"/>
      <c r="F178" s="86"/>
      <c r="G178" s="85"/>
      <c r="H178" s="85"/>
      <c r="I178" s="86"/>
      <c r="J178" s="85"/>
      <c r="K178" s="85"/>
      <c r="L178" s="86"/>
      <c r="M178" s="85"/>
      <c r="N178" s="85"/>
      <c r="O178" s="86"/>
      <c r="P178" s="85"/>
      <c r="Q178" s="85"/>
      <c r="R178" s="86"/>
      <c r="S178" s="85"/>
      <c r="T178" s="85"/>
      <c r="U178" s="86"/>
      <c r="V178" s="85"/>
      <c r="W178" s="86"/>
      <c r="X178" s="25" t="s">
        <v>674</v>
      </c>
      <c r="Y178" s="25"/>
      <c r="Z178" s="25"/>
      <c r="AA178" s="25"/>
      <c r="AB178" s="25"/>
      <c r="AC178" s="25"/>
      <c r="AD178" s="25"/>
      <c r="AE178" s="25"/>
      <c r="AF178" s="25"/>
      <c r="AG178" s="25"/>
      <c r="AH178" s="25"/>
      <c r="AI178" s="25"/>
      <c r="AJ178" s="25"/>
      <c r="AK178" s="25"/>
      <c r="AL178" s="25"/>
      <c r="AM178" s="25"/>
      <c r="AN178" s="25"/>
    </row>
    <row r="179" spans="1:40" x14ac:dyDescent="0.25">
      <c r="A179" s="11"/>
      <c r="B179" s="87" t="s">
        <v>557</v>
      </c>
      <c r="C179" s="88"/>
      <c r="D179" s="87"/>
      <c r="E179" s="89">
        <v>14600845</v>
      </c>
      <c r="F179" s="88"/>
      <c r="G179" s="87"/>
      <c r="H179" s="89">
        <v>14396010</v>
      </c>
      <c r="I179" s="88"/>
      <c r="J179" s="87"/>
      <c r="K179" s="89">
        <v>204835</v>
      </c>
      <c r="L179" s="88"/>
      <c r="M179" s="87"/>
      <c r="N179" s="90" t="s">
        <v>424</v>
      </c>
      <c r="O179" s="88"/>
      <c r="P179" s="87"/>
      <c r="Q179" s="90" t="s">
        <v>558</v>
      </c>
      <c r="R179" s="88"/>
      <c r="S179" s="87"/>
      <c r="T179" s="90" t="s">
        <v>424</v>
      </c>
      <c r="U179" s="88"/>
      <c r="V179" s="87" t="s">
        <v>424</v>
      </c>
      <c r="W179" s="88"/>
      <c r="X179" s="31"/>
      <c r="Y179" s="31"/>
      <c r="Z179" s="31"/>
      <c r="AA179" s="31"/>
      <c r="AB179" s="31"/>
      <c r="AC179" s="31"/>
      <c r="AD179" s="31"/>
      <c r="AE179" s="31"/>
      <c r="AF179" s="31"/>
      <c r="AG179" s="31"/>
      <c r="AH179" s="31"/>
      <c r="AI179" s="31"/>
      <c r="AJ179" s="31"/>
      <c r="AK179" s="31"/>
      <c r="AL179" s="31"/>
      <c r="AM179" s="31"/>
      <c r="AN179" s="31"/>
    </row>
    <row r="180" spans="1:40" x14ac:dyDescent="0.25">
      <c r="A180" s="11"/>
      <c r="B180" s="91" t="s">
        <v>559</v>
      </c>
      <c r="C180" s="92"/>
      <c r="D180" s="91"/>
      <c r="E180" s="93">
        <v>3058471</v>
      </c>
      <c r="F180" s="92"/>
      <c r="G180" s="91"/>
      <c r="H180" s="93">
        <v>173000</v>
      </c>
      <c r="I180" s="92"/>
      <c r="J180" s="91"/>
      <c r="K180" s="93">
        <v>2548308</v>
      </c>
      <c r="L180" s="92"/>
      <c r="M180" s="91"/>
      <c r="N180" s="93">
        <v>337163</v>
      </c>
      <c r="O180" s="92"/>
      <c r="P180" s="91"/>
      <c r="Q180" s="94" t="s">
        <v>560</v>
      </c>
      <c r="R180" s="92"/>
      <c r="S180" s="91"/>
      <c r="T180" s="93">
        <v>337163</v>
      </c>
      <c r="U180" s="92"/>
      <c r="V180" s="91" t="s">
        <v>561</v>
      </c>
      <c r="W180" s="92"/>
      <c r="X180" s="25" t="s">
        <v>675</v>
      </c>
      <c r="Y180" s="25"/>
      <c r="Z180" s="25"/>
      <c r="AA180" s="25"/>
      <c r="AB180" s="25"/>
      <c r="AC180" s="25"/>
      <c r="AD180" s="25"/>
      <c r="AE180" s="25"/>
      <c r="AF180" s="25"/>
      <c r="AG180" s="25"/>
      <c r="AH180" s="25"/>
      <c r="AI180" s="25"/>
      <c r="AJ180" s="25"/>
      <c r="AK180" s="25"/>
      <c r="AL180" s="25"/>
      <c r="AM180" s="25"/>
      <c r="AN180" s="25"/>
    </row>
    <row r="181" spans="1:40" x14ac:dyDescent="0.25">
      <c r="A181" s="11"/>
      <c r="B181" s="87" t="s">
        <v>562</v>
      </c>
      <c r="C181" s="88"/>
      <c r="D181" s="87"/>
      <c r="E181" s="89">
        <v>1686355</v>
      </c>
      <c r="F181" s="88"/>
      <c r="G181" s="87"/>
      <c r="H181" s="89">
        <v>727696</v>
      </c>
      <c r="I181" s="88"/>
      <c r="J181" s="87"/>
      <c r="K181" s="89">
        <v>478659</v>
      </c>
      <c r="L181" s="88"/>
      <c r="M181" s="87"/>
      <c r="N181" s="89">
        <v>480000</v>
      </c>
      <c r="O181" s="88"/>
      <c r="P181" s="87"/>
      <c r="Q181" s="90" t="s">
        <v>563</v>
      </c>
      <c r="R181" s="88"/>
      <c r="S181" s="87"/>
      <c r="T181" s="89">
        <v>480000</v>
      </c>
      <c r="U181" s="88"/>
      <c r="V181" s="87" t="s">
        <v>564</v>
      </c>
      <c r="W181" s="88"/>
      <c r="X181" s="31"/>
      <c r="Y181" s="31"/>
      <c r="Z181" s="31"/>
      <c r="AA181" s="31"/>
      <c r="AB181" s="31"/>
      <c r="AC181" s="31"/>
      <c r="AD181" s="31"/>
      <c r="AE181" s="31"/>
      <c r="AF181" s="31"/>
      <c r="AG181" s="31"/>
      <c r="AH181" s="31"/>
      <c r="AI181" s="31"/>
      <c r="AJ181" s="31"/>
      <c r="AK181" s="31"/>
      <c r="AL181" s="31"/>
      <c r="AM181" s="31"/>
      <c r="AN181" s="31"/>
    </row>
    <row r="182" spans="1:40" x14ac:dyDescent="0.25">
      <c r="A182" s="11"/>
      <c r="B182" s="95">
        <v>39142</v>
      </c>
      <c r="C182" s="92"/>
      <c r="D182" s="91"/>
      <c r="E182" s="93">
        <v>14803300</v>
      </c>
      <c r="F182" s="92"/>
      <c r="G182" s="91"/>
      <c r="H182" s="94"/>
      <c r="I182" s="92"/>
      <c r="J182" s="91"/>
      <c r="K182" s="93">
        <v>1003300</v>
      </c>
      <c r="L182" s="92"/>
      <c r="M182" s="91"/>
      <c r="N182" s="93">
        <v>13800000</v>
      </c>
      <c r="O182" s="92"/>
      <c r="P182" s="91"/>
      <c r="Q182" s="94" t="s">
        <v>565</v>
      </c>
      <c r="R182" s="92"/>
      <c r="S182" s="91"/>
      <c r="T182" s="93">
        <v>13800000</v>
      </c>
      <c r="U182" s="92"/>
      <c r="V182" s="91" t="s">
        <v>566</v>
      </c>
      <c r="W182" s="92"/>
      <c r="X182" s="25" t="s">
        <v>676</v>
      </c>
      <c r="Y182" s="25"/>
      <c r="Z182" s="25"/>
      <c r="AA182" s="25"/>
      <c r="AB182" s="25"/>
      <c r="AC182" s="25"/>
      <c r="AD182" s="25"/>
      <c r="AE182" s="25"/>
      <c r="AF182" s="25"/>
      <c r="AG182" s="25"/>
      <c r="AH182" s="25"/>
      <c r="AI182" s="25"/>
      <c r="AJ182" s="25"/>
      <c r="AK182" s="25"/>
      <c r="AL182" s="25"/>
      <c r="AM182" s="25"/>
      <c r="AN182" s="25"/>
    </row>
    <row r="183" spans="1:40" x14ac:dyDescent="0.25">
      <c r="A183" s="11"/>
      <c r="B183" s="96">
        <v>39539</v>
      </c>
      <c r="C183" s="88"/>
      <c r="D183" s="87"/>
      <c r="E183" s="89">
        <v>9175000</v>
      </c>
      <c r="F183" s="88"/>
      <c r="G183" s="87"/>
      <c r="H183" s="90"/>
      <c r="I183" s="88"/>
      <c r="J183" s="87"/>
      <c r="K183" s="90"/>
      <c r="L183" s="88"/>
      <c r="M183" s="87"/>
      <c r="N183" s="89">
        <v>9175000</v>
      </c>
      <c r="O183" s="88"/>
      <c r="P183" s="87"/>
      <c r="Q183" s="90" t="s">
        <v>567</v>
      </c>
      <c r="R183" s="88"/>
      <c r="S183" s="87"/>
      <c r="T183" s="89">
        <v>9175000</v>
      </c>
      <c r="U183" s="88"/>
      <c r="V183" s="87" t="s">
        <v>568</v>
      </c>
      <c r="W183" s="88"/>
      <c r="X183" s="31"/>
      <c r="Y183" s="31"/>
      <c r="Z183" s="31"/>
      <c r="AA183" s="31"/>
      <c r="AB183" s="31"/>
      <c r="AC183" s="31"/>
      <c r="AD183" s="31"/>
      <c r="AE183" s="31"/>
      <c r="AF183" s="31"/>
      <c r="AG183" s="31"/>
      <c r="AH183" s="31"/>
      <c r="AI183" s="31"/>
      <c r="AJ183" s="31"/>
      <c r="AK183" s="31"/>
      <c r="AL183" s="31"/>
      <c r="AM183" s="31"/>
      <c r="AN183" s="31"/>
    </row>
    <row r="184" spans="1:40" x14ac:dyDescent="0.25">
      <c r="A184" s="11"/>
      <c r="B184" s="91" t="s">
        <v>569</v>
      </c>
      <c r="C184" s="92"/>
      <c r="D184" s="91"/>
      <c r="E184" s="93">
        <v>4937500</v>
      </c>
      <c r="F184" s="92"/>
      <c r="G184" s="91"/>
      <c r="H184" s="93">
        <v>100000</v>
      </c>
      <c r="I184" s="92"/>
      <c r="J184" s="91"/>
      <c r="K184" s="94"/>
      <c r="L184" s="92"/>
      <c r="M184" s="91"/>
      <c r="N184" s="93">
        <v>4837500</v>
      </c>
      <c r="O184" s="92"/>
      <c r="P184" s="91"/>
      <c r="Q184" s="94" t="s">
        <v>570</v>
      </c>
      <c r="R184" s="92"/>
      <c r="S184" s="91"/>
      <c r="T184" s="93">
        <v>4837500</v>
      </c>
      <c r="U184" s="92"/>
      <c r="V184" s="91" t="s">
        <v>571</v>
      </c>
      <c r="W184" s="92"/>
      <c r="X184" s="25" t="s">
        <v>677</v>
      </c>
      <c r="Y184" s="25"/>
      <c r="Z184" s="25"/>
      <c r="AA184" s="25"/>
      <c r="AB184" s="25"/>
      <c r="AC184" s="25"/>
      <c r="AD184" s="25"/>
      <c r="AE184" s="25"/>
      <c r="AF184" s="25"/>
      <c r="AG184" s="25"/>
      <c r="AH184" s="25"/>
      <c r="AI184" s="25"/>
      <c r="AJ184" s="25"/>
      <c r="AK184" s="25"/>
      <c r="AL184" s="25"/>
      <c r="AM184" s="25"/>
      <c r="AN184" s="25"/>
    </row>
    <row r="185" spans="1:40" x14ac:dyDescent="0.25">
      <c r="A185" s="11"/>
      <c r="B185" s="96">
        <v>40179</v>
      </c>
      <c r="C185" s="88"/>
      <c r="D185" s="87"/>
      <c r="E185" s="89">
        <v>1250000</v>
      </c>
      <c r="F185" s="88"/>
      <c r="G185" s="87"/>
      <c r="H185" s="90"/>
      <c r="I185" s="88"/>
      <c r="J185" s="87"/>
      <c r="K185" s="89">
        <v>1250000</v>
      </c>
      <c r="L185" s="88"/>
      <c r="M185" s="87"/>
      <c r="N185" s="90" t="s">
        <v>424</v>
      </c>
      <c r="O185" s="88"/>
      <c r="P185" s="87"/>
      <c r="Q185" s="90">
        <v>0.5</v>
      </c>
      <c r="R185" s="88"/>
      <c r="S185" s="87"/>
      <c r="T185" s="90" t="s">
        <v>424</v>
      </c>
      <c r="U185" s="88"/>
      <c r="V185" s="87" t="s">
        <v>424</v>
      </c>
      <c r="W185" s="88"/>
      <c r="X185" s="25"/>
      <c r="Y185" s="25"/>
      <c r="Z185" s="25"/>
      <c r="AA185" s="25"/>
      <c r="AB185" s="25"/>
      <c r="AC185" s="25"/>
      <c r="AD185" s="25"/>
      <c r="AE185" s="25"/>
      <c r="AF185" s="25"/>
      <c r="AG185" s="25"/>
      <c r="AH185" s="25"/>
      <c r="AI185" s="25"/>
      <c r="AJ185" s="25"/>
      <c r="AK185" s="25"/>
      <c r="AL185" s="25"/>
      <c r="AM185" s="25"/>
      <c r="AN185" s="25"/>
    </row>
    <row r="186" spans="1:40" x14ac:dyDescent="0.25">
      <c r="A186" s="11"/>
      <c r="B186" s="95">
        <v>40210</v>
      </c>
      <c r="C186" s="92"/>
      <c r="D186" s="91"/>
      <c r="E186" s="93">
        <v>125000</v>
      </c>
      <c r="F186" s="92"/>
      <c r="G186" s="91"/>
      <c r="H186" s="93">
        <v>125000</v>
      </c>
      <c r="I186" s="92"/>
      <c r="J186" s="91"/>
      <c r="K186" s="94"/>
      <c r="L186" s="92"/>
      <c r="M186" s="91"/>
      <c r="N186" s="94" t="s">
        <v>424</v>
      </c>
      <c r="O186" s="92"/>
      <c r="P186" s="91"/>
      <c r="Q186" s="94">
        <v>0.01</v>
      </c>
      <c r="R186" s="92"/>
      <c r="S186" s="91"/>
      <c r="T186" s="94" t="s">
        <v>424</v>
      </c>
      <c r="U186" s="92"/>
      <c r="V186" s="91" t="s">
        <v>424</v>
      </c>
      <c r="W186" s="92"/>
      <c r="X186" s="25" t="s">
        <v>678</v>
      </c>
      <c r="Y186" s="25"/>
      <c r="Z186" s="25"/>
      <c r="AA186" s="25"/>
      <c r="AB186" s="25"/>
      <c r="AC186" s="25"/>
      <c r="AD186" s="25"/>
      <c r="AE186" s="25"/>
      <c r="AF186" s="25"/>
      <c r="AG186" s="25"/>
      <c r="AH186" s="25"/>
      <c r="AI186" s="25"/>
      <c r="AJ186" s="25"/>
      <c r="AK186" s="25"/>
      <c r="AL186" s="25"/>
      <c r="AM186" s="25"/>
      <c r="AN186" s="25"/>
    </row>
    <row r="187" spans="1:40" x14ac:dyDescent="0.25">
      <c r="A187" s="11"/>
      <c r="B187" s="96">
        <v>40210</v>
      </c>
      <c r="C187" s="88"/>
      <c r="D187" s="87"/>
      <c r="E187" s="89">
        <v>3000000</v>
      </c>
      <c r="F187" s="88"/>
      <c r="G187" s="87"/>
      <c r="H187" s="90"/>
      <c r="I187" s="88"/>
      <c r="J187" s="87"/>
      <c r="K187" s="89">
        <v>3000000</v>
      </c>
      <c r="L187" s="88"/>
      <c r="M187" s="87"/>
      <c r="N187" s="90" t="s">
        <v>424</v>
      </c>
      <c r="O187" s="88"/>
      <c r="P187" s="87"/>
      <c r="Q187" s="90">
        <v>0.5</v>
      </c>
      <c r="R187" s="88"/>
      <c r="S187" s="87"/>
      <c r="T187" s="90" t="s">
        <v>424</v>
      </c>
      <c r="U187" s="88"/>
      <c r="V187" s="87" t="s">
        <v>424</v>
      </c>
      <c r="W187" s="88"/>
      <c r="X187" s="31"/>
      <c r="Y187" s="31"/>
      <c r="Z187" s="31"/>
      <c r="AA187" s="31"/>
      <c r="AB187" s="31"/>
      <c r="AC187" s="31"/>
      <c r="AD187" s="31"/>
      <c r="AE187" s="31"/>
      <c r="AF187" s="31"/>
      <c r="AG187" s="31"/>
      <c r="AH187" s="31"/>
      <c r="AI187" s="31"/>
      <c r="AJ187" s="31"/>
      <c r="AK187" s="31"/>
      <c r="AL187" s="31"/>
      <c r="AM187" s="31"/>
      <c r="AN187" s="31"/>
    </row>
    <row r="188" spans="1:40" x14ac:dyDescent="0.25">
      <c r="A188" s="11"/>
      <c r="B188" s="95">
        <v>40210</v>
      </c>
      <c r="C188" s="92"/>
      <c r="D188" s="91"/>
      <c r="E188" s="93">
        <v>1500000</v>
      </c>
      <c r="F188" s="92"/>
      <c r="G188" s="91"/>
      <c r="H188" s="94"/>
      <c r="I188" s="92"/>
      <c r="J188" s="91"/>
      <c r="K188" s="94"/>
      <c r="L188" s="92"/>
      <c r="M188" s="91"/>
      <c r="N188" s="93">
        <v>1500000</v>
      </c>
      <c r="O188" s="92"/>
      <c r="P188" s="91"/>
      <c r="Q188" s="94">
        <v>1E-3</v>
      </c>
      <c r="R188" s="92"/>
      <c r="S188" s="91"/>
      <c r="T188" s="93">
        <v>1000000</v>
      </c>
      <c r="U188" s="92"/>
      <c r="V188" s="95">
        <v>43862</v>
      </c>
      <c r="W188" s="92"/>
      <c r="X188" s="25" t="s">
        <v>536</v>
      </c>
      <c r="Y188" s="25"/>
      <c r="Z188" s="25"/>
      <c r="AA188" s="25"/>
      <c r="AB188" s="25"/>
      <c r="AC188" s="25"/>
      <c r="AD188" s="25"/>
      <c r="AE188" s="25"/>
      <c r="AF188" s="25"/>
      <c r="AG188" s="25"/>
      <c r="AH188" s="25"/>
      <c r="AI188" s="25"/>
      <c r="AJ188" s="25"/>
      <c r="AK188" s="25"/>
      <c r="AL188" s="25"/>
      <c r="AM188" s="25"/>
      <c r="AN188" s="25"/>
    </row>
    <row r="189" spans="1:40" x14ac:dyDescent="0.25">
      <c r="A189" s="11"/>
      <c r="B189" s="96">
        <v>40269</v>
      </c>
      <c r="C189" s="88"/>
      <c r="D189" s="87"/>
      <c r="E189" s="89">
        <v>33334</v>
      </c>
      <c r="F189" s="88"/>
      <c r="G189" s="87"/>
      <c r="H189" s="90"/>
      <c r="I189" s="88"/>
      <c r="J189" s="87"/>
      <c r="K189" s="90"/>
      <c r="L189" s="88"/>
      <c r="M189" s="87"/>
      <c r="N189" s="89">
        <v>33334</v>
      </c>
      <c r="O189" s="88"/>
      <c r="P189" s="87"/>
      <c r="Q189" s="90">
        <v>5.0000000000000002E-5</v>
      </c>
      <c r="R189" s="88"/>
      <c r="S189" s="87"/>
      <c r="T189" s="89">
        <v>33334</v>
      </c>
      <c r="U189" s="88"/>
      <c r="V189" s="96">
        <v>43922</v>
      </c>
      <c r="W189" s="88"/>
      <c r="X189" s="31"/>
      <c r="Y189" s="31"/>
      <c r="Z189" s="31"/>
      <c r="AA189" s="31"/>
      <c r="AB189" s="31"/>
      <c r="AC189" s="31"/>
      <c r="AD189" s="31"/>
      <c r="AE189" s="31"/>
      <c r="AF189" s="31"/>
      <c r="AG189" s="31"/>
      <c r="AH189" s="31"/>
      <c r="AI189" s="31"/>
      <c r="AJ189" s="31"/>
      <c r="AK189" s="31"/>
      <c r="AL189" s="31"/>
      <c r="AM189" s="31"/>
      <c r="AN189" s="31"/>
    </row>
    <row r="190" spans="1:40" x14ac:dyDescent="0.25">
      <c r="A190" s="11"/>
      <c r="B190" s="95">
        <v>40544</v>
      </c>
      <c r="C190" s="92"/>
      <c r="D190" s="91"/>
      <c r="E190" s="93">
        <v>4537500</v>
      </c>
      <c r="F190" s="92"/>
      <c r="G190" s="91"/>
      <c r="H190" s="94"/>
      <c r="I190" s="92"/>
      <c r="J190" s="91"/>
      <c r="K190" s="94"/>
      <c r="L190" s="92"/>
      <c r="M190" s="91"/>
      <c r="N190" s="93">
        <v>4537500</v>
      </c>
      <c r="O190" s="92"/>
      <c r="P190" s="91"/>
      <c r="Q190" s="94">
        <v>0.28999999999999998</v>
      </c>
      <c r="R190" s="92"/>
      <c r="S190" s="91"/>
      <c r="T190" s="93">
        <v>4537500</v>
      </c>
      <c r="U190" s="92"/>
      <c r="V190" s="95">
        <v>42125</v>
      </c>
      <c r="W190" s="92"/>
      <c r="X190" s="25" t="s">
        <v>679</v>
      </c>
      <c r="Y190" s="25"/>
      <c r="Z190" s="25"/>
      <c r="AA190" s="25"/>
      <c r="AB190" s="25"/>
      <c r="AC190" s="25"/>
      <c r="AD190" s="25"/>
      <c r="AE190" s="25"/>
      <c r="AF190" s="25"/>
      <c r="AG190" s="25"/>
      <c r="AH190" s="25"/>
      <c r="AI190" s="25"/>
      <c r="AJ190" s="25"/>
      <c r="AK190" s="25"/>
      <c r="AL190" s="25"/>
      <c r="AM190" s="25"/>
      <c r="AN190" s="25"/>
    </row>
    <row r="191" spans="1:40" x14ac:dyDescent="0.25">
      <c r="A191" s="11"/>
      <c r="B191" s="96">
        <v>40575</v>
      </c>
      <c r="C191" s="88"/>
      <c r="D191" s="87"/>
      <c r="E191" s="89">
        <v>641026</v>
      </c>
      <c r="F191" s="88"/>
      <c r="G191" s="87"/>
      <c r="H191" s="90"/>
      <c r="I191" s="88"/>
      <c r="J191" s="87"/>
      <c r="K191" s="89">
        <v>641026</v>
      </c>
      <c r="L191" s="88"/>
      <c r="M191" s="87"/>
      <c r="N191" s="90" t="s">
        <v>424</v>
      </c>
      <c r="O191" s="88"/>
      <c r="P191" s="87"/>
      <c r="Q191" s="90">
        <v>0.39</v>
      </c>
      <c r="R191" s="88"/>
      <c r="S191" s="87"/>
      <c r="T191" s="90" t="s">
        <v>424</v>
      </c>
      <c r="U191" s="88"/>
      <c r="V191" s="87" t="s">
        <v>424</v>
      </c>
      <c r="W191" s="88"/>
      <c r="X191" s="31"/>
      <c r="Y191" s="31"/>
      <c r="Z191" s="31"/>
      <c r="AA191" s="31"/>
      <c r="AB191" s="31"/>
      <c r="AC191" s="31"/>
      <c r="AD191" s="31"/>
      <c r="AE191" s="31"/>
      <c r="AF191" s="31"/>
      <c r="AG191" s="31"/>
      <c r="AH191" s="31"/>
      <c r="AI191" s="31"/>
      <c r="AJ191" s="31"/>
      <c r="AK191" s="31"/>
      <c r="AL191" s="31"/>
      <c r="AM191" s="31"/>
      <c r="AN191" s="31"/>
    </row>
    <row r="192" spans="1:40" x14ac:dyDescent="0.25">
      <c r="A192" s="11"/>
      <c r="B192" s="95">
        <v>40575</v>
      </c>
      <c r="C192" s="92"/>
      <c r="D192" s="91"/>
      <c r="E192" s="93">
        <v>6407500</v>
      </c>
      <c r="F192" s="92"/>
      <c r="G192" s="91"/>
      <c r="H192" s="93">
        <v>946834</v>
      </c>
      <c r="I192" s="92"/>
      <c r="J192" s="91"/>
      <c r="K192" s="93">
        <v>5460666</v>
      </c>
      <c r="L192" s="92"/>
      <c r="M192" s="91"/>
      <c r="N192" s="94" t="s">
        <v>424</v>
      </c>
      <c r="O192" s="92"/>
      <c r="P192" s="91"/>
      <c r="Q192" s="94">
        <v>0.28000000000000003</v>
      </c>
      <c r="R192" s="92"/>
      <c r="S192" s="91"/>
      <c r="T192" s="94" t="s">
        <v>424</v>
      </c>
      <c r="U192" s="92"/>
      <c r="V192" s="91" t="s">
        <v>424</v>
      </c>
      <c r="W192" s="92"/>
      <c r="X192" s="25" t="s">
        <v>539</v>
      </c>
      <c r="Y192" s="25"/>
      <c r="Z192" s="25"/>
      <c r="AA192" s="25"/>
      <c r="AB192" s="25"/>
      <c r="AC192" s="25"/>
      <c r="AD192" s="25"/>
      <c r="AE192" s="25"/>
      <c r="AF192" s="25"/>
      <c r="AG192" s="25"/>
      <c r="AH192" s="25"/>
      <c r="AI192" s="25"/>
      <c r="AJ192" s="25"/>
      <c r="AK192" s="25"/>
      <c r="AL192" s="25"/>
      <c r="AM192" s="25"/>
      <c r="AN192" s="25"/>
    </row>
    <row r="193" spans="1:40" x14ac:dyDescent="0.25">
      <c r="A193" s="11"/>
      <c r="B193" s="96">
        <v>40575</v>
      </c>
      <c r="C193" s="88"/>
      <c r="D193" s="87"/>
      <c r="E193" s="89">
        <v>12815000</v>
      </c>
      <c r="F193" s="88"/>
      <c r="G193" s="87"/>
      <c r="H193" s="90"/>
      <c r="I193" s="88"/>
      <c r="J193" s="87"/>
      <c r="K193" s="89">
        <v>12815000</v>
      </c>
      <c r="L193" s="88"/>
      <c r="M193" s="87"/>
      <c r="N193" s="90" t="s">
        <v>424</v>
      </c>
      <c r="O193" s="88"/>
      <c r="P193" s="87"/>
      <c r="Q193" s="90">
        <v>0.5</v>
      </c>
      <c r="R193" s="88"/>
      <c r="S193" s="87"/>
      <c r="T193" s="90" t="s">
        <v>424</v>
      </c>
      <c r="U193" s="88"/>
      <c r="V193" s="87" t="s">
        <v>424</v>
      </c>
      <c r="W193" s="88"/>
      <c r="X193" s="31"/>
      <c r="Y193" s="31"/>
      <c r="Z193" s="31"/>
      <c r="AA193" s="31"/>
      <c r="AB193" s="31"/>
      <c r="AC193" s="31"/>
      <c r="AD193" s="31"/>
      <c r="AE193" s="31"/>
      <c r="AF193" s="31"/>
      <c r="AG193" s="31"/>
      <c r="AH193" s="31"/>
      <c r="AI193" s="31"/>
      <c r="AJ193" s="31"/>
      <c r="AK193" s="31"/>
      <c r="AL193" s="31"/>
      <c r="AM193" s="31"/>
      <c r="AN193" s="31"/>
    </row>
    <row r="194" spans="1:40" x14ac:dyDescent="0.25">
      <c r="A194" s="11"/>
      <c r="B194" s="95">
        <v>40634</v>
      </c>
      <c r="C194" s="92"/>
      <c r="D194" s="91"/>
      <c r="E194" s="93">
        <v>33334</v>
      </c>
      <c r="F194" s="92"/>
      <c r="G194" s="91"/>
      <c r="H194" s="94"/>
      <c r="I194" s="92"/>
      <c r="J194" s="91"/>
      <c r="K194" s="94"/>
      <c r="L194" s="92"/>
      <c r="M194" s="91"/>
      <c r="N194" s="93">
        <v>33334</v>
      </c>
      <c r="O194" s="92"/>
      <c r="P194" s="91"/>
      <c r="Q194" s="94">
        <v>5.0000000000000002E-5</v>
      </c>
      <c r="R194" s="92"/>
      <c r="S194" s="91"/>
      <c r="T194" s="93">
        <v>33334</v>
      </c>
      <c r="U194" s="92"/>
      <c r="V194" s="95">
        <v>44287</v>
      </c>
      <c r="W194" s="92"/>
      <c r="X194" s="20"/>
      <c r="Y194" s="16">
        <v>3</v>
      </c>
      <c r="Z194" s="14" t="s">
        <v>680</v>
      </c>
    </row>
    <row r="195" spans="1:40" x14ac:dyDescent="0.25">
      <c r="A195" s="11"/>
      <c r="B195" s="96">
        <v>41000</v>
      </c>
      <c r="C195" s="88"/>
      <c r="D195" s="87"/>
      <c r="E195" s="89">
        <v>33334</v>
      </c>
      <c r="F195" s="88"/>
      <c r="G195" s="87"/>
      <c r="H195" s="90"/>
      <c r="I195" s="88"/>
      <c r="J195" s="87"/>
      <c r="K195" s="90"/>
      <c r="L195" s="88"/>
      <c r="M195" s="87"/>
      <c r="N195" s="89">
        <v>33334</v>
      </c>
      <c r="O195" s="88"/>
      <c r="P195" s="87"/>
      <c r="Q195" s="90">
        <v>5.0000000000000002E-5</v>
      </c>
      <c r="R195" s="88"/>
      <c r="S195" s="87"/>
      <c r="T195" s="89">
        <v>33334</v>
      </c>
      <c r="U195" s="88"/>
      <c r="V195" s="96">
        <v>44652</v>
      </c>
      <c r="W195" s="88"/>
      <c r="X195" s="31"/>
      <c r="Y195" s="31"/>
      <c r="Z195" s="31"/>
      <c r="AA195" s="31"/>
      <c r="AB195" s="31"/>
      <c r="AC195" s="31"/>
      <c r="AD195" s="31"/>
      <c r="AE195" s="31"/>
      <c r="AF195" s="31"/>
      <c r="AG195" s="31"/>
      <c r="AH195" s="31"/>
      <c r="AI195" s="31"/>
      <c r="AJ195" s="31"/>
      <c r="AK195" s="31"/>
      <c r="AL195" s="31"/>
      <c r="AM195" s="31"/>
      <c r="AN195" s="31"/>
    </row>
    <row r="196" spans="1:40" ht="25.5" customHeight="1" x14ac:dyDescent="0.25">
      <c r="A196" s="11"/>
      <c r="B196" s="95">
        <v>41091</v>
      </c>
      <c r="C196" s="92"/>
      <c r="D196" s="91"/>
      <c r="E196" s="93">
        <v>493966</v>
      </c>
      <c r="F196" s="92"/>
      <c r="G196" s="91"/>
      <c r="H196" s="94"/>
      <c r="I196" s="92"/>
      <c r="J196" s="91"/>
      <c r="K196" s="94"/>
      <c r="L196" s="92"/>
      <c r="M196" s="91"/>
      <c r="N196" s="93">
        <v>493966</v>
      </c>
      <c r="O196" s="92"/>
      <c r="P196" s="91"/>
      <c r="Q196" s="94">
        <v>0.34799999999999998</v>
      </c>
      <c r="R196" s="92"/>
      <c r="S196" s="91"/>
      <c r="T196" s="93">
        <v>493966</v>
      </c>
      <c r="U196" s="92"/>
      <c r="V196" s="95">
        <v>41821</v>
      </c>
      <c r="W196" s="92"/>
      <c r="X196" s="25" t="s">
        <v>681</v>
      </c>
      <c r="Y196" s="25"/>
      <c r="Z196" s="25"/>
      <c r="AA196" s="25"/>
      <c r="AB196" s="25"/>
      <c r="AC196" s="25"/>
      <c r="AD196" s="25"/>
      <c r="AE196" s="25"/>
      <c r="AF196" s="25"/>
      <c r="AG196" s="25"/>
      <c r="AH196" s="25"/>
      <c r="AI196" s="25"/>
      <c r="AJ196" s="25"/>
      <c r="AK196" s="25"/>
      <c r="AL196" s="25"/>
      <c r="AM196" s="25"/>
      <c r="AN196" s="25"/>
    </row>
    <row r="197" spans="1:40" x14ac:dyDescent="0.25">
      <c r="A197" s="11"/>
      <c r="B197" s="96">
        <v>41091</v>
      </c>
      <c r="C197" s="88"/>
      <c r="D197" s="87"/>
      <c r="E197" s="89">
        <v>232758</v>
      </c>
      <c r="F197" s="88"/>
      <c r="G197" s="87"/>
      <c r="H197" s="90"/>
      <c r="I197" s="88"/>
      <c r="J197" s="87"/>
      <c r="K197" s="90"/>
      <c r="L197" s="88"/>
      <c r="M197" s="87"/>
      <c r="N197" s="89">
        <v>232758</v>
      </c>
      <c r="O197" s="88"/>
      <c r="P197" s="87"/>
      <c r="Q197" s="90">
        <v>0.28999999999999998</v>
      </c>
      <c r="R197" s="88"/>
      <c r="S197" s="87"/>
      <c r="T197" s="89">
        <v>232758</v>
      </c>
      <c r="U197" s="88"/>
      <c r="V197" s="96">
        <v>42005</v>
      </c>
      <c r="W197" s="88"/>
      <c r="X197" s="4"/>
    </row>
    <row r="198" spans="1:40" x14ac:dyDescent="0.25">
      <c r="A198" s="11"/>
      <c r="B198" s="95">
        <v>41091</v>
      </c>
      <c r="C198" s="92"/>
      <c r="D198" s="91"/>
      <c r="E198" s="93">
        <v>14864228</v>
      </c>
      <c r="F198" s="92"/>
      <c r="G198" s="91"/>
      <c r="H198" s="94"/>
      <c r="I198" s="92"/>
      <c r="J198" s="91"/>
      <c r="K198" s="94"/>
      <c r="L198" s="92"/>
      <c r="M198" s="91"/>
      <c r="N198" s="93">
        <v>14864228</v>
      </c>
      <c r="O198" s="92"/>
      <c r="P198" s="91"/>
      <c r="Q198" s="94">
        <v>0.28999999999999998</v>
      </c>
      <c r="R198" s="92"/>
      <c r="S198" s="91"/>
      <c r="T198" s="93">
        <v>14864228</v>
      </c>
      <c r="U198" s="92"/>
      <c r="V198" s="95">
        <v>42005</v>
      </c>
      <c r="W198" s="92"/>
      <c r="X198" s="31"/>
      <c r="Y198" s="31"/>
      <c r="Z198" s="31"/>
      <c r="AA198" s="31"/>
      <c r="AB198" s="31"/>
      <c r="AC198" s="31"/>
      <c r="AD198" s="31"/>
      <c r="AE198" s="31"/>
      <c r="AF198" s="31"/>
      <c r="AG198" s="31"/>
      <c r="AH198" s="31"/>
      <c r="AI198" s="31"/>
      <c r="AJ198" s="31"/>
      <c r="AK198" s="31"/>
      <c r="AL198" s="31"/>
      <c r="AM198" s="31"/>
      <c r="AN198" s="31"/>
    </row>
    <row r="199" spans="1:40" x14ac:dyDescent="0.25">
      <c r="A199" s="11"/>
      <c r="B199" s="96">
        <v>41306</v>
      </c>
      <c r="C199" s="88"/>
      <c r="D199" s="87"/>
      <c r="E199" s="89">
        <v>833334</v>
      </c>
      <c r="F199" s="88"/>
      <c r="G199" s="87"/>
      <c r="H199" s="90"/>
      <c r="I199" s="88"/>
      <c r="J199" s="87"/>
      <c r="K199" s="90"/>
      <c r="L199" s="88"/>
      <c r="M199" s="87"/>
      <c r="N199" s="89">
        <v>833334</v>
      </c>
      <c r="O199" s="88"/>
      <c r="P199" s="87"/>
      <c r="Q199" s="90">
        <v>0.5</v>
      </c>
      <c r="R199" s="88"/>
      <c r="S199" s="87"/>
      <c r="T199" s="89">
        <v>833334</v>
      </c>
      <c r="U199" s="88"/>
      <c r="V199" s="96">
        <v>42278</v>
      </c>
      <c r="W199" s="88"/>
      <c r="X199" s="20"/>
      <c r="Y199" s="16" t="s">
        <v>371</v>
      </c>
      <c r="Z199" s="14" t="s">
        <v>682</v>
      </c>
    </row>
    <row r="200" spans="1:40" x14ac:dyDescent="0.25">
      <c r="A200" s="11"/>
      <c r="B200" s="95">
        <v>41365</v>
      </c>
      <c r="C200" s="92"/>
      <c r="D200" s="91"/>
      <c r="E200" s="93">
        <v>33334</v>
      </c>
      <c r="F200" s="92"/>
      <c r="G200" s="91"/>
      <c r="H200" s="94"/>
      <c r="I200" s="92"/>
      <c r="J200" s="91"/>
      <c r="K200" s="94"/>
      <c r="L200" s="92"/>
      <c r="M200" s="91"/>
      <c r="N200" s="93">
        <v>33334</v>
      </c>
      <c r="O200" s="92"/>
      <c r="P200" s="91"/>
      <c r="Q200" s="94">
        <v>5.0000000000000002E-5</v>
      </c>
      <c r="R200" s="92"/>
      <c r="S200" s="91"/>
      <c r="T200" s="93">
        <v>30556</v>
      </c>
      <c r="U200" s="92"/>
      <c r="V200" s="95">
        <v>45017</v>
      </c>
      <c r="W200" s="92"/>
      <c r="X200" s="31"/>
      <c r="Y200" s="31"/>
      <c r="Z200" s="31"/>
      <c r="AA200" s="31"/>
      <c r="AB200" s="31"/>
      <c r="AC200" s="31"/>
      <c r="AD200" s="31"/>
      <c r="AE200" s="31"/>
      <c r="AF200" s="31"/>
      <c r="AG200" s="31"/>
      <c r="AH200" s="31"/>
      <c r="AI200" s="31"/>
      <c r="AJ200" s="31"/>
      <c r="AK200" s="31"/>
      <c r="AL200" s="31"/>
      <c r="AM200" s="31"/>
      <c r="AN200" s="31"/>
    </row>
    <row r="201" spans="1:40" ht="15.75" thickBot="1" x14ac:dyDescent="0.3">
      <c r="A201" s="11"/>
      <c r="B201" s="96">
        <v>41487</v>
      </c>
      <c r="C201" s="88"/>
      <c r="D201" s="87"/>
      <c r="E201" s="97">
        <v>17647058</v>
      </c>
      <c r="F201" s="88"/>
      <c r="G201" s="87"/>
      <c r="H201" s="98"/>
      <c r="I201" s="88"/>
      <c r="J201" s="87"/>
      <c r="K201" s="98"/>
      <c r="L201" s="88"/>
      <c r="M201" s="87"/>
      <c r="N201" s="97">
        <v>17647058</v>
      </c>
      <c r="O201" s="88"/>
      <c r="P201" s="87"/>
      <c r="Q201" s="90">
        <v>0.25</v>
      </c>
      <c r="R201" s="88"/>
      <c r="S201" s="87"/>
      <c r="T201" s="97">
        <v>17647058</v>
      </c>
      <c r="U201" s="88"/>
      <c r="V201" s="96">
        <v>42583</v>
      </c>
      <c r="W201" s="88"/>
      <c r="X201" s="129" t="s">
        <v>545</v>
      </c>
      <c r="Y201" s="131"/>
      <c r="Z201" s="114" t="s">
        <v>683</v>
      </c>
      <c r="AA201" s="131"/>
      <c r="AB201" s="129" t="s">
        <v>522</v>
      </c>
      <c r="AC201" s="131"/>
      <c r="AD201" s="129" t="s">
        <v>549</v>
      </c>
      <c r="AE201" s="131"/>
      <c r="AF201" s="129" t="s">
        <v>550</v>
      </c>
      <c r="AG201" s="131"/>
      <c r="AH201" s="114" t="s">
        <v>551</v>
      </c>
      <c r="AI201" s="131"/>
      <c r="AJ201" s="114" t="s">
        <v>684</v>
      </c>
      <c r="AK201" s="131"/>
      <c r="AL201" s="114" t="s">
        <v>555</v>
      </c>
      <c r="AM201" s="131"/>
    </row>
    <row r="202" spans="1:40" ht="15.75" thickBot="1" x14ac:dyDescent="0.3">
      <c r="A202" s="11"/>
      <c r="B202" s="91"/>
      <c r="C202" s="92"/>
      <c r="D202" s="91"/>
      <c r="E202" s="99">
        <v>112742177</v>
      </c>
      <c r="F202" s="92"/>
      <c r="G202" s="91"/>
      <c r="H202" s="99">
        <v>16468540</v>
      </c>
      <c r="I202" s="92"/>
      <c r="J202" s="91"/>
      <c r="K202" s="99">
        <v>27401794</v>
      </c>
      <c r="L202" s="92"/>
      <c r="M202" s="91"/>
      <c r="N202" s="99">
        <v>68871843</v>
      </c>
      <c r="O202" s="92"/>
      <c r="P202" s="91"/>
      <c r="Q202" s="94"/>
      <c r="R202" s="92"/>
      <c r="S202" s="91"/>
      <c r="T202" s="99">
        <v>68369065</v>
      </c>
      <c r="U202" s="92"/>
      <c r="V202" s="91"/>
      <c r="W202" s="92"/>
      <c r="X202" s="129"/>
      <c r="Y202" s="131"/>
      <c r="Z202" s="114" t="s">
        <v>547</v>
      </c>
      <c r="AA202" s="131"/>
      <c r="AB202" s="129"/>
      <c r="AC202" s="131"/>
      <c r="AD202" s="129"/>
      <c r="AE202" s="131"/>
      <c r="AF202" s="129"/>
      <c r="AG202" s="131"/>
      <c r="AH202" s="114" t="s">
        <v>552</v>
      </c>
      <c r="AI202" s="131"/>
      <c r="AJ202" s="114" t="s">
        <v>685</v>
      </c>
      <c r="AK202" s="131"/>
      <c r="AL202" s="114" t="s">
        <v>556</v>
      </c>
      <c r="AM202" s="131"/>
    </row>
    <row r="203" spans="1:40" ht="16.5" thickTop="1" thickBot="1" x14ac:dyDescent="0.3">
      <c r="A203" s="11"/>
      <c r="B203" s="25"/>
      <c r="C203" s="25"/>
      <c r="D203" s="25"/>
      <c r="E203" s="25"/>
      <c r="F203" s="25"/>
      <c r="G203" s="25"/>
      <c r="H203" s="25"/>
      <c r="I203" s="25"/>
      <c r="J203" s="25"/>
      <c r="K203" s="25"/>
      <c r="L203" s="25"/>
      <c r="M203" s="25"/>
      <c r="N203" s="25"/>
      <c r="O203" s="25"/>
      <c r="P203" s="25"/>
      <c r="Q203" s="25"/>
      <c r="R203" s="25"/>
      <c r="S203" s="25"/>
      <c r="T203" s="25"/>
      <c r="U203" s="25"/>
      <c r="V203" s="25"/>
      <c r="W203" s="25"/>
      <c r="X203" s="130"/>
      <c r="Y203" s="131"/>
      <c r="Z203" s="115" t="s">
        <v>548</v>
      </c>
      <c r="AA203" s="131"/>
      <c r="AB203" s="130"/>
      <c r="AC203" s="131"/>
      <c r="AD203" s="130"/>
      <c r="AE203" s="131"/>
      <c r="AF203" s="130"/>
      <c r="AG203" s="131"/>
      <c r="AH203" s="50"/>
      <c r="AI203" s="131"/>
      <c r="AJ203" s="50"/>
      <c r="AK203" s="131"/>
      <c r="AL203" s="50"/>
      <c r="AM203" s="131"/>
    </row>
    <row r="204" spans="1:40" x14ac:dyDescent="0.25">
      <c r="A204" s="11"/>
      <c r="B204" s="16"/>
      <c r="C204" s="16" t="s">
        <v>442</v>
      </c>
      <c r="D204" s="14" t="s">
        <v>572</v>
      </c>
      <c r="X204" s="116"/>
      <c r="Y204" s="116"/>
      <c r="Z204" s="117"/>
      <c r="AA204" s="116"/>
      <c r="AB204" s="117"/>
      <c r="AC204" s="116"/>
      <c r="AD204" s="117"/>
      <c r="AE204" s="116"/>
      <c r="AF204" s="117"/>
      <c r="AG204" s="116"/>
      <c r="AH204" s="117"/>
      <c r="AI204" s="116"/>
      <c r="AJ204" s="117"/>
      <c r="AK204" s="116"/>
      <c r="AL204" s="117"/>
      <c r="AM204" s="116"/>
    </row>
    <row r="205" spans="1:40" x14ac:dyDescent="0.25">
      <c r="A205" s="11"/>
      <c r="B205" s="25"/>
      <c r="C205" s="25"/>
      <c r="D205" s="25"/>
      <c r="E205" s="25"/>
      <c r="F205" s="25"/>
      <c r="G205" s="25"/>
      <c r="H205" s="25"/>
      <c r="I205" s="25"/>
      <c r="J205" s="25"/>
      <c r="K205" s="25"/>
      <c r="L205" s="25"/>
      <c r="M205" s="25"/>
      <c r="N205" s="25"/>
      <c r="O205" s="25"/>
      <c r="P205" s="25"/>
      <c r="Q205" s="25"/>
      <c r="R205" s="25"/>
      <c r="S205" s="25"/>
      <c r="T205" s="25"/>
      <c r="U205" s="25"/>
      <c r="V205" s="25"/>
      <c r="W205" s="25"/>
      <c r="X205" s="118" t="s">
        <v>686</v>
      </c>
      <c r="Y205" s="118"/>
      <c r="Z205" s="119">
        <v>14600845</v>
      </c>
      <c r="AA205" s="118"/>
      <c r="AB205" s="119">
        <v>14396010</v>
      </c>
      <c r="AC205" s="118"/>
      <c r="AD205" s="119">
        <v>204835</v>
      </c>
      <c r="AE205" s="118"/>
      <c r="AF205" s="120" t="s">
        <v>424</v>
      </c>
      <c r="AG205" s="118"/>
      <c r="AH205" s="120" t="s">
        <v>687</v>
      </c>
      <c r="AI205" s="118"/>
      <c r="AJ205" s="120" t="s">
        <v>424</v>
      </c>
      <c r="AK205" s="118"/>
      <c r="AL205" s="118" t="s">
        <v>424</v>
      </c>
      <c r="AM205" s="118"/>
    </row>
    <row r="206" spans="1:40" x14ac:dyDescent="0.25">
      <c r="A206" s="11"/>
      <c r="B206" s="25" t="s">
        <v>573</v>
      </c>
      <c r="C206" s="25"/>
      <c r="D206" s="25"/>
      <c r="E206" s="25"/>
      <c r="F206" s="25"/>
      <c r="G206" s="25"/>
      <c r="H206" s="25"/>
      <c r="I206" s="25"/>
      <c r="J206" s="25"/>
      <c r="K206" s="25"/>
      <c r="L206" s="25"/>
      <c r="M206" s="25"/>
      <c r="N206" s="25"/>
      <c r="O206" s="25"/>
      <c r="P206" s="25"/>
      <c r="Q206" s="25"/>
      <c r="R206" s="25"/>
      <c r="S206" s="25"/>
      <c r="T206" s="25"/>
      <c r="U206" s="25"/>
      <c r="V206" s="25"/>
      <c r="W206" s="25"/>
      <c r="X206" s="121" t="s">
        <v>688</v>
      </c>
      <c r="Y206" s="121"/>
      <c r="Z206" s="122">
        <v>3058471</v>
      </c>
      <c r="AA206" s="121"/>
      <c r="AB206" s="122">
        <v>173000</v>
      </c>
      <c r="AC206" s="121"/>
      <c r="AD206" s="122">
        <v>2548308</v>
      </c>
      <c r="AE206" s="121"/>
      <c r="AF206" s="122">
        <v>337163</v>
      </c>
      <c r="AG206" s="121"/>
      <c r="AH206" s="123" t="s">
        <v>689</v>
      </c>
      <c r="AI206" s="121"/>
      <c r="AJ206" s="122">
        <v>337163</v>
      </c>
      <c r="AK206" s="121"/>
      <c r="AL206" s="121" t="s">
        <v>690</v>
      </c>
      <c r="AM206" s="121"/>
    </row>
    <row r="207" spans="1:40" x14ac:dyDescent="0.25">
      <c r="A207" s="11"/>
      <c r="B207" s="25"/>
      <c r="C207" s="25"/>
      <c r="D207" s="25"/>
      <c r="E207" s="25"/>
      <c r="F207" s="25"/>
      <c r="G207" s="25"/>
      <c r="H207" s="25"/>
      <c r="I207" s="25"/>
      <c r="J207" s="25"/>
      <c r="K207" s="25"/>
      <c r="L207" s="25"/>
      <c r="M207" s="25"/>
      <c r="N207" s="25"/>
      <c r="O207" s="25"/>
      <c r="P207" s="25"/>
      <c r="Q207" s="25"/>
      <c r="R207" s="25"/>
      <c r="S207" s="25"/>
      <c r="T207" s="25"/>
      <c r="U207" s="25"/>
      <c r="V207" s="25"/>
      <c r="W207" s="25"/>
      <c r="X207" s="118" t="s">
        <v>691</v>
      </c>
      <c r="Y207" s="118"/>
      <c r="Z207" s="119">
        <v>1686355</v>
      </c>
      <c r="AA207" s="118"/>
      <c r="AB207" s="119">
        <v>727696</v>
      </c>
      <c r="AC207" s="118"/>
      <c r="AD207" s="119">
        <v>478659</v>
      </c>
      <c r="AE207" s="118"/>
      <c r="AF207" s="119">
        <v>480000</v>
      </c>
      <c r="AG207" s="118"/>
      <c r="AH207" s="120" t="s">
        <v>692</v>
      </c>
      <c r="AI207" s="118"/>
      <c r="AJ207" s="119">
        <v>480000</v>
      </c>
      <c r="AK207" s="118"/>
      <c r="AL207" s="118" t="s">
        <v>693</v>
      </c>
      <c r="AM207" s="118"/>
    </row>
    <row r="208" spans="1:40" x14ac:dyDescent="0.25">
      <c r="A208" s="11"/>
      <c r="B208" s="25" t="s">
        <v>574</v>
      </c>
      <c r="C208" s="25"/>
      <c r="D208" s="25"/>
      <c r="E208" s="25"/>
      <c r="F208" s="25"/>
      <c r="G208" s="25"/>
      <c r="H208" s="25"/>
      <c r="I208" s="25"/>
      <c r="J208" s="25"/>
      <c r="K208" s="25"/>
      <c r="L208" s="25"/>
      <c r="M208" s="25"/>
      <c r="N208" s="25"/>
      <c r="O208" s="25"/>
      <c r="P208" s="25"/>
      <c r="Q208" s="25"/>
      <c r="R208" s="25"/>
      <c r="S208" s="25"/>
      <c r="T208" s="25"/>
      <c r="U208" s="25"/>
      <c r="V208" s="25"/>
      <c r="W208" s="25"/>
      <c r="X208" s="121" t="s">
        <v>694</v>
      </c>
      <c r="Y208" s="121"/>
      <c r="Z208" s="122">
        <v>14803300</v>
      </c>
      <c r="AA208" s="121"/>
      <c r="AB208" s="123"/>
      <c r="AC208" s="121"/>
      <c r="AD208" s="122">
        <v>1003300</v>
      </c>
      <c r="AE208" s="121"/>
      <c r="AF208" s="122">
        <v>13800000</v>
      </c>
      <c r="AG208" s="121"/>
      <c r="AH208" s="123" t="s">
        <v>695</v>
      </c>
      <c r="AI208" s="121"/>
      <c r="AJ208" s="122">
        <v>13800000</v>
      </c>
      <c r="AK208" s="121"/>
      <c r="AL208" s="124" t="s">
        <v>696</v>
      </c>
      <c r="AM208" s="121"/>
    </row>
    <row r="209" spans="1:39" x14ac:dyDescent="0.25">
      <c r="A209" s="11"/>
      <c r="B209" s="25"/>
      <c r="C209" s="25"/>
      <c r="D209" s="25"/>
      <c r="E209" s="25"/>
      <c r="F209" s="25"/>
      <c r="G209" s="25"/>
      <c r="H209" s="25"/>
      <c r="I209" s="25"/>
      <c r="J209" s="25"/>
      <c r="K209" s="25"/>
      <c r="L209" s="25"/>
      <c r="M209" s="25"/>
      <c r="N209" s="25"/>
      <c r="O209" s="25"/>
      <c r="P209" s="25"/>
      <c r="Q209" s="25"/>
      <c r="R209" s="25"/>
      <c r="S209" s="25"/>
      <c r="T209" s="25"/>
      <c r="U209" s="25"/>
      <c r="V209" s="25"/>
      <c r="W209" s="25"/>
      <c r="X209" s="118" t="s">
        <v>697</v>
      </c>
      <c r="Y209" s="118"/>
      <c r="Z209" s="119">
        <v>9175000</v>
      </c>
      <c r="AA209" s="118"/>
      <c r="AB209" s="120"/>
      <c r="AC209" s="118"/>
      <c r="AD209" s="120"/>
      <c r="AE209" s="118"/>
      <c r="AF209" s="119">
        <v>9175000</v>
      </c>
      <c r="AG209" s="118"/>
      <c r="AH209" s="120" t="s">
        <v>698</v>
      </c>
      <c r="AI209" s="118"/>
      <c r="AJ209" s="119">
        <v>9175000</v>
      </c>
      <c r="AK209" s="118"/>
      <c r="AL209" s="125" t="s">
        <v>699</v>
      </c>
      <c r="AM209" s="118"/>
    </row>
    <row r="210" spans="1:39" x14ac:dyDescent="0.25">
      <c r="A210" s="11"/>
      <c r="B210" s="25" t="s">
        <v>575</v>
      </c>
      <c r="C210" s="25"/>
      <c r="D210" s="25"/>
      <c r="E210" s="25"/>
      <c r="F210" s="25"/>
      <c r="G210" s="25"/>
      <c r="H210" s="25"/>
      <c r="I210" s="25"/>
      <c r="J210" s="25"/>
      <c r="K210" s="25"/>
      <c r="L210" s="25"/>
      <c r="M210" s="25"/>
      <c r="N210" s="25"/>
      <c r="O210" s="25"/>
      <c r="P210" s="25"/>
      <c r="Q210" s="25"/>
      <c r="R210" s="25"/>
      <c r="S210" s="25"/>
      <c r="T210" s="25"/>
      <c r="U210" s="25"/>
      <c r="V210" s="25"/>
      <c r="W210" s="25"/>
      <c r="X210" s="121" t="s">
        <v>700</v>
      </c>
      <c r="Y210" s="121"/>
      <c r="Z210" s="122">
        <v>4937500</v>
      </c>
      <c r="AA210" s="121"/>
      <c r="AB210" s="122">
        <v>100000</v>
      </c>
      <c r="AC210" s="121"/>
      <c r="AD210" s="123"/>
      <c r="AE210" s="121"/>
      <c r="AF210" s="122">
        <v>4837500</v>
      </c>
      <c r="AG210" s="121"/>
      <c r="AH210" s="123" t="s">
        <v>701</v>
      </c>
      <c r="AI210" s="121"/>
      <c r="AJ210" s="122">
        <v>4837500</v>
      </c>
      <c r="AK210" s="121"/>
      <c r="AL210" s="124" t="s">
        <v>702</v>
      </c>
      <c r="AM210" s="121"/>
    </row>
    <row r="211" spans="1:39" x14ac:dyDescent="0.25">
      <c r="A211" s="11"/>
      <c r="B211" s="25"/>
      <c r="C211" s="25"/>
      <c r="D211" s="25"/>
      <c r="E211" s="25"/>
      <c r="F211" s="25"/>
      <c r="G211" s="25"/>
      <c r="H211" s="25"/>
      <c r="I211" s="25"/>
      <c r="J211" s="25"/>
      <c r="K211" s="25"/>
      <c r="L211" s="25"/>
      <c r="M211" s="25"/>
      <c r="N211" s="25"/>
      <c r="O211" s="25"/>
      <c r="P211" s="25"/>
      <c r="Q211" s="25"/>
      <c r="R211" s="25"/>
      <c r="S211" s="25"/>
      <c r="T211" s="25"/>
      <c r="U211" s="25"/>
      <c r="V211" s="25"/>
      <c r="W211" s="25"/>
      <c r="X211" s="118" t="s">
        <v>703</v>
      </c>
      <c r="Y211" s="118"/>
      <c r="Z211" s="119">
        <v>1250000</v>
      </c>
      <c r="AA211" s="118"/>
      <c r="AB211" s="120"/>
      <c r="AC211" s="118"/>
      <c r="AD211" s="119">
        <v>1250000</v>
      </c>
      <c r="AE211" s="118"/>
      <c r="AF211" s="120" t="s">
        <v>424</v>
      </c>
      <c r="AG211" s="118"/>
      <c r="AH211" s="120">
        <v>0.5</v>
      </c>
      <c r="AI211" s="118"/>
      <c r="AJ211" s="120" t="s">
        <v>424</v>
      </c>
      <c r="AK211" s="118"/>
      <c r="AL211" s="118" t="s">
        <v>424</v>
      </c>
      <c r="AM211" s="118"/>
    </row>
    <row r="212" spans="1:39" x14ac:dyDescent="0.25">
      <c r="A212" s="11"/>
      <c r="B212" s="25" t="s">
        <v>576</v>
      </c>
      <c r="C212" s="25"/>
      <c r="D212" s="25"/>
      <c r="E212" s="25"/>
      <c r="F212" s="25"/>
      <c r="G212" s="25"/>
      <c r="H212" s="25"/>
      <c r="I212" s="25"/>
      <c r="J212" s="25"/>
      <c r="K212" s="25"/>
      <c r="L212" s="25"/>
      <c r="M212" s="25"/>
      <c r="N212" s="25"/>
      <c r="O212" s="25"/>
      <c r="P212" s="25"/>
      <c r="Q212" s="25"/>
      <c r="R212" s="25"/>
      <c r="S212" s="25"/>
      <c r="T212" s="25"/>
      <c r="U212" s="25"/>
      <c r="V212" s="25"/>
      <c r="W212" s="25"/>
      <c r="X212" s="121" t="s">
        <v>704</v>
      </c>
      <c r="Y212" s="121"/>
      <c r="Z212" s="122">
        <v>125000</v>
      </c>
      <c r="AA212" s="121"/>
      <c r="AB212" s="122">
        <v>125000</v>
      </c>
      <c r="AC212" s="121"/>
      <c r="AD212" s="123"/>
      <c r="AE212" s="121"/>
      <c r="AF212" s="123" t="s">
        <v>424</v>
      </c>
      <c r="AG212" s="121"/>
      <c r="AH212" s="123">
        <v>0.01</v>
      </c>
      <c r="AI212" s="121"/>
      <c r="AJ212" s="123" t="s">
        <v>424</v>
      </c>
      <c r="AK212" s="121"/>
      <c r="AL212" s="121" t="s">
        <v>424</v>
      </c>
      <c r="AM212" s="121"/>
    </row>
    <row r="213" spans="1:39" x14ac:dyDescent="0.25">
      <c r="A213" s="11"/>
      <c r="B213" s="25"/>
      <c r="C213" s="25"/>
      <c r="D213" s="25"/>
      <c r="E213" s="25"/>
      <c r="F213" s="25"/>
      <c r="G213" s="25"/>
      <c r="H213" s="25"/>
      <c r="I213" s="25"/>
      <c r="J213" s="25"/>
      <c r="K213" s="25"/>
      <c r="L213" s="25"/>
      <c r="M213" s="25"/>
      <c r="N213" s="25"/>
      <c r="O213" s="25"/>
      <c r="P213" s="25"/>
      <c r="Q213" s="25"/>
      <c r="R213" s="25"/>
      <c r="S213" s="25"/>
      <c r="T213" s="25"/>
      <c r="U213" s="25"/>
      <c r="V213" s="25"/>
      <c r="W213" s="25"/>
      <c r="X213" s="118" t="s">
        <v>704</v>
      </c>
      <c r="Y213" s="118"/>
      <c r="Z213" s="119">
        <v>3000000</v>
      </c>
      <c r="AA213" s="118"/>
      <c r="AB213" s="120"/>
      <c r="AC213" s="118"/>
      <c r="AD213" s="119">
        <v>3000000</v>
      </c>
      <c r="AE213" s="118"/>
      <c r="AF213" s="120" t="s">
        <v>424</v>
      </c>
      <c r="AG213" s="118"/>
      <c r="AH213" s="120">
        <v>0.5</v>
      </c>
      <c r="AI213" s="118"/>
      <c r="AJ213" s="120" t="s">
        <v>424</v>
      </c>
      <c r="AK213" s="118"/>
      <c r="AL213" s="118" t="s">
        <v>424</v>
      </c>
      <c r="AM213" s="118"/>
    </row>
    <row r="214" spans="1:39" x14ac:dyDescent="0.25">
      <c r="A214" s="11"/>
      <c r="B214" s="25" t="s">
        <v>577</v>
      </c>
      <c r="C214" s="25"/>
      <c r="D214" s="25"/>
      <c r="E214" s="25"/>
      <c r="F214" s="25"/>
      <c r="G214" s="25"/>
      <c r="H214" s="25"/>
      <c r="I214" s="25"/>
      <c r="J214" s="25"/>
      <c r="K214" s="25"/>
      <c r="L214" s="25"/>
      <c r="M214" s="25"/>
      <c r="N214" s="25"/>
      <c r="O214" s="25"/>
      <c r="P214" s="25"/>
      <c r="Q214" s="25"/>
      <c r="R214" s="25"/>
      <c r="S214" s="25"/>
      <c r="T214" s="25"/>
      <c r="U214" s="25"/>
      <c r="V214" s="25"/>
      <c r="W214" s="25"/>
      <c r="X214" s="121" t="s">
        <v>704</v>
      </c>
      <c r="Y214" s="121"/>
      <c r="Z214" s="122">
        <v>1500000</v>
      </c>
      <c r="AA214" s="121"/>
      <c r="AB214" s="123"/>
      <c r="AC214" s="121"/>
      <c r="AD214" s="123"/>
      <c r="AE214" s="121"/>
      <c r="AF214" s="122">
        <v>1500000</v>
      </c>
      <c r="AG214" s="121"/>
      <c r="AH214" s="123">
        <v>1E-3</v>
      </c>
      <c r="AI214" s="121"/>
      <c r="AJ214" s="122">
        <v>500000</v>
      </c>
      <c r="AK214" s="121"/>
      <c r="AL214" s="121" t="s">
        <v>705</v>
      </c>
      <c r="AM214" s="121"/>
    </row>
    <row r="215" spans="1:39" x14ac:dyDescent="0.25">
      <c r="A215" s="11"/>
      <c r="B215" s="25"/>
      <c r="C215" s="25"/>
      <c r="D215" s="25"/>
      <c r="E215" s="25"/>
      <c r="F215" s="25"/>
      <c r="G215" s="25"/>
      <c r="H215" s="25"/>
      <c r="I215" s="25"/>
      <c r="J215" s="25"/>
      <c r="K215" s="25"/>
      <c r="L215" s="25"/>
      <c r="M215" s="25"/>
      <c r="N215" s="25"/>
      <c r="O215" s="25"/>
      <c r="P215" s="25"/>
      <c r="Q215" s="25"/>
      <c r="R215" s="25"/>
      <c r="S215" s="25"/>
      <c r="T215" s="25"/>
      <c r="U215" s="25"/>
      <c r="V215" s="25"/>
      <c r="W215" s="25"/>
      <c r="X215" s="118" t="s">
        <v>706</v>
      </c>
      <c r="Y215" s="118"/>
      <c r="Z215" s="119">
        <v>33334</v>
      </c>
      <c r="AA215" s="118"/>
      <c r="AB215" s="120"/>
      <c r="AC215" s="118"/>
      <c r="AD215" s="120"/>
      <c r="AE215" s="118"/>
      <c r="AF215" s="119">
        <v>33334</v>
      </c>
      <c r="AG215" s="118"/>
      <c r="AH215" s="120">
        <v>5.0000000000000002E-5</v>
      </c>
      <c r="AI215" s="118"/>
      <c r="AJ215" s="119">
        <v>33334</v>
      </c>
      <c r="AK215" s="118"/>
      <c r="AL215" s="118" t="s">
        <v>707</v>
      </c>
      <c r="AM215" s="118"/>
    </row>
    <row r="216" spans="1:39" x14ac:dyDescent="0.25">
      <c r="A216" s="11"/>
      <c r="B216" s="25" t="s">
        <v>578</v>
      </c>
      <c r="C216" s="25"/>
      <c r="D216" s="25"/>
      <c r="E216" s="25"/>
      <c r="F216" s="25"/>
      <c r="G216" s="25"/>
      <c r="H216" s="25"/>
      <c r="I216" s="25"/>
      <c r="J216" s="25"/>
      <c r="K216" s="25"/>
      <c r="L216" s="25"/>
      <c r="M216" s="25"/>
      <c r="N216" s="25"/>
      <c r="O216" s="25"/>
      <c r="P216" s="25"/>
      <c r="Q216" s="25"/>
      <c r="R216" s="25"/>
      <c r="S216" s="25"/>
      <c r="T216" s="25"/>
      <c r="U216" s="25"/>
      <c r="V216" s="25"/>
      <c r="W216" s="25"/>
      <c r="X216" s="121" t="s">
        <v>708</v>
      </c>
      <c r="Y216" s="121"/>
      <c r="Z216" s="122">
        <v>4537500</v>
      </c>
      <c r="AA216" s="121"/>
      <c r="AB216" s="123"/>
      <c r="AC216" s="121"/>
      <c r="AD216" s="123"/>
      <c r="AE216" s="121"/>
      <c r="AF216" s="122">
        <v>4537500</v>
      </c>
      <c r="AG216" s="121"/>
      <c r="AH216" s="123">
        <v>0.28999999999999998</v>
      </c>
      <c r="AI216" s="121"/>
      <c r="AJ216" s="122">
        <v>4537500</v>
      </c>
      <c r="AK216" s="121"/>
      <c r="AL216" s="121" t="s">
        <v>709</v>
      </c>
      <c r="AM216" s="121"/>
    </row>
    <row r="217" spans="1:39" x14ac:dyDescent="0.25">
      <c r="A217" s="11"/>
      <c r="B217" s="25"/>
      <c r="C217" s="25"/>
      <c r="D217" s="25"/>
      <c r="E217" s="25"/>
      <c r="F217" s="25"/>
      <c r="G217" s="25"/>
      <c r="H217" s="25"/>
      <c r="I217" s="25"/>
      <c r="J217" s="25"/>
      <c r="K217" s="25"/>
      <c r="L217" s="25"/>
      <c r="M217" s="25"/>
      <c r="N217" s="25"/>
      <c r="O217" s="25"/>
      <c r="P217" s="25"/>
      <c r="Q217" s="25"/>
      <c r="R217" s="25"/>
      <c r="S217" s="25"/>
      <c r="T217" s="25"/>
      <c r="U217" s="25"/>
      <c r="V217" s="25"/>
      <c r="W217" s="25"/>
      <c r="X217" s="118" t="s">
        <v>710</v>
      </c>
      <c r="Y217" s="118"/>
      <c r="Z217" s="119">
        <v>641026</v>
      </c>
      <c r="AA217" s="118"/>
      <c r="AB217" s="120"/>
      <c r="AC217" s="118"/>
      <c r="AD217" s="119">
        <v>641026</v>
      </c>
      <c r="AE217" s="118"/>
      <c r="AF217" s="120" t="s">
        <v>424</v>
      </c>
      <c r="AG217" s="118"/>
      <c r="AH217" s="120">
        <v>0.39</v>
      </c>
      <c r="AI217" s="118"/>
      <c r="AJ217" s="120" t="s">
        <v>424</v>
      </c>
      <c r="AK217" s="118"/>
      <c r="AL217" s="118" t="s">
        <v>424</v>
      </c>
      <c r="AM217" s="118"/>
    </row>
    <row r="218" spans="1:39" x14ac:dyDescent="0.25">
      <c r="A218" s="11"/>
      <c r="B218" s="25" t="s">
        <v>579</v>
      </c>
      <c r="C218" s="25"/>
      <c r="D218" s="25"/>
      <c r="E218" s="25"/>
      <c r="F218" s="25"/>
      <c r="G218" s="25"/>
      <c r="H218" s="25"/>
      <c r="I218" s="25"/>
      <c r="J218" s="25"/>
      <c r="K218" s="25"/>
      <c r="L218" s="25"/>
      <c r="M218" s="25"/>
      <c r="N218" s="25"/>
      <c r="O218" s="25"/>
      <c r="P218" s="25"/>
      <c r="Q218" s="25"/>
      <c r="R218" s="25"/>
      <c r="S218" s="25"/>
      <c r="T218" s="25"/>
      <c r="U218" s="25"/>
      <c r="V218" s="25"/>
      <c r="W218" s="25"/>
      <c r="X218" s="121" t="s">
        <v>710</v>
      </c>
      <c r="Y218" s="121"/>
      <c r="Z218" s="122">
        <v>6407500</v>
      </c>
      <c r="AA218" s="121"/>
      <c r="AB218" s="122">
        <v>946834</v>
      </c>
      <c r="AC218" s="121"/>
      <c r="AD218" s="122">
        <v>5460666</v>
      </c>
      <c r="AE218" s="121"/>
      <c r="AF218" s="123" t="s">
        <v>424</v>
      </c>
      <c r="AG218" s="121"/>
      <c r="AH218" s="123">
        <v>0.28000000000000003</v>
      </c>
      <c r="AI218" s="121"/>
      <c r="AJ218" s="123" t="s">
        <v>424</v>
      </c>
      <c r="AK218" s="121"/>
      <c r="AL218" s="121" t="s">
        <v>424</v>
      </c>
      <c r="AM218" s="121"/>
    </row>
    <row r="219" spans="1:39" x14ac:dyDescent="0.25">
      <c r="A219" s="11"/>
      <c r="B219" s="31"/>
      <c r="C219" s="31"/>
      <c r="D219" s="31"/>
      <c r="E219" s="31"/>
      <c r="F219" s="31"/>
      <c r="G219" s="31"/>
      <c r="H219" s="31"/>
      <c r="I219" s="31"/>
      <c r="J219" s="31"/>
      <c r="K219" s="31"/>
      <c r="L219" s="31"/>
      <c r="M219" s="31"/>
      <c r="N219" s="31"/>
      <c r="O219" s="31"/>
      <c r="P219" s="31"/>
      <c r="Q219" s="31"/>
      <c r="R219" s="31"/>
      <c r="S219" s="31"/>
      <c r="T219" s="31"/>
      <c r="U219" s="31"/>
      <c r="V219" s="31"/>
      <c r="W219" s="31"/>
      <c r="X219" s="118" t="s">
        <v>710</v>
      </c>
      <c r="Y219" s="118"/>
      <c r="Z219" s="119">
        <v>12815000</v>
      </c>
      <c r="AA219" s="118"/>
      <c r="AB219" s="120"/>
      <c r="AC219" s="118"/>
      <c r="AD219" s="119">
        <v>12815000</v>
      </c>
      <c r="AE219" s="118"/>
      <c r="AF219" s="120" t="s">
        <v>424</v>
      </c>
      <c r="AG219" s="118"/>
      <c r="AH219" s="120">
        <v>0.5</v>
      </c>
      <c r="AI219" s="118"/>
      <c r="AJ219" s="120" t="s">
        <v>424</v>
      </c>
      <c r="AK219" s="118"/>
      <c r="AL219" s="118" t="s">
        <v>424</v>
      </c>
      <c r="AM219" s="118"/>
    </row>
    <row r="220" spans="1:39" x14ac:dyDescent="0.25">
      <c r="A220" s="11"/>
      <c r="B220" s="25" t="s">
        <v>580</v>
      </c>
      <c r="C220" s="25"/>
      <c r="D220" s="25"/>
      <c r="E220" s="25"/>
      <c r="F220" s="25"/>
      <c r="G220" s="25"/>
      <c r="H220" s="25"/>
      <c r="I220" s="25"/>
      <c r="J220" s="25"/>
      <c r="K220" s="25"/>
      <c r="L220" s="25"/>
      <c r="M220" s="25"/>
      <c r="N220" s="25"/>
      <c r="O220" s="25"/>
      <c r="P220" s="25"/>
      <c r="Q220" s="25"/>
      <c r="R220" s="25"/>
      <c r="S220" s="25"/>
      <c r="T220" s="25"/>
      <c r="U220" s="25"/>
      <c r="V220" s="25"/>
      <c r="W220" s="25"/>
      <c r="X220" s="121" t="s">
        <v>711</v>
      </c>
      <c r="Y220" s="121"/>
      <c r="Z220" s="122">
        <v>33334</v>
      </c>
      <c r="AA220" s="121"/>
      <c r="AB220" s="123"/>
      <c r="AC220" s="121"/>
      <c r="AD220" s="123"/>
      <c r="AE220" s="121"/>
      <c r="AF220" s="122">
        <v>33334</v>
      </c>
      <c r="AG220" s="121"/>
      <c r="AH220" s="123">
        <v>5.0000000000000002E-5</v>
      </c>
      <c r="AI220" s="121"/>
      <c r="AJ220" s="122">
        <v>33334</v>
      </c>
      <c r="AK220" s="121"/>
      <c r="AL220" s="121" t="s">
        <v>712</v>
      </c>
      <c r="AM220" s="121"/>
    </row>
    <row r="221" spans="1:39" x14ac:dyDescent="0.25">
      <c r="A221" s="11"/>
      <c r="B221" s="25"/>
      <c r="C221" s="25"/>
      <c r="D221" s="25"/>
      <c r="E221" s="25"/>
      <c r="F221" s="25"/>
      <c r="G221" s="25"/>
      <c r="H221" s="25"/>
      <c r="I221" s="25"/>
      <c r="J221" s="25"/>
      <c r="K221" s="25"/>
      <c r="L221" s="25"/>
      <c r="M221" s="25"/>
      <c r="N221" s="25"/>
      <c r="O221" s="25"/>
      <c r="P221" s="25"/>
      <c r="Q221" s="25"/>
      <c r="R221" s="25"/>
      <c r="S221" s="25"/>
      <c r="T221" s="25"/>
      <c r="U221" s="25"/>
      <c r="V221" s="25"/>
      <c r="W221" s="25"/>
      <c r="X221" s="118" t="s">
        <v>713</v>
      </c>
      <c r="Y221" s="118"/>
      <c r="Z221" s="119">
        <v>33334</v>
      </c>
      <c r="AA221" s="118"/>
      <c r="AB221" s="120"/>
      <c r="AC221" s="118"/>
      <c r="AD221" s="120"/>
      <c r="AE221" s="118"/>
      <c r="AF221" s="119">
        <v>33334</v>
      </c>
      <c r="AG221" s="118"/>
      <c r="AH221" s="120">
        <v>5.0000000000000002E-5</v>
      </c>
      <c r="AI221" s="118"/>
      <c r="AJ221" s="119">
        <v>33334</v>
      </c>
      <c r="AK221" s="118"/>
      <c r="AL221" s="118" t="s">
        <v>714</v>
      </c>
      <c r="AM221" s="118"/>
    </row>
    <row r="222" spans="1:39" x14ac:dyDescent="0.25">
      <c r="A222" s="11"/>
      <c r="B222" s="25" t="s">
        <v>581</v>
      </c>
      <c r="C222" s="25"/>
      <c r="D222" s="25"/>
      <c r="E222" s="25"/>
      <c r="F222" s="25"/>
      <c r="G222" s="25"/>
      <c r="H222" s="25"/>
      <c r="I222" s="25"/>
      <c r="J222" s="25"/>
      <c r="K222" s="25"/>
      <c r="L222" s="25"/>
      <c r="M222" s="25"/>
      <c r="N222" s="25"/>
      <c r="O222" s="25"/>
      <c r="P222" s="25"/>
      <c r="Q222" s="25"/>
      <c r="R222" s="25"/>
      <c r="S222" s="25"/>
      <c r="T222" s="25"/>
      <c r="U222" s="25"/>
      <c r="V222" s="25"/>
      <c r="W222" s="25"/>
      <c r="X222" s="121" t="s">
        <v>715</v>
      </c>
      <c r="Y222" s="121"/>
      <c r="Z222" s="122">
        <v>493966</v>
      </c>
      <c r="AA222" s="121"/>
      <c r="AB222" s="123"/>
      <c r="AC222" s="121"/>
      <c r="AD222" s="123"/>
      <c r="AE222" s="121"/>
      <c r="AF222" s="122">
        <v>493966</v>
      </c>
      <c r="AG222" s="121"/>
      <c r="AH222" s="123">
        <v>0.34799999999999998</v>
      </c>
      <c r="AI222" s="121"/>
      <c r="AJ222" s="122">
        <v>493966</v>
      </c>
      <c r="AK222" s="121"/>
      <c r="AL222" s="121" t="s">
        <v>716</v>
      </c>
      <c r="AM222" s="121"/>
    </row>
    <row r="223" spans="1:39" x14ac:dyDescent="0.25">
      <c r="A223" s="11"/>
      <c r="B223" s="25"/>
      <c r="C223" s="25"/>
      <c r="D223" s="25"/>
      <c r="E223" s="25"/>
      <c r="F223" s="25"/>
      <c r="G223" s="25"/>
      <c r="H223" s="25"/>
      <c r="I223" s="25"/>
      <c r="J223" s="25"/>
      <c r="K223" s="25"/>
      <c r="L223" s="25"/>
      <c r="M223" s="25"/>
      <c r="N223" s="25"/>
      <c r="O223" s="25"/>
      <c r="P223" s="25"/>
      <c r="Q223" s="25"/>
      <c r="R223" s="25"/>
      <c r="S223" s="25"/>
      <c r="T223" s="25"/>
      <c r="U223" s="25"/>
      <c r="V223" s="25"/>
      <c r="W223" s="25"/>
      <c r="X223" s="118" t="s">
        <v>715</v>
      </c>
      <c r="Y223" s="118"/>
      <c r="Z223" s="119">
        <v>232758</v>
      </c>
      <c r="AA223" s="118"/>
      <c r="AB223" s="120"/>
      <c r="AC223" s="118"/>
      <c r="AD223" s="120"/>
      <c r="AE223" s="118"/>
      <c r="AF223" s="119">
        <v>232758</v>
      </c>
      <c r="AG223" s="118"/>
      <c r="AH223" s="120">
        <v>0.28999999999999998</v>
      </c>
      <c r="AI223" s="118"/>
      <c r="AJ223" s="119">
        <v>232758</v>
      </c>
      <c r="AK223" s="118"/>
      <c r="AL223" s="118" t="s">
        <v>717</v>
      </c>
      <c r="AM223" s="118"/>
    </row>
    <row r="224" spans="1:39" x14ac:dyDescent="0.25">
      <c r="A224" s="11"/>
      <c r="B224" s="25" t="s">
        <v>582</v>
      </c>
      <c r="C224" s="25"/>
      <c r="D224" s="25"/>
      <c r="E224" s="25"/>
      <c r="F224" s="25"/>
      <c r="G224" s="25"/>
      <c r="H224" s="25"/>
      <c r="I224" s="25"/>
      <c r="J224" s="25"/>
      <c r="K224" s="25"/>
      <c r="L224" s="25"/>
      <c r="M224" s="25"/>
      <c r="N224" s="25"/>
      <c r="O224" s="25"/>
      <c r="P224" s="25"/>
      <c r="Q224" s="25"/>
      <c r="R224" s="25"/>
      <c r="S224" s="25"/>
      <c r="T224" s="25"/>
      <c r="U224" s="25"/>
      <c r="V224" s="25"/>
      <c r="W224" s="25"/>
      <c r="X224" s="121" t="s">
        <v>715</v>
      </c>
      <c r="Y224" s="121"/>
      <c r="Z224" s="122">
        <v>14864228</v>
      </c>
      <c r="AA224" s="121"/>
      <c r="AB224" s="123"/>
      <c r="AC224" s="121"/>
      <c r="AD224" s="123"/>
      <c r="AE224" s="121"/>
      <c r="AF224" s="122">
        <v>14864228</v>
      </c>
      <c r="AG224" s="121"/>
      <c r="AH224" s="123">
        <v>0.28999999999999998</v>
      </c>
      <c r="AI224" s="121"/>
      <c r="AJ224" s="122">
        <v>14864228</v>
      </c>
      <c r="AK224" s="121"/>
      <c r="AL224" s="121" t="s">
        <v>717</v>
      </c>
      <c r="AM224" s="121"/>
    </row>
    <row r="225" spans="1:40" x14ac:dyDescent="0.25">
      <c r="A225" s="11"/>
      <c r="B225" s="25"/>
      <c r="C225" s="25"/>
      <c r="D225" s="25"/>
      <c r="E225" s="25"/>
      <c r="F225" s="25"/>
      <c r="G225" s="25"/>
      <c r="H225" s="25"/>
      <c r="I225" s="25"/>
      <c r="J225" s="25"/>
      <c r="K225" s="25"/>
      <c r="L225" s="25"/>
      <c r="M225" s="25"/>
      <c r="N225" s="25"/>
      <c r="O225" s="25"/>
      <c r="P225" s="25"/>
      <c r="Q225" s="25"/>
      <c r="R225" s="25"/>
      <c r="S225" s="25"/>
      <c r="T225" s="25"/>
      <c r="U225" s="25"/>
      <c r="V225" s="25"/>
      <c r="W225" s="25"/>
      <c r="X225" s="118" t="s">
        <v>718</v>
      </c>
      <c r="Y225" s="118"/>
      <c r="Z225" s="119">
        <v>833334</v>
      </c>
      <c r="AA225" s="118"/>
      <c r="AB225" s="120"/>
      <c r="AC225" s="118"/>
      <c r="AD225" s="120"/>
      <c r="AE225" s="118"/>
      <c r="AF225" s="119">
        <v>833334</v>
      </c>
      <c r="AG225" s="118"/>
      <c r="AH225" s="120">
        <v>0.5</v>
      </c>
      <c r="AI225" s="118"/>
      <c r="AJ225" s="119">
        <v>833334</v>
      </c>
      <c r="AK225" s="118"/>
      <c r="AL225" s="118" t="s">
        <v>719</v>
      </c>
      <c r="AM225" s="118"/>
    </row>
    <row r="226" spans="1:40" x14ac:dyDescent="0.25">
      <c r="A226" s="11"/>
      <c r="B226" s="25" t="s">
        <v>583</v>
      </c>
      <c r="C226" s="25"/>
      <c r="D226" s="25"/>
      <c r="E226" s="25"/>
      <c r="F226" s="25"/>
      <c r="G226" s="25"/>
      <c r="H226" s="25"/>
      <c r="I226" s="25"/>
      <c r="J226" s="25"/>
      <c r="K226" s="25"/>
      <c r="L226" s="25"/>
      <c r="M226" s="25"/>
      <c r="N226" s="25"/>
      <c r="O226" s="25"/>
      <c r="P226" s="25"/>
      <c r="Q226" s="25"/>
      <c r="R226" s="25"/>
      <c r="S226" s="25"/>
      <c r="T226" s="25"/>
      <c r="U226" s="25"/>
      <c r="V226" s="25"/>
      <c r="W226" s="25"/>
      <c r="X226" s="121" t="s">
        <v>720</v>
      </c>
      <c r="Y226" s="121"/>
      <c r="Z226" s="122">
        <v>33334</v>
      </c>
      <c r="AA226" s="121"/>
      <c r="AB226" s="123"/>
      <c r="AC226" s="121"/>
      <c r="AD226" s="123"/>
      <c r="AE226" s="121"/>
      <c r="AF226" s="122">
        <v>33334</v>
      </c>
      <c r="AG226" s="121"/>
      <c r="AH226" s="123">
        <v>5.0000000000000002E-5</v>
      </c>
      <c r="AI226" s="121"/>
      <c r="AJ226" s="122">
        <v>13889</v>
      </c>
      <c r="AK226" s="121"/>
      <c r="AL226" s="121" t="s">
        <v>721</v>
      </c>
      <c r="AM226" s="121"/>
    </row>
    <row r="227" spans="1:40" ht="15.75" thickBot="1" x14ac:dyDescent="0.3">
      <c r="A227" s="11"/>
      <c r="B227" s="25"/>
      <c r="C227" s="25"/>
      <c r="D227" s="25"/>
      <c r="E227" s="25"/>
      <c r="F227" s="25"/>
      <c r="G227" s="25"/>
      <c r="H227" s="25"/>
      <c r="I227" s="25"/>
      <c r="J227" s="25"/>
      <c r="K227" s="25"/>
      <c r="L227" s="25"/>
      <c r="M227" s="25"/>
      <c r="N227" s="25"/>
      <c r="O227" s="25"/>
      <c r="P227" s="25"/>
      <c r="Q227" s="25"/>
      <c r="R227" s="25"/>
      <c r="S227" s="25"/>
      <c r="T227" s="25"/>
      <c r="U227" s="25"/>
      <c r="V227" s="25"/>
      <c r="W227" s="25"/>
      <c r="X227" s="118" t="s">
        <v>722</v>
      </c>
      <c r="Y227" s="118"/>
      <c r="Z227" s="126">
        <v>17647058</v>
      </c>
      <c r="AA227" s="118"/>
      <c r="AB227" s="127"/>
      <c r="AC227" s="118"/>
      <c r="AD227" s="127"/>
      <c r="AE227" s="118"/>
      <c r="AF227" s="126">
        <v>17647058</v>
      </c>
      <c r="AG227" s="118"/>
      <c r="AH227" s="120">
        <v>0.25</v>
      </c>
      <c r="AI227" s="118"/>
      <c r="AJ227" s="126">
        <v>17647058</v>
      </c>
      <c r="AK227" s="118"/>
      <c r="AL227" s="118" t="s">
        <v>723</v>
      </c>
      <c r="AM227" s="118"/>
    </row>
    <row r="228" spans="1:40" ht="15.75" thickBot="1" x14ac:dyDescent="0.3">
      <c r="A228" s="11"/>
      <c r="B228" s="25" t="s">
        <v>584</v>
      </c>
      <c r="C228" s="25"/>
      <c r="D228" s="25"/>
      <c r="E228" s="25"/>
      <c r="F228" s="25"/>
      <c r="G228" s="25"/>
      <c r="H228" s="25"/>
      <c r="I228" s="25"/>
      <c r="J228" s="25"/>
      <c r="K228" s="25"/>
      <c r="L228" s="25"/>
      <c r="M228" s="25"/>
      <c r="N228" s="25"/>
      <c r="O228" s="25"/>
      <c r="P228" s="25"/>
      <c r="Q228" s="25"/>
      <c r="R228" s="25"/>
      <c r="S228" s="25"/>
      <c r="T228" s="25"/>
      <c r="U228" s="25"/>
      <c r="V228" s="25"/>
      <c r="W228" s="25"/>
      <c r="X228" s="121"/>
      <c r="Y228" s="121"/>
      <c r="Z228" s="128">
        <v>112742177</v>
      </c>
      <c r="AA228" s="121"/>
      <c r="AB228" s="128">
        <v>16468540</v>
      </c>
      <c r="AC228" s="121"/>
      <c r="AD228" s="128">
        <v>27401794</v>
      </c>
      <c r="AE228" s="121"/>
      <c r="AF228" s="128">
        <v>68871843</v>
      </c>
      <c r="AG228" s="121"/>
      <c r="AH228" s="123"/>
      <c r="AI228" s="121"/>
      <c r="AJ228" s="128">
        <v>67852398</v>
      </c>
      <c r="AK228" s="121"/>
      <c r="AL228" s="121"/>
      <c r="AM228" s="121"/>
    </row>
    <row r="229" spans="1:40" ht="15.75" thickTop="1" x14ac:dyDescent="0.25">
      <c r="A229" s="11"/>
      <c r="B229" s="25"/>
      <c r="C229" s="25"/>
      <c r="D229" s="25"/>
      <c r="E229" s="25"/>
      <c r="F229" s="25"/>
      <c r="G229" s="25"/>
      <c r="H229" s="25"/>
      <c r="I229" s="25"/>
      <c r="J229" s="25"/>
      <c r="K229" s="25"/>
      <c r="L229" s="25"/>
      <c r="M229" s="25"/>
      <c r="N229" s="25"/>
      <c r="O229" s="25"/>
      <c r="P229" s="25"/>
      <c r="Q229" s="25"/>
      <c r="R229" s="25"/>
      <c r="S229" s="25"/>
      <c r="T229" s="25"/>
      <c r="U229" s="25"/>
      <c r="V229" s="25"/>
      <c r="W229" s="25"/>
      <c r="X229" s="31"/>
      <c r="Y229" s="31"/>
      <c r="Z229" s="31"/>
      <c r="AA229" s="31"/>
      <c r="AB229" s="31"/>
      <c r="AC229" s="31"/>
      <c r="AD229" s="31"/>
      <c r="AE229" s="31"/>
      <c r="AF229" s="31"/>
      <c r="AG229" s="31"/>
      <c r="AH229" s="31"/>
      <c r="AI229" s="31"/>
      <c r="AJ229" s="31"/>
      <c r="AK229" s="31"/>
      <c r="AL229" s="31"/>
      <c r="AM229" s="31"/>
      <c r="AN229" s="31"/>
    </row>
    <row r="230" spans="1:40" ht="25.5" customHeight="1" x14ac:dyDescent="0.25">
      <c r="A230" s="11"/>
      <c r="B230" s="25" t="s">
        <v>585</v>
      </c>
      <c r="C230" s="25"/>
      <c r="D230" s="25"/>
      <c r="E230" s="25"/>
      <c r="F230" s="25"/>
      <c r="G230" s="25"/>
      <c r="H230" s="25"/>
      <c r="I230" s="25"/>
      <c r="J230" s="25"/>
      <c r="K230" s="25"/>
      <c r="L230" s="25"/>
      <c r="M230" s="25"/>
      <c r="N230" s="25"/>
      <c r="O230" s="25"/>
      <c r="P230" s="25"/>
      <c r="Q230" s="25"/>
      <c r="R230" s="25"/>
      <c r="S230" s="25"/>
      <c r="T230" s="25"/>
      <c r="U230" s="25"/>
      <c r="V230" s="25"/>
      <c r="W230" s="25"/>
      <c r="X230" s="25" t="s">
        <v>724</v>
      </c>
      <c r="Y230" s="25"/>
      <c r="Z230" s="25"/>
      <c r="AA230" s="25"/>
      <c r="AB230" s="25"/>
      <c r="AC230" s="25"/>
      <c r="AD230" s="25"/>
      <c r="AE230" s="25"/>
      <c r="AF230" s="25"/>
      <c r="AG230" s="25"/>
      <c r="AH230" s="25"/>
      <c r="AI230" s="25"/>
      <c r="AJ230" s="25"/>
      <c r="AK230" s="25"/>
      <c r="AL230" s="25"/>
      <c r="AM230" s="25"/>
      <c r="AN230" s="25"/>
    </row>
    <row r="231" spans="1:40" x14ac:dyDescent="0.25">
      <c r="A231" s="11"/>
      <c r="B231" s="25"/>
      <c r="C231" s="25"/>
      <c r="D231" s="25"/>
      <c r="E231" s="25"/>
      <c r="F231" s="25"/>
      <c r="G231" s="25"/>
      <c r="H231" s="25"/>
      <c r="I231" s="25"/>
      <c r="J231" s="25"/>
      <c r="K231" s="25"/>
      <c r="L231" s="25"/>
      <c r="M231" s="25"/>
      <c r="N231" s="25"/>
      <c r="O231" s="25"/>
      <c r="P231" s="25"/>
      <c r="Q231" s="25"/>
      <c r="R231" s="25"/>
      <c r="S231" s="25"/>
      <c r="T231" s="25"/>
      <c r="U231" s="25"/>
      <c r="V231" s="25"/>
      <c r="W231" s="25"/>
      <c r="X231" s="30"/>
      <c r="Y231" s="30"/>
      <c r="Z231" s="30"/>
      <c r="AA231" s="30"/>
      <c r="AB231" s="30"/>
      <c r="AC231" s="30"/>
      <c r="AD231" s="30"/>
      <c r="AE231" s="30"/>
      <c r="AF231" s="30"/>
      <c r="AG231" s="30"/>
      <c r="AH231" s="30"/>
      <c r="AI231" s="30"/>
      <c r="AJ231" s="30"/>
      <c r="AK231" s="30"/>
      <c r="AL231" s="30"/>
      <c r="AM231" s="30"/>
      <c r="AN231" s="30"/>
    </row>
    <row r="232" spans="1:40" x14ac:dyDescent="0.25">
      <c r="A232" s="11"/>
      <c r="B232" s="25" t="s">
        <v>586</v>
      </c>
      <c r="C232" s="25"/>
      <c r="D232" s="25"/>
      <c r="E232" s="25"/>
      <c r="F232" s="25"/>
      <c r="G232" s="25"/>
      <c r="H232" s="25"/>
      <c r="I232" s="25"/>
      <c r="J232" s="25"/>
      <c r="K232" s="25"/>
      <c r="L232" s="25"/>
      <c r="M232" s="25"/>
      <c r="N232" s="25"/>
      <c r="O232" s="25"/>
      <c r="P232" s="25"/>
      <c r="Q232" s="25"/>
      <c r="R232" s="25"/>
      <c r="S232" s="25"/>
      <c r="T232" s="25"/>
      <c r="U232" s="25"/>
      <c r="V232" s="25"/>
      <c r="W232" s="25"/>
      <c r="X232" s="20"/>
      <c r="Y232" s="16" t="s">
        <v>373</v>
      </c>
      <c r="Z232" s="14" t="s">
        <v>572</v>
      </c>
    </row>
    <row r="233" spans="1:40" x14ac:dyDescent="0.25">
      <c r="A233" s="11"/>
      <c r="B233" s="25"/>
      <c r="C233" s="25"/>
      <c r="D233" s="25"/>
      <c r="E233" s="25"/>
      <c r="F233" s="25"/>
      <c r="G233" s="25"/>
      <c r="H233" s="25"/>
      <c r="I233" s="25"/>
      <c r="J233" s="25"/>
      <c r="K233" s="25"/>
      <c r="L233" s="25"/>
      <c r="M233" s="25"/>
      <c r="N233" s="25"/>
      <c r="O233" s="25"/>
      <c r="P233" s="25"/>
      <c r="Q233" s="25"/>
      <c r="R233" s="25"/>
      <c r="S233" s="25"/>
      <c r="T233" s="25"/>
      <c r="U233" s="25"/>
      <c r="V233" s="25"/>
      <c r="W233" s="25"/>
      <c r="X233" s="31"/>
      <c r="Y233" s="31"/>
      <c r="Z233" s="31"/>
      <c r="AA233" s="31"/>
      <c r="AB233" s="31"/>
      <c r="AC233" s="31"/>
      <c r="AD233" s="31"/>
      <c r="AE233" s="31"/>
      <c r="AF233" s="31"/>
      <c r="AG233" s="31"/>
      <c r="AH233" s="31"/>
      <c r="AI233" s="31"/>
      <c r="AJ233" s="31"/>
      <c r="AK233" s="31"/>
      <c r="AL233" s="31"/>
      <c r="AM233" s="31"/>
      <c r="AN233" s="31"/>
    </row>
    <row r="234" spans="1:40" x14ac:dyDescent="0.25">
      <c r="A234" s="11"/>
      <c r="B234" s="25" t="s">
        <v>587</v>
      </c>
      <c r="C234" s="25"/>
      <c r="D234" s="25"/>
      <c r="E234" s="25"/>
      <c r="F234" s="25"/>
      <c r="G234" s="25"/>
      <c r="H234" s="25"/>
      <c r="I234" s="25"/>
      <c r="J234" s="25"/>
      <c r="K234" s="25"/>
      <c r="L234" s="25"/>
      <c r="M234" s="25"/>
      <c r="N234" s="25"/>
      <c r="O234" s="25"/>
      <c r="P234" s="25"/>
      <c r="Q234" s="25"/>
      <c r="R234" s="25"/>
      <c r="S234" s="25"/>
      <c r="T234" s="25"/>
      <c r="U234" s="25"/>
      <c r="V234" s="25"/>
      <c r="W234" s="25"/>
      <c r="X234" s="25" t="s">
        <v>725</v>
      </c>
      <c r="Y234" s="25"/>
      <c r="Z234" s="25"/>
      <c r="AA234" s="25"/>
      <c r="AB234" s="25"/>
      <c r="AC234" s="25"/>
      <c r="AD234" s="25"/>
      <c r="AE234" s="25"/>
      <c r="AF234" s="25"/>
      <c r="AG234" s="25"/>
      <c r="AH234" s="25"/>
      <c r="AI234" s="25"/>
      <c r="AJ234" s="25"/>
      <c r="AK234" s="25"/>
      <c r="AL234" s="25"/>
      <c r="AM234" s="25"/>
      <c r="AN234" s="25"/>
    </row>
    <row r="235" spans="1:40" x14ac:dyDescent="0.25">
      <c r="A235" s="11"/>
      <c r="B235" s="25"/>
      <c r="C235" s="25"/>
      <c r="D235" s="25"/>
      <c r="E235" s="25"/>
      <c r="F235" s="25"/>
      <c r="G235" s="25"/>
      <c r="H235" s="25"/>
      <c r="I235" s="25"/>
      <c r="J235" s="25"/>
      <c r="K235" s="25"/>
      <c r="L235" s="25"/>
      <c r="M235" s="25"/>
      <c r="N235" s="25"/>
      <c r="O235" s="25"/>
      <c r="P235" s="25"/>
      <c r="Q235" s="25"/>
      <c r="R235" s="25"/>
      <c r="S235" s="25"/>
      <c r="T235" s="25"/>
      <c r="U235" s="25"/>
      <c r="V235" s="25"/>
      <c r="W235" s="25"/>
      <c r="X235" s="31"/>
      <c r="Y235" s="31"/>
      <c r="Z235" s="31"/>
      <c r="AA235" s="31"/>
      <c r="AB235" s="31"/>
      <c r="AC235" s="31"/>
      <c r="AD235" s="31"/>
      <c r="AE235" s="31"/>
      <c r="AF235" s="31"/>
      <c r="AG235" s="31"/>
      <c r="AH235" s="31"/>
      <c r="AI235" s="31"/>
      <c r="AJ235" s="31"/>
      <c r="AK235" s="31"/>
      <c r="AL235" s="31"/>
      <c r="AM235" s="31"/>
      <c r="AN235" s="31"/>
    </row>
    <row r="236" spans="1:40" x14ac:dyDescent="0.25">
      <c r="A236" s="11"/>
      <c r="B236" s="25" t="s">
        <v>588</v>
      </c>
      <c r="C236" s="25"/>
      <c r="D236" s="25"/>
      <c r="E236" s="25"/>
      <c r="F236" s="25"/>
      <c r="G236" s="25"/>
      <c r="H236" s="25"/>
      <c r="I236" s="25"/>
      <c r="J236" s="25"/>
      <c r="K236" s="25"/>
      <c r="L236" s="25"/>
      <c r="M236" s="25"/>
      <c r="N236" s="25"/>
      <c r="O236" s="25"/>
      <c r="P236" s="25"/>
      <c r="Q236" s="25"/>
      <c r="R236" s="25"/>
      <c r="S236" s="25"/>
      <c r="T236" s="25"/>
      <c r="U236" s="25"/>
      <c r="V236" s="25"/>
      <c r="W236" s="25"/>
      <c r="X236" s="25" t="s">
        <v>574</v>
      </c>
      <c r="Y236" s="25"/>
      <c r="Z236" s="25"/>
      <c r="AA236" s="25"/>
      <c r="AB236" s="25"/>
      <c r="AC236" s="25"/>
      <c r="AD236" s="25"/>
      <c r="AE236" s="25"/>
      <c r="AF236" s="25"/>
      <c r="AG236" s="25"/>
      <c r="AH236" s="25"/>
      <c r="AI236" s="25"/>
      <c r="AJ236" s="25"/>
      <c r="AK236" s="25"/>
      <c r="AL236" s="25"/>
      <c r="AM236" s="25"/>
      <c r="AN236" s="25"/>
    </row>
    <row r="237" spans="1:40" x14ac:dyDescent="0.25">
      <c r="A237" s="11"/>
      <c r="B237" s="25"/>
      <c r="C237" s="25"/>
      <c r="D237" s="25"/>
      <c r="E237" s="25"/>
      <c r="F237" s="25"/>
      <c r="G237" s="25"/>
      <c r="H237" s="25"/>
      <c r="I237" s="25"/>
      <c r="J237" s="25"/>
      <c r="K237" s="25"/>
      <c r="L237" s="25"/>
      <c r="M237" s="25"/>
      <c r="N237" s="25"/>
      <c r="O237" s="25"/>
      <c r="P237" s="25"/>
      <c r="Q237" s="25"/>
      <c r="R237" s="25"/>
      <c r="S237" s="25"/>
      <c r="T237" s="25"/>
      <c r="U237" s="25"/>
      <c r="V237" s="25"/>
      <c r="W237" s="25"/>
      <c r="X237" s="31"/>
      <c r="Y237" s="31"/>
      <c r="Z237" s="31"/>
      <c r="AA237" s="31"/>
      <c r="AB237" s="31"/>
      <c r="AC237" s="31"/>
      <c r="AD237" s="31"/>
      <c r="AE237" s="31"/>
      <c r="AF237" s="31"/>
      <c r="AG237" s="31"/>
      <c r="AH237" s="31"/>
      <c r="AI237" s="31"/>
      <c r="AJ237" s="31"/>
      <c r="AK237" s="31"/>
      <c r="AL237" s="31"/>
      <c r="AM237" s="31"/>
      <c r="AN237" s="31"/>
    </row>
    <row r="238" spans="1:40" x14ac:dyDescent="0.25">
      <c r="A238" s="11"/>
      <c r="B238" s="25" t="s">
        <v>589</v>
      </c>
      <c r="C238" s="25"/>
      <c r="D238" s="25"/>
      <c r="E238" s="25"/>
      <c r="F238" s="25"/>
      <c r="G238" s="25"/>
      <c r="H238" s="25"/>
      <c r="I238" s="25"/>
      <c r="J238" s="25"/>
      <c r="K238" s="25"/>
      <c r="L238" s="25"/>
      <c r="M238" s="25"/>
      <c r="N238" s="25"/>
      <c r="O238" s="25"/>
      <c r="P238" s="25"/>
      <c r="Q238" s="25"/>
      <c r="R238" s="25"/>
      <c r="S238" s="25"/>
      <c r="T238" s="25"/>
      <c r="U238" s="25"/>
      <c r="V238" s="25"/>
      <c r="W238" s="25"/>
      <c r="X238" s="25" t="s">
        <v>726</v>
      </c>
      <c r="Y238" s="25"/>
      <c r="Z238" s="25"/>
      <c r="AA238" s="25"/>
      <c r="AB238" s="25"/>
      <c r="AC238" s="25"/>
      <c r="AD238" s="25"/>
      <c r="AE238" s="25"/>
      <c r="AF238" s="25"/>
      <c r="AG238" s="25"/>
      <c r="AH238" s="25"/>
      <c r="AI238" s="25"/>
      <c r="AJ238" s="25"/>
      <c r="AK238" s="25"/>
      <c r="AL238" s="25"/>
      <c r="AM238" s="25"/>
      <c r="AN238" s="25"/>
    </row>
    <row r="239" spans="1:40" x14ac:dyDescent="0.25">
      <c r="A239" s="11"/>
      <c r="B239" s="25"/>
      <c r="C239" s="25"/>
      <c r="D239" s="25"/>
      <c r="E239" s="25"/>
      <c r="F239" s="25"/>
      <c r="G239" s="25"/>
      <c r="H239" s="25"/>
      <c r="I239" s="25"/>
      <c r="J239" s="25"/>
      <c r="K239" s="25"/>
      <c r="L239" s="25"/>
      <c r="M239" s="25"/>
      <c r="N239" s="25"/>
      <c r="O239" s="25"/>
      <c r="P239" s="25"/>
      <c r="Q239" s="25"/>
      <c r="R239" s="25"/>
      <c r="S239" s="25"/>
      <c r="T239" s="25"/>
      <c r="U239" s="25"/>
      <c r="V239" s="25"/>
      <c r="W239" s="25"/>
      <c r="X239" s="31"/>
      <c r="Y239" s="31"/>
      <c r="Z239" s="31"/>
      <c r="AA239" s="31"/>
      <c r="AB239" s="31"/>
      <c r="AC239" s="31"/>
      <c r="AD239" s="31"/>
      <c r="AE239" s="31"/>
      <c r="AF239" s="31"/>
      <c r="AG239" s="31"/>
      <c r="AH239" s="31"/>
      <c r="AI239" s="31"/>
      <c r="AJ239" s="31"/>
      <c r="AK239" s="31"/>
      <c r="AL239" s="31"/>
      <c r="AM239" s="31"/>
      <c r="AN239" s="31"/>
    </row>
    <row r="240" spans="1:40" x14ac:dyDescent="0.25">
      <c r="A240" s="11"/>
      <c r="B240" s="25" t="s">
        <v>590</v>
      </c>
      <c r="C240" s="25"/>
      <c r="D240" s="25"/>
      <c r="E240" s="25"/>
      <c r="F240" s="25"/>
      <c r="G240" s="25"/>
      <c r="H240" s="25"/>
      <c r="I240" s="25"/>
      <c r="J240" s="25"/>
      <c r="K240" s="25"/>
      <c r="L240" s="25"/>
      <c r="M240" s="25"/>
      <c r="N240" s="25"/>
      <c r="O240" s="25"/>
      <c r="P240" s="25"/>
      <c r="Q240" s="25"/>
      <c r="R240" s="25"/>
      <c r="S240" s="25"/>
      <c r="T240" s="25"/>
      <c r="U240" s="25"/>
      <c r="V240" s="25"/>
      <c r="W240" s="25"/>
      <c r="X240" s="25" t="s">
        <v>576</v>
      </c>
      <c r="Y240" s="25"/>
      <c r="Z240" s="25"/>
      <c r="AA240" s="25"/>
      <c r="AB240" s="25"/>
      <c r="AC240" s="25"/>
      <c r="AD240" s="25"/>
      <c r="AE240" s="25"/>
      <c r="AF240" s="25"/>
      <c r="AG240" s="25"/>
      <c r="AH240" s="25"/>
      <c r="AI240" s="25"/>
      <c r="AJ240" s="25"/>
      <c r="AK240" s="25"/>
      <c r="AL240" s="25"/>
      <c r="AM240" s="25"/>
      <c r="AN240" s="25"/>
    </row>
    <row r="241" spans="1:40" x14ac:dyDescent="0.25">
      <c r="A241" s="11"/>
      <c r="B241" s="25"/>
      <c r="C241" s="25"/>
      <c r="D241" s="25"/>
      <c r="E241" s="25"/>
      <c r="F241" s="25"/>
      <c r="G241" s="25"/>
      <c r="H241" s="25"/>
      <c r="I241" s="25"/>
      <c r="J241" s="25"/>
      <c r="K241" s="25"/>
      <c r="L241" s="25"/>
      <c r="M241" s="25"/>
      <c r="N241" s="25"/>
      <c r="O241" s="25"/>
      <c r="P241" s="25"/>
      <c r="Q241" s="25"/>
      <c r="R241" s="25"/>
      <c r="S241" s="25"/>
      <c r="T241" s="25"/>
      <c r="U241" s="25"/>
      <c r="V241" s="25"/>
      <c r="W241" s="25"/>
      <c r="X241" s="31"/>
      <c r="Y241" s="31"/>
      <c r="Z241" s="31"/>
      <c r="AA241" s="31"/>
      <c r="AB241" s="31"/>
      <c r="AC241" s="31"/>
      <c r="AD241" s="31"/>
      <c r="AE241" s="31"/>
      <c r="AF241" s="31"/>
      <c r="AG241" s="31"/>
      <c r="AH241" s="31"/>
      <c r="AI241" s="31"/>
      <c r="AJ241" s="31"/>
      <c r="AK241" s="31"/>
      <c r="AL241" s="31"/>
      <c r="AM241" s="31"/>
      <c r="AN241" s="31"/>
    </row>
    <row r="242" spans="1:40" x14ac:dyDescent="0.25">
      <c r="A242" s="11"/>
      <c r="B242" s="25" t="s">
        <v>591</v>
      </c>
      <c r="C242" s="25"/>
      <c r="D242" s="25"/>
      <c r="E242" s="25"/>
      <c r="F242" s="25"/>
      <c r="G242" s="25"/>
      <c r="H242" s="25"/>
      <c r="I242" s="25"/>
      <c r="J242" s="25"/>
      <c r="K242" s="25"/>
      <c r="L242" s="25"/>
      <c r="M242" s="25"/>
      <c r="N242" s="25"/>
      <c r="O242" s="25"/>
      <c r="P242" s="25"/>
      <c r="Q242" s="25"/>
      <c r="R242" s="25"/>
      <c r="S242" s="25"/>
      <c r="T242" s="25"/>
      <c r="U242" s="25"/>
      <c r="V242" s="25"/>
      <c r="W242" s="25"/>
      <c r="X242" s="25" t="s">
        <v>577</v>
      </c>
      <c r="Y242" s="25"/>
      <c r="Z242" s="25"/>
      <c r="AA242" s="25"/>
      <c r="AB242" s="25"/>
      <c r="AC242" s="25"/>
      <c r="AD242" s="25"/>
      <c r="AE242" s="25"/>
      <c r="AF242" s="25"/>
      <c r="AG242" s="25"/>
      <c r="AH242" s="25"/>
      <c r="AI242" s="25"/>
      <c r="AJ242" s="25"/>
      <c r="AK242" s="25"/>
      <c r="AL242" s="25"/>
      <c r="AM242" s="25"/>
      <c r="AN242" s="25"/>
    </row>
    <row r="243" spans="1:40" x14ac:dyDescent="0.25">
      <c r="A243" s="11"/>
      <c r="B243" s="25"/>
      <c r="C243" s="25"/>
      <c r="D243" s="25"/>
      <c r="E243" s="25"/>
      <c r="F243" s="25"/>
      <c r="G243" s="25"/>
      <c r="H243" s="25"/>
      <c r="I243" s="25"/>
      <c r="J243" s="25"/>
      <c r="K243" s="25"/>
      <c r="L243" s="25"/>
      <c r="M243" s="25"/>
      <c r="N243" s="25"/>
      <c r="O243" s="25"/>
      <c r="P243" s="25"/>
      <c r="Q243" s="25"/>
      <c r="R243" s="25"/>
      <c r="S243" s="25"/>
      <c r="T243" s="25"/>
      <c r="U243" s="25"/>
      <c r="V243" s="25"/>
      <c r="W243" s="25"/>
      <c r="X243" s="31"/>
      <c r="Y243" s="31"/>
      <c r="Z243" s="31"/>
      <c r="AA243" s="31"/>
      <c r="AB243" s="31"/>
      <c r="AC243" s="31"/>
      <c r="AD243" s="31"/>
      <c r="AE243" s="31"/>
      <c r="AF243" s="31"/>
      <c r="AG243" s="31"/>
      <c r="AH243" s="31"/>
      <c r="AI243" s="31"/>
      <c r="AJ243" s="31"/>
      <c r="AK243" s="31"/>
      <c r="AL243" s="31"/>
      <c r="AM243" s="31"/>
      <c r="AN243" s="31"/>
    </row>
    <row r="244" spans="1:40" x14ac:dyDescent="0.25">
      <c r="A244" s="11"/>
      <c r="B244" s="25" t="s">
        <v>592</v>
      </c>
      <c r="C244" s="25"/>
      <c r="D244" s="25"/>
      <c r="E244" s="25"/>
      <c r="F244" s="25"/>
      <c r="G244" s="25"/>
      <c r="H244" s="25"/>
      <c r="I244" s="25"/>
      <c r="J244" s="25"/>
      <c r="K244" s="25"/>
      <c r="L244" s="25"/>
      <c r="M244" s="25"/>
      <c r="N244" s="25"/>
      <c r="O244" s="25"/>
      <c r="P244" s="25"/>
      <c r="Q244" s="25"/>
      <c r="R244" s="25"/>
      <c r="S244" s="25"/>
      <c r="T244" s="25"/>
      <c r="U244" s="25"/>
      <c r="V244" s="25"/>
      <c r="W244" s="25"/>
      <c r="X244" s="25" t="s">
        <v>727</v>
      </c>
      <c r="Y244" s="25"/>
      <c r="Z244" s="25"/>
      <c r="AA244" s="25"/>
      <c r="AB244" s="25"/>
      <c r="AC244" s="25"/>
      <c r="AD244" s="25"/>
      <c r="AE244" s="25"/>
      <c r="AF244" s="25"/>
      <c r="AG244" s="25"/>
      <c r="AH244" s="25"/>
      <c r="AI244" s="25"/>
      <c r="AJ244" s="25"/>
      <c r="AK244" s="25"/>
      <c r="AL244" s="25"/>
      <c r="AM244" s="25"/>
      <c r="AN244" s="25"/>
    </row>
    <row r="245" spans="1:40" x14ac:dyDescent="0.25">
      <c r="A245" s="11"/>
      <c r="B245" s="25"/>
      <c r="C245" s="25"/>
      <c r="D245" s="25"/>
      <c r="E245" s="25"/>
      <c r="F245" s="25"/>
      <c r="G245" s="25"/>
      <c r="H245" s="25"/>
      <c r="I245" s="25"/>
      <c r="J245" s="25"/>
      <c r="K245" s="25"/>
      <c r="L245" s="25"/>
      <c r="M245" s="25"/>
      <c r="N245" s="25"/>
      <c r="O245" s="25"/>
      <c r="P245" s="25"/>
      <c r="Q245" s="25"/>
      <c r="R245" s="25"/>
      <c r="S245" s="25"/>
      <c r="T245" s="25"/>
      <c r="U245" s="25"/>
      <c r="V245" s="25"/>
      <c r="W245" s="25"/>
      <c r="X245" s="31"/>
      <c r="Y245" s="31"/>
      <c r="Z245" s="31"/>
      <c r="AA245" s="31"/>
      <c r="AB245" s="31"/>
      <c r="AC245" s="31"/>
      <c r="AD245" s="31"/>
      <c r="AE245" s="31"/>
      <c r="AF245" s="31"/>
      <c r="AG245" s="31"/>
      <c r="AH245" s="31"/>
      <c r="AI245" s="31"/>
      <c r="AJ245" s="31"/>
      <c r="AK245" s="31"/>
      <c r="AL245" s="31"/>
      <c r="AM245" s="31"/>
      <c r="AN245" s="31"/>
    </row>
    <row r="246" spans="1:40" x14ac:dyDescent="0.25">
      <c r="A246" s="11"/>
      <c r="B246" s="25" t="s">
        <v>593</v>
      </c>
      <c r="C246" s="25"/>
      <c r="D246" s="25"/>
      <c r="E246" s="25"/>
      <c r="F246" s="25"/>
      <c r="G246" s="25"/>
      <c r="H246" s="25"/>
      <c r="I246" s="25"/>
      <c r="J246" s="25"/>
      <c r="K246" s="25"/>
      <c r="L246" s="25"/>
      <c r="M246" s="25"/>
      <c r="N246" s="25"/>
      <c r="O246" s="25"/>
      <c r="P246" s="25"/>
      <c r="Q246" s="25"/>
      <c r="R246" s="25"/>
      <c r="S246" s="25"/>
      <c r="T246" s="25"/>
      <c r="U246" s="25"/>
      <c r="V246" s="25"/>
      <c r="W246" s="25"/>
      <c r="X246" s="25" t="s">
        <v>728</v>
      </c>
      <c r="Y246" s="25"/>
      <c r="Z246" s="25"/>
      <c r="AA246" s="25"/>
      <c r="AB246" s="25"/>
      <c r="AC246" s="25"/>
      <c r="AD246" s="25"/>
      <c r="AE246" s="25"/>
      <c r="AF246" s="25"/>
      <c r="AG246" s="25"/>
      <c r="AH246" s="25"/>
      <c r="AI246" s="25"/>
      <c r="AJ246" s="25"/>
      <c r="AK246" s="25"/>
      <c r="AL246" s="25"/>
      <c r="AM246" s="25"/>
      <c r="AN246" s="25"/>
    </row>
    <row r="247" spans="1:40" x14ac:dyDescent="0.25">
      <c r="A247" s="11"/>
      <c r="B247" s="25"/>
      <c r="C247" s="25"/>
      <c r="D247" s="25"/>
      <c r="E247" s="25"/>
      <c r="F247" s="25"/>
      <c r="G247" s="25"/>
      <c r="H247" s="25"/>
      <c r="I247" s="25"/>
      <c r="J247" s="25"/>
      <c r="K247" s="25"/>
      <c r="L247" s="25"/>
      <c r="M247" s="25"/>
      <c r="N247" s="25"/>
      <c r="O247" s="25"/>
      <c r="P247" s="25"/>
      <c r="Q247" s="25"/>
      <c r="R247" s="25"/>
      <c r="S247" s="25"/>
      <c r="T247" s="25"/>
      <c r="U247" s="25"/>
      <c r="V247" s="25"/>
      <c r="W247" s="25"/>
      <c r="X247" s="31"/>
      <c r="Y247" s="31"/>
      <c r="Z247" s="31"/>
      <c r="AA247" s="31"/>
      <c r="AB247" s="31"/>
      <c r="AC247" s="31"/>
      <c r="AD247" s="31"/>
      <c r="AE247" s="31"/>
      <c r="AF247" s="31"/>
      <c r="AG247" s="31"/>
      <c r="AH247" s="31"/>
      <c r="AI247" s="31"/>
      <c r="AJ247" s="31"/>
      <c r="AK247" s="31"/>
      <c r="AL247" s="31"/>
      <c r="AM247" s="31"/>
      <c r="AN247" s="31"/>
    </row>
    <row r="248" spans="1:40" x14ac:dyDescent="0.25">
      <c r="A248" s="11"/>
      <c r="B248" s="25" t="s">
        <v>594</v>
      </c>
      <c r="C248" s="25"/>
      <c r="D248" s="25"/>
      <c r="E248" s="25"/>
      <c r="F248" s="25"/>
      <c r="G248" s="25"/>
      <c r="H248" s="25"/>
      <c r="I248" s="25"/>
      <c r="J248" s="25"/>
      <c r="K248" s="25"/>
      <c r="L248" s="25"/>
      <c r="M248" s="25"/>
      <c r="N248" s="25"/>
      <c r="O248" s="25"/>
      <c r="P248" s="25"/>
      <c r="Q248" s="25"/>
      <c r="R248" s="25"/>
      <c r="S248" s="25"/>
      <c r="T248" s="25"/>
      <c r="U248" s="25"/>
      <c r="V248" s="25"/>
      <c r="W248" s="25"/>
      <c r="X248" s="25" t="s">
        <v>580</v>
      </c>
      <c r="Y248" s="25"/>
      <c r="Z248" s="25"/>
      <c r="AA248" s="25"/>
      <c r="AB248" s="25"/>
      <c r="AC248" s="25"/>
      <c r="AD248" s="25"/>
      <c r="AE248" s="25"/>
      <c r="AF248" s="25"/>
      <c r="AG248" s="25"/>
      <c r="AH248" s="25"/>
      <c r="AI248" s="25"/>
      <c r="AJ248" s="25"/>
      <c r="AK248" s="25"/>
      <c r="AL248" s="25"/>
      <c r="AM248" s="25"/>
      <c r="AN248" s="25"/>
    </row>
    <row r="249" spans="1:40" x14ac:dyDescent="0.25">
      <c r="A249" s="11"/>
      <c r="B249" s="25"/>
      <c r="C249" s="25"/>
      <c r="D249" s="25"/>
      <c r="E249" s="25"/>
      <c r="F249" s="25"/>
      <c r="G249" s="25"/>
      <c r="H249" s="25"/>
      <c r="I249" s="25"/>
      <c r="J249" s="25"/>
      <c r="K249" s="25"/>
      <c r="L249" s="25"/>
      <c r="M249" s="25"/>
      <c r="N249" s="25"/>
      <c r="O249" s="25"/>
      <c r="P249" s="25"/>
      <c r="Q249" s="25"/>
      <c r="R249" s="25"/>
      <c r="S249" s="25"/>
      <c r="T249" s="25"/>
      <c r="U249" s="25"/>
      <c r="V249" s="25"/>
      <c r="W249" s="25"/>
      <c r="X249" s="31"/>
      <c r="Y249" s="31"/>
      <c r="Z249" s="31"/>
      <c r="AA249" s="31"/>
      <c r="AB249" s="31"/>
      <c r="AC249" s="31"/>
      <c r="AD249" s="31"/>
      <c r="AE249" s="31"/>
      <c r="AF249" s="31"/>
      <c r="AG249" s="31"/>
      <c r="AH249" s="31"/>
      <c r="AI249" s="31"/>
      <c r="AJ249" s="31"/>
      <c r="AK249" s="31"/>
      <c r="AL249" s="31"/>
      <c r="AM249" s="31"/>
      <c r="AN249" s="31"/>
    </row>
    <row r="250" spans="1:40" x14ac:dyDescent="0.25">
      <c r="A250" s="11"/>
      <c r="B250" s="25" t="s">
        <v>595</v>
      </c>
      <c r="C250" s="25"/>
      <c r="D250" s="25"/>
      <c r="E250" s="25"/>
      <c r="F250" s="25"/>
      <c r="G250" s="25"/>
      <c r="H250" s="25"/>
      <c r="I250" s="25"/>
      <c r="J250" s="25"/>
      <c r="K250" s="25"/>
      <c r="L250" s="25"/>
      <c r="M250" s="25"/>
      <c r="N250" s="25"/>
      <c r="O250" s="25"/>
      <c r="P250" s="25"/>
      <c r="Q250" s="25"/>
      <c r="R250" s="25"/>
      <c r="S250" s="25"/>
      <c r="T250" s="25"/>
      <c r="U250" s="25"/>
      <c r="V250" s="25"/>
      <c r="W250" s="25"/>
      <c r="X250" s="25" t="s">
        <v>729</v>
      </c>
      <c r="Y250" s="25"/>
      <c r="Z250" s="25"/>
      <c r="AA250" s="25"/>
      <c r="AB250" s="25"/>
      <c r="AC250" s="25"/>
      <c r="AD250" s="25"/>
      <c r="AE250" s="25"/>
      <c r="AF250" s="25"/>
      <c r="AG250" s="25"/>
      <c r="AH250" s="25"/>
      <c r="AI250" s="25"/>
      <c r="AJ250" s="25"/>
      <c r="AK250" s="25"/>
      <c r="AL250" s="25"/>
      <c r="AM250" s="25"/>
      <c r="AN250" s="25"/>
    </row>
    <row r="251" spans="1:40" x14ac:dyDescent="0.25">
      <c r="A251" s="11"/>
      <c r="B251" s="27"/>
      <c r="C251" s="27"/>
      <c r="D251" s="27"/>
      <c r="E251" s="27"/>
      <c r="F251" s="27"/>
      <c r="G251" s="27"/>
      <c r="H251" s="27"/>
      <c r="I251" s="27"/>
      <c r="J251" s="27"/>
      <c r="K251" s="27"/>
      <c r="L251" s="27"/>
      <c r="M251" s="27"/>
      <c r="N251" s="27"/>
      <c r="O251" s="27"/>
      <c r="P251" s="27"/>
      <c r="Q251" s="27"/>
      <c r="R251" s="27"/>
      <c r="S251" s="27"/>
      <c r="T251" s="27"/>
      <c r="U251" s="27"/>
      <c r="V251" s="27"/>
      <c r="W251" s="27"/>
      <c r="X251" s="31"/>
      <c r="Y251" s="31"/>
      <c r="Z251" s="31"/>
      <c r="AA251" s="31"/>
      <c r="AB251" s="31"/>
      <c r="AC251" s="31"/>
      <c r="AD251" s="31"/>
      <c r="AE251" s="31"/>
      <c r="AF251" s="31"/>
      <c r="AG251" s="31"/>
      <c r="AH251" s="31"/>
      <c r="AI251" s="31"/>
      <c r="AJ251" s="31"/>
      <c r="AK251" s="31"/>
      <c r="AL251" s="31"/>
      <c r="AM251" s="31"/>
      <c r="AN251" s="31"/>
    </row>
    <row r="252" spans="1:40" x14ac:dyDescent="0.25">
      <c r="A252" s="11"/>
      <c r="B252" s="25" t="s">
        <v>596</v>
      </c>
      <c r="C252" s="25"/>
      <c r="D252" s="25"/>
      <c r="E252" s="25"/>
      <c r="F252" s="25"/>
      <c r="G252" s="25"/>
      <c r="H252" s="25"/>
      <c r="I252" s="25"/>
      <c r="J252" s="25"/>
      <c r="K252" s="25"/>
      <c r="L252" s="25"/>
      <c r="M252" s="25"/>
      <c r="N252" s="25"/>
      <c r="O252" s="25"/>
      <c r="P252" s="25"/>
      <c r="Q252" s="25"/>
      <c r="R252" s="25"/>
      <c r="S252" s="25"/>
      <c r="T252" s="25"/>
      <c r="U252" s="25"/>
      <c r="V252" s="25"/>
      <c r="W252" s="25"/>
      <c r="X252" s="25" t="s">
        <v>730</v>
      </c>
      <c r="Y252" s="25"/>
      <c r="Z252" s="25"/>
      <c r="AA252" s="25"/>
      <c r="AB252" s="25"/>
      <c r="AC252" s="25"/>
      <c r="AD252" s="25"/>
      <c r="AE252" s="25"/>
      <c r="AF252" s="25"/>
      <c r="AG252" s="25"/>
      <c r="AH252" s="25"/>
      <c r="AI252" s="25"/>
      <c r="AJ252" s="25"/>
      <c r="AK252" s="25"/>
      <c r="AL252" s="25"/>
      <c r="AM252" s="25"/>
      <c r="AN252" s="25"/>
    </row>
    <row r="253" spans="1:40" x14ac:dyDescent="0.25">
      <c r="A253" s="11"/>
      <c r="B253" s="25"/>
      <c r="C253" s="25"/>
      <c r="D253" s="25"/>
      <c r="E253" s="25"/>
      <c r="F253" s="25"/>
      <c r="G253" s="25"/>
      <c r="H253" s="25"/>
      <c r="I253" s="25"/>
      <c r="J253" s="25"/>
      <c r="K253" s="25"/>
      <c r="L253" s="25"/>
      <c r="M253" s="25"/>
      <c r="N253" s="25"/>
      <c r="O253" s="25"/>
      <c r="P253" s="25"/>
      <c r="Q253" s="25"/>
      <c r="R253" s="25"/>
      <c r="S253" s="25"/>
      <c r="T253" s="25"/>
      <c r="U253" s="25"/>
      <c r="V253" s="25"/>
      <c r="W253" s="25"/>
      <c r="X253" s="31"/>
      <c r="Y253" s="31"/>
      <c r="Z253" s="31"/>
      <c r="AA253" s="31"/>
      <c r="AB253" s="31"/>
      <c r="AC253" s="31"/>
      <c r="AD253" s="31"/>
      <c r="AE253" s="31"/>
      <c r="AF253" s="31"/>
      <c r="AG253" s="31"/>
      <c r="AH253" s="31"/>
      <c r="AI253" s="31"/>
      <c r="AJ253" s="31"/>
      <c r="AK253" s="31"/>
      <c r="AL253" s="31"/>
      <c r="AM253" s="31"/>
      <c r="AN253" s="31"/>
    </row>
    <row r="254" spans="1:40" x14ac:dyDescent="0.25">
      <c r="A254" s="11"/>
      <c r="B254" s="25" t="s">
        <v>597</v>
      </c>
      <c r="C254" s="25"/>
      <c r="D254" s="25"/>
      <c r="E254" s="25"/>
      <c r="F254" s="25"/>
      <c r="G254" s="25"/>
      <c r="H254" s="25"/>
      <c r="I254" s="25"/>
      <c r="J254" s="25"/>
      <c r="K254" s="25"/>
      <c r="L254" s="25"/>
      <c r="M254" s="25"/>
      <c r="N254" s="25"/>
      <c r="O254" s="25"/>
      <c r="P254" s="25"/>
      <c r="Q254" s="25"/>
      <c r="R254" s="25"/>
      <c r="S254" s="25"/>
      <c r="T254" s="25"/>
      <c r="U254" s="25"/>
      <c r="V254" s="25"/>
      <c r="W254" s="25"/>
      <c r="X254" s="25" t="s">
        <v>731</v>
      </c>
      <c r="Y254" s="25"/>
      <c r="Z254" s="25"/>
      <c r="AA254" s="25"/>
      <c r="AB254" s="25"/>
      <c r="AC254" s="25"/>
      <c r="AD254" s="25"/>
      <c r="AE254" s="25"/>
      <c r="AF254" s="25"/>
      <c r="AG254" s="25"/>
      <c r="AH254" s="25"/>
      <c r="AI254" s="25"/>
      <c r="AJ254" s="25"/>
      <c r="AK254" s="25"/>
      <c r="AL254" s="25"/>
      <c r="AM254" s="25"/>
      <c r="AN254" s="25"/>
    </row>
    <row r="255" spans="1:40" x14ac:dyDescent="0.25">
      <c r="A255" s="11"/>
      <c r="B255" s="25"/>
      <c r="C255" s="25"/>
      <c r="D255" s="25"/>
      <c r="E255" s="25"/>
      <c r="F255" s="25"/>
      <c r="G255" s="25"/>
      <c r="H255" s="25"/>
      <c r="I255" s="25"/>
      <c r="J255" s="25"/>
      <c r="K255" s="25"/>
      <c r="L255" s="25"/>
      <c r="M255" s="25"/>
      <c r="N255" s="25"/>
      <c r="O255" s="25"/>
      <c r="P255" s="25"/>
      <c r="Q255" s="25"/>
      <c r="R255" s="25"/>
      <c r="S255" s="25"/>
      <c r="T255" s="25"/>
      <c r="U255" s="25"/>
      <c r="V255" s="25"/>
      <c r="W255" s="25"/>
      <c r="X255" s="31"/>
      <c r="Y255" s="31"/>
      <c r="Z255" s="31"/>
      <c r="AA255" s="31"/>
      <c r="AB255" s="31"/>
      <c r="AC255" s="31"/>
      <c r="AD255" s="31"/>
      <c r="AE255" s="31"/>
      <c r="AF255" s="31"/>
      <c r="AG255" s="31"/>
      <c r="AH255" s="31"/>
      <c r="AI255" s="31"/>
      <c r="AJ255" s="31"/>
      <c r="AK255" s="31"/>
      <c r="AL255" s="31"/>
      <c r="AM255" s="31"/>
      <c r="AN255" s="31"/>
    </row>
    <row r="256" spans="1:40" x14ac:dyDescent="0.25">
      <c r="A256" s="11"/>
      <c r="B256" s="25" t="s">
        <v>598</v>
      </c>
      <c r="C256" s="25"/>
      <c r="D256" s="25"/>
      <c r="E256" s="25"/>
      <c r="F256" s="25"/>
      <c r="G256" s="25"/>
      <c r="H256" s="25"/>
      <c r="I256" s="25"/>
      <c r="J256" s="25"/>
      <c r="K256" s="25"/>
      <c r="L256" s="25"/>
      <c r="M256" s="25"/>
      <c r="N256" s="25"/>
      <c r="O256" s="25"/>
      <c r="P256" s="25"/>
      <c r="Q256" s="25"/>
      <c r="R256" s="25"/>
      <c r="S256" s="25"/>
      <c r="T256" s="25"/>
      <c r="U256" s="25"/>
      <c r="V256" s="25"/>
      <c r="W256" s="25"/>
      <c r="X256" s="25" t="s">
        <v>732</v>
      </c>
      <c r="Y256" s="25"/>
      <c r="Z256" s="25"/>
      <c r="AA256" s="25"/>
      <c r="AB256" s="25"/>
      <c r="AC256" s="25"/>
      <c r="AD256" s="25"/>
      <c r="AE256" s="25"/>
      <c r="AF256" s="25"/>
      <c r="AG256" s="25"/>
      <c r="AH256" s="25"/>
      <c r="AI256" s="25"/>
      <c r="AJ256" s="25"/>
      <c r="AK256" s="25"/>
      <c r="AL256" s="25"/>
      <c r="AM256" s="25"/>
      <c r="AN256" s="25"/>
    </row>
    <row r="257" spans="1:40" x14ac:dyDescent="0.25">
      <c r="A257" s="11"/>
      <c r="B257" s="25"/>
      <c r="C257" s="25"/>
      <c r="D257" s="25"/>
      <c r="E257" s="25"/>
      <c r="F257" s="25"/>
      <c r="G257" s="25"/>
      <c r="H257" s="25"/>
      <c r="I257" s="25"/>
      <c r="J257" s="25"/>
      <c r="K257" s="25"/>
      <c r="L257" s="25"/>
      <c r="M257" s="25"/>
      <c r="N257" s="25"/>
      <c r="O257" s="25"/>
      <c r="P257" s="25"/>
      <c r="Q257" s="25"/>
      <c r="R257" s="25"/>
      <c r="S257" s="25"/>
      <c r="T257" s="25"/>
      <c r="U257" s="25"/>
      <c r="V257" s="25"/>
      <c r="W257" s="25"/>
      <c r="X257" s="31"/>
      <c r="Y257" s="31"/>
      <c r="Z257" s="31"/>
      <c r="AA257" s="31"/>
      <c r="AB257" s="31"/>
      <c r="AC257" s="31"/>
      <c r="AD257" s="31"/>
      <c r="AE257" s="31"/>
      <c r="AF257" s="31"/>
      <c r="AG257" s="31"/>
      <c r="AH257" s="31"/>
      <c r="AI257" s="31"/>
      <c r="AJ257" s="31"/>
      <c r="AK257" s="31"/>
      <c r="AL257" s="31"/>
      <c r="AM257" s="31"/>
      <c r="AN257" s="31"/>
    </row>
    <row r="258" spans="1:40" x14ac:dyDescent="0.25">
      <c r="A258" s="11"/>
      <c r="B258" s="25" t="s">
        <v>599</v>
      </c>
      <c r="C258" s="25"/>
      <c r="D258" s="25"/>
      <c r="E258" s="25"/>
      <c r="F258" s="25"/>
      <c r="G258" s="25"/>
      <c r="H258" s="25"/>
      <c r="I258" s="25"/>
      <c r="J258" s="25"/>
      <c r="K258" s="25"/>
      <c r="L258" s="25"/>
      <c r="M258" s="25"/>
      <c r="N258" s="25"/>
      <c r="O258" s="25"/>
      <c r="P258" s="25"/>
      <c r="Q258" s="25"/>
      <c r="R258" s="25"/>
      <c r="S258" s="25"/>
      <c r="T258" s="25"/>
      <c r="U258" s="25"/>
      <c r="V258" s="25"/>
      <c r="W258" s="25"/>
      <c r="X258" s="25" t="s">
        <v>733</v>
      </c>
      <c r="Y258" s="25"/>
      <c r="Z258" s="25"/>
      <c r="AA258" s="25"/>
      <c r="AB258" s="25"/>
      <c r="AC258" s="25"/>
      <c r="AD258" s="25"/>
      <c r="AE258" s="25"/>
      <c r="AF258" s="25"/>
      <c r="AG258" s="25"/>
      <c r="AH258" s="25"/>
      <c r="AI258" s="25"/>
      <c r="AJ258" s="25"/>
      <c r="AK258" s="25"/>
      <c r="AL258" s="25"/>
      <c r="AM258" s="25"/>
      <c r="AN258" s="25"/>
    </row>
    <row r="259" spans="1:40" x14ac:dyDescent="0.25">
      <c r="A259" s="11"/>
      <c r="B259" s="27"/>
      <c r="C259" s="27"/>
      <c r="D259" s="27"/>
      <c r="E259" s="27"/>
      <c r="F259" s="27"/>
      <c r="G259" s="27"/>
      <c r="H259" s="27"/>
      <c r="I259" s="27"/>
      <c r="J259" s="27"/>
      <c r="K259" s="27"/>
      <c r="L259" s="27"/>
      <c r="M259" s="27"/>
      <c r="N259" s="27"/>
      <c r="O259" s="27"/>
      <c r="P259" s="27"/>
      <c r="Q259" s="27"/>
      <c r="R259" s="27"/>
      <c r="S259" s="27"/>
      <c r="T259" s="27"/>
      <c r="U259" s="27"/>
      <c r="V259" s="27"/>
      <c r="W259" s="27"/>
      <c r="X259" s="31"/>
      <c r="Y259" s="31"/>
      <c r="Z259" s="31"/>
      <c r="AA259" s="31"/>
      <c r="AB259" s="31"/>
      <c r="AC259" s="31"/>
      <c r="AD259" s="31"/>
      <c r="AE259" s="31"/>
      <c r="AF259" s="31"/>
      <c r="AG259" s="31"/>
      <c r="AH259" s="31"/>
      <c r="AI259" s="31"/>
      <c r="AJ259" s="31"/>
      <c r="AK259" s="31"/>
      <c r="AL259" s="31"/>
      <c r="AM259" s="31"/>
      <c r="AN259" s="31"/>
    </row>
    <row r="260" spans="1:40" x14ac:dyDescent="0.25">
      <c r="A260" s="11"/>
      <c r="B260" s="25" t="s">
        <v>600</v>
      </c>
      <c r="C260" s="25"/>
      <c r="D260" s="25"/>
      <c r="E260" s="25"/>
      <c r="F260" s="25"/>
      <c r="G260" s="25"/>
      <c r="H260" s="25"/>
      <c r="I260" s="25"/>
      <c r="J260" s="25"/>
      <c r="K260" s="25"/>
      <c r="L260" s="25"/>
      <c r="M260" s="25"/>
      <c r="N260" s="25"/>
      <c r="O260" s="25"/>
      <c r="P260" s="25"/>
      <c r="Q260" s="25"/>
      <c r="R260" s="25"/>
      <c r="S260" s="25"/>
      <c r="T260" s="25"/>
      <c r="U260" s="25"/>
      <c r="V260" s="25"/>
      <c r="W260" s="25"/>
      <c r="X260" s="25" t="s">
        <v>588</v>
      </c>
      <c r="Y260" s="25"/>
      <c r="Z260" s="25"/>
      <c r="AA260" s="25"/>
      <c r="AB260" s="25"/>
      <c r="AC260" s="25"/>
      <c r="AD260" s="25"/>
      <c r="AE260" s="25"/>
      <c r="AF260" s="25"/>
      <c r="AG260" s="25"/>
      <c r="AH260" s="25"/>
      <c r="AI260" s="25"/>
      <c r="AJ260" s="25"/>
      <c r="AK260" s="25"/>
      <c r="AL260" s="25"/>
      <c r="AM260" s="25"/>
      <c r="AN260" s="25"/>
    </row>
    <row r="261" spans="1:40" x14ac:dyDescent="0.25">
      <c r="A261" s="11"/>
      <c r="B261" s="25"/>
      <c r="C261" s="25"/>
      <c r="D261" s="25"/>
      <c r="E261" s="25"/>
      <c r="F261" s="25"/>
      <c r="G261" s="25"/>
      <c r="H261" s="25"/>
      <c r="I261" s="25"/>
      <c r="J261" s="25"/>
      <c r="K261" s="25"/>
      <c r="L261" s="25"/>
      <c r="M261" s="25"/>
      <c r="N261" s="25"/>
      <c r="O261" s="25"/>
      <c r="P261" s="25"/>
      <c r="Q261" s="25"/>
      <c r="R261" s="25"/>
      <c r="S261" s="25"/>
      <c r="T261" s="25"/>
      <c r="U261" s="25"/>
      <c r="V261" s="25"/>
      <c r="W261" s="25"/>
      <c r="X261" s="31"/>
      <c r="Y261" s="31"/>
      <c r="Z261" s="31"/>
      <c r="AA261" s="31"/>
      <c r="AB261" s="31"/>
      <c r="AC261" s="31"/>
      <c r="AD261" s="31"/>
      <c r="AE261" s="31"/>
      <c r="AF261" s="31"/>
      <c r="AG261" s="31"/>
      <c r="AH261" s="31"/>
      <c r="AI261" s="31"/>
      <c r="AJ261" s="31"/>
      <c r="AK261" s="31"/>
      <c r="AL261" s="31"/>
      <c r="AM261" s="31"/>
      <c r="AN261" s="31"/>
    </row>
    <row r="262" spans="1:40" x14ac:dyDescent="0.25">
      <c r="A262" s="11"/>
      <c r="B262" s="25" t="s">
        <v>601</v>
      </c>
      <c r="C262" s="25"/>
      <c r="D262" s="25"/>
      <c r="E262" s="25"/>
      <c r="F262" s="25"/>
      <c r="G262" s="25"/>
      <c r="H262" s="25"/>
      <c r="I262" s="25"/>
      <c r="J262" s="25"/>
      <c r="K262" s="25"/>
      <c r="L262" s="25"/>
      <c r="M262" s="25"/>
      <c r="N262" s="25"/>
      <c r="O262" s="25"/>
      <c r="P262" s="25"/>
      <c r="Q262" s="25"/>
      <c r="R262" s="25"/>
      <c r="S262" s="25"/>
      <c r="T262" s="25"/>
      <c r="U262" s="25"/>
      <c r="V262" s="25"/>
      <c r="W262" s="25"/>
      <c r="X262" s="25" t="s">
        <v>734</v>
      </c>
      <c r="Y262" s="25"/>
      <c r="Z262" s="25"/>
      <c r="AA262" s="25"/>
      <c r="AB262" s="25"/>
      <c r="AC262" s="25"/>
      <c r="AD262" s="25"/>
      <c r="AE262" s="25"/>
      <c r="AF262" s="25"/>
      <c r="AG262" s="25"/>
      <c r="AH262" s="25"/>
      <c r="AI262" s="25"/>
      <c r="AJ262" s="25"/>
      <c r="AK262" s="25"/>
      <c r="AL262" s="25"/>
      <c r="AM262" s="25"/>
      <c r="AN262" s="25"/>
    </row>
    <row r="263" spans="1:40" x14ac:dyDescent="0.25">
      <c r="A263" s="11"/>
      <c r="B263" s="25" t="s">
        <v>602</v>
      </c>
      <c r="C263" s="25"/>
      <c r="D263" s="25"/>
      <c r="E263" s="25"/>
      <c r="F263" s="25"/>
      <c r="G263" s="25"/>
      <c r="H263" s="25"/>
      <c r="I263" s="25"/>
      <c r="J263" s="25"/>
      <c r="K263" s="25"/>
      <c r="L263" s="25"/>
      <c r="M263" s="25"/>
      <c r="N263" s="25"/>
      <c r="O263" s="25"/>
      <c r="P263" s="25"/>
      <c r="Q263" s="25"/>
      <c r="R263" s="25"/>
      <c r="S263" s="25"/>
      <c r="T263" s="25"/>
      <c r="U263" s="25"/>
      <c r="V263" s="25"/>
      <c r="W263" s="25"/>
      <c r="X263" s="31"/>
      <c r="Y263" s="31"/>
      <c r="Z263" s="31"/>
      <c r="AA263" s="31"/>
      <c r="AB263" s="31"/>
      <c r="AC263" s="31"/>
      <c r="AD263" s="31"/>
      <c r="AE263" s="31"/>
      <c r="AF263" s="31"/>
      <c r="AG263" s="31"/>
      <c r="AH263" s="31"/>
      <c r="AI263" s="31"/>
      <c r="AJ263" s="31"/>
      <c r="AK263" s="31"/>
      <c r="AL263" s="31"/>
      <c r="AM263" s="31"/>
      <c r="AN263" s="31"/>
    </row>
    <row r="264" spans="1:40" x14ac:dyDescent="0.25">
      <c r="A264" s="11"/>
      <c r="B264" s="25"/>
      <c r="C264" s="25"/>
      <c r="D264" s="25"/>
      <c r="E264" s="25"/>
      <c r="F264" s="25"/>
      <c r="G264" s="25"/>
      <c r="H264" s="25"/>
      <c r="I264" s="25"/>
      <c r="J264" s="25"/>
      <c r="K264" s="25"/>
      <c r="L264" s="25"/>
      <c r="M264" s="25"/>
      <c r="N264" s="25"/>
      <c r="O264" s="25"/>
      <c r="P264" s="25"/>
      <c r="Q264" s="25"/>
      <c r="R264" s="25"/>
      <c r="S264" s="25"/>
      <c r="T264" s="25"/>
      <c r="U264" s="25"/>
      <c r="V264" s="25"/>
      <c r="W264" s="25"/>
      <c r="X264" s="25" t="s">
        <v>590</v>
      </c>
      <c r="Y264" s="25"/>
      <c r="Z264" s="25"/>
      <c r="AA264" s="25"/>
      <c r="AB264" s="25"/>
      <c r="AC264" s="25"/>
      <c r="AD264" s="25"/>
      <c r="AE264" s="25"/>
      <c r="AF264" s="25"/>
      <c r="AG264" s="25"/>
      <c r="AH264" s="25"/>
      <c r="AI264" s="25"/>
      <c r="AJ264" s="25"/>
      <c r="AK264" s="25"/>
      <c r="AL264" s="25"/>
      <c r="AM264" s="25"/>
      <c r="AN264" s="25"/>
    </row>
    <row r="265" spans="1:40" x14ac:dyDescent="0.25">
      <c r="A265" s="11"/>
      <c r="B265" s="25" t="s">
        <v>603</v>
      </c>
      <c r="C265" s="25"/>
      <c r="D265" s="25"/>
      <c r="E265" s="25"/>
      <c r="F265" s="25"/>
      <c r="G265" s="25"/>
      <c r="H265" s="25"/>
      <c r="I265" s="25"/>
      <c r="J265" s="25"/>
      <c r="K265" s="25"/>
      <c r="L265" s="25"/>
      <c r="M265" s="25"/>
      <c r="N265" s="25"/>
      <c r="O265" s="25"/>
      <c r="P265" s="25"/>
      <c r="Q265" s="25"/>
      <c r="R265" s="25"/>
      <c r="S265" s="25"/>
      <c r="T265" s="25"/>
      <c r="U265" s="25"/>
      <c r="V265" s="25"/>
      <c r="W265" s="25"/>
      <c r="X265" s="31"/>
      <c r="Y265" s="31"/>
      <c r="Z265" s="31"/>
      <c r="AA265" s="31"/>
      <c r="AB265" s="31"/>
      <c r="AC265" s="31"/>
      <c r="AD265" s="31"/>
      <c r="AE265" s="31"/>
      <c r="AF265" s="31"/>
      <c r="AG265" s="31"/>
      <c r="AH265" s="31"/>
      <c r="AI265" s="31"/>
      <c r="AJ265" s="31"/>
      <c r="AK265" s="31"/>
      <c r="AL265" s="31"/>
      <c r="AM265" s="31"/>
      <c r="AN265" s="31"/>
    </row>
    <row r="266" spans="1:40" x14ac:dyDescent="0.25">
      <c r="A266" s="11"/>
      <c r="B266" s="25"/>
      <c r="C266" s="25"/>
      <c r="D266" s="25"/>
      <c r="E266" s="25"/>
      <c r="F266" s="25"/>
      <c r="G266" s="25"/>
      <c r="H266" s="25"/>
      <c r="I266" s="25"/>
      <c r="J266" s="25"/>
      <c r="K266" s="25"/>
      <c r="L266" s="25"/>
      <c r="M266" s="25"/>
      <c r="N266" s="25"/>
      <c r="O266" s="25"/>
      <c r="P266" s="25"/>
      <c r="Q266" s="25"/>
      <c r="R266" s="25"/>
      <c r="S266" s="25"/>
      <c r="T266" s="25"/>
      <c r="U266" s="25"/>
      <c r="V266" s="25"/>
      <c r="W266" s="25"/>
      <c r="X266" s="25" t="s">
        <v>735</v>
      </c>
      <c r="Y266" s="25"/>
      <c r="Z266" s="25"/>
      <c r="AA266" s="25"/>
      <c r="AB266" s="25"/>
      <c r="AC266" s="25"/>
      <c r="AD266" s="25"/>
      <c r="AE266" s="25"/>
      <c r="AF266" s="25"/>
      <c r="AG266" s="25"/>
      <c r="AH266" s="25"/>
      <c r="AI266" s="25"/>
      <c r="AJ266" s="25"/>
      <c r="AK266" s="25"/>
      <c r="AL266" s="25"/>
      <c r="AM266" s="25"/>
      <c r="AN266" s="25"/>
    </row>
    <row r="267" spans="1:40" x14ac:dyDescent="0.25">
      <c r="A267" s="11"/>
      <c r="B267" s="25" t="s">
        <v>604</v>
      </c>
      <c r="C267" s="25"/>
      <c r="D267" s="25"/>
      <c r="E267" s="25"/>
      <c r="F267" s="25"/>
      <c r="G267" s="25"/>
      <c r="H267" s="25"/>
      <c r="I267" s="25"/>
      <c r="J267" s="25"/>
      <c r="K267" s="25"/>
      <c r="L267" s="25"/>
      <c r="M267" s="25"/>
      <c r="N267" s="25"/>
      <c r="O267" s="25"/>
      <c r="P267" s="25"/>
      <c r="Q267" s="25"/>
      <c r="R267" s="25"/>
      <c r="S267" s="25"/>
      <c r="T267" s="25"/>
      <c r="U267" s="25"/>
      <c r="V267" s="25"/>
      <c r="W267" s="25"/>
      <c r="X267" s="31"/>
      <c r="Y267" s="31"/>
      <c r="Z267" s="31"/>
      <c r="AA267" s="31"/>
      <c r="AB267" s="31"/>
      <c r="AC267" s="31"/>
      <c r="AD267" s="31"/>
      <c r="AE267" s="31"/>
      <c r="AF267" s="31"/>
      <c r="AG267" s="31"/>
      <c r="AH267" s="31"/>
      <c r="AI267" s="31"/>
      <c r="AJ267" s="31"/>
      <c r="AK267" s="31"/>
      <c r="AL267" s="31"/>
      <c r="AM267" s="31"/>
      <c r="AN267" s="31"/>
    </row>
    <row r="268" spans="1:40" x14ac:dyDescent="0.25">
      <c r="A268" s="11"/>
      <c r="B268" s="25"/>
      <c r="C268" s="25"/>
      <c r="D268" s="25"/>
      <c r="E268" s="25"/>
      <c r="F268" s="25"/>
      <c r="G268" s="25"/>
      <c r="H268" s="25"/>
      <c r="I268" s="25"/>
      <c r="J268" s="25"/>
      <c r="K268" s="25"/>
      <c r="L268" s="25"/>
      <c r="M268" s="25"/>
      <c r="N268" s="25"/>
      <c r="O268" s="25"/>
      <c r="P268" s="25"/>
      <c r="Q268" s="25"/>
      <c r="R268" s="25"/>
      <c r="S268" s="25"/>
      <c r="T268" s="25"/>
      <c r="U268" s="25"/>
      <c r="V268" s="25"/>
      <c r="W268" s="25"/>
      <c r="X268" s="25" t="s">
        <v>736</v>
      </c>
      <c r="Y268" s="25"/>
      <c r="Z268" s="25"/>
      <c r="AA268" s="25"/>
      <c r="AB268" s="25"/>
      <c r="AC268" s="25"/>
      <c r="AD268" s="25"/>
      <c r="AE268" s="25"/>
      <c r="AF268" s="25"/>
      <c r="AG268" s="25"/>
      <c r="AH268" s="25"/>
      <c r="AI268" s="25"/>
      <c r="AJ268" s="25"/>
      <c r="AK268" s="25"/>
      <c r="AL268" s="25"/>
      <c r="AM268" s="25"/>
      <c r="AN268" s="25"/>
    </row>
    <row r="269" spans="1:40" x14ac:dyDescent="0.25">
      <c r="A269" s="11"/>
      <c r="B269" s="25" t="s">
        <v>605</v>
      </c>
      <c r="C269" s="25"/>
      <c r="D269" s="25"/>
      <c r="E269" s="25"/>
      <c r="F269" s="25"/>
      <c r="G269" s="25"/>
      <c r="H269" s="25"/>
      <c r="I269" s="25"/>
      <c r="J269" s="25"/>
      <c r="K269" s="25"/>
      <c r="L269" s="25"/>
      <c r="M269" s="25"/>
      <c r="N269" s="25"/>
      <c r="O269" s="25"/>
      <c r="P269" s="25"/>
      <c r="Q269" s="25"/>
      <c r="R269" s="25"/>
      <c r="S269" s="25"/>
      <c r="T269" s="25"/>
      <c r="U269" s="25"/>
      <c r="V269" s="25"/>
      <c r="W269" s="25"/>
      <c r="X269" s="31"/>
      <c r="Y269" s="31"/>
      <c r="Z269" s="31"/>
      <c r="AA269" s="31"/>
      <c r="AB269" s="31"/>
      <c r="AC269" s="31"/>
      <c r="AD269" s="31"/>
      <c r="AE269" s="31"/>
      <c r="AF269" s="31"/>
      <c r="AG269" s="31"/>
      <c r="AH269" s="31"/>
      <c r="AI269" s="31"/>
      <c r="AJ269" s="31"/>
      <c r="AK269" s="31"/>
      <c r="AL269" s="31"/>
      <c r="AM269" s="31"/>
      <c r="AN269" s="31"/>
    </row>
    <row r="270" spans="1:40" x14ac:dyDescent="0.25">
      <c r="A270" s="11"/>
      <c r="B270" s="25"/>
      <c r="C270" s="25"/>
      <c r="D270" s="25"/>
      <c r="E270" s="25"/>
      <c r="F270" s="25"/>
      <c r="G270" s="25"/>
      <c r="H270" s="25"/>
      <c r="I270" s="25"/>
      <c r="J270" s="25"/>
      <c r="K270" s="25"/>
      <c r="L270" s="25"/>
      <c r="M270" s="25"/>
      <c r="N270" s="25"/>
      <c r="O270" s="25"/>
      <c r="P270" s="25"/>
      <c r="Q270" s="25"/>
      <c r="R270" s="25"/>
      <c r="S270" s="25"/>
      <c r="T270" s="25"/>
      <c r="U270" s="25"/>
      <c r="V270" s="25"/>
      <c r="W270" s="25"/>
      <c r="X270" s="25" t="s">
        <v>593</v>
      </c>
      <c r="Y270" s="25"/>
      <c r="Z270" s="25"/>
      <c r="AA270" s="25"/>
      <c r="AB270" s="25"/>
      <c r="AC270" s="25"/>
      <c r="AD270" s="25"/>
      <c r="AE270" s="25"/>
      <c r="AF270" s="25"/>
      <c r="AG270" s="25"/>
      <c r="AH270" s="25"/>
      <c r="AI270" s="25"/>
      <c r="AJ270" s="25"/>
      <c r="AK270" s="25"/>
      <c r="AL270" s="25"/>
      <c r="AM270" s="25"/>
      <c r="AN270" s="25"/>
    </row>
    <row r="271" spans="1:40" x14ac:dyDescent="0.25">
      <c r="A271" s="11"/>
      <c r="B271" s="25" t="s">
        <v>606</v>
      </c>
      <c r="C271" s="25"/>
      <c r="D271" s="25"/>
      <c r="E271" s="25"/>
      <c r="F271" s="25"/>
      <c r="G271" s="25"/>
      <c r="H271" s="25"/>
      <c r="I271" s="25"/>
      <c r="J271" s="25"/>
      <c r="K271" s="25"/>
      <c r="L271" s="25"/>
      <c r="M271" s="25"/>
      <c r="N271" s="25"/>
      <c r="O271" s="25"/>
      <c r="P271" s="25"/>
      <c r="Q271" s="25"/>
      <c r="R271" s="25"/>
      <c r="S271" s="25"/>
      <c r="T271" s="25"/>
      <c r="U271" s="25"/>
      <c r="V271" s="25"/>
      <c r="W271" s="25"/>
      <c r="X271" s="31"/>
      <c r="Y271" s="31"/>
      <c r="Z271" s="31"/>
      <c r="AA271" s="31"/>
      <c r="AB271" s="31"/>
      <c r="AC271" s="31"/>
      <c r="AD271" s="31"/>
      <c r="AE271" s="31"/>
      <c r="AF271" s="31"/>
      <c r="AG271" s="31"/>
      <c r="AH271" s="31"/>
      <c r="AI271" s="31"/>
      <c r="AJ271" s="31"/>
      <c r="AK271" s="31"/>
      <c r="AL271" s="31"/>
      <c r="AM271" s="31"/>
      <c r="AN271" s="31"/>
    </row>
    <row r="272" spans="1:40" x14ac:dyDescent="0.25">
      <c r="A272" s="11"/>
      <c r="B272" s="31"/>
      <c r="C272" s="31"/>
      <c r="D272" s="31"/>
      <c r="E272" s="31"/>
      <c r="F272" s="31"/>
      <c r="G272" s="31"/>
      <c r="H272" s="31"/>
      <c r="I272" s="31"/>
      <c r="J272" s="31"/>
      <c r="K272" s="31"/>
      <c r="L272" s="31"/>
      <c r="M272" s="31"/>
      <c r="N272" s="31"/>
      <c r="O272" s="31"/>
      <c r="P272" s="31"/>
      <c r="Q272" s="31"/>
      <c r="R272" s="31"/>
      <c r="S272" s="31"/>
      <c r="T272" s="31"/>
      <c r="U272" s="31"/>
      <c r="V272" s="31"/>
      <c r="W272" s="31"/>
      <c r="X272" s="25" t="s">
        <v>594</v>
      </c>
      <c r="Y272" s="25"/>
      <c r="Z272" s="25"/>
      <c r="AA272" s="25"/>
      <c r="AB272" s="25"/>
      <c r="AC272" s="25"/>
      <c r="AD272" s="25"/>
      <c r="AE272" s="25"/>
      <c r="AF272" s="25"/>
      <c r="AG272" s="25"/>
      <c r="AH272" s="25"/>
      <c r="AI272" s="25"/>
      <c r="AJ272" s="25"/>
      <c r="AK272" s="25"/>
      <c r="AL272" s="25"/>
      <c r="AM272" s="25"/>
      <c r="AN272" s="25"/>
    </row>
    <row r="273" spans="1:40" x14ac:dyDescent="0.25">
      <c r="A273" s="11"/>
      <c r="B273" s="43"/>
      <c r="C273" s="43"/>
      <c r="D273" s="43" t="s">
        <v>607</v>
      </c>
      <c r="E273" s="43"/>
      <c r="F273" s="43"/>
      <c r="G273" s="43"/>
      <c r="H273" s="43"/>
      <c r="I273" s="43"/>
      <c r="J273" s="43" t="s">
        <v>609</v>
      </c>
      <c r="K273" s="43"/>
      <c r="L273" s="43"/>
      <c r="X273" s="30"/>
      <c r="Y273" s="30"/>
      <c r="Z273" s="30"/>
      <c r="AA273" s="30"/>
      <c r="AB273" s="30"/>
      <c r="AC273" s="30"/>
      <c r="AD273" s="30"/>
      <c r="AE273" s="30"/>
      <c r="AF273" s="30"/>
      <c r="AG273" s="30"/>
      <c r="AH273" s="30"/>
      <c r="AI273" s="30"/>
      <c r="AJ273" s="30"/>
      <c r="AK273" s="30"/>
      <c r="AL273" s="30"/>
      <c r="AM273" s="30"/>
      <c r="AN273" s="30"/>
    </row>
    <row r="274" spans="1:40" x14ac:dyDescent="0.25">
      <c r="A274" s="11"/>
      <c r="B274" s="43"/>
      <c r="C274" s="43"/>
      <c r="D274" s="43" t="s">
        <v>608</v>
      </c>
      <c r="E274" s="43"/>
      <c r="F274" s="43"/>
      <c r="G274" s="43"/>
      <c r="H274" s="43"/>
      <c r="I274" s="43"/>
      <c r="J274" s="43" t="s">
        <v>610</v>
      </c>
      <c r="K274" s="43"/>
      <c r="L274" s="43"/>
      <c r="X274" s="25" t="s">
        <v>737</v>
      </c>
      <c r="Y274" s="25"/>
      <c r="Z274" s="25"/>
      <c r="AA274" s="25"/>
      <c r="AB274" s="25"/>
      <c r="AC274" s="25"/>
      <c r="AD274" s="25"/>
      <c r="AE274" s="25"/>
      <c r="AF274" s="25"/>
      <c r="AG274" s="25"/>
      <c r="AH274" s="25"/>
      <c r="AI274" s="25"/>
      <c r="AJ274" s="25"/>
      <c r="AK274" s="25"/>
      <c r="AL274" s="25"/>
      <c r="AM274" s="25"/>
      <c r="AN274" s="25"/>
    </row>
    <row r="275" spans="1:40" x14ac:dyDescent="0.25">
      <c r="A275" s="11"/>
      <c r="B275" s="43"/>
      <c r="C275" s="43"/>
      <c r="D275" s="80"/>
      <c r="E275" s="80"/>
      <c r="F275" s="80"/>
      <c r="G275" s="80"/>
      <c r="H275" s="80"/>
      <c r="I275" s="43"/>
      <c r="J275" s="43" t="s">
        <v>611</v>
      </c>
      <c r="K275" s="43"/>
      <c r="L275" s="43"/>
      <c r="X275" s="31"/>
      <c r="Y275" s="31"/>
      <c r="Z275" s="31"/>
      <c r="AA275" s="31"/>
      <c r="AB275" s="31"/>
      <c r="AC275" s="31"/>
      <c r="AD275" s="31"/>
      <c r="AE275" s="31"/>
      <c r="AF275" s="31"/>
      <c r="AG275" s="31"/>
      <c r="AH275" s="31"/>
      <c r="AI275" s="31"/>
      <c r="AJ275" s="31"/>
      <c r="AK275" s="31"/>
      <c r="AL275" s="31"/>
      <c r="AM275" s="31"/>
      <c r="AN275" s="31"/>
    </row>
    <row r="276" spans="1:40" x14ac:dyDescent="0.25">
      <c r="A276" s="11"/>
      <c r="B276" s="43"/>
      <c r="C276" s="43"/>
      <c r="D276" s="80"/>
      <c r="E276" s="80"/>
      <c r="F276" s="80"/>
      <c r="G276" s="80"/>
      <c r="H276" s="80"/>
      <c r="I276" s="43"/>
      <c r="J276" s="43" t="s">
        <v>612</v>
      </c>
      <c r="K276" s="43"/>
      <c r="L276" s="43"/>
      <c r="X276" s="25" t="s">
        <v>596</v>
      </c>
      <c r="Y276" s="25"/>
      <c r="Z276" s="25"/>
      <c r="AA276" s="25"/>
      <c r="AB276" s="25"/>
      <c r="AC276" s="25"/>
      <c r="AD276" s="25"/>
      <c r="AE276" s="25"/>
      <c r="AF276" s="25"/>
      <c r="AG276" s="25"/>
      <c r="AH276" s="25"/>
      <c r="AI276" s="25"/>
      <c r="AJ276" s="25"/>
      <c r="AK276" s="25"/>
      <c r="AL276" s="25"/>
      <c r="AM276" s="25"/>
      <c r="AN276" s="25"/>
    </row>
    <row r="277" spans="1:40" ht="15.75" thickBot="1" x14ac:dyDescent="0.3">
      <c r="A277" s="11"/>
      <c r="B277" s="43"/>
      <c r="C277" s="43"/>
      <c r="D277" s="81"/>
      <c r="E277" s="81"/>
      <c r="F277" s="81"/>
      <c r="G277" s="81"/>
      <c r="H277" s="81"/>
      <c r="I277" s="43"/>
      <c r="J277" s="59" t="s">
        <v>608</v>
      </c>
      <c r="K277" s="59"/>
      <c r="L277" s="43"/>
      <c r="X277" s="31"/>
      <c r="Y277" s="31"/>
      <c r="Z277" s="31"/>
      <c r="AA277" s="31"/>
      <c r="AB277" s="31"/>
      <c r="AC277" s="31"/>
      <c r="AD277" s="31"/>
      <c r="AE277" s="31"/>
      <c r="AF277" s="31"/>
      <c r="AG277" s="31"/>
      <c r="AH277" s="31"/>
      <c r="AI277" s="31"/>
      <c r="AJ277" s="31"/>
      <c r="AK277" s="31"/>
      <c r="AL277" s="31"/>
      <c r="AM277" s="31"/>
      <c r="AN277" s="31"/>
    </row>
    <row r="278" spans="1:40" ht="15.75" thickBot="1" x14ac:dyDescent="0.3">
      <c r="A278" s="11"/>
      <c r="B278" s="41"/>
      <c r="C278" s="41"/>
      <c r="D278" s="60">
        <v>2014</v>
      </c>
      <c r="E278" s="60"/>
      <c r="F278" s="73"/>
      <c r="G278" s="60">
        <v>2013</v>
      </c>
      <c r="H278" s="60"/>
      <c r="I278" s="41"/>
      <c r="J278" s="60">
        <v>2014</v>
      </c>
      <c r="K278" s="60"/>
      <c r="L278" s="41"/>
      <c r="X278" s="25" t="s">
        <v>738</v>
      </c>
      <c r="Y278" s="25"/>
      <c r="Z278" s="25"/>
      <c r="AA278" s="25"/>
      <c r="AB278" s="25"/>
      <c r="AC278" s="25"/>
      <c r="AD278" s="25"/>
      <c r="AE278" s="25"/>
      <c r="AF278" s="25"/>
      <c r="AG278" s="25"/>
      <c r="AH278" s="25"/>
      <c r="AI278" s="25"/>
      <c r="AJ278" s="25"/>
      <c r="AK278" s="25"/>
      <c r="AL278" s="25"/>
      <c r="AM278" s="25"/>
      <c r="AN278" s="25"/>
    </row>
    <row r="279" spans="1:40" x14ac:dyDescent="0.25">
      <c r="A279" s="11"/>
      <c r="B279" s="41"/>
      <c r="C279" s="41"/>
      <c r="D279" s="43" t="s">
        <v>404</v>
      </c>
      <c r="E279" s="43"/>
      <c r="F279" s="43"/>
      <c r="G279" s="43"/>
      <c r="H279" s="43"/>
      <c r="I279" s="43"/>
      <c r="J279" s="43"/>
      <c r="K279" s="43"/>
      <c r="L279" s="41"/>
      <c r="X279" s="31"/>
      <c r="Y279" s="31"/>
      <c r="Z279" s="31"/>
      <c r="AA279" s="31"/>
      <c r="AB279" s="31"/>
      <c r="AC279" s="31"/>
      <c r="AD279" s="31"/>
      <c r="AE279" s="31"/>
      <c r="AF279" s="31"/>
      <c r="AG279" s="31"/>
      <c r="AH279" s="31"/>
      <c r="AI279" s="31"/>
      <c r="AJ279" s="31"/>
      <c r="AK279" s="31"/>
      <c r="AL279" s="31"/>
      <c r="AM279" s="31"/>
      <c r="AN279" s="31"/>
    </row>
    <row r="280" spans="1:40" x14ac:dyDescent="0.25">
      <c r="A280" s="11"/>
      <c r="B280" s="51" t="s">
        <v>613</v>
      </c>
      <c r="C280" s="74"/>
      <c r="D280" s="51"/>
      <c r="E280" s="52">
        <v>128</v>
      </c>
      <c r="F280" s="74"/>
      <c r="G280" s="51"/>
      <c r="H280" s="52">
        <v>75</v>
      </c>
      <c r="I280" s="74"/>
      <c r="J280" s="51"/>
      <c r="K280" s="75">
        <v>17999</v>
      </c>
      <c r="L280" s="74"/>
      <c r="X280" s="25" t="s">
        <v>739</v>
      </c>
      <c r="Y280" s="25"/>
      <c r="Z280" s="25"/>
      <c r="AA280" s="25"/>
      <c r="AB280" s="25"/>
      <c r="AC280" s="25"/>
      <c r="AD280" s="25"/>
      <c r="AE280" s="25"/>
      <c r="AF280" s="25"/>
      <c r="AG280" s="25"/>
      <c r="AH280" s="25"/>
      <c r="AI280" s="25"/>
      <c r="AJ280" s="25"/>
      <c r="AK280" s="25"/>
      <c r="AL280" s="25"/>
      <c r="AM280" s="25"/>
      <c r="AN280" s="25"/>
    </row>
    <row r="281" spans="1:40" x14ac:dyDescent="0.25">
      <c r="A281" s="11"/>
      <c r="B281" s="53" t="s">
        <v>60</v>
      </c>
      <c r="C281" s="76"/>
      <c r="D281" s="53"/>
      <c r="E281" s="63">
        <v>104</v>
      </c>
      <c r="F281" s="76"/>
      <c r="G281" s="53"/>
      <c r="H281" s="63">
        <v>226</v>
      </c>
      <c r="I281" s="76"/>
      <c r="J281" s="53"/>
      <c r="K281" s="103">
        <v>11529</v>
      </c>
      <c r="L281" s="76"/>
      <c r="X281" s="31"/>
      <c r="Y281" s="31"/>
      <c r="Z281" s="31"/>
      <c r="AA281" s="31"/>
      <c r="AB281" s="31"/>
      <c r="AC281" s="31"/>
      <c r="AD281" s="31"/>
      <c r="AE281" s="31"/>
      <c r="AF281" s="31"/>
      <c r="AG281" s="31"/>
      <c r="AH281" s="31"/>
      <c r="AI281" s="31"/>
      <c r="AJ281" s="31"/>
      <c r="AK281" s="31"/>
      <c r="AL281" s="31"/>
      <c r="AM281" s="31"/>
      <c r="AN281" s="31"/>
    </row>
    <row r="282" spans="1:40" ht="15.75" thickBot="1" x14ac:dyDescent="0.3">
      <c r="A282" s="11"/>
      <c r="B282" s="51" t="s">
        <v>614</v>
      </c>
      <c r="C282" s="74"/>
      <c r="D282" s="65"/>
      <c r="E282" s="66" t="s">
        <v>424</v>
      </c>
      <c r="F282" s="74"/>
      <c r="G282" s="65"/>
      <c r="H282" s="66" t="s">
        <v>424</v>
      </c>
      <c r="I282" s="74"/>
      <c r="J282" s="65"/>
      <c r="K282" s="66">
        <v>248</v>
      </c>
      <c r="L282" s="74"/>
      <c r="X282" s="25" t="s">
        <v>740</v>
      </c>
      <c r="Y282" s="25"/>
      <c r="Z282" s="25"/>
      <c r="AA282" s="25"/>
      <c r="AB282" s="25"/>
      <c r="AC282" s="25"/>
      <c r="AD282" s="25"/>
      <c r="AE282" s="25"/>
      <c r="AF282" s="25"/>
      <c r="AG282" s="25"/>
      <c r="AH282" s="25"/>
      <c r="AI282" s="25"/>
      <c r="AJ282" s="25"/>
      <c r="AK282" s="25"/>
      <c r="AL282" s="25"/>
      <c r="AM282" s="25"/>
      <c r="AN282" s="25"/>
    </row>
    <row r="283" spans="1:40" ht="15.75" thickBot="1" x14ac:dyDescent="0.3">
      <c r="A283" s="11"/>
      <c r="B283" s="53" t="s">
        <v>615</v>
      </c>
      <c r="C283" s="76"/>
      <c r="D283" s="104"/>
      <c r="E283" s="105">
        <v>232</v>
      </c>
      <c r="F283" s="76"/>
      <c r="G283" s="104"/>
      <c r="H283" s="105">
        <v>301</v>
      </c>
      <c r="I283" s="76"/>
      <c r="J283" s="104"/>
      <c r="K283" s="106">
        <v>29776</v>
      </c>
      <c r="L283" s="76"/>
      <c r="X283" s="31"/>
      <c r="Y283" s="31"/>
      <c r="Z283" s="31"/>
      <c r="AA283" s="31"/>
      <c r="AB283" s="31"/>
      <c r="AC283" s="31"/>
      <c r="AD283" s="31"/>
      <c r="AE283" s="31"/>
      <c r="AF283" s="31"/>
      <c r="AG283" s="31"/>
      <c r="AH283" s="31"/>
      <c r="AI283" s="31"/>
      <c r="AJ283" s="31"/>
      <c r="AK283" s="31"/>
      <c r="AL283" s="31"/>
      <c r="AM283" s="31"/>
      <c r="AN283" s="31"/>
    </row>
    <row r="284" spans="1:40" ht="15.75" thickTop="1" x14ac:dyDescent="0.25">
      <c r="A284" s="11"/>
      <c r="B284" s="4"/>
      <c r="X284" s="25" t="s">
        <v>741</v>
      </c>
      <c r="Y284" s="25"/>
      <c r="Z284" s="25"/>
      <c r="AA284" s="25"/>
      <c r="AB284" s="25"/>
      <c r="AC284" s="25"/>
      <c r="AD284" s="25"/>
      <c r="AE284" s="25"/>
      <c r="AF284" s="25"/>
      <c r="AG284" s="25"/>
      <c r="AH284" s="25"/>
      <c r="AI284" s="25"/>
      <c r="AJ284" s="25"/>
      <c r="AK284" s="25"/>
      <c r="AL284" s="25"/>
      <c r="AM284" s="25"/>
      <c r="AN284" s="25"/>
    </row>
    <row r="285" spans="1:40"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31"/>
      <c r="Y285" s="31"/>
      <c r="Z285" s="31"/>
      <c r="AA285" s="31"/>
      <c r="AB285" s="31"/>
      <c r="AC285" s="31"/>
      <c r="AD285" s="31"/>
      <c r="AE285" s="31"/>
      <c r="AF285" s="31"/>
      <c r="AG285" s="31"/>
      <c r="AH285" s="31"/>
      <c r="AI285" s="31"/>
      <c r="AJ285" s="31"/>
      <c r="AK285" s="31"/>
      <c r="AL285" s="31"/>
      <c r="AM285" s="31"/>
      <c r="AN285" s="31"/>
    </row>
    <row r="286" spans="1:40"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25" t="s">
        <v>464</v>
      </c>
      <c r="Y286" s="25"/>
      <c r="Z286" s="25"/>
      <c r="AA286" s="25"/>
      <c r="AB286" s="25"/>
      <c r="AC286" s="25"/>
      <c r="AD286" s="25"/>
      <c r="AE286" s="25"/>
      <c r="AF286" s="25"/>
      <c r="AG286" s="25"/>
      <c r="AH286" s="25"/>
      <c r="AI286" s="25"/>
      <c r="AJ286" s="25"/>
      <c r="AK286" s="25"/>
      <c r="AL286" s="25"/>
      <c r="AM286" s="25"/>
      <c r="AN286" s="25"/>
    </row>
    <row r="287" spans="1:40"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31"/>
      <c r="Y287" s="31"/>
      <c r="Z287" s="31"/>
      <c r="AA287" s="31"/>
      <c r="AB287" s="31"/>
      <c r="AC287" s="31"/>
      <c r="AD287" s="31"/>
      <c r="AE287" s="31"/>
      <c r="AF287" s="31"/>
      <c r="AG287" s="31"/>
      <c r="AH287" s="31"/>
      <c r="AI287" s="31"/>
      <c r="AJ287" s="31"/>
      <c r="AK287" s="31"/>
      <c r="AL287" s="31"/>
      <c r="AM287" s="31"/>
      <c r="AN287" s="31"/>
    </row>
    <row r="288" spans="1:40"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25" t="s">
        <v>742</v>
      </c>
      <c r="Y288" s="25"/>
      <c r="Z288" s="25"/>
      <c r="AA288" s="25"/>
      <c r="AB288" s="25"/>
      <c r="AC288" s="25"/>
      <c r="AD288" s="25"/>
      <c r="AE288" s="25"/>
      <c r="AF288" s="25"/>
      <c r="AG288" s="25"/>
      <c r="AH288" s="25"/>
      <c r="AI288" s="25"/>
      <c r="AJ288" s="25"/>
      <c r="AK288" s="25"/>
      <c r="AL288" s="25"/>
      <c r="AM288" s="25"/>
      <c r="AN288" s="25"/>
    </row>
    <row r="289" spans="1:40"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31"/>
      <c r="Y289" s="31"/>
      <c r="Z289" s="31"/>
      <c r="AA289" s="31"/>
      <c r="AB289" s="31"/>
      <c r="AC289" s="31"/>
      <c r="AD289" s="31"/>
      <c r="AE289" s="31"/>
      <c r="AF289" s="31"/>
      <c r="AG289" s="31"/>
      <c r="AH289" s="31"/>
      <c r="AI289" s="31"/>
      <c r="AJ289" s="31"/>
      <c r="AK289" s="31"/>
      <c r="AL289" s="31"/>
      <c r="AM289" s="31"/>
      <c r="AN289" s="31"/>
    </row>
    <row r="290" spans="1:40"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25" t="s">
        <v>398</v>
      </c>
      <c r="Y290" s="25"/>
      <c r="Z290" s="25"/>
      <c r="AA290" s="25"/>
      <c r="AB290" s="25"/>
      <c r="AC290" s="25"/>
      <c r="AD290" s="25"/>
      <c r="AE290" s="25"/>
      <c r="AF290" s="25"/>
      <c r="AG290" s="25"/>
      <c r="AH290" s="25"/>
      <c r="AI290" s="25"/>
      <c r="AJ290" s="25"/>
      <c r="AK290" s="25"/>
      <c r="AL290" s="25"/>
      <c r="AM290" s="25"/>
      <c r="AN290" s="25"/>
    </row>
    <row r="291" spans="1:40"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31"/>
      <c r="Y291" s="31"/>
      <c r="Z291" s="31"/>
      <c r="AA291" s="31"/>
      <c r="AB291" s="31"/>
      <c r="AC291" s="31"/>
      <c r="AD291" s="31"/>
      <c r="AE291" s="31"/>
      <c r="AF291" s="31"/>
      <c r="AG291" s="31"/>
      <c r="AH291" s="31"/>
      <c r="AI291" s="31"/>
      <c r="AJ291" s="31"/>
      <c r="AK291" s="31"/>
      <c r="AL291" s="31"/>
      <c r="AM291" s="31"/>
      <c r="AN291" s="31"/>
    </row>
    <row r="292" spans="1:40"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25" t="s">
        <v>585</v>
      </c>
      <c r="Y292" s="25"/>
      <c r="Z292" s="25"/>
      <c r="AA292" s="25"/>
      <c r="AB292" s="25"/>
      <c r="AC292" s="25"/>
      <c r="AD292" s="25"/>
      <c r="AE292" s="25"/>
      <c r="AF292" s="25"/>
      <c r="AG292" s="25"/>
      <c r="AH292" s="25"/>
      <c r="AI292" s="25"/>
      <c r="AJ292" s="25"/>
      <c r="AK292" s="25"/>
      <c r="AL292" s="25"/>
      <c r="AM292" s="25"/>
      <c r="AN292" s="25"/>
    </row>
    <row r="293" spans="1:40"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31"/>
      <c r="Y293" s="31"/>
      <c r="Z293" s="31"/>
      <c r="AA293" s="31"/>
      <c r="AB293" s="31"/>
      <c r="AC293" s="31"/>
      <c r="AD293" s="31"/>
      <c r="AE293" s="31"/>
      <c r="AF293" s="31"/>
      <c r="AG293" s="31"/>
      <c r="AH293" s="31"/>
      <c r="AI293" s="31"/>
      <c r="AJ293" s="31"/>
      <c r="AK293" s="31"/>
      <c r="AL293" s="31"/>
      <c r="AM293" s="31"/>
      <c r="AN293" s="31"/>
    </row>
    <row r="294" spans="1:40"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25" t="s">
        <v>743</v>
      </c>
      <c r="Y294" s="25"/>
      <c r="Z294" s="25"/>
      <c r="AA294" s="25"/>
      <c r="AB294" s="25"/>
      <c r="AC294" s="25"/>
      <c r="AD294" s="25"/>
      <c r="AE294" s="25"/>
      <c r="AF294" s="25"/>
      <c r="AG294" s="25"/>
      <c r="AH294" s="25"/>
      <c r="AI294" s="25"/>
      <c r="AJ294" s="25"/>
      <c r="AK294" s="25"/>
      <c r="AL294" s="25"/>
      <c r="AM294" s="25"/>
      <c r="AN294" s="25"/>
    </row>
    <row r="295" spans="1:40"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31"/>
      <c r="Y295" s="31"/>
      <c r="Z295" s="31"/>
      <c r="AA295" s="31"/>
      <c r="AB295" s="31"/>
      <c r="AC295" s="31"/>
      <c r="AD295" s="31"/>
      <c r="AE295" s="31"/>
      <c r="AF295" s="31"/>
      <c r="AG295" s="31"/>
      <c r="AH295" s="31"/>
      <c r="AI295" s="31"/>
      <c r="AJ295" s="31"/>
      <c r="AK295" s="31"/>
      <c r="AL295" s="31"/>
      <c r="AM295" s="31"/>
      <c r="AN295" s="31"/>
    </row>
    <row r="296" spans="1:40"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25" t="s">
        <v>744</v>
      </c>
      <c r="Y296" s="25"/>
      <c r="Z296" s="25"/>
      <c r="AA296" s="25"/>
      <c r="AB296" s="25"/>
      <c r="AC296" s="25"/>
      <c r="AD296" s="25"/>
      <c r="AE296" s="25"/>
      <c r="AF296" s="25"/>
      <c r="AG296" s="25"/>
      <c r="AH296" s="25"/>
      <c r="AI296" s="25"/>
      <c r="AJ296" s="25"/>
      <c r="AK296" s="25"/>
      <c r="AL296" s="25"/>
      <c r="AM296" s="25"/>
      <c r="AN296" s="25"/>
    </row>
    <row r="297" spans="1:40"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31"/>
      <c r="Y297" s="31"/>
      <c r="Z297" s="31"/>
      <c r="AA297" s="31"/>
      <c r="AB297" s="31"/>
      <c r="AC297" s="31"/>
      <c r="AD297" s="31"/>
      <c r="AE297" s="31"/>
      <c r="AF297" s="31"/>
      <c r="AG297" s="31"/>
      <c r="AH297" s="31"/>
      <c r="AI297" s="31"/>
      <c r="AJ297" s="31"/>
      <c r="AK297" s="31"/>
      <c r="AL297" s="31"/>
      <c r="AM297" s="31"/>
      <c r="AN297" s="31"/>
    </row>
    <row r="298" spans="1:40"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7"/>
      <c r="Y298" s="108"/>
      <c r="Z298" s="108" t="s">
        <v>745</v>
      </c>
      <c r="AA298" s="108"/>
      <c r="AB298" s="108"/>
      <c r="AC298" s="108"/>
      <c r="AD298" s="108"/>
      <c r="AE298" s="108"/>
      <c r="AF298" s="108"/>
      <c r="AG298" s="108"/>
      <c r="AH298" s="108" t="s">
        <v>745</v>
      </c>
      <c r="AI298" s="108"/>
      <c r="AJ298" s="108"/>
      <c r="AK298" s="108"/>
      <c r="AL298" s="108"/>
      <c r="AM298" s="108"/>
      <c r="AN298" s="108"/>
    </row>
    <row r="299" spans="1:40" ht="15.75" thickBot="1" x14ac:dyDescent="0.3">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7"/>
      <c r="Y299" s="108"/>
      <c r="Z299" s="58" t="s">
        <v>403</v>
      </c>
      <c r="AA299" s="58"/>
      <c r="AB299" s="58"/>
      <c r="AC299" s="58"/>
      <c r="AD299" s="58"/>
      <c r="AE299" s="58"/>
      <c r="AF299" s="108"/>
      <c r="AG299" s="108"/>
      <c r="AH299" s="58" t="s">
        <v>403</v>
      </c>
      <c r="AI299" s="58"/>
      <c r="AJ299" s="58"/>
      <c r="AK299" s="58"/>
      <c r="AL299" s="58"/>
      <c r="AM299" s="58"/>
      <c r="AN299" s="108"/>
    </row>
    <row r="300" spans="1:40" ht="15.75" thickBot="1" x14ac:dyDescent="0.3">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48"/>
      <c r="Y300" s="49"/>
      <c r="Z300" s="113">
        <v>2013</v>
      </c>
      <c r="AA300" s="113"/>
      <c r="AB300" s="113"/>
      <c r="AC300" s="113"/>
      <c r="AD300" s="113"/>
      <c r="AE300" s="113"/>
      <c r="AF300" s="49"/>
      <c r="AG300" s="49"/>
      <c r="AH300" s="113">
        <v>2012</v>
      </c>
      <c r="AI300" s="113"/>
      <c r="AJ300" s="113"/>
      <c r="AK300" s="113"/>
      <c r="AL300" s="113"/>
      <c r="AM300" s="113"/>
      <c r="AN300" s="49"/>
    </row>
    <row r="301" spans="1:40"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7"/>
      <c r="Y301" s="108"/>
      <c r="Z301" s="109" t="s">
        <v>510</v>
      </c>
      <c r="AA301" s="109"/>
      <c r="AB301" s="109"/>
      <c r="AC301" s="109"/>
      <c r="AD301" s="109" t="s">
        <v>512</v>
      </c>
      <c r="AE301" s="109"/>
      <c r="AF301" s="108"/>
      <c r="AG301" s="108"/>
      <c r="AH301" s="109" t="s">
        <v>510</v>
      </c>
      <c r="AI301" s="109"/>
      <c r="AJ301" s="109"/>
      <c r="AK301" s="109"/>
      <c r="AL301" s="109" t="s">
        <v>512</v>
      </c>
      <c r="AM301" s="109"/>
      <c r="AN301" s="108"/>
    </row>
    <row r="302" spans="1:40"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7"/>
      <c r="Y302" s="108"/>
      <c r="Z302" s="108" t="s">
        <v>746</v>
      </c>
      <c r="AA302" s="108"/>
      <c r="AB302" s="108"/>
      <c r="AC302" s="108"/>
      <c r="AD302" s="108" t="s">
        <v>513</v>
      </c>
      <c r="AE302" s="108"/>
      <c r="AF302" s="108"/>
      <c r="AG302" s="108"/>
      <c r="AH302" s="108" t="s">
        <v>746</v>
      </c>
      <c r="AI302" s="108"/>
      <c r="AJ302" s="108"/>
      <c r="AK302" s="108"/>
      <c r="AL302" s="108" t="s">
        <v>513</v>
      </c>
      <c r="AM302" s="108"/>
      <c r="AN302" s="108"/>
    </row>
    <row r="303" spans="1:40"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7"/>
      <c r="Y303" s="108"/>
      <c r="Z303" s="110"/>
      <c r="AA303" s="110"/>
      <c r="AB303" s="108"/>
      <c r="AC303" s="108"/>
      <c r="AD303" s="108" t="s">
        <v>747</v>
      </c>
      <c r="AE303" s="108"/>
      <c r="AF303" s="108"/>
      <c r="AG303" s="108"/>
      <c r="AH303" s="110"/>
      <c r="AI303" s="110"/>
      <c r="AJ303" s="108"/>
      <c r="AK303" s="108"/>
      <c r="AL303" s="108" t="s">
        <v>747</v>
      </c>
      <c r="AM303" s="108"/>
      <c r="AN303" s="108"/>
    </row>
    <row r="304" spans="1:40" ht="15.75" thickBot="1" x14ac:dyDescent="0.3">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7"/>
      <c r="Y304" s="108"/>
      <c r="Z304" s="111"/>
      <c r="AA304" s="111"/>
      <c r="AB304" s="108"/>
      <c r="AC304" s="108"/>
      <c r="AD304" s="58" t="s">
        <v>515</v>
      </c>
      <c r="AE304" s="58"/>
      <c r="AF304" s="108"/>
      <c r="AG304" s="108"/>
      <c r="AH304" s="111"/>
      <c r="AI304" s="111"/>
      <c r="AJ304" s="108"/>
      <c r="AK304" s="108"/>
      <c r="AL304" s="58" t="s">
        <v>515</v>
      </c>
      <c r="AM304" s="58"/>
      <c r="AN304" s="108"/>
    </row>
    <row r="305" spans="1:40" ht="15.75" thickBot="1" x14ac:dyDescent="0.3">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32"/>
      <c r="Y305" s="23"/>
      <c r="Z305" s="61"/>
      <c r="AA305" s="61"/>
      <c r="AB305" s="23"/>
      <c r="AC305" s="23"/>
      <c r="AD305" s="138" t="s">
        <v>519</v>
      </c>
      <c r="AE305" s="138"/>
      <c r="AF305" s="23"/>
      <c r="AG305" s="23"/>
      <c r="AH305" s="61"/>
      <c r="AI305" s="61"/>
      <c r="AJ305" s="23"/>
      <c r="AK305" s="23"/>
      <c r="AL305" s="138" t="s">
        <v>519</v>
      </c>
      <c r="AM305" s="138"/>
      <c r="AN305" s="23"/>
    </row>
    <row r="306" spans="1:40"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64" t="s">
        <v>748</v>
      </c>
      <c r="Y306" s="36"/>
      <c r="Z306" s="51"/>
      <c r="AA306" s="75">
        <v>11795801</v>
      </c>
      <c r="AB306" s="51"/>
      <c r="AC306" s="36"/>
      <c r="AD306" s="51"/>
      <c r="AE306" s="52">
        <v>0.27</v>
      </c>
      <c r="AF306" s="51"/>
      <c r="AG306" s="36"/>
      <c r="AH306" s="51"/>
      <c r="AI306" s="75">
        <v>11001378</v>
      </c>
      <c r="AJ306" s="51"/>
      <c r="AK306" s="36"/>
      <c r="AL306" s="51"/>
      <c r="AM306" s="52">
        <v>0.27</v>
      </c>
      <c r="AN306" s="51"/>
    </row>
    <row r="307" spans="1:40" ht="15.75" thickBot="1" x14ac:dyDescent="0.3">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62" t="s">
        <v>749</v>
      </c>
      <c r="Y307" s="38"/>
      <c r="Z307" s="54"/>
      <c r="AA307" s="67">
        <v>809696</v>
      </c>
      <c r="AB307" s="53"/>
      <c r="AC307" s="38"/>
      <c r="AD307" s="54"/>
      <c r="AE307" s="55">
        <v>0.24</v>
      </c>
      <c r="AF307" s="53"/>
      <c r="AG307" s="38"/>
      <c r="AH307" s="54"/>
      <c r="AI307" s="67">
        <v>794423</v>
      </c>
      <c r="AJ307" s="53"/>
      <c r="AK307" s="38"/>
      <c r="AL307" s="54"/>
      <c r="AM307" s="55">
        <v>0.26</v>
      </c>
      <c r="AN307" s="53"/>
    </row>
    <row r="308" spans="1:40" ht="15.75" thickBot="1" x14ac:dyDescent="0.3">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64" t="s">
        <v>524</v>
      </c>
      <c r="Y308" s="133"/>
      <c r="Z308" s="134"/>
      <c r="AA308" s="135">
        <v>12605497</v>
      </c>
      <c r="AB308" s="136"/>
      <c r="AC308" s="133"/>
      <c r="AD308" s="134"/>
      <c r="AE308" s="137">
        <v>0.27</v>
      </c>
      <c r="AF308" s="136"/>
      <c r="AG308" s="133"/>
      <c r="AH308" s="134"/>
      <c r="AI308" s="135">
        <v>11795801</v>
      </c>
      <c r="AJ308" s="136"/>
      <c r="AK308" s="133"/>
      <c r="AL308" s="134"/>
      <c r="AM308" s="137">
        <v>0.27</v>
      </c>
      <c r="AN308" s="136"/>
    </row>
    <row r="309" spans="1:40" ht="15.75" thickTop="1"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31"/>
      <c r="Y309" s="31"/>
      <c r="Z309" s="31"/>
      <c r="AA309" s="31"/>
      <c r="AB309" s="31"/>
      <c r="AC309" s="31"/>
      <c r="AD309" s="31"/>
      <c r="AE309" s="31"/>
      <c r="AF309" s="31"/>
      <c r="AG309" s="31"/>
      <c r="AH309" s="31"/>
      <c r="AI309" s="31"/>
      <c r="AJ309" s="31"/>
      <c r="AK309" s="31"/>
      <c r="AL309" s="31"/>
      <c r="AM309" s="31"/>
      <c r="AN309" s="31"/>
    </row>
    <row r="310" spans="1:40"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25" t="s">
        <v>750</v>
      </c>
      <c r="Y310" s="25"/>
      <c r="Z310" s="25"/>
      <c r="AA310" s="25"/>
      <c r="AB310" s="25"/>
      <c r="AC310" s="25"/>
      <c r="AD310" s="25"/>
      <c r="AE310" s="25"/>
      <c r="AF310" s="25"/>
      <c r="AG310" s="25"/>
      <c r="AH310" s="25"/>
      <c r="AI310" s="25"/>
      <c r="AJ310" s="25"/>
      <c r="AK310" s="25"/>
      <c r="AL310" s="25"/>
      <c r="AM310" s="25"/>
      <c r="AN310" s="25"/>
    </row>
    <row r="311" spans="1:40"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25"/>
      <c r="Y311" s="25"/>
      <c r="Z311" s="25"/>
      <c r="AA311" s="25"/>
      <c r="AB311" s="25"/>
      <c r="AC311" s="25"/>
      <c r="AD311" s="25"/>
      <c r="AE311" s="25"/>
      <c r="AF311" s="25"/>
      <c r="AG311" s="25"/>
      <c r="AH311" s="25"/>
      <c r="AI311" s="25"/>
      <c r="AJ311" s="25"/>
      <c r="AK311" s="25"/>
      <c r="AL311" s="25"/>
      <c r="AM311" s="25"/>
      <c r="AN311" s="25"/>
    </row>
    <row r="312" spans="1:40"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25" t="s">
        <v>751</v>
      </c>
      <c r="Y312" s="25"/>
      <c r="Z312" s="25"/>
      <c r="AA312" s="25"/>
      <c r="AB312" s="25"/>
      <c r="AC312" s="25"/>
      <c r="AD312" s="25"/>
      <c r="AE312" s="25"/>
      <c r="AF312" s="25"/>
      <c r="AG312" s="25"/>
      <c r="AH312" s="25"/>
      <c r="AI312" s="25"/>
      <c r="AJ312" s="25"/>
      <c r="AK312" s="25"/>
      <c r="AL312" s="25"/>
      <c r="AM312" s="25"/>
      <c r="AN312" s="25"/>
    </row>
    <row r="313" spans="1:40"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31"/>
      <c r="Y313" s="31"/>
      <c r="Z313" s="31"/>
      <c r="AA313" s="31"/>
      <c r="AB313" s="31"/>
      <c r="AC313" s="31"/>
      <c r="AD313" s="31"/>
      <c r="AE313" s="31"/>
      <c r="AF313" s="31"/>
      <c r="AG313" s="31"/>
      <c r="AH313" s="31"/>
      <c r="AI313" s="31"/>
      <c r="AJ313" s="31"/>
      <c r="AK313" s="31"/>
      <c r="AL313" s="31"/>
      <c r="AM313" s="31"/>
      <c r="AN313" s="31"/>
    </row>
    <row r="314" spans="1:40"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7"/>
      <c r="Y314" s="108"/>
      <c r="Z314" s="108" t="s">
        <v>745</v>
      </c>
      <c r="AA314" s="108"/>
      <c r="AB314" s="108"/>
      <c r="AC314" s="108"/>
      <c r="AD314" s="108"/>
      <c r="AE314" s="108"/>
      <c r="AF314" s="108"/>
      <c r="AG314" s="108"/>
      <c r="AH314" s="108" t="s">
        <v>609</v>
      </c>
      <c r="AI314" s="108"/>
      <c r="AJ314" s="108"/>
    </row>
    <row r="315" spans="1:40"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7"/>
      <c r="Y315" s="108"/>
      <c r="Z315" s="108" t="s">
        <v>403</v>
      </c>
      <c r="AA315" s="108"/>
      <c r="AB315" s="108"/>
      <c r="AC315" s="108"/>
      <c r="AD315" s="108"/>
      <c r="AE315" s="108"/>
      <c r="AF315" s="108"/>
      <c r="AG315" s="108"/>
      <c r="AH315" s="108" t="s">
        <v>610</v>
      </c>
      <c r="AI315" s="108"/>
      <c r="AJ315" s="108"/>
    </row>
    <row r="316" spans="1:40"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7"/>
      <c r="Y316" s="108"/>
      <c r="Z316" s="110"/>
      <c r="AA316" s="110"/>
      <c r="AB316" s="110"/>
      <c r="AC316" s="110"/>
      <c r="AD316" s="110"/>
      <c r="AE316" s="110"/>
      <c r="AF316" s="108"/>
      <c r="AG316" s="108"/>
      <c r="AH316" s="108" t="s">
        <v>611</v>
      </c>
      <c r="AI316" s="108"/>
      <c r="AJ316" s="108"/>
    </row>
    <row r="317" spans="1:40"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7"/>
      <c r="Y317" s="108"/>
      <c r="Z317" s="110"/>
      <c r="AA317" s="110"/>
      <c r="AB317" s="110"/>
      <c r="AC317" s="110"/>
      <c r="AD317" s="110"/>
      <c r="AE317" s="110"/>
      <c r="AF317" s="108"/>
      <c r="AG317" s="108"/>
      <c r="AH317" s="108" t="s">
        <v>612</v>
      </c>
      <c r="AI317" s="108"/>
      <c r="AJ317" s="108"/>
    </row>
    <row r="318" spans="1:40" ht="15.75" thickBot="1" x14ac:dyDescent="0.3">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7"/>
      <c r="Y318" s="108"/>
      <c r="Z318" s="111"/>
      <c r="AA318" s="111"/>
      <c r="AB318" s="111"/>
      <c r="AC318" s="111"/>
      <c r="AD318" s="111"/>
      <c r="AE318" s="111"/>
      <c r="AF318" s="108"/>
      <c r="AG318" s="108"/>
      <c r="AH318" s="58" t="s">
        <v>403</v>
      </c>
      <c r="AI318" s="58"/>
      <c r="AJ318" s="108"/>
    </row>
    <row r="319" spans="1:40" ht="15.75" thickBot="1" x14ac:dyDescent="0.3">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48"/>
      <c r="Y319" s="49"/>
      <c r="Z319" s="113">
        <v>2013</v>
      </c>
      <c r="AA319" s="113"/>
      <c r="AB319" s="49"/>
      <c r="AC319" s="49"/>
      <c r="AD319" s="113">
        <v>2012</v>
      </c>
      <c r="AE319" s="113"/>
      <c r="AF319" s="49"/>
      <c r="AG319" s="49"/>
      <c r="AH319" s="113">
        <v>2013</v>
      </c>
      <c r="AI319" s="113"/>
      <c r="AJ319" s="49"/>
    </row>
    <row r="320" spans="1:40" ht="15.75" thickBot="1" x14ac:dyDescent="0.3">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48"/>
      <c r="Y320" s="49"/>
      <c r="Z320" s="58" t="s">
        <v>404</v>
      </c>
      <c r="AA320" s="58"/>
      <c r="AB320" s="58"/>
      <c r="AC320" s="58"/>
      <c r="AD320" s="58"/>
      <c r="AE320" s="58"/>
      <c r="AF320" s="58"/>
      <c r="AG320" s="58"/>
      <c r="AH320" s="58"/>
      <c r="AI320" s="58"/>
      <c r="AJ320" s="49"/>
    </row>
    <row r="321" spans="1:36" x14ac:dyDescent="0.25">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51" t="s">
        <v>613</v>
      </c>
      <c r="Y321" s="36"/>
      <c r="Z321" s="51"/>
      <c r="AA321" s="52">
        <v>105</v>
      </c>
      <c r="AB321" s="51"/>
      <c r="AC321" s="36"/>
      <c r="AD321" s="51"/>
      <c r="AE321" s="52">
        <v>236</v>
      </c>
      <c r="AF321" s="51"/>
      <c r="AG321" s="36"/>
      <c r="AH321" s="51"/>
      <c r="AI321" s="75">
        <v>17871</v>
      </c>
      <c r="AJ321" s="51"/>
    </row>
    <row r="322" spans="1:36"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53" t="s">
        <v>60</v>
      </c>
      <c r="Y322" s="38"/>
      <c r="Z322" s="53"/>
      <c r="AA322" s="63">
        <v>767</v>
      </c>
      <c r="AB322" s="53"/>
      <c r="AC322" s="38"/>
      <c r="AD322" s="53"/>
      <c r="AE322" s="63">
        <v>545</v>
      </c>
      <c r="AF322" s="53"/>
      <c r="AG322" s="38"/>
      <c r="AH322" s="53"/>
      <c r="AI322" s="103">
        <v>11425</v>
      </c>
      <c r="AJ322" s="53"/>
    </row>
    <row r="323" spans="1:36" ht="15.75" thickBot="1" x14ac:dyDescent="0.3">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51" t="s">
        <v>614</v>
      </c>
      <c r="Y323" s="36"/>
      <c r="Z323" s="65"/>
      <c r="AA323" s="66" t="s">
        <v>424</v>
      </c>
      <c r="AB323" s="51"/>
      <c r="AC323" s="36"/>
      <c r="AD323" s="65"/>
      <c r="AE323" s="66" t="s">
        <v>424</v>
      </c>
      <c r="AF323" s="51"/>
      <c r="AG323" s="36"/>
      <c r="AH323" s="65"/>
      <c r="AI323" s="66">
        <v>248</v>
      </c>
      <c r="AJ323" s="51"/>
    </row>
    <row r="324" spans="1:36" ht="15.75" thickBot="1" x14ac:dyDescent="0.3">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62" t="s">
        <v>615</v>
      </c>
      <c r="Y324" s="139"/>
      <c r="Z324" s="140"/>
      <c r="AA324" s="141">
        <v>872</v>
      </c>
      <c r="AB324" s="142"/>
      <c r="AC324" s="139"/>
      <c r="AD324" s="140"/>
      <c r="AE324" s="141">
        <v>781</v>
      </c>
      <c r="AF324" s="142"/>
      <c r="AG324" s="139"/>
      <c r="AH324" s="140"/>
      <c r="AI324" s="143">
        <v>29544</v>
      </c>
      <c r="AJ324" s="142"/>
    </row>
    <row r="325" spans="1:36" ht="15.75" thickTop="1" x14ac:dyDescent="0.25">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4"/>
    </row>
  </sheetData>
  <mergeCells count="656">
    <mergeCell ref="X313:AN313"/>
    <mergeCell ref="X296:AN296"/>
    <mergeCell ref="X297:AN297"/>
    <mergeCell ref="X309:AN309"/>
    <mergeCell ref="X310:AN310"/>
    <mergeCell ref="X311:AN311"/>
    <mergeCell ref="X312:AN312"/>
    <mergeCell ref="X290:AN290"/>
    <mergeCell ref="X291:AN291"/>
    <mergeCell ref="X292:AN292"/>
    <mergeCell ref="X293:AN293"/>
    <mergeCell ref="X294:AN294"/>
    <mergeCell ref="X295:AN295"/>
    <mergeCell ref="X284:AN284"/>
    <mergeCell ref="X285:AN285"/>
    <mergeCell ref="X286:AN286"/>
    <mergeCell ref="X287:AN287"/>
    <mergeCell ref="X288:AN288"/>
    <mergeCell ref="X289:AN289"/>
    <mergeCell ref="X278:AN278"/>
    <mergeCell ref="X279:AN279"/>
    <mergeCell ref="X280:AN280"/>
    <mergeCell ref="X281:AN281"/>
    <mergeCell ref="X282:AN282"/>
    <mergeCell ref="X283:AN283"/>
    <mergeCell ref="X272:AN272"/>
    <mergeCell ref="X273:AN273"/>
    <mergeCell ref="X274:AN274"/>
    <mergeCell ref="X275:AN275"/>
    <mergeCell ref="X276:AN276"/>
    <mergeCell ref="X277:AN277"/>
    <mergeCell ref="X266:AN266"/>
    <mergeCell ref="X267:AN267"/>
    <mergeCell ref="X268:AN268"/>
    <mergeCell ref="X269:AN269"/>
    <mergeCell ref="X270:AN270"/>
    <mergeCell ref="X271:AN271"/>
    <mergeCell ref="X260:AN260"/>
    <mergeCell ref="X261:AN261"/>
    <mergeCell ref="X262:AN262"/>
    <mergeCell ref="X263:AN263"/>
    <mergeCell ref="X264:AN264"/>
    <mergeCell ref="X265:AN265"/>
    <mergeCell ref="X254:AN254"/>
    <mergeCell ref="X255:AN255"/>
    <mergeCell ref="X256:AN256"/>
    <mergeCell ref="X257:AN257"/>
    <mergeCell ref="X258:AN258"/>
    <mergeCell ref="X259:AN259"/>
    <mergeCell ref="X248:AN248"/>
    <mergeCell ref="X249:AN249"/>
    <mergeCell ref="X250:AN250"/>
    <mergeCell ref="X251:AN251"/>
    <mergeCell ref="X252:AN252"/>
    <mergeCell ref="X253:AN253"/>
    <mergeCell ref="X242:AN242"/>
    <mergeCell ref="X243:AN243"/>
    <mergeCell ref="X244:AN244"/>
    <mergeCell ref="X245:AN245"/>
    <mergeCell ref="X246:AN246"/>
    <mergeCell ref="X247:AN247"/>
    <mergeCell ref="X236:AN236"/>
    <mergeCell ref="X237:AN237"/>
    <mergeCell ref="X238:AN238"/>
    <mergeCell ref="X239:AN239"/>
    <mergeCell ref="X240:AN240"/>
    <mergeCell ref="X241:AN241"/>
    <mergeCell ref="X229:AN229"/>
    <mergeCell ref="X230:AN230"/>
    <mergeCell ref="X231:AN231"/>
    <mergeCell ref="X233:AN233"/>
    <mergeCell ref="X234:AN234"/>
    <mergeCell ref="X235:AN235"/>
    <mergeCell ref="X192:AN192"/>
    <mergeCell ref="X193:AN193"/>
    <mergeCell ref="X195:AN195"/>
    <mergeCell ref="X196:AN196"/>
    <mergeCell ref="X198:AN198"/>
    <mergeCell ref="X200:AN200"/>
    <mergeCell ref="X186:AN186"/>
    <mergeCell ref="X187:AN187"/>
    <mergeCell ref="X188:AN188"/>
    <mergeCell ref="X189:AN189"/>
    <mergeCell ref="X190:AN190"/>
    <mergeCell ref="X191:AN191"/>
    <mergeCell ref="X180:AN180"/>
    <mergeCell ref="X181:AN181"/>
    <mergeCell ref="X182:AN182"/>
    <mergeCell ref="X183:AN183"/>
    <mergeCell ref="X184:AN184"/>
    <mergeCell ref="X185:AN185"/>
    <mergeCell ref="X174:AN174"/>
    <mergeCell ref="X175:AN175"/>
    <mergeCell ref="X176:AN176"/>
    <mergeCell ref="X177:AN177"/>
    <mergeCell ref="X178:AN178"/>
    <mergeCell ref="X179:AN179"/>
    <mergeCell ref="X158:AN158"/>
    <mergeCell ref="X167:AN167"/>
    <mergeCell ref="X169:AN169"/>
    <mergeCell ref="X170:AN170"/>
    <mergeCell ref="X171:AN171"/>
    <mergeCell ref="X172:AN172"/>
    <mergeCell ref="X113:AN113"/>
    <mergeCell ref="X130:AN130"/>
    <mergeCell ref="X131:AN131"/>
    <mergeCell ref="X132:AN132"/>
    <mergeCell ref="X133:AN133"/>
    <mergeCell ref="X134:AN134"/>
    <mergeCell ref="X107:AN107"/>
    <mergeCell ref="X108:AN108"/>
    <mergeCell ref="X109:AN109"/>
    <mergeCell ref="X110:AN110"/>
    <mergeCell ref="X111:AN111"/>
    <mergeCell ref="X112:AN112"/>
    <mergeCell ref="X101:AN101"/>
    <mergeCell ref="X102:AN102"/>
    <mergeCell ref="X103:AN103"/>
    <mergeCell ref="X104:AN104"/>
    <mergeCell ref="X105:AN105"/>
    <mergeCell ref="X106:AN106"/>
    <mergeCell ref="X95:AN95"/>
    <mergeCell ref="X96:AN96"/>
    <mergeCell ref="X97:AN97"/>
    <mergeCell ref="X98:AN98"/>
    <mergeCell ref="X99:AN99"/>
    <mergeCell ref="X100:AN100"/>
    <mergeCell ref="X89:AN89"/>
    <mergeCell ref="X90:AN90"/>
    <mergeCell ref="X91:AN91"/>
    <mergeCell ref="X92:AN92"/>
    <mergeCell ref="X93:AN93"/>
    <mergeCell ref="X94:AN94"/>
    <mergeCell ref="X83:AN83"/>
    <mergeCell ref="X84:AN84"/>
    <mergeCell ref="X85:AN85"/>
    <mergeCell ref="X86:AN86"/>
    <mergeCell ref="X87:AN87"/>
    <mergeCell ref="X88:AN88"/>
    <mergeCell ref="X75:AN75"/>
    <mergeCell ref="X76:AN76"/>
    <mergeCell ref="X77:AN77"/>
    <mergeCell ref="X79:AN79"/>
    <mergeCell ref="X81:AN81"/>
    <mergeCell ref="X82:AN82"/>
    <mergeCell ref="X68:AN68"/>
    <mergeCell ref="X69:AN69"/>
    <mergeCell ref="X70:AN70"/>
    <mergeCell ref="X71:AN71"/>
    <mergeCell ref="X72:AN72"/>
    <mergeCell ref="X73:AN73"/>
    <mergeCell ref="X62:AN62"/>
    <mergeCell ref="X63:AN63"/>
    <mergeCell ref="X64:AN64"/>
    <mergeCell ref="X65:AN65"/>
    <mergeCell ref="X66:AN66"/>
    <mergeCell ref="X67:AN67"/>
    <mergeCell ref="X54:AN54"/>
    <mergeCell ref="X56:AN56"/>
    <mergeCell ref="X58:AN58"/>
    <mergeCell ref="X59:AN59"/>
    <mergeCell ref="X60:AN60"/>
    <mergeCell ref="X61:AN61"/>
    <mergeCell ref="X48:AN48"/>
    <mergeCell ref="X49:AN49"/>
    <mergeCell ref="X50:AN50"/>
    <mergeCell ref="X51:AN51"/>
    <mergeCell ref="X52:AN52"/>
    <mergeCell ref="X53:AN53"/>
    <mergeCell ref="X40:AN40"/>
    <mergeCell ref="X41:AN41"/>
    <mergeCell ref="X42:AN42"/>
    <mergeCell ref="X44:AN44"/>
    <mergeCell ref="X46:AN46"/>
    <mergeCell ref="X47:AN47"/>
    <mergeCell ref="X30:AN30"/>
    <mergeCell ref="X32:AN32"/>
    <mergeCell ref="X34:AN34"/>
    <mergeCell ref="X36:AN36"/>
    <mergeCell ref="X37:AN37"/>
    <mergeCell ref="X38:AN38"/>
    <mergeCell ref="X22:AN22"/>
    <mergeCell ref="X24:AN24"/>
    <mergeCell ref="X25:AN25"/>
    <mergeCell ref="X26:AN26"/>
    <mergeCell ref="X27:AN27"/>
    <mergeCell ref="X28:AN28"/>
    <mergeCell ref="X11:AN11"/>
    <mergeCell ref="X12:AN12"/>
    <mergeCell ref="X14:AN14"/>
    <mergeCell ref="X16:AN16"/>
    <mergeCell ref="X18:AN18"/>
    <mergeCell ref="X20:AN20"/>
    <mergeCell ref="X4:AN4"/>
    <mergeCell ref="X5:AN5"/>
    <mergeCell ref="X6:AN6"/>
    <mergeCell ref="X8:AN8"/>
    <mergeCell ref="X9:AN9"/>
    <mergeCell ref="X10:AN10"/>
    <mergeCell ref="B320:W320"/>
    <mergeCell ref="B321:W321"/>
    <mergeCell ref="B322:W322"/>
    <mergeCell ref="B323:W323"/>
    <mergeCell ref="B324:W324"/>
    <mergeCell ref="B325:W325"/>
    <mergeCell ref="B314:W314"/>
    <mergeCell ref="B315:W315"/>
    <mergeCell ref="B316:W316"/>
    <mergeCell ref="B317:W317"/>
    <mergeCell ref="B318:W318"/>
    <mergeCell ref="B319:W319"/>
    <mergeCell ref="B308:W308"/>
    <mergeCell ref="B309:W309"/>
    <mergeCell ref="B310:W310"/>
    <mergeCell ref="B311:W311"/>
    <mergeCell ref="B312:W312"/>
    <mergeCell ref="B313:W313"/>
    <mergeCell ref="B302:W302"/>
    <mergeCell ref="B303:W303"/>
    <mergeCell ref="B304:W304"/>
    <mergeCell ref="B305:W305"/>
    <mergeCell ref="B306:W306"/>
    <mergeCell ref="B307:W307"/>
    <mergeCell ref="B296:W296"/>
    <mergeCell ref="B297:W297"/>
    <mergeCell ref="B298:W298"/>
    <mergeCell ref="B299:W299"/>
    <mergeCell ref="B300:W300"/>
    <mergeCell ref="B301:W301"/>
    <mergeCell ref="B290:W290"/>
    <mergeCell ref="B291:W291"/>
    <mergeCell ref="B292:W292"/>
    <mergeCell ref="B293:W293"/>
    <mergeCell ref="B294:W294"/>
    <mergeCell ref="B295:W295"/>
    <mergeCell ref="B272:W272"/>
    <mergeCell ref="B285:W285"/>
    <mergeCell ref="B286:W286"/>
    <mergeCell ref="B287:W287"/>
    <mergeCell ref="B288:W288"/>
    <mergeCell ref="B289:W289"/>
    <mergeCell ref="B266:W266"/>
    <mergeCell ref="B267:W267"/>
    <mergeCell ref="B268:W268"/>
    <mergeCell ref="B269:W269"/>
    <mergeCell ref="B270:W270"/>
    <mergeCell ref="B271:W271"/>
    <mergeCell ref="B260:W260"/>
    <mergeCell ref="B261:W261"/>
    <mergeCell ref="B262:W262"/>
    <mergeCell ref="B263:W263"/>
    <mergeCell ref="B264:W264"/>
    <mergeCell ref="B265:W265"/>
    <mergeCell ref="B254:W254"/>
    <mergeCell ref="B255:W255"/>
    <mergeCell ref="B256:W256"/>
    <mergeCell ref="B257:W257"/>
    <mergeCell ref="B258:W258"/>
    <mergeCell ref="B259:W259"/>
    <mergeCell ref="B248:W248"/>
    <mergeCell ref="B249:W249"/>
    <mergeCell ref="B250:W250"/>
    <mergeCell ref="B251:W251"/>
    <mergeCell ref="B252:W252"/>
    <mergeCell ref="B253:W253"/>
    <mergeCell ref="B242:W242"/>
    <mergeCell ref="B243:W243"/>
    <mergeCell ref="B244:W244"/>
    <mergeCell ref="B245:W245"/>
    <mergeCell ref="B246:W246"/>
    <mergeCell ref="B247:W247"/>
    <mergeCell ref="B236:W236"/>
    <mergeCell ref="B237:W237"/>
    <mergeCell ref="B238:W238"/>
    <mergeCell ref="B239:W239"/>
    <mergeCell ref="B240:W240"/>
    <mergeCell ref="B241:W241"/>
    <mergeCell ref="B230:W230"/>
    <mergeCell ref="B231:W231"/>
    <mergeCell ref="B232:W232"/>
    <mergeCell ref="B233:W233"/>
    <mergeCell ref="B234:W234"/>
    <mergeCell ref="B235:W235"/>
    <mergeCell ref="B224:W224"/>
    <mergeCell ref="B225:W225"/>
    <mergeCell ref="B226:W226"/>
    <mergeCell ref="B227:W227"/>
    <mergeCell ref="B228:W228"/>
    <mergeCell ref="B229:W229"/>
    <mergeCell ref="B218:W218"/>
    <mergeCell ref="B219:W219"/>
    <mergeCell ref="B220:W220"/>
    <mergeCell ref="B221:W221"/>
    <mergeCell ref="B222:W222"/>
    <mergeCell ref="B223:W223"/>
    <mergeCell ref="B212:W212"/>
    <mergeCell ref="B213:W213"/>
    <mergeCell ref="B214:W214"/>
    <mergeCell ref="B215:W215"/>
    <mergeCell ref="B216:W216"/>
    <mergeCell ref="B217:W217"/>
    <mergeCell ref="B206:W206"/>
    <mergeCell ref="B207:W207"/>
    <mergeCell ref="B208:W208"/>
    <mergeCell ref="B209:W209"/>
    <mergeCell ref="B210:W210"/>
    <mergeCell ref="B211:W211"/>
    <mergeCell ref="B170:W170"/>
    <mergeCell ref="B172:W172"/>
    <mergeCell ref="B173:W173"/>
    <mergeCell ref="B174:W174"/>
    <mergeCell ref="B203:W203"/>
    <mergeCell ref="B205:W205"/>
    <mergeCell ref="B163:W163"/>
    <mergeCell ref="B164:W164"/>
    <mergeCell ref="B165:W165"/>
    <mergeCell ref="B166:W166"/>
    <mergeCell ref="B168:W168"/>
    <mergeCell ref="B169:W169"/>
    <mergeCell ref="B157:W157"/>
    <mergeCell ref="B158:W158"/>
    <mergeCell ref="B159:W159"/>
    <mergeCell ref="B160:W160"/>
    <mergeCell ref="B161:W161"/>
    <mergeCell ref="B162:W162"/>
    <mergeCell ref="B151:W151"/>
    <mergeCell ref="B152:W152"/>
    <mergeCell ref="B153:W153"/>
    <mergeCell ref="B154:W154"/>
    <mergeCell ref="B155:W155"/>
    <mergeCell ref="B156:W156"/>
    <mergeCell ref="B145:W145"/>
    <mergeCell ref="B146:W146"/>
    <mergeCell ref="B147:W147"/>
    <mergeCell ref="B148:W148"/>
    <mergeCell ref="B149:W149"/>
    <mergeCell ref="B150:W150"/>
    <mergeCell ref="B122:W122"/>
    <mergeCell ref="B123:W123"/>
    <mergeCell ref="B140:W140"/>
    <mergeCell ref="B141:W141"/>
    <mergeCell ref="B142:W142"/>
    <mergeCell ref="B144:W144"/>
    <mergeCell ref="B116:W116"/>
    <mergeCell ref="B117:W117"/>
    <mergeCell ref="B118:W118"/>
    <mergeCell ref="B119:W119"/>
    <mergeCell ref="B120:W120"/>
    <mergeCell ref="B121:W121"/>
    <mergeCell ref="B109:W109"/>
    <mergeCell ref="B110:W110"/>
    <mergeCell ref="B111:W111"/>
    <mergeCell ref="B112:W112"/>
    <mergeCell ref="B113:W113"/>
    <mergeCell ref="B114:W114"/>
    <mergeCell ref="B103:W103"/>
    <mergeCell ref="B104:W104"/>
    <mergeCell ref="B105:W105"/>
    <mergeCell ref="B106:W106"/>
    <mergeCell ref="B107:W107"/>
    <mergeCell ref="B108:W108"/>
    <mergeCell ref="B97:W97"/>
    <mergeCell ref="B98:W98"/>
    <mergeCell ref="B99:W99"/>
    <mergeCell ref="B100:W100"/>
    <mergeCell ref="B101:W101"/>
    <mergeCell ref="B102:W102"/>
    <mergeCell ref="B91:W91"/>
    <mergeCell ref="B92:W92"/>
    <mergeCell ref="B93:W93"/>
    <mergeCell ref="B94:W94"/>
    <mergeCell ref="B95:W95"/>
    <mergeCell ref="B96:W96"/>
    <mergeCell ref="B85:W85"/>
    <mergeCell ref="B86:W86"/>
    <mergeCell ref="B87:W87"/>
    <mergeCell ref="B88:W88"/>
    <mergeCell ref="B89:W89"/>
    <mergeCell ref="B90:W90"/>
    <mergeCell ref="B77:W77"/>
    <mergeCell ref="B78:W78"/>
    <mergeCell ref="B79:W79"/>
    <mergeCell ref="B80:W80"/>
    <mergeCell ref="B81:W81"/>
    <mergeCell ref="B82:W82"/>
    <mergeCell ref="B71:W71"/>
    <mergeCell ref="B72:W72"/>
    <mergeCell ref="B73:W73"/>
    <mergeCell ref="B74:W74"/>
    <mergeCell ref="B75:W75"/>
    <mergeCell ref="B76:W76"/>
    <mergeCell ref="B65:W65"/>
    <mergeCell ref="B66:W66"/>
    <mergeCell ref="B67:W67"/>
    <mergeCell ref="B68:W68"/>
    <mergeCell ref="B69:W69"/>
    <mergeCell ref="B70:W70"/>
    <mergeCell ref="B59:W59"/>
    <mergeCell ref="B60:W60"/>
    <mergeCell ref="B61:W61"/>
    <mergeCell ref="B62:W62"/>
    <mergeCell ref="B63:W63"/>
    <mergeCell ref="B64:W64"/>
    <mergeCell ref="B51:W51"/>
    <mergeCell ref="B52:W52"/>
    <mergeCell ref="B53:W53"/>
    <mergeCell ref="B54:W54"/>
    <mergeCell ref="B56:W56"/>
    <mergeCell ref="B58:W58"/>
    <mergeCell ref="B42:W42"/>
    <mergeCell ref="B44:W44"/>
    <mergeCell ref="B46:W46"/>
    <mergeCell ref="B48:W48"/>
    <mergeCell ref="B49:W49"/>
    <mergeCell ref="B50:W50"/>
    <mergeCell ref="B34:W34"/>
    <mergeCell ref="B36:W36"/>
    <mergeCell ref="B37:W37"/>
    <mergeCell ref="B38:W38"/>
    <mergeCell ref="B40:W40"/>
    <mergeCell ref="B41:W41"/>
    <mergeCell ref="B25:W25"/>
    <mergeCell ref="B26:W26"/>
    <mergeCell ref="B27:W27"/>
    <mergeCell ref="B28:W28"/>
    <mergeCell ref="B30:W30"/>
    <mergeCell ref="B32:W32"/>
    <mergeCell ref="B14:W14"/>
    <mergeCell ref="B16:W16"/>
    <mergeCell ref="B18:W18"/>
    <mergeCell ref="B20:W20"/>
    <mergeCell ref="B22:W22"/>
    <mergeCell ref="B24:W24"/>
    <mergeCell ref="B3:W3"/>
    <mergeCell ref="X3:AN3"/>
    <mergeCell ref="A4:A325"/>
    <mergeCell ref="B4:W4"/>
    <mergeCell ref="B6:W6"/>
    <mergeCell ref="B8:W8"/>
    <mergeCell ref="B9:W9"/>
    <mergeCell ref="B10:W10"/>
    <mergeCell ref="B11:W11"/>
    <mergeCell ref="B12:W12"/>
    <mergeCell ref="AJ314:AJ318"/>
    <mergeCell ref="Z319:AA319"/>
    <mergeCell ref="AD319:AE319"/>
    <mergeCell ref="AH319:AI319"/>
    <mergeCell ref="Z320:AI320"/>
    <mergeCell ref="A1:A2"/>
    <mergeCell ref="B1:W1"/>
    <mergeCell ref="X1:AN1"/>
    <mergeCell ref="B2:W2"/>
    <mergeCell ref="X2:AN2"/>
    <mergeCell ref="Z317:AE317"/>
    <mergeCell ref="Z318:AE318"/>
    <mergeCell ref="AF314:AF318"/>
    <mergeCell ref="AG314:AG318"/>
    <mergeCell ref="AH314:AI314"/>
    <mergeCell ref="AH315:AI315"/>
    <mergeCell ref="AH316:AI316"/>
    <mergeCell ref="AH317:AI317"/>
    <mergeCell ref="AH318:AI318"/>
    <mergeCell ref="AN301:AN304"/>
    <mergeCell ref="Z305:AA305"/>
    <mergeCell ref="AD305:AE305"/>
    <mergeCell ref="AH305:AI305"/>
    <mergeCell ref="AL305:AM305"/>
    <mergeCell ref="X314:X318"/>
    <mergeCell ref="Y314:Y318"/>
    <mergeCell ref="Z314:AE314"/>
    <mergeCell ref="Z315:AE315"/>
    <mergeCell ref="Z316:AE316"/>
    <mergeCell ref="AJ301:AJ304"/>
    <mergeCell ref="AK301:AK304"/>
    <mergeCell ref="AL301:AM301"/>
    <mergeCell ref="AL302:AM302"/>
    <mergeCell ref="AL303:AM303"/>
    <mergeCell ref="AL304:AM304"/>
    <mergeCell ref="AF301:AF304"/>
    <mergeCell ref="AG301:AG304"/>
    <mergeCell ref="AH301:AI301"/>
    <mergeCell ref="AH302:AI302"/>
    <mergeCell ref="AH303:AI303"/>
    <mergeCell ref="AH304:AI304"/>
    <mergeCell ref="AB301:AB304"/>
    <mergeCell ref="AC301:AC304"/>
    <mergeCell ref="AD301:AE301"/>
    <mergeCell ref="AD302:AE302"/>
    <mergeCell ref="AD303:AE303"/>
    <mergeCell ref="AD304:AE304"/>
    <mergeCell ref="X301:X304"/>
    <mergeCell ref="Y301:Y304"/>
    <mergeCell ref="Z301:AA301"/>
    <mergeCell ref="Z302:AA302"/>
    <mergeCell ref="Z303:AA303"/>
    <mergeCell ref="Z304:AA304"/>
    <mergeCell ref="AG298:AG299"/>
    <mergeCell ref="AH298:AM298"/>
    <mergeCell ref="AH299:AM299"/>
    <mergeCell ref="AN298:AN299"/>
    <mergeCell ref="Z300:AE300"/>
    <mergeCell ref="AH300:AM300"/>
    <mergeCell ref="AF201:AF203"/>
    <mergeCell ref="AG201:AG203"/>
    <mergeCell ref="AI201:AI203"/>
    <mergeCell ref="AK201:AK203"/>
    <mergeCell ref="AM201:AM203"/>
    <mergeCell ref="X298:X299"/>
    <mergeCell ref="Y298:Y299"/>
    <mergeCell ref="Z298:AE298"/>
    <mergeCell ref="Z299:AE299"/>
    <mergeCell ref="AF298:AF299"/>
    <mergeCell ref="Z161:AA161"/>
    <mergeCell ref="AD161:AE161"/>
    <mergeCell ref="X201:X203"/>
    <mergeCell ref="Y201:Y203"/>
    <mergeCell ref="AA201:AA203"/>
    <mergeCell ref="AB201:AB203"/>
    <mergeCell ref="AC201:AC203"/>
    <mergeCell ref="AD201:AD203"/>
    <mergeCell ref="AE201:AE203"/>
    <mergeCell ref="X173:AN173"/>
    <mergeCell ref="AB141:AC141"/>
    <mergeCell ref="AF141:AG141"/>
    <mergeCell ref="AJ141:AK141"/>
    <mergeCell ref="Z159:AE159"/>
    <mergeCell ref="Z160:AA160"/>
    <mergeCell ref="AD160:AE160"/>
    <mergeCell ref="X154:AN154"/>
    <mergeCell ref="X155:AN155"/>
    <mergeCell ref="X156:AN156"/>
    <mergeCell ref="X157:AN157"/>
    <mergeCell ref="AB139:AC139"/>
    <mergeCell ref="AF139:AG139"/>
    <mergeCell ref="AJ139:AK139"/>
    <mergeCell ref="X140:Y140"/>
    <mergeCell ref="AB140:AC140"/>
    <mergeCell ref="AF140:AG140"/>
    <mergeCell ref="AJ140:AK140"/>
    <mergeCell ref="AJ135:AK135"/>
    <mergeCell ref="AJ136:AK136"/>
    <mergeCell ref="AJ137:AK137"/>
    <mergeCell ref="AL135:AL137"/>
    <mergeCell ref="X138:Y138"/>
    <mergeCell ref="AB138:AC138"/>
    <mergeCell ref="AF138:AG138"/>
    <mergeCell ref="AJ138:AK138"/>
    <mergeCell ref="AE135:AE137"/>
    <mergeCell ref="AF135:AG135"/>
    <mergeCell ref="AF136:AG136"/>
    <mergeCell ref="AF137:AG137"/>
    <mergeCell ref="AH135:AH137"/>
    <mergeCell ref="AI135:AI137"/>
    <mergeCell ref="Z135:Z137"/>
    <mergeCell ref="AA135:AA137"/>
    <mergeCell ref="AB135:AC135"/>
    <mergeCell ref="AB136:AC136"/>
    <mergeCell ref="AB137:AC137"/>
    <mergeCell ref="AD135:AD137"/>
    <mergeCell ref="AJ116:AJ119"/>
    <mergeCell ref="Z120:AA120"/>
    <mergeCell ref="AD120:AE120"/>
    <mergeCell ref="AH120:AI120"/>
    <mergeCell ref="Z121:AA121"/>
    <mergeCell ref="AD121:AE121"/>
    <mergeCell ref="AH121:AI121"/>
    <mergeCell ref="AF116:AF119"/>
    <mergeCell ref="AG116:AG119"/>
    <mergeCell ref="AH116:AI116"/>
    <mergeCell ref="AH117:AI117"/>
    <mergeCell ref="AH118:AI118"/>
    <mergeCell ref="AH119:AI119"/>
    <mergeCell ref="AB116:AB119"/>
    <mergeCell ref="AC116:AC119"/>
    <mergeCell ref="AD116:AE116"/>
    <mergeCell ref="AD117:AE117"/>
    <mergeCell ref="AD118:AE118"/>
    <mergeCell ref="AD119:AE119"/>
    <mergeCell ref="Y114:Y115"/>
    <mergeCell ref="Z114:AI114"/>
    <mergeCell ref="Z115:AI115"/>
    <mergeCell ref="AJ114:AJ115"/>
    <mergeCell ref="X116:X119"/>
    <mergeCell ref="Y116:Y119"/>
    <mergeCell ref="Z116:AA116"/>
    <mergeCell ref="Z117:AA117"/>
    <mergeCell ref="Z118:AA118"/>
    <mergeCell ref="Z119:AA119"/>
    <mergeCell ref="L273:L277"/>
    <mergeCell ref="D278:E278"/>
    <mergeCell ref="G278:H278"/>
    <mergeCell ref="J278:K278"/>
    <mergeCell ref="D279:K279"/>
    <mergeCell ref="X114:X115"/>
    <mergeCell ref="X135:Y137"/>
    <mergeCell ref="X139:Y139"/>
    <mergeCell ref="X141:Y141"/>
    <mergeCell ref="B115:W115"/>
    <mergeCell ref="I273:I277"/>
    <mergeCell ref="J273:K273"/>
    <mergeCell ref="J274:K274"/>
    <mergeCell ref="J275:K275"/>
    <mergeCell ref="J276:K276"/>
    <mergeCell ref="J277:K277"/>
    <mergeCell ref="B273:B277"/>
    <mergeCell ref="C273:C277"/>
    <mergeCell ref="D273:H273"/>
    <mergeCell ref="D274:H274"/>
    <mergeCell ref="D275:H275"/>
    <mergeCell ref="D276:H276"/>
    <mergeCell ref="D277:H277"/>
    <mergeCell ref="R175:R177"/>
    <mergeCell ref="S175:T175"/>
    <mergeCell ref="S176:T176"/>
    <mergeCell ref="S177:T177"/>
    <mergeCell ref="U175:U177"/>
    <mergeCell ref="W175:W177"/>
    <mergeCell ref="J175:K177"/>
    <mergeCell ref="L175:L177"/>
    <mergeCell ref="M175:N177"/>
    <mergeCell ref="O175:O177"/>
    <mergeCell ref="P175:Q175"/>
    <mergeCell ref="P176:Q176"/>
    <mergeCell ref="P177:Q177"/>
    <mergeCell ref="G130:H130"/>
    <mergeCell ref="J130:K130"/>
    <mergeCell ref="B175:B177"/>
    <mergeCell ref="C175:C177"/>
    <mergeCell ref="D175:E175"/>
    <mergeCell ref="D176:E176"/>
    <mergeCell ref="D177:E177"/>
    <mergeCell ref="F175:F177"/>
    <mergeCell ref="G175:H177"/>
    <mergeCell ref="I175:I177"/>
    <mergeCell ref="I126:I129"/>
    <mergeCell ref="J126:K126"/>
    <mergeCell ref="J127:K127"/>
    <mergeCell ref="J128:K128"/>
    <mergeCell ref="J129:K129"/>
    <mergeCell ref="L126:L129"/>
    <mergeCell ref="D129:E129"/>
    <mergeCell ref="F126:F129"/>
    <mergeCell ref="G126:H126"/>
    <mergeCell ref="G127:H127"/>
    <mergeCell ref="G128:H128"/>
    <mergeCell ref="G129:H129"/>
    <mergeCell ref="B124:B125"/>
    <mergeCell ref="C124:C125"/>
    <mergeCell ref="D124:K124"/>
    <mergeCell ref="D125:K125"/>
    <mergeCell ref="L124:L125"/>
    <mergeCell ref="B126:B129"/>
    <mergeCell ref="C126:C129"/>
    <mergeCell ref="D126:E126"/>
    <mergeCell ref="D127:E127"/>
    <mergeCell ref="D128:E1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4.85546875" bestFit="1" customWidth="1"/>
    <col min="10" max="10" width="1.5703125" bestFit="1" customWidth="1"/>
    <col min="13" max="13" width="5.7109375" bestFit="1" customWidth="1"/>
    <col min="14" max="14" width="1.5703125" bestFit="1" customWidth="1"/>
  </cols>
  <sheetData>
    <row r="1" spans="1:14" ht="15" customHeight="1" x14ac:dyDescent="0.25">
      <c r="A1" s="6" t="s">
        <v>752</v>
      </c>
      <c r="B1" s="6" t="s">
        <v>54</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753</v>
      </c>
      <c r="B3" s="10" t="s">
        <v>4</v>
      </c>
      <c r="C3" s="10"/>
      <c r="D3" s="10"/>
      <c r="E3" s="10"/>
      <c r="F3" s="10"/>
      <c r="G3" s="10"/>
      <c r="H3" s="10"/>
      <c r="I3" s="10"/>
      <c r="J3" s="10"/>
      <c r="K3" s="10"/>
      <c r="L3" s="10"/>
      <c r="M3" s="10"/>
      <c r="N3" s="10"/>
    </row>
    <row r="4" spans="1:14" ht="15" customHeight="1" x14ac:dyDescent="0.25">
      <c r="A4" s="11" t="s">
        <v>754</v>
      </c>
      <c r="B4" s="10" t="s">
        <v>4</v>
      </c>
      <c r="C4" s="10"/>
      <c r="D4" s="10"/>
      <c r="E4" s="10"/>
      <c r="F4" s="10"/>
      <c r="G4" s="10"/>
      <c r="H4" s="10"/>
      <c r="I4" s="10"/>
      <c r="J4" s="10"/>
      <c r="K4" s="10"/>
      <c r="L4" s="10"/>
      <c r="M4" s="10"/>
      <c r="N4" s="10"/>
    </row>
    <row r="5" spans="1:14" x14ac:dyDescent="0.25">
      <c r="A5" s="11"/>
      <c r="B5" s="30" t="s">
        <v>755</v>
      </c>
      <c r="C5" s="30"/>
      <c r="D5" s="30"/>
      <c r="E5" s="30"/>
      <c r="F5" s="30"/>
      <c r="G5" s="30"/>
      <c r="H5" s="30"/>
      <c r="I5" s="30"/>
      <c r="J5" s="30"/>
      <c r="K5" s="30"/>
      <c r="L5" s="30"/>
      <c r="M5" s="30"/>
      <c r="N5" s="30"/>
    </row>
    <row r="6" spans="1:14" x14ac:dyDescent="0.25">
      <c r="A6" s="11"/>
      <c r="B6" s="30"/>
      <c r="C6" s="30"/>
      <c r="D6" s="30"/>
      <c r="E6" s="30"/>
      <c r="F6" s="30"/>
      <c r="G6" s="30"/>
      <c r="H6" s="30"/>
      <c r="I6" s="30"/>
      <c r="J6" s="30"/>
      <c r="K6" s="30"/>
      <c r="L6" s="30"/>
      <c r="M6" s="30"/>
      <c r="N6" s="30"/>
    </row>
    <row r="7" spans="1:14" x14ac:dyDescent="0.25">
      <c r="A7" s="11"/>
      <c r="B7" s="107"/>
      <c r="C7" s="108"/>
      <c r="D7" s="108" t="s">
        <v>756</v>
      </c>
      <c r="E7" s="108"/>
      <c r="F7" s="108"/>
      <c r="G7" s="108"/>
      <c r="H7" s="108"/>
      <c r="I7" s="108"/>
      <c r="J7" s="108"/>
      <c r="K7" s="108"/>
      <c r="L7" s="108" t="s">
        <v>758</v>
      </c>
      <c r="M7" s="108"/>
      <c r="N7" s="108"/>
    </row>
    <row r="8" spans="1:14" x14ac:dyDescent="0.25">
      <c r="A8" s="11"/>
      <c r="B8" s="107"/>
      <c r="C8" s="108"/>
      <c r="D8" s="108" t="s">
        <v>757</v>
      </c>
      <c r="E8" s="108"/>
      <c r="F8" s="108"/>
      <c r="G8" s="108"/>
      <c r="H8" s="108"/>
      <c r="I8" s="108"/>
      <c r="J8" s="108"/>
      <c r="K8" s="108"/>
      <c r="L8" s="108" t="s">
        <v>759</v>
      </c>
      <c r="M8" s="108"/>
      <c r="N8" s="108"/>
    </row>
    <row r="9" spans="1:14" x14ac:dyDescent="0.25">
      <c r="A9" s="11"/>
      <c r="B9" s="107"/>
      <c r="C9" s="108"/>
      <c r="D9" s="110"/>
      <c r="E9" s="110"/>
      <c r="F9" s="110"/>
      <c r="G9" s="110"/>
      <c r="H9" s="110"/>
      <c r="I9" s="110"/>
      <c r="J9" s="108"/>
      <c r="K9" s="108"/>
      <c r="L9" s="108" t="s">
        <v>760</v>
      </c>
      <c r="M9" s="108"/>
      <c r="N9" s="108"/>
    </row>
    <row r="10" spans="1:14" x14ac:dyDescent="0.25">
      <c r="A10" s="11"/>
      <c r="B10" s="107"/>
      <c r="C10" s="108"/>
      <c r="D10" s="110"/>
      <c r="E10" s="110"/>
      <c r="F10" s="110"/>
      <c r="G10" s="110"/>
      <c r="H10" s="110"/>
      <c r="I10" s="110"/>
      <c r="J10" s="108"/>
      <c r="K10" s="108"/>
      <c r="L10" s="108" t="s">
        <v>761</v>
      </c>
      <c r="M10" s="108"/>
      <c r="N10" s="108"/>
    </row>
    <row r="11" spans="1:14" ht="15.75" thickBot="1" x14ac:dyDescent="0.3">
      <c r="A11" s="11"/>
      <c r="B11" s="107"/>
      <c r="C11" s="108"/>
      <c r="D11" s="111"/>
      <c r="E11" s="111"/>
      <c r="F11" s="111"/>
      <c r="G11" s="111"/>
      <c r="H11" s="111"/>
      <c r="I11" s="111"/>
      <c r="J11" s="108"/>
      <c r="K11" s="108"/>
      <c r="L11" s="58" t="s">
        <v>757</v>
      </c>
      <c r="M11" s="58"/>
      <c r="N11" s="108"/>
    </row>
    <row r="12" spans="1:14" ht="15.75" thickBot="1" x14ac:dyDescent="0.3">
      <c r="A12" s="11"/>
      <c r="B12" s="48"/>
      <c r="C12" s="49"/>
      <c r="D12" s="113">
        <v>2013</v>
      </c>
      <c r="E12" s="113"/>
      <c r="F12" s="49"/>
      <c r="G12" s="49"/>
      <c r="H12" s="113">
        <v>2012</v>
      </c>
      <c r="I12" s="113"/>
      <c r="J12" s="49"/>
      <c r="K12" s="49"/>
      <c r="L12" s="113">
        <v>2013</v>
      </c>
      <c r="M12" s="113"/>
      <c r="N12" s="49"/>
    </row>
    <row r="13" spans="1:14" ht="15.75" thickBot="1" x14ac:dyDescent="0.3">
      <c r="A13" s="11"/>
      <c r="B13" s="48"/>
      <c r="C13" s="49"/>
      <c r="D13" s="58" t="s">
        <v>762</v>
      </c>
      <c r="E13" s="58"/>
      <c r="F13" s="58"/>
      <c r="G13" s="58"/>
      <c r="H13" s="58"/>
      <c r="I13" s="58"/>
      <c r="J13" s="58"/>
      <c r="K13" s="58"/>
      <c r="L13" s="58"/>
      <c r="M13" s="58"/>
      <c r="N13" s="49"/>
    </row>
    <row r="14" spans="1:14" x14ac:dyDescent="0.25">
      <c r="A14" s="11"/>
      <c r="B14" s="132"/>
      <c r="C14" s="23"/>
      <c r="D14" s="72"/>
      <c r="E14" s="72"/>
      <c r="F14" s="23"/>
      <c r="G14" s="23"/>
      <c r="H14" s="72"/>
      <c r="I14" s="72"/>
      <c r="J14" s="23"/>
      <c r="K14" s="23"/>
      <c r="L14" s="72"/>
      <c r="M14" s="72"/>
      <c r="N14" s="23"/>
    </row>
    <row r="15" spans="1:14" x14ac:dyDescent="0.25">
      <c r="A15" s="11"/>
      <c r="B15" s="64" t="s">
        <v>613</v>
      </c>
      <c r="C15" s="36"/>
      <c r="D15" s="51"/>
      <c r="E15" s="75">
        <v>4030</v>
      </c>
      <c r="F15" s="51"/>
      <c r="G15" s="36"/>
      <c r="H15" s="51"/>
      <c r="I15" s="75">
        <v>2688</v>
      </c>
      <c r="J15" s="51"/>
      <c r="K15" s="36"/>
      <c r="L15" s="51"/>
      <c r="M15" s="75">
        <v>33551</v>
      </c>
      <c r="N15" s="51"/>
    </row>
    <row r="16" spans="1:14" x14ac:dyDescent="0.25">
      <c r="A16" s="11"/>
      <c r="B16" s="62" t="s">
        <v>763</v>
      </c>
      <c r="C16" s="38"/>
      <c r="D16" s="53"/>
      <c r="E16" s="63" t="s">
        <v>424</v>
      </c>
      <c r="F16" s="53"/>
      <c r="G16" s="38"/>
      <c r="H16" s="53"/>
      <c r="I16" s="63" t="s">
        <v>424</v>
      </c>
      <c r="J16" s="53"/>
      <c r="K16" s="38"/>
      <c r="L16" s="53"/>
      <c r="M16" s="63" t="s">
        <v>764</v>
      </c>
      <c r="N16" s="53" t="s">
        <v>652</v>
      </c>
    </row>
    <row r="17" spans="1:14" ht="27" thickBot="1" x14ac:dyDescent="0.3">
      <c r="A17" s="11"/>
      <c r="B17" s="64" t="s">
        <v>765</v>
      </c>
      <c r="C17" s="36"/>
      <c r="D17" s="65"/>
      <c r="E17" s="66" t="s">
        <v>766</v>
      </c>
      <c r="F17" s="51" t="s">
        <v>652</v>
      </c>
      <c r="G17" s="36"/>
      <c r="H17" s="65"/>
      <c r="I17" s="66" t="s">
        <v>767</v>
      </c>
      <c r="J17" s="51" t="s">
        <v>652</v>
      </c>
      <c r="K17" s="36"/>
      <c r="L17" s="65"/>
      <c r="M17" s="66" t="s">
        <v>768</v>
      </c>
      <c r="N17" s="51" t="s">
        <v>652</v>
      </c>
    </row>
    <row r="18" spans="1:14" ht="15.75" thickBot="1" x14ac:dyDescent="0.3">
      <c r="A18" s="11"/>
      <c r="B18" s="62"/>
      <c r="C18" s="38"/>
      <c r="D18" s="68"/>
      <c r="E18" s="69">
        <v>2917</v>
      </c>
      <c r="F18" s="53"/>
      <c r="G18" s="38"/>
      <c r="H18" s="68"/>
      <c r="I18" s="69">
        <v>1770</v>
      </c>
      <c r="J18" s="53"/>
      <c r="K18" s="38"/>
      <c r="L18" s="68"/>
      <c r="M18" s="69">
        <v>29106</v>
      </c>
      <c r="N18" s="53"/>
    </row>
    <row r="19" spans="1:14" ht="15.75" thickTop="1" x14ac:dyDescent="0.25">
      <c r="A19" s="11"/>
      <c r="B19" s="4"/>
    </row>
  </sheetData>
  <mergeCells count="30">
    <mergeCell ref="A1:A2"/>
    <mergeCell ref="B1:N1"/>
    <mergeCell ref="B2:N2"/>
    <mergeCell ref="B3:N3"/>
    <mergeCell ref="A4:A19"/>
    <mergeCell ref="B4:N4"/>
    <mergeCell ref="B5:N5"/>
    <mergeCell ref="B6:N6"/>
    <mergeCell ref="N7:N11"/>
    <mergeCell ref="D12:E12"/>
    <mergeCell ref="H12:I12"/>
    <mergeCell ref="L12:M12"/>
    <mergeCell ref="D13:M13"/>
    <mergeCell ref="D14:E14"/>
    <mergeCell ref="H14:I14"/>
    <mergeCell ref="L14:M14"/>
    <mergeCell ref="J7:J11"/>
    <mergeCell ref="K7:K11"/>
    <mergeCell ref="L7:M7"/>
    <mergeCell ref="L8:M8"/>
    <mergeCell ref="L9:M9"/>
    <mergeCell ref="L10:M10"/>
    <mergeCell ref="L11:M11"/>
    <mergeCell ref="B7:B11"/>
    <mergeCell ref="C7:C11"/>
    <mergeCell ref="D7:I7"/>
    <mergeCell ref="D8:I8"/>
    <mergeCell ref="D9:I9"/>
    <mergeCell ref="D10:I10"/>
    <mergeCell ref="D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36.5703125" bestFit="1" customWidth="1"/>
    <col min="5" max="5" width="14.7109375" customWidth="1"/>
    <col min="6" max="6" width="3.7109375" customWidth="1"/>
    <col min="7" max="8" width="23.85546875" customWidth="1"/>
    <col min="9" max="9" width="14.7109375" customWidth="1"/>
    <col min="10" max="10" width="3.7109375" customWidth="1"/>
  </cols>
  <sheetData>
    <row r="1" spans="1:10" ht="15" customHeight="1" x14ac:dyDescent="0.25">
      <c r="A1" s="6" t="s">
        <v>769</v>
      </c>
      <c r="B1" s="6" t="s">
        <v>54</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770</v>
      </c>
      <c r="B3" s="10" t="s">
        <v>4</v>
      </c>
      <c r="C3" s="10"/>
      <c r="D3" s="10"/>
      <c r="E3" s="10"/>
      <c r="F3" s="10"/>
      <c r="G3" s="10"/>
      <c r="H3" s="10"/>
      <c r="I3" s="10"/>
      <c r="J3" s="10"/>
    </row>
    <row r="4" spans="1:10" ht="15" customHeight="1" x14ac:dyDescent="0.25">
      <c r="A4" s="11" t="s">
        <v>771</v>
      </c>
      <c r="B4" s="10" t="s">
        <v>4</v>
      </c>
      <c r="C4" s="10"/>
      <c r="D4" s="10"/>
      <c r="E4" s="10"/>
      <c r="F4" s="10"/>
      <c r="G4" s="10"/>
      <c r="H4" s="10"/>
      <c r="I4" s="10"/>
      <c r="J4" s="10"/>
    </row>
    <row r="5" spans="1:10" x14ac:dyDescent="0.25">
      <c r="A5" s="11"/>
      <c r="B5" s="30" t="s">
        <v>772</v>
      </c>
      <c r="C5" s="30"/>
      <c r="D5" s="30"/>
      <c r="E5" s="30"/>
      <c r="F5" s="30"/>
      <c r="G5" s="30"/>
      <c r="H5" s="30"/>
      <c r="I5" s="30"/>
      <c r="J5" s="30"/>
    </row>
    <row r="6" spans="1:10" x14ac:dyDescent="0.25">
      <c r="A6" s="11"/>
      <c r="B6" s="31"/>
      <c r="C6" s="31"/>
      <c r="D6" s="31"/>
      <c r="E6" s="31"/>
      <c r="F6" s="31"/>
      <c r="G6" s="31"/>
      <c r="H6" s="31"/>
      <c r="I6" s="31"/>
      <c r="J6" s="31"/>
    </row>
    <row r="7" spans="1:10" ht="25.5" x14ac:dyDescent="0.25">
      <c r="A7" s="11"/>
      <c r="B7" s="17"/>
      <c r="C7" s="13" t="s">
        <v>231</v>
      </c>
      <c r="D7" s="14" t="s">
        <v>773</v>
      </c>
    </row>
    <row r="8" spans="1:10" x14ac:dyDescent="0.25">
      <c r="A8" s="11"/>
      <c r="B8" s="31"/>
      <c r="C8" s="31"/>
      <c r="D8" s="31"/>
      <c r="E8" s="31"/>
      <c r="F8" s="31"/>
      <c r="G8" s="31"/>
      <c r="H8" s="31"/>
      <c r="I8" s="31"/>
      <c r="J8" s="31"/>
    </row>
    <row r="9" spans="1:10" x14ac:dyDescent="0.25">
      <c r="A9" s="11"/>
      <c r="B9" s="145" t="s">
        <v>774</v>
      </c>
      <c r="C9" s="145"/>
      <c r="D9" s="145"/>
      <c r="E9" s="145"/>
      <c r="F9" s="145"/>
      <c r="G9" s="145"/>
      <c r="H9" s="145"/>
      <c r="I9" s="145"/>
      <c r="J9" s="145"/>
    </row>
    <row r="10" spans="1:10" x14ac:dyDescent="0.25">
      <c r="A10" s="11"/>
      <c r="B10" s="31"/>
      <c r="C10" s="31"/>
      <c r="D10" s="31"/>
      <c r="E10" s="31"/>
      <c r="F10" s="31"/>
      <c r="G10" s="31"/>
      <c r="H10" s="31"/>
      <c r="I10" s="31"/>
      <c r="J10" s="31"/>
    </row>
    <row r="11" spans="1:10" ht="25.5" customHeight="1" x14ac:dyDescent="0.25">
      <c r="A11" s="11"/>
      <c r="B11" s="145" t="s">
        <v>775</v>
      </c>
      <c r="C11" s="145"/>
      <c r="D11" s="145"/>
      <c r="E11" s="145"/>
      <c r="F11" s="145"/>
      <c r="G11" s="145"/>
      <c r="H11" s="145"/>
      <c r="I11" s="145"/>
      <c r="J11" s="145"/>
    </row>
    <row r="12" spans="1:10" x14ac:dyDescent="0.25">
      <c r="A12" s="11"/>
      <c r="B12" s="31"/>
      <c r="C12" s="31"/>
      <c r="D12" s="31"/>
      <c r="E12" s="31"/>
      <c r="F12" s="31"/>
      <c r="G12" s="31"/>
      <c r="H12" s="31"/>
      <c r="I12" s="31"/>
      <c r="J12" s="31"/>
    </row>
    <row r="13" spans="1:10" x14ac:dyDescent="0.25">
      <c r="A13" s="11"/>
      <c r="B13" s="145" t="s">
        <v>776</v>
      </c>
      <c r="C13" s="145"/>
      <c r="D13" s="145"/>
      <c r="E13" s="145"/>
      <c r="F13" s="145"/>
      <c r="G13" s="145"/>
      <c r="H13" s="145"/>
      <c r="I13" s="145"/>
      <c r="J13" s="145"/>
    </row>
    <row r="14" spans="1:10" x14ac:dyDescent="0.25">
      <c r="A14" s="11"/>
      <c r="B14" s="31"/>
      <c r="C14" s="31"/>
      <c r="D14" s="31"/>
      <c r="E14" s="31"/>
      <c r="F14" s="31"/>
      <c r="G14" s="31"/>
      <c r="H14" s="31"/>
      <c r="I14" s="31"/>
      <c r="J14" s="31"/>
    </row>
    <row r="15" spans="1:10" ht="25.5" x14ac:dyDescent="0.25">
      <c r="A15" s="11"/>
      <c r="B15" s="17"/>
      <c r="C15" s="13" t="s">
        <v>233</v>
      </c>
      <c r="D15" s="14" t="s">
        <v>777</v>
      </c>
    </row>
    <row r="16" spans="1:10" x14ac:dyDescent="0.25">
      <c r="A16" s="11"/>
      <c r="B16" s="31"/>
      <c r="C16" s="31"/>
      <c r="D16" s="31"/>
      <c r="E16" s="31"/>
      <c r="F16" s="31"/>
      <c r="G16" s="31"/>
      <c r="H16" s="31"/>
      <c r="I16" s="31"/>
      <c r="J16" s="31"/>
    </row>
    <row r="17" spans="1:10" x14ac:dyDescent="0.25">
      <c r="A17" s="11"/>
      <c r="B17" s="146" t="s">
        <v>778</v>
      </c>
      <c r="C17" s="146"/>
      <c r="D17" s="146"/>
      <c r="E17" s="146"/>
      <c r="F17" s="146"/>
      <c r="G17" s="146"/>
      <c r="H17" s="146"/>
      <c r="I17" s="146"/>
      <c r="J17" s="146"/>
    </row>
    <row r="18" spans="1:10" x14ac:dyDescent="0.25">
      <c r="A18" s="11"/>
      <c r="B18" s="31"/>
      <c r="C18" s="31"/>
      <c r="D18" s="31"/>
      <c r="E18" s="31"/>
      <c r="F18" s="31"/>
      <c r="G18" s="31"/>
      <c r="H18" s="31"/>
      <c r="I18" s="31"/>
      <c r="J18" s="31"/>
    </row>
    <row r="19" spans="1:10" x14ac:dyDescent="0.25">
      <c r="A19" s="11"/>
      <c r="B19" s="145" t="s">
        <v>779</v>
      </c>
      <c r="C19" s="145"/>
      <c r="D19" s="145"/>
      <c r="E19" s="145"/>
      <c r="F19" s="145"/>
      <c r="G19" s="145"/>
      <c r="H19" s="145"/>
      <c r="I19" s="145"/>
      <c r="J19" s="145"/>
    </row>
    <row r="20" spans="1:10" x14ac:dyDescent="0.25">
      <c r="A20" s="11"/>
      <c r="B20" s="31"/>
      <c r="C20" s="31"/>
      <c r="D20" s="31"/>
      <c r="E20" s="31"/>
      <c r="F20" s="31"/>
      <c r="G20" s="31"/>
      <c r="H20" s="31"/>
      <c r="I20" s="31"/>
      <c r="J20" s="31"/>
    </row>
    <row r="21" spans="1:10" ht="25.5" customHeight="1" x14ac:dyDescent="0.25">
      <c r="A21" s="11"/>
      <c r="B21" s="145" t="s">
        <v>780</v>
      </c>
      <c r="C21" s="145"/>
      <c r="D21" s="145"/>
      <c r="E21" s="145"/>
      <c r="F21" s="145"/>
      <c r="G21" s="145"/>
      <c r="H21" s="145"/>
      <c r="I21" s="145"/>
      <c r="J21" s="145"/>
    </row>
    <row r="22" spans="1:10" x14ac:dyDescent="0.25">
      <c r="A22" s="11"/>
      <c r="B22" s="31"/>
      <c r="C22" s="31"/>
      <c r="D22" s="31"/>
      <c r="E22" s="31"/>
      <c r="F22" s="31"/>
      <c r="G22" s="31"/>
      <c r="H22" s="31"/>
      <c r="I22" s="31"/>
      <c r="J22" s="31"/>
    </row>
    <row r="23" spans="1:10" x14ac:dyDescent="0.25">
      <c r="A23" s="11"/>
      <c r="B23" s="146" t="s">
        <v>781</v>
      </c>
      <c r="C23" s="146"/>
      <c r="D23" s="146"/>
      <c r="E23" s="146"/>
      <c r="F23" s="146"/>
      <c r="G23" s="146"/>
      <c r="H23" s="146"/>
      <c r="I23" s="146"/>
      <c r="J23" s="146"/>
    </row>
    <row r="24" spans="1:10" x14ac:dyDescent="0.25">
      <c r="A24" s="11"/>
      <c r="B24" s="31"/>
      <c r="C24" s="31"/>
      <c r="D24" s="31"/>
      <c r="E24" s="31"/>
      <c r="F24" s="31"/>
      <c r="G24" s="31"/>
      <c r="H24" s="31"/>
      <c r="I24" s="31"/>
      <c r="J24" s="31"/>
    </row>
    <row r="25" spans="1:10" x14ac:dyDescent="0.25">
      <c r="A25" s="11"/>
      <c r="B25" s="145" t="s">
        <v>782</v>
      </c>
      <c r="C25" s="145"/>
      <c r="D25" s="145"/>
      <c r="E25" s="145"/>
      <c r="F25" s="145"/>
      <c r="G25" s="145"/>
      <c r="H25" s="145"/>
      <c r="I25" s="145"/>
      <c r="J25" s="145"/>
    </row>
    <row r="26" spans="1:10" x14ac:dyDescent="0.25">
      <c r="A26" s="11"/>
      <c r="B26" s="31"/>
      <c r="C26" s="31"/>
      <c r="D26" s="31"/>
      <c r="E26" s="31"/>
      <c r="F26" s="31"/>
      <c r="G26" s="31"/>
      <c r="H26" s="31"/>
      <c r="I26" s="31"/>
      <c r="J26" s="31"/>
    </row>
    <row r="27" spans="1:10" x14ac:dyDescent="0.25">
      <c r="A27" s="11"/>
      <c r="B27" s="145" t="s">
        <v>783</v>
      </c>
      <c r="C27" s="145"/>
      <c r="D27" s="145"/>
      <c r="E27" s="145"/>
      <c r="F27" s="145"/>
      <c r="G27" s="145"/>
      <c r="H27" s="145"/>
      <c r="I27" s="145"/>
      <c r="J27" s="145"/>
    </row>
    <row r="28" spans="1:10" x14ac:dyDescent="0.25">
      <c r="A28" s="11"/>
      <c r="B28" s="31"/>
      <c r="C28" s="31"/>
      <c r="D28" s="31"/>
      <c r="E28" s="31"/>
      <c r="F28" s="31"/>
      <c r="G28" s="31"/>
      <c r="H28" s="31"/>
      <c r="I28" s="31"/>
      <c r="J28" s="31"/>
    </row>
    <row r="29" spans="1:10" x14ac:dyDescent="0.25">
      <c r="A29" s="11"/>
      <c r="B29" s="145" t="s">
        <v>784</v>
      </c>
      <c r="C29" s="145"/>
      <c r="D29" s="145"/>
      <c r="E29" s="145"/>
      <c r="F29" s="145"/>
      <c r="G29" s="145"/>
      <c r="H29" s="145"/>
      <c r="I29" s="145"/>
      <c r="J29" s="145"/>
    </row>
    <row r="30" spans="1:10" x14ac:dyDescent="0.25">
      <c r="A30" s="11"/>
      <c r="B30" s="26"/>
      <c r="C30" s="26"/>
      <c r="D30" s="26"/>
      <c r="E30" s="26"/>
      <c r="F30" s="26"/>
      <c r="G30" s="26"/>
      <c r="H30" s="26"/>
      <c r="I30" s="26"/>
      <c r="J30" s="26"/>
    </row>
    <row r="31" spans="1:10" x14ac:dyDescent="0.25">
      <c r="A31" s="11"/>
      <c r="B31" s="145" t="s">
        <v>785</v>
      </c>
      <c r="C31" s="145"/>
      <c r="D31" s="145"/>
      <c r="E31" s="145"/>
      <c r="F31" s="145"/>
      <c r="G31" s="145"/>
      <c r="H31" s="145"/>
      <c r="I31" s="145"/>
      <c r="J31" s="145"/>
    </row>
    <row r="32" spans="1:10" x14ac:dyDescent="0.25">
      <c r="A32" s="11"/>
      <c r="B32" s="145"/>
      <c r="C32" s="145"/>
      <c r="D32" s="145"/>
      <c r="E32" s="145"/>
      <c r="F32" s="145"/>
      <c r="G32" s="145"/>
      <c r="H32" s="145"/>
      <c r="I32" s="145"/>
      <c r="J32" s="145"/>
    </row>
    <row r="33" spans="1:10" x14ac:dyDescent="0.25">
      <c r="A33" s="11"/>
      <c r="B33" s="145" t="s">
        <v>786</v>
      </c>
      <c r="C33" s="145"/>
      <c r="D33" s="145"/>
      <c r="E33" s="145"/>
      <c r="F33" s="145"/>
      <c r="G33" s="145"/>
      <c r="H33" s="145"/>
      <c r="I33" s="145"/>
      <c r="J33" s="145"/>
    </row>
    <row r="34" spans="1:10" x14ac:dyDescent="0.25">
      <c r="A34" s="11"/>
      <c r="B34" s="145"/>
      <c r="C34" s="145"/>
      <c r="D34" s="145"/>
      <c r="E34" s="145"/>
      <c r="F34" s="145"/>
      <c r="G34" s="145"/>
      <c r="H34" s="145"/>
      <c r="I34" s="145"/>
      <c r="J34" s="145"/>
    </row>
    <row r="35" spans="1:10" ht="51" customHeight="1" x14ac:dyDescent="0.25">
      <c r="A35" s="11"/>
      <c r="B35" s="145" t="s">
        <v>787</v>
      </c>
      <c r="C35" s="145"/>
      <c r="D35" s="145"/>
      <c r="E35" s="145"/>
      <c r="F35" s="145"/>
      <c r="G35" s="145"/>
      <c r="H35" s="145"/>
      <c r="I35" s="145"/>
      <c r="J35" s="145"/>
    </row>
    <row r="36" spans="1:10" x14ac:dyDescent="0.25">
      <c r="A36" s="11"/>
      <c r="B36" s="145"/>
      <c r="C36" s="145"/>
      <c r="D36" s="145"/>
      <c r="E36" s="145"/>
      <c r="F36" s="145"/>
      <c r="G36" s="145"/>
      <c r="H36" s="145"/>
      <c r="I36" s="145"/>
      <c r="J36" s="145"/>
    </row>
    <row r="37" spans="1:10" ht="25.5" customHeight="1" x14ac:dyDescent="0.25">
      <c r="A37" s="11"/>
      <c r="B37" s="145" t="s">
        <v>788</v>
      </c>
      <c r="C37" s="145"/>
      <c r="D37" s="145"/>
      <c r="E37" s="145"/>
      <c r="F37" s="145"/>
      <c r="G37" s="145"/>
      <c r="H37" s="145"/>
      <c r="I37" s="145"/>
      <c r="J37" s="145"/>
    </row>
    <row r="38" spans="1:10" x14ac:dyDescent="0.25">
      <c r="A38" s="11"/>
      <c r="B38" s="30"/>
      <c r="C38" s="30"/>
      <c r="D38" s="30"/>
      <c r="E38" s="30"/>
      <c r="F38" s="30"/>
      <c r="G38" s="30"/>
      <c r="H38" s="30"/>
      <c r="I38" s="30"/>
      <c r="J38" s="30"/>
    </row>
    <row r="39" spans="1:10" x14ac:dyDescent="0.25">
      <c r="A39" s="11"/>
      <c r="B39" s="17"/>
      <c r="C39" s="13" t="s">
        <v>235</v>
      </c>
      <c r="D39" s="14" t="s">
        <v>789</v>
      </c>
    </row>
    <row r="40" spans="1:10" x14ac:dyDescent="0.25">
      <c r="A40" s="11"/>
      <c r="B40" s="31"/>
      <c r="C40" s="31"/>
      <c r="D40" s="31"/>
      <c r="E40" s="31"/>
      <c r="F40" s="31"/>
      <c r="G40" s="31"/>
      <c r="H40" s="31"/>
      <c r="I40" s="31"/>
      <c r="J40" s="31"/>
    </row>
    <row r="41" spans="1:10" ht="25.5" customHeight="1" x14ac:dyDescent="0.25">
      <c r="A41" s="11"/>
      <c r="B41" s="145" t="s">
        <v>790</v>
      </c>
      <c r="C41" s="145"/>
      <c r="D41" s="145"/>
      <c r="E41" s="145"/>
      <c r="F41" s="145"/>
      <c r="G41" s="145"/>
      <c r="H41" s="145"/>
      <c r="I41" s="145"/>
      <c r="J41" s="145"/>
    </row>
    <row r="42" spans="1:10" x14ac:dyDescent="0.25">
      <c r="A42" s="11"/>
      <c r="B42" s="31"/>
      <c r="C42" s="31"/>
      <c r="D42" s="31"/>
      <c r="E42" s="31"/>
      <c r="F42" s="31"/>
      <c r="G42" s="31"/>
      <c r="H42" s="31"/>
      <c r="I42" s="31"/>
      <c r="J42" s="31"/>
    </row>
    <row r="43" spans="1:10" ht="15.75" thickBot="1" x14ac:dyDescent="0.3">
      <c r="A43" s="11"/>
      <c r="B43" s="23"/>
      <c r="C43" s="22"/>
      <c r="D43" s="59" t="s">
        <v>757</v>
      </c>
      <c r="E43" s="59"/>
      <c r="F43" s="59"/>
      <c r="G43" s="59"/>
      <c r="H43" s="59"/>
      <c r="I43" s="59"/>
      <c r="J43" s="22"/>
    </row>
    <row r="44" spans="1:10" ht="15.75" thickBot="1" x14ac:dyDescent="0.3">
      <c r="A44" s="11"/>
      <c r="B44" s="23"/>
      <c r="C44" s="22"/>
      <c r="D44" s="60">
        <v>2013</v>
      </c>
      <c r="E44" s="60"/>
      <c r="F44" s="22"/>
      <c r="G44" s="22"/>
      <c r="H44" s="60">
        <v>2012</v>
      </c>
      <c r="I44" s="60"/>
      <c r="J44" s="22"/>
    </row>
    <row r="45" spans="1:10" ht="15.75" thickBot="1" x14ac:dyDescent="0.3">
      <c r="A45" s="11"/>
      <c r="B45" s="23"/>
      <c r="C45" s="22"/>
      <c r="D45" s="59" t="s">
        <v>762</v>
      </c>
      <c r="E45" s="59"/>
      <c r="F45" s="59"/>
      <c r="G45" s="59"/>
      <c r="H45" s="59"/>
      <c r="I45" s="59"/>
      <c r="J45" s="22"/>
    </row>
    <row r="46" spans="1:10" x14ac:dyDescent="0.25">
      <c r="A46" s="11"/>
      <c r="B46" s="23"/>
      <c r="C46" s="23"/>
      <c r="D46" s="72"/>
      <c r="E46" s="72"/>
      <c r="F46" s="23"/>
      <c r="G46" s="23"/>
      <c r="H46" s="72"/>
      <c r="I46" s="72"/>
      <c r="J46" s="23"/>
    </row>
    <row r="47" spans="1:10" ht="15.75" thickBot="1" x14ac:dyDescent="0.3">
      <c r="A47" s="11"/>
      <c r="B47" s="51" t="s">
        <v>791</v>
      </c>
      <c r="C47" s="36"/>
      <c r="D47" s="65"/>
      <c r="E47" s="112">
        <v>25156</v>
      </c>
      <c r="F47" s="51"/>
      <c r="G47" s="36"/>
      <c r="H47" s="65"/>
      <c r="I47" s="112">
        <v>22067</v>
      </c>
      <c r="J47" s="51"/>
    </row>
    <row r="48" spans="1:10" x14ac:dyDescent="0.25">
      <c r="A48" s="11"/>
      <c r="B48" s="38"/>
      <c r="C48" s="38"/>
      <c r="D48" s="53"/>
      <c r="E48" s="63"/>
      <c r="F48" s="53"/>
      <c r="G48" s="38"/>
      <c r="H48" s="53"/>
      <c r="I48" s="63"/>
      <c r="J48" s="53"/>
    </row>
    <row r="49" spans="1:10" ht="26.25" x14ac:dyDescent="0.25">
      <c r="A49" s="11"/>
      <c r="B49" s="51" t="s">
        <v>792</v>
      </c>
      <c r="C49" s="36"/>
      <c r="D49" s="51"/>
      <c r="E49" s="75">
        <v>8961</v>
      </c>
      <c r="F49" s="51"/>
      <c r="G49" s="36"/>
      <c r="H49" s="51"/>
      <c r="I49" s="75">
        <v>8340</v>
      </c>
      <c r="J49" s="51"/>
    </row>
    <row r="50" spans="1:10" ht="15.75" thickBot="1" x14ac:dyDescent="0.3">
      <c r="A50" s="11"/>
      <c r="B50" s="53" t="s">
        <v>793</v>
      </c>
      <c r="C50" s="38"/>
      <c r="D50" s="54"/>
      <c r="E50" s="55" t="s">
        <v>794</v>
      </c>
      <c r="F50" s="53" t="s">
        <v>652</v>
      </c>
      <c r="G50" s="38"/>
      <c r="H50" s="54"/>
      <c r="I50" s="55" t="s">
        <v>795</v>
      </c>
      <c r="J50" s="53" t="s">
        <v>652</v>
      </c>
    </row>
    <row r="51" spans="1:10" ht="15.75" thickBot="1" x14ac:dyDescent="0.3">
      <c r="A51" s="11"/>
      <c r="B51" s="51" t="s">
        <v>796</v>
      </c>
      <c r="C51" s="36"/>
      <c r="D51" s="56"/>
      <c r="E51" s="57" t="s">
        <v>424</v>
      </c>
      <c r="F51" s="51"/>
      <c r="G51" s="36"/>
      <c r="H51" s="56"/>
      <c r="I51" s="57" t="s">
        <v>424</v>
      </c>
      <c r="J51" s="51"/>
    </row>
    <row r="52" spans="1:10" ht="15.75" thickTop="1" x14ac:dyDescent="0.25">
      <c r="A52" s="11"/>
      <c r="B52" s="31"/>
      <c r="C52" s="31"/>
      <c r="D52" s="31"/>
      <c r="E52" s="31"/>
      <c r="F52" s="31"/>
      <c r="G52" s="31"/>
      <c r="H52" s="31"/>
      <c r="I52" s="31"/>
      <c r="J52" s="31"/>
    </row>
    <row r="53" spans="1:10" ht="25.5" customHeight="1" x14ac:dyDescent="0.25">
      <c r="A53" s="11"/>
      <c r="B53" s="145" t="s">
        <v>797</v>
      </c>
      <c r="C53" s="145"/>
      <c r="D53" s="145"/>
      <c r="E53" s="145"/>
      <c r="F53" s="145"/>
      <c r="G53" s="145"/>
      <c r="H53" s="145"/>
      <c r="I53" s="145"/>
      <c r="J53" s="145"/>
    </row>
    <row r="54" spans="1:10" x14ac:dyDescent="0.25">
      <c r="A54" s="11"/>
      <c r="B54" s="31"/>
      <c r="C54" s="31"/>
      <c r="D54" s="31"/>
      <c r="E54" s="31"/>
      <c r="F54" s="31"/>
      <c r="G54" s="31"/>
      <c r="H54" s="31"/>
      <c r="I54" s="31"/>
      <c r="J54" s="31"/>
    </row>
    <row r="55" spans="1:10" x14ac:dyDescent="0.25">
      <c r="A55" s="11"/>
      <c r="B55" s="17"/>
      <c r="C55" s="13" t="s">
        <v>238</v>
      </c>
      <c r="D55" s="14" t="s">
        <v>798</v>
      </c>
    </row>
    <row r="56" spans="1:10" x14ac:dyDescent="0.25">
      <c r="A56" s="11"/>
      <c r="B56" s="31"/>
      <c r="C56" s="31"/>
      <c r="D56" s="31"/>
      <c r="E56" s="31"/>
      <c r="F56" s="31"/>
      <c r="G56" s="31"/>
      <c r="H56" s="31"/>
      <c r="I56" s="31"/>
      <c r="J56" s="31"/>
    </row>
    <row r="57" spans="1:10" ht="38.25" customHeight="1" x14ac:dyDescent="0.25">
      <c r="A57" s="11"/>
      <c r="B57" s="145" t="s">
        <v>799</v>
      </c>
      <c r="C57" s="145"/>
      <c r="D57" s="145"/>
      <c r="E57" s="145"/>
      <c r="F57" s="145"/>
      <c r="G57" s="145"/>
      <c r="H57" s="145"/>
      <c r="I57" s="145"/>
      <c r="J57" s="145"/>
    </row>
    <row r="58" spans="1:10" x14ac:dyDescent="0.25">
      <c r="A58" s="11"/>
      <c r="B58" s="31"/>
      <c r="C58" s="31"/>
      <c r="D58" s="31"/>
      <c r="E58" s="31"/>
      <c r="F58" s="31"/>
      <c r="G58" s="31"/>
      <c r="H58" s="31"/>
      <c r="I58" s="31"/>
      <c r="J58" s="31"/>
    </row>
    <row r="59" spans="1:10" ht="25.5" x14ac:dyDescent="0.25">
      <c r="A59" s="11"/>
      <c r="B59" s="17"/>
      <c r="C59" s="13" t="s">
        <v>240</v>
      </c>
      <c r="D59" s="14" t="s">
        <v>800</v>
      </c>
    </row>
    <row r="60" spans="1:10" x14ac:dyDescent="0.25">
      <c r="A60" s="11"/>
      <c r="B60" s="31"/>
      <c r="C60" s="31"/>
      <c r="D60" s="31"/>
      <c r="E60" s="31"/>
      <c r="F60" s="31"/>
      <c r="G60" s="31"/>
      <c r="H60" s="31"/>
      <c r="I60" s="31"/>
      <c r="J60" s="31"/>
    </row>
    <row r="61" spans="1:10" ht="15.75" thickBot="1" x14ac:dyDescent="0.3">
      <c r="A61" s="11"/>
      <c r="B61" s="18"/>
      <c r="C61" s="15"/>
      <c r="D61" s="58" t="s">
        <v>667</v>
      </c>
      <c r="E61" s="58"/>
      <c r="F61" s="58"/>
      <c r="G61" s="58"/>
      <c r="H61" s="58"/>
      <c r="I61" s="58"/>
      <c r="J61" s="15"/>
    </row>
    <row r="62" spans="1:10" ht="15.75" thickBot="1" x14ac:dyDescent="0.3">
      <c r="A62" s="11"/>
      <c r="B62" s="18"/>
      <c r="C62" s="15"/>
      <c r="D62" s="113">
        <v>2013</v>
      </c>
      <c r="E62" s="113"/>
      <c r="F62" s="15"/>
      <c r="G62" s="15"/>
      <c r="H62" s="113">
        <v>2012</v>
      </c>
      <c r="I62" s="113"/>
      <c r="J62" s="15"/>
    </row>
    <row r="63" spans="1:10" ht="15.75" thickBot="1" x14ac:dyDescent="0.3">
      <c r="A63" s="11"/>
      <c r="B63" s="18"/>
      <c r="C63" s="15"/>
      <c r="D63" s="58" t="s">
        <v>762</v>
      </c>
      <c r="E63" s="58"/>
      <c r="F63" s="58"/>
      <c r="G63" s="58"/>
      <c r="H63" s="58"/>
      <c r="I63" s="58"/>
      <c r="J63" s="15"/>
    </row>
    <row r="64" spans="1:10" x14ac:dyDescent="0.25">
      <c r="A64" s="11"/>
      <c r="B64" s="23"/>
      <c r="C64" s="23"/>
      <c r="D64" s="72"/>
      <c r="E64" s="72"/>
      <c r="F64" s="23"/>
      <c r="G64" s="23"/>
      <c r="H64" s="72"/>
      <c r="I64" s="72"/>
      <c r="J64" s="23"/>
    </row>
    <row r="65" spans="1:10" x14ac:dyDescent="0.25">
      <c r="A65" s="11"/>
      <c r="B65" s="51" t="s">
        <v>801</v>
      </c>
      <c r="C65" s="36"/>
      <c r="D65" s="51"/>
      <c r="E65" s="52" t="s">
        <v>802</v>
      </c>
      <c r="F65" s="51" t="s">
        <v>652</v>
      </c>
      <c r="G65" s="36"/>
      <c r="H65" s="51"/>
      <c r="I65" s="52" t="s">
        <v>803</v>
      </c>
      <c r="J65" s="51" t="s">
        <v>652</v>
      </c>
    </row>
    <row r="66" spans="1:10" ht="15.75" thickBot="1" x14ac:dyDescent="0.3">
      <c r="A66" s="11"/>
      <c r="B66" s="38" t="s">
        <v>804</v>
      </c>
      <c r="C66" s="38"/>
      <c r="D66" s="54"/>
      <c r="E66" s="55" t="s">
        <v>805</v>
      </c>
      <c r="F66" s="53" t="s">
        <v>652</v>
      </c>
      <c r="G66" s="38"/>
      <c r="H66" s="54"/>
      <c r="I66" s="55" t="s">
        <v>806</v>
      </c>
      <c r="J66" s="53" t="s">
        <v>652</v>
      </c>
    </row>
    <row r="67" spans="1:10" ht="15.75" thickBot="1" x14ac:dyDescent="0.3">
      <c r="A67" s="11"/>
      <c r="B67" s="36"/>
      <c r="C67" s="36"/>
      <c r="D67" s="56"/>
      <c r="E67" s="57" t="s">
        <v>807</v>
      </c>
      <c r="F67" s="51" t="s">
        <v>652</v>
      </c>
      <c r="G67" s="36"/>
      <c r="H67" s="56"/>
      <c r="I67" s="57" t="s">
        <v>808</v>
      </c>
      <c r="J67" s="51" t="s">
        <v>652</v>
      </c>
    </row>
    <row r="68" spans="1:10" ht="15.75" thickTop="1" x14ac:dyDescent="0.25">
      <c r="A68" s="11"/>
      <c r="B68" s="31"/>
      <c r="C68" s="31"/>
      <c r="D68" s="31"/>
      <c r="E68" s="31"/>
      <c r="F68" s="31"/>
      <c r="G68" s="31"/>
      <c r="H68" s="31"/>
      <c r="I68" s="31"/>
      <c r="J68" s="31"/>
    </row>
    <row r="69" spans="1:10" ht="38.25" x14ac:dyDescent="0.25">
      <c r="A69" s="11"/>
      <c r="B69" s="20"/>
      <c r="C69" s="16" t="s">
        <v>243</v>
      </c>
      <c r="D69" s="17" t="s">
        <v>809</v>
      </c>
    </row>
    <row r="70" spans="1:10" x14ac:dyDescent="0.25">
      <c r="A70" s="11"/>
      <c r="B70" s="4"/>
    </row>
  </sheetData>
  <mergeCells count="61">
    <mergeCell ref="B58:J58"/>
    <mergeCell ref="B60:J60"/>
    <mergeCell ref="B68:J68"/>
    <mergeCell ref="B42:J42"/>
    <mergeCell ref="B52:J52"/>
    <mergeCell ref="B53:J53"/>
    <mergeCell ref="B54:J54"/>
    <mergeCell ref="B56:J56"/>
    <mergeCell ref="B57:J57"/>
    <mergeCell ref="B35:J35"/>
    <mergeCell ref="B36:J36"/>
    <mergeCell ref="B37:J37"/>
    <mergeCell ref="B38:J38"/>
    <mergeCell ref="B40:J40"/>
    <mergeCell ref="B41:J41"/>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0:J10"/>
    <mergeCell ref="B11:J11"/>
    <mergeCell ref="B12:J12"/>
    <mergeCell ref="B13:J13"/>
    <mergeCell ref="B14:J14"/>
    <mergeCell ref="B16:J16"/>
    <mergeCell ref="A1:A2"/>
    <mergeCell ref="B1:J1"/>
    <mergeCell ref="B2:J2"/>
    <mergeCell ref="B3:J3"/>
    <mergeCell ref="A4:A70"/>
    <mergeCell ref="B4:J4"/>
    <mergeCell ref="B5:J5"/>
    <mergeCell ref="B6:J6"/>
    <mergeCell ref="B8:J8"/>
    <mergeCell ref="B9:J9"/>
    <mergeCell ref="D61:I61"/>
    <mergeCell ref="D62:E62"/>
    <mergeCell ref="H62:I62"/>
    <mergeCell ref="D63:I63"/>
    <mergeCell ref="D64:E64"/>
    <mergeCell ref="H64:I64"/>
    <mergeCell ref="D43:I43"/>
    <mergeCell ref="D44:E44"/>
    <mergeCell ref="H44:I44"/>
    <mergeCell ref="D45:I45"/>
    <mergeCell ref="D46:E46"/>
    <mergeCell ref="H46:I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7.140625" customWidth="1"/>
    <col min="3" max="3" width="9.28515625" customWidth="1"/>
    <col min="4" max="5" width="36.42578125" customWidth="1"/>
  </cols>
  <sheetData>
    <row r="1" spans="1:5" ht="30" x14ac:dyDescent="0.25">
      <c r="A1" s="1" t="s">
        <v>16</v>
      </c>
      <c r="B1" s="6" t="s">
        <v>2</v>
      </c>
      <c r="C1" s="6"/>
      <c r="D1" s="6" t="s">
        <v>18</v>
      </c>
      <c r="E1" s="6" t="s">
        <v>19</v>
      </c>
    </row>
    <row r="2" spans="1:5" ht="30" x14ac:dyDescent="0.25">
      <c r="A2" s="1" t="s">
        <v>17</v>
      </c>
      <c r="B2" s="6"/>
      <c r="C2" s="6"/>
      <c r="D2" s="6"/>
      <c r="E2" s="6"/>
    </row>
    <row r="3" spans="1:5" x14ac:dyDescent="0.25">
      <c r="A3" s="3" t="s">
        <v>20</v>
      </c>
      <c r="B3" s="4" t="s">
        <v>4</v>
      </c>
      <c r="C3" s="4"/>
      <c r="D3" s="4" t="s">
        <v>4</v>
      </c>
      <c r="E3" s="4" t="s">
        <v>4</v>
      </c>
    </row>
    <row r="4" spans="1:5" ht="17.25" x14ac:dyDescent="0.25">
      <c r="A4" s="2" t="s">
        <v>21</v>
      </c>
      <c r="B4" s="7">
        <v>3027</v>
      </c>
      <c r="C4" s="8" t="s">
        <v>22</v>
      </c>
      <c r="D4" s="7">
        <v>3503</v>
      </c>
      <c r="E4" s="7">
        <v>1317</v>
      </c>
    </row>
    <row r="5" spans="1:5" x14ac:dyDescent="0.25">
      <c r="A5" s="2" t="s">
        <v>23</v>
      </c>
      <c r="B5" s="4">
        <v>792</v>
      </c>
      <c r="C5" s="4"/>
      <c r="D5" s="4">
        <v>910</v>
      </c>
      <c r="E5" s="4">
        <v>742</v>
      </c>
    </row>
    <row r="6" spans="1:5" x14ac:dyDescent="0.25">
      <c r="A6" s="2" t="s">
        <v>24</v>
      </c>
      <c r="B6" s="4">
        <v>34</v>
      </c>
      <c r="C6" s="4"/>
      <c r="D6" s="4">
        <v>33</v>
      </c>
      <c r="E6" s="4">
        <v>46</v>
      </c>
    </row>
    <row r="7" spans="1:5" x14ac:dyDescent="0.25">
      <c r="A7" s="2" t="s">
        <v>25</v>
      </c>
      <c r="B7" s="9">
        <v>3853</v>
      </c>
      <c r="C7" s="4"/>
      <c r="D7" s="9">
        <v>4446</v>
      </c>
      <c r="E7" s="9">
        <v>4874</v>
      </c>
    </row>
    <row r="8" spans="1:5" x14ac:dyDescent="0.25">
      <c r="A8" s="3" t="s">
        <v>26</v>
      </c>
      <c r="B8" s="4" t="s">
        <v>4</v>
      </c>
      <c r="C8" s="4"/>
      <c r="D8" s="4" t="s">
        <v>4</v>
      </c>
      <c r="E8" s="4" t="s">
        <v>4</v>
      </c>
    </row>
    <row r="9" spans="1:5" x14ac:dyDescent="0.25">
      <c r="A9" s="2" t="s">
        <v>24</v>
      </c>
      <c r="B9" s="4">
        <v>13</v>
      </c>
      <c r="C9" s="4"/>
      <c r="D9" s="4">
        <v>22</v>
      </c>
      <c r="E9" s="4">
        <v>17</v>
      </c>
    </row>
    <row r="10" spans="1:5" x14ac:dyDescent="0.25">
      <c r="A10" s="2" t="s">
        <v>27</v>
      </c>
      <c r="B10" s="4">
        <v>13</v>
      </c>
      <c r="C10" s="4"/>
      <c r="D10" s="4">
        <v>22</v>
      </c>
      <c r="E10" s="4">
        <v>17</v>
      </c>
    </row>
    <row r="11" spans="1:5" x14ac:dyDescent="0.25">
      <c r="A11" s="2" t="s">
        <v>28</v>
      </c>
      <c r="B11" s="4">
        <v>327</v>
      </c>
      <c r="C11" s="4"/>
      <c r="D11" s="4">
        <v>258</v>
      </c>
      <c r="E11" s="4">
        <v>247</v>
      </c>
    </row>
    <row r="12" spans="1:5" x14ac:dyDescent="0.25">
      <c r="A12" s="2" t="s">
        <v>29</v>
      </c>
      <c r="B12" s="9">
        <v>4193</v>
      </c>
      <c r="C12" s="4"/>
      <c r="D12" s="9">
        <v>4726</v>
      </c>
      <c r="E12" s="9">
        <v>5138</v>
      </c>
    </row>
    <row r="13" spans="1:5" x14ac:dyDescent="0.25">
      <c r="A13" s="2" t="s">
        <v>30</v>
      </c>
      <c r="B13" s="4" t="s">
        <v>4</v>
      </c>
      <c r="C13" s="4"/>
      <c r="D13" s="4">
        <v>0</v>
      </c>
      <c r="E13" s="9">
        <v>2769</v>
      </c>
    </row>
    <row r="14" spans="1:5" x14ac:dyDescent="0.25">
      <c r="A14" s="3" t="s">
        <v>31</v>
      </c>
      <c r="B14" s="4" t="s">
        <v>4</v>
      </c>
      <c r="C14" s="4"/>
      <c r="D14" s="4" t="s">
        <v>4</v>
      </c>
      <c r="E14" s="4" t="s">
        <v>4</v>
      </c>
    </row>
    <row r="15" spans="1:5" x14ac:dyDescent="0.25">
      <c r="A15" s="2" t="s">
        <v>32</v>
      </c>
      <c r="B15" s="4">
        <v>326</v>
      </c>
      <c r="C15" s="4"/>
      <c r="D15" s="4">
        <v>228</v>
      </c>
      <c r="E15" s="4">
        <v>358</v>
      </c>
    </row>
    <row r="16" spans="1:5" x14ac:dyDescent="0.25">
      <c r="A16" s="2" t="s">
        <v>33</v>
      </c>
      <c r="B16" s="9">
        <v>1034</v>
      </c>
      <c r="C16" s="4"/>
      <c r="D16" s="4">
        <v>877</v>
      </c>
      <c r="E16" s="4">
        <v>605</v>
      </c>
    </row>
    <row r="17" spans="1:5" x14ac:dyDescent="0.25">
      <c r="A17" s="2" t="s">
        <v>34</v>
      </c>
      <c r="B17" s="4">
        <v>247</v>
      </c>
      <c r="C17" s="4"/>
      <c r="D17" s="4">
        <v>227</v>
      </c>
      <c r="E17" s="4">
        <v>193</v>
      </c>
    </row>
    <row r="18" spans="1:5" x14ac:dyDescent="0.25">
      <c r="A18" s="2" t="s">
        <v>35</v>
      </c>
      <c r="B18" s="9">
        <v>1607</v>
      </c>
      <c r="C18" s="4"/>
      <c r="D18" s="9">
        <v>1332</v>
      </c>
      <c r="E18" s="9">
        <v>1156</v>
      </c>
    </row>
    <row r="19" spans="1:5" x14ac:dyDescent="0.25">
      <c r="A19" s="3" t="s">
        <v>36</v>
      </c>
      <c r="B19" s="4" t="s">
        <v>4</v>
      </c>
      <c r="C19" s="4"/>
      <c r="D19" s="4" t="s">
        <v>4</v>
      </c>
      <c r="E19" s="4" t="s">
        <v>4</v>
      </c>
    </row>
    <row r="20" spans="1:5" x14ac:dyDescent="0.25">
      <c r="A20" s="2" t="s">
        <v>37</v>
      </c>
      <c r="B20" s="9">
        <v>1726</v>
      </c>
      <c r="C20" s="4"/>
      <c r="D20" s="4">
        <v>655</v>
      </c>
      <c r="E20" s="4">
        <v>0</v>
      </c>
    </row>
    <row r="21" spans="1:5" x14ac:dyDescent="0.25">
      <c r="A21" s="2" t="s">
        <v>38</v>
      </c>
      <c r="B21" s="9">
        <v>1726</v>
      </c>
      <c r="C21" s="4"/>
      <c r="D21" s="4">
        <v>655</v>
      </c>
      <c r="E21" s="4">
        <v>0</v>
      </c>
    </row>
    <row r="22" spans="1:5" x14ac:dyDescent="0.25">
      <c r="A22" s="2" t="s">
        <v>39</v>
      </c>
      <c r="B22" s="9">
        <v>3333</v>
      </c>
      <c r="C22" s="4"/>
      <c r="D22" s="9">
        <v>1987</v>
      </c>
      <c r="E22" s="9">
        <v>1156</v>
      </c>
    </row>
    <row r="23" spans="1:5" x14ac:dyDescent="0.25">
      <c r="A23" s="3" t="s">
        <v>40</v>
      </c>
      <c r="B23" s="4" t="s">
        <v>4</v>
      </c>
      <c r="C23" s="4"/>
      <c r="D23" s="4" t="s">
        <v>4</v>
      </c>
      <c r="E23" s="4" t="s">
        <v>4</v>
      </c>
    </row>
    <row r="24" spans="1:5" ht="105" x14ac:dyDescent="0.25">
      <c r="A24" s="2" t="s">
        <v>41</v>
      </c>
      <c r="B24" s="4">
        <v>8</v>
      </c>
      <c r="C24" s="4"/>
      <c r="D24" s="4">
        <v>8</v>
      </c>
      <c r="E24" s="4">
        <v>7</v>
      </c>
    </row>
    <row r="25" spans="1:5" x14ac:dyDescent="0.25">
      <c r="A25" s="2" t="s">
        <v>42</v>
      </c>
      <c r="B25" s="9">
        <v>55370</v>
      </c>
      <c r="C25" s="4"/>
      <c r="D25" s="9">
        <v>55138</v>
      </c>
      <c r="E25" s="9">
        <v>51483</v>
      </c>
    </row>
    <row r="26" spans="1:5" ht="30" x14ac:dyDescent="0.25">
      <c r="A26" s="2" t="s">
        <v>43</v>
      </c>
      <c r="B26" s="9">
        <v>-54518</v>
      </c>
      <c r="C26" s="4"/>
      <c r="D26" s="9">
        <v>-52407</v>
      </c>
      <c r="E26" s="9">
        <v>-47508</v>
      </c>
    </row>
    <row r="27" spans="1:5" x14ac:dyDescent="0.25">
      <c r="A27" s="2" t="s">
        <v>44</v>
      </c>
      <c r="B27" s="4">
        <v>860</v>
      </c>
      <c r="C27" s="4"/>
      <c r="D27" s="9">
        <v>2739</v>
      </c>
      <c r="E27" s="9">
        <v>3982</v>
      </c>
    </row>
    <row r="28" spans="1:5" ht="30" x14ac:dyDescent="0.25">
      <c r="A28" s="2" t="s">
        <v>45</v>
      </c>
      <c r="B28" s="7">
        <v>4193</v>
      </c>
      <c r="C28" s="4"/>
      <c r="D28" s="7">
        <v>4726</v>
      </c>
      <c r="E28" s="7">
        <v>5138</v>
      </c>
    </row>
    <row r="29" spans="1:5" x14ac:dyDescent="0.25">
      <c r="A29" s="10"/>
      <c r="B29" s="10"/>
      <c r="C29" s="10"/>
      <c r="D29" s="10"/>
      <c r="E29" s="10"/>
    </row>
    <row r="30" spans="1:5" ht="45" customHeight="1" x14ac:dyDescent="0.25">
      <c r="A30" s="2" t="s">
        <v>22</v>
      </c>
      <c r="B30" s="11" t="s">
        <v>46</v>
      </c>
      <c r="C30" s="11"/>
      <c r="D30" s="11"/>
      <c r="E30" s="11"/>
    </row>
  </sheetData>
  <mergeCells count="5">
    <mergeCell ref="B1:C2"/>
    <mergeCell ref="D1:D2"/>
    <mergeCell ref="E1: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7109375" bestFit="1" customWidth="1"/>
    <col min="4" max="4" width="36.5703125" bestFit="1" customWidth="1"/>
    <col min="7" max="7" width="3.5703125" bestFit="1" customWidth="1"/>
    <col min="11" max="11" width="3.5703125" bestFit="1" customWidth="1"/>
  </cols>
  <sheetData>
    <row r="1" spans="1:12" ht="15" customHeight="1" x14ac:dyDescent="0.25">
      <c r="A1" s="6" t="s">
        <v>810</v>
      </c>
      <c r="B1" s="6" t="s">
        <v>54</v>
      </c>
      <c r="C1" s="6"/>
      <c r="D1" s="6"/>
      <c r="E1" s="6"/>
      <c r="F1" s="6"/>
      <c r="G1" s="6"/>
      <c r="H1" s="6"/>
      <c r="I1" s="6"/>
      <c r="J1" s="6"/>
      <c r="K1" s="6"/>
      <c r="L1" s="6"/>
    </row>
    <row r="2" spans="1:12" ht="15" customHeight="1" x14ac:dyDescent="0.25">
      <c r="A2" s="6"/>
      <c r="B2" s="6" t="s">
        <v>18</v>
      </c>
      <c r="C2" s="6"/>
      <c r="D2" s="6"/>
      <c r="E2" s="6"/>
      <c r="F2" s="6"/>
      <c r="G2" s="6"/>
      <c r="H2" s="6"/>
      <c r="I2" s="6"/>
      <c r="J2" s="6"/>
      <c r="K2" s="6"/>
      <c r="L2" s="6"/>
    </row>
    <row r="3" spans="1:12" ht="15" customHeight="1" x14ac:dyDescent="0.25">
      <c r="A3" s="3" t="s">
        <v>811</v>
      </c>
      <c r="B3" s="10" t="s">
        <v>4</v>
      </c>
      <c r="C3" s="10"/>
      <c r="D3" s="10"/>
      <c r="E3" s="10"/>
      <c r="F3" s="10"/>
      <c r="G3" s="10"/>
      <c r="H3" s="10"/>
      <c r="I3" s="10"/>
      <c r="J3" s="10"/>
      <c r="K3" s="10"/>
      <c r="L3" s="10"/>
    </row>
    <row r="4" spans="1:12" ht="15" customHeight="1" x14ac:dyDescent="0.25">
      <c r="A4" s="11" t="s">
        <v>812</v>
      </c>
      <c r="B4" s="10" t="s">
        <v>4</v>
      </c>
      <c r="C4" s="10"/>
      <c r="D4" s="10"/>
      <c r="E4" s="10"/>
      <c r="F4" s="10"/>
      <c r="G4" s="10"/>
      <c r="H4" s="10"/>
      <c r="I4" s="10"/>
      <c r="J4" s="10"/>
      <c r="K4" s="10"/>
      <c r="L4" s="10"/>
    </row>
    <row r="5" spans="1:12" x14ac:dyDescent="0.25">
      <c r="A5" s="11"/>
      <c r="B5" s="30" t="s">
        <v>813</v>
      </c>
      <c r="C5" s="30"/>
      <c r="D5" s="30"/>
      <c r="E5" s="30"/>
      <c r="F5" s="30"/>
      <c r="G5" s="30"/>
      <c r="H5" s="30"/>
      <c r="I5" s="30"/>
      <c r="J5" s="30"/>
      <c r="K5" s="30"/>
      <c r="L5" s="30"/>
    </row>
    <row r="6" spans="1:12" x14ac:dyDescent="0.25">
      <c r="A6" s="11"/>
      <c r="B6" s="30"/>
      <c r="C6" s="30"/>
      <c r="D6" s="30"/>
      <c r="E6" s="30"/>
      <c r="F6" s="30"/>
      <c r="G6" s="30"/>
      <c r="H6" s="30"/>
      <c r="I6" s="30"/>
      <c r="J6" s="30"/>
      <c r="K6" s="30"/>
      <c r="L6" s="30"/>
    </row>
    <row r="7" spans="1:12" ht="15.75" thickBot="1" x14ac:dyDescent="0.3">
      <c r="A7" s="11"/>
      <c r="B7" s="147"/>
      <c r="C7" s="18"/>
      <c r="D7" s="48"/>
      <c r="E7" s="15"/>
      <c r="F7" s="58" t="s">
        <v>667</v>
      </c>
      <c r="G7" s="58"/>
      <c r="H7" s="58"/>
      <c r="I7" s="58"/>
      <c r="J7" s="58"/>
      <c r="K7" s="58"/>
      <c r="L7" s="15"/>
    </row>
    <row r="8" spans="1:12" ht="15.75" thickBot="1" x14ac:dyDescent="0.3">
      <c r="A8" s="11"/>
      <c r="B8" s="147"/>
      <c r="C8" s="18"/>
      <c r="D8" s="48"/>
      <c r="E8" s="15"/>
      <c r="F8" s="113">
        <v>2013</v>
      </c>
      <c r="G8" s="113"/>
      <c r="H8" s="15"/>
      <c r="I8" s="15"/>
      <c r="J8" s="113">
        <v>2012</v>
      </c>
      <c r="K8" s="113"/>
      <c r="L8" s="15"/>
    </row>
    <row r="9" spans="1:12" ht="15.75" thickBot="1" x14ac:dyDescent="0.3">
      <c r="A9" s="11"/>
      <c r="B9" s="147"/>
      <c r="C9" s="18"/>
      <c r="D9" s="48"/>
      <c r="E9" s="15"/>
      <c r="F9" s="58" t="s">
        <v>404</v>
      </c>
      <c r="G9" s="58"/>
      <c r="H9" s="58"/>
      <c r="I9" s="58"/>
      <c r="J9" s="58"/>
      <c r="K9" s="58"/>
      <c r="L9" s="15"/>
    </row>
    <row r="10" spans="1:12" x14ac:dyDescent="0.25">
      <c r="A10" s="11"/>
      <c r="B10" s="148"/>
      <c r="C10" s="38"/>
      <c r="D10" s="39"/>
      <c r="E10" s="38"/>
      <c r="F10" s="53"/>
      <c r="G10" s="63"/>
      <c r="H10" s="53"/>
      <c r="I10" s="38"/>
      <c r="J10" s="53"/>
      <c r="K10" s="63"/>
      <c r="L10" s="53"/>
    </row>
    <row r="11" spans="1:12" ht="39.75" thickBot="1" x14ac:dyDescent="0.3">
      <c r="A11" s="11"/>
      <c r="B11" s="149" t="s">
        <v>231</v>
      </c>
      <c r="C11" s="36"/>
      <c r="D11" s="51" t="s">
        <v>814</v>
      </c>
      <c r="E11" s="36"/>
      <c r="F11" s="56"/>
      <c r="G11" s="57">
        <v>248</v>
      </c>
      <c r="H11" s="51"/>
      <c r="I11" s="36"/>
      <c r="J11" s="56"/>
      <c r="K11" s="57">
        <v>239</v>
      </c>
      <c r="L11" s="51"/>
    </row>
    <row r="12" spans="1:12" ht="15.75" thickTop="1" x14ac:dyDescent="0.25">
      <c r="A12" s="11"/>
      <c r="B12" s="148"/>
      <c r="C12" s="38"/>
      <c r="D12" s="38"/>
      <c r="E12" s="38"/>
      <c r="F12" s="53"/>
      <c r="G12" s="63"/>
      <c r="H12" s="53"/>
      <c r="I12" s="38"/>
      <c r="J12" s="53"/>
      <c r="K12" s="63"/>
      <c r="L12" s="53"/>
    </row>
    <row r="13" spans="1:12" x14ac:dyDescent="0.25">
      <c r="A13" s="11"/>
      <c r="B13" s="149" t="s">
        <v>233</v>
      </c>
      <c r="C13" s="36"/>
      <c r="D13" s="51" t="s">
        <v>815</v>
      </c>
      <c r="E13" s="36"/>
      <c r="F13" s="51"/>
      <c r="G13" s="52"/>
      <c r="H13" s="51"/>
      <c r="I13" s="36"/>
      <c r="J13" s="51"/>
      <c r="K13" s="52"/>
      <c r="L13" s="51"/>
    </row>
    <row r="14" spans="1:12" x14ac:dyDescent="0.25">
      <c r="A14" s="11"/>
      <c r="B14" s="4"/>
    </row>
  </sheetData>
  <mergeCells count="12">
    <mergeCell ref="B5:L5"/>
    <mergeCell ref="B6:L6"/>
    <mergeCell ref="F7:K7"/>
    <mergeCell ref="F8:G8"/>
    <mergeCell ref="J8:K8"/>
    <mergeCell ref="F9:K9"/>
    <mergeCell ref="A1:A2"/>
    <mergeCell ref="B1:L1"/>
    <mergeCell ref="B2:L2"/>
    <mergeCell ref="B3:L3"/>
    <mergeCell ref="A4:A14"/>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9.28515625" bestFit="1" customWidth="1"/>
    <col min="3" max="3" width="2.7109375" bestFit="1" customWidth="1"/>
    <col min="4" max="4" width="36.5703125" bestFit="1" customWidth="1"/>
    <col min="6" max="6" width="2.7109375" bestFit="1" customWidth="1"/>
    <col min="7" max="7" width="36.5703125" bestFit="1" customWidth="1"/>
  </cols>
  <sheetData>
    <row r="1" spans="1:7" ht="15" customHeight="1" x14ac:dyDescent="0.25">
      <c r="A1" s="6" t="s">
        <v>816</v>
      </c>
      <c r="B1" s="6" t="s">
        <v>1</v>
      </c>
      <c r="C1" s="6"/>
      <c r="D1" s="6"/>
      <c r="E1" s="6" t="s">
        <v>54</v>
      </c>
      <c r="F1" s="6"/>
      <c r="G1" s="6"/>
    </row>
    <row r="2" spans="1:7" ht="15" customHeight="1" x14ac:dyDescent="0.25">
      <c r="A2" s="6"/>
      <c r="B2" s="6" t="s">
        <v>2</v>
      </c>
      <c r="C2" s="6"/>
      <c r="D2" s="6"/>
      <c r="E2" s="6" t="s">
        <v>18</v>
      </c>
      <c r="F2" s="6"/>
      <c r="G2" s="6"/>
    </row>
    <row r="3" spans="1:7" ht="15" customHeight="1" x14ac:dyDescent="0.25">
      <c r="A3" s="3" t="s">
        <v>817</v>
      </c>
      <c r="B3" s="10" t="s">
        <v>4</v>
      </c>
      <c r="C3" s="10"/>
      <c r="D3" s="10"/>
      <c r="E3" s="10" t="s">
        <v>4</v>
      </c>
      <c r="F3" s="10"/>
      <c r="G3" s="10"/>
    </row>
    <row r="4" spans="1:7" ht="15" customHeight="1" x14ac:dyDescent="0.25">
      <c r="A4" s="11" t="s">
        <v>818</v>
      </c>
      <c r="B4" s="10" t="s">
        <v>4</v>
      </c>
      <c r="C4" s="10"/>
      <c r="D4" s="10"/>
      <c r="E4" s="10" t="s">
        <v>4</v>
      </c>
      <c r="F4" s="10"/>
      <c r="G4" s="10"/>
    </row>
    <row r="5" spans="1:7" x14ac:dyDescent="0.25">
      <c r="A5" s="11"/>
      <c r="B5" s="30" t="s">
        <v>819</v>
      </c>
      <c r="C5" s="30"/>
      <c r="D5" s="30"/>
      <c r="E5" s="30" t="s">
        <v>825</v>
      </c>
      <c r="F5" s="30"/>
      <c r="G5" s="30"/>
    </row>
    <row r="6" spans="1:7" x14ac:dyDescent="0.25">
      <c r="A6" s="11"/>
      <c r="B6" s="29"/>
      <c r="C6" s="29"/>
      <c r="D6" s="29"/>
      <c r="E6" s="30"/>
      <c r="F6" s="30"/>
      <c r="G6" s="30"/>
    </row>
    <row r="7" spans="1:7" ht="76.5" x14ac:dyDescent="0.25">
      <c r="A7" s="11"/>
      <c r="B7" s="20"/>
      <c r="C7" s="16" t="s">
        <v>231</v>
      </c>
      <c r="D7" s="17" t="s">
        <v>820</v>
      </c>
      <c r="E7" s="20"/>
      <c r="F7" s="16" t="s">
        <v>231</v>
      </c>
      <c r="G7" s="20" t="s">
        <v>826</v>
      </c>
    </row>
    <row r="8" spans="1:7" x14ac:dyDescent="0.25">
      <c r="A8" s="11"/>
      <c r="B8" s="150"/>
      <c r="C8" s="150"/>
      <c r="D8" s="150"/>
      <c r="E8" s="31"/>
      <c r="F8" s="31"/>
      <c r="G8" s="31"/>
    </row>
    <row r="9" spans="1:7" ht="89.25" x14ac:dyDescent="0.25">
      <c r="A9" s="11"/>
      <c r="B9" s="20"/>
      <c r="C9" s="16" t="s">
        <v>233</v>
      </c>
      <c r="D9" s="17" t="s">
        <v>821</v>
      </c>
      <c r="E9" s="20"/>
      <c r="F9" s="16" t="s">
        <v>233</v>
      </c>
      <c r="G9" s="20" t="s">
        <v>827</v>
      </c>
    </row>
    <row r="10" spans="1:7" x14ac:dyDescent="0.25">
      <c r="A10" s="11"/>
      <c r="B10" s="31"/>
      <c r="C10" s="31"/>
      <c r="D10" s="31"/>
      <c r="E10" s="4"/>
    </row>
    <row r="11" spans="1:7" ht="267.75" x14ac:dyDescent="0.25">
      <c r="A11" s="11"/>
      <c r="B11" s="20"/>
      <c r="C11" s="16" t="s">
        <v>235</v>
      </c>
      <c r="D11" s="17" t="s">
        <v>822</v>
      </c>
      <c r="E11" s="10"/>
      <c r="F11" s="10"/>
      <c r="G11" s="10"/>
    </row>
    <row r="12" spans="1:7" x14ac:dyDescent="0.25">
      <c r="A12" s="11"/>
      <c r="B12" s="150"/>
      <c r="C12" s="150"/>
      <c r="D12" s="150"/>
      <c r="E12" s="10"/>
      <c r="F12" s="10"/>
      <c r="G12" s="10"/>
    </row>
    <row r="13" spans="1:7" ht="153" x14ac:dyDescent="0.25">
      <c r="A13" s="11"/>
      <c r="B13" s="20"/>
      <c r="C13" s="16" t="s">
        <v>238</v>
      </c>
      <c r="D13" s="17" t="s">
        <v>823</v>
      </c>
      <c r="E13" s="10"/>
      <c r="F13" s="10"/>
      <c r="G13" s="10"/>
    </row>
    <row r="14" spans="1:7" x14ac:dyDescent="0.25">
      <c r="A14" s="11"/>
      <c r="B14" s="29"/>
      <c r="C14" s="29"/>
      <c r="D14" s="29"/>
      <c r="E14" s="10"/>
      <c r="F14" s="10"/>
      <c r="G14" s="10"/>
    </row>
    <row r="15" spans="1:7" ht="204" x14ac:dyDescent="0.25">
      <c r="A15" s="11"/>
      <c r="B15" s="20"/>
      <c r="C15" s="16" t="s">
        <v>240</v>
      </c>
      <c r="D15" s="17" t="s">
        <v>824</v>
      </c>
      <c r="E15" s="10"/>
      <c r="F15" s="10"/>
      <c r="G15" s="10"/>
    </row>
    <row r="16" spans="1:7" x14ac:dyDescent="0.25">
      <c r="A16" s="11"/>
      <c r="B16" s="4"/>
      <c r="E16" s="10"/>
      <c r="F16" s="10"/>
      <c r="G16" s="10"/>
    </row>
  </sheetData>
  <mergeCells count="25">
    <mergeCell ref="E13:G13"/>
    <mergeCell ref="E14:G14"/>
    <mergeCell ref="E15:G15"/>
    <mergeCell ref="E16:G16"/>
    <mergeCell ref="E4:G4"/>
    <mergeCell ref="E5:G5"/>
    <mergeCell ref="E6:G6"/>
    <mergeCell ref="E8:G8"/>
    <mergeCell ref="E11:G11"/>
    <mergeCell ref="E12:G12"/>
    <mergeCell ref="A4:A16"/>
    <mergeCell ref="B4:D4"/>
    <mergeCell ref="B5:D5"/>
    <mergeCell ref="B6:D6"/>
    <mergeCell ref="B8:D8"/>
    <mergeCell ref="B10:D10"/>
    <mergeCell ref="B12:D12"/>
    <mergeCell ref="B14:D14"/>
    <mergeCell ref="A1:A2"/>
    <mergeCell ref="B1:D1"/>
    <mergeCell ref="E1:G1"/>
    <mergeCell ref="B2:D2"/>
    <mergeCell ref="E2:G2"/>
    <mergeCell ref="B3:D3"/>
    <mergeCell ref="E3: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35.85546875" customWidth="1"/>
    <col min="3" max="3" width="28" customWidth="1"/>
    <col min="4" max="4" width="34.7109375" customWidth="1"/>
  </cols>
  <sheetData>
    <row r="1" spans="1:4" ht="15" customHeight="1" x14ac:dyDescent="0.25">
      <c r="A1" s="6" t="s">
        <v>828</v>
      </c>
      <c r="B1" s="6" t="s">
        <v>54</v>
      </c>
      <c r="C1" s="6"/>
      <c r="D1" s="6"/>
    </row>
    <row r="2" spans="1:4" ht="15" customHeight="1" x14ac:dyDescent="0.25">
      <c r="A2" s="6"/>
      <c r="B2" s="6" t="s">
        <v>18</v>
      </c>
      <c r="C2" s="6"/>
      <c r="D2" s="6"/>
    </row>
    <row r="3" spans="1:4" ht="15" customHeight="1" x14ac:dyDescent="0.25">
      <c r="A3" s="3" t="s">
        <v>311</v>
      </c>
      <c r="B3" s="10" t="s">
        <v>4</v>
      </c>
      <c r="C3" s="10"/>
      <c r="D3" s="10"/>
    </row>
    <row r="4" spans="1:4" ht="15" customHeight="1" x14ac:dyDescent="0.25">
      <c r="A4" s="11" t="s">
        <v>829</v>
      </c>
      <c r="B4" s="10" t="s">
        <v>4</v>
      </c>
      <c r="C4" s="10"/>
      <c r="D4" s="10"/>
    </row>
    <row r="5" spans="1:4" x14ac:dyDescent="0.25">
      <c r="A5" s="11"/>
      <c r="B5" s="20"/>
      <c r="C5" s="16" t="s">
        <v>231</v>
      </c>
      <c r="D5" s="14" t="s">
        <v>316</v>
      </c>
    </row>
    <row r="6" spans="1:4" x14ac:dyDescent="0.25">
      <c r="A6" s="11"/>
      <c r="B6" s="26"/>
      <c r="C6" s="26"/>
      <c r="D6" s="26"/>
    </row>
    <row r="7" spans="1:4" ht="25.5" customHeight="1" x14ac:dyDescent="0.25">
      <c r="A7" s="11"/>
      <c r="B7" s="26" t="s">
        <v>317</v>
      </c>
      <c r="C7" s="26"/>
      <c r="D7" s="26"/>
    </row>
    <row r="8" spans="1:4" x14ac:dyDescent="0.25">
      <c r="A8" s="11"/>
      <c r="B8" s="4"/>
    </row>
    <row r="9" spans="1:4" ht="15" customHeight="1" x14ac:dyDescent="0.25">
      <c r="A9" s="11" t="s">
        <v>830</v>
      </c>
      <c r="B9" s="10" t="s">
        <v>4</v>
      </c>
      <c r="C9" s="10"/>
      <c r="D9" s="10"/>
    </row>
    <row r="10" spans="1:4" x14ac:dyDescent="0.25">
      <c r="A10" s="11"/>
      <c r="B10" s="20"/>
      <c r="C10" s="16" t="s">
        <v>233</v>
      </c>
      <c r="D10" s="14" t="s">
        <v>318</v>
      </c>
    </row>
    <row r="11" spans="1:4" x14ac:dyDescent="0.25">
      <c r="A11" s="11"/>
      <c r="B11" s="26"/>
      <c r="C11" s="26"/>
      <c r="D11" s="26"/>
    </row>
    <row r="12" spans="1:4" ht="38.25" customHeight="1" x14ac:dyDescent="0.25">
      <c r="A12" s="11"/>
      <c r="B12" s="26" t="s">
        <v>319</v>
      </c>
      <c r="C12" s="26"/>
      <c r="D12" s="26"/>
    </row>
    <row r="13" spans="1:4" x14ac:dyDescent="0.25">
      <c r="A13" s="11"/>
      <c r="B13" s="4"/>
    </row>
    <row r="14" spans="1:4" ht="15" customHeight="1" x14ac:dyDescent="0.25">
      <c r="A14" s="11" t="s">
        <v>831</v>
      </c>
      <c r="B14" s="10" t="s">
        <v>4</v>
      </c>
      <c r="C14" s="10"/>
      <c r="D14" s="10"/>
    </row>
    <row r="15" spans="1:4" x14ac:dyDescent="0.25">
      <c r="A15" s="11"/>
      <c r="B15" s="20"/>
      <c r="C15" s="16" t="s">
        <v>235</v>
      </c>
      <c r="D15" s="14" t="s">
        <v>320</v>
      </c>
    </row>
    <row r="16" spans="1:4" x14ac:dyDescent="0.25">
      <c r="A16" s="11"/>
      <c r="B16" s="26"/>
      <c r="C16" s="26"/>
      <c r="D16" s="26"/>
    </row>
    <row r="17" spans="1:4" ht="63.75" customHeight="1" x14ac:dyDescent="0.25">
      <c r="A17" s="11"/>
      <c r="B17" s="26" t="s">
        <v>321</v>
      </c>
      <c r="C17" s="26"/>
      <c r="D17" s="26"/>
    </row>
    <row r="18" spans="1:4" x14ac:dyDescent="0.25">
      <c r="A18" s="11"/>
      <c r="B18" s="31"/>
      <c r="C18" s="31"/>
      <c r="D18" s="31"/>
    </row>
    <row r="19" spans="1:4" ht="63.75" customHeight="1" x14ac:dyDescent="0.25">
      <c r="A19" s="11"/>
      <c r="B19" s="26" t="s">
        <v>322</v>
      </c>
      <c r="C19" s="26"/>
      <c r="D19" s="26"/>
    </row>
    <row r="20" spans="1:4" x14ac:dyDescent="0.25">
      <c r="A20" s="11"/>
      <c r="B20" s="4"/>
    </row>
    <row r="21" spans="1:4" ht="15" customHeight="1" x14ac:dyDescent="0.25">
      <c r="A21" s="11" t="s">
        <v>832</v>
      </c>
      <c r="B21" s="10" t="s">
        <v>4</v>
      </c>
      <c r="C21" s="10"/>
      <c r="D21" s="10"/>
    </row>
    <row r="22" spans="1:4" x14ac:dyDescent="0.25">
      <c r="A22" s="11"/>
      <c r="B22" s="20"/>
      <c r="C22" s="16" t="s">
        <v>238</v>
      </c>
      <c r="D22" s="14" t="s">
        <v>323</v>
      </c>
    </row>
    <row r="23" spans="1:4" x14ac:dyDescent="0.25">
      <c r="A23" s="11"/>
      <c r="B23" s="26"/>
      <c r="C23" s="26"/>
      <c r="D23" s="26"/>
    </row>
    <row r="24" spans="1:4" ht="25.5" customHeight="1" x14ac:dyDescent="0.25">
      <c r="A24" s="11"/>
      <c r="B24" s="26" t="s">
        <v>833</v>
      </c>
      <c r="C24" s="26"/>
      <c r="D24" s="26"/>
    </row>
    <row r="25" spans="1:4" x14ac:dyDescent="0.25">
      <c r="A25" s="11"/>
      <c r="B25" s="4"/>
    </row>
    <row r="26" spans="1:4" ht="15" customHeight="1" x14ac:dyDescent="0.25">
      <c r="A26" s="11" t="s">
        <v>834</v>
      </c>
      <c r="B26" s="10" t="s">
        <v>4</v>
      </c>
      <c r="C26" s="10"/>
      <c r="D26" s="10"/>
    </row>
    <row r="27" spans="1:4" x14ac:dyDescent="0.25">
      <c r="A27" s="11"/>
      <c r="B27" s="20"/>
      <c r="C27" s="16" t="s">
        <v>240</v>
      </c>
      <c r="D27" s="14" t="s">
        <v>325</v>
      </c>
    </row>
    <row r="28" spans="1:4" x14ac:dyDescent="0.25">
      <c r="A28" s="11"/>
      <c r="B28" s="26"/>
      <c r="C28" s="26"/>
      <c r="D28" s="26"/>
    </row>
    <row r="29" spans="1:4" ht="25.5" customHeight="1" x14ac:dyDescent="0.25">
      <c r="A29" s="11"/>
      <c r="B29" s="26" t="s">
        <v>326</v>
      </c>
      <c r="C29" s="26"/>
      <c r="D29" s="26"/>
    </row>
    <row r="30" spans="1:4" x14ac:dyDescent="0.25">
      <c r="A30" s="11"/>
      <c r="B30" s="4"/>
    </row>
    <row r="31" spans="1:4" ht="15" customHeight="1" x14ac:dyDescent="0.25">
      <c r="A31" s="11" t="s">
        <v>835</v>
      </c>
      <c r="B31" s="10" t="s">
        <v>4</v>
      </c>
      <c r="C31" s="10"/>
      <c r="D31" s="10"/>
    </row>
    <row r="32" spans="1:4" x14ac:dyDescent="0.25">
      <c r="A32" s="11"/>
      <c r="B32" s="20"/>
      <c r="C32" s="16" t="s">
        <v>243</v>
      </c>
      <c r="D32" s="14" t="s">
        <v>327</v>
      </c>
    </row>
    <row r="33" spans="1:4" x14ac:dyDescent="0.25">
      <c r="A33" s="11"/>
      <c r="B33" s="42"/>
      <c r="C33" s="42"/>
      <c r="D33" s="42"/>
    </row>
    <row r="34" spans="1:4" ht="25.5" customHeight="1" x14ac:dyDescent="0.25">
      <c r="A34" s="11"/>
      <c r="B34" s="26" t="s">
        <v>328</v>
      </c>
      <c r="C34" s="26"/>
      <c r="D34" s="26"/>
    </row>
    <row r="35" spans="1:4" x14ac:dyDescent="0.25">
      <c r="A35" s="11"/>
      <c r="B35" s="42"/>
      <c r="C35" s="42"/>
      <c r="D35" s="42"/>
    </row>
    <row r="36" spans="1:4" x14ac:dyDescent="0.25">
      <c r="A36" s="11"/>
      <c r="B36" s="26" t="s">
        <v>329</v>
      </c>
      <c r="C36" s="26"/>
      <c r="D36" s="26"/>
    </row>
    <row r="37" spans="1:4" x14ac:dyDescent="0.25">
      <c r="A37" s="11"/>
      <c r="B37" s="26"/>
      <c r="C37" s="26"/>
      <c r="D37" s="26"/>
    </row>
    <row r="38" spans="1:4" ht="15.75" thickBot="1" x14ac:dyDescent="0.3">
      <c r="A38" s="11"/>
      <c r="B38" s="23"/>
      <c r="C38" s="35" t="s">
        <v>330</v>
      </c>
    </row>
    <row r="39" spans="1:4" x14ac:dyDescent="0.25">
      <c r="A39" s="11"/>
      <c r="B39" s="23"/>
      <c r="C39" s="34"/>
    </row>
    <row r="40" spans="1:4" x14ac:dyDescent="0.25">
      <c r="A40" s="11"/>
      <c r="B40" s="36" t="s">
        <v>331</v>
      </c>
      <c r="C40" s="37">
        <v>7</v>
      </c>
    </row>
    <row r="41" spans="1:4" x14ac:dyDescent="0.25">
      <c r="A41" s="11"/>
      <c r="B41" s="38" t="s">
        <v>332</v>
      </c>
      <c r="C41" s="39">
        <v>33</v>
      </c>
    </row>
    <row r="42" spans="1:4" x14ac:dyDescent="0.25">
      <c r="A42" s="11"/>
      <c r="B42" s="36" t="s">
        <v>333</v>
      </c>
      <c r="C42" s="37">
        <v>15</v>
      </c>
    </row>
    <row r="43" spans="1:4" x14ac:dyDescent="0.25">
      <c r="A43" s="11"/>
      <c r="B43" s="40" t="s">
        <v>334</v>
      </c>
      <c r="C43" s="39" t="s">
        <v>335</v>
      </c>
    </row>
    <row r="44" spans="1:4" x14ac:dyDescent="0.25">
      <c r="A44" s="11"/>
      <c r="B44" s="40"/>
      <c r="C44" s="39" t="s">
        <v>336</v>
      </c>
    </row>
    <row r="45" spans="1:4" x14ac:dyDescent="0.25">
      <c r="A45" s="11"/>
      <c r="B45" s="4"/>
    </row>
    <row r="46" spans="1:4" ht="15" customHeight="1" x14ac:dyDescent="0.25">
      <c r="A46" s="11" t="s">
        <v>836</v>
      </c>
      <c r="B46" s="10" t="s">
        <v>4</v>
      </c>
      <c r="C46" s="10"/>
      <c r="D46" s="10"/>
    </row>
    <row r="47" spans="1:4" x14ac:dyDescent="0.25">
      <c r="A47" s="11"/>
      <c r="B47" s="20"/>
      <c r="C47" s="16" t="s">
        <v>245</v>
      </c>
      <c r="D47" s="14" t="s">
        <v>338</v>
      </c>
    </row>
    <row r="48" spans="1:4" x14ac:dyDescent="0.25">
      <c r="A48" s="11"/>
      <c r="B48" s="26"/>
      <c r="C48" s="26"/>
      <c r="D48" s="26"/>
    </row>
    <row r="49" spans="1:4" ht="89.25" customHeight="1" x14ac:dyDescent="0.25">
      <c r="A49" s="11"/>
      <c r="B49" s="26" t="s">
        <v>339</v>
      </c>
      <c r="C49" s="26"/>
      <c r="D49" s="26"/>
    </row>
    <row r="50" spans="1:4" x14ac:dyDescent="0.25">
      <c r="A50" s="11"/>
      <c r="B50" s="4"/>
    </row>
    <row r="51" spans="1:4" ht="15" customHeight="1" x14ac:dyDescent="0.25">
      <c r="A51" s="11" t="s">
        <v>837</v>
      </c>
      <c r="B51" s="10" t="s">
        <v>4</v>
      </c>
      <c r="C51" s="10"/>
      <c r="D51" s="10"/>
    </row>
    <row r="52" spans="1:4" x14ac:dyDescent="0.25">
      <c r="A52" s="11"/>
      <c r="B52" s="20"/>
      <c r="C52" s="16" t="s">
        <v>247</v>
      </c>
      <c r="D52" s="14" t="s">
        <v>340</v>
      </c>
    </row>
    <row r="53" spans="1:4" x14ac:dyDescent="0.25">
      <c r="A53" s="11"/>
      <c r="B53" s="27"/>
      <c r="C53" s="27"/>
      <c r="D53" s="27"/>
    </row>
    <row r="54" spans="1:4" ht="76.5" customHeight="1" x14ac:dyDescent="0.25">
      <c r="A54" s="11"/>
      <c r="B54" s="26" t="s">
        <v>341</v>
      </c>
      <c r="C54" s="26"/>
      <c r="D54" s="26"/>
    </row>
    <row r="55" spans="1:4" x14ac:dyDescent="0.25">
      <c r="A55" s="11"/>
      <c r="B55" s="4"/>
    </row>
    <row r="56" spans="1:4" ht="15" customHeight="1" x14ac:dyDescent="0.25">
      <c r="A56" s="11" t="s">
        <v>838</v>
      </c>
      <c r="B56" s="10" t="s">
        <v>4</v>
      </c>
      <c r="C56" s="10"/>
      <c r="D56" s="10"/>
    </row>
    <row r="57" spans="1:4" x14ac:dyDescent="0.25">
      <c r="A57" s="11"/>
      <c r="B57" s="20"/>
      <c r="C57" s="16" t="s">
        <v>249</v>
      </c>
      <c r="D57" s="14" t="s">
        <v>342</v>
      </c>
    </row>
    <row r="58" spans="1:4" x14ac:dyDescent="0.25">
      <c r="A58" s="11"/>
      <c r="B58" s="31"/>
      <c r="C58" s="31"/>
      <c r="D58" s="31"/>
    </row>
    <row r="59" spans="1:4" ht="25.5" customHeight="1" x14ac:dyDescent="0.25">
      <c r="A59" s="11"/>
      <c r="B59" s="26" t="s">
        <v>343</v>
      </c>
      <c r="C59" s="26"/>
      <c r="D59" s="26"/>
    </row>
    <row r="60" spans="1:4" x14ac:dyDescent="0.25">
      <c r="A60" s="11"/>
      <c r="B60" s="26"/>
      <c r="C60" s="26"/>
      <c r="D60" s="26"/>
    </row>
    <row r="61" spans="1:4" ht="76.5" customHeight="1" x14ac:dyDescent="0.25">
      <c r="A61" s="11"/>
      <c r="B61" s="26" t="s">
        <v>344</v>
      </c>
      <c r="C61" s="26"/>
      <c r="D61" s="26"/>
    </row>
    <row r="62" spans="1:4" x14ac:dyDescent="0.25">
      <c r="A62" s="11"/>
      <c r="B62" s="4"/>
    </row>
    <row r="63" spans="1:4" ht="15" customHeight="1" x14ac:dyDescent="0.25">
      <c r="A63" s="11" t="s">
        <v>839</v>
      </c>
      <c r="B63" s="10" t="s">
        <v>4</v>
      </c>
      <c r="C63" s="10"/>
      <c r="D63" s="10"/>
    </row>
    <row r="64" spans="1:4" x14ac:dyDescent="0.25">
      <c r="A64" s="11"/>
      <c r="B64" s="20"/>
      <c r="C64" s="16" t="s">
        <v>293</v>
      </c>
      <c r="D64" s="14" t="s">
        <v>345</v>
      </c>
    </row>
    <row r="65" spans="1:4" x14ac:dyDescent="0.25">
      <c r="A65" s="11"/>
      <c r="B65" s="26"/>
      <c r="C65" s="26"/>
      <c r="D65" s="26"/>
    </row>
    <row r="66" spans="1:4" ht="89.25" customHeight="1" x14ac:dyDescent="0.25">
      <c r="A66" s="11"/>
      <c r="B66" s="26" t="s">
        <v>346</v>
      </c>
      <c r="C66" s="26"/>
      <c r="D66" s="26"/>
    </row>
    <row r="67" spans="1:4" x14ac:dyDescent="0.25">
      <c r="A67" s="11"/>
      <c r="B67" s="31"/>
      <c r="C67" s="31"/>
      <c r="D67" s="31"/>
    </row>
    <row r="68" spans="1:4" ht="38.25" customHeight="1" x14ac:dyDescent="0.25">
      <c r="A68" s="11"/>
      <c r="B68" s="26" t="s">
        <v>347</v>
      </c>
      <c r="C68" s="26"/>
      <c r="D68" s="26"/>
    </row>
    <row r="69" spans="1:4" x14ac:dyDescent="0.25">
      <c r="A69" s="11"/>
      <c r="B69" s="26"/>
      <c r="C69" s="26"/>
      <c r="D69" s="26"/>
    </row>
    <row r="70" spans="1:4" ht="25.5" customHeight="1" x14ac:dyDescent="0.25">
      <c r="A70" s="11"/>
      <c r="B70" s="26" t="s">
        <v>348</v>
      </c>
      <c r="C70" s="26"/>
      <c r="D70" s="26"/>
    </row>
    <row r="71" spans="1:4" x14ac:dyDescent="0.25">
      <c r="A71" s="11"/>
      <c r="B71" s="26"/>
      <c r="C71" s="26"/>
      <c r="D71" s="26"/>
    </row>
    <row r="72" spans="1:4" ht="25.5" customHeight="1" x14ac:dyDescent="0.25">
      <c r="A72" s="11"/>
      <c r="B72" s="26" t="s">
        <v>349</v>
      </c>
      <c r="C72" s="26"/>
      <c r="D72" s="26"/>
    </row>
    <row r="73" spans="1:4" x14ac:dyDescent="0.25">
      <c r="A73" s="11"/>
      <c r="B73" s="4"/>
    </row>
    <row r="74" spans="1:4" x14ac:dyDescent="0.25">
      <c r="A74" s="11"/>
      <c r="B74" s="31"/>
      <c r="C74" s="31"/>
      <c r="D74" s="31"/>
    </row>
    <row r="75" spans="1:4" ht="102" customHeight="1" x14ac:dyDescent="0.25">
      <c r="A75" s="11"/>
      <c r="B75" s="26" t="s">
        <v>350</v>
      </c>
      <c r="C75" s="26"/>
      <c r="D75" s="26"/>
    </row>
    <row r="76" spans="1:4" x14ac:dyDescent="0.25">
      <c r="A76" s="11"/>
      <c r="B76" s="4"/>
    </row>
    <row r="77" spans="1:4" ht="15" customHeight="1" x14ac:dyDescent="0.25">
      <c r="A77" s="11" t="s">
        <v>840</v>
      </c>
      <c r="B77" s="10" t="s">
        <v>4</v>
      </c>
      <c r="C77" s="10"/>
      <c r="D77" s="10"/>
    </row>
    <row r="78" spans="1:4" x14ac:dyDescent="0.25">
      <c r="A78" s="11"/>
      <c r="B78" s="20"/>
      <c r="C78" s="16" t="s">
        <v>254</v>
      </c>
      <c r="D78" s="14" t="s">
        <v>351</v>
      </c>
    </row>
    <row r="79" spans="1:4" x14ac:dyDescent="0.25">
      <c r="A79" s="11"/>
      <c r="B79" s="26"/>
      <c r="C79" s="26"/>
      <c r="D79" s="26"/>
    </row>
    <row r="80" spans="1:4" ht="51" customHeight="1" x14ac:dyDescent="0.25">
      <c r="A80" s="11"/>
      <c r="B80" s="26" t="s">
        <v>352</v>
      </c>
      <c r="C80" s="26"/>
      <c r="D80" s="26"/>
    </row>
    <row r="81" spans="1:4" x14ac:dyDescent="0.25">
      <c r="A81" s="11"/>
      <c r="B81" s="25"/>
      <c r="C81" s="25"/>
      <c r="D81" s="25"/>
    </row>
    <row r="82" spans="1:4" ht="25.5" customHeight="1" x14ac:dyDescent="0.25">
      <c r="A82" s="11"/>
      <c r="B82" s="26" t="s">
        <v>353</v>
      </c>
      <c r="C82" s="26"/>
      <c r="D82" s="26"/>
    </row>
    <row r="83" spans="1:4" x14ac:dyDescent="0.25">
      <c r="A83" s="11"/>
      <c r="B83" s="4"/>
    </row>
    <row r="84" spans="1:4" ht="15" customHeight="1" x14ac:dyDescent="0.25">
      <c r="A84" s="11" t="s">
        <v>841</v>
      </c>
      <c r="B84" s="10" t="s">
        <v>4</v>
      </c>
      <c r="C84" s="10"/>
      <c r="D84" s="10"/>
    </row>
    <row r="85" spans="1:4" x14ac:dyDescent="0.25">
      <c r="A85" s="11"/>
      <c r="B85" s="20"/>
      <c r="C85" s="16" t="s">
        <v>256</v>
      </c>
      <c r="D85" s="14" t="s">
        <v>354</v>
      </c>
    </row>
    <row r="86" spans="1:4" x14ac:dyDescent="0.25">
      <c r="A86" s="11"/>
      <c r="B86" s="26"/>
      <c r="C86" s="26"/>
      <c r="D86" s="26"/>
    </row>
    <row r="87" spans="1:4" x14ac:dyDescent="0.25">
      <c r="A87" s="11"/>
      <c r="B87" s="26" t="s">
        <v>355</v>
      </c>
      <c r="C87" s="26"/>
      <c r="D87" s="26"/>
    </row>
    <row r="88" spans="1:4" x14ac:dyDescent="0.25">
      <c r="A88" s="11"/>
      <c r="B88" s="26"/>
      <c r="C88" s="26"/>
      <c r="D88" s="26"/>
    </row>
    <row r="89" spans="1:4" ht="51" customHeight="1" x14ac:dyDescent="0.25">
      <c r="A89" s="11"/>
      <c r="B89" s="26" t="s">
        <v>842</v>
      </c>
      <c r="C89" s="26"/>
      <c r="D89" s="26"/>
    </row>
    <row r="90" spans="1:4" x14ac:dyDescent="0.25">
      <c r="A90" s="11"/>
      <c r="B90" s="4"/>
    </row>
    <row r="91" spans="1:4" ht="15" customHeight="1" x14ac:dyDescent="0.25">
      <c r="A91" s="11" t="s">
        <v>843</v>
      </c>
      <c r="B91" s="10" t="s">
        <v>4</v>
      </c>
      <c r="C91" s="10"/>
      <c r="D91" s="10"/>
    </row>
    <row r="92" spans="1:4" x14ac:dyDescent="0.25">
      <c r="A92" s="11"/>
      <c r="B92" s="20"/>
      <c r="C92" s="16" t="s">
        <v>259</v>
      </c>
      <c r="D92" s="14" t="s">
        <v>357</v>
      </c>
    </row>
    <row r="93" spans="1:4" x14ac:dyDescent="0.25">
      <c r="A93" s="11"/>
      <c r="B93" s="151"/>
      <c r="C93" s="151"/>
      <c r="D93" s="151"/>
    </row>
    <row r="94" spans="1:4" ht="76.5" customHeight="1" x14ac:dyDescent="0.25">
      <c r="A94" s="11"/>
      <c r="B94" s="26" t="s">
        <v>358</v>
      </c>
      <c r="C94" s="26"/>
      <c r="D94" s="26"/>
    </row>
    <row r="95" spans="1:4" x14ac:dyDescent="0.25">
      <c r="A95" s="11"/>
      <c r="B95" s="152"/>
      <c r="C95" s="152"/>
      <c r="D95" s="152"/>
    </row>
    <row r="96" spans="1:4" ht="89.25" customHeight="1" x14ac:dyDescent="0.25">
      <c r="A96" s="11"/>
      <c r="B96" s="26" t="s">
        <v>359</v>
      </c>
      <c r="C96" s="26"/>
      <c r="D96" s="26"/>
    </row>
    <row r="97" spans="1:2" x14ac:dyDescent="0.25">
      <c r="A97" s="11"/>
      <c r="B97" s="4"/>
    </row>
  </sheetData>
  <mergeCells count="78">
    <mergeCell ref="A91:A97"/>
    <mergeCell ref="B91:D91"/>
    <mergeCell ref="B93:D93"/>
    <mergeCell ref="B94:D94"/>
    <mergeCell ref="B95:D95"/>
    <mergeCell ref="B96:D96"/>
    <mergeCell ref="A84:A90"/>
    <mergeCell ref="B84:D84"/>
    <mergeCell ref="B86:D86"/>
    <mergeCell ref="B87:D87"/>
    <mergeCell ref="B88:D88"/>
    <mergeCell ref="B89:D89"/>
    <mergeCell ref="B74:D74"/>
    <mergeCell ref="B75:D75"/>
    <mergeCell ref="A77:A83"/>
    <mergeCell ref="B77:D77"/>
    <mergeCell ref="B79:D79"/>
    <mergeCell ref="B80:D80"/>
    <mergeCell ref="B81:D81"/>
    <mergeCell ref="B82:D82"/>
    <mergeCell ref="A63:A76"/>
    <mergeCell ref="B63:D63"/>
    <mergeCell ref="B65:D65"/>
    <mergeCell ref="B66:D66"/>
    <mergeCell ref="B67:D67"/>
    <mergeCell ref="B68:D68"/>
    <mergeCell ref="B69:D69"/>
    <mergeCell ref="B70:D70"/>
    <mergeCell ref="B71:D71"/>
    <mergeCell ref="B72:D72"/>
    <mergeCell ref="A56:A62"/>
    <mergeCell ref="B56:D56"/>
    <mergeCell ref="B58:D58"/>
    <mergeCell ref="B59:D59"/>
    <mergeCell ref="B60:D60"/>
    <mergeCell ref="B61:D61"/>
    <mergeCell ref="A46:A50"/>
    <mergeCell ref="B46:D46"/>
    <mergeCell ref="B48:D48"/>
    <mergeCell ref="B49:D49"/>
    <mergeCell ref="A51:A55"/>
    <mergeCell ref="B51:D51"/>
    <mergeCell ref="B53:D53"/>
    <mergeCell ref="B54:D54"/>
    <mergeCell ref="A31:A45"/>
    <mergeCell ref="B31:D31"/>
    <mergeCell ref="B33:D33"/>
    <mergeCell ref="B34:D34"/>
    <mergeCell ref="B35:D35"/>
    <mergeCell ref="B36:D36"/>
    <mergeCell ref="B37:D37"/>
    <mergeCell ref="A21:A25"/>
    <mergeCell ref="B21:D21"/>
    <mergeCell ref="B23:D23"/>
    <mergeCell ref="B24:D24"/>
    <mergeCell ref="A26:A30"/>
    <mergeCell ref="B26:D26"/>
    <mergeCell ref="B28:D28"/>
    <mergeCell ref="B29:D29"/>
    <mergeCell ref="B9:D9"/>
    <mergeCell ref="B11:D11"/>
    <mergeCell ref="B12:D12"/>
    <mergeCell ref="A14:A20"/>
    <mergeCell ref="B14:D14"/>
    <mergeCell ref="B16:D16"/>
    <mergeCell ref="B17:D17"/>
    <mergeCell ref="B18:D18"/>
    <mergeCell ref="B19:D19"/>
    <mergeCell ref="B43:B44"/>
    <mergeCell ref="A1:A2"/>
    <mergeCell ref="B1:D1"/>
    <mergeCell ref="B2:D2"/>
    <mergeCell ref="B3:D3"/>
    <mergeCell ref="A4:A8"/>
    <mergeCell ref="B4:D4"/>
    <mergeCell ref="B6:D6"/>
    <mergeCell ref="B7:D7"/>
    <mergeCell ref="A9: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5.85546875" bestFit="1" customWidth="1"/>
    <col min="3" max="3" width="28" bestFit="1" customWidth="1"/>
  </cols>
  <sheetData>
    <row r="1" spans="1:3" ht="15" customHeight="1" x14ac:dyDescent="0.25">
      <c r="A1" s="6" t="s">
        <v>844</v>
      </c>
      <c r="B1" s="6" t="s">
        <v>54</v>
      </c>
      <c r="C1" s="6"/>
    </row>
    <row r="2" spans="1:3" ht="15" customHeight="1" x14ac:dyDescent="0.25">
      <c r="A2" s="6"/>
      <c r="B2" s="6" t="s">
        <v>18</v>
      </c>
      <c r="C2" s="6"/>
    </row>
    <row r="3" spans="1:3" ht="15" customHeight="1" x14ac:dyDescent="0.25">
      <c r="A3" s="3" t="s">
        <v>311</v>
      </c>
      <c r="B3" s="10" t="s">
        <v>4</v>
      </c>
      <c r="C3" s="10"/>
    </row>
    <row r="4" spans="1:3" ht="15" customHeight="1" x14ac:dyDescent="0.25">
      <c r="A4" s="11" t="s">
        <v>845</v>
      </c>
      <c r="B4" s="10" t="s">
        <v>4</v>
      </c>
      <c r="C4" s="10"/>
    </row>
    <row r="5" spans="1:3" x14ac:dyDescent="0.25">
      <c r="A5" s="11"/>
      <c r="B5" s="26" t="s">
        <v>329</v>
      </c>
      <c r="C5" s="26"/>
    </row>
    <row r="6" spans="1:3" x14ac:dyDescent="0.25">
      <c r="A6" s="11"/>
      <c r="B6" s="26"/>
      <c r="C6" s="26"/>
    </row>
    <row r="7" spans="1:3" ht="15.75" thickBot="1" x14ac:dyDescent="0.3">
      <c r="A7" s="11"/>
      <c r="B7" s="23"/>
      <c r="C7" s="35" t="s">
        <v>330</v>
      </c>
    </row>
    <row r="8" spans="1:3" x14ac:dyDescent="0.25">
      <c r="A8" s="11"/>
      <c r="B8" s="23"/>
      <c r="C8" s="34"/>
    </row>
    <row r="9" spans="1:3" x14ac:dyDescent="0.25">
      <c r="A9" s="11"/>
      <c r="B9" s="36" t="s">
        <v>331</v>
      </c>
      <c r="C9" s="37">
        <v>7</v>
      </c>
    </row>
    <row r="10" spans="1:3" x14ac:dyDescent="0.25">
      <c r="A10" s="11"/>
      <c r="B10" s="38" t="s">
        <v>332</v>
      </c>
      <c r="C10" s="39">
        <v>33</v>
      </c>
    </row>
    <row r="11" spans="1:3" x14ac:dyDescent="0.25">
      <c r="A11" s="11"/>
      <c r="B11" s="36" t="s">
        <v>333</v>
      </c>
      <c r="C11" s="37">
        <v>15</v>
      </c>
    </row>
    <row r="12" spans="1:3" x14ac:dyDescent="0.25">
      <c r="A12" s="11"/>
      <c r="B12" s="40" t="s">
        <v>334</v>
      </c>
      <c r="C12" s="39" t="s">
        <v>335</v>
      </c>
    </row>
    <row r="13" spans="1:3" x14ac:dyDescent="0.25">
      <c r="A13" s="11"/>
      <c r="B13" s="40"/>
      <c r="C13" s="39" t="s">
        <v>336</v>
      </c>
    </row>
    <row r="14" spans="1:3" x14ac:dyDescent="0.25">
      <c r="A14" s="11"/>
      <c r="B14" s="4"/>
    </row>
  </sheetData>
  <mergeCells count="9">
    <mergeCell ref="B12:B13"/>
    <mergeCell ref="A1:A2"/>
    <mergeCell ref="B1:C1"/>
    <mergeCell ref="B2:C2"/>
    <mergeCell ref="B3:C3"/>
    <mergeCell ref="A4:A14"/>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5" max="5" width="3.5703125" bestFit="1" customWidth="1"/>
    <col min="9" max="9" width="3.5703125" bestFit="1" customWidth="1"/>
  </cols>
  <sheetData>
    <row r="1" spans="1:10" ht="15" customHeight="1" x14ac:dyDescent="0.25">
      <c r="A1" s="6" t="s">
        <v>846</v>
      </c>
      <c r="B1" s="6" t="s">
        <v>54</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00</v>
      </c>
      <c r="B3" s="10" t="s">
        <v>4</v>
      </c>
      <c r="C3" s="10"/>
      <c r="D3" s="10"/>
      <c r="E3" s="10"/>
      <c r="F3" s="10"/>
      <c r="G3" s="10"/>
      <c r="H3" s="10"/>
      <c r="I3" s="10"/>
      <c r="J3" s="10"/>
    </row>
    <row r="4" spans="1:10" ht="15" customHeight="1" x14ac:dyDescent="0.25">
      <c r="A4" s="11" t="s">
        <v>847</v>
      </c>
      <c r="B4" s="10" t="s">
        <v>4</v>
      </c>
      <c r="C4" s="10"/>
      <c r="D4" s="10"/>
      <c r="E4" s="10"/>
      <c r="F4" s="10"/>
      <c r="G4" s="10"/>
      <c r="H4" s="10"/>
      <c r="I4" s="10"/>
      <c r="J4" s="10"/>
    </row>
    <row r="5" spans="1:10" x14ac:dyDescent="0.25">
      <c r="A5" s="11"/>
      <c r="B5" s="30"/>
      <c r="C5" s="30"/>
      <c r="D5" s="30"/>
      <c r="E5" s="30"/>
      <c r="F5" s="30"/>
      <c r="G5" s="30"/>
      <c r="H5" s="30"/>
      <c r="I5" s="30"/>
      <c r="J5" s="30"/>
    </row>
    <row r="6" spans="1:10" ht="15.75" thickBot="1" x14ac:dyDescent="0.3">
      <c r="A6" s="11"/>
      <c r="B6" s="48"/>
      <c r="C6" s="15"/>
      <c r="D6" s="58" t="s">
        <v>403</v>
      </c>
      <c r="E6" s="58"/>
      <c r="F6" s="58"/>
      <c r="G6" s="58"/>
      <c r="H6" s="58"/>
      <c r="I6" s="58"/>
      <c r="J6" s="15"/>
    </row>
    <row r="7" spans="1:10" ht="15.75" thickBot="1" x14ac:dyDescent="0.3">
      <c r="A7" s="11"/>
      <c r="B7" s="34"/>
      <c r="C7" s="22"/>
      <c r="D7" s="60">
        <v>2013</v>
      </c>
      <c r="E7" s="60"/>
      <c r="F7" s="22"/>
      <c r="G7" s="22"/>
      <c r="H7" s="60">
        <v>2012</v>
      </c>
      <c r="I7" s="60"/>
      <c r="J7" s="22"/>
    </row>
    <row r="8" spans="1:10" ht="15.75" thickBot="1" x14ac:dyDescent="0.3">
      <c r="A8" s="11"/>
      <c r="B8" s="48"/>
      <c r="C8" s="15"/>
      <c r="D8" s="58" t="s">
        <v>404</v>
      </c>
      <c r="E8" s="58"/>
      <c r="F8" s="58"/>
      <c r="G8" s="58"/>
      <c r="H8" s="58"/>
      <c r="I8" s="58"/>
      <c r="J8" s="15"/>
    </row>
    <row r="9" spans="1:10" x14ac:dyDescent="0.25">
      <c r="A9" s="11"/>
      <c r="B9" s="34"/>
      <c r="C9" s="23"/>
      <c r="D9" s="61"/>
      <c r="E9" s="61"/>
      <c r="F9" s="23"/>
      <c r="G9" s="23"/>
      <c r="H9" s="61"/>
      <c r="I9" s="61"/>
      <c r="J9" s="23"/>
    </row>
    <row r="10" spans="1:10" x14ac:dyDescent="0.25">
      <c r="A10" s="11"/>
      <c r="B10" s="51" t="s">
        <v>405</v>
      </c>
      <c r="C10" s="36"/>
      <c r="D10" s="51"/>
      <c r="E10" s="52">
        <v>60</v>
      </c>
      <c r="F10" s="51"/>
      <c r="G10" s="36"/>
      <c r="H10" s="51"/>
      <c r="I10" s="52">
        <v>108</v>
      </c>
      <c r="J10" s="51"/>
    </row>
    <row r="11" spans="1:10" ht="15.75" thickBot="1" x14ac:dyDescent="0.3">
      <c r="A11" s="11"/>
      <c r="B11" s="53" t="s">
        <v>406</v>
      </c>
      <c r="C11" s="38"/>
      <c r="D11" s="54"/>
      <c r="E11" s="55">
        <v>850</v>
      </c>
      <c r="F11" s="53"/>
      <c r="G11" s="38"/>
      <c r="H11" s="54"/>
      <c r="I11" s="55">
        <v>634</v>
      </c>
      <c r="J11" s="53"/>
    </row>
    <row r="12" spans="1:10" ht="15.75" thickBot="1" x14ac:dyDescent="0.3">
      <c r="A12" s="11"/>
      <c r="B12" s="36"/>
      <c r="C12" s="36"/>
      <c r="D12" s="56"/>
      <c r="E12" s="57">
        <v>910</v>
      </c>
      <c r="F12" s="51"/>
      <c r="G12" s="36"/>
      <c r="H12" s="56"/>
      <c r="I12" s="57">
        <v>742</v>
      </c>
      <c r="J12" s="51"/>
    </row>
    <row r="13" spans="1:10" ht="15.75" thickTop="1" x14ac:dyDescent="0.25">
      <c r="A13" s="11"/>
      <c r="B13" s="4"/>
    </row>
  </sheetData>
  <mergeCells count="13">
    <mergeCell ref="A1:A2"/>
    <mergeCell ref="B1:J1"/>
    <mergeCell ref="B2:J2"/>
    <mergeCell ref="B3:J3"/>
    <mergeCell ref="A4:A13"/>
    <mergeCell ref="B4:J4"/>
    <mergeCell ref="B5:J5"/>
    <mergeCell ref="D6:I6"/>
    <mergeCell ref="D7:E7"/>
    <mergeCell ref="H7:I7"/>
    <mergeCell ref="D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5" max="5" width="4.85546875" bestFit="1" customWidth="1"/>
    <col min="9" max="9" width="4.85546875" bestFit="1" customWidth="1"/>
  </cols>
  <sheetData>
    <row r="1" spans="1:10" ht="15" customHeight="1" x14ac:dyDescent="0.25">
      <c r="A1" s="6" t="s">
        <v>848</v>
      </c>
      <c r="B1" s="6" t="s">
        <v>54</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408</v>
      </c>
      <c r="B3" s="10" t="s">
        <v>4</v>
      </c>
      <c r="C3" s="10"/>
      <c r="D3" s="10"/>
      <c r="E3" s="10"/>
      <c r="F3" s="10"/>
      <c r="G3" s="10"/>
      <c r="H3" s="10"/>
      <c r="I3" s="10"/>
      <c r="J3" s="10"/>
    </row>
    <row r="4" spans="1:10" ht="15" customHeight="1" x14ac:dyDescent="0.25">
      <c r="A4" s="11" t="s">
        <v>849</v>
      </c>
      <c r="B4" s="10" t="s">
        <v>4</v>
      </c>
      <c r="C4" s="10"/>
      <c r="D4" s="10"/>
      <c r="E4" s="10"/>
      <c r="F4" s="10"/>
      <c r="G4" s="10"/>
      <c r="H4" s="10"/>
      <c r="I4" s="10"/>
      <c r="J4" s="10"/>
    </row>
    <row r="5" spans="1:10" ht="15.75" thickBot="1" x14ac:dyDescent="0.3">
      <c r="A5" s="11"/>
      <c r="B5" s="18"/>
      <c r="C5" s="15"/>
      <c r="D5" s="58" t="s">
        <v>403</v>
      </c>
      <c r="E5" s="58"/>
      <c r="F5" s="58"/>
      <c r="G5" s="58"/>
      <c r="H5" s="58"/>
      <c r="I5" s="58"/>
      <c r="J5" s="15"/>
    </row>
    <row r="6" spans="1:10" ht="15.75" thickBot="1" x14ac:dyDescent="0.3">
      <c r="A6" s="11"/>
      <c r="B6" s="23"/>
      <c r="C6" s="22"/>
      <c r="D6" s="60">
        <v>2013</v>
      </c>
      <c r="E6" s="60"/>
      <c r="F6" s="22"/>
      <c r="G6" s="22"/>
      <c r="H6" s="60">
        <v>2012</v>
      </c>
      <c r="I6" s="60"/>
      <c r="J6" s="22"/>
    </row>
    <row r="7" spans="1:10" ht="15.75" thickBot="1" x14ac:dyDescent="0.3">
      <c r="A7" s="11"/>
      <c r="B7" s="18"/>
      <c r="C7" s="15"/>
      <c r="D7" s="58" t="s">
        <v>404</v>
      </c>
      <c r="E7" s="58"/>
      <c r="F7" s="58"/>
      <c r="G7" s="58"/>
      <c r="H7" s="58"/>
      <c r="I7" s="58"/>
      <c r="J7" s="15"/>
    </row>
    <row r="8" spans="1:10" x14ac:dyDescent="0.25">
      <c r="A8" s="11"/>
      <c r="B8" s="23"/>
      <c r="C8" s="23"/>
      <c r="D8" s="72"/>
      <c r="E8" s="72"/>
      <c r="F8" s="23"/>
      <c r="G8" s="23"/>
      <c r="H8" s="72"/>
      <c r="I8" s="72"/>
      <c r="J8" s="23"/>
    </row>
    <row r="9" spans="1:10" x14ac:dyDescent="0.25">
      <c r="A9" s="11"/>
      <c r="B9" s="36" t="s">
        <v>411</v>
      </c>
      <c r="C9" s="36"/>
      <c r="D9" s="51"/>
      <c r="E9" s="52"/>
      <c r="F9" s="51"/>
      <c r="G9" s="36"/>
      <c r="H9" s="51"/>
      <c r="I9" s="52"/>
      <c r="J9" s="51"/>
    </row>
    <row r="10" spans="1:10" x14ac:dyDescent="0.25">
      <c r="A10" s="11"/>
      <c r="B10" s="62" t="s">
        <v>331</v>
      </c>
      <c r="C10" s="38"/>
      <c r="D10" s="53"/>
      <c r="E10" s="63">
        <v>18</v>
      </c>
      <c r="F10" s="53"/>
      <c r="G10" s="38"/>
      <c r="H10" s="53"/>
      <c r="I10" s="63">
        <v>9</v>
      </c>
      <c r="J10" s="53"/>
    </row>
    <row r="11" spans="1:10" ht="26.25" x14ac:dyDescent="0.25">
      <c r="A11" s="11"/>
      <c r="B11" s="64" t="s">
        <v>332</v>
      </c>
      <c r="C11" s="36"/>
      <c r="D11" s="51"/>
      <c r="E11" s="52">
        <v>149</v>
      </c>
      <c r="F11" s="51"/>
      <c r="G11" s="36"/>
      <c r="H11" s="51"/>
      <c r="I11" s="52">
        <v>120</v>
      </c>
      <c r="J11" s="51"/>
    </row>
    <row r="12" spans="1:10" x14ac:dyDescent="0.25">
      <c r="A12" s="11"/>
      <c r="B12" s="62" t="s">
        <v>333</v>
      </c>
      <c r="C12" s="38"/>
      <c r="D12" s="53"/>
      <c r="E12" s="63">
        <v>482</v>
      </c>
      <c r="F12" s="53"/>
      <c r="G12" s="38"/>
      <c r="H12" s="53"/>
      <c r="I12" s="63">
        <v>437</v>
      </c>
      <c r="J12" s="53"/>
    </row>
    <row r="13" spans="1:10" ht="15.75" thickBot="1" x14ac:dyDescent="0.3">
      <c r="A13" s="11"/>
      <c r="B13" s="64" t="s">
        <v>334</v>
      </c>
      <c r="C13" s="36"/>
      <c r="D13" s="65"/>
      <c r="E13" s="66">
        <v>716</v>
      </c>
      <c r="F13" s="51"/>
      <c r="G13" s="36"/>
      <c r="H13" s="65"/>
      <c r="I13" s="66">
        <v>690</v>
      </c>
      <c r="J13" s="51"/>
    </row>
    <row r="14" spans="1:10" ht="15.75" thickBot="1" x14ac:dyDescent="0.3">
      <c r="A14" s="11"/>
      <c r="B14" s="38"/>
      <c r="C14" s="38"/>
      <c r="D14" s="54"/>
      <c r="E14" s="67">
        <v>1365</v>
      </c>
      <c r="F14" s="53"/>
      <c r="G14" s="38"/>
      <c r="H14" s="54"/>
      <c r="I14" s="67">
        <v>1256</v>
      </c>
      <c r="J14" s="53"/>
    </row>
    <row r="15" spans="1:10" x14ac:dyDescent="0.25">
      <c r="A15" s="11"/>
      <c r="B15" s="51" t="s">
        <v>412</v>
      </c>
      <c r="C15" s="36"/>
      <c r="D15" s="51"/>
      <c r="E15" s="52"/>
      <c r="F15" s="51"/>
      <c r="G15" s="36"/>
      <c r="H15" s="51"/>
      <c r="I15" s="52"/>
      <c r="J15" s="51"/>
    </row>
    <row r="16" spans="1:10" x14ac:dyDescent="0.25">
      <c r="A16" s="11"/>
      <c r="B16" s="62" t="s">
        <v>331</v>
      </c>
      <c r="C16" s="38"/>
      <c r="D16" s="53"/>
      <c r="E16" s="63">
        <v>5</v>
      </c>
      <c r="F16" s="53"/>
      <c r="G16" s="38"/>
      <c r="H16" s="53"/>
      <c r="I16" s="63">
        <v>4</v>
      </c>
      <c r="J16" s="53"/>
    </row>
    <row r="17" spans="1:10" ht="26.25" x14ac:dyDescent="0.25">
      <c r="A17" s="11"/>
      <c r="B17" s="64" t="s">
        <v>332</v>
      </c>
      <c r="C17" s="36"/>
      <c r="D17" s="51"/>
      <c r="E17" s="52">
        <v>116</v>
      </c>
      <c r="F17" s="51"/>
      <c r="G17" s="36"/>
      <c r="H17" s="51"/>
      <c r="I17" s="52">
        <v>106</v>
      </c>
      <c r="J17" s="51"/>
    </row>
    <row r="18" spans="1:10" x14ac:dyDescent="0.25">
      <c r="A18" s="11"/>
      <c r="B18" s="62" t="s">
        <v>333</v>
      </c>
      <c r="C18" s="38"/>
      <c r="D18" s="53"/>
      <c r="E18" s="63">
        <v>350</v>
      </c>
      <c r="F18" s="53"/>
      <c r="G18" s="38"/>
      <c r="H18" s="53"/>
      <c r="I18" s="63">
        <v>306</v>
      </c>
      <c r="J18" s="53"/>
    </row>
    <row r="19" spans="1:10" ht="15.75" thickBot="1" x14ac:dyDescent="0.3">
      <c r="A19" s="11"/>
      <c r="B19" s="64" t="s">
        <v>334</v>
      </c>
      <c r="C19" s="36"/>
      <c r="D19" s="65"/>
      <c r="E19" s="66">
        <v>636</v>
      </c>
      <c r="F19" s="51"/>
      <c r="G19" s="36"/>
      <c r="H19" s="65"/>
      <c r="I19" s="66">
        <v>593</v>
      </c>
      <c r="J19" s="51"/>
    </row>
    <row r="20" spans="1:10" ht="15.75" thickBot="1" x14ac:dyDescent="0.3">
      <c r="A20" s="11"/>
      <c r="B20" s="38"/>
      <c r="C20" s="38"/>
      <c r="D20" s="68"/>
      <c r="E20" s="69">
        <v>1107</v>
      </c>
      <c r="F20" s="53"/>
      <c r="G20" s="38"/>
      <c r="H20" s="68"/>
      <c r="I20" s="69">
        <v>1009</v>
      </c>
      <c r="J20" s="53"/>
    </row>
    <row r="21" spans="1:10" ht="15.75" thickTop="1" x14ac:dyDescent="0.25">
      <c r="A21" s="11"/>
      <c r="B21" s="36"/>
      <c r="C21" s="36"/>
      <c r="D21" s="51"/>
      <c r="E21" s="52"/>
      <c r="F21" s="51"/>
      <c r="G21" s="36"/>
      <c r="H21" s="51"/>
      <c r="I21" s="52"/>
      <c r="J21" s="51"/>
    </row>
    <row r="22" spans="1:10" ht="15.75" thickBot="1" x14ac:dyDescent="0.3">
      <c r="A22" s="11"/>
      <c r="B22" s="53" t="s">
        <v>413</v>
      </c>
      <c r="C22" s="38"/>
      <c r="D22" s="68"/>
      <c r="E22" s="70">
        <v>258</v>
      </c>
      <c r="F22" s="53"/>
      <c r="G22" s="38"/>
      <c r="H22" s="68"/>
      <c r="I22" s="70">
        <v>247</v>
      </c>
      <c r="J22" s="53"/>
    </row>
    <row r="23" spans="1:10" ht="15.75" thickTop="1" x14ac:dyDescent="0.25">
      <c r="A23" s="11"/>
      <c r="B23" s="4"/>
    </row>
  </sheetData>
  <mergeCells count="12">
    <mergeCell ref="A1:A2"/>
    <mergeCell ref="B1:J1"/>
    <mergeCell ref="B2:J2"/>
    <mergeCell ref="B3:J3"/>
    <mergeCell ref="A4:A23"/>
    <mergeCell ref="B4:J4"/>
    <mergeCell ref="D5:I5"/>
    <mergeCell ref="D6:E6"/>
    <mergeCell ref="H6:I6"/>
    <mergeCell ref="D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8" bestFit="1" customWidth="1"/>
    <col min="5" max="5" width="3.5703125" bestFit="1" customWidth="1"/>
    <col min="9" max="9" width="1.85546875" bestFit="1" customWidth="1"/>
    <col min="13" max="13" width="3.5703125" bestFit="1" customWidth="1"/>
  </cols>
  <sheetData>
    <row r="1" spans="1:14" ht="15" customHeight="1" x14ac:dyDescent="0.25">
      <c r="A1" s="6" t="s">
        <v>850</v>
      </c>
      <c r="B1" s="6" t="s">
        <v>54</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30" x14ac:dyDescent="0.25">
      <c r="A3" s="3" t="s">
        <v>416</v>
      </c>
      <c r="B3" s="10" t="s">
        <v>4</v>
      </c>
      <c r="C3" s="10"/>
      <c r="D3" s="10"/>
      <c r="E3" s="10"/>
      <c r="F3" s="10"/>
      <c r="G3" s="10"/>
      <c r="H3" s="10"/>
      <c r="I3" s="10"/>
      <c r="J3" s="10"/>
      <c r="K3" s="10"/>
      <c r="L3" s="10"/>
      <c r="M3" s="10"/>
      <c r="N3" s="10"/>
    </row>
    <row r="4" spans="1:14" ht="15" customHeight="1" x14ac:dyDescent="0.25">
      <c r="A4" s="11" t="s">
        <v>851</v>
      </c>
      <c r="B4" s="10" t="s">
        <v>4</v>
      </c>
      <c r="C4" s="10"/>
      <c r="D4" s="10"/>
      <c r="E4" s="10"/>
      <c r="F4" s="10"/>
      <c r="G4" s="10"/>
      <c r="H4" s="10"/>
      <c r="I4" s="10"/>
      <c r="J4" s="10"/>
      <c r="K4" s="10"/>
      <c r="L4" s="10"/>
      <c r="M4" s="10"/>
      <c r="N4" s="10"/>
    </row>
    <row r="5" spans="1:14" x14ac:dyDescent="0.25">
      <c r="A5" s="11"/>
      <c r="B5" s="26" t="s">
        <v>852</v>
      </c>
      <c r="C5" s="26"/>
      <c r="D5" s="26"/>
      <c r="E5" s="26"/>
      <c r="F5" s="26"/>
      <c r="G5" s="26"/>
      <c r="H5" s="26"/>
      <c r="I5" s="26"/>
      <c r="J5" s="26"/>
      <c r="K5" s="26"/>
      <c r="L5" s="26"/>
      <c r="M5" s="26"/>
      <c r="N5" s="26"/>
    </row>
    <row r="6" spans="1:14" x14ac:dyDescent="0.25">
      <c r="A6" s="11"/>
      <c r="B6" s="31"/>
      <c r="C6" s="31"/>
      <c r="D6" s="31"/>
      <c r="E6" s="31"/>
      <c r="F6" s="31"/>
      <c r="G6" s="31"/>
      <c r="H6" s="31"/>
      <c r="I6" s="31"/>
      <c r="J6" s="31"/>
      <c r="K6" s="31"/>
      <c r="L6" s="31"/>
      <c r="M6" s="31"/>
      <c r="N6" s="31"/>
    </row>
    <row r="7" spans="1:14" ht="15.75" thickBot="1" x14ac:dyDescent="0.3">
      <c r="A7" s="11"/>
      <c r="B7" s="45" t="s">
        <v>421</v>
      </c>
      <c r="C7" s="22"/>
      <c r="D7" s="59" t="s">
        <v>422</v>
      </c>
      <c r="E7" s="59"/>
      <c r="F7" s="22"/>
      <c r="G7" s="22"/>
      <c r="H7" s="59" t="s">
        <v>423</v>
      </c>
      <c r="I7" s="59"/>
      <c r="J7" s="22"/>
      <c r="K7" s="22"/>
      <c r="L7" s="59" t="s">
        <v>75</v>
      </c>
      <c r="M7" s="59"/>
      <c r="N7" s="22"/>
    </row>
    <row r="8" spans="1:14" x14ac:dyDescent="0.25">
      <c r="A8" s="11"/>
      <c r="B8" s="51">
        <v>2014</v>
      </c>
      <c r="C8" s="36"/>
      <c r="D8" s="51"/>
      <c r="E8" s="52">
        <v>121</v>
      </c>
      <c r="F8" s="51"/>
      <c r="G8" s="36"/>
      <c r="H8" s="51"/>
      <c r="I8" s="52">
        <v>5</v>
      </c>
      <c r="J8" s="51"/>
      <c r="K8" s="36"/>
      <c r="L8" s="51"/>
      <c r="M8" s="52">
        <v>126</v>
      </c>
      <c r="N8" s="51"/>
    </row>
    <row r="9" spans="1:14" x14ac:dyDescent="0.25">
      <c r="A9" s="11"/>
      <c r="B9" s="53">
        <v>2015</v>
      </c>
      <c r="C9" s="38"/>
      <c r="D9" s="53"/>
      <c r="E9" s="63">
        <v>121</v>
      </c>
      <c r="F9" s="53"/>
      <c r="G9" s="38"/>
      <c r="H9" s="53"/>
      <c r="I9" s="63" t="s">
        <v>424</v>
      </c>
      <c r="J9" s="53"/>
      <c r="K9" s="38"/>
      <c r="L9" s="53"/>
      <c r="M9" s="63">
        <v>121</v>
      </c>
      <c r="N9" s="53"/>
    </row>
    <row r="10" spans="1:14" ht="15.75" thickBot="1" x14ac:dyDescent="0.3">
      <c r="A10" s="11"/>
      <c r="B10" s="51">
        <v>2016</v>
      </c>
      <c r="C10" s="36"/>
      <c r="D10" s="65"/>
      <c r="E10" s="66">
        <v>90</v>
      </c>
      <c r="F10" s="51"/>
      <c r="G10" s="36"/>
      <c r="H10" s="65"/>
      <c r="I10" s="66" t="s">
        <v>424</v>
      </c>
      <c r="J10" s="51"/>
      <c r="K10" s="36"/>
      <c r="L10" s="65"/>
      <c r="M10" s="66">
        <v>90</v>
      </c>
      <c r="N10" s="51"/>
    </row>
    <row r="11" spans="1:14" ht="15.75" thickBot="1" x14ac:dyDescent="0.3">
      <c r="A11" s="11"/>
      <c r="B11" s="53"/>
      <c r="C11" s="38"/>
      <c r="D11" s="68"/>
      <c r="E11" s="70">
        <v>332</v>
      </c>
      <c r="F11" s="53"/>
      <c r="G11" s="38"/>
      <c r="H11" s="68"/>
      <c r="I11" s="70">
        <v>5</v>
      </c>
      <c r="J11" s="53"/>
      <c r="K11" s="38"/>
      <c r="L11" s="68"/>
      <c r="M11" s="70">
        <v>337</v>
      </c>
      <c r="N11" s="53"/>
    </row>
    <row r="12" spans="1:14" ht="15.75" thickTop="1" x14ac:dyDescent="0.25">
      <c r="A12" s="11"/>
      <c r="B12" s="4"/>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3"/>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5.28515625" customWidth="1"/>
    <col min="6" max="7" width="14.5703125" customWidth="1"/>
    <col min="8" max="8" width="13.85546875" customWidth="1"/>
    <col min="9" max="10" width="14.5703125" customWidth="1"/>
    <col min="11" max="11" width="13.85546875" customWidth="1"/>
    <col min="12" max="13" width="14.5703125" customWidth="1"/>
    <col min="14" max="14" width="13.85546875" customWidth="1"/>
    <col min="15" max="16" width="14.5703125" customWidth="1"/>
    <col min="17" max="17" width="17.5703125" customWidth="1"/>
    <col min="18" max="19" width="14.5703125" customWidth="1"/>
    <col min="20" max="20" width="13.85546875" customWidth="1"/>
    <col min="21" max="21" width="14.5703125" customWidth="1"/>
    <col min="22" max="22" width="25.5703125" customWidth="1"/>
    <col min="23" max="23" width="14.5703125" customWidth="1"/>
    <col min="24" max="24" width="36" bestFit="1" customWidth="1"/>
    <col min="25" max="25" width="7" bestFit="1" customWidth="1"/>
    <col min="26" max="26" width="36.42578125" bestFit="1" customWidth="1"/>
    <col min="27" max="27" width="9.85546875" bestFit="1" customWidth="1"/>
    <col min="28" max="28" width="8.28515625" bestFit="1" customWidth="1"/>
    <col min="29" max="29" width="7.85546875" bestFit="1" customWidth="1"/>
    <col min="30" max="30" width="8" bestFit="1" customWidth="1"/>
    <col min="31" max="31" width="6.140625" bestFit="1" customWidth="1"/>
    <col min="32" max="32" width="10" bestFit="1" customWidth="1"/>
    <col min="33" max="33" width="4.42578125" bestFit="1" customWidth="1"/>
    <col min="34" max="34" width="8.7109375" bestFit="1" customWidth="1"/>
    <col min="35" max="35" width="9.85546875" bestFit="1" customWidth="1"/>
    <col min="36" max="36" width="9.42578125" bestFit="1" customWidth="1"/>
    <col min="37" max="37" width="7.85546875" bestFit="1" customWidth="1"/>
    <col min="38" max="38" width="12.85546875" bestFit="1" customWidth="1"/>
    <col min="39" max="39" width="5" bestFit="1" customWidth="1"/>
  </cols>
  <sheetData>
    <row r="1" spans="1:40" ht="15" customHeight="1" x14ac:dyDescent="0.25">
      <c r="A1" s="6" t="s">
        <v>853</v>
      </c>
      <c r="B1" s="6" t="s">
        <v>1</v>
      </c>
      <c r="C1" s="6"/>
      <c r="D1" s="6"/>
      <c r="E1" s="6"/>
      <c r="F1" s="6"/>
      <c r="G1" s="6"/>
      <c r="H1" s="6"/>
      <c r="I1" s="6"/>
      <c r="J1" s="6"/>
      <c r="K1" s="6"/>
      <c r="L1" s="6"/>
      <c r="M1" s="6"/>
      <c r="N1" s="6"/>
      <c r="O1" s="6"/>
      <c r="P1" s="6"/>
      <c r="Q1" s="6"/>
      <c r="R1" s="6"/>
      <c r="S1" s="6"/>
      <c r="T1" s="6"/>
      <c r="U1" s="6"/>
      <c r="V1" s="6"/>
      <c r="W1" s="6"/>
      <c r="X1" s="6" t="s">
        <v>54</v>
      </c>
      <c r="Y1" s="6"/>
      <c r="Z1" s="6"/>
      <c r="AA1" s="6"/>
      <c r="AB1" s="6"/>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c r="P2" s="6"/>
      <c r="Q2" s="6"/>
      <c r="R2" s="6"/>
      <c r="S2" s="6"/>
      <c r="T2" s="6"/>
      <c r="U2" s="6"/>
      <c r="V2" s="6"/>
      <c r="W2" s="6"/>
      <c r="X2" s="6" t="s">
        <v>18</v>
      </c>
      <c r="Y2" s="6"/>
      <c r="Z2" s="6"/>
      <c r="AA2" s="6"/>
      <c r="AB2" s="6"/>
      <c r="AC2" s="6"/>
      <c r="AD2" s="6"/>
      <c r="AE2" s="6"/>
      <c r="AF2" s="6"/>
      <c r="AG2" s="6"/>
      <c r="AH2" s="6"/>
      <c r="AI2" s="6"/>
      <c r="AJ2" s="6"/>
      <c r="AK2" s="6"/>
      <c r="AL2" s="6"/>
      <c r="AM2" s="6"/>
      <c r="AN2" s="6"/>
    </row>
    <row r="3" spans="1:40" ht="15" customHeight="1" x14ac:dyDescent="0.25">
      <c r="A3" s="3" t="s">
        <v>433</v>
      </c>
      <c r="B3" s="10" t="s">
        <v>4</v>
      </c>
      <c r="C3" s="10"/>
      <c r="D3" s="10"/>
      <c r="E3" s="10"/>
      <c r="F3" s="10"/>
      <c r="G3" s="10"/>
      <c r="H3" s="10"/>
      <c r="I3" s="10"/>
      <c r="J3" s="10"/>
      <c r="K3" s="10"/>
      <c r="L3" s="10"/>
      <c r="M3" s="10"/>
      <c r="N3" s="10"/>
      <c r="O3" s="10"/>
      <c r="P3" s="10"/>
      <c r="Q3" s="10"/>
      <c r="R3" s="10"/>
      <c r="S3" s="10"/>
      <c r="T3" s="10"/>
      <c r="U3" s="10"/>
      <c r="V3" s="10"/>
      <c r="W3" s="10"/>
      <c r="X3" s="10" t="s">
        <v>4</v>
      </c>
      <c r="Y3" s="10"/>
      <c r="Z3" s="10"/>
      <c r="AA3" s="10"/>
      <c r="AB3" s="10"/>
      <c r="AC3" s="10"/>
      <c r="AD3" s="10"/>
      <c r="AE3" s="10"/>
      <c r="AF3" s="10"/>
      <c r="AG3" s="10"/>
      <c r="AH3" s="10"/>
      <c r="AI3" s="10"/>
      <c r="AJ3" s="10"/>
      <c r="AK3" s="10"/>
      <c r="AL3" s="10"/>
      <c r="AM3" s="10"/>
      <c r="AN3" s="10"/>
    </row>
    <row r="4" spans="1:40" ht="15" customHeight="1" x14ac:dyDescent="0.25">
      <c r="A4" s="11" t="s">
        <v>854</v>
      </c>
      <c r="B4" s="10" t="s">
        <v>4</v>
      </c>
      <c r="C4" s="10"/>
      <c r="D4" s="10"/>
      <c r="E4" s="10"/>
      <c r="F4" s="10"/>
      <c r="G4" s="10"/>
      <c r="H4" s="10"/>
      <c r="I4" s="10"/>
      <c r="J4" s="10"/>
      <c r="K4" s="10"/>
      <c r="L4" s="10"/>
      <c r="M4" s="10"/>
      <c r="N4" s="10"/>
      <c r="O4" s="10"/>
      <c r="P4" s="10"/>
      <c r="Q4" s="10"/>
      <c r="R4" s="10"/>
      <c r="S4" s="10"/>
      <c r="T4" s="10"/>
      <c r="U4" s="10"/>
      <c r="V4" s="10"/>
      <c r="W4" s="10"/>
      <c r="X4" s="10" t="s">
        <v>4</v>
      </c>
      <c r="Y4" s="10"/>
      <c r="Z4" s="10"/>
      <c r="AA4" s="10"/>
      <c r="AB4" s="10"/>
      <c r="AC4" s="10"/>
      <c r="AD4" s="10"/>
      <c r="AE4" s="10"/>
      <c r="AF4" s="10"/>
      <c r="AG4" s="10"/>
      <c r="AH4" s="10"/>
      <c r="AI4" s="10"/>
      <c r="AJ4" s="10"/>
      <c r="AK4" s="10"/>
      <c r="AL4" s="10"/>
      <c r="AM4" s="10"/>
      <c r="AN4" s="10"/>
    </row>
    <row r="5" spans="1:40" x14ac:dyDescent="0.25">
      <c r="A5" s="11"/>
      <c r="B5" s="25" t="s">
        <v>507</v>
      </c>
      <c r="C5" s="25"/>
      <c r="D5" s="25"/>
      <c r="E5" s="25"/>
      <c r="F5" s="25"/>
      <c r="G5" s="25"/>
      <c r="H5" s="25"/>
      <c r="I5" s="25"/>
      <c r="J5" s="25"/>
      <c r="K5" s="25"/>
      <c r="L5" s="25"/>
      <c r="M5" s="25"/>
      <c r="N5" s="25"/>
      <c r="O5" s="25"/>
      <c r="P5" s="25"/>
      <c r="Q5" s="25"/>
      <c r="R5" s="25"/>
      <c r="S5" s="25"/>
      <c r="T5" s="25"/>
      <c r="U5" s="25"/>
      <c r="V5" s="25"/>
      <c r="W5" s="25"/>
      <c r="X5" s="25" t="s">
        <v>507</v>
      </c>
      <c r="Y5" s="25"/>
      <c r="Z5" s="25"/>
      <c r="AA5" s="25"/>
      <c r="AB5" s="25"/>
      <c r="AC5" s="25"/>
      <c r="AD5" s="25"/>
      <c r="AE5" s="25"/>
      <c r="AF5" s="25"/>
      <c r="AG5" s="25"/>
      <c r="AH5" s="25"/>
      <c r="AI5" s="25"/>
      <c r="AJ5" s="25"/>
      <c r="AK5" s="25"/>
      <c r="AL5" s="25"/>
      <c r="AM5" s="25"/>
      <c r="AN5" s="25"/>
    </row>
    <row r="6" spans="1:40" x14ac:dyDescent="0.25">
      <c r="A6" s="11"/>
      <c r="B6" s="25"/>
      <c r="C6" s="25"/>
      <c r="D6" s="25"/>
      <c r="E6" s="25"/>
      <c r="F6" s="25"/>
      <c r="G6" s="25"/>
      <c r="H6" s="25"/>
      <c r="I6" s="25"/>
      <c r="J6" s="25"/>
      <c r="K6" s="25"/>
      <c r="L6" s="25"/>
      <c r="M6" s="25"/>
      <c r="N6" s="25"/>
      <c r="O6" s="25"/>
      <c r="P6" s="25"/>
      <c r="Q6" s="25"/>
      <c r="R6" s="25"/>
      <c r="S6" s="25"/>
      <c r="T6" s="25"/>
      <c r="U6" s="25"/>
      <c r="V6" s="25"/>
      <c r="W6" s="25"/>
      <c r="X6" s="31"/>
      <c r="Y6" s="31"/>
      <c r="Z6" s="31"/>
      <c r="AA6" s="31"/>
      <c r="AB6" s="31"/>
      <c r="AC6" s="31"/>
      <c r="AD6" s="31"/>
      <c r="AE6" s="31"/>
      <c r="AF6" s="31"/>
      <c r="AG6" s="31"/>
      <c r="AH6" s="31"/>
      <c r="AI6" s="31"/>
      <c r="AJ6" s="31"/>
      <c r="AK6" s="31"/>
      <c r="AL6" s="31"/>
      <c r="AM6" s="31"/>
      <c r="AN6" s="31"/>
    </row>
    <row r="7" spans="1:40" x14ac:dyDescent="0.25">
      <c r="A7" s="11"/>
      <c r="B7" s="43"/>
      <c r="C7" s="43"/>
      <c r="D7" s="43" t="s">
        <v>508</v>
      </c>
      <c r="E7" s="43"/>
      <c r="F7" s="43"/>
      <c r="G7" s="43"/>
      <c r="H7" s="43"/>
      <c r="I7" s="43"/>
      <c r="J7" s="43"/>
      <c r="K7" s="43"/>
      <c r="L7" s="43"/>
      <c r="X7" s="107"/>
      <c r="Y7" s="108"/>
      <c r="Z7" s="108" t="s">
        <v>648</v>
      </c>
      <c r="AA7" s="108"/>
      <c r="AB7" s="108"/>
      <c r="AC7" s="108"/>
      <c r="AD7" s="108"/>
      <c r="AE7" s="108"/>
      <c r="AF7" s="108"/>
      <c r="AG7" s="108"/>
      <c r="AH7" s="108"/>
      <c r="AI7" s="108"/>
      <c r="AJ7" s="108"/>
    </row>
    <row r="8" spans="1:40" ht="15.75" thickBot="1" x14ac:dyDescent="0.3">
      <c r="A8" s="11"/>
      <c r="B8" s="43"/>
      <c r="C8" s="43"/>
      <c r="D8" s="59" t="s">
        <v>509</v>
      </c>
      <c r="E8" s="59"/>
      <c r="F8" s="59"/>
      <c r="G8" s="59"/>
      <c r="H8" s="59"/>
      <c r="I8" s="59"/>
      <c r="J8" s="59"/>
      <c r="K8" s="59"/>
      <c r="L8" s="43"/>
      <c r="X8" s="107"/>
      <c r="Y8" s="108"/>
      <c r="Z8" s="58" t="s">
        <v>649</v>
      </c>
      <c r="AA8" s="58"/>
      <c r="AB8" s="58"/>
      <c r="AC8" s="58"/>
      <c r="AD8" s="58"/>
      <c r="AE8" s="58"/>
      <c r="AF8" s="58"/>
      <c r="AG8" s="58"/>
      <c r="AH8" s="58"/>
      <c r="AI8" s="58"/>
      <c r="AJ8" s="108"/>
    </row>
    <row r="9" spans="1:40" x14ac:dyDescent="0.25">
      <c r="A9" s="11"/>
      <c r="B9" s="43"/>
      <c r="C9" s="43"/>
      <c r="D9" s="79" t="s">
        <v>510</v>
      </c>
      <c r="E9" s="79"/>
      <c r="F9" s="79"/>
      <c r="G9" s="79" t="s">
        <v>512</v>
      </c>
      <c r="H9" s="79"/>
      <c r="I9" s="79"/>
      <c r="J9" s="79" t="s">
        <v>516</v>
      </c>
      <c r="K9" s="79"/>
      <c r="L9" s="43"/>
      <c r="X9" s="107"/>
      <c r="Y9" s="108"/>
      <c r="Z9" s="109" t="s">
        <v>650</v>
      </c>
      <c r="AA9" s="109"/>
      <c r="AB9" s="109"/>
      <c r="AC9" s="109"/>
      <c r="AD9" s="109" t="s">
        <v>512</v>
      </c>
      <c r="AE9" s="109"/>
      <c r="AF9" s="109"/>
      <c r="AG9" s="109"/>
      <c r="AH9" s="109" t="s">
        <v>516</v>
      </c>
      <c r="AI9" s="109"/>
      <c r="AJ9" s="108"/>
    </row>
    <row r="10" spans="1:40" x14ac:dyDescent="0.25">
      <c r="A10" s="11"/>
      <c r="B10" s="43"/>
      <c r="C10" s="43"/>
      <c r="D10" s="43" t="s">
        <v>511</v>
      </c>
      <c r="E10" s="43"/>
      <c r="F10" s="82"/>
      <c r="G10" s="43" t="s">
        <v>513</v>
      </c>
      <c r="H10" s="43"/>
      <c r="I10" s="82"/>
      <c r="J10" s="43" t="s">
        <v>517</v>
      </c>
      <c r="K10" s="43"/>
      <c r="L10" s="43"/>
      <c r="X10" s="107"/>
      <c r="Y10" s="108"/>
      <c r="Z10" s="108" t="s">
        <v>511</v>
      </c>
      <c r="AA10" s="108"/>
      <c r="AB10" s="108"/>
      <c r="AC10" s="108"/>
      <c r="AD10" s="108" t="s">
        <v>513</v>
      </c>
      <c r="AE10" s="108"/>
      <c r="AF10" s="108"/>
      <c r="AG10" s="108"/>
      <c r="AH10" s="108" t="s">
        <v>517</v>
      </c>
      <c r="AI10" s="108"/>
      <c r="AJ10" s="108"/>
    </row>
    <row r="11" spans="1:40" x14ac:dyDescent="0.25">
      <c r="A11" s="11"/>
      <c r="B11" s="43"/>
      <c r="C11" s="43"/>
      <c r="D11" s="80"/>
      <c r="E11" s="80"/>
      <c r="F11" s="82"/>
      <c r="G11" s="43" t="s">
        <v>514</v>
      </c>
      <c r="H11" s="43"/>
      <c r="I11" s="82"/>
      <c r="J11" s="43" t="s">
        <v>518</v>
      </c>
      <c r="K11" s="43"/>
      <c r="L11" s="43"/>
      <c r="X11" s="107"/>
      <c r="Y11" s="108"/>
      <c r="Z11" s="110"/>
      <c r="AA11" s="110"/>
      <c r="AB11" s="108"/>
      <c r="AC11" s="108"/>
      <c r="AD11" s="108" t="s">
        <v>514</v>
      </c>
      <c r="AE11" s="108"/>
      <c r="AF11" s="108"/>
      <c r="AG11" s="108"/>
      <c r="AH11" s="108" t="s">
        <v>518</v>
      </c>
      <c r="AI11" s="108"/>
      <c r="AJ11" s="108"/>
    </row>
    <row r="12" spans="1:40" ht="15.75" thickBot="1" x14ac:dyDescent="0.3">
      <c r="A12" s="11"/>
      <c r="B12" s="43"/>
      <c r="C12" s="43"/>
      <c r="D12" s="81"/>
      <c r="E12" s="81"/>
      <c r="F12" s="82"/>
      <c r="G12" s="59" t="s">
        <v>515</v>
      </c>
      <c r="H12" s="59"/>
      <c r="I12" s="82"/>
      <c r="J12" s="81"/>
      <c r="K12" s="81"/>
      <c r="L12" s="43"/>
      <c r="X12" s="107"/>
      <c r="Y12" s="108"/>
      <c r="Z12" s="111"/>
      <c r="AA12" s="111"/>
      <c r="AB12" s="108"/>
      <c r="AC12" s="108"/>
      <c r="AD12" s="58" t="s">
        <v>515</v>
      </c>
      <c r="AE12" s="58"/>
      <c r="AF12" s="108"/>
      <c r="AG12" s="108"/>
      <c r="AH12" s="111"/>
      <c r="AI12" s="111"/>
      <c r="AJ12" s="108"/>
    </row>
    <row r="13" spans="1:40" ht="15.75" thickBot="1" x14ac:dyDescent="0.3">
      <c r="A13" s="11"/>
      <c r="B13" s="41"/>
      <c r="C13" s="41"/>
      <c r="D13" s="73"/>
      <c r="E13" s="73"/>
      <c r="F13" s="41"/>
      <c r="G13" s="60" t="s">
        <v>519</v>
      </c>
      <c r="H13" s="60"/>
      <c r="I13" s="41"/>
      <c r="J13" s="60" t="s">
        <v>519</v>
      </c>
      <c r="K13" s="60"/>
      <c r="L13" s="41"/>
      <c r="X13" s="23"/>
      <c r="Y13" s="23"/>
      <c r="Z13" s="61"/>
      <c r="AA13" s="61"/>
      <c r="AB13" s="23"/>
      <c r="AC13" s="22"/>
      <c r="AD13" s="60" t="s">
        <v>519</v>
      </c>
      <c r="AE13" s="60"/>
      <c r="AF13" s="22"/>
      <c r="AG13" s="22"/>
      <c r="AH13" s="60" t="s">
        <v>519</v>
      </c>
      <c r="AI13" s="60"/>
      <c r="AJ13" s="22"/>
    </row>
    <row r="14" spans="1:40" x14ac:dyDescent="0.25">
      <c r="A14" s="11"/>
      <c r="B14" s="41"/>
      <c r="C14" s="41"/>
      <c r="D14" s="41"/>
      <c r="E14" s="41"/>
      <c r="F14" s="41"/>
      <c r="G14" s="73"/>
      <c r="H14" s="73"/>
      <c r="I14" s="41"/>
      <c r="J14" s="73"/>
      <c r="K14" s="73"/>
      <c r="L14" s="41"/>
      <c r="X14" s="23"/>
      <c r="Y14" s="23"/>
      <c r="Z14" s="71"/>
      <c r="AA14" s="71"/>
      <c r="AB14" s="23"/>
      <c r="AC14" s="23"/>
      <c r="AD14" s="72"/>
      <c r="AE14" s="72"/>
      <c r="AF14" s="23"/>
      <c r="AG14" s="23"/>
      <c r="AH14" s="72"/>
      <c r="AI14" s="72"/>
      <c r="AJ14" s="23"/>
    </row>
    <row r="15" spans="1:40" x14ac:dyDescent="0.25">
      <c r="A15" s="11"/>
      <c r="B15" s="51" t="s">
        <v>520</v>
      </c>
      <c r="C15" s="74"/>
      <c r="D15" s="51"/>
      <c r="E15" s="75">
        <v>6185831</v>
      </c>
      <c r="F15" s="74"/>
      <c r="G15" s="51"/>
      <c r="H15" s="52">
        <v>0.17050000000000001</v>
      </c>
      <c r="I15" s="74"/>
      <c r="J15" s="51"/>
      <c r="K15" s="52"/>
      <c r="L15" s="74"/>
      <c r="X15" s="36" t="s">
        <v>520</v>
      </c>
      <c r="Y15" s="36"/>
      <c r="Z15" s="51"/>
      <c r="AA15" s="75">
        <v>4751665</v>
      </c>
      <c r="AB15" s="51"/>
      <c r="AC15" s="36"/>
      <c r="AD15" s="51"/>
      <c r="AE15" s="52">
        <v>0.18029999999999999</v>
      </c>
      <c r="AF15" s="51"/>
      <c r="AG15" s="36"/>
      <c r="AH15" s="51"/>
      <c r="AI15" s="52"/>
      <c r="AJ15" s="51"/>
    </row>
    <row r="16" spans="1:40" x14ac:dyDescent="0.25">
      <c r="A16" s="11"/>
      <c r="B16" s="53" t="s">
        <v>521</v>
      </c>
      <c r="C16" s="76"/>
      <c r="D16" s="53"/>
      <c r="E16" s="63" t="s">
        <v>424</v>
      </c>
      <c r="F16" s="76"/>
      <c r="G16" s="53"/>
      <c r="H16" s="63" t="s">
        <v>424</v>
      </c>
      <c r="I16" s="76"/>
      <c r="J16" s="53"/>
      <c r="K16" s="63"/>
      <c r="L16" s="76"/>
      <c r="X16" s="38" t="s">
        <v>521</v>
      </c>
      <c r="Y16" s="38"/>
      <c r="Z16" s="53"/>
      <c r="AA16" s="103">
        <v>5726666</v>
      </c>
      <c r="AB16" s="53"/>
      <c r="AC16" s="38"/>
      <c r="AD16" s="53"/>
      <c r="AE16" s="63">
        <v>0.2492</v>
      </c>
      <c r="AF16" s="53"/>
      <c r="AG16" s="38"/>
      <c r="AH16" s="53"/>
      <c r="AI16" s="63"/>
      <c r="AJ16" s="53"/>
    </row>
    <row r="17" spans="1:40" x14ac:dyDescent="0.25">
      <c r="A17" s="11"/>
      <c r="B17" s="51" t="s">
        <v>522</v>
      </c>
      <c r="C17" s="74"/>
      <c r="D17" s="51"/>
      <c r="E17" s="52" t="s">
        <v>424</v>
      </c>
      <c r="F17" s="74"/>
      <c r="G17" s="51"/>
      <c r="H17" s="52" t="s">
        <v>424</v>
      </c>
      <c r="I17" s="74"/>
      <c r="J17" s="51"/>
      <c r="K17" s="52"/>
      <c r="L17" s="74"/>
      <c r="X17" s="36" t="s">
        <v>522</v>
      </c>
      <c r="Y17" s="36"/>
      <c r="Z17" s="51"/>
      <c r="AA17" s="52" t="s">
        <v>651</v>
      </c>
      <c r="AB17" s="51" t="s">
        <v>652</v>
      </c>
      <c r="AC17" s="36"/>
      <c r="AD17" s="51"/>
      <c r="AE17" s="52">
        <v>6.7000000000000004E-2</v>
      </c>
      <c r="AF17" s="51"/>
      <c r="AG17" s="36"/>
      <c r="AH17" s="51"/>
      <c r="AI17" s="52"/>
      <c r="AJ17" s="51"/>
    </row>
    <row r="18" spans="1:40" ht="15.75" thickBot="1" x14ac:dyDescent="0.3">
      <c r="A18" s="11"/>
      <c r="B18" s="53" t="s">
        <v>523</v>
      </c>
      <c r="C18" s="76"/>
      <c r="D18" s="68"/>
      <c r="E18" s="70" t="s">
        <v>424</v>
      </c>
      <c r="F18" s="76"/>
      <c r="G18" s="53"/>
      <c r="H18" s="63" t="s">
        <v>424</v>
      </c>
      <c r="I18" s="76"/>
      <c r="J18" s="53"/>
      <c r="K18" s="63"/>
      <c r="L18" s="76"/>
      <c r="X18" s="38" t="s">
        <v>523</v>
      </c>
      <c r="Y18" s="38"/>
      <c r="Z18" s="68"/>
      <c r="AA18" s="70" t="s">
        <v>653</v>
      </c>
      <c r="AB18" s="53" t="s">
        <v>652</v>
      </c>
      <c r="AC18" s="38"/>
      <c r="AD18" s="53"/>
      <c r="AE18" s="63">
        <v>0.2873</v>
      </c>
      <c r="AF18" s="53"/>
      <c r="AG18" s="38"/>
      <c r="AH18" s="53"/>
      <c r="AI18" s="63"/>
      <c r="AJ18" s="53"/>
    </row>
    <row r="19" spans="1:40" ht="15.75" thickTop="1" x14ac:dyDescent="0.25">
      <c r="A19" s="11"/>
      <c r="B19" s="51"/>
      <c r="C19" s="74"/>
      <c r="D19" s="77"/>
      <c r="E19" s="78"/>
      <c r="F19" s="74"/>
      <c r="G19" s="51"/>
      <c r="H19" s="52"/>
      <c r="I19" s="74"/>
      <c r="J19" s="51"/>
      <c r="K19" s="52"/>
      <c r="L19" s="74"/>
      <c r="X19" s="36"/>
      <c r="Y19" s="36"/>
      <c r="Z19" s="51"/>
      <c r="AA19" s="52"/>
      <c r="AB19" s="51"/>
      <c r="AC19" s="36"/>
      <c r="AD19" s="51"/>
      <c r="AE19" s="52"/>
      <c r="AF19" s="51"/>
      <c r="AG19" s="36"/>
      <c r="AH19" s="51"/>
      <c r="AI19" s="52"/>
      <c r="AJ19" s="51"/>
    </row>
    <row r="20" spans="1:40" ht="15.75" thickBot="1" x14ac:dyDescent="0.3">
      <c r="A20" s="11"/>
      <c r="B20" s="53" t="s">
        <v>524</v>
      </c>
      <c r="C20" s="76"/>
      <c r="D20" s="68"/>
      <c r="E20" s="69">
        <v>6185831</v>
      </c>
      <c r="F20" s="76"/>
      <c r="G20" s="68"/>
      <c r="H20" s="70">
        <v>0.17050000000000001</v>
      </c>
      <c r="I20" s="76"/>
      <c r="J20" s="68"/>
      <c r="K20" s="69">
        <v>677348</v>
      </c>
      <c r="L20" s="76"/>
      <c r="X20" s="38" t="s">
        <v>524</v>
      </c>
      <c r="Y20" s="38"/>
      <c r="Z20" s="68"/>
      <c r="AA20" s="69">
        <v>6185831</v>
      </c>
      <c r="AB20" s="53"/>
      <c r="AC20" s="38"/>
      <c r="AD20" s="68"/>
      <c r="AE20" s="70">
        <v>0.17050000000000001</v>
      </c>
      <c r="AF20" s="53"/>
      <c r="AG20" s="38"/>
      <c r="AH20" s="68"/>
      <c r="AI20" s="69">
        <v>58765</v>
      </c>
      <c r="AJ20" s="53"/>
    </row>
    <row r="21" spans="1:40" ht="15.75" thickTop="1" x14ac:dyDescent="0.25">
      <c r="A21" s="11"/>
      <c r="B21" s="51"/>
      <c r="C21" s="74"/>
      <c r="D21" s="77"/>
      <c r="E21" s="78"/>
      <c r="F21" s="74"/>
      <c r="G21" s="77"/>
      <c r="H21" s="78"/>
      <c r="I21" s="74"/>
      <c r="J21" s="77"/>
      <c r="K21" s="78"/>
      <c r="L21" s="74"/>
      <c r="X21" s="36"/>
      <c r="Y21" s="36"/>
      <c r="Z21" s="51"/>
      <c r="AA21" s="52"/>
      <c r="AB21" s="51"/>
      <c r="AC21" s="36"/>
      <c r="AD21" s="51"/>
      <c r="AE21" s="52"/>
      <c r="AF21" s="51"/>
      <c r="AG21" s="36"/>
      <c r="AH21" s="51"/>
      <c r="AI21" s="52"/>
      <c r="AJ21" s="51"/>
    </row>
    <row r="22" spans="1:40" ht="15.75" thickBot="1" x14ac:dyDescent="0.3">
      <c r="A22" s="11"/>
      <c r="B22" s="53" t="s">
        <v>525</v>
      </c>
      <c r="C22" s="76"/>
      <c r="D22" s="68"/>
      <c r="E22" s="69">
        <v>5193609</v>
      </c>
      <c r="F22" s="76"/>
      <c r="G22" s="68"/>
      <c r="H22" s="70">
        <v>0.1694</v>
      </c>
      <c r="I22" s="76"/>
      <c r="J22" s="68"/>
      <c r="K22" s="69">
        <v>574413</v>
      </c>
      <c r="L22" s="76"/>
      <c r="X22" s="53" t="s">
        <v>525</v>
      </c>
      <c r="Y22" s="38"/>
      <c r="Z22" s="68"/>
      <c r="AA22" s="69">
        <v>5036942</v>
      </c>
      <c r="AB22" s="53"/>
      <c r="AC22" s="38"/>
      <c r="AD22" s="68"/>
      <c r="AE22" s="70">
        <v>0.17119999999999999</v>
      </c>
      <c r="AF22" s="53"/>
      <c r="AG22" s="38"/>
      <c r="AH22" s="68"/>
      <c r="AI22" s="69">
        <v>44325</v>
      </c>
      <c r="AJ22" s="53"/>
    </row>
    <row r="23" spans="1:40" ht="15.75" thickTop="1" x14ac:dyDescent="0.25">
      <c r="A23" s="11"/>
      <c r="B23" s="4"/>
      <c r="X23" s="31"/>
      <c r="Y23" s="31"/>
      <c r="Z23" s="31"/>
      <c r="AA23" s="31"/>
      <c r="AB23" s="31"/>
      <c r="AC23" s="31"/>
      <c r="AD23" s="31"/>
      <c r="AE23" s="31"/>
      <c r="AF23" s="31"/>
      <c r="AG23" s="31"/>
      <c r="AH23" s="31"/>
      <c r="AI23" s="31"/>
      <c r="AJ23" s="31"/>
      <c r="AK23" s="31"/>
      <c r="AL23" s="31"/>
      <c r="AM23" s="31"/>
      <c r="AN23" s="31"/>
    </row>
    <row r="24" spans="1:4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4"/>
    </row>
    <row r="25" spans="1:40" ht="15" customHeight="1" x14ac:dyDescent="0.25">
      <c r="A25" s="11" t="s">
        <v>855</v>
      </c>
      <c r="B25" s="10" t="s">
        <v>4</v>
      </c>
      <c r="C25" s="10"/>
      <c r="D25" s="10"/>
      <c r="E25" s="10"/>
      <c r="F25" s="10"/>
      <c r="G25" s="10"/>
      <c r="H25" s="10"/>
      <c r="I25" s="10"/>
      <c r="J25" s="10"/>
      <c r="K25" s="10"/>
      <c r="L25" s="10"/>
      <c r="M25" s="10"/>
      <c r="N25" s="10"/>
      <c r="O25" s="10"/>
      <c r="P25" s="10"/>
      <c r="Q25" s="10"/>
      <c r="R25" s="10"/>
      <c r="S25" s="10"/>
      <c r="T25" s="10"/>
      <c r="U25" s="10"/>
      <c r="V25" s="10"/>
      <c r="W25" s="10"/>
      <c r="X25" s="10" t="s">
        <v>4</v>
      </c>
      <c r="Y25" s="10"/>
      <c r="Z25" s="10"/>
      <c r="AA25" s="10"/>
      <c r="AB25" s="10"/>
      <c r="AC25" s="10"/>
      <c r="AD25" s="10"/>
      <c r="AE25" s="10"/>
      <c r="AF25" s="10"/>
      <c r="AG25" s="10"/>
      <c r="AH25" s="10"/>
      <c r="AI25" s="10"/>
      <c r="AJ25" s="10"/>
      <c r="AK25" s="10"/>
      <c r="AL25" s="10"/>
      <c r="AM25" s="10"/>
      <c r="AN25" s="10"/>
    </row>
    <row r="26" spans="1:4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25" t="s">
        <v>655</v>
      </c>
      <c r="Y26" s="25"/>
      <c r="Z26" s="25"/>
      <c r="AA26" s="25"/>
      <c r="AB26" s="25"/>
      <c r="AC26" s="25"/>
      <c r="AD26" s="25"/>
      <c r="AE26" s="25"/>
      <c r="AF26" s="25"/>
      <c r="AG26" s="25"/>
      <c r="AH26" s="25"/>
      <c r="AI26" s="25"/>
      <c r="AJ26" s="25"/>
      <c r="AK26" s="25"/>
      <c r="AL26" s="25"/>
      <c r="AM26" s="25"/>
      <c r="AN26" s="25"/>
    </row>
    <row r="27" spans="1:4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31"/>
      <c r="Y27" s="31"/>
      <c r="Z27" s="31"/>
      <c r="AA27" s="31"/>
      <c r="AB27" s="31"/>
      <c r="AC27" s="31"/>
      <c r="AD27" s="31"/>
      <c r="AE27" s="31"/>
      <c r="AF27" s="31"/>
      <c r="AG27" s="31"/>
      <c r="AH27" s="31"/>
      <c r="AI27" s="31"/>
      <c r="AJ27" s="31"/>
      <c r="AK27" s="31"/>
      <c r="AL27" s="31"/>
      <c r="AM27" s="31"/>
      <c r="AN27" s="31"/>
    </row>
    <row r="28" spans="1:4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42"/>
      <c r="Y28" s="42"/>
      <c r="Z28" s="31"/>
      <c r="AA28" s="30"/>
      <c r="AB28" s="43" t="s">
        <v>656</v>
      </c>
      <c r="AC28" s="43"/>
      <c r="AD28" s="30"/>
      <c r="AE28" s="30"/>
      <c r="AF28" s="43" t="s">
        <v>512</v>
      </c>
      <c r="AG28" s="43"/>
      <c r="AH28" s="30"/>
      <c r="AI28" s="30"/>
      <c r="AJ28" s="43" t="s">
        <v>656</v>
      </c>
      <c r="AK28" s="43"/>
      <c r="AL28" s="30"/>
    </row>
    <row r="29" spans="1:4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42"/>
      <c r="Y29" s="42"/>
      <c r="Z29" s="31"/>
      <c r="AA29" s="30"/>
      <c r="AB29" s="43" t="s">
        <v>657</v>
      </c>
      <c r="AC29" s="43"/>
      <c r="AD29" s="30"/>
      <c r="AE29" s="30"/>
      <c r="AF29" s="43" t="s">
        <v>513</v>
      </c>
      <c r="AG29" s="43"/>
      <c r="AH29" s="30"/>
      <c r="AI29" s="30"/>
      <c r="AJ29" s="43" t="s">
        <v>660</v>
      </c>
      <c r="AK29" s="43"/>
      <c r="AL29" s="30"/>
    </row>
    <row r="30" spans="1:4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42"/>
      <c r="Y30" s="42"/>
      <c r="Z30" s="31"/>
      <c r="AA30" s="30"/>
      <c r="AB30" s="43" t="s">
        <v>658</v>
      </c>
      <c r="AC30" s="43"/>
      <c r="AD30" s="30"/>
      <c r="AE30" s="30"/>
      <c r="AF30" s="43" t="s">
        <v>659</v>
      </c>
      <c r="AG30" s="43"/>
      <c r="AH30" s="30"/>
      <c r="AI30" s="30"/>
      <c r="AJ30" s="43" t="s">
        <v>658</v>
      </c>
      <c r="AK30" s="43"/>
      <c r="AL30" s="30"/>
    </row>
    <row r="31" spans="1:40" ht="15.75" thickBot="1" x14ac:dyDescent="0.3">
      <c r="A31" s="11"/>
      <c r="B31" s="10"/>
      <c r="C31" s="10"/>
      <c r="D31" s="10"/>
      <c r="E31" s="10"/>
      <c r="F31" s="10"/>
      <c r="G31" s="10"/>
      <c r="H31" s="10"/>
      <c r="I31" s="10"/>
      <c r="J31" s="10"/>
      <c r="K31" s="10"/>
      <c r="L31" s="10"/>
      <c r="M31" s="10"/>
      <c r="N31" s="10"/>
      <c r="O31" s="10"/>
      <c r="P31" s="10"/>
      <c r="Q31" s="10"/>
      <c r="R31" s="10"/>
      <c r="S31" s="10"/>
      <c r="T31" s="10"/>
      <c r="U31" s="10"/>
      <c r="V31" s="10"/>
      <c r="W31" s="10"/>
      <c r="X31" s="42"/>
      <c r="Y31" s="42"/>
      <c r="Z31" s="23"/>
      <c r="AA31" s="22"/>
      <c r="AB31" s="59" t="s">
        <v>403</v>
      </c>
      <c r="AC31" s="59"/>
      <c r="AD31" s="22"/>
      <c r="AE31" s="22"/>
      <c r="AF31" s="59" t="s">
        <v>661</v>
      </c>
      <c r="AG31" s="59"/>
      <c r="AH31" s="22"/>
      <c r="AI31" s="22"/>
      <c r="AJ31" s="59" t="s">
        <v>403</v>
      </c>
      <c r="AK31" s="59"/>
      <c r="AL31" s="22"/>
    </row>
    <row r="32" spans="1:40" ht="15.75" thickBot="1" x14ac:dyDescent="0.3">
      <c r="A32" s="11"/>
      <c r="B32" s="10"/>
      <c r="C32" s="10"/>
      <c r="D32" s="10"/>
      <c r="E32" s="10"/>
      <c r="F32" s="10"/>
      <c r="G32" s="10"/>
      <c r="H32" s="10"/>
      <c r="I32" s="10"/>
      <c r="J32" s="10"/>
      <c r="K32" s="10"/>
      <c r="L32" s="10"/>
      <c r="M32" s="10"/>
      <c r="N32" s="10"/>
      <c r="O32" s="10"/>
      <c r="P32" s="10"/>
      <c r="Q32" s="10"/>
      <c r="R32" s="10"/>
      <c r="S32" s="10"/>
      <c r="T32" s="10"/>
      <c r="U32" s="10"/>
      <c r="V32" s="10"/>
      <c r="W32" s="10"/>
      <c r="X32" s="59" t="s">
        <v>662</v>
      </c>
      <c r="Y32" s="59"/>
      <c r="Z32" s="22"/>
      <c r="AA32" s="22"/>
      <c r="AB32" s="60">
        <v>2013</v>
      </c>
      <c r="AC32" s="60"/>
      <c r="AD32" s="22"/>
      <c r="AE32" s="22"/>
      <c r="AF32" s="60" t="s">
        <v>663</v>
      </c>
      <c r="AG32" s="60"/>
      <c r="AH32" s="22"/>
      <c r="AI32" s="22"/>
      <c r="AJ32" s="60">
        <v>2013</v>
      </c>
      <c r="AK32" s="60"/>
      <c r="AL32" s="22"/>
    </row>
    <row r="33" spans="1:40" ht="15.75" thickBot="1" x14ac:dyDescent="0.3">
      <c r="A33" s="11"/>
      <c r="B33" s="10"/>
      <c r="C33" s="10"/>
      <c r="D33" s="10"/>
      <c r="E33" s="10"/>
      <c r="F33" s="10"/>
      <c r="G33" s="10"/>
      <c r="H33" s="10"/>
      <c r="I33" s="10"/>
      <c r="J33" s="10"/>
      <c r="K33" s="10"/>
      <c r="L33" s="10"/>
      <c r="M33" s="10"/>
      <c r="N33" s="10"/>
      <c r="O33" s="10"/>
      <c r="P33" s="10"/>
      <c r="Q33" s="10"/>
      <c r="R33" s="10"/>
      <c r="S33" s="10"/>
      <c r="T33" s="10"/>
      <c r="U33" s="10"/>
      <c r="V33" s="10"/>
      <c r="W33" s="10"/>
      <c r="X33" s="60" t="s">
        <v>519</v>
      </c>
      <c r="Y33" s="60"/>
      <c r="Z33" s="22"/>
      <c r="AA33" s="23"/>
      <c r="AB33" s="61"/>
      <c r="AC33" s="61"/>
      <c r="AD33" s="23"/>
      <c r="AE33" s="22"/>
      <c r="AF33" s="60" t="s">
        <v>664</v>
      </c>
      <c r="AG33" s="60"/>
      <c r="AH33" s="22"/>
      <c r="AI33" s="23"/>
      <c r="AJ33" s="61"/>
      <c r="AK33" s="61"/>
      <c r="AL33" s="23"/>
    </row>
    <row r="34" spans="1:4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72"/>
      <c r="Y34" s="72"/>
      <c r="Z34" s="23"/>
      <c r="AA34" s="23"/>
      <c r="AB34" s="71"/>
      <c r="AC34" s="71"/>
      <c r="AD34" s="23"/>
      <c r="AE34" s="23"/>
      <c r="AF34" s="72"/>
      <c r="AG34" s="72"/>
      <c r="AH34" s="23"/>
      <c r="AI34" s="23"/>
      <c r="AJ34" s="71"/>
      <c r="AK34" s="71"/>
      <c r="AL34" s="23"/>
    </row>
    <row r="35" spans="1:4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51"/>
      <c r="Y35" s="52">
        <v>5.0000000000000002E-5</v>
      </c>
      <c r="Z35" s="51"/>
      <c r="AA35" s="36"/>
      <c r="AB35" s="51"/>
      <c r="AC35" s="75">
        <v>666664</v>
      </c>
      <c r="AD35" s="51"/>
      <c r="AE35" s="36"/>
      <c r="AF35" s="51"/>
      <c r="AG35" s="52">
        <v>7.29</v>
      </c>
      <c r="AH35" s="51"/>
      <c r="AI35" s="36"/>
      <c r="AJ35" s="51"/>
      <c r="AK35" s="75">
        <v>611109</v>
      </c>
      <c r="AL35" s="51"/>
    </row>
    <row r="36" spans="1:4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53"/>
      <c r="Y36" s="63">
        <v>6.7000000000000004E-2</v>
      </c>
      <c r="Z36" s="53"/>
      <c r="AA36" s="38"/>
      <c r="AB36" s="53"/>
      <c r="AC36" s="103">
        <v>96668</v>
      </c>
      <c r="AD36" s="53"/>
      <c r="AE36" s="38"/>
      <c r="AF36" s="53"/>
      <c r="AG36" s="63">
        <v>5.5</v>
      </c>
      <c r="AH36" s="53"/>
      <c r="AI36" s="38"/>
      <c r="AJ36" s="53"/>
      <c r="AK36" s="103">
        <v>96668</v>
      </c>
      <c r="AL36" s="53"/>
    </row>
    <row r="37" spans="1:4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51"/>
      <c r="Y37" s="52">
        <v>0.15</v>
      </c>
      <c r="Z37" s="51"/>
      <c r="AA37" s="36"/>
      <c r="AB37" s="51"/>
      <c r="AC37" s="75">
        <v>2604999</v>
      </c>
      <c r="AD37" s="51"/>
      <c r="AE37" s="36"/>
      <c r="AF37" s="51"/>
      <c r="AG37" s="52">
        <v>6.86</v>
      </c>
      <c r="AH37" s="51"/>
      <c r="AI37" s="36"/>
      <c r="AJ37" s="51"/>
      <c r="AK37" s="75">
        <v>2451666</v>
      </c>
      <c r="AL37" s="51"/>
    </row>
    <row r="38" spans="1:4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53"/>
      <c r="Y38" s="63">
        <v>0.18</v>
      </c>
      <c r="Z38" s="53"/>
      <c r="AA38" s="38"/>
      <c r="AB38" s="53"/>
      <c r="AC38" s="103">
        <v>1580000</v>
      </c>
      <c r="AD38" s="53"/>
      <c r="AE38" s="38"/>
      <c r="AF38" s="53"/>
      <c r="AG38" s="63">
        <v>8.57</v>
      </c>
      <c r="AH38" s="53"/>
      <c r="AI38" s="38"/>
      <c r="AJ38" s="53"/>
      <c r="AK38" s="103">
        <v>640000</v>
      </c>
      <c r="AL38" s="53"/>
    </row>
    <row r="39" spans="1:40"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51"/>
      <c r="Y39" s="52">
        <v>0.2</v>
      </c>
      <c r="Z39" s="51"/>
      <c r="AA39" s="36"/>
      <c r="AB39" s="51"/>
      <c r="AC39" s="75">
        <v>507500</v>
      </c>
      <c r="AD39" s="51"/>
      <c r="AE39" s="36"/>
      <c r="AF39" s="51"/>
      <c r="AG39" s="52">
        <v>7.51</v>
      </c>
      <c r="AH39" s="51"/>
      <c r="AI39" s="36"/>
      <c r="AJ39" s="51"/>
      <c r="AK39" s="75">
        <v>507500</v>
      </c>
      <c r="AL39" s="51"/>
    </row>
    <row r="40" spans="1:40"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53"/>
      <c r="Y40" s="63">
        <v>0.26</v>
      </c>
      <c r="Z40" s="53"/>
      <c r="AA40" s="38"/>
      <c r="AB40" s="53"/>
      <c r="AC40" s="103">
        <v>355000</v>
      </c>
      <c r="AD40" s="53"/>
      <c r="AE40" s="38"/>
      <c r="AF40" s="53"/>
      <c r="AG40" s="63">
        <v>8.59</v>
      </c>
      <c r="AH40" s="53"/>
      <c r="AI40" s="38"/>
      <c r="AJ40" s="53"/>
      <c r="AK40" s="103">
        <v>355000</v>
      </c>
      <c r="AL40" s="53"/>
    </row>
    <row r="41" spans="1:4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51"/>
      <c r="Y41" s="52">
        <v>0.32</v>
      </c>
      <c r="Z41" s="51"/>
      <c r="AA41" s="36"/>
      <c r="AB41" s="51"/>
      <c r="AC41" s="75">
        <v>30000</v>
      </c>
      <c r="AD41" s="51"/>
      <c r="AE41" s="36"/>
      <c r="AF41" s="51"/>
      <c r="AG41" s="52">
        <v>6.12</v>
      </c>
      <c r="AH41" s="51"/>
      <c r="AI41" s="36"/>
      <c r="AJ41" s="51"/>
      <c r="AK41" s="75">
        <v>30000</v>
      </c>
      <c r="AL41" s="51"/>
    </row>
    <row r="42" spans="1:4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53"/>
      <c r="Y42" s="63">
        <v>0.39</v>
      </c>
      <c r="Z42" s="53"/>
      <c r="AA42" s="38"/>
      <c r="AB42" s="53"/>
      <c r="AC42" s="103">
        <v>90000</v>
      </c>
      <c r="AD42" s="53"/>
      <c r="AE42" s="38"/>
      <c r="AF42" s="53"/>
      <c r="AG42" s="63">
        <v>3.5</v>
      </c>
      <c r="AH42" s="53"/>
      <c r="AI42" s="38"/>
      <c r="AJ42" s="53"/>
      <c r="AK42" s="103">
        <v>90000</v>
      </c>
      <c r="AL42" s="53"/>
    </row>
    <row r="43" spans="1:4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51"/>
      <c r="Y43" s="52">
        <v>0.4</v>
      </c>
      <c r="Z43" s="51"/>
      <c r="AA43" s="36"/>
      <c r="AB43" s="51"/>
      <c r="AC43" s="75">
        <v>90000</v>
      </c>
      <c r="AD43" s="51"/>
      <c r="AE43" s="36"/>
      <c r="AF43" s="51"/>
      <c r="AG43" s="52">
        <v>2.4700000000000002</v>
      </c>
      <c r="AH43" s="51"/>
      <c r="AI43" s="36"/>
      <c r="AJ43" s="51"/>
      <c r="AK43" s="75">
        <v>90000</v>
      </c>
      <c r="AL43" s="51"/>
    </row>
    <row r="44" spans="1:4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53"/>
      <c r="Y44" s="63">
        <v>0.47</v>
      </c>
      <c r="Z44" s="53"/>
      <c r="AA44" s="38"/>
      <c r="AB44" s="53"/>
      <c r="AC44" s="103">
        <v>90000</v>
      </c>
      <c r="AD44" s="53"/>
      <c r="AE44" s="38"/>
      <c r="AF44" s="53"/>
      <c r="AG44" s="63">
        <v>3.22</v>
      </c>
      <c r="AH44" s="53"/>
      <c r="AI44" s="38"/>
      <c r="AJ44" s="53"/>
      <c r="AK44" s="103">
        <v>90000</v>
      </c>
      <c r="AL44" s="53"/>
    </row>
    <row r="45" spans="1:40" ht="15.75" thickBot="1" x14ac:dyDescent="0.3">
      <c r="A45" s="11"/>
      <c r="B45" s="10"/>
      <c r="C45" s="10"/>
      <c r="D45" s="10"/>
      <c r="E45" s="10"/>
      <c r="F45" s="10"/>
      <c r="G45" s="10"/>
      <c r="H45" s="10"/>
      <c r="I45" s="10"/>
      <c r="J45" s="10"/>
      <c r="K45" s="10"/>
      <c r="L45" s="10"/>
      <c r="M45" s="10"/>
      <c r="N45" s="10"/>
      <c r="O45" s="10"/>
      <c r="P45" s="10"/>
      <c r="Q45" s="10"/>
      <c r="R45" s="10"/>
      <c r="S45" s="10"/>
      <c r="T45" s="10"/>
      <c r="U45" s="10"/>
      <c r="V45" s="10"/>
      <c r="W45" s="10"/>
      <c r="X45" s="51"/>
      <c r="Y45" s="52">
        <v>0.75</v>
      </c>
      <c r="Z45" s="51"/>
      <c r="AA45" s="36"/>
      <c r="AB45" s="65"/>
      <c r="AC45" s="112">
        <v>75000</v>
      </c>
      <c r="AD45" s="51"/>
      <c r="AE45" s="36"/>
      <c r="AF45" s="65"/>
      <c r="AG45" s="66">
        <v>1.1599999999999999</v>
      </c>
      <c r="AH45" s="51"/>
      <c r="AI45" s="36"/>
      <c r="AJ45" s="65"/>
      <c r="AK45" s="112">
        <v>75000</v>
      </c>
      <c r="AL45" s="51"/>
    </row>
    <row r="46" spans="1:40" ht="15.75" thickBot="1" x14ac:dyDescent="0.3">
      <c r="A46" s="11"/>
      <c r="B46" s="10"/>
      <c r="C46" s="10"/>
      <c r="D46" s="10"/>
      <c r="E46" s="10"/>
      <c r="F46" s="10"/>
      <c r="G46" s="10"/>
      <c r="H46" s="10"/>
      <c r="I46" s="10"/>
      <c r="J46" s="10"/>
      <c r="K46" s="10"/>
      <c r="L46" s="10"/>
      <c r="M46" s="10"/>
      <c r="N46" s="10"/>
      <c r="O46" s="10"/>
      <c r="P46" s="10"/>
      <c r="Q46" s="10"/>
      <c r="R46" s="10"/>
      <c r="S46" s="10"/>
      <c r="T46" s="10"/>
      <c r="U46" s="10"/>
      <c r="V46" s="10"/>
      <c r="W46" s="10"/>
      <c r="X46" s="53"/>
      <c r="Y46" s="63"/>
      <c r="Z46" s="53"/>
      <c r="AA46" s="38"/>
      <c r="AB46" s="68"/>
      <c r="AC46" s="69">
        <v>6185831</v>
      </c>
      <c r="AD46" s="53"/>
      <c r="AE46" s="38"/>
      <c r="AF46" s="68"/>
      <c r="AG46" s="70">
        <v>7.23</v>
      </c>
      <c r="AH46" s="53"/>
      <c r="AI46" s="38"/>
      <c r="AJ46" s="68"/>
      <c r="AK46" s="69">
        <v>5036942</v>
      </c>
      <c r="AL46" s="53"/>
    </row>
    <row r="47" spans="1:40"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4"/>
    </row>
    <row r="48" spans="1:40" ht="15" customHeight="1" x14ac:dyDescent="0.25">
      <c r="A48" s="11" t="s">
        <v>856</v>
      </c>
      <c r="B48" s="10" t="s">
        <v>4</v>
      </c>
      <c r="C48" s="10"/>
      <c r="D48" s="10"/>
      <c r="E48" s="10"/>
      <c r="F48" s="10"/>
      <c r="G48" s="10"/>
      <c r="H48" s="10"/>
      <c r="I48" s="10"/>
      <c r="J48" s="10"/>
      <c r="K48" s="10"/>
      <c r="L48" s="10"/>
      <c r="M48" s="10"/>
      <c r="N48" s="10"/>
      <c r="O48" s="10"/>
      <c r="P48" s="10"/>
      <c r="Q48" s="10"/>
      <c r="R48" s="10"/>
      <c r="S48" s="10"/>
      <c r="T48" s="10"/>
      <c r="U48" s="10"/>
      <c r="V48" s="10"/>
      <c r="W48" s="10"/>
      <c r="X48" s="10" t="s">
        <v>4</v>
      </c>
      <c r="Y48" s="10"/>
      <c r="Z48" s="10"/>
      <c r="AA48" s="10"/>
      <c r="AB48" s="10"/>
      <c r="AC48" s="10"/>
      <c r="AD48" s="10"/>
      <c r="AE48" s="10"/>
      <c r="AF48" s="10"/>
      <c r="AG48" s="10"/>
      <c r="AH48" s="10"/>
      <c r="AI48" s="10"/>
      <c r="AJ48" s="10"/>
      <c r="AK48" s="10"/>
      <c r="AL48" s="10"/>
      <c r="AM48" s="10"/>
      <c r="AN48" s="10"/>
    </row>
    <row r="49" spans="1:4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25" t="s">
        <v>666</v>
      </c>
      <c r="Y49" s="25"/>
      <c r="Z49" s="25"/>
      <c r="AA49" s="25"/>
      <c r="AB49" s="25"/>
      <c r="AC49" s="25"/>
      <c r="AD49" s="25"/>
      <c r="AE49" s="25"/>
      <c r="AF49" s="25"/>
      <c r="AG49" s="25"/>
      <c r="AH49" s="25"/>
      <c r="AI49" s="25"/>
      <c r="AJ49" s="25"/>
      <c r="AK49" s="25"/>
      <c r="AL49" s="25"/>
      <c r="AM49" s="25"/>
      <c r="AN49" s="25"/>
    </row>
    <row r="50" spans="1:4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31"/>
      <c r="Y50" s="31"/>
      <c r="Z50" s="31"/>
      <c r="AA50" s="31"/>
      <c r="AB50" s="31"/>
      <c r="AC50" s="31"/>
      <c r="AD50" s="31"/>
      <c r="AE50" s="31"/>
      <c r="AF50" s="31"/>
      <c r="AG50" s="31"/>
      <c r="AH50" s="31"/>
      <c r="AI50" s="31"/>
      <c r="AJ50" s="31"/>
      <c r="AK50" s="31"/>
      <c r="AL50" s="31"/>
      <c r="AM50" s="31"/>
      <c r="AN50" s="31"/>
    </row>
    <row r="51" spans="1:40" ht="15.75" thickBot="1" x14ac:dyDescent="0.3">
      <c r="A51" s="11"/>
      <c r="B51" s="10"/>
      <c r="C51" s="10"/>
      <c r="D51" s="10"/>
      <c r="E51" s="10"/>
      <c r="F51" s="10"/>
      <c r="G51" s="10"/>
      <c r="H51" s="10"/>
      <c r="I51" s="10"/>
      <c r="J51" s="10"/>
      <c r="K51" s="10"/>
      <c r="L51" s="10"/>
      <c r="M51" s="10"/>
      <c r="N51" s="10"/>
      <c r="O51" s="10"/>
      <c r="P51" s="10"/>
      <c r="Q51" s="10"/>
      <c r="R51" s="10"/>
      <c r="S51" s="10"/>
      <c r="T51" s="10"/>
      <c r="U51" s="10"/>
      <c r="V51" s="10"/>
      <c r="W51" s="10"/>
      <c r="X51" s="18"/>
      <c r="Y51" s="15"/>
      <c r="Z51" s="58" t="s">
        <v>667</v>
      </c>
      <c r="AA51" s="58"/>
      <c r="AB51" s="58"/>
      <c r="AC51" s="58"/>
      <c r="AD51" s="58"/>
      <c r="AE51" s="58"/>
      <c r="AF51" s="15"/>
    </row>
    <row r="52" spans="1:40" ht="15.75" thickBot="1" x14ac:dyDescent="0.3">
      <c r="A52" s="11"/>
      <c r="B52" s="10"/>
      <c r="C52" s="10"/>
      <c r="D52" s="10"/>
      <c r="E52" s="10"/>
      <c r="F52" s="10"/>
      <c r="G52" s="10"/>
      <c r="H52" s="10"/>
      <c r="I52" s="10"/>
      <c r="J52" s="10"/>
      <c r="K52" s="10"/>
      <c r="L52" s="10"/>
      <c r="M52" s="10"/>
      <c r="N52" s="10"/>
      <c r="O52" s="10"/>
      <c r="P52" s="10"/>
      <c r="Q52" s="10"/>
      <c r="R52" s="10"/>
      <c r="S52" s="10"/>
      <c r="T52" s="10"/>
      <c r="U52" s="10"/>
      <c r="V52" s="10"/>
      <c r="W52" s="10"/>
      <c r="X52" s="18"/>
      <c r="Y52" s="15"/>
      <c r="Z52" s="113">
        <v>2013</v>
      </c>
      <c r="AA52" s="113"/>
      <c r="AB52" s="15"/>
      <c r="AC52" s="15"/>
      <c r="AD52" s="113">
        <v>2012</v>
      </c>
      <c r="AE52" s="113"/>
      <c r="AF52" s="15"/>
    </row>
    <row r="53" spans="1:4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23"/>
      <c r="Y53" s="23"/>
      <c r="Z53" s="72"/>
      <c r="AA53" s="72"/>
      <c r="AB53" s="23"/>
      <c r="AC53" s="23"/>
      <c r="AD53" s="72"/>
      <c r="AE53" s="72"/>
      <c r="AF53" s="23"/>
    </row>
    <row r="54" spans="1:4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51" t="s">
        <v>668</v>
      </c>
      <c r="Y54" s="36"/>
      <c r="Z54" s="51"/>
      <c r="AA54" s="52">
        <v>121</v>
      </c>
      <c r="AB54" s="51" t="s">
        <v>330</v>
      </c>
      <c r="AC54" s="36"/>
      <c r="AD54" s="51"/>
      <c r="AE54" s="52">
        <v>132</v>
      </c>
      <c r="AF54" s="51" t="s">
        <v>330</v>
      </c>
    </row>
    <row r="55" spans="1:4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38" t="s">
        <v>669</v>
      </c>
      <c r="Y55" s="38"/>
      <c r="Z55" s="53"/>
      <c r="AA55" s="63">
        <v>0.86</v>
      </c>
      <c r="AB55" s="53" t="s">
        <v>330</v>
      </c>
      <c r="AC55" s="38"/>
      <c r="AD55" s="53"/>
      <c r="AE55" s="63">
        <v>0.63</v>
      </c>
      <c r="AF55" s="53" t="s">
        <v>330</v>
      </c>
    </row>
    <row r="56" spans="1:4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51" t="s">
        <v>670</v>
      </c>
      <c r="Y56" s="36"/>
      <c r="Z56" s="51"/>
      <c r="AA56" s="52">
        <v>0</v>
      </c>
      <c r="AB56" s="51" t="s">
        <v>330</v>
      </c>
      <c r="AC56" s="36"/>
      <c r="AD56" s="51"/>
      <c r="AE56" s="52">
        <v>0</v>
      </c>
      <c r="AF56" s="51" t="s">
        <v>330</v>
      </c>
    </row>
    <row r="57" spans="1:4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53" t="s">
        <v>671</v>
      </c>
      <c r="Y57" s="38"/>
      <c r="Z57" s="53"/>
      <c r="AA57" s="63">
        <v>5.4</v>
      </c>
      <c r="AB57" s="53"/>
      <c r="AC57" s="38"/>
      <c r="AD57" s="53"/>
      <c r="AE57" s="63">
        <v>5.5</v>
      </c>
      <c r="AF57" s="53"/>
    </row>
    <row r="58" spans="1:4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51" t="s">
        <v>672</v>
      </c>
      <c r="Y58" s="36"/>
      <c r="Z58" s="51"/>
      <c r="AA58" s="52">
        <v>0</v>
      </c>
      <c r="AB58" s="51" t="s">
        <v>330</v>
      </c>
      <c r="AC58" s="36"/>
      <c r="AD58" s="51"/>
      <c r="AE58" s="52">
        <v>0</v>
      </c>
      <c r="AF58" s="51" t="s">
        <v>330</v>
      </c>
    </row>
    <row r="59" spans="1:4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4"/>
    </row>
    <row r="60" spans="1:40" ht="15" customHeight="1" x14ac:dyDescent="0.25">
      <c r="A60" s="11" t="s">
        <v>857</v>
      </c>
      <c r="B60" s="10" t="s">
        <v>4</v>
      </c>
      <c r="C60" s="10"/>
      <c r="D60" s="10"/>
      <c r="E60" s="10"/>
      <c r="F60" s="10"/>
      <c r="G60" s="10"/>
      <c r="H60" s="10"/>
      <c r="I60" s="10"/>
      <c r="J60" s="10"/>
      <c r="K60" s="10"/>
      <c r="L60" s="10"/>
      <c r="M60" s="10"/>
      <c r="N60" s="10"/>
      <c r="O60" s="10"/>
      <c r="P60" s="10"/>
      <c r="Q60" s="10"/>
      <c r="R60" s="10"/>
      <c r="S60" s="10"/>
      <c r="T60" s="10"/>
      <c r="U60" s="10"/>
      <c r="V60" s="10"/>
      <c r="W60" s="10"/>
      <c r="X60" s="10" t="s">
        <v>4</v>
      </c>
      <c r="Y60" s="10"/>
      <c r="Z60" s="10"/>
      <c r="AA60" s="10"/>
      <c r="AB60" s="10"/>
      <c r="AC60" s="10"/>
      <c r="AD60" s="10"/>
      <c r="AE60" s="10"/>
      <c r="AF60" s="10"/>
      <c r="AG60" s="10"/>
      <c r="AH60" s="10"/>
      <c r="AI60" s="10"/>
      <c r="AJ60" s="10"/>
      <c r="AK60" s="10"/>
      <c r="AL60" s="10"/>
      <c r="AM60" s="10"/>
      <c r="AN60" s="10"/>
    </row>
    <row r="61" spans="1:40" ht="25.5" x14ac:dyDescent="0.25">
      <c r="A61" s="11"/>
      <c r="B61" s="20"/>
      <c r="C61" s="16" t="s">
        <v>371</v>
      </c>
      <c r="D61" s="14" t="s">
        <v>543</v>
      </c>
      <c r="X61" s="20"/>
      <c r="Y61" s="16" t="s">
        <v>371</v>
      </c>
      <c r="Z61" s="14" t="s">
        <v>682</v>
      </c>
    </row>
    <row r="62" spans="1:40" x14ac:dyDescent="0.25">
      <c r="A62" s="11"/>
      <c r="B62" s="27"/>
      <c r="C62" s="27"/>
      <c r="D62" s="27"/>
      <c r="E62" s="27"/>
      <c r="F62" s="27"/>
      <c r="G62" s="27"/>
      <c r="H62" s="27"/>
      <c r="I62" s="27"/>
      <c r="J62" s="27"/>
      <c r="K62" s="27"/>
      <c r="L62" s="27"/>
      <c r="M62" s="27"/>
      <c r="N62" s="27"/>
      <c r="O62" s="27"/>
      <c r="P62" s="27"/>
      <c r="Q62" s="27"/>
      <c r="R62" s="27"/>
      <c r="S62" s="27"/>
      <c r="T62" s="27"/>
      <c r="U62" s="27"/>
      <c r="V62" s="27"/>
      <c r="W62" s="27"/>
      <c r="X62" s="31"/>
      <c r="Y62" s="31"/>
      <c r="Z62" s="31"/>
      <c r="AA62" s="31"/>
      <c r="AB62" s="31"/>
      <c r="AC62" s="31"/>
      <c r="AD62" s="31"/>
      <c r="AE62" s="31"/>
      <c r="AF62" s="31"/>
      <c r="AG62" s="31"/>
      <c r="AH62" s="31"/>
      <c r="AI62" s="31"/>
      <c r="AJ62" s="31"/>
      <c r="AK62" s="31"/>
      <c r="AL62" s="31"/>
      <c r="AM62" s="31"/>
      <c r="AN62" s="31"/>
    </row>
    <row r="63" spans="1:40" ht="25.5" customHeight="1" x14ac:dyDescent="0.25">
      <c r="A63" s="11"/>
      <c r="B63" s="25" t="s">
        <v>544</v>
      </c>
      <c r="C63" s="25"/>
      <c r="D63" s="25"/>
      <c r="E63" s="25"/>
      <c r="F63" s="25"/>
      <c r="G63" s="25"/>
      <c r="H63" s="25"/>
      <c r="I63" s="25"/>
      <c r="J63" s="25"/>
      <c r="K63" s="25"/>
      <c r="L63" s="25"/>
      <c r="M63" s="25"/>
      <c r="N63" s="25"/>
      <c r="O63" s="25"/>
      <c r="P63" s="25"/>
      <c r="Q63" s="25"/>
      <c r="R63" s="25"/>
      <c r="S63" s="25"/>
      <c r="T63" s="25"/>
      <c r="U63" s="25"/>
      <c r="V63" s="25"/>
      <c r="W63" s="25"/>
      <c r="X63" s="129" t="s">
        <v>545</v>
      </c>
      <c r="Y63" s="131"/>
      <c r="Z63" s="114" t="s">
        <v>683</v>
      </c>
      <c r="AA63" s="131"/>
      <c r="AB63" s="129" t="s">
        <v>522</v>
      </c>
      <c r="AC63" s="131"/>
      <c r="AD63" s="129" t="s">
        <v>549</v>
      </c>
      <c r="AE63" s="131"/>
      <c r="AF63" s="129" t="s">
        <v>550</v>
      </c>
      <c r="AG63" s="131"/>
      <c r="AH63" s="114" t="s">
        <v>551</v>
      </c>
      <c r="AI63" s="131"/>
      <c r="AJ63" s="114" t="s">
        <v>684</v>
      </c>
      <c r="AK63" s="131"/>
      <c r="AL63" s="114" t="s">
        <v>555</v>
      </c>
      <c r="AM63" s="131"/>
    </row>
    <row r="64" spans="1:40" x14ac:dyDescent="0.25">
      <c r="A64" s="11"/>
      <c r="B64" s="27"/>
      <c r="C64" s="27"/>
      <c r="D64" s="27"/>
      <c r="E64" s="27"/>
      <c r="F64" s="27"/>
      <c r="G64" s="27"/>
      <c r="H64" s="27"/>
      <c r="I64" s="27"/>
      <c r="J64" s="27"/>
      <c r="K64" s="27"/>
      <c r="L64" s="27"/>
      <c r="M64" s="27"/>
      <c r="N64" s="27"/>
      <c r="O64" s="27"/>
      <c r="P64" s="27"/>
      <c r="Q64" s="27"/>
      <c r="R64" s="27"/>
      <c r="S64" s="27"/>
      <c r="T64" s="27"/>
      <c r="U64" s="27"/>
      <c r="V64" s="27"/>
      <c r="W64" s="27"/>
      <c r="X64" s="129"/>
      <c r="Y64" s="131"/>
      <c r="Z64" s="114" t="s">
        <v>547</v>
      </c>
      <c r="AA64" s="131"/>
      <c r="AB64" s="129"/>
      <c r="AC64" s="131"/>
      <c r="AD64" s="129"/>
      <c r="AE64" s="131"/>
      <c r="AF64" s="129"/>
      <c r="AG64" s="131"/>
      <c r="AH64" s="114" t="s">
        <v>552</v>
      </c>
      <c r="AI64" s="131"/>
      <c r="AJ64" s="114" t="s">
        <v>685</v>
      </c>
      <c r="AK64" s="131"/>
      <c r="AL64" s="114" t="s">
        <v>556</v>
      </c>
      <c r="AM64" s="131"/>
    </row>
    <row r="65" spans="1:39" ht="15.75" thickBot="1" x14ac:dyDescent="0.3">
      <c r="A65" s="11"/>
      <c r="B65" s="100" t="s">
        <v>545</v>
      </c>
      <c r="C65" s="100"/>
      <c r="D65" s="100" t="s">
        <v>546</v>
      </c>
      <c r="E65" s="100"/>
      <c r="F65" s="100"/>
      <c r="G65" s="100" t="s">
        <v>522</v>
      </c>
      <c r="H65" s="100"/>
      <c r="I65" s="100"/>
      <c r="J65" s="100" t="s">
        <v>549</v>
      </c>
      <c r="K65" s="100"/>
      <c r="L65" s="100"/>
      <c r="M65" s="100" t="s">
        <v>550</v>
      </c>
      <c r="N65" s="100"/>
      <c r="O65" s="100"/>
      <c r="P65" s="100" t="s">
        <v>551</v>
      </c>
      <c r="Q65" s="100"/>
      <c r="R65" s="100"/>
      <c r="S65" s="100" t="s">
        <v>553</v>
      </c>
      <c r="T65" s="100"/>
      <c r="U65" s="100"/>
      <c r="V65" s="83" t="s">
        <v>555</v>
      </c>
      <c r="W65" s="100"/>
      <c r="X65" s="130"/>
      <c r="Y65" s="131"/>
      <c r="Z65" s="115" t="s">
        <v>548</v>
      </c>
      <c r="AA65" s="131"/>
      <c r="AB65" s="130"/>
      <c r="AC65" s="131"/>
      <c r="AD65" s="130"/>
      <c r="AE65" s="131"/>
      <c r="AF65" s="130"/>
      <c r="AG65" s="131"/>
      <c r="AH65" s="50"/>
      <c r="AI65" s="131"/>
      <c r="AJ65" s="50"/>
      <c r="AK65" s="131"/>
      <c r="AL65" s="50"/>
      <c r="AM65" s="131"/>
    </row>
    <row r="66" spans="1:39" x14ac:dyDescent="0.25">
      <c r="A66" s="11"/>
      <c r="B66" s="100"/>
      <c r="C66" s="100"/>
      <c r="D66" s="100" t="s">
        <v>547</v>
      </c>
      <c r="E66" s="100"/>
      <c r="F66" s="100"/>
      <c r="G66" s="100"/>
      <c r="H66" s="100"/>
      <c r="I66" s="100"/>
      <c r="J66" s="100"/>
      <c r="K66" s="100"/>
      <c r="L66" s="100"/>
      <c r="M66" s="100"/>
      <c r="N66" s="100"/>
      <c r="O66" s="100"/>
      <c r="P66" s="100" t="s">
        <v>552</v>
      </c>
      <c r="Q66" s="100"/>
      <c r="R66" s="100"/>
      <c r="S66" s="100" t="s">
        <v>554</v>
      </c>
      <c r="T66" s="100"/>
      <c r="U66" s="100"/>
      <c r="V66" s="83" t="s">
        <v>556</v>
      </c>
      <c r="W66" s="100"/>
      <c r="X66" s="116"/>
      <c r="Y66" s="116"/>
      <c r="Z66" s="117"/>
      <c r="AA66" s="116"/>
      <c r="AB66" s="117"/>
      <c r="AC66" s="116"/>
      <c r="AD66" s="117"/>
      <c r="AE66" s="116"/>
      <c r="AF66" s="117"/>
      <c r="AG66" s="116"/>
      <c r="AH66" s="117"/>
      <c r="AI66" s="116"/>
      <c r="AJ66" s="117"/>
      <c r="AK66" s="116"/>
      <c r="AL66" s="117"/>
      <c r="AM66" s="116"/>
    </row>
    <row r="67" spans="1:39" ht="15.75" thickBot="1" x14ac:dyDescent="0.3">
      <c r="A67" s="11"/>
      <c r="B67" s="101"/>
      <c r="C67" s="100"/>
      <c r="D67" s="101" t="s">
        <v>548</v>
      </c>
      <c r="E67" s="101"/>
      <c r="F67" s="100"/>
      <c r="G67" s="101"/>
      <c r="H67" s="101"/>
      <c r="I67" s="100"/>
      <c r="J67" s="101"/>
      <c r="K67" s="101"/>
      <c r="L67" s="100"/>
      <c r="M67" s="101"/>
      <c r="N67" s="101"/>
      <c r="O67" s="100"/>
      <c r="P67" s="102"/>
      <c r="Q67" s="102"/>
      <c r="R67" s="100"/>
      <c r="S67" s="102"/>
      <c r="T67" s="102"/>
      <c r="U67" s="100"/>
      <c r="V67" s="84"/>
      <c r="W67" s="100"/>
      <c r="X67" s="118" t="s">
        <v>686</v>
      </c>
      <c r="Y67" s="118"/>
      <c r="Z67" s="119">
        <v>14600845</v>
      </c>
      <c r="AA67" s="118"/>
      <c r="AB67" s="119">
        <v>14396010</v>
      </c>
      <c r="AC67" s="118"/>
      <c r="AD67" s="119">
        <v>204835</v>
      </c>
      <c r="AE67" s="118"/>
      <c r="AF67" s="120" t="s">
        <v>424</v>
      </c>
      <c r="AG67" s="118"/>
      <c r="AH67" s="120" t="s">
        <v>687</v>
      </c>
      <c r="AI67" s="118"/>
      <c r="AJ67" s="120" t="s">
        <v>424</v>
      </c>
      <c r="AK67" s="118"/>
      <c r="AL67" s="118" t="s">
        <v>424</v>
      </c>
      <c r="AM67" s="118"/>
    </row>
    <row r="68" spans="1:39" x14ac:dyDescent="0.25">
      <c r="A68" s="11"/>
      <c r="B68" s="85"/>
      <c r="C68" s="86"/>
      <c r="D68" s="85"/>
      <c r="E68" s="85"/>
      <c r="F68" s="86"/>
      <c r="G68" s="85"/>
      <c r="H68" s="85"/>
      <c r="I68" s="86"/>
      <c r="J68" s="85"/>
      <c r="K68" s="85"/>
      <c r="L68" s="86"/>
      <c r="M68" s="85"/>
      <c r="N68" s="85"/>
      <c r="O68" s="86"/>
      <c r="P68" s="85"/>
      <c r="Q68" s="85"/>
      <c r="R68" s="86"/>
      <c r="S68" s="85"/>
      <c r="T68" s="85"/>
      <c r="U68" s="86"/>
      <c r="V68" s="85"/>
      <c r="W68" s="86"/>
      <c r="X68" s="121" t="s">
        <v>688</v>
      </c>
      <c r="Y68" s="121"/>
      <c r="Z68" s="122">
        <v>3058471</v>
      </c>
      <c r="AA68" s="121"/>
      <c r="AB68" s="122">
        <v>173000</v>
      </c>
      <c r="AC68" s="121"/>
      <c r="AD68" s="122">
        <v>2548308</v>
      </c>
      <c r="AE68" s="121"/>
      <c r="AF68" s="122">
        <v>337163</v>
      </c>
      <c r="AG68" s="121"/>
      <c r="AH68" s="123" t="s">
        <v>689</v>
      </c>
      <c r="AI68" s="121"/>
      <c r="AJ68" s="122">
        <v>337163</v>
      </c>
      <c r="AK68" s="121"/>
      <c r="AL68" s="121" t="s">
        <v>690</v>
      </c>
      <c r="AM68" s="121"/>
    </row>
    <row r="69" spans="1:39" x14ac:dyDescent="0.25">
      <c r="A69" s="11"/>
      <c r="B69" s="87" t="s">
        <v>557</v>
      </c>
      <c r="C69" s="88"/>
      <c r="D69" s="87"/>
      <c r="E69" s="89">
        <v>14600845</v>
      </c>
      <c r="F69" s="88"/>
      <c r="G69" s="87"/>
      <c r="H69" s="89">
        <v>14396010</v>
      </c>
      <c r="I69" s="88"/>
      <c r="J69" s="87"/>
      <c r="K69" s="89">
        <v>204835</v>
      </c>
      <c r="L69" s="88"/>
      <c r="M69" s="87"/>
      <c r="N69" s="90" t="s">
        <v>424</v>
      </c>
      <c r="O69" s="88"/>
      <c r="P69" s="87"/>
      <c r="Q69" s="90" t="s">
        <v>558</v>
      </c>
      <c r="R69" s="88"/>
      <c r="S69" s="87"/>
      <c r="T69" s="90" t="s">
        <v>424</v>
      </c>
      <c r="U69" s="88"/>
      <c r="V69" s="87" t="s">
        <v>424</v>
      </c>
      <c r="W69" s="88"/>
      <c r="X69" s="118" t="s">
        <v>691</v>
      </c>
      <c r="Y69" s="118"/>
      <c r="Z69" s="119">
        <v>1686355</v>
      </c>
      <c r="AA69" s="118"/>
      <c r="AB69" s="119">
        <v>727696</v>
      </c>
      <c r="AC69" s="118"/>
      <c r="AD69" s="119">
        <v>478659</v>
      </c>
      <c r="AE69" s="118"/>
      <c r="AF69" s="119">
        <v>480000</v>
      </c>
      <c r="AG69" s="118"/>
      <c r="AH69" s="120" t="s">
        <v>692</v>
      </c>
      <c r="AI69" s="118"/>
      <c r="AJ69" s="119">
        <v>480000</v>
      </c>
      <c r="AK69" s="118"/>
      <c r="AL69" s="118" t="s">
        <v>693</v>
      </c>
      <c r="AM69" s="118"/>
    </row>
    <row r="70" spans="1:39" x14ac:dyDescent="0.25">
      <c r="A70" s="11"/>
      <c r="B70" s="91" t="s">
        <v>559</v>
      </c>
      <c r="C70" s="92"/>
      <c r="D70" s="91"/>
      <c r="E70" s="93">
        <v>3058471</v>
      </c>
      <c r="F70" s="92"/>
      <c r="G70" s="91"/>
      <c r="H70" s="93">
        <v>173000</v>
      </c>
      <c r="I70" s="92"/>
      <c r="J70" s="91"/>
      <c r="K70" s="93">
        <v>2548308</v>
      </c>
      <c r="L70" s="92"/>
      <c r="M70" s="91"/>
      <c r="N70" s="93">
        <v>337163</v>
      </c>
      <c r="O70" s="92"/>
      <c r="P70" s="91"/>
      <c r="Q70" s="94" t="s">
        <v>560</v>
      </c>
      <c r="R70" s="92"/>
      <c r="S70" s="91"/>
      <c r="T70" s="93">
        <v>337163</v>
      </c>
      <c r="U70" s="92"/>
      <c r="V70" s="91" t="s">
        <v>561</v>
      </c>
      <c r="W70" s="92"/>
      <c r="X70" s="121" t="s">
        <v>694</v>
      </c>
      <c r="Y70" s="121"/>
      <c r="Z70" s="122">
        <v>14803300</v>
      </c>
      <c r="AA70" s="121"/>
      <c r="AB70" s="123"/>
      <c r="AC70" s="121"/>
      <c r="AD70" s="122">
        <v>1003300</v>
      </c>
      <c r="AE70" s="121"/>
      <c r="AF70" s="122">
        <v>13800000</v>
      </c>
      <c r="AG70" s="121"/>
      <c r="AH70" s="123" t="s">
        <v>695</v>
      </c>
      <c r="AI70" s="121"/>
      <c r="AJ70" s="122">
        <v>13800000</v>
      </c>
      <c r="AK70" s="121"/>
      <c r="AL70" s="124" t="s">
        <v>696</v>
      </c>
      <c r="AM70" s="121"/>
    </row>
    <row r="71" spans="1:39" x14ac:dyDescent="0.25">
      <c r="A71" s="11"/>
      <c r="B71" s="87" t="s">
        <v>562</v>
      </c>
      <c r="C71" s="88"/>
      <c r="D71" s="87"/>
      <c r="E71" s="89">
        <v>1686355</v>
      </c>
      <c r="F71" s="88"/>
      <c r="G71" s="87"/>
      <c r="H71" s="89">
        <v>727696</v>
      </c>
      <c r="I71" s="88"/>
      <c r="J71" s="87"/>
      <c r="K71" s="89">
        <v>478659</v>
      </c>
      <c r="L71" s="88"/>
      <c r="M71" s="87"/>
      <c r="N71" s="89">
        <v>480000</v>
      </c>
      <c r="O71" s="88"/>
      <c r="P71" s="87"/>
      <c r="Q71" s="90" t="s">
        <v>563</v>
      </c>
      <c r="R71" s="88"/>
      <c r="S71" s="87"/>
      <c r="T71" s="89">
        <v>480000</v>
      </c>
      <c r="U71" s="88"/>
      <c r="V71" s="87" t="s">
        <v>564</v>
      </c>
      <c r="W71" s="88"/>
      <c r="X71" s="118" t="s">
        <v>697</v>
      </c>
      <c r="Y71" s="118"/>
      <c r="Z71" s="119">
        <v>9175000</v>
      </c>
      <c r="AA71" s="118"/>
      <c r="AB71" s="120"/>
      <c r="AC71" s="118"/>
      <c r="AD71" s="120"/>
      <c r="AE71" s="118"/>
      <c r="AF71" s="119">
        <v>9175000</v>
      </c>
      <c r="AG71" s="118"/>
      <c r="AH71" s="120" t="s">
        <v>698</v>
      </c>
      <c r="AI71" s="118"/>
      <c r="AJ71" s="119">
        <v>9175000</v>
      </c>
      <c r="AK71" s="118"/>
      <c r="AL71" s="125" t="s">
        <v>699</v>
      </c>
      <c r="AM71" s="118"/>
    </row>
    <row r="72" spans="1:39" x14ac:dyDescent="0.25">
      <c r="A72" s="11"/>
      <c r="B72" s="95">
        <v>39142</v>
      </c>
      <c r="C72" s="92"/>
      <c r="D72" s="91"/>
      <c r="E72" s="93">
        <v>14803300</v>
      </c>
      <c r="F72" s="92"/>
      <c r="G72" s="91"/>
      <c r="H72" s="94"/>
      <c r="I72" s="92"/>
      <c r="J72" s="91"/>
      <c r="K72" s="93">
        <v>1003300</v>
      </c>
      <c r="L72" s="92"/>
      <c r="M72" s="91"/>
      <c r="N72" s="93">
        <v>13800000</v>
      </c>
      <c r="O72" s="92"/>
      <c r="P72" s="91"/>
      <c r="Q72" s="94" t="s">
        <v>565</v>
      </c>
      <c r="R72" s="92"/>
      <c r="S72" s="91"/>
      <c r="T72" s="93">
        <v>13800000</v>
      </c>
      <c r="U72" s="92"/>
      <c r="V72" s="91" t="s">
        <v>566</v>
      </c>
      <c r="W72" s="92"/>
      <c r="X72" s="121" t="s">
        <v>700</v>
      </c>
      <c r="Y72" s="121"/>
      <c r="Z72" s="122">
        <v>4937500</v>
      </c>
      <c r="AA72" s="121"/>
      <c r="AB72" s="122">
        <v>100000</v>
      </c>
      <c r="AC72" s="121"/>
      <c r="AD72" s="123"/>
      <c r="AE72" s="121"/>
      <c r="AF72" s="122">
        <v>4837500</v>
      </c>
      <c r="AG72" s="121"/>
      <c r="AH72" s="123" t="s">
        <v>701</v>
      </c>
      <c r="AI72" s="121"/>
      <c r="AJ72" s="122">
        <v>4837500</v>
      </c>
      <c r="AK72" s="121"/>
      <c r="AL72" s="124" t="s">
        <v>702</v>
      </c>
      <c r="AM72" s="121"/>
    </row>
    <row r="73" spans="1:39" x14ac:dyDescent="0.25">
      <c r="A73" s="11"/>
      <c r="B73" s="96">
        <v>39539</v>
      </c>
      <c r="C73" s="88"/>
      <c r="D73" s="87"/>
      <c r="E73" s="89">
        <v>9175000</v>
      </c>
      <c r="F73" s="88"/>
      <c r="G73" s="87"/>
      <c r="H73" s="90"/>
      <c r="I73" s="88"/>
      <c r="J73" s="87"/>
      <c r="K73" s="90"/>
      <c r="L73" s="88"/>
      <c r="M73" s="87"/>
      <c r="N73" s="89">
        <v>9175000</v>
      </c>
      <c r="O73" s="88"/>
      <c r="P73" s="87"/>
      <c r="Q73" s="90" t="s">
        <v>567</v>
      </c>
      <c r="R73" s="88"/>
      <c r="S73" s="87"/>
      <c r="T73" s="89">
        <v>9175000</v>
      </c>
      <c r="U73" s="88"/>
      <c r="V73" s="87" t="s">
        <v>568</v>
      </c>
      <c r="W73" s="88"/>
      <c r="X73" s="118" t="s">
        <v>703</v>
      </c>
      <c r="Y73" s="118"/>
      <c r="Z73" s="119">
        <v>1250000</v>
      </c>
      <c r="AA73" s="118"/>
      <c r="AB73" s="120"/>
      <c r="AC73" s="118"/>
      <c r="AD73" s="119">
        <v>1250000</v>
      </c>
      <c r="AE73" s="118"/>
      <c r="AF73" s="120" t="s">
        <v>424</v>
      </c>
      <c r="AG73" s="118"/>
      <c r="AH73" s="120">
        <v>0.5</v>
      </c>
      <c r="AI73" s="118"/>
      <c r="AJ73" s="120" t="s">
        <v>424</v>
      </c>
      <c r="AK73" s="118"/>
      <c r="AL73" s="118" t="s">
        <v>424</v>
      </c>
      <c r="AM73" s="118"/>
    </row>
    <row r="74" spans="1:39" x14ac:dyDescent="0.25">
      <c r="A74" s="11"/>
      <c r="B74" s="91" t="s">
        <v>569</v>
      </c>
      <c r="C74" s="92"/>
      <c r="D74" s="91"/>
      <c r="E74" s="93">
        <v>4937500</v>
      </c>
      <c r="F74" s="92"/>
      <c r="G74" s="91"/>
      <c r="H74" s="93">
        <v>100000</v>
      </c>
      <c r="I74" s="92"/>
      <c r="J74" s="91"/>
      <c r="K74" s="94"/>
      <c r="L74" s="92"/>
      <c r="M74" s="91"/>
      <c r="N74" s="93">
        <v>4837500</v>
      </c>
      <c r="O74" s="92"/>
      <c r="P74" s="91"/>
      <c r="Q74" s="94" t="s">
        <v>570</v>
      </c>
      <c r="R74" s="92"/>
      <c r="S74" s="91"/>
      <c r="T74" s="93">
        <v>4837500</v>
      </c>
      <c r="U74" s="92"/>
      <c r="V74" s="91" t="s">
        <v>571</v>
      </c>
      <c r="W74" s="92"/>
      <c r="X74" s="121" t="s">
        <v>704</v>
      </c>
      <c r="Y74" s="121"/>
      <c r="Z74" s="122">
        <v>125000</v>
      </c>
      <c r="AA74" s="121"/>
      <c r="AB74" s="122">
        <v>125000</v>
      </c>
      <c r="AC74" s="121"/>
      <c r="AD74" s="123"/>
      <c r="AE74" s="121"/>
      <c r="AF74" s="123" t="s">
        <v>424</v>
      </c>
      <c r="AG74" s="121"/>
      <c r="AH74" s="123">
        <v>0.01</v>
      </c>
      <c r="AI74" s="121"/>
      <c r="AJ74" s="123" t="s">
        <v>424</v>
      </c>
      <c r="AK74" s="121"/>
      <c r="AL74" s="121" t="s">
        <v>424</v>
      </c>
      <c r="AM74" s="121"/>
    </row>
    <row r="75" spans="1:39" x14ac:dyDescent="0.25">
      <c r="A75" s="11"/>
      <c r="B75" s="96">
        <v>40179</v>
      </c>
      <c r="C75" s="88"/>
      <c r="D75" s="87"/>
      <c r="E75" s="89">
        <v>1250000</v>
      </c>
      <c r="F75" s="88"/>
      <c r="G75" s="87"/>
      <c r="H75" s="90"/>
      <c r="I75" s="88"/>
      <c r="J75" s="87"/>
      <c r="K75" s="89">
        <v>1250000</v>
      </c>
      <c r="L75" s="88"/>
      <c r="M75" s="87"/>
      <c r="N75" s="90" t="s">
        <v>424</v>
      </c>
      <c r="O75" s="88"/>
      <c r="P75" s="87"/>
      <c r="Q75" s="90">
        <v>0.5</v>
      </c>
      <c r="R75" s="88"/>
      <c r="S75" s="87"/>
      <c r="T75" s="90" t="s">
        <v>424</v>
      </c>
      <c r="U75" s="88"/>
      <c r="V75" s="87" t="s">
        <v>424</v>
      </c>
      <c r="W75" s="88"/>
      <c r="X75" s="118" t="s">
        <v>704</v>
      </c>
      <c r="Y75" s="118"/>
      <c r="Z75" s="119">
        <v>3000000</v>
      </c>
      <c r="AA75" s="118"/>
      <c r="AB75" s="120"/>
      <c r="AC75" s="118"/>
      <c r="AD75" s="119">
        <v>3000000</v>
      </c>
      <c r="AE75" s="118"/>
      <c r="AF75" s="120" t="s">
        <v>424</v>
      </c>
      <c r="AG75" s="118"/>
      <c r="AH75" s="120">
        <v>0.5</v>
      </c>
      <c r="AI75" s="118"/>
      <c r="AJ75" s="120" t="s">
        <v>424</v>
      </c>
      <c r="AK75" s="118"/>
      <c r="AL75" s="118" t="s">
        <v>424</v>
      </c>
      <c r="AM75" s="118"/>
    </row>
    <row r="76" spans="1:39" x14ac:dyDescent="0.25">
      <c r="A76" s="11"/>
      <c r="B76" s="95">
        <v>40210</v>
      </c>
      <c r="C76" s="92"/>
      <c r="D76" s="91"/>
      <c r="E76" s="93">
        <v>125000</v>
      </c>
      <c r="F76" s="92"/>
      <c r="G76" s="91"/>
      <c r="H76" s="93">
        <v>125000</v>
      </c>
      <c r="I76" s="92"/>
      <c r="J76" s="91"/>
      <c r="K76" s="94"/>
      <c r="L76" s="92"/>
      <c r="M76" s="91"/>
      <c r="N76" s="94" t="s">
        <v>424</v>
      </c>
      <c r="O76" s="92"/>
      <c r="P76" s="91"/>
      <c r="Q76" s="94">
        <v>0.01</v>
      </c>
      <c r="R76" s="92"/>
      <c r="S76" s="91"/>
      <c r="T76" s="94" t="s">
        <v>424</v>
      </c>
      <c r="U76" s="92"/>
      <c r="V76" s="91" t="s">
        <v>424</v>
      </c>
      <c r="W76" s="92"/>
      <c r="X76" s="121" t="s">
        <v>704</v>
      </c>
      <c r="Y76" s="121"/>
      <c r="Z76" s="122">
        <v>1500000</v>
      </c>
      <c r="AA76" s="121"/>
      <c r="AB76" s="123"/>
      <c r="AC76" s="121"/>
      <c r="AD76" s="123"/>
      <c r="AE76" s="121"/>
      <c r="AF76" s="122">
        <v>1500000</v>
      </c>
      <c r="AG76" s="121"/>
      <c r="AH76" s="123">
        <v>1E-3</v>
      </c>
      <c r="AI76" s="121"/>
      <c r="AJ76" s="122">
        <v>500000</v>
      </c>
      <c r="AK76" s="121"/>
      <c r="AL76" s="121" t="s">
        <v>705</v>
      </c>
      <c r="AM76" s="121"/>
    </row>
    <row r="77" spans="1:39" x14ac:dyDescent="0.25">
      <c r="A77" s="11"/>
      <c r="B77" s="96">
        <v>40210</v>
      </c>
      <c r="C77" s="88"/>
      <c r="D77" s="87"/>
      <c r="E77" s="89">
        <v>3000000</v>
      </c>
      <c r="F77" s="88"/>
      <c r="G77" s="87"/>
      <c r="H77" s="90"/>
      <c r="I77" s="88"/>
      <c r="J77" s="87"/>
      <c r="K77" s="89">
        <v>3000000</v>
      </c>
      <c r="L77" s="88"/>
      <c r="M77" s="87"/>
      <c r="N77" s="90" t="s">
        <v>424</v>
      </c>
      <c r="O77" s="88"/>
      <c r="P77" s="87"/>
      <c r="Q77" s="90">
        <v>0.5</v>
      </c>
      <c r="R77" s="88"/>
      <c r="S77" s="87"/>
      <c r="T77" s="90" t="s">
        <v>424</v>
      </c>
      <c r="U77" s="88"/>
      <c r="V77" s="87" t="s">
        <v>424</v>
      </c>
      <c r="W77" s="88"/>
      <c r="X77" s="118" t="s">
        <v>706</v>
      </c>
      <c r="Y77" s="118"/>
      <c r="Z77" s="119">
        <v>33334</v>
      </c>
      <c r="AA77" s="118"/>
      <c r="AB77" s="120"/>
      <c r="AC77" s="118"/>
      <c r="AD77" s="120"/>
      <c r="AE77" s="118"/>
      <c r="AF77" s="119">
        <v>33334</v>
      </c>
      <c r="AG77" s="118"/>
      <c r="AH77" s="120">
        <v>5.0000000000000002E-5</v>
      </c>
      <c r="AI77" s="118"/>
      <c r="AJ77" s="119">
        <v>33334</v>
      </c>
      <c r="AK77" s="118"/>
      <c r="AL77" s="118" t="s">
        <v>707</v>
      </c>
      <c r="AM77" s="118"/>
    </row>
    <row r="78" spans="1:39" x14ac:dyDescent="0.25">
      <c r="A78" s="11"/>
      <c r="B78" s="95">
        <v>40210</v>
      </c>
      <c r="C78" s="92"/>
      <c r="D78" s="91"/>
      <c r="E78" s="93">
        <v>1500000</v>
      </c>
      <c r="F78" s="92"/>
      <c r="G78" s="91"/>
      <c r="H78" s="94"/>
      <c r="I78" s="92"/>
      <c r="J78" s="91"/>
      <c r="K78" s="94"/>
      <c r="L78" s="92"/>
      <c r="M78" s="91"/>
      <c r="N78" s="93">
        <v>1500000</v>
      </c>
      <c r="O78" s="92"/>
      <c r="P78" s="91"/>
      <c r="Q78" s="94">
        <v>1E-3</v>
      </c>
      <c r="R78" s="92"/>
      <c r="S78" s="91"/>
      <c r="T78" s="93">
        <v>1000000</v>
      </c>
      <c r="U78" s="92"/>
      <c r="V78" s="95">
        <v>43862</v>
      </c>
      <c r="W78" s="92"/>
      <c r="X78" s="121" t="s">
        <v>708</v>
      </c>
      <c r="Y78" s="121"/>
      <c r="Z78" s="122">
        <v>4537500</v>
      </c>
      <c r="AA78" s="121"/>
      <c r="AB78" s="123"/>
      <c r="AC78" s="121"/>
      <c r="AD78" s="123"/>
      <c r="AE78" s="121"/>
      <c r="AF78" s="122">
        <v>4537500</v>
      </c>
      <c r="AG78" s="121"/>
      <c r="AH78" s="123">
        <v>0.28999999999999998</v>
      </c>
      <c r="AI78" s="121"/>
      <c r="AJ78" s="122">
        <v>4537500</v>
      </c>
      <c r="AK78" s="121"/>
      <c r="AL78" s="121" t="s">
        <v>709</v>
      </c>
      <c r="AM78" s="121"/>
    </row>
    <row r="79" spans="1:39" x14ac:dyDescent="0.25">
      <c r="A79" s="11"/>
      <c r="B79" s="96">
        <v>40269</v>
      </c>
      <c r="C79" s="88"/>
      <c r="D79" s="87"/>
      <c r="E79" s="89">
        <v>33334</v>
      </c>
      <c r="F79" s="88"/>
      <c r="G79" s="87"/>
      <c r="H79" s="90"/>
      <c r="I79" s="88"/>
      <c r="J79" s="87"/>
      <c r="K79" s="90"/>
      <c r="L79" s="88"/>
      <c r="M79" s="87"/>
      <c r="N79" s="89">
        <v>33334</v>
      </c>
      <c r="O79" s="88"/>
      <c r="P79" s="87"/>
      <c r="Q79" s="90">
        <v>5.0000000000000002E-5</v>
      </c>
      <c r="R79" s="88"/>
      <c r="S79" s="87"/>
      <c r="T79" s="89">
        <v>33334</v>
      </c>
      <c r="U79" s="88"/>
      <c r="V79" s="96">
        <v>43922</v>
      </c>
      <c r="W79" s="88"/>
      <c r="X79" s="118" t="s">
        <v>710</v>
      </c>
      <c r="Y79" s="118"/>
      <c r="Z79" s="119">
        <v>641026</v>
      </c>
      <c r="AA79" s="118"/>
      <c r="AB79" s="120"/>
      <c r="AC79" s="118"/>
      <c r="AD79" s="119">
        <v>641026</v>
      </c>
      <c r="AE79" s="118"/>
      <c r="AF79" s="120" t="s">
        <v>424</v>
      </c>
      <c r="AG79" s="118"/>
      <c r="AH79" s="120">
        <v>0.39</v>
      </c>
      <c r="AI79" s="118"/>
      <c r="AJ79" s="120" t="s">
        <v>424</v>
      </c>
      <c r="AK79" s="118"/>
      <c r="AL79" s="118" t="s">
        <v>424</v>
      </c>
      <c r="AM79" s="118"/>
    </row>
    <row r="80" spans="1:39" x14ac:dyDescent="0.25">
      <c r="A80" s="11"/>
      <c r="B80" s="95">
        <v>40544</v>
      </c>
      <c r="C80" s="92"/>
      <c r="D80" s="91"/>
      <c r="E80" s="93">
        <v>4537500</v>
      </c>
      <c r="F80" s="92"/>
      <c r="G80" s="91"/>
      <c r="H80" s="94"/>
      <c r="I80" s="92"/>
      <c r="J80" s="91"/>
      <c r="K80" s="94"/>
      <c r="L80" s="92"/>
      <c r="M80" s="91"/>
      <c r="N80" s="93">
        <v>4537500</v>
      </c>
      <c r="O80" s="92"/>
      <c r="P80" s="91"/>
      <c r="Q80" s="94">
        <v>0.28999999999999998</v>
      </c>
      <c r="R80" s="92"/>
      <c r="S80" s="91"/>
      <c r="T80" s="93">
        <v>4537500</v>
      </c>
      <c r="U80" s="92"/>
      <c r="V80" s="95">
        <v>42125</v>
      </c>
      <c r="W80" s="92"/>
      <c r="X80" s="121" t="s">
        <v>710</v>
      </c>
      <c r="Y80" s="121"/>
      <c r="Z80" s="122">
        <v>6407500</v>
      </c>
      <c r="AA80" s="121"/>
      <c r="AB80" s="122">
        <v>946834</v>
      </c>
      <c r="AC80" s="121"/>
      <c r="AD80" s="122">
        <v>5460666</v>
      </c>
      <c r="AE80" s="121"/>
      <c r="AF80" s="123" t="s">
        <v>424</v>
      </c>
      <c r="AG80" s="121"/>
      <c r="AH80" s="123">
        <v>0.28000000000000003</v>
      </c>
      <c r="AI80" s="121"/>
      <c r="AJ80" s="123" t="s">
        <v>424</v>
      </c>
      <c r="AK80" s="121"/>
      <c r="AL80" s="121" t="s">
        <v>424</v>
      </c>
      <c r="AM80" s="121"/>
    </row>
    <row r="81" spans="1:40" x14ac:dyDescent="0.25">
      <c r="A81" s="11"/>
      <c r="B81" s="96">
        <v>40575</v>
      </c>
      <c r="C81" s="88"/>
      <c r="D81" s="87"/>
      <c r="E81" s="89">
        <v>641026</v>
      </c>
      <c r="F81" s="88"/>
      <c r="G81" s="87"/>
      <c r="H81" s="90"/>
      <c r="I81" s="88"/>
      <c r="J81" s="87"/>
      <c r="K81" s="89">
        <v>641026</v>
      </c>
      <c r="L81" s="88"/>
      <c r="M81" s="87"/>
      <c r="N81" s="90" t="s">
        <v>424</v>
      </c>
      <c r="O81" s="88"/>
      <c r="P81" s="87"/>
      <c r="Q81" s="90">
        <v>0.39</v>
      </c>
      <c r="R81" s="88"/>
      <c r="S81" s="87"/>
      <c r="T81" s="90" t="s">
        <v>424</v>
      </c>
      <c r="U81" s="88"/>
      <c r="V81" s="87" t="s">
        <v>424</v>
      </c>
      <c r="W81" s="88"/>
      <c r="X81" s="118" t="s">
        <v>710</v>
      </c>
      <c r="Y81" s="118"/>
      <c r="Z81" s="119">
        <v>12815000</v>
      </c>
      <c r="AA81" s="118"/>
      <c r="AB81" s="120"/>
      <c r="AC81" s="118"/>
      <c r="AD81" s="119">
        <v>12815000</v>
      </c>
      <c r="AE81" s="118"/>
      <c r="AF81" s="120" t="s">
        <v>424</v>
      </c>
      <c r="AG81" s="118"/>
      <c r="AH81" s="120">
        <v>0.5</v>
      </c>
      <c r="AI81" s="118"/>
      <c r="AJ81" s="120" t="s">
        <v>424</v>
      </c>
      <c r="AK81" s="118"/>
      <c r="AL81" s="118" t="s">
        <v>424</v>
      </c>
      <c r="AM81" s="118"/>
    </row>
    <row r="82" spans="1:40" x14ac:dyDescent="0.25">
      <c r="A82" s="11"/>
      <c r="B82" s="95">
        <v>40575</v>
      </c>
      <c r="C82" s="92"/>
      <c r="D82" s="91"/>
      <c r="E82" s="93">
        <v>6407500</v>
      </c>
      <c r="F82" s="92"/>
      <c r="G82" s="91"/>
      <c r="H82" s="93">
        <v>946834</v>
      </c>
      <c r="I82" s="92"/>
      <c r="J82" s="91"/>
      <c r="K82" s="93">
        <v>5460666</v>
      </c>
      <c r="L82" s="92"/>
      <c r="M82" s="91"/>
      <c r="N82" s="94" t="s">
        <v>424</v>
      </c>
      <c r="O82" s="92"/>
      <c r="P82" s="91"/>
      <c r="Q82" s="94">
        <v>0.28000000000000003</v>
      </c>
      <c r="R82" s="92"/>
      <c r="S82" s="91"/>
      <c r="T82" s="94" t="s">
        <v>424</v>
      </c>
      <c r="U82" s="92"/>
      <c r="V82" s="91" t="s">
        <v>424</v>
      </c>
      <c r="W82" s="92"/>
      <c r="X82" s="121" t="s">
        <v>711</v>
      </c>
      <c r="Y82" s="121"/>
      <c r="Z82" s="122">
        <v>33334</v>
      </c>
      <c r="AA82" s="121"/>
      <c r="AB82" s="123"/>
      <c r="AC82" s="121"/>
      <c r="AD82" s="123"/>
      <c r="AE82" s="121"/>
      <c r="AF82" s="122">
        <v>33334</v>
      </c>
      <c r="AG82" s="121"/>
      <c r="AH82" s="123">
        <v>5.0000000000000002E-5</v>
      </c>
      <c r="AI82" s="121"/>
      <c r="AJ82" s="122">
        <v>33334</v>
      </c>
      <c r="AK82" s="121"/>
      <c r="AL82" s="121" t="s">
        <v>712</v>
      </c>
      <c r="AM82" s="121"/>
    </row>
    <row r="83" spans="1:40" x14ac:dyDescent="0.25">
      <c r="A83" s="11"/>
      <c r="B83" s="96">
        <v>40575</v>
      </c>
      <c r="C83" s="88"/>
      <c r="D83" s="87"/>
      <c r="E83" s="89">
        <v>12815000</v>
      </c>
      <c r="F83" s="88"/>
      <c r="G83" s="87"/>
      <c r="H83" s="90"/>
      <c r="I83" s="88"/>
      <c r="J83" s="87"/>
      <c r="K83" s="89">
        <v>12815000</v>
      </c>
      <c r="L83" s="88"/>
      <c r="M83" s="87"/>
      <c r="N83" s="90" t="s">
        <v>424</v>
      </c>
      <c r="O83" s="88"/>
      <c r="P83" s="87"/>
      <c r="Q83" s="90">
        <v>0.5</v>
      </c>
      <c r="R83" s="88"/>
      <c r="S83" s="87"/>
      <c r="T83" s="90" t="s">
        <v>424</v>
      </c>
      <c r="U83" s="88"/>
      <c r="V83" s="87" t="s">
        <v>424</v>
      </c>
      <c r="W83" s="88"/>
      <c r="X83" s="118" t="s">
        <v>713</v>
      </c>
      <c r="Y83" s="118"/>
      <c r="Z83" s="119">
        <v>33334</v>
      </c>
      <c r="AA83" s="118"/>
      <c r="AB83" s="120"/>
      <c r="AC83" s="118"/>
      <c r="AD83" s="120"/>
      <c r="AE83" s="118"/>
      <c r="AF83" s="119">
        <v>33334</v>
      </c>
      <c r="AG83" s="118"/>
      <c r="AH83" s="120">
        <v>5.0000000000000002E-5</v>
      </c>
      <c r="AI83" s="118"/>
      <c r="AJ83" s="119">
        <v>33334</v>
      </c>
      <c r="AK83" s="118"/>
      <c r="AL83" s="118" t="s">
        <v>714</v>
      </c>
      <c r="AM83" s="118"/>
    </row>
    <row r="84" spans="1:40" x14ac:dyDescent="0.25">
      <c r="A84" s="11"/>
      <c r="B84" s="95">
        <v>40634</v>
      </c>
      <c r="C84" s="92"/>
      <c r="D84" s="91"/>
      <c r="E84" s="93">
        <v>33334</v>
      </c>
      <c r="F84" s="92"/>
      <c r="G84" s="91"/>
      <c r="H84" s="94"/>
      <c r="I84" s="92"/>
      <c r="J84" s="91"/>
      <c r="K84" s="94"/>
      <c r="L84" s="92"/>
      <c r="M84" s="91"/>
      <c r="N84" s="93">
        <v>33334</v>
      </c>
      <c r="O84" s="92"/>
      <c r="P84" s="91"/>
      <c r="Q84" s="94">
        <v>5.0000000000000002E-5</v>
      </c>
      <c r="R84" s="92"/>
      <c r="S84" s="91"/>
      <c r="T84" s="93">
        <v>33334</v>
      </c>
      <c r="U84" s="92"/>
      <c r="V84" s="95">
        <v>44287</v>
      </c>
      <c r="W84" s="92"/>
      <c r="X84" s="121" t="s">
        <v>715</v>
      </c>
      <c r="Y84" s="121"/>
      <c r="Z84" s="122">
        <v>493966</v>
      </c>
      <c r="AA84" s="121"/>
      <c r="AB84" s="123"/>
      <c r="AC84" s="121"/>
      <c r="AD84" s="123"/>
      <c r="AE84" s="121"/>
      <c r="AF84" s="122">
        <v>493966</v>
      </c>
      <c r="AG84" s="121"/>
      <c r="AH84" s="123">
        <v>0.34799999999999998</v>
      </c>
      <c r="AI84" s="121"/>
      <c r="AJ84" s="122">
        <v>493966</v>
      </c>
      <c r="AK84" s="121"/>
      <c r="AL84" s="121" t="s">
        <v>716</v>
      </c>
      <c r="AM84" s="121"/>
    </row>
    <row r="85" spans="1:40" x14ac:dyDescent="0.25">
      <c r="A85" s="11"/>
      <c r="B85" s="96">
        <v>41000</v>
      </c>
      <c r="C85" s="88"/>
      <c r="D85" s="87"/>
      <c r="E85" s="89">
        <v>33334</v>
      </c>
      <c r="F85" s="88"/>
      <c r="G85" s="87"/>
      <c r="H85" s="90"/>
      <c r="I85" s="88"/>
      <c r="J85" s="87"/>
      <c r="K85" s="90"/>
      <c r="L85" s="88"/>
      <c r="M85" s="87"/>
      <c r="N85" s="89">
        <v>33334</v>
      </c>
      <c r="O85" s="88"/>
      <c r="P85" s="87"/>
      <c r="Q85" s="90">
        <v>5.0000000000000002E-5</v>
      </c>
      <c r="R85" s="88"/>
      <c r="S85" s="87"/>
      <c r="T85" s="89">
        <v>33334</v>
      </c>
      <c r="U85" s="88"/>
      <c r="V85" s="96">
        <v>44652</v>
      </c>
      <c r="W85" s="88"/>
      <c r="X85" s="118" t="s">
        <v>715</v>
      </c>
      <c r="Y85" s="118"/>
      <c r="Z85" s="119">
        <v>232758</v>
      </c>
      <c r="AA85" s="118"/>
      <c r="AB85" s="120"/>
      <c r="AC85" s="118"/>
      <c r="AD85" s="120"/>
      <c r="AE85" s="118"/>
      <c r="AF85" s="119">
        <v>232758</v>
      </c>
      <c r="AG85" s="118"/>
      <c r="AH85" s="120">
        <v>0.28999999999999998</v>
      </c>
      <c r="AI85" s="118"/>
      <c r="AJ85" s="119">
        <v>232758</v>
      </c>
      <c r="AK85" s="118"/>
      <c r="AL85" s="118" t="s">
        <v>717</v>
      </c>
      <c r="AM85" s="118"/>
    </row>
    <row r="86" spans="1:40" x14ac:dyDescent="0.25">
      <c r="A86" s="11"/>
      <c r="B86" s="95">
        <v>41091</v>
      </c>
      <c r="C86" s="92"/>
      <c r="D86" s="91"/>
      <c r="E86" s="93">
        <v>493966</v>
      </c>
      <c r="F86" s="92"/>
      <c r="G86" s="91"/>
      <c r="H86" s="94"/>
      <c r="I86" s="92"/>
      <c r="J86" s="91"/>
      <c r="K86" s="94"/>
      <c r="L86" s="92"/>
      <c r="M86" s="91"/>
      <c r="N86" s="93">
        <v>493966</v>
      </c>
      <c r="O86" s="92"/>
      <c r="P86" s="91"/>
      <c r="Q86" s="94">
        <v>0.34799999999999998</v>
      </c>
      <c r="R86" s="92"/>
      <c r="S86" s="91"/>
      <c r="T86" s="93">
        <v>493966</v>
      </c>
      <c r="U86" s="92"/>
      <c r="V86" s="95">
        <v>41821</v>
      </c>
      <c r="W86" s="92"/>
      <c r="X86" s="121" t="s">
        <v>715</v>
      </c>
      <c r="Y86" s="121"/>
      <c r="Z86" s="122">
        <v>14864228</v>
      </c>
      <c r="AA86" s="121"/>
      <c r="AB86" s="123"/>
      <c r="AC86" s="121"/>
      <c r="AD86" s="123"/>
      <c r="AE86" s="121"/>
      <c r="AF86" s="122">
        <v>14864228</v>
      </c>
      <c r="AG86" s="121"/>
      <c r="AH86" s="123">
        <v>0.28999999999999998</v>
      </c>
      <c r="AI86" s="121"/>
      <c r="AJ86" s="122">
        <v>14864228</v>
      </c>
      <c r="AK86" s="121"/>
      <c r="AL86" s="121" t="s">
        <v>717</v>
      </c>
      <c r="AM86" s="121"/>
    </row>
    <row r="87" spans="1:40" x14ac:dyDescent="0.25">
      <c r="A87" s="11"/>
      <c r="B87" s="96">
        <v>41091</v>
      </c>
      <c r="C87" s="88"/>
      <c r="D87" s="87"/>
      <c r="E87" s="89">
        <v>232758</v>
      </c>
      <c r="F87" s="88"/>
      <c r="G87" s="87"/>
      <c r="H87" s="90"/>
      <c r="I87" s="88"/>
      <c r="J87" s="87"/>
      <c r="K87" s="90"/>
      <c r="L87" s="88"/>
      <c r="M87" s="87"/>
      <c r="N87" s="89">
        <v>232758</v>
      </c>
      <c r="O87" s="88"/>
      <c r="P87" s="87"/>
      <c r="Q87" s="90">
        <v>0.28999999999999998</v>
      </c>
      <c r="R87" s="88"/>
      <c r="S87" s="87"/>
      <c r="T87" s="89">
        <v>232758</v>
      </c>
      <c r="U87" s="88"/>
      <c r="V87" s="96">
        <v>42005</v>
      </c>
      <c r="W87" s="88"/>
      <c r="X87" s="118" t="s">
        <v>718</v>
      </c>
      <c r="Y87" s="118"/>
      <c r="Z87" s="119">
        <v>833334</v>
      </c>
      <c r="AA87" s="118"/>
      <c r="AB87" s="120"/>
      <c r="AC87" s="118"/>
      <c r="AD87" s="120"/>
      <c r="AE87" s="118"/>
      <c r="AF87" s="119">
        <v>833334</v>
      </c>
      <c r="AG87" s="118"/>
      <c r="AH87" s="120">
        <v>0.5</v>
      </c>
      <c r="AI87" s="118"/>
      <c r="AJ87" s="119">
        <v>833334</v>
      </c>
      <c r="AK87" s="118"/>
      <c r="AL87" s="118" t="s">
        <v>719</v>
      </c>
      <c r="AM87" s="118"/>
    </row>
    <row r="88" spans="1:40" x14ac:dyDescent="0.25">
      <c r="A88" s="11"/>
      <c r="B88" s="95">
        <v>41091</v>
      </c>
      <c r="C88" s="92"/>
      <c r="D88" s="91"/>
      <c r="E88" s="93">
        <v>14864228</v>
      </c>
      <c r="F88" s="92"/>
      <c r="G88" s="91"/>
      <c r="H88" s="94"/>
      <c r="I88" s="92"/>
      <c r="J88" s="91"/>
      <c r="K88" s="94"/>
      <c r="L88" s="92"/>
      <c r="M88" s="91"/>
      <c r="N88" s="93">
        <v>14864228</v>
      </c>
      <c r="O88" s="92"/>
      <c r="P88" s="91"/>
      <c r="Q88" s="94">
        <v>0.28999999999999998</v>
      </c>
      <c r="R88" s="92"/>
      <c r="S88" s="91"/>
      <c r="T88" s="93">
        <v>14864228</v>
      </c>
      <c r="U88" s="92"/>
      <c r="V88" s="95">
        <v>42005</v>
      </c>
      <c r="W88" s="92"/>
      <c r="X88" s="121" t="s">
        <v>720</v>
      </c>
      <c r="Y88" s="121"/>
      <c r="Z88" s="122">
        <v>33334</v>
      </c>
      <c r="AA88" s="121"/>
      <c r="AB88" s="123"/>
      <c r="AC88" s="121"/>
      <c r="AD88" s="123"/>
      <c r="AE88" s="121"/>
      <c r="AF88" s="122">
        <v>33334</v>
      </c>
      <c r="AG88" s="121"/>
      <c r="AH88" s="123">
        <v>5.0000000000000002E-5</v>
      </c>
      <c r="AI88" s="121"/>
      <c r="AJ88" s="122">
        <v>13889</v>
      </c>
      <c r="AK88" s="121"/>
      <c r="AL88" s="121" t="s">
        <v>721</v>
      </c>
      <c r="AM88" s="121"/>
    </row>
    <row r="89" spans="1:40" ht="15.75" thickBot="1" x14ac:dyDescent="0.3">
      <c r="A89" s="11"/>
      <c r="B89" s="96">
        <v>41306</v>
      </c>
      <c r="C89" s="88"/>
      <c r="D89" s="87"/>
      <c r="E89" s="89">
        <v>833334</v>
      </c>
      <c r="F89" s="88"/>
      <c r="G89" s="87"/>
      <c r="H89" s="90"/>
      <c r="I89" s="88"/>
      <c r="J89" s="87"/>
      <c r="K89" s="90"/>
      <c r="L89" s="88"/>
      <c r="M89" s="87"/>
      <c r="N89" s="89">
        <v>833334</v>
      </c>
      <c r="O89" s="88"/>
      <c r="P89" s="87"/>
      <c r="Q89" s="90">
        <v>0.5</v>
      </c>
      <c r="R89" s="88"/>
      <c r="S89" s="87"/>
      <c r="T89" s="89">
        <v>833334</v>
      </c>
      <c r="U89" s="88"/>
      <c r="V89" s="96">
        <v>42278</v>
      </c>
      <c r="W89" s="88"/>
      <c r="X89" s="118" t="s">
        <v>722</v>
      </c>
      <c r="Y89" s="118"/>
      <c r="Z89" s="126">
        <v>17647058</v>
      </c>
      <c r="AA89" s="118"/>
      <c r="AB89" s="127"/>
      <c r="AC89" s="118"/>
      <c r="AD89" s="127"/>
      <c r="AE89" s="118"/>
      <c r="AF89" s="126">
        <v>17647058</v>
      </c>
      <c r="AG89" s="118"/>
      <c r="AH89" s="120">
        <v>0.25</v>
      </c>
      <c r="AI89" s="118"/>
      <c r="AJ89" s="126">
        <v>17647058</v>
      </c>
      <c r="AK89" s="118"/>
      <c r="AL89" s="118" t="s">
        <v>723</v>
      </c>
      <c r="AM89" s="118"/>
    </row>
    <row r="90" spans="1:40" ht="15.75" thickBot="1" x14ac:dyDescent="0.3">
      <c r="A90" s="11"/>
      <c r="B90" s="95">
        <v>41365</v>
      </c>
      <c r="C90" s="92"/>
      <c r="D90" s="91"/>
      <c r="E90" s="93">
        <v>33334</v>
      </c>
      <c r="F90" s="92"/>
      <c r="G90" s="91"/>
      <c r="H90" s="94"/>
      <c r="I90" s="92"/>
      <c r="J90" s="91"/>
      <c r="K90" s="94"/>
      <c r="L90" s="92"/>
      <c r="M90" s="91"/>
      <c r="N90" s="93">
        <v>33334</v>
      </c>
      <c r="O90" s="92"/>
      <c r="P90" s="91"/>
      <c r="Q90" s="94">
        <v>5.0000000000000002E-5</v>
      </c>
      <c r="R90" s="92"/>
      <c r="S90" s="91"/>
      <c r="T90" s="93">
        <v>30556</v>
      </c>
      <c r="U90" s="92"/>
      <c r="V90" s="95">
        <v>45017</v>
      </c>
      <c r="W90" s="92"/>
      <c r="X90" s="121"/>
      <c r="Y90" s="121"/>
      <c r="Z90" s="128">
        <v>112742177</v>
      </c>
      <c r="AA90" s="121"/>
      <c r="AB90" s="128">
        <v>16468540</v>
      </c>
      <c r="AC90" s="121"/>
      <c r="AD90" s="128">
        <v>27401794</v>
      </c>
      <c r="AE90" s="121"/>
      <c r="AF90" s="128">
        <v>68871843</v>
      </c>
      <c r="AG90" s="121"/>
      <c r="AH90" s="123"/>
      <c r="AI90" s="121"/>
      <c r="AJ90" s="128">
        <v>67852398</v>
      </c>
      <c r="AK90" s="121"/>
      <c r="AL90" s="121"/>
      <c r="AM90" s="121"/>
    </row>
    <row r="91" spans="1:40" ht="16.5" thickTop="1" thickBot="1" x14ac:dyDescent="0.3">
      <c r="A91" s="11"/>
      <c r="B91" s="96">
        <v>41487</v>
      </c>
      <c r="C91" s="88"/>
      <c r="D91" s="87"/>
      <c r="E91" s="97">
        <v>17647058</v>
      </c>
      <c r="F91" s="88"/>
      <c r="G91" s="87"/>
      <c r="H91" s="98"/>
      <c r="I91" s="88"/>
      <c r="J91" s="87"/>
      <c r="K91" s="98"/>
      <c r="L91" s="88"/>
      <c r="M91" s="87"/>
      <c r="N91" s="97">
        <v>17647058</v>
      </c>
      <c r="O91" s="88"/>
      <c r="P91" s="87"/>
      <c r="Q91" s="90">
        <v>0.25</v>
      </c>
      <c r="R91" s="88"/>
      <c r="S91" s="87"/>
      <c r="T91" s="97">
        <v>17647058</v>
      </c>
      <c r="U91" s="88"/>
      <c r="V91" s="96">
        <v>42583</v>
      </c>
      <c r="W91" s="88"/>
      <c r="X91" s="4"/>
    </row>
    <row r="92" spans="1:40" ht="15.75" thickBot="1" x14ac:dyDescent="0.3">
      <c r="A92" s="11"/>
      <c r="B92" s="91"/>
      <c r="C92" s="92"/>
      <c r="D92" s="91"/>
      <c r="E92" s="99">
        <v>112742177</v>
      </c>
      <c r="F92" s="92"/>
      <c r="G92" s="91"/>
      <c r="H92" s="99">
        <v>16468540</v>
      </c>
      <c r="I92" s="92"/>
      <c r="J92" s="91"/>
      <c r="K92" s="99">
        <v>27401794</v>
      </c>
      <c r="L92" s="92"/>
      <c r="M92" s="91"/>
      <c r="N92" s="99">
        <v>68871843</v>
      </c>
      <c r="O92" s="92"/>
      <c r="P92" s="91"/>
      <c r="Q92" s="94"/>
      <c r="R92" s="92"/>
      <c r="S92" s="91"/>
      <c r="T92" s="99">
        <v>68369065</v>
      </c>
      <c r="U92" s="92"/>
      <c r="V92" s="91"/>
      <c r="W92" s="92"/>
      <c r="X92" s="10"/>
      <c r="Y92" s="10"/>
      <c r="Z92" s="10"/>
      <c r="AA92" s="10"/>
      <c r="AB92" s="10"/>
      <c r="AC92" s="10"/>
      <c r="AD92" s="10"/>
      <c r="AE92" s="10"/>
      <c r="AF92" s="10"/>
      <c r="AG92" s="10"/>
      <c r="AH92" s="10"/>
      <c r="AI92" s="10"/>
      <c r="AJ92" s="10"/>
      <c r="AK92" s="10"/>
      <c r="AL92" s="10"/>
      <c r="AM92" s="10"/>
      <c r="AN92" s="10"/>
    </row>
    <row r="93" spans="1:40" ht="15.75" thickTop="1" x14ac:dyDescent="0.25">
      <c r="A93" s="11"/>
      <c r="B93" s="4"/>
      <c r="X93" s="10"/>
      <c r="Y93" s="10"/>
      <c r="Z93" s="10"/>
      <c r="AA93" s="10"/>
      <c r="AB93" s="10"/>
      <c r="AC93" s="10"/>
      <c r="AD93" s="10"/>
      <c r="AE93" s="10"/>
      <c r="AF93" s="10"/>
      <c r="AG93" s="10"/>
      <c r="AH93" s="10"/>
      <c r="AI93" s="10"/>
      <c r="AJ93" s="10"/>
      <c r="AK93" s="10"/>
      <c r="AL93" s="10"/>
      <c r="AM93" s="10"/>
      <c r="AN93" s="10"/>
    </row>
    <row r="94" spans="1:40" ht="15" customHeight="1" x14ac:dyDescent="0.25">
      <c r="A94" s="11" t="s">
        <v>858</v>
      </c>
      <c r="B94" s="10" t="s">
        <v>4</v>
      </c>
      <c r="C94" s="10"/>
      <c r="D94" s="10"/>
      <c r="E94" s="10"/>
      <c r="F94" s="10"/>
      <c r="G94" s="10"/>
      <c r="H94" s="10"/>
      <c r="I94" s="10"/>
      <c r="J94" s="10"/>
      <c r="K94" s="10"/>
      <c r="L94" s="10"/>
      <c r="M94" s="10"/>
      <c r="N94" s="10"/>
      <c r="O94" s="10"/>
      <c r="P94" s="10"/>
      <c r="Q94" s="10"/>
      <c r="R94" s="10"/>
      <c r="S94" s="10"/>
      <c r="T94" s="10"/>
      <c r="U94" s="10"/>
      <c r="V94" s="10"/>
      <c r="W94" s="10"/>
      <c r="X94" s="10" t="s">
        <v>4</v>
      </c>
      <c r="Y94" s="10"/>
      <c r="Z94" s="10"/>
      <c r="AA94" s="10"/>
      <c r="AB94" s="10"/>
      <c r="AC94" s="10"/>
      <c r="AD94" s="10"/>
      <c r="AE94" s="10"/>
      <c r="AF94" s="10"/>
      <c r="AG94" s="10"/>
      <c r="AH94" s="10"/>
      <c r="AI94" s="10"/>
      <c r="AJ94" s="10"/>
      <c r="AK94" s="10"/>
      <c r="AL94" s="10"/>
      <c r="AM94" s="10"/>
      <c r="AN94" s="10"/>
    </row>
    <row r="95" spans="1:4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25" t="s">
        <v>744</v>
      </c>
      <c r="Y95" s="25"/>
      <c r="Z95" s="25"/>
      <c r="AA95" s="25"/>
      <c r="AB95" s="25"/>
      <c r="AC95" s="25"/>
      <c r="AD95" s="25"/>
      <c r="AE95" s="25"/>
      <c r="AF95" s="25"/>
      <c r="AG95" s="25"/>
      <c r="AH95" s="25"/>
      <c r="AI95" s="25"/>
      <c r="AJ95" s="25"/>
      <c r="AK95" s="25"/>
      <c r="AL95" s="25"/>
      <c r="AM95" s="25"/>
      <c r="AN95" s="25"/>
    </row>
    <row r="96" spans="1:40"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31"/>
      <c r="Y96" s="31"/>
      <c r="Z96" s="31"/>
      <c r="AA96" s="31"/>
      <c r="AB96" s="31"/>
      <c r="AC96" s="31"/>
      <c r="AD96" s="31"/>
      <c r="AE96" s="31"/>
      <c r="AF96" s="31"/>
      <c r="AG96" s="31"/>
      <c r="AH96" s="31"/>
      <c r="AI96" s="31"/>
      <c r="AJ96" s="31"/>
      <c r="AK96" s="31"/>
      <c r="AL96" s="31"/>
      <c r="AM96" s="31"/>
      <c r="AN96" s="31"/>
    </row>
    <row r="97" spans="1:4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7"/>
      <c r="Y97" s="108"/>
      <c r="Z97" s="108" t="s">
        <v>745</v>
      </c>
      <c r="AA97" s="108"/>
      <c r="AB97" s="108"/>
      <c r="AC97" s="108"/>
      <c r="AD97" s="108"/>
      <c r="AE97" s="108"/>
      <c r="AF97" s="108"/>
      <c r="AG97" s="108"/>
      <c r="AH97" s="108" t="s">
        <v>745</v>
      </c>
      <c r="AI97" s="108"/>
      <c r="AJ97" s="108"/>
      <c r="AK97" s="108"/>
      <c r="AL97" s="108"/>
      <c r="AM97" s="108"/>
      <c r="AN97" s="108"/>
    </row>
    <row r="98" spans="1:40" ht="15.75" thickBot="1" x14ac:dyDescent="0.3">
      <c r="A98" s="11"/>
      <c r="B98" s="10"/>
      <c r="C98" s="10"/>
      <c r="D98" s="10"/>
      <c r="E98" s="10"/>
      <c r="F98" s="10"/>
      <c r="G98" s="10"/>
      <c r="H98" s="10"/>
      <c r="I98" s="10"/>
      <c r="J98" s="10"/>
      <c r="K98" s="10"/>
      <c r="L98" s="10"/>
      <c r="M98" s="10"/>
      <c r="N98" s="10"/>
      <c r="O98" s="10"/>
      <c r="P98" s="10"/>
      <c r="Q98" s="10"/>
      <c r="R98" s="10"/>
      <c r="S98" s="10"/>
      <c r="T98" s="10"/>
      <c r="U98" s="10"/>
      <c r="V98" s="10"/>
      <c r="W98" s="10"/>
      <c r="X98" s="107"/>
      <c r="Y98" s="108"/>
      <c r="Z98" s="58" t="s">
        <v>403</v>
      </c>
      <c r="AA98" s="58"/>
      <c r="AB98" s="58"/>
      <c r="AC98" s="58"/>
      <c r="AD98" s="58"/>
      <c r="AE98" s="58"/>
      <c r="AF98" s="108"/>
      <c r="AG98" s="108"/>
      <c r="AH98" s="58" t="s">
        <v>403</v>
      </c>
      <c r="AI98" s="58"/>
      <c r="AJ98" s="58"/>
      <c r="AK98" s="58"/>
      <c r="AL98" s="58"/>
      <c r="AM98" s="58"/>
      <c r="AN98" s="108"/>
    </row>
    <row r="99" spans="1:40" ht="15.75" thickBot="1" x14ac:dyDescent="0.3">
      <c r="A99" s="11"/>
      <c r="B99" s="10"/>
      <c r="C99" s="10"/>
      <c r="D99" s="10"/>
      <c r="E99" s="10"/>
      <c r="F99" s="10"/>
      <c r="G99" s="10"/>
      <c r="H99" s="10"/>
      <c r="I99" s="10"/>
      <c r="J99" s="10"/>
      <c r="K99" s="10"/>
      <c r="L99" s="10"/>
      <c r="M99" s="10"/>
      <c r="N99" s="10"/>
      <c r="O99" s="10"/>
      <c r="P99" s="10"/>
      <c r="Q99" s="10"/>
      <c r="R99" s="10"/>
      <c r="S99" s="10"/>
      <c r="T99" s="10"/>
      <c r="U99" s="10"/>
      <c r="V99" s="10"/>
      <c r="W99" s="10"/>
      <c r="X99" s="48"/>
      <c r="Y99" s="49"/>
      <c r="Z99" s="113">
        <v>2013</v>
      </c>
      <c r="AA99" s="113"/>
      <c r="AB99" s="113"/>
      <c r="AC99" s="113"/>
      <c r="AD99" s="113"/>
      <c r="AE99" s="113"/>
      <c r="AF99" s="49"/>
      <c r="AG99" s="49"/>
      <c r="AH99" s="113">
        <v>2012</v>
      </c>
      <c r="AI99" s="113"/>
      <c r="AJ99" s="113"/>
      <c r="AK99" s="113"/>
      <c r="AL99" s="113"/>
      <c r="AM99" s="113"/>
      <c r="AN99" s="49"/>
    </row>
    <row r="100" spans="1:40"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7"/>
      <c r="Y100" s="108"/>
      <c r="Z100" s="109" t="s">
        <v>510</v>
      </c>
      <c r="AA100" s="109"/>
      <c r="AB100" s="109"/>
      <c r="AC100" s="109"/>
      <c r="AD100" s="109" t="s">
        <v>512</v>
      </c>
      <c r="AE100" s="109"/>
      <c r="AF100" s="108"/>
      <c r="AG100" s="108"/>
      <c r="AH100" s="109" t="s">
        <v>510</v>
      </c>
      <c r="AI100" s="109"/>
      <c r="AJ100" s="109"/>
      <c r="AK100" s="109"/>
      <c r="AL100" s="109" t="s">
        <v>512</v>
      </c>
      <c r="AM100" s="109"/>
      <c r="AN100" s="108"/>
    </row>
    <row r="101" spans="1:40"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7"/>
      <c r="Y101" s="108"/>
      <c r="Z101" s="108" t="s">
        <v>746</v>
      </c>
      <c r="AA101" s="108"/>
      <c r="AB101" s="108"/>
      <c r="AC101" s="108"/>
      <c r="AD101" s="108" t="s">
        <v>513</v>
      </c>
      <c r="AE101" s="108"/>
      <c r="AF101" s="108"/>
      <c r="AG101" s="108"/>
      <c r="AH101" s="108" t="s">
        <v>746</v>
      </c>
      <c r="AI101" s="108"/>
      <c r="AJ101" s="108"/>
      <c r="AK101" s="108"/>
      <c r="AL101" s="108" t="s">
        <v>513</v>
      </c>
      <c r="AM101" s="108"/>
      <c r="AN101" s="108"/>
    </row>
    <row r="102" spans="1:40"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7"/>
      <c r="Y102" s="108"/>
      <c r="Z102" s="110"/>
      <c r="AA102" s="110"/>
      <c r="AB102" s="108"/>
      <c r="AC102" s="108"/>
      <c r="AD102" s="108" t="s">
        <v>747</v>
      </c>
      <c r="AE102" s="108"/>
      <c r="AF102" s="108"/>
      <c r="AG102" s="108"/>
      <c r="AH102" s="110"/>
      <c r="AI102" s="110"/>
      <c r="AJ102" s="108"/>
      <c r="AK102" s="108"/>
      <c r="AL102" s="108" t="s">
        <v>747</v>
      </c>
      <c r="AM102" s="108"/>
      <c r="AN102" s="108"/>
    </row>
    <row r="103" spans="1:40" ht="15.75" thickBot="1" x14ac:dyDescent="0.3">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7"/>
      <c r="Y103" s="108"/>
      <c r="Z103" s="111"/>
      <c r="AA103" s="111"/>
      <c r="AB103" s="108"/>
      <c r="AC103" s="108"/>
      <c r="AD103" s="58" t="s">
        <v>515</v>
      </c>
      <c r="AE103" s="58"/>
      <c r="AF103" s="108"/>
      <c r="AG103" s="108"/>
      <c r="AH103" s="111"/>
      <c r="AI103" s="111"/>
      <c r="AJ103" s="108"/>
      <c r="AK103" s="108"/>
      <c r="AL103" s="58" t="s">
        <v>515</v>
      </c>
      <c r="AM103" s="58"/>
      <c r="AN103" s="108"/>
    </row>
    <row r="104" spans="1:40" ht="15.75" thickBot="1" x14ac:dyDescent="0.3">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32"/>
      <c r="Y104" s="23"/>
      <c r="Z104" s="61"/>
      <c r="AA104" s="61"/>
      <c r="AB104" s="23"/>
      <c r="AC104" s="23"/>
      <c r="AD104" s="138" t="s">
        <v>519</v>
      </c>
      <c r="AE104" s="138"/>
      <c r="AF104" s="23"/>
      <c r="AG104" s="23"/>
      <c r="AH104" s="61"/>
      <c r="AI104" s="61"/>
      <c r="AJ104" s="23"/>
      <c r="AK104" s="23"/>
      <c r="AL104" s="138" t="s">
        <v>519</v>
      </c>
      <c r="AM104" s="138"/>
      <c r="AN104" s="23"/>
    </row>
    <row r="105" spans="1:4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64" t="s">
        <v>748</v>
      </c>
      <c r="Y105" s="36"/>
      <c r="Z105" s="51"/>
      <c r="AA105" s="75">
        <v>11795801</v>
      </c>
      <c r="AB105" s="51"/>
      <c r="AC105" s="36"/>
      <c r="AD105" s="51"/>
      <c r="AE105" s="52">
        <v>0.27</v>
      </c>
      <c r="AF105" s="51"/>
      <c r="AG105" s="36"/>
      <c r="AH105" s="51"/>
      <c r="AI105" s="75">
        <v>11001378</v>
      </c>
      <c r="AJ105" s="51"/>
      <c r="AK105" s="36"/>
      <c r="AL105" s="51"/>
      <c r="AM105" s="52">
        <v>0.27</v>
      </c>
      <c r="AN105" s="51"/>
    </row>
    <row r="106" spans="1:40" ht="15.75" thickBot="1" x14ac:dyDescent="0.3">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62" t="s">
        <v>749</v>
      </c>
      <c r="Y106" s="38"/>
      <c r="Z106" s="54"/>
      <c r="AA106" s="67">
        <v>809696</v>
      </c>
      <c r="AB106" s="53"/>
      <c r="AC106" s="38"/>
      <c r="AD106" s="54"/>
      <c r="AE106" s="55">
        <v>0.24</v>
      </c>
      <c r="AF106" s="53"/>
      <c r="AG106" s="38"/>
      <c r="AH106" s="54"/>
      <c r="AI106" s="67">
        <v>794423</v>
      </c>
      <c r="AJ106" s="53"/>
      <c r="AK106" s="38"/>
      <c r="AL106" s="54"/>
      <c r="AM106" s="55">
        <v>0.26</v>
      </c>
      <c r="AN106" s="53"/>
    </row>
    <row r="107" spans="1:40" ht="15.75" thickBot="1" x14ac:dyDescent="0.3">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64" t="s">
        <v>524</v>
      </c>
      <c r="Y107" s="133"/>
      <c r="Z107" s="134"/>
      <c r="AA107" s="135">
        <v>12605497</v>
      </c>
      <c r="AB107" s="136"/>
      <c r="AC107" s="133"/>
      <c r="AD107" s="134"/>
      <c r="AE107" s="137">
        <v>0.27</v>
      </c>
      <c r="AF107" s="136"/>
      <c r="AG107" s="133"/>
      <c r="AH107" s="134"/>
      <c r="AI107" s="135">
        <v>11795801</v>
      </c>
      <c r="AJ107" s="136"/>
      <c r="AK107" s="133"/>
      <c r="AL107" s="134"/>
      <c r="AM107" s="137">
        <v>0.27</v>
      </c>
      <c r="AN107" s="136"/>
    </row>
    <row r="108" spans="1:40" ht="15.75" thickTop="1"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4"/>
    </row>
    <row r="109" spans="1:40" ht="15" customHeight="1" x14ac:dyDescent="0.25">
      <c r="A109" s="11" t="s">
        <v>859</v>
      </c>
      <c r="B109" s="10" t="s">
        <v>4</v>
      </c>
      <c r="C109" s="10"/>
      <c r="D109" s="10"/>
      <c r="E109" s="10"/>
      <c r="F109" s="10"/>
      <c r="G109" s="10"/>
      <c r="H109" s="10"/>
      <c r="I109" s="10"/>
      <c r="J109" s="10"/>
      <c r="K109" s="10"/>
      <c r="L109" s="10"/>
      <c r="M109" s="10"/>
      <c r="N109" s="10"/>
      <c r="O109" s="10"/>
      <c r="P109" s="10"/>
      <c r="Q109" s="10"/>
      <c r="R109" s="10"/>
      <c r="S109" s="10"/>
      <c r="T109" s="10"/>
      <c r="U109" s="10"/>
      <c r="V109" s="10"/>
      <c r="W109" s="10"/>
      <c r="X109" s="10" t="s">
        <v>4</v>
      </c>
      <c r="Y109" s="10"/>
      <c r="Z109" s="10"/>
      <c r="AA109" s="10"/>
      <c r="AB109" s="10"/>
      <c r="AC109" s="10"/>
      <c r="AD109" s="10"/>
      <c r="AE109" s="10"/>
      <c r="AF109" s="10"/>
      <c r="AG109" s="10"/>
      <c r="AH109" s="10"/>
      <c r="AI109" s="10"/>
      <c r="AJ109" s="10"/>
      <c r="AK109" s="10"/>
      <c r="AL109" s="10"/>
      <c r="AM109" s="10"/>
      <c r="AN109" s="10"/>
    </row>
    <row r="110" spans="1:40" x14ac:dyDescent="0.25">
      <c r="A110" s="11"/>
      <c r="B110" s="25" t="s">
        <v>606</v>
      </c>
      <c r="C110" s="25"/>
      <c r="D110" s="25"/>
      <c r="E110" s="25"/>
      <c r="F110" s="25"/>
      <c r="G110" s="25"/>
      <c r="H110" s="25"/>
      <c r="I110" s="25"/>
      <c r="J110" s="25"/>
      <c r="K110" s="25"/>
      <c r="L110" s="25"/>
      <c r="M110" s="25"/>
      <c r="N110" s="25"/>
      <c r="O110" s="25"/>
      <c r="P110" s="25"/>
      <c r="Q110" s="25"/>
      <c r="R110" s="25"/>
      <c r="S110" s="25"/>
      <c r="T110" s="25"/>
      <c r="U110" s="25"/>
      <c r="V110" s="25"/>
      <c r="W110" s="25"/>
      <c r="X110" s="25" t="s">
        <v>751</v>
      </c>
      <c r="Y110" s="25"/>
      <c r="Z110" s="25"/>
      <c r="AA110" s="25"/>
      <c r="AB110" s="25"/>
      <c r="AC110" s="25"/>
      <c r="AD110" s="25"/>
      <c r="AE110" s="25"/>
      <c r="AF110" s="25"/>
      <c r="AG110" s="25"/>
      <c r="AH110" s="25"/>
      <c r="AI110" s="25"/>
      <c r="AJ110" s="25"/>
      <c r="AK110" s="25"/>
      <c r="AL110" s="25"/>
      <c r="AM110" s="25"/>
      <c r="AN110" s="25"/>
    </row>
    <row r="111" spans="1:40" x14ac:dyDescent="0.25">
      <c r="A111" s="11"/>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c r="AM111" s="31"/>
      <c r="AN111" s="31"/>
    </row>
    <row r="112" spans="1:40" x14ac:dyDescent="0.25">
      <c r="A112" s="11"/>
      <c r="B112" s="43"/>
      <c r="C112" s="43"/>
      <c r="D112" s="43" t="s">
        <v>607</v>
      </c>
      <c r="E112" s="43"/>
      <c r="F112" s="43"/>
      <c r="G112" s="43"/>
      <c r="H112" s="43"/>
      <c r="I112" s="43"/>
      <c r="J112" s="43" t="s">
        <v>609</v>
      </c>
      <c r="K112" s="43"/>
      <c r="L112" s="43"/>
      <c r="X112" s="107"/>
      <c r="Y112" s="108"/>
      <c r="Z112" s="108" t="s">
        <v>745</v>
      </c>
      <c r="AA112" s="108"/>
      <c r="AB112" s="108"/>
      <c r="AC112" s="108"/>
      <c r="AD112" s="108"/>
      <c r="AE112" s="108"/>
      <c r="AF112" s="108"/>
      <c r="AG112" s="108"/>
      <c r="AH112" s="108" t="s">
        <v>609</v>
      </c>
      <c r="AI112" s="108"/>
      <c r="AJ112" s="108"/>
    </row>
    <row r="113" spans="1:36" x14ac:dyDescent="0.25">
      <c r="A113" s="11"/>
      <c r="B113" s="43"/>
      <c r="C113" s="43"/>
      <c r="D113" s="43" t="s">
        <v>608</v>
      </c>
      <c r="E113" s="43"/>
      <c r="F113" s="43"/>
      <c r="G113" s="43"/>
      <c r="H113" s="43"/>
      <c r="I113" s="43"/>
      <c r="J113" s="43" t="s">
        <v>610</v>
      </c>
      <c r="K113" s="43"/>
      <c r="L113" s="43"/>
      <c r="X113" s="107"/>
      <c r="Y113" s="108"/>
      <c r="Z113" s="108" t="s">
        <v>403</v>
      </c>
      <c r="AA113" s="108"/>
      <c r="AB113" s="108"/>
      <c r="AC113" s="108"/>
      <c r="AD113" s="108"/>
      <c r="AE113" s="108"/>
      <c r="AF113" s="108"/>
      <c r="AG113" s="108"/>
      <c r="AH113" s="108" t="s">
        <v>610</v>
      </c>
      <c r="AI113" s="108"/>
      <c r="AJ113" s="108"/>
    </row>
    <row r="114" spans="1:36" x14ac:dyDescent="0.25">
      <c r="A114" s="11"/>
      <c r="B114" s="43"/>
      <c r="C114" s="43"/>
      <c r="D114" s="80"/>
      <c r="E114" s="80"/>
      <c r="F114" s="80"/>
      <c r="G114" s="80"/>
      <c r="H114" s="80"/>
      <c r="I114" s="43"/>
      <c r="J114" s="43" t="s">
        <v>611</v>
      </c>
      <c r="K114" s="43"/>
      <c r="L114" s="43"/>
      <c r="X114" s="107"/>
      <c r="Y114" s="108"/>
      <c r="Z114" s="110"/>
      <c r="AA114" s="110"/>
      <c r="AB114" s="110"/>
      <c r="AC114" s="110"/>
      <c r="AD114" s="110"/>
      <c r="AE114" s="110"/>
      <c r="AF114" s="108"/>
      <c r="AG114" s="108"/>
      <c r="AH114" s="108" t="s">
        <v>611</v>
      </c>
      <c r="AI114" s="108"/>
      <c r="AJ114" s="108"/>
    </row>
    <row r="115" spans="1:36" x14ac:dyDescent="0.25">
      <c r="A115" s="11"/>
      <c r="B115" s="43"/>
      <c r="C115" s="43"/>
      <c r="D115" s="80"/>
      <c r="E115" s="80"/>
      <c r="F115" s="80"/>
      <c r="G115" s="80"/>
      <c r="H115" s="80"/>
      <c r="I115" s="43"/>
      <c r="J115" s="43" t="s">
        <v>612</v>
      </c>
      <c r="K115" s="43"/>
      <c r="L115" s="43"/>
      <c r="X115" s="107"/>
      <c r="Y115" s="108"/>
      <c r="Z115" s="110"/>
      <c r="AA115" s="110"/>
      <c r="AB115" s="110"/>
      <c r="AC115" s="110"/>
      <c r="AD115" s="110"/>
      <c r="AE115" s="110"/>
      <c r="AF115" s="108"/>
      <c r="AG115" s="108"/>
      <c r="AH115" s="108" t="s">
        <v>612</v>
      </c>
      <c r="AI115" s="108"/>
      <c r="AJ115" s="108"/>
    </row>
    <row r="116" spans="1:36" ht="15.75" thickBot="1" x14ac:dyDescent="0.3">
      <c r="A116" s="11"/>
      <c r="B116" s="43"/>
      <c r="C116" s="43"/>
      <c r="D116" s="81"/>
      <c r="E116" s="81"/>
      <c r="F116" s="81"/>
      <c r="G116" s="81"/>
      <c r="H116" s="81"/>
      <c r="I116" s="43"/>
      <c r="J116" s="59" t="s">
        <v>608</v>
      </c>
      <c r="K116" s="59"/>
      <c r="L116" s="43"/>
      <c r="X116" s="107"/>
      <c r="Y116" s="108"/>
      <c r="Z116" s="111"/>
      <c r="AA116" s="111"/>
      <c r="AB116" s="111"/>
      <c r="AC116" s="111"/>
      <c r="AD116" s="111"/>
      <c r="AE116" s="111"/>
      <c r="AF116" s="108"/>
      <c r="AG116" s="108"/>
      <c r="AH116" s="58" t="s">
        <v>403</v>
      </c>
      <c r="AI116" s="58"/>
      <c r="AJ116" s="108"/>
    </row>
    <row r="117" spans="1:36" ht="15.75" thickBot="1" x14ac:dyDescent="0.3">
      <c r="A117" s="11"/>
      <c r="B117" s="41"/>
      <c r="C117" s="41"/>
      <c r="D117" s="60">
        <v>2014</v>
      </c>
      <c r="E117" s="60"/>
      <c r="F117" s="73"/>
      <c r="G117" s="60">
        <v>2013</v>
      </c>
      <c r="H117" s="60"/>
      <c r="I117" s="41"/>
      <c r="J117" s="60">
        <v>2014</v>
      </c>
      <c r="K117" s="60"/>
      <c r="L117" s="41"/>
      <c r="X117" s="48"/>
      <c r="Y117" s="49"/>
      <c r="Z117" s="113">
        <v>2013</v>
      </c>
      <c r="AA117" s="113"/>
      <c r="AB117" s="49"/>
      <c r="AC117" s="49"/>
      <c r="AD117" s="113">
        <v>2012</v>
      </c>
      <c r="AE117" s="113"/>
      <c r="AF117" s="49"/>
      <c r="AG117" s="49"/>
      <c r="AH117" s="113">
        <v>2013</v>
      </c>
      <c r="AI117" s="113"/>
      <c r="AJ117" s="49"/>
    </row>
    <row r="118" spans="1:36" ht="15.75" thickBot="1" x14ac:dyDescent="0.3">
      <c r="A118" s="11"/>
      <c r="B118" s="41"/>
      <c r="C118" s="41"/>
      <c r="D118" s="43" t="s">
        <v>404</v>
      </c>
      <c r="E118" s="43"/>
      <c r="F118" s="43"/>
      <c r="G118" s="43"/>
      <c r="H118" s="43"/>
      <c r="I118" s="43"/>
      <c r="J118" s="43"/>
      <c r="K118" s="43"/>
      <c r="L118" s="41"/>
      <c r="X118" s="48"/>
      <c r="Y118" s="49"/>
      <c r="Z118" s="58" t="s">
        <v>404</v>
      </c>
      <c r="AA118" s="58"/>
      <c r="AB118" s="58"/>
      <c r="AC118" s="58"/>
      <c r="AD118" s="58"/>
      <c r="AE118" s="58"/>
      <c r="AF118" s="58"/>
      <c r="AG118" s="58"/>
      <c r="AH118" s="58"/>
      <c r="AI118" s="58"/>
      <c r="AJ118" s="49"/>
    </row>
    <row r="119" spans="1:36" x14ac:dyDescent="0.25">
      <c r="A119" s="11"/>
      <c r="B119" s="51" t="s">
        <v>613</v>
      </c>
      <c r="C119" s="74"/>
      <c r="D119" s="51"/>
      <c r="E119" s="52">
        <v>128</v>
      </c>
      <c r="F119" s="74"/>
      <c r="G119" s="51"/>
      <c r="H119" s="52">
        <v>75</v>
      </c>
      <c r="I119" s="74"/>
      <c r="J119" s="51"/>
      <c r="K119" s="75">
        <v>17999</v>
      </c>
      <c r="L119" s="74"/>
      <c r="X119" s="51" t="s">
        <v>613</v>
      </c>
      <c r="Y119" s="36"/>
      <c r="Z119" s="51"/>
      <c r="AA119" s="52">
        <v>105</v>
      </c>
      <c r="AB119" s="51"/>
      <c r="AC119" s="36"/>
      <c r="AD119" s="51"/>
      <c r="AE119" s="52">
        <v>236</v>
      </c>
      <c r="AF119" s="51"/>
      <c r="AG119" s="36"/>
      <c r="AH119" s="51"/>
      <c r="AI119" s="75">
        <v>17871</v>
      </c>
      <c r="AJ119" s="51"/>
    </row>
    <row r="120" spans="1:36" x14ac:dyDescent="0.25">
      <c r="A120" s="11"/>
      <c r="B120" s="53" t="s">
        <v>60</v>
      </c>
      <c r="C120" s="76"/>
      <c r="D120" s="53"/>
      <c r="E120" s="63">
        <v>104</v>
      </c>
      <c r="F120" s="76"/>
      <c r="G120" s="53"/>
      <c r="H120" s="63">
        <v>226</v>
      </c>
      <c r="I120" s="76"/>
      <c r="J120" s="53"/>
      <c r="K120" s="103">
        <v>11529</v>
      </c>
      <c r="L120" s="76"/>
      <c r="X120" s="53" t="s">
        <v>60</v>
      </c>
      <c r="Y120" s="38"/>
      <c r="Z120" s="53"/>
      <c r="AA120" s="63">
        <v>767</v>
      </c>
      <c r="AB120" s="53"/>
      <c r="AC120" s="38"/>
      <c r="AD120" s="53"/>
      <c r="AE120" s="63">
        <v>545</v>
      </c>
      <c r="AF120" s="53"/>
      <c r="AG120" s="38"/>
      <c r="AH120" s="53"/>
      <c r="AI120" s="103">
        <v>11425</v>
      </c>
      <c r="AJ120" s="53"/>
    </row>
    <row r="121" spans="1:36" ht="15.75" thickBot="1" x14ac:dyDescent="0.3">
      <c r="A121" s="11"/>
      <c r="B121" s="51" t="s">
        <v>614</v>
      </c>
      <c r="C121" s="74"/>
      <c r="D121" s="65"/>
      <c r="E121" s="66" t="s">
        <v>424</v>
      </c>
      <c r="F121" s="74"/>
      <c r="G121" s="65"/>
      <c r="H121" s="66" t="s">
        <v>424</v>
      </c>
      <c r="I121" s="74"/>
      <c r="J121" s="65"/>
      <c r="K121" s="66">
        <v>248</v>
      </c>
      <c r="L121" s="74"/>
      <c r="X121" s="51" t="s">
        <v>614</v>
      </c>
      <c r="Y121" s="36"/>
      <c r="Z121" s="65"/>
      <c r="AA121" s="66" t="s">
        <v>424</v>
      </c>
      <c r="AB121" s="51"/>
      <c r="AC121" s="36"/>
      <c r="AD121" s="65"/>
      <c r="AE121" s="66" t="s">
        <v>424</v>
      </c>
      <c r="AF121" s="51"/>
      <c r="AG121" s="36"/>
      <c r="AH121" s="65"/>
      <c r="AI121" s="66">
        <v>248</v>
      </c>
      <c r="AJ121" s="51"/>
    </row>
    <row r="122" spans="1:36" ht="15.75" thickBot="1" x14ac:dyDescent="0.3">
      <c r="A122" s="11"/>
      <c r="B122" s="53" t="s">
        <v>615</v>
      </c>
      <c r="C122" s="76"/>
      <c r="D122" s="104"/>
      <c r="E122" s="105">
        <v>232</v>
      </c>
      <c r="F122" s="76"/>
      <c r="G122" s="104"/>
      <c r="H122" s="105">
        <v>301</v>
      </c>
      <c r="I122" s="76"/>
      <c r="J122" s="104"/>
      <c r="K122" s="106">
        <v>29776</v>
      </c>
      <c r="L122" s="76"/>
      <c r="X122" s="62" t="s">
        <v>615</v>
      </c>
      <c r="Y122" s="139"/>
      <c r="Z122" s="140"/>
      <c r="AA122" s="141">
        <v>872</v>
      </c>
      <c r="AB122" s="142"/>
      <c r="AC122" s="139"/>
      <c r="AD122" s="140"/>
      <c r="AE122" s="141">
        <v>781</v>
      </c>
      <c r="AF122" s="142"/>
      <c r="AG122" s="139"/>
      <c r="AH122" s="140"/>
      <c r="AI122" s="143">
        <v>29544</v>
      </c>
      <c r="AJ122" s="142"/>
    </row>
    <row r="123" spans="1:36" ht="15.75" thickTop="1" x14ac:dyDescent="0.25">
      <c r="A123" s="11"/>
      <c r="B123" s="4"/>
      <c r="X123" s="4"/>
    </row>
  </sheetData>
  <mergeCells count="249">
    <mergeCell ref="A109:A123"/>
    <mergeCell ref="B109:W109"/>
    <mergeCell ref="B110:W110"/>
    <mergeCell ref="B111:W111"/>
    <mergeCell ref="X109:AN109"/>
    <mergeCell ref="X110:AN110"/>
    <mergeCell ref="X111:AN111"/>
    <mergeCell ref="X60:AN60"/>
    <mergeCell ref="X62:AN62"/>
    <mergeCell ref="X92:AN92"/>
    <mergeCell ref="X93:AN93"/>
    <mergeCell ref="A94:A108"/>
    <mergeCell ref="B94:W108"/>
    <mergeCell ref="X94:AN94"/>
    <mergeCell ref="X95:AN95"/>
    <mergeCell ref="X96:AN96"/>
    <mergeCell ref="A48:A59"/>
    <mergeCell ref="B48:W59"/>
    <mergeCell ref="X48:AN48"/>
    <mergeCell ref="X49:AN49"/>
    <mergeCell ref="X50:AN50"/>
    <mergeCell ref="A60:A93"/>
    <mergeCell ref="B60:W60"/>
    <mergeCell ref="B62:W62"/>
    <mergeCell ref="B63:W63"/>
    <mergeCell ref="B64:W64"/>
    <mergeCell ref="X23:AN23"/>
    <mergeCell ref="A25:A47"/>
    <mergeCell ref="B25:W47"/>
    <mergeCell ref="X25:AN25"/>
    <mergeCell ref="X26:AN26"/>
    <mergeCell ref="X27:AN27"/>
    <mergeCell ref="B3:W3"/>
    <mergeCell ref="X3:AN3"/>
    <mergeCell ref="A4:A24"/>
    <mergeCell ref="B4:W4"/>
    <mergeCell ref="B5:W5"/>
    <mergeCell ref="B6:W6"/>
    <mergeCell ref="B24:W24"/>
    <mergeCell ref="X4:AN4"/>
    <mergeCell ref="X5:AN5"/>
    <mergeCell ref="X6:AN6"/>
    <mergeCell ref="AJ112:AJ116"/>
    <mergeCell ref="Z117:AA117"/>
    <mergeCell ref="AD117:AE117"/>
    <mergeCell ref="AH117:AI117"/>
    <mergeCell ref="Z118:AI118"/>
    <mergeCell ref="A1:A2"/>
    <mergeCell ref="B1:W1"/>
    <mergeCell ref="X1:AN1"/>
    <mergeCell ref="B2:W2"/>
    <mergeCell ref="X2:AN2"/>
    <mergeCell ref="AF112:AF116"/>
    <mergeCell ref="AG112:AG116"/>
    <mergeCell ref="AH112:AI112"/>
    <mergeCell ref="AH113:AI113"/>
    <mergeCell ref="AH114:AI114"/>
    <mergeCell ref="AH115:AI115"/>
    <mergeCell ref="AH116:AI116"/>
    <mergeCell ref="Y112:Y116"/>
    <mergeCell ref="Z112:AE112"/>
    <mergeCell ref="Z113:AE113"/>
    <mergeCell ref="Z114:AE114"/>
    <mergeCell ref="Z115:AE115"/>
    <mergeCell ref="Z116:AE116"/>
    <mergeCell ref="L112:L116"/>
    <mergeCell ref="D117:E117"/>
    <mergeCell ref="G117:H117"/>
    <mergeCell ref="J117:K117"/>
    <mergeCell ref="D118:K118"/>
    <mergeCell ref="X112:X116"/>
    <mergeCell ref="D115:H115"/>
    <mergeCell ref="D116:H116"/>
    <mergeCell ref="I112:I116"/>
    <mergeCell ref="J112:K112"/>
    <mergeCell ref="J113:K113"/>
    <mergeCell ref="J114:K114"/>
    <mergeCell ref="J115:K115"/>
    <mergeCell ref="J116:K116"/>
    <mergeCell ref="AN100:AN103"/>
    <mergeCell ref="Z104:AA104"/>
    <mergeCell ref="AD104:AE104"/>
    <mergeCell ref="AH104:AI104"/>
    <mergeCell ref="AL104:AM104"/>
    <mergeCell ref="B112:B116"/>
    <mergeCell ref="C112:C116"/>
    <mergeCell ref="D112:H112"/>
    <mergeCell ref="D113:H113"/>
    <mergeCell ref="D114:H114"/>
    <mergeCell ref="AJ100:AJ103"/>
    <mergeCell ref="AK100:AK103"/>
    <mergeCell ref="AL100:AM100"/>
    <mergeCell ref="AL101:AM101"/>
    <mergeCell ref="AL102:AM102"/>
    <mergeCell ref="AL103:AM103"/>
    <mergeCell ref="AF100:AF103"/>
    <mergeCell ref="AG100:AG103"/>
    <mergeCell ref="AH100:AI100"/>
    <mergeCell ref="AH101:AI101"/>
    <mergeCell ref="AH102:AI102"/>
    <mergeCell ref="AH103:AI103"/>
    <mergeCell ref="Z103:AA103"/>
    <mergeCell ref="AB100:AB103"/>
    <mergeCell ref="AC100:AC103"/>
    <mergeCell ref="AD100:AE100"/>
    <mergeCell ref="AD101:AE101"/>
    <mergeCell ref="AD102:AE102"/>
    <mergeCell ref="AD103:AE103"/>
    <mergeCell ref="AH97:AM97"/>
    <mergeCell ref="AH98:AM98"/>
    <mergeCell ref="AN97:AN98"/>
    <mergeCell ref="Z99:AE99"/>
    <mergeCell ref="AH99:AM99"/>
    <mergeCell ref="X100:X103"/>
    <mergeCell ref="Y100:Y103"/>
    <mergeCell ref="Z100:AA100"/>
    <mergeCell ref="Z101:AA101"/>
    <mergeCell ref="Z102:AA102"/>
    <mergeCell ref="X97:X98"/>
    <mergeCell ref="Y97:Y98"/>
    <mergeCell ref="Z97:AE97"/>
    <mergeCell ref="Z98:AE98"/>
    <mergeCell ref="AF97:AF98"/>
    <mergeCell ref="AG97:AG98"/>
    <mergeCell ref="AE63:AE65"/>
    <mergeCell ref="AF63:AF65"/>
    <mergeCell ref="AG63:AG65"/>
    <mergeCell ref="AI63:AI65"/>
    <mergeCell ref="AK63:AK65"/>
    <mergeCell ref="AM63:AM65"/>
    <mergeCell ref="X63:X65"/>
    <mergeCell ref="Y63:Y65"/>
    <mergeCell ref="AA63:AA65"/>
    <mergeCell ref="AB63:AB65"/>
    <mergeCell ref="AC63:AC65"/>
    <mergeCell ref="AD63:AD65"/>
    <mergeCell ref="R65:R67"/>
    <mergeCell ref="S65:T65"/>
    <mergeCell ref="S66:T66"/>
    <mergeCell ref="S67:T67"/>
    <mergeCell ref="U65:U67"/>
    <mergeCell ref="W65:W67"/>
    <mergeCell ref="J65:K67"/>
    <mergeCell ref="L65:L67"/>
    <mergeCell ref="M65:N67"/>
    <mergeCell ref="O65:O67"/>
    <mergeCell ref="P65:Q65"/>
    <mergeCell ref="P66:Q66"/>
    <mergeCell ref="P67:Q67"/>
    <mergeCell ref="Z53:AA53"/>
    <mergeCell ref="AD53:AE53"/>
    <mergeCell ref="B65:B67"/>
    <mergeCell ref="C65:C67"/>
    <mergeCell ref="D65:E65"/>
    <mergeCell ref="D66:E66"/>
    <mergeCell ref="D67:E67"/>
    <mergeCell ref="F65:F67"/>
    <mergeCell ref="G65:H67"/>
    <mergeCell ref="I65:I67"/>
    <mergeCell ref="X34:Y34"/>
    <mergeCell ref="AB34:AC34"/>
    <mergeCell ref="AF34:AG34"/>
    <mergeCell ref="AJ34:AK34"/>
    <mergeCell ref="Z51:AE51"/>
    <mergeCell ref="Z52:AA52"/>
    <mergeCell ref="AD52:AE52"/>
    <mergeCell ref="X32:Y32"/>
    <mergeCell ref="AB32:AC32"/>
    <mergeCell ref="AF32:AG32"/>
    <mergeCell ref="AJ32:AK32"/>
    <mergeCell ref="X33:Y33"/>
    <mergeCell ref="AB33:AC33"/>
    <mergeCell ref="AF33:AG33"/>
    <mergeCell ref="AJ33:AK33"/>
    <mergeCell ref="AI28:AI30"/>
    <mergeCell ref="AJ28:AK28"/>
    <mergeCell ref="AJ29:AK29"/>
    <mergeCell ref="AJ30:AK30"/>
    <mergeCell ref="AL28:AL30"/>
    <mergeCell ref="X31:Y31"/>
    <mergeCell ref="AB31:AC31"/>
    <mergeCell ref="AF31:AG31"/>
    <mergeCell ref="AJ31:AK31"/>
    <mergeCell ref="AD28:AD30"/>
    <mergeCell ref="AE28:AE30"/>
    <mergeCell ref="AF28:AG28"/>
    <mergeCell ref="AF29:AG29"/>
    <mergeCell ref="AF30:AG30"/>
    <mergeCell ref="AH28:AH30"/>
    <mergeCell ref="X28:Y30"/>
    <mergeCell ref="Z28:Z30"/>
    <mergeCell ref="AA28:AA30"/>
    <mergeCell ref="AB28:AC28"/>
    <mergeCell ref="AB29:AC29"/>
    <mergeCell ref="AB30:AC30"/>
    <mergeCell ref="Z13:AA13"/>
    <mergeCell ref="AD13:AE13"/>
    <mergeCell ref="AH13:AI13"/>
    <mergeCell ref="Z14:AA14"/>
    <mergeCell ref="AD14:AE14"/>
    <mergeCell ref="AH14:AI14"/>
    <mergeCell ref="AG9:AG12"/>
    <mergeCell ref="AH9:AI9"/>
    <mergeCell ref="AH10:AI10"/>
    <mergeCell ref="AH11:AI11"/>
    <mergeCell ref="AH12:AI12"/>
    <mergeCell ref="AJ9:AJ12"/>
    <mergeCell ref="AJ7:AJ8"/>
    <mergeCell ref="X9:X12"/>
    <mergeCell ref="Y9:Y12"/>
    <mergeCell ref="Z9:AA9"/>
    <mergeCell ref="Z10:AA10"/>
    <mergeCell ref="Z11:AA11"/>
    <mergeCell ref="Z12:AA12"/>
    <mergeCell ref="AB9:AB12"/>
    <mergeCell ref="AC9:AC12"/>
    <mergeCell ref="AD9:AE9"/>
    <mergeCell ref="G13:H13"/>
    <mergeCell ref="J13:K13"/>
    <mergeCell ref="X7:X8"/>
    <mergeCell ref="Y7:Y8"/>
    <mergeCell ref="Z7:AI7"/>
    <mergeCell ref="Z8:AI8"/>
    <mergeCell ref="AD10:AE10"/>
    <mergeCell ref="AD11:AE11"/>
    <mergeCell ref="AD12:AE12"/>
    <mergeCell ref="AF9:AF12"/>
    <mergeCell ref="I9:I12"/>
    <mergeCell ref="J9:K9"/>
    <mergeCell ref="J10:K10"/>
    <mergeCell ref="J11:K11"/>
    <mergeCell ref="J12:K12"/>
    <mergeCell ref="L9:L12"/>
    <mergeCell ref="D12:E12"/>
    <mergeCell ref="F9:F12"/>
    <mergeCell ref="G9:H9"/>
    <mergeCell ref="G10:H10"/>
    <mergeCell ref="G11:H11"/>
    <mergeCell ref="G12:H12"/>
    <mergeCell ref="B7:B8"/>
    <mergeCell ref="C7:C8"/>
    <mergeCell ref="D7:K7"/>
    <mergeCell ref="D8:K8"/>
    <mergeCell ref="L7:L8"/>
    <mergeCell ref="B9:B12"/>
    <mergeCell ref="C9:C12"/>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4.85546875" bestFit="1" customWidth="1"/>
    <col min="10" max="10" width="1.5703125" bestFit="1" customWidth="1"/>
    <col min="13" max="13" width="5.7109375" bestFit="1" customWidth="1"/>
    <col min="14" max="14" width="1.5703125" bestFit="1" customWidth="1"/>
  </cols>
  <sheetData>
    <row r="1" spans="1:14" ht="15" customHeight="1" x14ac:dyDescent="0.25">
      <c r="A1" s="6" t="s">
        <v>860</v>
      </c>
      <c r="B1" s="6" t="s">
        <v>54</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753</v>
      </c>
      <c r="B3" s="10" t="s">
        <v>4</v>
      </c>
      <c r="C3" s="10"/>
      <c r="D3" s="10"/>
      <c r="E3" s="10"/>
      <c r="F3" s="10"/>
      <c r="G3" s="10"/>
      <c r="H3" s="10"/>
      <c r="I3" s="10"/>
      <c r="J3" s="10"/>
      <c r="K3" s="10"/>
      <c r="L3" s="10"/>
      <c r="M3" s="10"/>
      <c r="N3" s="10"/>
    </row>
    <row r="4" spans="1:14" ht="15" customHeight="1" x14ac:dyDescent="0.25">
      <c r="A4" s="11" t="s">
        <v>861</v>
      </c>
      <c r="B4" s="10" t="s">
        <v>4</v>
      </c>
      <c r="C4" s="10"/>
      <c r="D4" s="10"/>
      <c r="E4" s="10"/>
      <c r="F4" s="10"/>
      <c r="G4" s="10"/>
      <c r="H4" s="10"/>
      <c r="I4" s="10"/>
      <c r="J4" s="10"/>
      <c r="K4" s="10"/>
      <c r="L4" s="10"/>
      <c r="M4" s="10"/>
      <c r="N4" s="10"/>
    </row>
    <row r="5" spans="1:14" x14ac:dyDescent="0.25">
      <c r="A5" s="11"/>
      <c r="B5" s="30"/>
      <c r="C5" s="30"/>
      <c r="D5" s="30"/>
      <c r="E5" s="30"/>
      <c r="F5" s="30"/>
      <c r="G5" s="30"/>
      <c r="H5" s="30"/>
      <c r="I5" s="30"/>
      <c r="J5" s="30"/>
      <c r="K5" s="30"/>
      <c r="L5" s="30"/>
      <c r="M5" s="30"/>
      <c r="N5" s="30"/>
    </row>
    <row r="6" spans="1:14" x14ac:dyDescent="0.25">
      <c r="A6" s="11"/>
      <c r="B6" s="107"/>
      <c r="C6" s="108"/>
      <c r="D6" s="108" t="s">
        <v>756</v>
      </c>
      <c r="E6" s="108"/>
      <c r="F6" s="108"/>
      <c r="G6" s="108"/>
      <c r="H6" s="108"/>
      <c r="I6" s="108"/>
      <c r="J6" s="108"/>
      <c r="K6" s="108"/>
      <c r="L6" s="108" t="s">
        <v>758</v>
      </c>
      <c r="M6" s="108"/>
      <c r="N6" s="108"/>
    </row>
    <row r="7" spans="1:14" x14ac:dyDescent="0.25">
      <c r="A7" s="11"/>
      <c r="B7" s="107"/>
      <c r="C7" s="108"/>
      <c r="D7" s="108" t="s">
        <v>757</v>
      </c>
      <c r="E7" s="108"/>
      <c r="F7" s="108"/>
      <c r="G7" s="108"/>
      <c r="H7" s="108"/>
      <c r="I7" s="108"/>
      <c r="J7" s="108"/>
      <c r="K7" s="108"/>
      <c r="L7" s="108" t="s">
        <v>759</v>
      </c>
      <c r="M7" s="108"/>
      <c r="N7" s="108"/>
    </row>
    <row r="8" spans="1:14" x14ac:dyDescent="0.25">
      <c r="A8" s="11"/>
      <c r="B8" s="107"/>
      <c r="C8" s="108"/>
      <c r="D8" s="110"/>
      <c r="E8" s="110"/>
      <c r="F8" s="110"/>
      <c r="G8" s="110"/>
      <c r="H8" s="110"/>
      <c r="I8" s="110"/>
      <c r="J8" s="108"/>
      <c r="K8" s="108"/>
      <c r="L8" s="108" t="s">
        <v>760</v>
      </c>
      <c r="M8" s="108"/>
      <c r="N8" s="108"/>
    </row>
    <row r="9" spans="1:14" x14ac:dyDescent="0.25">
      <c r="A9" s="11"/>
      <c r="B9" s="107"/>
      <c r="C9" s="108"/>
      <c r="D9" s="110"/>
      <c r="E9" s="110"/>
      <c r="F9" s="110"/>
      <c r="G9" s="110"/>
      <c r="H9" s="110"/>
      <c r="I9" s="110"/>
      <c r="J9" s="108"/>
      <c r="K9" s="108"/>
      <c r="L9" s="108" t="s">
        <v>761</v>
      </c>
      <c r="M9" s="108"/>
      <c r="N9" s="108"/>
    </row>
    <row r="10" spans="1:14" ht="15.75" thickBot="1" x14ac:dyDescent="0.3">
      <c r="A10" s="11"/>
      <c r="B10" s="107"/>
      <c r="C10" s="108"/>
      <c r="D10" s="111"/>
      <c r="E10" s="111"/>
      <c r="F10" s="111"/>
      <c r="G10" s="111"/>
      <c r="H10" s="111"/>
      <c r="I10" s="111"/>
      <c r="J10" s="108"/>
      <c r="K10" s="108"/>
      <c r="L10" s="58" t="s">
        <v>757</v>
      </c>
      <c r="M10" s="58"/>
      <c r="N10" s="108"/>
    </row>
    <row r="11" spans="1:14" ht="15.75" thickBot="1" x14ac:dyDescent="0.3">
      <c r="A11" s="11"/>
      <c r="B11" s="48"/>
      <c r="C11" s="49"/>
      <c r="D11" s="113">
        <v>2013</v>
      </c>
      <c r="E11" s="113"/>
      <c r="F11" s="49"/>
      <c r="G11" s="49"/>
      <c r="H11" s="113">
        <v>2012</v>
      </c>
      <c r="I11" s="113"/>
      <c r="J11" s="49"/>
      <c r="K11" s="49"/>
      <c r="L11" s="113">
        <v>2013</v>
      </c>
      <c r="M11" s="113"/>
      <c r="N11" s="49"/>
    </row>
    <row r="12" spans="1:14" ht="15.75" thickBot="1" x14ac:dyDescent="0.3">
      <c r="A12" s="11"/>
      <c r="B12" s="48"/>
      <c r="C12" s="49"/>
      <c r="D12" s="58" t="s">
        <v>762</v>
      </c>
      <c r="E12" s="58"/>
      <c r="F12" s="58"/>
      <c r="G12" s="58"/>
      <c r="H12" s="58"/>
      <c r="I12" s="58"/>
      <c r="J12" s="58"/>
      <c r="K12" s="58"/>
      <c r="L12" s="58"/>
      <c r="M12" s="58"/>
      <c r="N12" s="49"/>
    </row>
    <row r="13" spans="1:14" x14ac:dyDescent="0.25">
      <c r="A13" s="11"/>
      <c r="B13" s="132"/>
      <c r="C13" s="23"/>
      <c r="D13" s="72"/>
      <c r="E13" s="72"/>
      <c r="F13" s="23"/>
      <c r="G13" s="23"/>
      <c r="H13" s="72"/>
      <c r="I13" s="72"/>
      <c r="J13" s="23"/>
      <c r="K13" s="23"/>
      <c r="L13" s="72"/>
      <c r="M13" s="72"/>
      <c r="N13" s="23"/>
    </row>
    <row r="14" spans="1:14" x14ac:dyDescent="0.25">
      <c r="A14" s="11"/>
      <c r="B14" s="64" t="s">
        <v>613</v>
      </c>
      <c r="C14" s="36"/>
      <c r="D14" s="51"/>
      <c r="E14" s="75">
        <v>4030</v>
      </c>
      <c r="F14" s="51"/>
      <c r="G14" s="36"/>
      <c r="H14" s="51"/>
      <c r="I14" s="75">
        <v>2688</v>
      </c>
      <c r="J14" s="51"/>
      <c r="K14" s="36"/>
      <c r="L14" s="51"/>
      <c r="M14" s="75">
        <v>33551</v>
      </c>
      <c r="N14" s="51"/>
    </row>
    <row r="15" spans="1:14" x14ac:dyDescent="0.25">
      <c r="A15" s="11"/>
      <c r="B15" s="62" t="s">
        <v>763</v>
      </c>
      <c r="C15" s="38"/>
      <c r="D15" s="53"/>
      <c r="E15" s="63" t="s">
        <v>424</v>
      </c>
      <c r="F15" s="53"/>
      <c r="G15" s="38"/>
      <c r="H15" s="53"/>
      <c r="I15" s="63" t="s">
        <v>424</v>
      </c>
      <c r="J15" s="53"/>
      <c r="K15" s="38"/>
      <c r="L15" s="53"/>
      <c r="M15" s="63" t="s">
        <v>764</v>
      </c>
      <c r="N15" s="53" t="s">
        <v>652</v>
      </c>
    </row>
    <row r="16" spans="1:14" ht="27" thickBot="1" x14ac:dyDescent="0.3">
      <c r="A16" s="11"/>
      <c r="B16" s="64" t="s">
        <v>765</v>
      </c>
      <c r="C16" s="36"/>
      <c r="D16" s="65"/>
      <c r="E16" s="66" t="s">
        <v>766</v>
      </c>
      <c r="F16" s="51" t="s">
        <v>652</v>
      </c>
      <c r="G16" s="36"/>
      <c r="H16" s="65"/>
      <c r="I16" s="66" t="s">
        <v>767</v>
      </c>
      <c r="J16" s="51" t="s">
        <v>652</v>
      </c>
      <c r="K16" s="36"/>
      <c r="L16" s="65"/>
      <c r="M16" s="66" t="s">
        <v>768</v>
      </c>
      <c r="N16" s="51" t="s">
        <v>652</v>
      </c>
    </row>
    <row r="17" spans="1:14" ht="15.75" thickBot="1" x14ac:dyDescent="0.3">
      <c r="A17" s="11"/>
      <c r="B17" s="62"/>
      <c r="C17" s="38"/>
      <c r="D17" s="68"/>
      <c r="E17" s="69">
        <v>2917</v>
      </c>
      <c r="F17" s="53"/>
      <c r="G17" s="38"/>
      <c r="H17" s="68"/>
      <c r="I17" s="69">
        <v>1770</v>
      </c>
      <c r="J17" s="53"/>
      <c r="K17" s="38"/>
      <c r="L17" s="68"/>
      <c r="M17" s="69">
        <v>29106</v>
      </c>
      <c r="N17" s="53"/>
    </row>
    <row r="18" spans="1:14" ht="15.75" thickTop="1" x14ac:dyDescent="0.25">
      <c r="A18" s="11"/>
      <c r="B18" s="4"/>
    </row>
  </sheetData>
  <mergeCells count="29">
    <mergeCell ref="A1:A2"/>
    <mergeCell ref="B1:N1"/>
    <mergeCell ref="B2:N2"/>
    <mergeCell ref="B3:N3"/>
    <mergeCell ref="A4:A18"/>
    <mergeCell ref="B4:N4"/>
    <mergeCell ref="B5:N5"/>
    <mergeCell ref="N6:N10"/>
    <mergeCell ref="D11:E11"/>
    <mergeCell ref="H11:I11"/>
    <mergeCell ref="L11:M11"/>
    <mergeCell ref="D12:M12"/>
    <mergeCell ref="D13:E13"/>
    <mergeCell ref="H13:I13"/>
    <mergeCell ref="L13:M13"/>
    <mergeCell ref="J6:J10"/>
    <mergeCell ref="K6:K10"/>
    <mergeCell ref="L6:M6"/>
    <mergeCell ref="L7:M7"/>
    <mergeCell ref="L8:M8"/>
    <mergeCell ref="L9:M9"/>
    <mergeCell ref="L10:M10"/>
    <mergeCell ref="B6:B10"/>
    <mergeCell ref="C6:C10"/>
    <mergeCell ref="D6:I6"/>
    <mergeCell ref="D7:I7"/>
    <mergeCell ref="D8:I8"/>
    <mergeCell ref="D9:I9"/>
    <mergeCell ref="D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6" t="s">
        <v>862</v>
      </c>
      <c r="B1" s="6" t="s">
        <v>54</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770</v>
      </c>
      <c r="B3" s="10" t="s">
        <v>4</v>
      </c>
      <c r="C3" s="10"/>
      <c r="D3" s="10"/>
      <c r="E3" s="10"/>
      <c r="F3" s="10"/>
      <c r="G3" s="10"/>
      <c r="H3" s="10"/>
      <c r="I3" s="10"/>
      <c r="J3" s="10"/>
    </row>
    <row r="4" spans="1:10" ht="15" customHeight="1" x14ac:dyDescent="0.25">
      <c r="A4" s="11" t="s">
        <v>863</v>
      </c>
      <c r="B4" s="10" t="s">
        <v>4</v>
      </c>
      <c r="C4" s="10"/>
      <c r="D4" s="10"/>
      <c r="E4" s="10"/>
      <c r="F4" s="10"/>
      <c r="G4" s="10"/>
      <c r="H4" s="10"/>
      <c r="I4" s="10"/>
      <c r="J4" s="10"/>
    </row>
    <row r="5" spans="1:10" x14ac:dyDescent="0.25">
      <c r="A5" s="11"/>
      <c r="B5" s="145" t="s">
        <v>864</v>
      </c>
      <c r="C5" s="145"/>
      <c r="D5" s="145"/>
      <c r="E5" s="145"/>
      <c r="F5" s="145"/>
      <c r="G5" s="145"/>
      <c r="H5" s="145"/>
      <c r="I5" s="145"/>
      <c r="J5" s="145"/>
    </row>
    <row r="6" spans="1:10" x14ac:dyDescent="0.25">
      <c r="A6" s="11"/>
      <c r="B6" s="31"/>
      <c r="C6" s="31"/>
      <c r="D6" s="31"/>
      <c r="E6" s="31"/>
      <c r="F6" s="31"/>
      <c r="G6" s="31"/>
      <c r="H6" s="31"/>
      <c r="I6" s="31"/>
      <c r="J6" s="31"/>
    </row>
    <row r="7" spans="1:10" ht="15.75" thickBot="1" x14ac:dyDescent="0.3">
      <c r="A7" s="11"/>
      <c r="B7" s="23"/>
      <c r="C7" s="22"/>
      <c r="D7" s="59" t="s">
        <v>757</v>
      </c>
      <c r="E7" s="59"/>
      <c r="F7" s="59"/>
      <c r="G7" s="59"/>
      <c r="H7" s="59"/>
      <c r="I7" s="59"/>
      <c r="J7" s="22"/>
    </row>
    <row r="8" spans="1:10" ht="15.75" thickBot="1" x14ac:dyDescent="0.3">
      <c r="A8" s="11"/>
      <c r="B8" s="23"/>
      <c r="C8" s="22"/>
      <c r="D8" s="60">
        <v>2013</v>
      </c>
      <c r="E8" s="60"/>
      <c r="F8" s="22"/>
      <c r="G8" s="22"/>
      <c r="H8" s="60">
        <v>2012</v>
      </c>
      <c r="I8" s="60"/>
      <c r="J8" s="22"/>
    </row>
    <row r="9" spans="1:10" ht="15.75" thickBot="1" x14ac:dyDescent="0.3">
      <c r="A9" s="11"/>
      <c r="B9" s="23"/>
      <c r="C9" s="22"/>
      <c r="D9" s="59" t="s">
        <v>762</v>
      </c>
      <c r="E9" s="59"/>
      <c r="F9" s="59"/>
      <c r="G9" s="59"/>
      <c r="H9" s="59"/>
      <c r="I9" s="59"/>
      <c r="J9" s="22"/>
    </row>
    <row r="10" spans="1:10" x14ac:dyDescent="0.25">
      <c r="A10" s="11"/>
      <c r="B10" s="23"/>
      <c r="C10" s="23"/>
      <c r="D10" s="72"/>
      <c r="E10" s="72"/>
      <c r="F10" s="23"/>
      <c r="G10" s="23"/>
      <c r="H10" s="72"/>
      <c r="I10" s="72"/>
      <c r="J10" s="23"/>
    </row>
    <row r="11" spans="1:10" ht="15.75" thickBot="1" x14ac:dyDescent="0.3">
      <c r="A11" s="11"/>
      <c r="B11" s="51" t="s">
        <v>791</v>
      </c>
      <c r="C11" s="36"/>
      <c r="D11" s="65"/>
      <c r="E11" s="112">
        <v>25156</v>
      </c>
      <c r="F11" s="51"/>
      <c r="G11" s="36"/>
      <c r="H11" s="65"/>
      <c r="I11" s="112">
        <v>22067</v>
      </c>
      <c r="J11" s="51"/>
    </row>
    <row r="12" spans="1:10" x14ac:dyDescent="0.25">
      <c r="A12" s="11"/>
      <c r="B12" s="38"/>
      <c r="C12" s="38"/>
      <c r="D12" s="53"/>
      <c r="E12" s="63"/>
      <c r="F12" s="53"/>
      <c r="G12" s="38"/>
      <c r="H12" s="53"/>
      <c r="I12" s="63"/>
      <c r="J12" s="53"/>
    </row>
    <row r="13" spans="1:10" ht="26.25" x14ac:dyDescent="0.25">
      <c r="A13" s="11"/>
      <c r="B13" s="51" t="s">
        <v>792</v>
      </c>
      <c r="C13" s="36"/>
      <c r="D13" s="51"/>
      <c r="E13" s="75">
        <v>8961</v>
      </c>
      <c r="F13" s="51"/>
      <c r="G13" s="36"/>
      <c r="H13" s="51"/>
      <c r="I13" s="75">
        <v>8340</v>
      </c>
      <c r="J13" s="51"/>
    </row>
    <row r="14" spans="1:10" ht="15.75" thickBot="1" x14ac:dyDescent="0.3">
      <c r="A14" s="11"/>
      <c r="B14" s="53" t="s">
        <v>793</v>
      </c>
      <c r="C14" s="38"/>
      <c r="D14" s="54"/>
      <c r="E14" s="55" t="s">
        <v>794</v>
      </c>
      <c r="F14" s="53" t="s">
        <v>652</v>
      </c>
      <c r="G14" s="38"/>
      <c r="H14" s="54"/>
      <c r="I14" s="55" t="s">
        <v>795</v>
      </c>
      <c r="J14" s="53" t="s">
        <v>652</v>
      </c>
    </row>
    <row r="15" spans="1:10" ht="15.75" thickBot="1" x14ac:dyDescent="0.3">
      <c r="A15" s="11"/>
      <c r="B15" s="51" t="s">
        <v>796</v>
      </c>
      <c r="C15" s="36"/>
      <c r="D15" s="56"/>
      <c r="E15" s="57" t="s">
        <v>424</v>
      </c>
      <c r="F15" s="51"/>
      <c r="G15" s="36"/>
      <c r="H15" s="56"/>
      <c r="I15" s="57" t="s">
        <v>424</v>
      </c>
      <c r="J15" s="51"/>
    </row>
    <row r="16" spans="1:10" ht="15.75" thickTop="1" x14ac:dyDescent="0.25">
      <c r="A16" s="11"/>
      <c r="B16" s="4"/>
    </row>
    <row r="17" spans="1:10" ht="15" customHeight="1" x14ac:dyDescent="0.25">
      <c r="A17" s="11" t="s">
        <v>865</v>
      </c>
      <c r="B17" s="10" t="s">
        <v>4</v>
      </c>
      <c r="C17" s="10"/>
      <c r="D17" s="10"/>
      <c r="E17" s="10"/>
      <c r="F17" s="10"/>
      <c r="G17" s="10"/>
      <c r="H17" s="10"/>
      <c r="I17" s="10"/>
      <c r="J17" s="10"/>
    </row>
    <row r="18" spans="1:10" x14ac:dyDescent="0.25">
      <c r="A18" s="11"/>
      <c r="B18" s="31" t="s">
        <v>800</v>
      </c>
      <c r="C18" s="31"/>
      <c r="D18" s="31"/>
      <c r="E18" s="31"/>
      <c r="F18" s="31"/>
      <c r="G18" s="31"/>
      <c r="H18" s="31"/>
      <c r="I18" s="31"/>
      <c r="J18" s="31"/>
    </row>
    <row r="19" spans="1:10" x14ac:dyDescent="0.25">
      <c r="A19" s="11"/>
      <c r="B19" s="31"/>
      <c r="C19" s="31"/>
      <c r="D19" s="31"/>
      <c r="E19" s="31"/>
      <c r="F19" s="31"/>
      <c r="G19" s="31"/>
      <c r="H19" s="31"/>
      <c r="I19" s="31"/>
      <c r="J19" s="31"/>
    </row>
    <row r="20" spans="1:10" ht="15.75" thickBot="1" x14ac:dyDescent="0.3">
      <c r="A20" s="11"/>
      <c r="B20" s="18"/>
      <c r="C20" s="15"/>
      <c r="D20" s="58" t="s">
        <v>667</v>
      </c>
      <c r="E20" s="58"/>
      <c r="F20" s="58"/>
      <c r="G20" s="58"/>
      <c r="H20" s="58"/>
      <c r="I20" s="58"/>
      <c r="J20" s="15"/>
    </row>
    <row r="21" spans="1:10" ht="15.75" thickBot="1" x14ac:dyDescent="0.3">
      <c r="A21" s="11"/>
      <c r="B21" s="18"/>
      <c r="C21" s="15"/>
      <c r="D21" s="113">
        <v>2013</v>
      </c>
      <c r="E21" s="113"/>
      <c r="F21" s="15"/>
      <c r="G21" s="15"/>
      <c r="H21" s="113">
        <v>2012</v>
      </c>
      <c r="I21" s="113"/>
      <c r="J21" s="15"/>
    </row>
    <row r="22" spans="1:10" ht="15.75" thickBot="1" x14ac:dyDescent="0.3">
      <c r="A22" s="11"/>
      <c r="B22" s="18"/>
      <c r="C22" s="15"/>
      <c r="D22" s="58" t="s">
        <v>762</v>
      </c>
      <c r="E22" s="58"/>
      <c r="F22" s="58"/>
      <c r="G22" s="58"/>
      <c r="H22" s="58"/>
      <c r="I22" s="58"/>
      <c r="J22" s="15"/>
    </row>
    <row r="23" spans="1:10" x14ac:dyDescent="0.25">
      <c r="A23" s="11"/>
      <c r="B23" s="23"/>
      <c r="C23" s="23"/>
      <c r="D23" s="72"/>
      <c r="E23" s="72"/>
      <c r="F23" s="23"/>
      <c r="G23" s="23"/>
      <c r="H23" s="72"/>
      <c r="I23" s="72"/>
      <c r="J23" s="23"/>
    </row>
    <row r="24" spans="1:10" x14ac:dyDescent="0.25">
      <c r="A24" s="11"/>
      <c r="B24" s="51" t="s">
        <v>801</v>
      </c>
      <c r="C24" s="36"/>
      <c r="D24" s="51"/>
      <c r="E24" s="52" t="s">
        <v>802</v>
      </c>
      <c r="F24" s="51" t="s">
        <v>652</v>
      </c>
      <c r="G24" s="36"/>
      <c r="H24" s="51"/>
      <c r="I24" s="52" t="s">
        <v>803</v>
      </c>
      <c r="J24" s="51" t="s">
        <v>652</v>
      </c>
    </row>
    <row r="25" spans="1:10" ht="15.75" thickBot="1" x14ac:dyDescent="0.3">
      <c r="A25" s="11"/>
      <c r="B25" s="38" t="s">
        <v>804</v>
      </c>
      <c r="C25" s="38"/>
      <c r="D25" s="54"/>
      <c r="E25" s="55" t="s">
        <v>805</v>
      </c>
      <c r="F25" s="53" t="s">
        <v>652</v>
      </c>
      <c r="G25" s="38"/>
      <c r="H25" s="54"/>
      <c r="I25" s="55" t="s">
        <v>806</v>
      </c>
      <c r="J25" s="53" t="s">
        <v>652</v>
      </c>
    </row>
    <row r="26" spans="1:10" ht="15.75" thickBot="1" x14ac:dyDescent="0.3">
      <c r="A26" s="11"/>
      <c r="B26" s="36"/>
      <c r="C26" s="36"/>
      <c r="D26" s="56"/>
      <c r="E26" s="57" t="s">
        <v>807</v>
      </c>
      <c r="F26" s="51" t="s">
        <v>652</v>
      </c>
      <c r="G26" s="36"/>
      <c r="H26" s="56"/>
      <c r="I26" s="57" t="s">
        <v>808</v>
      </c>
      <c r="J26" s="51" t="s">
        <v>652</v>
      </c>
    </row>
    <row r="27" spans="1:10" ht="15.75" thickTop="1" x14ac:dyDescent="0.25">
      <c r="A27" s="11"/>
      <c r="B27" s="4"/>
    </row>
  </sheetData>
  <mergeCells count="24">
    <mergeCell ref="A17:A27"/>
    <mergeCell ref="B17:J17"/>
    <mergeCell ref="B18:J18"/>
    <mergeCell ref="B19:J19"/>
    <mergeCell ref="A1:A2"/>
    <mergeCell ref="B1:J1"/>
    <mergeCell ref="B2:J2"/>
    <mergeCell ref="B3:J3"/>
    <mergeCell ref="A4:A16"/>
    <mergeCell ref="B4:J4"/>
    <mergeCell ref="B5:J5"/>
    <mergeCell ref="B6:J6"/>
    <mergeCell ref="D20:I20"/>
    <mergeCell ref="D21:E21"/>
    <mergeCell ref="H21:I21"/>
    <mergeCell ref="D22:I22"/>
    <mergeCell ref="D23:E23"/>
    <mergeCell ref="H23:I23"/>
    <mergeCell ref="D7:I7"/>
    <mergeCell ref="D8:E8"/>
    <mergeCell ref="H8:I8"/>
    <mergeCell ref="D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7</v>
      </c>
      <c r="B1" s="1" t="s">
        <v>2</v>
      </c>
      <c r="C1" s="1" t="s">
        <v>18</v>
      </c>
      <c r="D1" s="1" t="s">
        <v>19</v>
      </c>
    </row>
    <row r="2" spans="1:4" ht="30" x14ac:dyDescent="0.25">
      <c r="A2" s="2" t="s">
        <v>48</v>
      </c>
      <c r="B2" s="12">
        <v>5.0000000000000002E-5</v>
      </c>
      <c r="C2" s="12">
        <v>5.0000000000000002E-5</v>
      </c>
      <c r="D2" s="12">
        <v>5.0000000000000002E-5</v>
      </c>
    </row>
    <row r="3" spans="1:4" x14ac:dyDescent="0.25">
      <c r="A3" s="2" t="s">
        <v>49</v>
      </c>
      <c r="B3" s="9">
        <v>800000000</v>
      </c>
      <c r="C3" s="9">
        <v>800000000</v>
      </c>
      <c r="D3" s="9">
        <v>800000000</v>
      </c>
    </row>
    <row r="4" spans="1:4" x14ac:dyDescent="0.25">
      <c r="A4" s="2" t="s">
        <v>50</v>
      </c>
      <c r="B4" s="9">
        <v>176803587</v>
      </c>
      <c r="C4" s="9">
        <v>176263587</v>
      </c>
      <c r="D4" s="9">
        <v>150085035</v>
      </c>
    </row>
    <row r="5" spans="1:4" x14ac:dyDescent="0.25">
      <c r="A5" s="2" t="s">
        <v>51</v>
      </c>
      <c r="B5" s="9">
        <v>176803587</v>
      </c>
      <c r="C5" s="9">
        <v>176263587</v>
      </c>
      <c r="D5" s="9">
        <v>1500850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7109375" bestFit="1" customWidth="1"/>
    <col min="4" max="4" width="36.5703125" bestFit="1" customWidth="1"/>
    <col min="7" max="7" width="3.5703125" bestFit="1" customWidth="1"/>
    <col min="11" max="11" width="3.5703125" bestFit="1" customWidth="1"/>
  </cols>
  <sheetData>
    <row r="1" spans="1:12" ht="15" customHeight="1" x14ac:dyDescent="0.25">
      <c r="A1" s="6" t="s">
        <v>866</v>
      </c>
      <c r="B1" s="6" t="s">
        <v>54</v>
      </c>
      <c r="C1" s="6"/>
      <c r="D1" s="6"/>
      <c r="E1" s="6"/>
      <c r="F1" s="6"/>
      <c r="G1" s="6"/>
      <c r="H1" s="6"/>
      <c r="I1" s="6"/>
      <c r="J1" s="6"/>
      <c r="K1" s="6"/>
      <c r="L1" s="6"/>
    </row>
    <row r="2" spans="1:12" ht="15" customHeight="1" x14ac:dyDescent="0.25">
      <c r="A2" s="6"/>
      <c r="B2" s="6" t="s">
        <v>18</v>
      </c>
      <c r="C2" s="6"/>
      <c r="D2" s="6"/>
      <c r="E2" s="6"/>
      <c r="F2" s="6"/>
      <c r="G2" s="6"/>
      <c r="H2" s="6"/>
      <c r="I2" s="6"/>
      <c r="J2" s="6"/>
      <c r="K2" s="6"/>
      <c r="L2" s="6"/>
    </row>
    <row r="3" spans="1:12" ht="15" customHeight="1" x14ac:dyDescent="0.25">
      <c r="A3" s="3" t="s">
        <v>811</v>
      </c>
      <c r="B3" s="10" t="s">
        <v>4</v>
      </c>
      <c r="C3" s="10"/>
      <c r="D3" s="10"/>
      <c r="E3" s="10"/>
      <c r="F3" s="10"/>
      <c r="G3" s="10"/>
      <c r="H3" s="10"/>
      <c r="I3" s="10"/>
      <c r="J3" s="10"/>
      <c r="K3" s="10"/>
      <c r="L3" s="10"/>
    </row>
    <row r="4" spans="1:12" ht="15" customHeight="1" x14ac:dyDescent="0.25">
      <c r="A4" s="11" t="s">
        <v>867</v>
      </c>
      <c r="B4" s="10" t="s">
        <v>4</v>
      </c>
      <c r="C4" s="10"/>
      <c r="D4" s="10"/>
      <c r="E4" s="10"/>
      <c r="F4" s="10"/>
      <c r="G4" s="10"/>
      <c r="H4" s="10"/>
      <c r="I4" s="10"/>
      <c r="J4" s="10"/>
      <c r="K4" s="10"/>
      <c r="L4" s="10"/>
    </row>
    <row r="5" spans="1:12" ht="15.75" thickBot="1" x14ac:dyDescent="0.3">
      <c r="A5" s="11"/>
      <c r="B5" s="147"/>
      <c r="C5" s="18"/>
      <c r="D5" s="48"/>
      <c r="E5" s="15"/>
      <c r="F5" s="58" t="s">
        <v>667</v>
      </c>
      <c r="G5" s="58"/>
      <c r="H5" s="58"/>
      <c r="I5" s="58"/>
      <c r="J5" s="58"/>
      <c r="K5" s="58"/>
      <c r="L5" s="15"/>
    </row>
    <row r="6" spans="1:12" ht="15.75" thickBot="1" x14ac:dyDescent="0.3">
      <c r="A6" s="11"/>
      <c r="B6" s="147"/>
      <c r="C6" s="18"/>
      <c r="D6" s="48"/>
      <c r="E6" s="15"/>
      <c r="F6" s="113">
        <v>2013</v>
      </c>
      <c r="G6" s="113"/>
      <c r="H6" s="15"/>
      <c r="I6" s="15"/>
      <c r="J6" s="113">
        <v>2012</v>
      </c>
      <c r="K6" s="113"/>
      <c r="L6" s="15"/>
    </row>
    <row r="7" spans="1:12" ht="15.75" thickBot="1" x14ac:dyDescent="0.3">
      <c r="A7" s="11"/>
      <c r="B7" s="147"/>
      <c r="C7" s="18"/>
      <c r="D7" s="48"/>
      <c r="E7" s="15"/>
      <c r="F7" s="58" t="s">
        <v>404</v>
      </c>
      <c r="G7" s="58"/>
      <c r="H7" s="58"/>
      <c r="I7" s="58"/>
      <c r="J7" s="58"/>
      <c r="K7" s="58"/>
      <c r="L7" s="15"/>
    </row>
    <row r="8" spans="1:12" x14ac:dyDescent="0.25">
      <c r="A8" s="11"/>
      <c r="B8" s="148"/>
      <c r="C8" s="38"/>
      <c r="D8" s="39"/>
      <c r="E8" s="38"/>
      <c r="F8" s="53"/>
      <c r="G8" s="63"/>
      <c r="H8" s="53"/>
      <c r="I8" s="38"/>
      <c r="J8" s="53"/>
      <c r="K8" s="63"/>
      <c r="L8" s="53"/>
    </row>
    <row r="9" spans="1:12" ht="39.75" thickBot="1" x14ac:dyDescent="0.3">
      <c r="A9" s="11"/>
      <c r="B9" s="149" t="s">
        <v>231</v>
      </c>
      <c r="C9" s="36"/>
      <c r="D9" s="51" t="s">
        <v>814</v>
      </c>
      <c r="E9" s="36"/>
      <c r="F9" s="56"/>
      <c r="G9" s="57">
        <v>248</v>
      </c>
      <c r="H9" s="51"/>
      <c r="I9" s="36"/>
      <c r="J9" s="56"/>
      <c r="K9" s="57">
        <v>239</v>
      </c>
      <c r="L9" s="51"/>
    </row>
    <row r="10" spans="1:12" ht="15.75" thickTop="1" x14ac:dyDescent="0.25">
      <c r="A10" s="11"/>
      <c r="B10" s="148"/>
      <c r="C10" s="38"/>
      <c r="D10" s="38"/>
      <c r="E10" s="38"/>
      <c r="F10" s="53"/>
      <c r="G10" s="63"/>
      <c r="H10" s="53"/>
      <c r="I10" s="38"/>
      <c r="J10" s="53"/>
      <c r="K10" s="63"/>
      <c r="L10" s="53"/>
    </row>
    <row r="11" spans="1:12" x14ac:dyDescent="0.25">
      <c r="A11" s="11"/>
      <c r="B11" s="149" t="s">
        <v>233</v>
      </c>
      <c r="C11" s="36"/>
      <c r="D11" s="51" t="s">
        <v>815</v>
      </c>
      <c r="E11" s="36"/>
      <c r="F11" s="51"/>
      <c r="G11" s="52"/>
      <c r="H11" s="51"/>
      <c r="I11" s="36"/>
      <c r="J11" s="51"/>
      <c r="K11" s="52"/>
      <c r="L11" s="51"/>
    </row>
    <row r="12" spans="1:12" x14ac:dyDescent="0.25">
      <c r="A12" s="11"/>
      <c r="B12" s="4"/>
    </row>
  </sheetData>
  <mergeCells count="10">
    <mergeCell ref="F5:K5"/>
    <mergeCell ref="F6:G6"/>
    <mergeCell ref="J6:K6"/>
    <mergeCell ref="F7:K7"/>
    <mergeCell ref="A1:A2"/>
    <mergeCell ref="B1:L1"/>
    <mergeCell ref="B2:L2"/>
    <mergeCell ref="B3:L3"/>
    <mergeCell ref="A4:A12"/>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28.5703125" bestFit="1" customWidth="1"/>
    <col min="5" max="5" width="12.5703125" bestFit="1" customWidth="1"/>
    <col min="6" max="7" width="15.42578125" bestFit="1" customWidth="1"/>
    <col min="8" max="8" width="28.5703125" bestFit="1" customWidth="1"/>
    <col min="9" max="14" width="12.28515625" bestFit="1" customWidth="1"/>
    <col min="15" max="19" width="12.5703125" bestFit="1" customWidth="1"/>
    <col min="20" max="20" width="14.140625" customWidth="1"/>
    <col min="21" max="21" width="3.140625" customWidth="1"/>
    <col min="22" max="22" width="14.140625" customWidth="1"/>
    <col min="23" max="23" width="3.140625" customWidth="1"/>
    <col min="24" max="24" width="10.28515625" bestFit="1" customWidth="1"/>
  </cols>
  <sheetData>
    <row r="1" spans="1:24" ht="15" customHeight="1" x14ac:dyDescent="0.25">
      <c r="A1" s="1" t="s">
        <v>868</v>
      </c>
      <c r="B1" s="6" t="s">
        <v>869</v>
      </c>
      <c r="C1" s="6"/>
      <c r="D1" s="6" t="s">
        <v>1</v>
      </c>
      <c r="E1" s="6"/>
      <c r="F1" s="1" t="s">
        <v>166</v>
      </c>
      <c r="G1" s="1" t="s">
        <v>870</v>
      </c>
      <c r="H1" s="6" t="s">
        <v>54</v>
      </c>
      <c r="I1" s="6"/>
      <c r="J1" s="6"/>
      <c r="K1" s="6"/>
      <c r="L1" s="6"/>
      <c r="M1" s="6"/>
      <c r="N1" s="6"/>
      <c r="O1" s="6"/>
      <c r="P1" s="6"/>
      <c r="Q1" s="6"/>
      <c r="R1" s="6"/>
      <c r="S1" s="6"/>
      <c r="T1" s="6" t="s">
        <v>55</v>
      </c>
      <c r="U1" s="6"/>
      <c r="V1" s="6" t="s">
        <v>56</v>
      </c>
      <c r="W1" s="6"/>
      <c r="X1" s="1"/>
    </row>
    <row r="2" spans="1:24" ht="30" x14ac:dyDescent="0.25">
      <c r="A2" s="1" t="s">
        <v>53</v>
      </c>
      <c r="B2" s="1" t="s">
        <v>871</v>
      </c>
      <c r="C2" s="1" t="s">
        <v>872</v>
      </c>
      <c r="D2" s="1" t="s">
        <v>2</v>
      </c>
      <c r="E2" s="1" t="s">
        <v>57</v>
      </c>
      <c r="F2" s="1" t="s">
        <v>167</v>
      </c>
      <c r="G2" s="1" t="s">
        <v>873</v>
      </c>
      <c r="H2" s="1" t="s">
        <v>18</v>
      </c>
      <c r="I2" s="1" t="s">
        <v>19</v>
      </c>
      <c r="J2" s="1" t="s">
        <v>874</v>
      </c>
      <c r="K2" s="1" t="s">
        <v>168</v>
      </c>
      <c r="L2" s="1" t="s">
        <v>875</v>
      </c>
      <c r="M2" s="1" t="s">
        <v>169</v>
      </c>
      <c r="N2" s="1" t="s">
        <v>170</v>
      </c>
      <c r="O2" s="1" t="s">
        <v>171</v>
      </c>
      <c r="P2" s="1" t="s">
        <v>172</v>
      </c>
      <c r="Q2" s="1" t="s">
        <v>173</v>
      </c>
      <c r="R2" s="1" t="s">
        <v>876</v>
      </c>
      <c r="S2" s="1" t="s">
        <v>877</v>
      </c>
      <c r="T2" s="6" t="s">
        <v>18</v>
      </c>
      <c r="U2" s="6"/>
      <c r="V2" s="6" t="s">
        <v>2</v>
      </c>
      <c r="W2" s="6"/>
      <c r="X2" s="153">
        <v>38128</v>
      </c>
    </row>
    <row r="3" spans="1:24" ht="30" x14ac:dyDescent="0.25">
      <c r="A3" s="3" t="s">
        <v>87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c r="V3" s="4" t="s">
        <v>4</v>
      </c>
      <c r="W3" s="4"/>
      <c r="X3" s="4" t="s">
        <v>4</v>
      </c>
    </row>
    <row r="4" spans="1:24" x14ac:dyDescent="0.25">
      <c r="A4" s="2" t="s">
        <v>879</v>
      </c>
      <c r="B4" s="4" t="s">
        <v>4</v>
      </c>
      <c r="C4" s="4" t="s">
        <v>4</v>
      </c>
      <c r="D4" s="9">
        <v>176803587</v>
      </c>
      <c r="E4" s="4" t="s">
        <v>4</v>
      </c>
      <c r="F4" s="4" t="s">
        <v>4</v>
      </c>
      <c r="G4" s="4" t="s">
        <v>4</v>
      </c>
      <c r="H4" s="9">
        <v>176263587</v>
      </c>
      <c r="I4" s="9">
        <v>150085035</v>
      </c>
      <c r="J4" s="4" t="s">
        <v>4</v>
      </c>
      <c r="K4" s="4" t="s">
        <v>4</v>
      </c>
      <c r="L4" s="4" t="s">
        <v>4</v>
      </c>
      <c r="M4" s="4" t="s">
        <v>4</v>
      </c>
      <c r="N4" s="4" t="s">
        <v>4</v>
      </c>
      <c r="O4" s="4" t="s">
        <v>4</v>
      </c>
      <c r="P4" s="4" t="s">
        <v>4</v>
      </c>
      <c r="Q4" s="4" t="s">
        <v>4</v>
      </c>
      <c r="R4" s="4" t="s">
        <v>4</v>
      </c>
      <c r="S4" s="4" t="s">
        <v>4</v>
      </c>
      <c r="T4" s="9">
        <v>176263587</v>
      </c>
      <c r="U4" s="4"/>
      <c r="V4" s="9">
        <v>176803587</v>
      </c>
      <c r="W4" s="4"/>
      <c r="X4" s="4" t="s">
        <v>4</v>
      </c>
    </row>
    <row r="5" spans="1:24" x14ac:dyDescent="0.25">
      <c r="A5" s="2" t="s">
        <v>880</v>
      </c>
      <c r="B5" s="4" t="s">
        <v>4</v>
      </c>
      <c r="C5" s="4" t="s">
        <v>4</v>
      </c>
      <c r="D5" s="9">
        <v>176803587</v>
      </c>
      <c r="E5" s="4" t="s">
        <v>4</v>
      </c>
      <c r="F5" s="4" t="s">
        <v>4</v>
      </c>
      <c r="G5" s="4" t="s">
        <v>4</v>
      </c>
      <c r="H5" s="9">
        <v>176263587</v>
      </c>
      <c r="I5" s="9">
        <v>150085035</v>
      </c>
      <c r="J5" s="4" t="s">
        <v>4</v>
      </c>
      <c r="K5" s="4" t="s">
        <v>4</v>
      </c>
      <c r="L5" s="4" t="s">
        <v>4</v>
      </c>
      <c r="M5" s="4" t="s">
        <v>4</v>
      </c>
      <c r="N5" s="4" t="s">
        <v>4</v>
      </c>
      <c r="O5" s="4" t="s">
        <v>4</v>
      </c>
      <c r="P5" s="4" t="s">
        <v>4</v>
      </c>
      <c r="Q5" s="4" t="s">
        <v>4</v>
      </c>
      <c r="R5" s="4" t="s">
        <v>4</v>
      </c>
      <c r="S5" s="4" t="s">
        <v>4</v>
      </c>
      <c r="T5" s="9">
        <v>176263587</v>
      </c>
      <c r="U5" s="4"/>
      <c r="V5" s="9">
        <v>176803587</v>
      </c>
      <c r="W5" s="4"/>
      <c r="X5" s="4" t="s">
        <v>4</v>
      </c>
    </row>
    <row r="6" spans="1:24" ht="30" x14ac:dyDescent="0.25">
      <c r="A6" s="2" t="s">
        <v>881</v>
      </c>
      <c r="B6" s="4" t="s">
        <v>4</v>
      </c>
      <c r="C6" s="4" t="s">
        <v>4</v>
      </c>
      <c r="D6" s="7">
        <v>-2111</v>
      </c>
      <c r="E6" s="7">
        <v>-1082</v>
      </c>
      <c r="F6" s="7">
        <v>-17</v>
      </c>
      <c r="G6" s="7">
        <v>-3924</v>
      </c>
      <c r="H6" s="7">
        <v>-4899</v>
      </c>
      <c r="I6" s="7">
        <v>-3430</v>
      </c>
      <c r="J6" s="7">
        <v>-3918</v>
      </c>
      <c r="K6" s="7">
        <v>-2419</v>
      </c>
      <c r="L6" s="7">
        <v>-1781</v>
      </c>
      <c r="M6" s="7">
        <v>-3472</v>
      </c>
      <c r="N6" s="7">
        <v>-6244</v>
      </c>
      <c r="O6" s="7">
        <v>-3317</v>
      </c>
      <c r="P6" s="7">
        <v>-18840</v>
      </c>
      <c r="Q6" s="7">
        <v>-73</v>
      </c>
      <c r="R6" s="7">
        <v>-47</v>
      </c>
      <c r="S6" s="7">
        <v>-26</v>
      </c>
      <c r="T6" s="7">
        <v>-52407</v>
      </c>
      <c r="U6" s="8" t="s">
        <v>22</v>
      </c>
      <c r="V6" s="7">
        <v>-54518</v>
      </c>
      <c r="W6" s="8" t="s">
        <v>68</v>
      </c>
      <c r="X6" s="4" t="s">
        <v>4</v>
      </c>
    </row>
    <row r="7" spans="1:24" ht="45" x14ac:dyDescent="0.25">
      <c r="A7" s="2" t="s">
        <v>882</v>
      </c>
      <c r="B7" s="4" t="s">
        <v>4</v>
      </c>
      <c r="C7" s="4" t="s">
        <v>4</v>
      </c>
      <c r="D7" s="9">
        <v>54518</v>
      </c>
      <c r="E7" s="4" t="s">
        <v>4</v>
      </c>
      <c r="F7" s="4" t="s">
        <v>4</v>
      </c>
      <c r="G7" s="4" t="s">
        <v>4</v>
      </c>
      <c r="H7" s="9">
        <v>52407</v>
      </c>
      <c r="I7" s="9">
        <v>47508</v>
      </c>
      <c r="J7" s="4" t="s">
        <v>4</v>
      </c>
      <c r="K7" s="4" t="s">
        <v>4</v>
      </c>
      <c r="L7" s="4" t="s">
        <v>4</v>
      </c>
      <c r="M7" s="4" t="s">
        <v>4</v>
      </c>
      <c r="N7" s="4" t="s">
        <v>4</v>
      </c>
      <c r="O7" s="4" t="s">
        <v>4</v>
      </c>
      <c r="P7" s="4" t="s">
        <v>4</v>
      </c>
      <c r="Q7" s="4" t="s">
        <v>4</v>
      </c>
      <c r="R7" s="4" t="s">
        <v>4</v>
      </c>
      <c r="S7" s="4" t="s">
        <v>4</v>
      </c>
      <c r="T7" s="9">
        <v>52407</v>
      </c>
      <c r="U7" s="4"/>
      <c r="V7" s="9">
        <v>54518</v>
      </c>
      <c r="W7" s="4"/>
      <c r="X7" s="4" t="s">
        <v>4</v>
      </c>
    </row>
    <row r="8" spans="1:24" ht="30" x14ac:dyDescent="0.25">
      <c r="A8" s="2" t="s">
        <v>8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c r="V8" s="4" t="s">
        <v>4</v>
      </c>
      <c r="W8" s="4"/>
      <c r="X8" s="9">
        <v>6880000</v>
      </c>
    </row>
    <row r="9" spans="1:24" ht="30" x14ac:dyDescent="0.25">
      <c r="A9" s="2" t="s">
        <v>884</v>
      </c>
      <c r="B9" s="4" t="s">
        <v>4</v>
      </c>
      <c r="C9" s="4" t="s">
        <v>4</v>
      </c>
      <c r="D9" s="4" t="s">
        <v>885</v>
      </c>
      <c r="E9" s="4" t="s">
        <v>4</v>
      </c>
      <c r="F9" s="4" t="s">
        <v>4</v>
      </c>
      <c r="G9" s="4" t="s">
        <v>4</v>
      </c>
      <c r="H9" s="4" t="s">
        <v>885</v>
      </c>
      <c r="I9" s="4" t="s">
        <v>4</v>
      </c>
      <c r="J9" s="4" t="s">
        <v>4</v>
      </c>
      <c r="K9" s="4" t="s">
        <v>4</v>
      </c>
      <c r="L9" s="4" t="s">
        <v>4</v>
      </c>
      <c r="M9" s="4" t="s">
        <v>4</v>
      </c>
      <c r="N9" s="4" t="s">
        <v>4</v>
      </c>
      <c r="O9" s="4" t="s">
        <v>4</v>
      </c>
      <c r="P9" s="4" t="s">
        <v>4</v>
      </c>
      <c r="Q9" s="4" t="s">
        <v>4</v>
      </c>
      <c r="R9" s="4" t="s">
        <v>4</v>
      </c>
      <c r="S9" s="4" t="s">
        <v>4</v>
      </c>
      <c r="T9" s="4" t="s">
        <v>4</v>
      </c>
      <c r="U9" s="4"/>
      <c r="V9" s="4" t="s">
        <v>4</v>
      </c>
      <c r="W9" s="4"/>
      <c r="X9" s="4" t="s">
        <v>4</v>
      </c>
    </row>
    <row r="10" spans="1:24" ht="30" x14ac:dyDescent="0.25">
      <c r="A10" s="2" t="s">
        <v>886</v>
      </c>
      <c r="B10" s="7">
        <v>4000</v>
      </c>
      <c r="C10" s="7">
        <v>5700</v>
      </c>
      <c r="D10" s="4" t="s">
        <v>4</v>
      </c>
      <c r="E10" s="4" t="s">
        <v>4</v>
      </c>
      <c r="F10" s="4" t="s">
        <v>4</v>
      </c>
      <c r="G10" s="4" t="s">
        <v>4</v>
      </c>
      <c r="H10" s="7">
        <v>2497</v>
      </c>
      <c r="I10" s="4" t="s">
        <v>4</v>
      </c>
      <c r="J10" s="4" t="s">
        <v>4</v>
      </c>
      <c r="K10" s="7">
        <v>400</v>
      </c>
      <c r="L10" s="4" t="s">
        <v>4</v>
      </c>
      <c r="M10" s="4" t="s">
        <v>4</v>
      </c>
      <c r="N10" s="4" t="s">
        <v>4</v>
      </c>
      <c r="O10" s="4" t="s">
        <v>4</v>
      </c>
      <c r="P10" s="4" t="s">
        <v>4</v>
      </c>
      <c r="Q10" s="4" t="s">
        <v>4</v>
      </c>
      <c r="R10" s="4" t="s">
        <v>4</v>
      </c>
      <c r="S10" s="4" t="s">
        <v>4</v>
      </c>
      <c r="T10" s="4" t="s">
        <v>4</v>
      </c>
      <c r="U10" s="4"/>
      <c r="V10" s="4" t="s">
        <v>4</v>
      </c>
      <c r="W10" s="4"/>
      <c r="X10" s="4" t="s">
        <v>4</v>
      </c>
    </row>
    <row r="11" spans="1:24" ht="30" x14ac:dyDescent="0.25">
      <c r="A11" s="2" t="s">
        <v>887</v>
      </c>
      <c r="B11" s="4" t="s">
        <v>4</v>
      </c>
      <c r="C11" s="4" t="s">
        <v>4</v>
      </c>
      <c r="D11" s="12">
        <v>5.0000000000000002E-5</v>
      </c>
      <c r="E11" s="4" t="s">
        <v>4</v>
      </c>
      <c r="F11" s="4" t="s">
        <v>4</v>
      </c>
      <c r="G11" s="4" t="s">
        <v>4</v>
      </c>
      <c r="H11" s="12">
        <v>5.0000000000000002E-5</v>
      </c>
      <c r="I11" s="12">
        <v>5.0000000000000002E-5</v>
      </c>
      <c r="J11" s="4" t="s">
        <v>4</v>
      </c>
      <c r="K11" s="4" t="s">
        <v>4</v>
      </c>
      <c r="L11" s="4" t="s">
        <v>4</v>
      </c>
      <c r="M11" s="4" t="s">
        <v>4</v>
      </c>
      <c r="N11" s="4" t="s">
        <v>4</v>
      </c>
      <c r="O11" s="4" t="s">
        <v>4</v>
      </c>
      <c r="P11" s="4" t="s">
        <v>4</v>
      </c>
      <c r="Q11" s="4" t="s">
        <v>4</v>
      </c>
      <c r="R11" s="4" t="s">
        <v>4</v>
      </c>
      <c r="S11" s="4" t="s">
        <v>4</v>
      </c>
      <c r="T11" s="12">
        <v>5.0000000000000002E-5</v>
      </c>
      <c r="U11" s="4"/>
      <c r="V11" s="12">
        <v>5.0000000000000002E-5</v>
      </c>
      <c r="W11" s="4"/>
      <c r="X11" s="12">
        <v>5.0000000000000002E-5</v>
      </c>
    </row>
    <row r="12" spans="1:24" x14ac:dyDescent="0.25">
      <c r="A12" s="2" t="s">
        <v>88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c r="V12" s="4" t="s">
        <v>4</v>
      </c>
      <c r="W12" s="4"/>
      <c r="X12" s="4" t="s">
        <v>4</v>
      </c>
    </row>
    <row r="13" spans="1:24" ht="30" x14ac:dyDescent="0.25">
      <c r="A13" s="3" t="s">
        <v>8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c r="V13" s="4" t="s">
        <v>4</v>
      </c>
      <c r="W13" s="4"/>
      <c r="X13" s="4" t="s">
        <v>4</v>
      </c>
    </row>
    <row r="14" spans="1:24" x14ac:dyDescent="0.25">
      <c r="A14" s="2" t="s">
        <v>8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c r="V14" s="4" t="s">
        <v>4</v>
      </c>
      <c r="W14" s="4"/>
      <c r="X14" s="9">
        <v>10238000</v>
      </c>
    </row>
    <row r="15" spans="1:24" x14ac:dyDescent="0.25">
      <c r="A15" s="2" t="s">
        <v>88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c r="V15" s="4" t="s">
        <v>4</v>
      </c>
      <c r="W15" s="4"/>
      <c r="X15" s="9">
        <v>10238000</v>
      </c>
    </row>
    <row r="16" spans="1:24"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row>
    <row r="17" spans="1:24" ht="15" customHeight="1" x14ac:dyDescent="0.25">
      <c r="A17" s="2" t="s">
        <v>22</v>
      </c>
      <c r="B17" s="11" t="s">
        <v>72</v>
      </c>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x14ac:dyDescent="0.25">
      <c r="A18" s="2" t="s">
        <v>68</v>
      </c>
      <c r="B18" s="11" t="s">
        <v>46</v>
      </c>
      <c r="C18" s="11"/>
      <c r="D18" s="11"/>
      <c r="E18" s="11"/>
      <c r="F18" s="11"/>
      <c r="G18" s="11"/>
      <c r="H18" s="11"/>
      <c r="I18" s="11"/>
      <c r="J18" s="11"/>
      <c r="K18" s="11"/>
      <c r="L18" s="11"/>
      <c r="M18" s="11"/>
      <c r="N18" s="11"/>
      <c r="O18" s="11"/>
      <c r="P18" s="11"/>
      <c r="Q18" s="11"/>
      <c r="R18" s="11"/>
      <c r="S18" s="11"/>
      <c r="T18" s="11"/>
      <c r="U18" s="11"/>
      <c r="V18" s="11"/>
      <c r="W18" s="11"/>
      <c r="X18" s="11"/>
    </row>
  </sheetData>
  <mergeCells count="10">
    <mergeCell ref="A16:X16"/>
    <mergeCell ref="B17:X17"/>
    <mergeCell ref="B18:X18"/>
    <mergeCell ref="B1:C1"/>
    <mergeCell ref="D1:E1"/>
    <mergeCell ref="H1:S1"/>
    <mergeCell ref="T1:U1"/>
    <mergeCell ref="V1:W1"/>
    <mergeCell ref="T2:U2"/>
    <mergeCell ref="V2:W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6" t="s">
        <v>889</v>
      </c>
      <c r="B1" s="6" t="s">
        <v>54</v>
      </c>
      <c r="C1" s="6"/>
    </row>
    <row r="2" spans="1:3" ht="15" customHeight="1" x14ac:dyDescent="0.25">
      <c r="A2" s="6"/>
      <c r="B2" s="6" t="s">
        <v>18</v>
      </c>
      <c r="C2" s="6"/>
    </row>
    <row r="3" spans="1:3" ht="30" x14ac:dyDescent="0.25">
      <c r="A3" s="2" t="s">
        <v>890</v>
      </c>
      <c r="B3" s="4" t="s">
        <v>4</v>
      </c>
      <c r="C3" s="4"/>
    </row>
    <row r="4" spans="1:3" ht="30" x14ac:dyDescent="0.25">
      <c r="A4" s="3" t="s">
        <v>891</v>
      </c>
      <c r="B4" s="4" t="s">
        <v>4</v>
      </c>
      <c r="C4" s="4"/>
    </row>
    <row r="5" spans="1:3" ht="30" x14ac:dyDescent="0.25">
      <c r="A5" s="2" t="s">
        <v>892</v>
      </c>
      <c r="B5" s="154">
        <v>7.0000000000000007E-2</v>
      </c>
      <c r="C5" s="4"/>
    </row>
    <row r="6" spans="1:3" ht="30" x14ac:dyDescent="0.25">
      <c r="A6" s="2" t="s">
        <v>893</v>
      </c>
      <c r="B6" s="4" t="s">
        <v>4</v>
      </c>
      <c r="C6" s="4"/>
    </row>
    <row r="7" spans="1:3" ht="30" x14ac:dyDescent="0.25">
      <c r="A7" s="3" t="s">
        <v>891</v>
      </c>
      <c r="B7" s="4" t="s">
        <v>4</v>
      </c>
      <c r="C7" s="4"/>
    </row>
    <row r="8" spans="1:3" ht="30" x14ac:dyDescent="0.25">
      <c r="A8" s="2" t="s">
        <v>892</v>
      </c>
      <c r="B8" s="154">
        <v>0.33</v>
      </c>
      <c r="C8" s="4"/>
    </row>
    <row r="9" spans="1:3" x14ac:dyDescent="0.25">
      <c r="A9" s="2" t="s">
        <v>894</v>
      </c>
      <c r="B9" s="4" t="s">
        <v>4</v>
      </c>
      <c r="C9" s="4"/>
    </row>
    <row r="10" spans="1:3" ht="30" x14ac:dyDescent="0.25">
      <c r="A10" s="3" t="s">
        <v>891</v>
      </c>
      <c r="B10" s="4" t="s">
        <v>4</v>
      </c>
      <c r="C10" s="4"/>
    </row>
    <row r="11" spans="1:3" ht="30" x14ac:dyDescent="0.25">
      <c r="A11" s="2" t="s">
        <v>892</v>
      </c>
      <c r="B11" s="154">
        <v>0.15</v>
      </c>
      <c r="C11" s="4"/>
    </row>
    <row r="12" spans="1:3" x14ac:dyDescent="0.25">
      <c r="A12" s="2" t="s">
        <v>895</v>
      </c>
      <c r="B12" s="4" t="s">
        <v>4</v>
      </c>
      <c r="C12" s="4"/>
    </row>
    <row r="13" spans="1:3" ht="30" x14ac:dyDescent="0.25">
      <c r="A13" s="3" t="s">
        <v>891</v>
      </c>
      <c r="B13" s="4" t="s">
        <v>4</v>
      </c>
      <c r="C13" s="4"/>
    </row>
    <row r="14" spans="1:3" ht="30" x14ac:dyDescent="0.25">
      <c r="A14" s="2" t="s">
        <v>892</v>
      </c>
      <c r="B14" s="4" t="s">
        <v>85</v>
      </c>
      <c r="C14" s="8" t="s">
        <v>22</v>
      </c>
    </row>
    <row r="15" spans="1:3" x14ac:dyDescent="0.25">
      <c r="A15" s="10"/>
      <c r="B15" s="10"/>
      <c r="C15" s="10"/>
    </row>
    <row r="16" spans="1:3" ht="30" customHeight="1" x14ac:dyDescent="0.25">
      <c r="A16" s="2" t="s">
        <v>22</v>
      </c>
      <c r="B16" s="11" t="s">
        <v>896</v>
      </c>
      <c r="C16" s="11"/>
    </row>
  </sheetData>
  <mergeCells count="5">
    <mergeCell ref="A1:A2"/>
    <mergeCell ref="B1:C1"/>
    <mergeCell ref="B2:C2"/>
    <mergeCell ref="A15:C15"/>
    <mergeCell ref="B16:C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97</v>
      </c>
      <c r="B1" s="1" t="s">
        <v>54</v>
      </c>
    </row>
    <row r="2" spans="1:2" x14ac:dyDescent="0.25">
      <c r="A2" s="6"/>
      <c r="B2" s="1" t="s">
        <v>18</v>
      </c>
    </row>
    <row r="3" spans="1:2" x14ac:dyDescent="0.25">
      <c r="A3" s="3" t="s">
        <v>898</v>
      </c>
      <c r="B3" s="4" t="s">
        <v>4</v>
      </c>
    </row>
    <row r="4" spans="1:2" ht="45" x14ac:dyDescent="0.25">
      <c r="A4" s="2" t="s">
        <v>899</v>
      </c>
      <c r="B4" s="154">
        <v>8.32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00</v>
      </c>
      <c r="B1" s="1" t="s">
        <v>1</v>
      </c>
      <c r="C1" s="1" t="s">
        <v>54</v>
      </c>
    </row>
    <row r="2" spans="1:3" x14ac:dyDescent="0.25">
      <c r="A2" s="6"/>
      <c r="B2" s="1" t="s">
        <v>2</v>
      </c>
      <c r="C2" s="1" t="s">
        <v>18</v>
      </c>
    </row>
    <row r="3" spans="1:3" ht="30" x14ac:dyDescent="0.25">
      <c r="A3" s="3" t="s">
        <v>901</v>
      </c>
      <c r="B3" s="4" t="s">
        <v>4</v>
      </c>
      <c r="C3" s="4" t="s">
        <v>4</v>
      </c>
    </row>
    <row r="4" spans="1:3" ht="45" x14ac:dyDescent="0.25">
      <c r="A4" s="2" t="s">
        <v>902</v>
      </c>
      <c r="B4" s="154">
        <v>0.05</v>
      </c>
      <c r="C4" s="154">
        <v>0.05</v>
      </c>
    </row>
    <row r="5" spans="1:3" ht="45" x14ac:dyDescent="0.25">
      <c r="A5" s="2" t="s">
        <v>903</v>
      </c>
      <c r="B5" s="154">
        <v>0.03</v>
      </c>
      <c r="C5" s="154">
        <v>0.03</v>
      </c>
    </row>
    <row r="6" spans="1:3" ht="45" x14ac:dyDescent="0.25">
      <c r="A6" s="2" t="s">
        <v>904</v>
      </c>
      <c r="B6" s="4" t="s">
        <v>905</v>
      </c>
      <c r="C6" s="4" t="s">
        <v>9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42578125" customWidth="1"/>
    <col min="7" max="7" width="4.85546875" customWidth="1"/>
    <col min="8" max="8" width="17.5703125" bestFit="1" customWidth="1"/>
    <col min="9" max="14" width="36.5703125" bestFit="1" customWidth="1"/>
    <col min="15" max="16" width="21.42578125" bestFit="1" customWidth="1"/>
  </cols>
  <sheetData>
    <row r="1" spans="1:16" ht="15" customHeight="1" x14ac:dyDescent="0.25">
      <c r="A1" s="1" t="s">
        <v>906</v>
      </c>
      <c r="B1" s="6" t="s">
        <v>1</v>
      </c>
      <c r="C1" s="6"/>
      <c r="D1" s="6" t="s">
        <v>54</v>
      </c>
      <c r="E1" s="6"/>
      <c r="F1" s="6" t="s">
        <v>55</v>
      </c>
      <c r="G1" s="6"/>
      <c r="H1" s="1" t="s">
        <v>56</v>
      </c>
      <c r="I1" s="6" t="s">
        <v>54</v>
      </c>
      <c r="J1" s="6"/>
      <c r="K1" s="6"/>
      <c r="L1" s="6"/>
      <c r="M1" s="6"/>
      <c r="N1" s="6"/>
      <c r="O1" s="1" t="s">
        <v>1</v>
      </c>
      <c r="P1" s="1" t="s">
        <v>870</v>
      </c>
    </row>
    <row r="2" spans="1:16" ht="30" x14ac:dyDescent="0.25">
      <c r="A2" s="1" t="s">
        <v>53</v>
      </c>
      <c r="B2" s="6" t="s">
        <v>2</v>
      </c>
      <c r="C2" s="6" t="s">
        <v>57</v>
      </c>
      <c r="D2" s="6" t="s">
        <v>18</v>
      </c>
      <c r="E2" s="6" t="s">
        <v>19</v>
      </c>
      <c r="F2" s="6" t="s">
        <v>18</v>
      </c>
      <c r="G2" s="6"/>
      <c r="H2" s="6" t="s">
        <v>2</v>
      </c>
      <c r="I2" s="1" t="s">
        <v>18</v>
      </c>
      <c r="J2" s="1" t="s">
        <v>19</v>
      </c>
      <c r="K2" s="1" t="s">
        <v>168</v>
      </c>
      <c r="L2" s="1" t="s">
        <v>908</v>
      </c>
      <c r="M2" s="1" t="s">
        <v>19</v>
      </c>
      <c r="N2" s="1" t="s">
        <v>874</v>
      </c>
      <c r="O2" s="1" t="s">
        <v>2</v>
      </c>
      <c r="P2" s="1" t="s">
        <v>911</v>
      </c>
    </row>
    <row r="3" spans="1:16" ht="30" x14ac:dyDescent="0.25">
      <c r="A3" s="1"/>
      <c r="B3" s="6"/>
      <c r="C3" s="6"/>
      <c r="D3" s="6"/>
      <c r="E3" s="6"/>
      <c r="F3" s="6"/>
      <c r="G3" s="6"/>
      <c r="H3" s="6"/>
      <c r="I3" s="1" t="s">
        <v>907</v>
      </c>
      <c r="J3" s="1" t="s">
        <v>907</v>
      </c>
      <c r="K3" s="1" t="s">
        <v>907</v>
      </c>
      <c r="L3" s="1" t="s">
        <v>907</v>
      </c>
      <c r="M3" s="1" t="s">
        <v>909</v>
      </c>
      <c r="N3" s="1" t="s">
        <v>909</v>
      </c>
      <c r="O3" s="1" t="s">
        <v>910</v>
      </c>
      <c r="P3" s="1" t="s">
        <v>910</v>
      </c>
    </row>
    <row r="4" spans="1:16" x14ac:dyDescent="0.25">
      <c r="A4" s="3" t="s">
        <v>912</v>
      </c>
      <c r="B4" s="4" t="s">
        <v>4</v>
      </c>
      <c r="C4" s="4" t="s">
        <v>4</v>
      </c>
      <c r="D4" s="4" t="s">
        <v>4</v>
      </c>
      <c r="E4" s="4" t="s">
        <v>4</v>
      </c>
      <c r="F4" s="4" t="s">
        <v>4</v>
      </c>
      <c r="G4" s="4"/>
      <c r="H4" s="4" t="s">
        <v>4</v>
      </c>
      <c r="I4" s="4" t="s">
        <v>4</v>
      </c>
      <c r="J4" s="4" t="s">
        <v>4</v>
      </c>
      <c r="K4" s="4" t="s">
        <v>4</v>
      </c>
      <c r="L4" s="4" t="s">
        <v>4</v>
      </c>
      <c r="M4" s="4" t="s">
        <v>4</v>
      </c>
      <c r="N4" s="4" t="s">
        <v>4</v>
      </c>
      <c r="O4" s="4" t="s">
        <v>4</v>
      </c>
      <c r="P4" s="4" t="s">
        <v>4</v>
      </c>
    </row>
    <row r="5" spans="1:16" x14ac:dyDescent="0.25">
      <c r="A5" s="2" t="s">
        <v>913</v>
      </c>
      <c r="B5" s="4" t="s">
        <v>4</v>
      </c>
      <c r="C5" s="4" t="s">
        <v>4</v>
      </c>
      <c r="D5" s="4" t="s">
        <v>4</v>
      </c>
      <c r="E5" s="4" t="s">
        <v>4</v>
      </c>
      <c r="F5" s="4" t="s">
        <v>4</v>
      </c>
      <c r="G5" s="4"/>
      <c r="H5" s="4" t="s">
        <v>4</v>
      </c>
      <c r="I5" s="4" t="s">
        <v>4</v>
      </c>
      <c r="J5" s="4" t="s">
        <v>4</v>
      </c>
      <c r="K5" s="4" t="s">
        <v>4</v>
      </c>
      <c r="L5" s="5">
        <v>38176</v>
      </c>
      <c r="M5" s="4" t="s">
        <v>4</v>
      </c>
      <c r="N5" s="4" t="s">
        <v>4</v>
      </c>
      <c r="O5" s="4" t="s">
        <v>4</v>
      </c>
      <c r="P5" s="4" t="s">
        <v>4</v>
      </c>
    </row>
    <row r="6" spans="1:16" x14ac:dyDescent="0.25">
      <c r="A6" s="2" t="s">
        <v>914</v>
      </c>
      <c r="B6" s="4" t="s">
        <v>4</v>
      </c>
      <c r="C6" s="4" t="s">
        <v>4</v>
      </c>
      <c r="D6" s="4" t="s">
        <v>4</v>
      </c>
      <c r="E6" s="4" t="s">
        <v>4</v>
      </c>
      <c r="F6" s="4" t="s">
        <v>4</v>
      </c>
      <c r="G6" s="4"/>
      <c r="H6" s="4" t="s">
        <v>4</v>
      </c>
      <c r="I6" s="4" t="s">
        <v>4</v>
      </c>
      <c r="J6" s="4" t="s">
        <v>4</v>
      </c>
      <c r="K6" s="4" t="s">
        <v>4</v>
      </c>
      <c r="L6" s="7">
        <v>6</v>
      </c>
      <c r="M6" s="7">
        <v>6</v>
      </c>
      <c r="N6" s="4" t="s">
        <v>4</v>
      </c>
      <c r="O6" s="4" t="s">
        <v>4</v>
      </c>
      <c r="P6" s="4" t="s">
        <v>4</v>
      </c>
    </row>
    <row r="7" spans="1:16" ht="30" x14ac:dyDescent="0.25">
      <c r="A7" s="2" t="s">
        <v>915</v>
      </c>
      <c r="B7" s="4" t="s">
        <v>4</v>
      </c>
      <c r="C7" s="4" t="s">
        <v>4</v>
      </c>
      <c r="D7" s="4" t="s">
        <v>4</v>
      </c>
      <c r="E7" s="4" t="s">
        <v>4</v>
      </c>
      <c r="F7" s="4" t="s">
        <v>4</v>
      </c>
      <c r="G7" s="4"/>
      <c r="H7" s="4" t="s">
        <v>4</v>
      </c>
      <c r="I7" s="4" t="s">
        <v>4</v>
      </c>
      <c r="J7" s="4" t="s">
        <v>4</v>
      </c>
      <c r="K7" s="4" t="s">
        <v>4</v>
      </c>
      <c r="L7" s="9">
        <v>1097215</v>
      </c>
      <c r="M7" s="4" t="s">
        <v>4</v>
      </c>
      <c r="N7" s="4" t="s">
        <v>4</v>
      </c>
      <c r="O7" s="4" t="s">
        <v>4</v>
      </c>
      <c r="P7" s="4" t="s">
        <v>4</v>
      </c>
    </row>
    <row r="8" spans="1:16" x14ac:dyDescent="0.25">
      <c r="A8" s="2" t="s">
        <v>916</v>
      </c>
      <c r="B8" s="4" t="s">
        <v>4</v>
      </c>
      <c r="C8" s="4" t="s">
        <v>4</v>
      </c>
      <c r="D8" s="4" t="s">
        <v>4</v>
      </c>
      <c r="E8" s="4" t="s">
        <v>4</v>
      </c>
      <c r="F8" s="4" t="s">
        <v>4</v>
      </c>
      <c r="G8" s="4"/>
      <c r="H8" s="4" t="s">
        <v>4</v>
      </c>
      <c r="I8" s="4" t="s">
        <v>4</v>
      </c>
      <c r="J8" s="4" t="s">
        <v>4</v>
      </c>
      <c r="K8" s="4" t="s">
        <v>4</v>
      </c>
      <c r="L8" s="12">
        <v>0.01</v>
      </c>
      <c r="M8" s="4" t="s">
        <v>4</v>
      </c>
      <c r="N8" s="4" t="s">
        <v>4</v>
      </c>
      <c r="O8" s="4" t="s">
        <v>4</v>
      </c>
      <c r="P8" s="4" t="s">
        <v>4</v>
      </c>
    </row>
    <row r="9" spans="1:16" x14ac:dyDescent="0.25">
      <c r="A9" s="2" t="s">
        <v>917</v>
      </c>
      <c r="B9" s="4" t="s">
        <v>4</v>
      </c>
      <c r="C9" s="4" t="s">
        <v>4</v>
      </c>
      <c r="D9" s="4" t="s">
        <v>4</v>
      </c>
      <c r="E9" s="4" t="s">
        <v>4</v>
      </c>
      <c r="F9" s="4" t="s">
        <v>4</v>
      </c>
      <c r="G9" s="4"/>
      <c r="H9" s="4" t="s">
        <v>4</v>
      </c>
      <c r="I9" s="4" t="s">
        <v>4</v>
      </c>
      <c r="J9" s="4" t="s">
        <v>4</v>
      </c>
      <c r="K9" s="4" t="s">
        <v>4</v>
      </c>
      <c r="L9" s="4" t="s">
        <v>918</v>
      </c>
      <c r="M9" s="4" t="s">
        <v>4</v>
      </c>
      <c r="N9" s="4" t="s">
        <v>4</v>
      </c>
      <c r="O9" s="4" t="s">
        <v>4</v>
      </c>
      <c r="P9" s="4" t="s">
        <v>4</v>
      </c>
    </row>
    <row r="10" spans="1:16" x14ac:dyDescent="0.25">
      <c r="A10" s="2" t="s">
        <v>919</v>
      </c>
      <c r="B10" s="4" t="s">
        <v>4</v>
      </c>
      <c r="C10" s="4" t="s">
        <v>4</v>
      </c>
      <c r="D10" s="4" t="s">
        <v>4</v>
      </c>
      <c r="E10" s="4" t="s">
        <v>4</v>
      </c>
      <c r="F10" s="4" t="s">
        <v>4</v>
      </c>
      <c r="G10" s="4"/>
      <c r="H10" s="4" t="s">
        <v>4</v>
      </c>
      <c r="I10" s="9">
        <v>216000</v>
      </c>
      <c r="J10" s="9">
        <v>623077</v>
      </c>
      <c r="K10" s="9">
        <v>1100000</v>
      </c>
      <c r="L10" s="4" t="s">
        <v>4</v>
      </c>
      <c r="M10" s="4" t="s">
        <v>4</v>
      </c>
      <c r="N10" s="9">
        <v>400000</v>
      </c>
      <c r="O10" s="4" t="s">
        <v>4</v>
      </c>
      <c r="P10" s="4" t="s">
        <v>4</v>
      </c>
    </row>
    <row r="11" spans="1:16" ht="17.25" x14ac:dyDescent="0.25">
      <c r="A11" s="2" t="s">
        <v>920</v>
      </c>
      <c r="B11" s="4">
        <v>680</v>
      </c>
      <c r="C11" s="4">
        <v>522</v>
      </c>
      <c r="D11" s="9">
        <v>2917</v>
      </c>
      <c r="E11" s="9">
        <v>1770</v>
      </c>
      <c r="F11" s="9">
        <v>29106</v>
      </c>
      <c r="G11" s="8" t="s">
        <v>22</v>
      </c>
      <c r="H11" s="9">
        <v>29786</v>
      </c>
      <c r="I11" s="4">
        <v>54</v>
      </c>
      <c r="J11" s="4">
        <v>162</v>
      </c>
      <c r="K11" s="4">
        <v>220</v>
      </c>
      <c r="L11" s="4" t="s">
        <v>4</v>
      </c>
      <c r="M11" s="4" t="s">
        <v>4</v>
      </c>
      <c r="N11" s="4">
        <v>192</v>
      </c>
      <c r="O11" s="4" t="s">
        <v>4</v>
      </c>
      <c r="P11" s="4" t="s">
        <v>4</v>
      </c>
    </row>
    <row r="12" spans="1:16" x14ac:dyDescent="0.25">
      <c r="A12" s="2" t="s">
        <v>921</v>
      </c>
      <c r="B12" s="4" t="s">
        <v>4</v>
      </c>
      <c r="C12" s="4" t="s">
        <v>4</v>
      </c>
      <c r="D12" s="4" t="s">
        <v>4</v>
      </c>
      <c r="E12" s="4" t="s">
        <v>4</v>
      </c>
      <c r="F12" s="4" t="s">
        <v>4</v>
      </c>
      <c r="G12" s="4"/>
      <c r="H12" s="4" t="s">
        <v>4</v>
      </c>
      <c r="I12" s="4" t="s">
        <v>4</v>
      </c>
      <c r="J12" s="4" t="s">
        <v>4</v>
      </c>
      <c r="K12" s="4">
        <v>487</v>
      </c>
      <c r="L12" s="4" t="s">
        <v>4</v>
      </c>
      <c r="M12" s="4" t="s">
        <v>4</v>
      </c>
      <c r="N12" s="4" t="s">
        <v>4</v>
      </c>
      <c r="O12" s="4" t="s">
        <v>4</v>
      </c>
      <c r="P12" s="4" t="s">
        <v>4</v>
      </c>
    </row>
    <row r="13" spans="1:16" x14ac:dyDescent="0.25">
      <c r="A13" s="2" t="s">
        <v>922</v>
      </c>
      <c r="B13" s="4" t="s">
        <v>4</v>
      </c>
      <c r="C13" s="4" t="s">
        <v>4</v>
      </c>
      <c r="D13" s="4" t="s">
        <v>4</v>
      </c>
      <c r="E13" s="4" t="s">
        <v>4</v>
      </c>
      <c r="F13" s="4" t="s">
        <v>4</v>
      </c>
      <c r="G13" s="4"/>
      <c r="H13" s="4" t="s">
        <v>4</v>
      </c>
      <c r="I13" s="4" t="s">
        <v>4</v>
      </c>
      <c r="J13" s="4" t="s">
        <v>4</v>
      </c>
      <c r="K13" s="4">
        <v>487</v>
      </c>
      <c r="L13" s="4" t="s">
        <v>4</v>
      </c>
      <c r="M13" s="4" t="s">
        <v>4</v>
      </c>
      <c r="N13" s="4" t="s">
        <v>4</v>
      </c>
      <c r="O13" s="4" t="s">
        <v>4</v>
      </c>
      <c r="P13" s="4" t="s">
        <v>4</v>
      </c>
    </row>
    <row r="14" spans="1:16" ht="30" x14ac:dyDescent="0.25">
      <c r="A14" s="2" t="s">
        <v>923</v>
      </c>
      <c r="B14" s="4" t="s">
        <v>4</v>
      </c>
      <c r="C14" s="4" t="s">
        <v>4</v>
      </c>
      <c r="D14" s="4" t="s">
        <v>4</v>
      </c>
      <c r="E14" s="4" t="s">
        <v>4</v>
      </c>
      <c r="F14" s="4" t="s">
        <v>4</v>
      </c>
      <c r="G14" s="4"/>
      <c r="H14" s="4" t="s">
        <v>4</v>
      </c>
      <c r="I14" s="4" t="s">
        <v>4</v>
      </c>
      <c r="J14" s="4" t="s">
        <v>4</v>
      </c>
      <c r="K14" s="9">
        <v>1100000</v>
      </c>
      <c r="L14" s="4" t="s">
        <v>4</v>
      </c>
      <c r="M14" s="4" t="s">
        <v>4</v>
      </c>
      <c r="N14" s="4" t="s">
        <v>4</v>
      </c>
      <c r="O14" s="9">
        <v>90000</v>
      </c>
      <c r="P14" s="9">
        <v>450000</v>
      </c>
    </row>
    <row r="15" spans="1:16" ht="30" x14ac:dyDescent="0.25">
      <c r="A15" s="2" t="s">
        <v>924</v>
      </c>
      <c r="B15" s="4" t="s">
        <v>4</v>
      </c>
      <c r="C15" s="4" t="s">
        <v>4</v>
      </c>
      <c r="D15" s="4" t="s">
        <v>4</v>
      </c>
      <c r="E15" s="4" t="s">
        <v>4</v>
      </c>
      <c r="F15" s="4" t="s">
        <v>4</v>
      </c>
      <c r="G15" s="4"/>
      <c r="H15" s="4" t="s">
        <v>4</v>
      </c>
      <c r="I15" s="4" t="s">
        <v>4</v>
      </c>
      <c r="J15" s="4" t="s">
        <v>4</v>
      </c>
      <c r="K15" s="4" t="s">
        <v>4</v>
      </c>
      <c r="L15" s="4" t="s">
        <v>4</v>
      </c>
      <c r="M15" s="4">
        <v>3</v>
      </c>
      <c r="N15" s="4" t="s">
        <v>4</v>
      </c>
      <c r="O15" s="4" t="s">
        <v>4</v>
      </c>
      <c r="P15" s="4" t="s">
        <v>4</v>
      </c>
    </row>
    <row r="16" spans="1:16" ht="30" x14ac:dyDescent="0.25">
      <c r="A16" s="2" t="s">
        <v>925</v>
      </c>
      <c r="B16" s="4" t="s">
        <v>4</v>
      </c>
      <c r="C16" s="4" t="s">
        <v>4</v>
      </c>
      <c r="D16" s="4" t="s">
        <v>4</v>
      </c>
      <c r="E16" s="4" t="s">
        <v>4</v>
      </c>
      <c r="F16" s="4" t="s">
        <v>4</v>
      </c>
      <c r="G16" s="4"/>
      <c r="H16" s="4" t="s">
        <v>4</v>
      </c>
      <c r="I16" s="4" t="s">
        <v>4</v>
      </c>
      <c r="J16" s="4" t="s">
        <v>4</v>
      </c>
      <c r="K16" s="4" t="s">
        <v>4</v>
      </c>
      <c r="L16" s="4" t="s">
        <v>4</v>
      </c>
      <c r="M16" s="7">
        <v>3</v>
      </c>
      <c r="N16" s="4" t="s">
        <v>4</v>
      </c>
      <c r="O16" s="4" t="s">
        <v>4</v>
      </c>
      <c r="P16" s="4" t="s">
        <v>4</v>
      </c>
    </row>
    <row r="17" spans="1:16" x14ac:dyDescent="0.25">
      <c r="A17" s="10"/>
      <c r="B17" s="10"/>
      <c r="C17" s="10"/>
      <c r="D17" s="10"/>
      <c r="E17" s="10"/>
      <c r="F17" s="10"/>
      <c r="G17" s="10"/>
      <c r="H17" s="10"/>
      <c r="I17" s="10"/>
      <c r="J17" s="10"/>
      <c r="K17" s="10"/>
      <c r="L17" s="10"/>
      <c r="M17" s="10"/>
      <c r="N17" s="10"/>
      <c r="O17" s="10"/>
      <c r="P17" s="10"/>
    </row>
    <row r="18" spans="1:16" ht="15" customHeight="1" x14ac:dyDescent="0.25">
      <c r="A18" s="2" t="s">
        <v>22</v>
      </c>
      <c r="B18" s="11" t="s">
        <v>72</v>
      </c>
      <c r="C18" s="11"/>
      <c r="D18" s="11"/>
      <c r="E18" s="11"/>
      <c r="F18" s="11"/>
      <c r="G18" s="11"/>
      <c r="H18" s="11"/>
      <c r="I18" s="11"/>
      <c r="J18" s="11"/>
      <c r="K18" s="11"/>
      <c r="L18" s="11"/>
      <c r="M18" s="11"/>
      <c r="N18" s="11"/>
      <c r="O18" s="11"/>
      <c r="P18" s="11"/>
    </row>
  </sheetData>
  <mergeCells count="12">
    <mergeCell ref="A17:P17"/>
    <mergeCell ref="B18:P18"/>
    <mergeCell ref="B1:C1"/>
    <mergeCell ref="D1:E1"/>
    <mergeCell ref="F1:G1"/>
    <mergeCell ref="I1:N1"/>
    <mergeCell ref="B2:B3"/>
    <mergeCell ref="C2:C3"/>
    <mergeCell ref="D2:D3"/>
    <mergeCell ref="E2:E3"/>
    <mergeCell ref="F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26</v>
      </c>
      <c r="B1" s="6" t="s">
        <v>2</v>
      </c>
      <c r="C1" s="6" t="s">
        <v>18</v>
      </c>
      <c r="D1" s="6" t="s">
        <v>19</v>
      </c>
    </row>
    <row r="2" spans="1:4" ht="30" x14ac:dyDescent="0.25">
      <c r="A2" s="1" t="s">
        <v>17</v>
      </c>
      <c r="B2" s="6"/>
      <c r="C2" s="6"/>
      <c r="D2" s="6"/>
    </row>
    <row r="3" spans="1:4" ht="30" x14ac:dyDescent="0.25">
      <c r="A3" s="3" t="s">
        <v>927</v>
      </c>
      <c r="B3" s="4" t="s">
        <v>4</v>
      </c>
      <c r="C3" s="4" t="s">
        <v>4</v>
      </c>
      <c r="D3" s="4" t="s">
        <v>4</v>
      </c>
    </row>
    <row r="4" spans="1:4" x14ac:dyDescent="0.25">
      <c r="A4" s="2" t="s">
        <v>405</v>
      </c>
      <c r="B4" s="4" t="s">
        <v>4</v>
      </c>
      <c r="C4" s="7">
        <v>60</v>
      </c>
      <c r="D4" s="7">
        <v>108</v>
      </c>
    </row>
    <row r="5" spans="1:4" x14ac:dyDescent="0.25">
      <c r="A5" s="2" t="s">
        <v>406</v>
      </c>
      <c r="B5" s="4" t="s">
        <v>4</v>
      </c>
      <c r="C5" s="4">
        <v>850</v>
      </c>
      <c r="D5" s="4">
        <v>634</v>
      </c>
    </row>
    <row r="6" spans="1:4" x14ac:dyDescent="0.25">
      <c r="A6" s="2" t="s">
        <v>928</v>
      </c>
      <c r="B6" s="7">
        <v>792</v>
      </c>
      <c r="C6" s="7">
        <v>910</v>
      </c>
      <c r="D6" s="7">
        <v>74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29</v>
      </c>
      <c r="B1" s="6" t="s">
        <v>2</v>
      </c>
      <c r="C1" s="6" t="s">
        <v>18</v>
      </c>
      <c r="D1" s="6" t="s">
        <v>19</v>
      </c>
    </row>
    <row r="2" spans="1:4" ht="30" x14ac:dyDescent="0.25">
      <c r="A2" s="1" t="s">
        <v>17</v>
      </c>
      <c r="B2" s="6"/>
      <c r="C2" s="6"/>
      <c r="D2" s="6"/>
    </row>
    <row r="3" spans="1:4" x14ac:dyDescent="0.25">
      <c r="A3" s="3" t="s">
        <v>930</v>
      </c>
      <c r="B3" s="4" t="s">
        <v>4</v>
      </c>
      <c r="C3" s="4" t="s">
        <v>4</v>
      </c>
      <c r="D3" s="4" t="s">
        <v>4</v>
      </c>
    </row>
    <row r="4" spans="1:4" x14ac:dyDescent="0.25">
      <c r="A4" s="2" t="s">
        <v>931</v>
      </c>
      <c r="B4" s="4" t="s">
        <v>4</v>
      </c>
      <c r="C4" s="7">
        <v>1365</v>
      </c>
      <c r="D4" s="7">
        <v>1256</v>
      </c>
    </row>
    <row r="5" spans="1:4" x14ac:dyDescent="0.25">
      <c r="A5" s="2" t="s">
        <v>932</v>
      </c>
      <c r="B5" s="4" t="s">
        <v>4</v>
      </c>
      <c r="C5" s="9">
        <v>1107</v>
      </c>
      <c r="D5" s="9">
        <v>1009</v>
      </c>
    </row>
    <row r="6" spans="1:4" x14ac:dyDescent="0.25">
      <c r="A6" s="2" t="s">
        <v>413</v>
      </c>
      <c r="B6" s="4">
        <v>327</v>
      </c>
      <c r="C6" s="4">
        <v>258</v>
      </c>
      <c r="D6" s="4">
        <v>247</v>
      </c>
    </row>
    <row r="7" spans="1:4" ht="30" x14ac:dyDescent="0.25">
      <c r="A7" s="2" t="s">
        <v>890</v>
      </c>
      <c r="B7" s="4" t="s">
        <v>4</v>
      </c>
      <c r="C7" s="4" t="s">
        <v>4</v>
      </c>
      <c r="D7" s="4" t="s">
        <v>4</v>
      </c>
    </row>
    <row r="8" spans="1:4" x14ac:dyDescent="0.25">
      <c r="A8" s="3" t="s">
        <v>930</v>
      </c>
      <c r="B8" s="4" t="s">
        <v>4</v>
      </c>
      <c r="C8" s="4" t="s">
        <v>4</v>
      </c>
      <c r="D8" s="4" t="s">
        <v>4</v>
      </c>
    </row>
    <row r="9" spans="1:4" x14ac:dyDescent="0.25">
      <c r="A9" s="2" t="s">
        <v>931</v>
      </c>
      <c r="B9" s="4" t="s">
        <v>4</v>
      </c>
      <c r="C9" s="4">
        <v>18</v>
      </c>
      <c r="D9" s="4">
        <v>9</v>
      </c>
    </row>
    <row r="10" spans="1:4" x14ac:dyDescent="0.25">
      <c r="A10" s="2" t="s">
        <v>932</v>
      </c>
      <c r="B10" s="4" t="s">
        <v>4</v>
      </c>
      <c r="C10" s="4">
        <v>5</v>
      </c>
      <c r="D10" s="4">
        <v>4</v>
      </c>
    </row>
    <row r="11" spans="1:4" ht="30" x14ac:dyDescent="0.25">
      <c r="A11" s="2" t="s">
        <v>893</v>
      </c>
      <c r="B11" s="4" t="s">
        <v>4</v>
      </c>
      <c r="C11" s="4" t="s">
        <v>4</v>
      </c>
      <c r="D11" s="4" t="s">
        <v>4</v>
      </c>
    </row>
    <row r="12" spans="1:4" x14ac:dyDescent="0.25">
      <c r="A12" s="3" t="s">
        <v>930</v>
      </c>
      <c r="B12" s="4" t="s">
        <v>4</v>
      </c>
      <c r="C12" s="4" t="s">
        <v>4</v>
      </c>
      <c r="D12" s="4" t="s">
        <v>4</v>
      </c>
    </row>
    <row r="13" spans="1:4" x14ac:dyDescent="0.25">
      <c r="A13" s="2" t="s">
        <v>931</v>
      </c>
      <c r="B13" s="4" t="s">
        <v>4</v>
      </c>
      <c r="C13" s="4">
        <v>149</v>
      </c>
      <c r="D13" s="4">
        <v>120</v>
      </c>
    </row>
    <row r="14" spans="1:4" x14ac:dyDescent="0.25">
      <c r="A14" s="2" t="s">
        <v>932</v>
      </c>
      <c r="B14" s="4" t="s">
        <v>4</v>
      </c>
      <c r="C14" s="4">
        <v>116</v>
      </c>
      <c r="D14" s="4">
        <v>106</v>
      </c>
    </row>
    <row r="15" spans="1:4" x14ac:dyDescent="0.25">
      <c r="A15" s="2" t="s">
        <v>933</v>
      </c>
      <c r="B15" s="4" t="s">
        <v>4</v>
      </c>
      <c r="C15" s="4" t="s">
        <v>4</v>
      </c>
      <c r="D15" s="4" t="s">
        <v>4</v>
      </c>
    </row>
    <row r="16" spans="1:4" x14ac:dyDescent="0.25">
      <c r="A16" s="3" t="s">
        <v>930</v>
      </c>
      <c r="B16" s="4" t="s">
        <v>4</v>
      </c>
      <c r="C16" s="4" t="s">
        <v>4</v>
      </c>
      <c r="D16" s="4" t="s">
        <v>4</v>
      </c>
    </row>
    <row r="17" spans="1:4" x14ac:dyDescent="0.25">
      <c r="A17" s="2" t="s">
        <v>931</v>
      </c>
      <c r="B17" s="4" t="s">
        <v>4</v>
      </c>
      <c r="C17" s="4">
        <v>482</v>
      </c>
      <c r="D17" s="4">
        <v>437</v>
      </c>
    </row>
    <row r="18" spans="1:4" x14ac:dyDescent="0.25">
      <c r="A18" s="2" t="s">
        <v>932</v>
      </c>
      <c r="B18" s="4" t="s">
        <v>4</v>
      </c>
      <c r="C18" s="4">
        <v>350</v>
      </c>
      <c r="D18" s="4">
        <v>306</v>
      </c>
    </row>
    <row r="19" spans="1:4" x14ac:dyDescent="0.25">
      <c r="A19" s="2" t="s">
        <v>934</v>
      </c>
      <c r="B19" s="4" t="s">
        <v>4</v>
      </c>
      <c r="C19" s="4" t="s">
        <v>4</v>
      </c>
      <c r="D19" s="4" t="s">
        <v>4</v>
      </c>
    </row>
    <row r="20" spans="1:4" x14ac:dyDescent="0.25">
      <c r="A20" s="3" t="s">
        <v>930</v>
      </c>
      <c r="B20" s="4" t="s">
        <v>4</v>
      </c>
      <c r="C20" s="4" t="s">
        <v>4</v>
      </c>
      <c r="D20" s="4" t="s">
        <v>4</v>
      </c>
    </row>
    <row r="21" spans="1:4" x14ac:dyDescent="0.25">
      <c r="A21" s="2" t="s">
        <v>931</v>
      </c>
      <c r="B21" s="4" t="s">
        <v>4</v>
      </c>
      <c r="C21" s="4">
        <v>716</v>
      </c>
      <c r="D21" s="4">
        <v>690</v>
      </c>
    </row>
    <row r="22" spans="1:4" x14ac:dyDescent="0.25">
      <c r="A22" s="2" t="s">
        <v>932</v>
      </c>
      <c r="B22" s="4" t="s">
        <v>4</v>
      </c>
      <c r="C22" s="7">
        <v>636</v>
      </c>
      <c r="D22" s="7">
        <v>593</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5</v>
      </c>
      <c r="B1" s="6" t="s">
        <v>54</v>
      </c>
      <c r="C1" s="6"/>
    </row>
    <row r="2" spans="1:3" ht="30" x14ac:dyDescent="0.25">
      <c r="A2" s="1" t="s">
        <v>17</v>
      </c>
      <c r="B2" s="1" t="s">
        <v>18</v>
      </c>
      <c r="C2" s="1" t="s">
        <v>19</v>
      </c>
    </row>
    <row r="3" spans="1:3" ht="30" x14ac:dyDescent="0.25">
      <c r="A3" s="3" t="s">
        <v>891</v>
      </c>
      <c r="B3" s="4" t="s">
        <v>4</v>
      </c>
      <c r="C3" s="4" t="s">
        <v>4</v>
      </c>
    </row>
    <row r="4" spans="1:3" x14ac:dyDescent="0.25">
      <c r="A4" s="2" t="s">
        <v>936</v>
      </c>
      <c r="B4" s="7">
        <v>97</v>
      </c>
      <c r="C4" s="7">
        <v>15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7</v>
      </c>
      <c r="B1" s="6" t="s">
        <v>18</v>
      </c>
    </row>
    <row r="2" spans="1:2" ht="30" x14ac:dyDescent="0.25">
      <c r="A2" s="1" t="s">
        <v>17</v>
      </c>
      <c r="B2" s="6"/>
    </row>
    <row r="3" spans="1:2" x14ac:dyDescent="0.25">
      <c r="A3" s="3" t="s">
        <v>421</v>
      </c>
      <c r="B3" s="4" t="s">
        <v>4</v>
      </c>
    </row>
    <row r="4" spans="1:2" x14ac:dyDescent="0.25">
      <c r="A4" s="2">
        <v>2014</v>
      </c>
      <c r="B4" s="7">
        <v>126</v>
      </c>
    </row>
    <row r="5" spans="1:2" x14ac:dyDescent="0.25">
      <c r="A5" s="2">
        <v>2015</v>
      </c>
      <c r="B5" s="4">
        <v>121</v>
      </c>
    </row>
    <row r="6" spans="1:2" x14ac:dyDescent="0.25">
      <c r="A6" s="2">
        <v>2016</v>
      </c>
      <c r="B6" s="4">
        <v>90</v>
      </c>
    </row>
    <row r="7" spans="1:2" ht="30" x14ac:dyDescent="0.25">
      <c r="A7" s="2" t="s">
        <v>938</v>
      </c>
      <c r="B7" s="4">
        <v>337</v>
      </c>
    </row>
    <row r="8" spans="1:2" x14ac:dyDescent="0.25">
      <c r="A8" s="2" t="s">
        <v>939</v>
      </c>
      <c r="B8" s="4" t="s">
        <v>4</v>
      </c>
    </row>
    <row r="9" spans="1:2" x14ac:dyDescent="0.25">
      <c r="A9" s="3" t="s">
        <v>421</v>
      </c>
      <c r="B9" s="4" t="s">
        <v>4</v>
      </c>
    </row>
    <row r="10" spans="1:2" x14ac:dyDescent="0.25">
      <c r="A10" s="2">
        <v>2014</v>
      </c>
      <c r="B10" s="4">
        <v>121</v>
      </c>
    </row>
    <row r="11" spans="1:2" x14ac:dyDescent="0.25">
      <c r="A11" s="2">
        <v>2015</v>
      </c>
      <c r="B11" s="4">
        <v>121</v>
      </c>
    </row>
    <row r="12" spans="1:2" x14ac:dyDescent="0.25">
      <c r="A12" s="2">
        <v>2016</v>
      </c>
      <c r="B12" s="4">
        <v>90</v>
      </c>
    </row>
    <row r="13" spans="1:2" ht="30" x14ac:dyDescent="0.25">
      <c r="A13" s="2" t="s">
        <v>938</v>
      </c>
      <c r="B13" s="4">
        <v>332</v>
      </c>
    </row>
    <row r="14" spans="1:2" x14ac:dyDescent="0.25">
      <c r="A14" s="2" t="s">
        <v>940</v>
      </c>
      <c r="B14" s="4" t="s">
        <v>4</v>
      </c>
    </row>
    <row r="15" spans="1:2" x14ac:dyDescent="0.25">
      <c r="A15" s="3" t="s">
        <v>421</v>
      </c>
      <c r="B15" s="4" t="s">
        <v>4</v>
      </c>
    </row>
    <row r="16" spans="1:2" x14ac:dyDescent="0.25">
      <c r="A16" s="2">
        <v>2014</v>
      </c>
      <c r="B16" s="4">
        <v>5</v>
      </c>
    </row>
    <row r="17" spans="1:2" x14ac:dyDescent="0.25">
      <c r="A17" s="2">
        <v>2015</v>
      </c>
      <c r="B17" s="4">
        <v>0</v>
      </c>
    </row>
    <row r="18" spans="1:2" x14ac:dyDescent="0.25">
      <c r="A18" s="2">
        <v>2016</v>
      </c>
      <c r="B18" s="4">
        <v>0</v>
      </c>
    </row>
    <row r="19" spans="1:2" ht="30" x14ac:dyDescent="0.25">
      <c r="A19" s="2" t="s">
        <v>938</v>
      </c>
      <c r="B19" s="7">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1" customWidth="1"/>
    <col min="4" max="5" width="30.28515625" customWidth="1"/>
    <col min="6" max="6" width="32.42578125" customWidth="1"/>
    <col min="7" max="7" width="10.140625" customWidth="1"/>
    <col min="8" max="8" width="32.42578125" customWidth="1"/>
    <col min="9" max="9" width="10.140625" customWidth="1"/>
  </cols>
  <sheetData>
    <row r="1" spans="1:9" ht="15" customHeight="1" x14ac:dyDescent="0.25">
      <c r="A1" s="1" t="s">
        <v>52</v>
      </c>
      <c r="B1" s="6" t="s">
        <v>1</v>
      </c>
      <c r="C1" s="6"/>
      <c r="D1" s="6" t="s">
        <v>54</v>
      </c>
      <c r="E1" s="6"/>
      <c r="F1" s="6" t="s">
        <v>55</v>
      </c>
      <c r="G1" s="6"/>
      <c r="H1" s="6" t="s">
        <v>56</v>
      </c>
      <c r="I1" s="6"/>
    </row>
    <row r="2" spans="1:9" ht="30" x14ac:dyDescent="0.25">
      <c r="A2" s="1" t="s">
        <v>53</v>
      </c>
      <c r="B2" s="1" t="s">
        <v>2</v>
      </c>
      <c r="C2" s="1" t="s">
        <v>57</v>
      </c>
      <c r="D2" s="1" t="s">
        <v>18</v>
      </c>
      <c r="E2" s="1" t="s">
        <v>19</v>
      </c>
      <c r="F2" s="6" t="s">
        <v>18</v>
      </c>
      <c r="G2" s="6"/>
      <c r="H2" s="6" t="s">
        <v>2</v>
      </c>
      <c r="I2" s="6"/>
    </row>
    <row r="3" spans="1:9" x14ac:dyDescent="0.25">
      <c r="A3" s="3" t="s">
        <v>58</v>
      </c>
      <c r="B3" s="4" t="s">
        <v>4</v>
      </c>
      <c r="C3" s="4" t="s">
        <v>4</v>
      </c>
      <c r="D3" s="4" t="s">
        <v>4</v>
      </c>
      <c r="E3" s="4" t="s">
        <v>4</v>
      </c>
      <c r="F3" s="4" t="s">
        <v>4</v>
      </c>
      <c r="G3" s="4"/>
      <c r="H3" s="4" t="s">
        <v>4</v>
      </c>
      <c r="I3" s="4"/>
    </row>
    <row r="4" spans="1:9" ht="17.25" x14ac:dyDescent="0.25">
      <c r="A4" s="2" t="s">
        <v>59</v>
      </c>
      <c r="B4" s="7">
        <v>680</v>
      </c>
      <c r="C4" s="7">
        <v>522</v>
      </c>
      <c r="D4" s="7">
        <v>2917</v>
      </c>
      <c r="E4" s="7">
        <v>1770</v>
      </c>
      <c r="F4" s="7">
        <v>29106</v>
      </c>
      <c r="G4" s="8" t="s">
        <v>22</v>
      </c>
      <c r="H4" s="7">
        <v>29786</v>
      </c>
      <c r="I4" s="4"/>
    </row>
    <row r="5" spans="1:9" ht="17.25" x14ac:dyDescent="0.25">
      <c r="A5" s="2" t="s">
        <v>60</v>
      </c>
      <c r="B5" s="4">
        <v>351</v>
      </c>
      <c r="C5" s="4">
        <v>559</v>
      </c>
      <c r="D5" s="9">
        <v>2101</v>
      </c>
      <c r="E5" s="9">
        <v>1748</v>
      </c>
      <c r="F5" s="9">
        <v>20852</v>
      </c>
      <c r="G5" s="8" t="s">
        <v>22</v>
      </c>
      <c r="H5" s="9">
        <v>21203</v>
      </c>
      <c r="I5" s="4"/>
    </row>
    <row r="6" spans="1:9" ht="17.25" x14ac:dyDescent="0.25">
      <c r="A6" s="2" t="s">
        <v>61</v>
      </c>
      <c r="B6" s="9">
        <v>1031</v>
      </c>
      <c r="C6" s="9">
        <v>1081</v>
      </c>
      <c r="D6" s="9">
        <v>5018</v>
      </c>
      <c r="E6" s="9">
        <v>3518</v>
      </c>
      <c r="F6" s="9">
        <v>49958</v>
      </c>
      <c r="G6" s="8" t="s">
        <v>22</v>
      </c>
      <c r="H6" s="9">
        <v>50989</v>
      </c>
      <c r="I6" s="4"/>
    </row>
    <row r="7" spans="1:9" ht="17.25" x14ac:dyDescent="0.25">
      <c r="A7" s="2" t="s">
        <v>62</v>
      </c>
      <c r="B7" s="9">
        <v>1080</v>
      </c>
      <c r="C7" s="4">
        <v>1</v>
      </c>
      <c r="D7" s="4">
        <v>-144</v>
      </c>
      <c r="E7" s="4">
        <v>-93</v>
      </c>
      <c r="F7" s="9">
        <v>2310</v>
      </c>
      <c r="G7" s="8" t="s">
        <v>22</v>
      </c>
      <c r="H7" s="9">
        <v>3390</v>
      </c>
      <c r="I7" s="4"/>
    </row>
    <row r="8" spans="1:9" ht="17.25" x14ac:dyDescent="0.25">
      <c r="A8" s="2" t="s">
        <v>63</v>
      </c>
      <c r="B8" s="4">
        <v>0</v>
      </c>
      <c r="C8" s="4">
        <v>0</v>
      </c>
      <c r="D8" s="4">
        <v>0</v>
      </c>
      <c r="E8" s="4">
        <v>0</v>
      </c>
      <c r="F8" s="4">
        <v>-132</v>
      </c>
      <c r="G8" s="8" t="s">
        <v>22</v>
      </c>
      <c r="H8" s="4">
        <v>-132</v>
      </c>
      <c r="I8" s="4"/>
    </row>
    <row r="9" spans="1:9" ht="17.25" x14ac:dyDescent="0.25">
      <c r="A9" s="2" t="s">
        <v>64</v>
      </c>
      <c r="B9" s="9">
        <v>2111</v>
      </c>
      <c r="C9" s="9">
        <v>1082</v>
      </c>
      <c r="D9" s="9">
        <v>4874</v>
      </c>
      <c r="E9" s="9">
        <v>3425</v>
      </c>
      <c r="F9" s="9">
        <v>52136</v>
      </c>
      <c r="G9" s="8" t="s">
        <v>22</v>
      </c>
      <c r="H9" s="9">
        <v>54247</v>
      </c>
      <c r="I9" s="4"/>
    </row>
    <row r="10" spans="1:9" ht="17.25" x14ac:dyDescent="0.25">
      <c r="A10" s="2" t="s">
        <v>65</v>
      </c>
      <c r="B10" s="4">
        <v>0</v>
      </c>
      <c r="C10" s="4">
        <v>0</v>
      </c>
      <c r="D10" s="4">
        <v>25</v>
      </c>
      <c r="E10" s="4">
        <v>5</v>
      </c>
      <c r="F10" s="4">
        <v>107</v>
      </c>
      <c r="G10" s="8" t="s">
        <v>22</v>
      </c>
      <c r="H10" s="4">
        <v>107</v>
      </c>
      <c r="I10" s="4"/>
    </row>
    <row r="11" spans="1:9" ht="17.25" x14ac:dyDescent="0.25">
      <c r="A11" s="2" t="s">
        <v>66</v>
      </c>
      <c r="B11" s="9">
        <v>2111</v>
      </c>
      <c r="C11" s="9">
        <v>1082</v>
      </c>
      <c r="D11" s="9">
        <v>4899</v>
      </c>
      <c r="E11" s="9">
        <v>3430</v>
      </c>
      <c r="F11" s="9">
        <v>52243</v>
      </c>
      <c r="G11" s="8" t="s">
        <v>22</v>
      </c>
      <c r="H11" s="9">
        <v>54354</v>
      </c>
      <c r="I11" s="4"/>
    </row>
    <row r="12" spans="1:9" ht="17.25" x14ac:dyDescent="0.25">
      <c r="A12" s="2" t="s">
        <v>67</v>
      </c>
      <c r="B12" s="4">
        <v>0</v>
      </c>
      <c r="C12" s="4">
        <v>0</v>
      </c>
      <c r="D12" s="4">
        <v>0</v>
      </c>
      <c r="E12" s="4">
        <v>0</v>
      </c>
      <c r="F12" s="4">
        <v>164</v>
      </c>
      <c r="G12" s="8" t="s">
        <v>22</v>
      </c>
      <c r="H12" s="4">
        <v>164</v>
      </c>
      <c r="I12" s="8" t="s">
        <v>68</v>
      </c>
    </row>
    <row r="13" spans="1:9" ht="17.25" x14ac:dyDescent="0.25">
      <c r="A13" s="2" t="s">
        <v>69</v>
      </c>
      <c r="B13" s="7">
        <v>2111</v>
      </c>
      <c r="C13" s="7">
        <v>1082</v>
      </c>
      <c r="D13" s="7">
        <v>4899</v>
      </c>
      <c r="E13" s="7">
        <v>3430</v>
      </c>
      <c r="F13" s="7">
        <v>52407</v>
      </c>
      <c r="G13" s="8" t="s">
        <v>22</v>
      </c>
      <c r="H13" s="7">
        <v>54518</v>
      </c>
      <c r="I13" s="8" t="s">
        <v>68</v>
      </c>
    </row>
    <row r="14" spans="1:9" ht="45" x14ac:dyDescent="0.25">
      <c r="A14" s="2" t="s">
        <v>70</v>
      </c>
      <c r="B14" s="12">
        <v>0.01</v>
      </c>
      <c r="C14" s="12">
        <v>0.01</v>
      </c>
      <c r="D14" s="12">
        <v>0.03</v>
      </c>
      <c r="E14" s="12">
        <v>0.02</v>
      </c>
      <c r="F14" s="7">
        <v>0</v>
      </c>
      <c r="G14" s="8" t="s">
        <v>22</v>
      </c>
      <c r="H14" s="4" t="s">
        <v>4</v>
      </c>
      <c r="I14" s="4"/>
    </row>
    <row r="15" spans="1:9" ht="60" x14ac:dyDescent="0.25">
      <c r="A15" s="2" t="s">
        <v>71</v>
      </c>
      <c r="B15" s="9">
        <v>176305587</v>
      </c>
      <c r="C15" s="9">
        <v>150953117</v>
      </c>
      <c r="D15" s="9">
        <v>161071968</v>
      </c>
      <c r="E15" s="9">
        <v>137596391</v>
      </c>
      <c r="F15" s="4">
        <v>0</v>
      </c>
      <c r="G15" s="8" t="s">
        <v>22</v>
      </c>
      <c r="H15" s="4" t="s">
        <v>4</v>
      </c>
      <c r="I15" s="4"/>
    </row>
    <row r="16" spans="1:9" x14ac:dyDescent="0.25">
      <c r="A16" s="10"/>
      <c r="B16" s="10"/>
      <c r="C16" s="10"/>
      <c r="D16" s="10"/>
      <c r="E16" s="10"/>
      <c r="F16" s="10"/>
      <c r="G16" s="10"/>
      <c r="H16" s="10"/>
      <c r="I16" s="10"/>
    </row>
    <row r="17" spans="1:9" ht="15" customHeight="1" x14ac:dyDescent="0.25">
      <c r="A17" s="2" t="s">
        <v>22</v>
      </c>
      <c r="B17" s="11" t="s">
        <v>72</v>
      </c>
      <c r="C17" s="11"/>
      <c r="D17" s="11"/>
      <c r="E17" s="11"/>
      <c r="F17" s="11"/>
      <c r="G17" s="11"/>
      <c r="H17" s="11"/>
      <c r="I17" s="11"/>
    </row>
    <row r="18" spans="1:9" ht="30" customHeight="1" x14ac:dyDescent="0.25">
      <c r="A18" s="2" t="s">
        <v>68</v>
      </c>
      <c r="B18" s="11" t="s">
        <v>46</v>
      </c>
      <c r="C18" s="11"/>
      <c r="D18" s="11"/>
      <c r="E18" s="11"/>
      <c r="F18" s="11"/>
      <c r="G18" s="11"/>
      <c r="H18" s="11"/>
      <c r="I18" s="11"/>
    </row>
  </sheetData>
  <mergeCells count="9">
    <mergeCell ref="A16:I16"/>
    <mergeCell ref="B17:I17"/>
    <mergeCell ref="B18:I18"/>
    <mergeCell ref="B1:C1"/>
    <mergeCell ref="D1:E1"/>
    <mergeCell ref="F1:G1"/>
    <mergeCell ref="H1:I1"/>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7.140625" bestFit="1" customWidth="1"/>
    <col min="4" max="4" width="19.85546875" bestFit="1" customWidth="1"/>
    <col min="5" max="5" width="19.5703125" bestFit="1" customWidth="1"/>
    <col min="6" max="6" width="27.85546875" bestFit="1" customWidth="1"/>
    <col min="7" max="7" width="27.5703125" bestFit="1" customWidth="1"/>
    <col min="8" max="9" width="18.7109375" bestFit="1" customWidth="1"/>
    <col min="10" max="11" width="26.5703125" bestFit="1" customWidth="1"/>
    <col min="12" max="12" width="36.5703125" bestFit="1" customWidth="1"/>
  </cols>
  <sheetData>
    <row r="1" spans="1:12" ht="15" customHeight="1" x14ac:dyDescent="0.25">
      <c r="A1" s="1" t="s">
        <v>941</v>
      </c>
      <c r="B1" s="1" t="s">
        <v>54</v>
      </c>
      <c r="C1" s="1" t="s">
        <v>942</v>
      </c>
      <c r="D1" s="6"/>
      <c r="E1" s="6"/>
      <c r="F1" s="1" t="s">
        <v>869</v>
      </c>
      <c r="G1" s="1"/>
      <c r="H1" s="6" t="s">
        <v>54</v>
      </c>
      <c r="I1" s="6"/>
      <c r="J1" s="6"/>
      <c r="K1" s="6"/>
      <c r="L1" s="6"/>
    </row>
    <row r="2" spans="1:12" ht="30" x14ac:dyDescent="0.25">
      <c r="A2" s="1" t="s">
        <v>53</v>
      </c>
      <c r="B2" s="1" t="s">
        <v>18</v>
      </c>
      <c r="C2" s="1" t="s">
        <v>944</v>
      </c>
      <c r="D2" s="1" t="s">
        <v>18</v>
      </c>
      <c r="E2" s="1" t="s">
        <v>18</v>
      </c>
      <c r="F2" s="1" t="s">
        <v>948</v>
      </c>
      <c r="G2" s="1" t="s">
        <v>950</v>
      </c>
      <c r="H2" s="1" t="s">
        <v>18</v>
      </c>
      <c r="I2" s="1" t="s">
        <v>19</v>
      </c>
      <c r="J2" s="1" t="s">
        <v>18</v>
      </c>
      <c r="K2" s="1" t="s">
        <v>18</v>
      </c>
      <c r="L2" s="1" t="s">
        <v>874</v>
      </c>
    </row>
    <row r="3" spans="1:12" ht="45" x14ac:dyDescent="0.25">
      <c r="A3" s="1"/>
      <c r="B3" s="1" t="s">
        <v>943</v>
      </c>
      <c r="C3" s="1" t="s">
        <v>945</v>
      </c>
      <c r="D3" s="1" t="s">
        <v>946</v>
      </c>
      <c r="E3" s="1" t="s">
        <v>947</v>
      </c>
      <c r="F3" s="1" t="s">
        <v>949</v>
      </c>
      <c r="G3" s="1" t="s">
        <v>949</v>
      </c>
      <c r="H3" s="1" t="s">
        <v>939</v>
      </c>
      <c r="I3" s="1" t="s">
        <v>939</v>
      </c>
      <c r="J3" s="1" t="s">
        <v>951</v>
      </c>
      <c r="K3" s="1" t="s">
        <v>951</v>
      </c>
      <c r="L3" s="1" t="s">
        <v>953</v>
      </c>
    </row>
    <row r="4" spans="1:12" x14ac:dyDescent="0.25">
      <c r="A4" s="1"/>
      <c r="B4" s="1"/>
      <c r="C4" s="1" t="s">
        <v>943</v>
      </c>
      <c r="D4" s="1"/>
      <c r="E4" s="1"/>
      <c r="F4" s="1" t="s">
        <v>943</v>
      </c>
      <c r="G4" s="1" t="s">
        <v>943</v>
      </c>
      <c r="H4" s="1" t="s">
        <v>943</v>
      </c>
      <c r="I4" s="1" t="s">
        <v>943</v>
      </c>
      <c r="J4" s="1" t="s">
        <v>943</v>
      </c>
      <c r="K4" s="1" t="s">
        <v>952</v>
      </c>
      <c r="L4" s="1" t="s">
        <v>943</v>
      </c>
    </row>
    <row r="5" spans="1:12" ht="30" x14ac:dyDescent="0.25">
      <c r="A5" s="3" t="s">
        <v>954</v>
      </c>
      <c r="B5" s="4" t="s">
        <v>4</v>
      </c>
      <c r="C5" s="4" t="s">
        <v>4</v>
      </c>
      <c r="D5" s="4" t="s">
        <v>4</v>
      </c>
      <c r="E5" s="4" t="s">
        <v>4</v>
      </c>
      <c r="F5" s="4" t="s">
        <v>4</v>
      </c>
      <c r="G5" s="4" t="s">
        <v>4</v>
      </c>
      <c r="H5" s="4" t="s">
        <v>4</v>
      </c>
      <c r="I5" s="4" t="s">
        <v>4</v>
      </c>
      <c r="J5" s="4" t="s">
        <v>4</v>
      </c>
      <c r="K5" s="4" t="s">
        <v>4</v>
      </c>
      <c r="L5" s="4" t="s">
        <v>4</v>
      </c>
    </row>
    <row r="6" spans="1:12" x14ac:dyDescent="0.25">
      <c r="A6" s="2" t="s">
        <v>955</v>
      </c>
      <c r="B6" s="4" t="s">
        <v>4</v>
      </c>
      <c r="C6" s="4" t="s">
        <v>4</v>
      </c>
      <c r="D6" s="4" t="s">
        <v>4</v>
      </c>
      <c r="E6" s="4" t="s">
        <v>4</v>
      </c>
      <c r="F6" s="4" t="s">
        <v>4</v>
      </c>
      <c r="G6" s="4" t="s">
        <v>4</v>
      </c>
      <c r="H6" s="4" t="s">
        <v>4</v>
      </c>
      <c r="I6" s="4" t="s">
        <v>4</v>
      </c>
      <c r="J6" s="4" t="s">
        <v>956</v>
      </c>
      <c r="K6" s="4" t="s">
        <v>956</v>
      </c>
      <c r="L6" s="4" t="s">
        <v>4</v>
      </c>
    </row>
    <row r="7" spans="1:12" x14ac:dyDescent="0.25">
      <c r="A7" s="2" t="s">
        <v>957</v>
      </c>
      <c r="B7" s="4" t="s">
        <v>4</v>
      </c>
      <c r="C7" s="4" t="s">
        <v>4</v>
      </c>
      <c r="D7" s="4" t="s">
        <v>4</v>
      </c>
      <c r="E7" s="4" t="s">
        <v>4</v>
      </c>
      <c r="F7" s="4" t="s">
        <v>4</v>
      </c>
      <c r="G7" s="4" t="s">
        <v>4</v>
      </c>
      <c r="H7" s="4" t="s">
        <v>4</v>
      </c>
      <c r="I7" s="4" t="s">
        <v>4</v>
      </c>
      <c r="J7" s="4" t="s">
        <v>958</v>
      </c>
      <c r="K7" s="4" t="s">
        <v>958</v>
      </c>
      <c r="L7" s="4" t="s">
        <v>4</v>
      </c>
    </row>
    <row r="8" spans="1:12" x14ac:dyDescent="0.25">
      <c r="A8" s="2" t="s">
        <v>959</v>
      </c>
      <c r="B8" s="4" t="s">
        <v>4</v>
      </c>
      <c r="C8" s="4" t="s">
        <v>4</v>
      </c>
      <c r="D8" s="4" t="s">
        <v>4</v>
      </c>
      <c r="E8" s="4" t="s">
        <v>4</v>
      </c>
      <c r="F8" s="4" t="s">
        <v>4</v>
      </c>
      <c r="G8" s="4" t="s">
        <v>4</v>
      </c>
      <c r="H8" s="4" t="s">
        <v>4</v>
      </c>
      <c r="I8" s="4" t="s">
        <v>4</v>
      </c>
      <c r="J8" s="4" t="s">
        <v>960</v>
      </c>
      <c r="K8" s="4" t="s">
        <v>960</v>
      </c>
      <c r="L8" s="4" t="s">
        <v>4</v>
      </c>
    </row>
    <row r="9" spans="1:12" x14ac:dyDescent="0.25">
      <c r="A9" s="2" t="s">
        <v>961</v>
      </c>
      <c r="B9" s="4" t="s">
        <v>4</v>
      </c>
      <c r="C9" s="4" t="s">
        <v>4</v>
      </c>
      <c r="D9" s="4" t="s">
        <v>4</v>
      </c>
      <c r="E9" s="4" t="s">
        <v>4</v>
      </c>
      <c r="F9" s="4" t="s">
        <v>4</v>
      </c>
      <c r="G9" s="4" t="s">
        <v>4</v>
      </c>
      <c r="H9" s="7">
        <v>129</v>
      </c>
      <c r="I9" s="7">
        <v>106</v>
      </c>
      <c r="J9" s="7">
        <v>11</v>
      </c>
      <c r="K9" s="9">
        <v>40000</v>
      </c>
      <c r="L9" s="4" t="s">
        <v>4</v>
      </c>
    </row>
    <row r="10" spans="1:12" ht="30" x14ac:dyDescent="0.25">
      <c r="A10" s="2" t="s">
        <v>962</v>
      </c>
      <c r="B10" s="4" t="s">
        <v>4</v>
      </c>
      <c r="C10" s="4" t="s">
        <v>4</v>
      </c>
      <c r="D10" s="4" t="s">
        <v>4</v>
      </c>
      <c r="E10" s="4" t="s">
        <v>4</v>
      </c>
      <c r="F10" s="4">
        <v>672</v>
      </c>
      <c r="G10" s="4" t="s">
        <v>4</v>
      </c>
      <c r="H10" s="4" t="s">
        <v>4</v>
      </c>
      <c r="I10" s="4" t="s">
        <v>4</v>
      </c>
      <c r="J10" s="4" t="s">
        <v>4</v>
      </c>
      <c r="K10" s="4" t="s">
        <v>4</v>
      </c>
      <c r="L10" s="4" t="s">
        <v>4</v>
      </c>
    </row>
    <row r="11" spans="1:12" ht="30" x14ac:dyDescent="0.25">
      <c r="A11" s="2" t="s">
        <v>963</v>
      </c>
      <c r="B11" s="4" t="s">
        <v>4</v>
      </c>
      <c r="C11" s="4" t="s">
        <v>4</v>
      </c>
      <c r="D11" s="154">
        <v>3.5000000000000003E-2</v>
      </c>
      <c r="E11" s="154">
        <v>0.03</v>
      </c>
      <c r="F11" s="4" t="s">
        <v>4</v>
      </c>
      <c r="G11" s="4" t="s">
        <v>4</v>
      </c>
      <c r="H11" s="4" t="s">
        <v>4</v>
      </c>
      <c r="I11" s="4" t="s">
        <v>4</v>
      </c>
      <c r="J11" s="4" t="s">
        <v>4</v>
      </c>
      <c r="K11" s="4" t="s">
        <v>4</v>
      </c>
      <c r="L11" s="4" t="s">
        <v>4</v>
      </c>
    </row>
    <row r="12" spans="1:12" ht="45" x14ac:dyDescent="0.25">
      <c r="A12" s="2" t="s">
        <v>964</v>
      </c>
      <c r="B12" s="4" t="s">
        <v>965</v>
      </c>
      <c r="C12" s="4" t="s">
        <v>4</v>
      </c>
      <c r="D12" s="4" t="s">
        <v>4</v>
      </c>
      <c r="E12" s="4" t="s">
        <v>4</v>
      </c>
      <c r="F12" s="4" t="s">
        <v>4</v>
      </c>
      <c r="G12" s="4" t="s">
        <v>4</v>
      </c>
      <c r="H12" s="4" t="s">
        <v>4</v>
      </c>
      <c r="I12" s="4" t="s">
        <v>4</v>
      </c>
      <c r="J12" s="4" t="s">
        <v>4</v>
      </c>
      <c r="K12" s="4" t="s">
        <v>4</v>
      </c>
      <c r="L12" s="4" t="s">
        <v>4</v>
      </c>
    </row>
    <row r="13" spans="1:12" x14ac:dyDescent="0.25">
      <c r="A13" s="2" t="s">
        <v>966</v>
      </c>
      <c r="B13" s="4">
        <v>942</v>
      </c>
      <c r="C13" s="4">
        <v>380</v>
      </c>
      <c r="D13" s="4" t="s">
        <v>4</v>
      </c>
      <c r="E13" s="4" t="s">
        <v>4</v>
      </c>
      <c r="F13" s="4" t="s">
        <v>4</v>
      </c>
      <c r="G13" s="4" t="s">
        <v>4</v>
      </c>
      <c r="H13" s="4" t="s">
        <v>4</v>
      </c>
      <c r="I13" s="4" t="s">
        <v>4</v>
      </c>
      <c r="J13" s="4" t="s">
        <v>4</v>
      </c>
      <c r="K13" s="4" t="s">
        <v>4</v>
      </c>
      <c r="L13" s="4" t="s">
        <v>4</v>
      </c>
    </row>
    <row r="14" spans="1:12" x14ac:dyDescent="0.25">
      <c r="A14" s="2" t="s">
        <v>967</v>
      </c>
      <c r="B14" s="4" t="s">
        <v>4</v>
      </c>
      <c r="C14" s="4" t="s">
        <v>4</v>
      </c>
      <c r="D14" s="4" t="s">
        <v>4</v>
      </c>
      <c r="E14" s="4" t="s">
        <v>4</v>
      </c>
      <c r="F14" s="4" t="s">
        <v>4</v>
      </c>
      <c r="G14" s="4" t="s">
        <v>4</v>
      </c>
      <c r="H14" s="4" t="s">
        <v>4</v>
      </c>
      <c r="I14" s="4" t="s">
        <v>4</v>
      </c>
      <c r="J14" s="4" t="s">
        <v>4</v>
      </c>
      <c r="K14" s="4" t="s">
        <v>4</v>
      </c>
      <c r="L14" s="5">
        <v>40695</v>
      </c>
    </row>
    <row r="15" spans="1:12" x14ac:dyDescent="0.25">
      <c r="A15" s="2" t="s">
        <v>968</v>
      </c>
      <c r="B15" s="4" t="s">
        <v>4</v>
      </c>
      <c r="C15" s="4" t="s">
        <v>4</v>
      </c>
      <c r="D15" s="4" t="s">
        <v>4</v>
      </c>
      <c r="E15" s="4" t="s">
        <v>4</v>
      </c>
      <c r="F15" s="4" t="s">
        <v>4</v>
      </c>
      <c r="G15" s="4" t="s">
        <v>4</v>
      </c>
      <c r="H15" s="4" t="s">
        <v>4</v>
      </c>
      <c r="I15" s="4" t="s">
        <v>4</v>
      </c>
      <c r="J15" s="4" t="s">
        <v>4</v>
      </c>
      <c r="K15" s="4" t="s">
        <v>4</v>
      </c>
      <c r="L15" s="4">
        <v>32</v>
      </c>
    </row>
    <row r="16" spans="1:12" x14ac:dyDescent="0.25">
      <c r="A16" s="2" t="s">
        <v>969</v>
      </c>
      <c r="B16" s="4" t="s">
        <v>4</v>
      </c>
      <c r="C16" s="4" t="s">
        <v>4</v>
      </c>
      <c r="D16" s="4" t="s">
        <v>4</v>
      </c>
      <c r="E16" s="4" t="s">
        <v>4</v>
      </c>
      <c r="F16" s="4" t="s">
        <v>4</v>
      </c>
      <c r="G16" s="4" t="s">
        <v>4</v>
      </c>
      <c r="H16" s="4" t="s">
        <v>4</v>
      </c>
      <c r="I16" s="4" t="s">
        <v>4</v>
      </c>
      <c r="J16" s="4" t="s">
        <v>4</v>
      </c>
      <c r="K16" s="4" t="s">
        <v>4</v>
      </c>
      <c r="L16" s="4">
        <v>773</v>
      </c>
    </row>
    <row r="17" spans="1:12" x14ac:dyDescent="0.25">
      <c r="A17" s="2" t="s">
        <v>970</v>
      </c>
      <c r="B17" s="4" t="s">
        <v>4</v>
      </c>
      <c r="C17" s="4" t="s">
        <v>4</v>
      </c>
      <c r="D17" s="4" t="s">
        <v>4</v>
      </c>
      <c r="E17" s="4" t="s">
        <v>4</v>
      </c>
      <c r="F17" s="4" t="s">
        <v>4</v>
      </c>
      <c r="G17" s="4" t="s">
        <v>4</v>
      </c>
      <c r="H17" s="4" t="s">
        <v>4</v>
      </c>
      <c r="I17" s="4" t="s">
        <v>4</v>
      </c>
      <c r="J17" s="4" t="s">
        <v>4</v>
      </c>
      <c r="K17" s="4" t="s">
        <v>4</v>
      </c>
      <c r="L17" s="4">
        <v>65</v>
      </c>
    </row>
    <row r="18" spans="1:12" x14ac:dyDescent="0.25">
      <c r="A18" s="2" t="s">
        <v>971</v>
      </c>
      <c r="B18" s="4" t="s">
        <v>4</v>
      </c>
      <c r="C18" s="4" t="s">
        <v>4</v>
      </c>
      <c r="D18" s="4" t="s">
        <v>4</v>
      </c>
      <c r="E18" s="4" t="s">
        <v>4</v>
      </c>
      <c r="F18" s="4" t="s">
        <v>972</v>
      </c>
      <c r="G18" s="4" t="s">
        <v>4</v>
      </c>
      <c r="H18" s="4" t="s">
        <v>4</v>
      </c>
      <c r="I18" s="4" t="s">
        <v>4</v>
      </c>
      <c r="J18" s="4" t="s">
        <v>4</v>
      </c>
      <c r="K18" s="4" t="s">
        <v>4</v>
      </c>
      <c r="L18" s="4" t="s">
        <v>4</v>
      </c>
    </row>
    <row r="19" spans="1:12" ht="30" x14ac:dyDescent="0.25">
      <c r="A19" s="2" t="s">
        <v>973</v>
      </c>
      <c r="B19" s="4" t="s">
        <v>4</v>
      </c>
      <c r="C19" s="4" t="s">
        <v>4</v>
      </c>
      <c r="D19" s="4" t="s">
        <v>4</v>
      </c>
      <c r="E19" s="4" t="s">
        <v>4</v>
      </c>
      <c r="F19" s="9">
        <v>400000</v>
      </c>
      <c r="G19" s="4" t="s">
        <v>4</v>
      </c>
      <c r="H19" s="4" t="s">
        <v>4</v>
      </c>
      <c r="I19" s="4" t="s">
        <v>4</v>
      </c>
      <c r="J19" s="4" t="s">
        <v>4</v>
      </c>
      <c r="K19" s="4" t="s">
        <v>4</v>
      </c>
      <c r="L19" s="4" t="s">
        <v>4</v>
      </c>
    </row>
    <row r="20" spans="1:12" ht="30" x14ac:dyDescent="0.25">
      <c r="A20" s="2" t="s">
        <v>974</v>
      </c>
      <c r="B20" s="4" t="s">
        <v>4</v>
      </c>
      <c r="C20" s="4" t="s">
        <v>4</v>
      </c>
      <c r="D20" s="4" t="s">
        <v>4</v>
      </c>
      <c r="E20" s="4" t="s">
        <v>4</v>
      </c>
      <c r="F20" s="9">
        <v>250000</v>
      </c>
      <c r="G20" s="4" t="s">
        <v>4</v>
      </c>
      <c r="H20" s="4" t="s">
        <v>4</v>
      </c>
      <c r="I20" s="4" t="s">
        <v>4</v>
      </c>
      <c r="J20" s="4" t="s">
        <v>4</v>
      </c>
      <c r="K20" s="4" t="s">
        <v>4</v>
      </c>
      <c r="L20" s="4" t="s">
        <v>4</v>
      </c>
    </row>
    <row r="21" spans="1:12" ht="30" x14ac:dyDescent="0.25">
      <c r="A21" s="2" t="s">
        <v>975</v>
      </c>
      <c r="B21" s="4" t="s">
        <v>4</v>
      </c>
      <c r="C21" s="4" t="s">
        <v>4</v>
      </c>
      <c r="D21" s="4" t="s">
        <v>4</v>
      </c>
      <c r="E21" s="4" t="s">
        <v>4</v>
      </c>
      <c r="F21" s="12">
        <v>0.3</v>
      </c>
      <c r="G21" s="4" t="s">
        <v>4</v>
      </c>
      <c r="H21" s="4" t="s">
        <v>4</v>
      </c>
      <c r="I21" s="4" t="s">
        <v>4</v>
      </c>
      <c r="J21" s="4" t="s">
        <v>4</v>
      </c>
      <c r="K21" s="4" t="s">
        <v>4</v>
      </c>
      <c r="L21" s="4" t="s">
        <v>4</v>
      </c>
    </row>
    <row r="22" spans="1:12" ht="30" x14ac:dyDescent="0.25">
      <c r="A22" s="2" t="s">
        <v>976</v>
      </c>
      <c r="B22" s="4" t="s">
        <v>4</v>
      </c>
      <c r="C22" s="4" t="s">
        <v>4</v>
      </c>
      <c r="D22" s="4" t="s">
        <v>4</v>
      </c>
      <c r="E22" s="4" t="s">
        <v>4</v>
      </c>
      <c r="F22" s="4" t="s">
        <v>4</v>
      </c>
      <c r="G22" s="7">
        <v>125</v>
      </c>
      <c r="H22" s="4" t="s">
        <v>4</v>
      </c>
      <c r="I22" s="4" t="s">
        <v>4</v>
      </c>
      <c r="J22" s="4" t="s">
        <v>4</v>
      </c>
      <c r="K22" s="4" t="s">
        <v>4</v>
      </c>
      <c r="L22" s="4" t="s">
        <v>4</v>
      </c>
    </row>
  </sheetData>
  <mergeCells count="2">
    <mergeCell ref="D1:E1"/>
    <mergeCell ref="H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7</v>
      </c>
      <c r="B1" s="1" t="s">
        <v>1</v>
      </c>
      <c r="C1" s="1" t="s">
        <v>54</v>
      </c>
    </row>
    <row r="2" spans="1:3" ht="30" x14ac:dyDescent="0.25">
      <c r="A2" s="1" t="s">
        <v>53</v>
      </c>
      <c r="B2" s="1" t="s">
        <v>2</v>
      </c>
      <c r="C2" s="1" t="s">
        <v>18</v>
      </c>
    </row>
    <row r="3" spans="1:3" x14ac:dyDescent="0.25">
      <c r="A3" s="2" t="s">
        <v>978</v>
      </c>
      <c r="B3" s="4" t="s">
        <v>4</v>
      </c>
      <c r="C3" s="4" t="s">
        <v>4</v>
      </c>
    </row>
    <row r="4" spans="1:3" ht="45" x14ac:dyDescent="0.25">
      <c r="A4" s="3" t="s">
        <v>979</v>
      </c>
      <c r="B4" s="4" t="s">
        <v>4</v>
      </c>
      <c r="C4" s="4" t="s">
        <v>4</v>
      </c>
    </row>
    <row r="5" spans="1:3" ht="30" x14ac:dyDescent="0.25">
      <c r="A5" s="2" t="s">
        <v>980</v>
      </c>
      <c r="B5" s="9">
        <v>6185831</v>
      </c>
      <c r="C5" s="9">
        <v>4751665</v>
      </c>
    </row>
    <row r="6" spans="1:3" x14ac:dyDescent="0.25">
      <c r="A6" s="2" t="s">
        <v>981</v>
      </c>
      <c r="B6" s="4">
        <v>0</v>
      </c>
      <c r="C6" s="9">
        <v>5726666</v>
      </c>
    </row>
    <row r="7" spans="1:3" x14ac:dyDescent="0.25">
      <c r="A7" s="2" t="s">
        <v>982</v>
      </c>
      <c r="B7" s="4">
        <v>0</v>
      </c>
      <c r="C7" s="9">
        <v>-20000</v>
      </c>
    </row>
    <row r="8" spans="1:3" x14ac:dyDescent="0.25">
      <c r="A8" s="2" t="s">
        <v>983</v>
      </c>
      <c r="B8" s="4">
        <v>0</v>
      </c>
      <c r="C8" s="9">
        <v>-4272500</v>
      </c>
    </row>
    <row r="9" spans="1:3" ht="30" x14ac:dyDescent="0.25">
      <c r="A9" s="2" t="s">
        <v>984</v>
      </c>
      <c r="B9" s="9">
        <v>6185831</v>
      </c>
      <c r="C9" s="9">
        <v>6185831</v>
      </c>
    </row>
    <row r="10" spans="1:3" ht="30" x14ac:dyDescent="0.25">
      <c r="A10" s="2" t="s">
        <v>985</v>
      </c>
      <c r="B10" s="9">
        <v>5193609</v>
      </c>
      <c r="C10" s="9">
        <v>5036942</v>
      </c>
    </row>
    <row r="11" spans="1:3" ht="30" x14ac:dyDescent="0.25">
      <c r="A11" s="2" t="s">
        <v>986</v>
      </c>
      <c r="B11" s="12">
        <v>0.17050000000000001</v>
      </c>
      <c r="C11" s="12">
        <v>0.18029999999999999</v>
      </c>
    </row>
    <row r="12" spans="1:3" ht="30" x14ac:dyDescent="0.25">
      <c r="A12" s="2" t="s">
        <v>987</v>
      </c>
      <c r="B12" s="7">
        <v>0</v>
      </c>
      <c r="C12" s="12">
        <v>0.2492</v>
      </c>
    </row>
    <row r="13" spans="1:3" ht="30" x14ac:dyDescent="0.25">
      <c r="A13" s="2" t="s">
        <v>988</v>
      </c>
      <c r="B13" s="7">
        <v>0</v>
      </c>
      <c r="C13" s="12">
        <v>6.7000000000000004E-2</v>
      </c>
    </row>
    <row r="14" spans="1:3" ht="30" x14ac:dyDescent="0.25">
      <c r="A14" s="2" t="s">
        <v>989</v>
      </c>
      <c r="B14" s="7">
        <v>0</v>
      </c>
      <c r="C14" s="12">
        <v>0.2873</v>
      </c>
    </row>
    <row r="15" spans="1:3" ht="30" x14ac:dyDescent="0.25">
      <c r="A15" s="2" t="s">
        <v>990</v>
      </c>
      <c r="B15" s="12">
        <v>0.17050000000000001</v>
      </c>
      <c r="C15" s="12">
        <v>0.17050000000000001</v>
      </c>
    </row>
    <row r="16" spans="1:3" ht="45" x14ac:dyDescent="0.25">
      <c r="A16" s="2" t="s">
        <v>991</v>
      </c>
      <c r="B16" s="12">
        <v>0.1694</v>
      </c>
      <c r="C16" s="12">
        <v>0.17119999999999999</v>
      </c>
    </row>
    <row r="17" spans="1:3" ht="30" x14ac:dyDescent="0.25">
      <c r="A17" s="2" t="s">
        <v>992</v>
      </c>
      <c r="B17" s="7">
        <v>677348</v>
      </c>
      <c r="C17" s="7">
        <v>58765</v>
      </c>
    </row>
    <row r="18" spans="1:3" ht="45" x14ac:dyDescent="0.25">
      <c r="A18" s="2" t="s">
        <v>993</v>
      </c>
      <c r="B18" s="7">
        <v>574413</v>
      </c>
      <c r="C18" s="7">
        <v>443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2.28515625" bestFit="1" customWidth="1"/>
  </cols>
  <sheetData>
    <row r="1" spans="1:4" ht="15" customHeight="1" x14ac:dyDescent="0.25">
      <c r="A1" s="6" t="s">
        <v>994</v>
      </c>
      <c r="B1" s="1" t="s">
        <v>54</v>
      </c>
      <c r="C1" s="1"/>
      <c r="D1" s="1"/>
    </row>
    <row r="2" spans="1:4" x14ac:dyDescent="0.25">
      <c r="A2" s="6"/>
      <c r="B2" s="1" t="s">
        <v>18</v>
      </c>
      <c r="C2" s="1" t="s">
        <v>2</v>
      </c>
      <c r="D2" s="1" t="s">
        <v>19</v>
      </c>
    </row>
    <row r="3" spans="1:4" ht="45" x14ac:dyDescent="0.25">
      <c r="A3" s="3" t="s">
        <v>995</v>
      </c>
      <c r="B3" s="4" t="s">
        <v>4</v>
      </c>
      <c r="C3" s="4" t="s">
        <v>4</v>
      </c>
      <c r="D3" s="4" t="s">
        <v>4</v>
      </c>
    </row>
    <row r="4" spans="1:4" x14ac:dyDescent="0.25">
      <c r="A4" s="2" t="s">
        <v>996</v>
      </c>
      <c r="B4" s="12">
        <v>0.17050000000000001</v>
      </c>
      <c r="C4" s="12">
        <v>0.17050000000000001</v>
      </c>
      <c r="D4" s="12">
        <v>0.18029999999999999</v>
      </c>
    </row>
    <row r="5" spans="1:4" x14ac:dyDescent="0.25">
      <c r="A5" s="2" t="s">
        <v>997</v>
      </c>
      <c r="B5" s="9">
        <v>6185831</v>
      </c>
      <c r="C5" s="9">
        <v>6185831</v>
      </c>
      <c r="D5" s="9">
        <v>4751665</v>
      </c>
    </row>
    <row r="6" spans="1:4" ht="30" x14ac:dyDescent="0.25">
      <c r="A6" s="2" t="s">
        <v>998</v>
      </c>
      <c r="B6" s="4" t="s">
        <v>999</v>
      </c>
      <c r="C6" s="4" t="s">
        <v>4</v>
      </c>
      <c r="D6" s="4" t="s">
        <v>4</v>
      </c>
    </row>
    <row r="7" spans="1:4" ht="30" x14ac:dyDescent="0.25">
      <c r="A7" s="2" t="s">
        <v>1000</v>
      </c>
      <c r="B7" s="9">
        <v>5036942</v>
      </c>
      <c r="C7" s="4" t="s">
        <v>4</v>
      </c>
      <c r="D7" s="4" t="s">
        <v>4</v>
      </c>
    </row>
    <row r="8" spans="1:4" x14ac:dyDescent="0.25">
      <c r="A8" s="2" t="s">
        <v>1001</v>
      </c>
      <c r="B8" s="4" t="s">
        <v>4</v>
      </c>
      <c r="C8" s="4" t="s">
        <v>4</v>
      </c>
      <c r="D8" s="4" t="s">
        <v>4</v>
      </c>
    </row>
    <row r="9" spans="1:4" ht="45" x14ac:dyDescent="0.25">
      <c r="A9" s="3" t="s">
        <v>995</v>
      </c>
      <c r="B9" s="4" t="s">
        <v>4</v>
      </c>
      <c r="C9" s="4" t="s">
        <v>4</v>
      </c>
      <c r="D9" s="4" t="s">
        <v>4</v>
      </c>
    </row>
    <row r="10" spans="1:4" x14ac:dyDescent="0.25">
      <c r="A10" s="2" t="s">
        <v>996</v>
      </c>
      <c r="B10" s="12">
        <v>5.0000000000000002E-5</v>
      </c>
      <c r="C10" s="4" t="s">
        <v>4</v>
      </c>
      <c r="D10" s="4" t="s">
        <v>4</v>
      </c>
    </row>
    <row r="11" spans="1:4" x14ac:dyDescent="0.25">
      <c r="A11" s="2" t="s">
        <v>997</v>
      </c>
      <c r="B11" s="9">
        <v>666664</v>
      </c>
      <c r="C11" s="4" t="s">
        <v>4</v>
      </c>
      <c r="D11" s="4" t="s">
        <v>4</v>
      </c>
    </row>
    <row r="12" spans="1:4" ht="30" x14ac:dyDescent="0.25">
      <c r="A12" s="2" t="s">
        <v>998</v>
      </c>
      <c r="B12" s="4" t="s">
        <v>1002</v>
      </c>
      <c r="C12" s="4" t="s">
        <v>4</v>
      </c>
      <c r="D12" s="4" t="s">
        <v>4</v>
      </c>
    </row>
    <row r="13" spans="1:4" ht="30" x14ac:dyDescent="0.25">
      <c r="A13" s="2" t="s">
        <v>1000</v>
      </c>
      <c r="B13" s="9">
        <v>611109</v>
      </c>
      <c r="C13" s="4" t="s">
        <v>4</v>
      </c>
      <c r="D13" s="4" t="s">
        <v>4</v>
      </c>
    </row>
    <row r="14" spans="1:4" x14ac:dyDescent="0.25">
      <c r="A14" s="2" t="s">
        <v>1003</v>
      </c>
      <c r="B14" s="4" t="s">
        <v>4</v>
      </c>
      <c r="C14" s="4" t="s">
        <v>4</v>
      </c>
      <c r="D14" s="4" t="s">
        <v>4</v>
      </c>
    </row>
    <row r="15" spans="1:4" ht="45" x14ac:dyDescent="0.25">
      <c r="A15" s="3" t="s">
        <v>995</v>
      </c>
      <c r="B15" s="4" t="s">
        <v>4</v>
      </c>
      <c r="C15" s="4" t="s">
        <v>4</v>
      </c>
      <c r="D15" s="4" t="s">
        <v>4</v>
      </c>
    </row>
    <row r="16" spans="1:4" x14ac:dyDescent="0.25">
      <c r="A16" s="2" t="s">
        <v>996</v>
      </c>
      <c r="B16" s="12">
        <v>6.7000000000000004E-2</v>
      </c>
      <c r="C16" s="4" t="s">
        <v>4</v>
      </c>
      <c r="D16" s="4" t="s">
        <v>4</v>
      </c>
    </row>
    <row r="17" spans="1:4" x14ac:dyDescent="0.25">
      <c r="A17" s="2" t="s">
        <v>997</v>
      </c>
      <c r="B17" s="9">
        <v>96668</v>
      </c>
      <c r="C17" s="4" t="s">
        <v>4</v>
      </c>
      <c r="D17" s="4" t="s">
        <v>4</v>
      </c>
    </row>
    <row r="18" spans="1:4" ht="30" x14ac:dyDescent="0.25">
      <c r="A18" s="2" t="s">
        <v>998</v>
      </c>
      <c r="B18" s="4" t="s">
        <v>1004</v>
      </c>
      <c r="C18" s="4" t="s">
        <v>4</v>
      </c>
      <c r="D18" s="4" t="s">
        <v>4</v>
      </c>
    </row>
    <row r="19" spans="1:4" ht="30" x14ac:dyDescent="0.25">
      <c r="A19" s="2" t="s">
        <v>1000</v>
      </c>
      <c r="B19" s="9">
        <v>96668</v>
      </c>
      <c r="C19" s="4" t="s">
        <v>4</v>
      </c>
      <c r="D19" s="4" t="s">
        <v>4</v>
      </c>
    </row>
    <row r="20" spans="1:4" x14ac:dyDescent="0.25">
      <c r="A20" s="2" t="s">
        <v>1005</v>
      </c>
      <c r="B20" s="4" t="s">
        <v>4</v>
      </c>
      <c r="C20" s="4" t="s">
        <v>4</v>
      </c>
      <c r="D20" s="4" t="s">
        <v>4</v>
      </c>
    </row>
    <row r="21" spans="1:4" ht="45" x14ac:dyDescent="0.25">
      <c r="A21" s="3" t="s">
        <v>995</v>
      </c>
      <c r="B21" s="4" t="s">
        <v>4</v>
      </c>
      <c r="C21" s="4" t="s">
        <v>4</v>
      </c>
      <c r="D21" s="4" t="s">
        <v>4</v>
      </c>
    </row>
    <row r="22" spans="1:4" x14ac:dyDescent="0.25">
      <c r="A22" s="2" t="s">
        <v>996</v>
      </c>
      <c r="B22" s="12">
        <v>0.15</v>
      </c>
      <c r="C22" s="4" t="s">
        <v>4</v>
      </c>
      <c r="D22" s="4" t="s">
        <v>4</v>
      </c>
    </row>
    <row r="23" spans="1:4" x14ac:dyDescent="0.25">
      <c r="A23" s="2" t="s">
        <v>997</v>
      </c>
      <c r="B23" s="9">
        <v>2604999</v>
      </c>
      <c r="C23" s="4" t="s">
        <v>4</v>
      </c>
      <c r="D23" s="4" t="s">
        <v>4</v>
      </c>
    </row>
    <row r="24" spans="1:4" ht="30" x14ac:dyDescent="0.25">
      <c r="A24" s="2" t="s">
        <v>998</v>
      </c>
      <c r="B24" s="4" t="s">
        <v>1006</v>
      </c>
      <c r="C24" s="4" t="s">
        <v>4</v>
      </c>
      <c r="D24" s="4" t="s">
        <v>4</v>
      </c>
    </row>
    <row r="25" spans="1:4" ht="30" x14ac:dyDescent="0.25">
      <c r="A25" s="2" t="s">
        <v>1000</v>
      </c>
      <c r="B25" s="9">
        <v>2451666</v>
      </c>
      <c r="C25" s="4" t="s">
        <v>4</v>
      </c>
      <c r="D25" s="4" t="s">
        <v>4</v>
      </c>
    </row>
    <row r="26" spans="1:4" x14ac:dyDescent="0.25">
      <c r="A26" s="2" t="s">
        <v>1007</v>
      </c>
      <c r="B26" s="4" t="s">
        <v>4</v>
      </c>
      <c r="C26" s="4" t="s">
        <v>4</v>
      </c>
      <c r="D26" s="4" t="s">
        <v>4</v>
      </c>
    </row>
    <row r="27" spans="1:4" ht="45" x14ac:dyDescent="0.25">
      <c r="A27" s="3" t="s">
        <v>995</v>
      </c>
      <c r="B27" s="4" t="s">
        <v>4</v>
      </c>
      <c r="C27" s="4" t="s">
        <v>4</v>
      </c>
      <c r="D27" s="4" t="s">
        <v>4</v>
      </c>
    </row>
    <row r="28" spans="1:4" x14ac:dyDescent="0.25">
      <c r="A28" s="2" t="s">
        <v>996</v>
      </c>
      <c r="B28" s="12">
        <v>0.18</v>
      </c>
      <c r="C28" s="4" t="s">
        <v>4</v>
      </c>
      <c r="D28" s="4" t="s">
        <v>4</v>
      </c>
    </row>
    <row r="29" spans="1:4" x14ac:dyDescent="0.25">
      <c r="A29" s="2" t="s">
        <v>997</v>
      </c>
      <c r="B29" s="9">
        <v>1580000</v>
      </c>
      <c r="C29" s="4" t="s">
        <v>4</v>
      </c>
      <c r="D29" s="4" t="s">
        <v>4</v>
      </c>
    </row>
    <row r="30" spans="1:4" ht="30" x14ac:dyDescent="0.25">
      <c r="A30" s="2" t="s">
        <v>998</v>
      </c>
      <c r="B30" s="4" t="s">
        <v>1008</v>
      </c>
      <c r="C30" s="4" t="s">
        <v>4</v>
      </c>
      <c r="D30" s="4" t="s">
        <v>4</v>
      </c>
    </row>
    <row r="31" spans="1:4" ht="30" x14ac:dyDescent="0.25">
      <c r="A31" s="2" t="s">
        <v>1000</v>
      </c>
      <c r="B31" s="9">
        <v>640000</v>
      </c>
      <c r="C31" s="4" t="s">
        <v>4</v>
      </c>
      <c r="D31" s="4" t="s">
        <v>4</v>
      </c>
    </row>
    <row r="32" spans="1:4" x14ac:dyDescent="0.25">
      <c r="A32" s="2" t="s">
        <v>1009</v>
      </c>
      <c r="B32" s="4" t="s">
        <v>4</v>
      </c>
      <c r="C32" s="4" t="s">
        <v>4</v>
      </c>
      <c r="D32" s="4" t="s">
        <v>4</v>
      </c>
    </row>
    <row r="33" spans="1:4" ht="45" x14ac:dyDescent="0.25">
      <c r="A33" s="3" t="s">
        <v>995</v>
      </c>
      <c r="B33" s="4" t="s">
        <v>4</v>
      </c>
      <c r="C33" s="4" t="s">
        <v>4</v>
      </c>
      <c r="D33" s="4" t="s">
        <v>4</v>
      </c>
    </row>
    <row r="34" spans="1:4" x14ac:dyDescent="0.25">
      <c r="A34" s="2" t="s">
        <v>996</v>
      </c>
      <c r="B34" s="12">
        <v>0.2</v>
      </c>
      <c r="C34" s="4" t="s">
        <v>4</v>
      </c>
      <c r="D34" s="4" t="s">
        <v>4</v>
      </c>
    </row>
    <row r="35" spans="1:4" x14ac:dyDescent="0.25">
      <c r="A35" s="2" t="s">
        <v>997</v>
      </c>
      <c r="B35" s="9">
        <v>507500</v>
      </c>
      <c r="C35" s="4" t="s">
        <v>4</v>
      </c>
      <c r="D35" s="4" t="s">
        <v>4</v>
      </c>
    </row>
    <row r="36" spans="1:4" ht="30" x14ac:dyDescent="0.25">
      <c r="A36" s="2" t="s">
        <v>998</v>
      </c>
      <c r="B36" s="4" t="s">
        <v>1010</v>
      </c>
      <c r="C36" s="4" t="s">
        <v>4</v>
      </c>
      <c r="D36" s="4" t="s">
        <v>4</v>
      </c>
    </row>
    <row r="37" spans="1:4" ht="30" x14ac:dyDescent="0.25">
      <c r="A37" s="2" t="s">
        <v>1000</v>
      </c>
      <c r="B37" s="9">
        <v>507500</v>
      </c>
      <c r="C37" s="4" t="s">
        <v>4</v>
      </c>
      <c r="D37" s="4" t="s">
        <v>4</v>
      </c>
    </row>
    <row r="38" spans="1:4" x14ac:dyDescent="0.25">
      <c r="A38" s="2" t="s">
        <v>1011</v>
      </c>
      <c r="B38" s="4" t="s">
        <v>4</v>
      </c>
      <c r="C38" s="4" t="s">
        <v>4</v>
      </c>
      <c r="D38" s="4" t="s">
        <v>4</v>
      </c>
    </row>
    <row r="39" spans="1:4" ht="45" x14ac:dyDescent="0.25">
      <c r="A39" s="3" t="s">
        <v>995</v>
      </c>
      <c r="B39" s="4" t="s">
        <v>4</v>
      </c>
      <c r="C39" s="4" t="s">
        <v>4</v>
      </c>
      <c r="D39" s="4" t="s">
        <v>4</v>
      </c>
    </row>
    <row r="40" spans="1:4" x14ac:dyDescent="0.25">
      <c r="A40" s="2" t="s">
        <v>996</v>
      </c>
      <c r="B40" s="12">
        <v>0.26</v>
      </c>
      <c r="C40" s="4" t="s">
        <v>4</v>
      </c>
      <c r="D40" s="4" t="s">
        <v>4</v>
      </c>
    </row>
    <row r="41" spans="1:4" x14ac:dyDescent="0.25">
      <c r="A41" s="2" t="s">
        <v>997</v>
      </c>
      <c r="B41" s="9">
        <v>355000</v>
      </c>
      <c r="C41" s="4" t="s">
        <v>4</v>
      </c>
      <c r="D41" s="4" t="s">
        <v>4</v>
      </c>
    </row>
    <row r="42" spans="1:4" ht="30" x14ac:dyDescent="0.25">
      <c r="A42" s="2" t="s">
        <v>998</v>
      </c>
      <c r="B42" s="4" t="s">
        <v>1012</v>
      </c>
      <c r="C42" s="4" t="s">
        <v>4</v>
      </c>
      <c r="D42" s="4" t="s">
        <v>4</v>
      </c>
    </row>
    <row r="43" spans="1:4" ht="30" x14ac:dyDescent="0.25">
      <c r="A43" s="2" t="s">
        <v>1000</v>
      </c>
      <c r="B43" s="9">
        <v>355000</v>
      </c>
      <c r="C43" s="4" t="s">
        <v>4</v>
      </c>
      <c r="D43" s="4" t="s">
        <v>4</v>
      </c>
    </row>
    <row r="44" spans="1:4" x14ac:dyDescent="0.25">
      <c r="A44" s="2" t="s">
        <v>1013</v>
      </c>
      <c r="B44" s="4" t="s">
        <v>4</v>
      </c>
      <c r="C44" s="4" t="s">
        <v>4</v>
      </c>
      <c r="D44" s="4" t="s">
        <v>4</v>
      </c>
    </row>
    <row r="45" spans="1:4" ht="45" x14ac:dyDescent="0.25">
      <c r="A45" s="3" t="s">
        <v>995</v>
      </c>
      <c r="B45" s="4" t="s">
        <v>4</v>
      </c>
      <c r="C45" s="4" t="s">
        <v>4</v>
      </c>
      <c r="D45" s="4" t="s">
        <v>4</v>
      </c>
    </row>
    <row r="46" spans="1:4" x14ac:dyDescent="0.25">
      <c r="A46" s="2" t="s">
        <v>996</v>
      </c>
      <c r="B46" s="12">
        <v>0.32</v>
      </c>
      <c r="C46" s="4" t="s">
        <v>4</v>
      </c>
      <c r="D46" s="4" t="s">
        <v>4</v>
      </c>
    </row>
    <row r="47" spans="1:4" x14ac:dyDescent="0.25">
      <c r="A47" s="2" t="s">
        <v>997</v>
      </c>
      <c r="B47" s="9">
        <v>30000</v>
      </c>
      <c r="C47" s="4" t="s">
        <v>4</v>
      </c>
      <c r="D47" s="4" t="s">
        <v>4</v>
      </c>
    </row>
    <row r="48" spans="1:4" ht="30" x14ac:dyDescent="0.25">
      <c r="A48" s="2" t="s">
        <v>998</v>
      </c>
      <c r="B48" s="4" t="s">
        <v>1014</v>
      </c>
      <c r="C48" s="4" t="s">
        <v>4</v>
      </c>
      <c r="D48" s="4" t="s">
        <v>4</v>
      </c>
    </row>
    <row r="49" spans="1:4" ht="30" x14ac:dyDescent="0.25">
      <c r="A49" s="2" t="s">
        <v>1000</v>
      </c>
      <c r="B49" s="9">
        <v>30000</v>
      </c>
      <c r="C49" s="4" t="s">
        <v>4</v>
      </c>
      <c r="D49" s="4" t="s">
        <v>4</v>
      </c>
    </row>
    <row r="50" spans="1:4" x14ac:dyDescent="0.25">
      <c r="A50" s="2" t="s">
        <v>1015</v>
      </c>
      <c r="B50" s="4" t="s">
        <v>4</v>
      </c>
      <c r="C50" s="4" t="s">
        <v>4</v>
      </c>
      <c r="D50" s="4" t="s">
        <v>4</v>
      </c>
    </row>
    <row r="51" spans="1:4" ht="45" x14ac:dyDescent="0.25">
      <c r="A51" s="3" t="s">
        <v>995</v>
      </c>
      <c r="B51" s="4" t="s">
        <v>4</v>
      </c>
      <c r="C51" s="4" t="s">
        <v>4</v>
      </c>
      <c r="D51" s="4" t="s">
        <v>4</v>
      </c>
    </row>
    <row r="52" spans="1:4" x14ac:dyDescent="0.25">
      <c r="A52" s="2" t="s">
        <v>996</v>
      </c>
      <c r="B52" s="12">
        <v>0.39</v>
      </c>
      <c r="C52" s="4" t="s">
        <v>4</v>
      </c>
      <c r="D52" s="4" t="s">
        <v>4</v>
      </c>
    </row>
    <row r="53" spans="1:4" x14ac:dyDescent="0.25">
      <c r="A53" s="2" t="s">
        <v>997</v>
      </c>
      <c r="B53" s="9">
        <v>90000</v>
      </c>
      <c r="C53" s="4" t="s">
        <v>4</v>
      </c>
      <c r="D53" s="4" t="s">
        <v>4</v>
      </c>
    </row>
    <row r="54" spans="1:4" ht="30" x14ac:dyDescent="0.25">
      <c r="A54" s="2" t="s">
        <v>998</v>
      </c>
      <c r="B54" s="4" t="s">
        <v>1016</v>
      </c>
      <c r="C54" s="4" t="s">
        <v>4</v>
      </c>
      <c r="D54" s="4" t="s">
        <v>4</v>
      </c>
    </row>
    <row r="55" spans="1:4" ht="30" x14ac:dyDescent="0.25">
      <c r="A55" s="2" t="s">
        <v>1000</v>
      </c>
      <c r="B55" s="9">
        <v>90000</v>
      </c>
      <c r="C55" s="4" t="s">
        <v>4</v>
      </c>
      <c r="D55" s="4" t="s">
        <v>4</v>
      </c>
    </row>
    <row r="56" spans="1:4" x14ac:dyDescent="0.25">
      <c r="A56" s="2" t="s">
        <v>1017</v>
      </c>
      <c r="B56" s="4" t="s">
        <v>4</v>
      </c>
      <c r="C56" s="4" t="s">
        <v>4</v>
      </c>
      <c r="D56" s="4" t="s">
        <v>4</v>
      </c>
    </row>
    <row r="57" spans="1:4" ht="45" x14ac:dyDescent="0.25">
      <c r="A57" s="3" t="s">
        <v>995</v>
      </c>
      <c r="B57" s="4" t="s">
        <v>4</v>
      </c>
      <c r="C57" s="4" t="s">
        <v>4</v>
      </c>
      <c r="D57" s="4" t="s">
        <v>4</v>
      </c>
    </row>
    <row r="58" spans="1:4" x14ac:dyDescent="0.25">
      <c r="A58" s="2" t="s">
        <v>996</v>
      </c>
      <c r="B58" s="12">
        <v>0.4</v>
      </c>
      <c r="C58" s="4" t="s">
        <v>4</v>
      </c>
      <c r="D58" s="4" t="s">
        <v>4</v>
      </c>
    </row>
    <row r="59" spans="1:4" x14ac:dyDescent="0.25">
      <c r="A59" s="2" t="s">
        <v>997</v>
      </c>
      <c r="B59" s="9">
        <v>90000</v>
      </c>
      <c r="C59" s="4" t="s">
        <v>4</v>
      </c>
      <c r="D59" s="4" t="s">
        <v>4</v>
      </c>
    </row>
    <row r="60" spans="1:4" ht="30" x14ac:dyDescent="0.25">
      <c r="A60" s="2" t="s">
        <v>998</v>
      </c>
      <c r="B60" s="4" t="s">
        <v>1018</v>
      </c>
      <c r="C60" s="4" t="s">
        <v>4</v>
      </c>
      <c r="D60" s="4" t="s">
        <v>4</v>
      </c>
    </row>
    <row r="61" spans="1:4" ht="30" x14ac:dyDescent="0.25">
      <c r="A61" s="2" t="s">
        <v>1000</v>
      </c>
      <c r="B61" s="9">
        <v>90000</v>
      </c>
      <c r="C61" s="4" t="s">
        <v>4</v>
      </c>
      <c r="D61" s="4" t="s">
        <v>4</v>
      </c>
    </row>
    <row r="62" spans="1:4" x14ac:dyDescent="0.25">
      <c r="A62" s="2" t="s">
        <v>1019</v>
      </c>
      <c r="B62" s="4" t="s">
        <v>4</v>
      </c>
      <c r="C62" s="4" t="s">
        <v>4</v>
      </c>
      <c r="D62" s="4" t="s">
        <v>4</v>
      </c>
    </row>
    <row r="63" spans="1:4" ht="45" x14ac:dyDescent="0.25">
      <c r="A63" s="3" t="s">
        <v>995</v>
      </c>
      <c r="B63" s="4" t="s">
        <v>4</v>
      </c>
      <c r="C63" s="4" t="s">
        <v>4</v>
      </c>
      <c r="D63" s="4" t="s">
        <v>4</v>
      </c>
    </row>
    <row r="64" spans="1:4" x14ac:dyDescent="0.25">
      <c r="A64" s="2" t="s">
        <v>996</v>
      </c>
      <c r="B64" s="12">
        <v>0.47</v>
      </c>
      <c r="C64" s="4" t="s">
        <v>4</v>
      </c>
      <c r="D64" s="4" t="s">
        <v>4</v>
      </c>
    </row>
    <row r="65" spans="1:4" x14ac:dyDescent="0.25">
      <c r="A65" s="2" t="s">
        <v>997</v>
      </c>
      <c r="B65" s="9">
        <v>90000</v>
      </c>
      <c r="C65" s="4" t="s">
        <v>4</v>
      </c>
      <c r="D65" s="4" t="s">
        <v>4</v>
      </c>
    </row>
    <row r="66" spans="1:4" ht="30" x14ac:dyDescent="0.25">
      <c r="A66" s="2" t="s">
        <v>998</v>
      </c>
      <c r="B66" s="4" t="s">
        <v>1020</v>
      </c>
      <c r="C66" s="4" t="s">
        <v>4</v>
      </c>
      <c r="D66" s="4" t="s">
        <v>4</v>
      </c>
    </row>
    <row r="67" spans="1:4" ht="30" x14ac:dyDescent="0.25">
      <c r="A67" s="2" t="s">
        <v>1000</v>
      </c>
      <c r="B67" s="9">
        <v>90000</v>
      </c>
      <c r="C67" s="4" t="s">
        <v>4</v>
      </c>
      <c r="D67" s="4" t="s">
        <v>4</v>
      </c>
    </row>
    <row r="68" spans="1:4" x14ac:dyDescent="0.25">
      <c r="A68" s="2" t="s">
        <v>1021</v>
      </c>
      <c r="B68" s="4" t="s">
        <v>4</v>
      </c>
      <c r="C68" s="4" t="s">
        <v>4</v>
      </c>
      <c r="D68" s="4" t="s">
        <v>4</v>
      </c>
    </row>
    <row r="69" spans="1:4" ht="45" x14ac:dyDescent="0.25">
      <c r="A69" s="3" t="s">
        <v>995</v>
      </c>
      <c r="B69" s="4" t="s">
        <v>4</v>
      </c>
      <c r="C69" s="4" t="s">
        <v>4</v>
      </c>
      <c r="D69" s="4" t="s">
        <v>4</v>
      </c>
    </row>
    <row r="70" spans="1:4" x14ac:dyDescent="0.25">
      <c r="A70" s="2" t="s">
        <v>996</v>
      </c>
      <c r="B70" s="12">
        <v>0.75</v>
      </c>
      <c r="C70" s="4" t="s">
        <v>4</v>
      </c>
      <c r="D70" s="4" t="s">
        <v>4</v>
      </c>
    </row>
    <row r="71" spans="1:4" x14ac:dyDescent="0.25">
      <c r="A71" s="2" t="s">
        <v>997</v>
      </c>
      <c r="B71" s="9">
        <v>75000</v>
      </c>
      <c r="C71" s="4" t="s">
        <v>4</v>
      </c>
      <c r="D71" s="4" t="s">
        <v>4</v>
      </c>
    </row>
    <row r="72" spans="1:4" ht="30" x14ac:dyDescent="0.25">
      <c r="A72" s="2" t="s">
        <v>998</v>
      </c>
      <c r="B72" s="4" t="s">
        <v>1022</v>
      </c>
      <c r="C72" s="4" t="s">
        <v>4</v>
      </c>
      <c r="D72" s="4" t="s">
        <v>4</v>
      </c>
    </row>
    <row r="73" spans="1:4" ht="30" x14ac:dyDescent="0.25">
      <c r="A73" s="2" t="s">
        <v>1000</v>
      </c>
      <c r="B73" s="9">
        <v>75000</v>
      </c>
      <c r="C73" s="4" t="s">
        <v>4</v>
      </c>
      <c r="D73"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6" t="s">
        <v>1023</v>
      </c>
      <c r="B1" s="6" t="s">
        <v>54</v>
      </c>
      <c r="C1" s="6"/>
    </row>
    <row r="2" spans="1:3" x14ac:dyDescent="0.25">
      <c r="A2" s="6"/>
      <c r="B2" s="1" t="s">
        <v>18</v>
      </c>
      <c r="C2" s="1" t="s">
        <v>19</v>
      </c>
    </row>
    <row r="3" spans="1:3" x14ac:dyDescent="0.25">
      <c r="A3" s="2" t="s">
        <v>978</v>
      </c>
      <c r="B3" s="4" t="s">
        <v>4</v>
      </c>
      <c r="C3" s="4" t="s">
        <v>4</v>
      </c>
    </row>
    <row r="4" spans="1:3" ht="45" x14ac:dyDescent="0.25">
      <c r="A4" s="3" t="s">
        <v>979</v>
      </c>
      <c r="B4" s="4" t="s">
        <v>4</v>
      </c>
      <c r="C4" s="4" t="s">
        <v>4</v>
      </c>
    </row>
    <row r="5" spans="1:3" x14ac:dyDescent="0.25">
      <c r="A5" s="2" t="s">
        <v>668</v>
      </c>
      <c r="B5" s="154">
        <v>1.21</v>
      </c>
      <c r="C5" s="154">
        <v>1.32</v>
      </c>
    </row>
    <row r="6" spans="1:3" x14ac:dyDescent="0.25">
      <c r="A6" s="2" t="s">
        <v>669</v>
      </c>
      <c r="B6" s="154">
        <v>8.6E-3</v>
      </c>
      <c r="C6" s="154">
        <v>6.3E-3</v>
      </c>
    </row>
    <row r="7" spans="1:3" x14ac:dyDescent="0.25">
      <c r="A7" s="2" t="s">
        <v>670</v>
      </c>
      <c r="B7" s="154">
        <v>0</v>
      </c>
      <c r="C7" s="154">
        <v>0</v>
      </c>
    </row>
    <row r="8" spans="1:3" x14ac:dyDescent="0.25">
      <c r="A8" s="2" t="s">
        <v>671</v>
      </c>
      <c r="B8" s="4" t="s">
        <v>1024</v>
      </c>
      <c r="C8" s="4" t="s">
        <v>1004</v>
      </c>
    </row>
    <row r="9" spans="1:3" x14ac:dyDescent="0.25">
      <c r="A9" s="2" t="s">
        <v>672</v>
      </c>
      <c r="B9" s="154">
        <v>0</v>
      </c>
      <c r="C9" s="15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x14ac:dyDescent="0.25"/>
  <cols>
    <col min="1" max="1" width="36.5703125" bestFit="1" customWidth="1"/>
    <col min="2" max="3" width="19.42578125" bestFit="1" customWidth="1"/>
  </cols>
  <sheetData>
    <row r="1" spans="1:3" ht="15" customHeight="1" x14ac:dyDescent="0.25">
      <c r="A1" s="6" t="s">
        <v>1025</v>
      </c>
      <c r="B1" s="1" t="s">
        <v>1</v>
      </c>
      <c r="C1" s="1" t="s">
        <v>54</v>
      </c>
    </row>
    <row r="2" spans="1:3" x14ac:dyDescent="0.25">
      <c r="A2" s="6"/>
      <c r="B2" s="1" t="s">
        <v>2</v>
      </c>
      <c r="C2" s="1" t="s">
        <v>18</v>
      </c>
    </row>
    <row r="3" spans="1:3" ht="45" x14ac:dyDescent="0.25">
      <c r="A3" s="3" t="s">
        <v>979</v>
      </c>
      <c r="B3" s="4" t="s">
        <v>4</v>
      </c>
      <c r="C3" s="4" t="s">
        <v>4</v>
      </c>
    </row>
    <row r="4" spans="1:3" x14ac:dyDescent="0.25">
      <c r="A4" s="2" t="s">
        <v>1026</v>
      </c>
      <c r="B4" s="9">
        <v>112742177</v>
      </c>
      <c r="C4" s="9">
        <v>112742177</v>
      </c>
    </row>
    <row r="5" spans="1:3" x14ac:dyDescent="0.25">
      <c r="A5" s="2" t="s">
        <v>522</v>
      </c>
      <c r="B5" s="9">
        <v>16468540</v>
      </c>
      <c r="C5" s="9">
        <v>16468540</v>
      </c>
    </row>
    <row r="6" spans="1:3" x14ac:dyDescent="0.25">
      <c r="A6" s="2" t="s">
        <v>549</v>
      </c>
      <c r="B6" s="9">
        <v>27401794</v>
      </c>
      <c r="C6" s="9">
        <v>27401794</v>
      </c>
    </row>
    <row r="7" spans="1:3" x14ac:dyDescent="0.25">
      <c r="A7" s="2" t="s">
        <v>550</v>
      </c>
      <c r="B7" s="9">
        <v>68871843</v>
      </c>
      <c r="C7" s="9">
        <v>68871843</v>
      </c>
    </row>
    <row r="8" spans="1:3" x14ac:dyDescent="0.25">
      <c r="A8" s="2" t="s">
        <v>1027</v>
      </c>
      <c r="B8" s="9">
        <v>68369065</v>
      </c>
      <c r="C8" s="9">
        <v>67852398</v>
      </c>
    </row>
    <row r="9" spans="1:3" ht="30" x14ac:dyDescent="0.25">
      <c r="A9" s="2" t="s">
        <v>1028</v>
      </c>
      <c r="B9" s="4" t="s">
        <v>4</v>
      </c>
      <c r="C9" s="4" t="s">
        <v>4</v>
      </c>
    </row>
    <row r="10" spans="1:3" ht="45" x14ac:dyDescent="0.25">
      <c r="A10" s="3" t="s">
        <v>979</v>
      </c>
      <c r="B10" s="4" t="s">
        <v>4</v>
      </c>
      <c r="C10" s="4" t="s">
        <v>4</v>
      </c>
    </row>
    <row r="11" spans="1:3" x14ac:dyDescent="0.25">
      <c r="A11" s="2" t="s">
        <v>1026</v>
      </c>
      <c r="B11" s="9">
        <v>14600845</v>
      </c>
      <c r="C11" s="9">
        <v>14600845</v>
      </c>
    </row>
    <row r="12" spans="1:3" x14ac:dyDescent="0.25">
      <c r="A12" s="2" t="s">
        <v>522</v>
      </c>
      <c r="B12" s="9">
        <v>14396010</v>
      </c>
      <c r="C12" s="9">
        <v>14396010</v>
      </c>
    </row>
    <row r="13" spans="1:3" x14ac:dyDescent="0.25">
      <c r="A13" s="2" t="s">
        <v>549</v>
      </c>
      <c r="B13" s="9">
        <v>204835</v>
      </c>
      <c r="C13" s="9">
        <v>204835</v>
      </c>
    </row>
    <row r="14" spans="1:3" x14ac:dyDescent="0.25">
      <c r="A14" s="2" t="s">
        <v>550</v>
      </c>
      <c r="B14" s="4">
        <v>0</v>
      </c>
      <c r="C14" s="4">
        <v>0</v>
      </c>
    </row>
    <row r="15" spans="1:3" x14ac:dyDescent="0.25">
      <c r="A15" s="2" t="s">
        <v>1027</v>
      </c>
      <c r="B15" s="4">
        <v>0</v>
      </c>
      <c r="C15" s="4">
        <v>0</v>
      </c>
    </row>
    <row r="16" spans="1:3" x14ac:dyDescent="0.25">
      <c r="A16" s="2" t="s">
        <v>1029</v>
      </c>
      <c r="B16" s="4" t="s">
        <v>1030</v>
      </c>
      <c r="C16" s="4" t="s">
        <v>1030</v>
      </c>
    </row>
    <row r="17" spans="1:3" ht="30" x14ac:dyDescent="0.25">
      <c r="A17" s="2" t="s">
        <v>1031</v>
      </c>
      <c r="B17" s="4" t="s">
        <v>4</v>
      </c>
      <c r="C17" s="4" t="s">
        <v>4</v>
      </c>
    </row>
    <row r="18" spans="1:3" ht="45" x14ac:dyDescent="0.25">
      <c r="A18" s="3" t="s">
        <v>979</v>
      </c>
      <c r="B18" s="4" t="s">
        <v>4</v>
      </c>
      <c r="C18" s="4" t="s">
        <v>4</v>
      </c>
    </row>
    <row r="19" spans="1:3" x14ac:dyDescent="0.25">
      <c r="A19" s="2" t="s">
        <v>1032</v>
      </c>
      <c r="B19" s="4">
        <v>5.0000000000000002E-5</v>
      </c>
      <c r="C19" s="4">
        <v>5.0000000000000002E-5</v>
      </c>
    </row>
    <row r="20" spans="1:3" ht="30" x14ac:dyDescent="0.25">
      <c r="A20" s="2" t="s">
        <v>1033</v>
      </c>
      <c r="B20" s="4" t="s">
        <v>4</v>
      </c>
      <c r="C20" s="4" t="s">
        <v>4</v>
      </c>
    </row>
    <row r="21" spans="1:3" ht="45" x14ac:dyDescent="0.25">
      <c r="A21" s="3" t="s">
        <v>979</v>
      </c>
      <c r="B21" s="4" t="s">
        <v>4</v>
      </c>
      <c r="C21" s="4" t="s">
        <v>4</v>
      </c>
    </row>
    <row r="22" spans="1:3" x14ac:dyDescent="0.25">
      <c r="A22" s="2" t="s">
        <v>1032</v>
      </c>
      <c r="B22" s="4">
        <v>0.01</v>
      </c>
      <c r="C22" s="4">
        <v>0.01</v>
      </c>
    </row>
    <row r="23" spans="1:3" x14ac:dyDescent="0.25">
      <c r="A23" s="2" t="s">
        <v>1034</v>
      </c>
      <c r="B23" s="4" t="s">
        <v>4</v>
      </c>
      <c r="C23" s="4" t="s">
        <v>4</v>
      </c>
    </row>
    <row r="24" spans="1:3" ht="45" x14ac:dyDescent="0.25">
      <c r="A24" s="3" t="s">
        <v>979</v>
      </c>
      <c r="B24" s="4" t="s">
        <v>4</v>
      </c>
      <c r="C24" s="4" t="s">
        <v>4</v>
      </c>
    </row>
    <row r="25" spans="1:3" x14ac:dyDescent="0.25">
      <c r="A25" s="2" t="s">
        <v>1026</v>
      </c>
      <c r="B25" s="9">
        <v>3058471</v>
      </c>
      <c r="C25" s="9">
        <v>3058471</v>
      </c>
    </row>
    <row r="26" spans="1:3" x14ac:dyDescent="0.25">
      <c r="A26" s="2" t="s">
        <v>522</v>
      </c>
      <c r="B26" s="9">
        <v>173000</v>
      </c>
      <c r="C26" s="9">
        <v>173000</v>
      </c>
    </row>
    <row r="27" spans="1:3" x14ac:dyDescent="0.25">
      <c r="A27" s="2" t="s">
        <v>549</v>
      </c>
      <c r="B27" s="9">
        <v>2548308</v>
      </c>
      <c r="C27" s="9">
        <v>2548308</v>
      </c>
    </row>
    <row r="28" spans="1:3" x14ac:dyDescent="0.25">
      <c r="A28" s="2" t="s">
        <v>550</v>
      </c>
      <c r="B28" s="9">
        <v>337163</v>
      </c>
      <c r="C28" s="9">
        <v>337163</v>
      </c>
    </row>
    <row r="29" spans="1:3" x14ac:dyDescent="0.25">
      <c r="A29" s="2" t="s">
        <v>1027</v>
      </c>
      <c r="B29" s="9">
        <v>337163</v>
      </c>
      <c r="C29" s="9">
        <v>337163</v>
      </c>
    </row>
    <row r="30" spans="1:3" x14ac:dyDescent="0.25">
      <c r="A30" s="2" t="s">
        <v>1029</v>
      </c>
      <c r="B30" s="4" t="s">
        <v>1035</v>
      </c>
      <c r="C30" s="4" t="s">
        <v>1036</v>
      </c>
    </row>
    <row r="31" spans="1:3" ht="30" x14ac:dyDescent="0.25">
      <c r="A31" s="2" t="s">
        <v>1037</v>
      </c>
      <c r="B31" s="4" t="s">
        <v>4</v>
      </c>
      <c r="C31" s="4" t="s">
        <v>4</v>
      </c>
    </row>
    <row r="32" spans="1:3" ht="45" x14ac:dyDescent="0.25">
      <c r="A32" s="3" t="s">
        <v>979</v>
      </c>
      <c r="B32" s="4" t="s">
        <v>4</v>
      </c>
      <c r="C32" s="4" t="s">
        <v>4</v>
      </c>
    </row>
    <row r="33" spans="1:3" x14ac:dyDescent="0.25">
      <c r="A33" s="2" t="s">
        <v>1032</v>
      </c>
      <c r="B33" s="4">
        <v>0.15</v>
      </c>
      <c r="C33" s="4">
        <v>0.15</v>
      </c>
    </row>
    <row r="34" spans="1:3" ht="30" x14ac:dyDescent="0.25">
      <c r="A34" s="2" t="s">
        <v>1038</v>
      </c>
      <c r="B34" s="4" t="s">
        <v>4</v>
      </c>
      <c r="C34" s="4" t="s">
        <v>4</v>
      </c>
    </row>
    <row r="35" spans="1:3" ht="45" x14ac:dyDescent="0.25">
      <c r="A35" s="3" t="s">
        <v>979</v>
      </c>
      <c r="B35" s="4" t="s">
        <v>4</v>
      </c>
      <c r="C35" s="4" t="s">
        <v>4</v>
      </c>
    </row>
    <row r="36" spans="1:3" x14ac:dyDescent="0.25">
      <c r="A36" s="2" t="s">
        <v>1032</v>
      </c>
      <c r="B36" s="4">
        <v>2.5</v>
      </c>
      <c r="C36" s="4">
        <v>2.5</v>
      </c>
    </row>
    <row r="37" spans="1:3" x14ac:dyDescent="0.25">
      <c r="A37" s="2" t="s">
        <v>1039</v>
      </c>
      <c r="B37" s="4" t="s">
        <v>4</v>
      </c>
      <c r="C37" s="4" t="s">
        <v>4</v>
      </c>
    </row>
    <row r="38" spans="1:3" ht="45" x14ac:dyDescent="0.25">
      <c r="A38" s="3" t="s">
        <v>979</v>
      </c>
      <c r="B38" s="4" t="s">
        <v>4</v>
      </c>
      <c r="C38" s="4" t="s">
        <v>4</v>
      </c>
    </row>
    <row r="39" spans="1:3" x14ac:dyDescent="0.25">
      <c r="A39" s="2" t="s">
        <v>1026</v>
      </c>
      <c r="B39" s="9">
        <v>1686355</v>
      </c>
      <c r="C39" s="9">
        <v>1686355</v>
      </c>
    </row>
    <row r="40" spans="1:3" x14ac:dyDescent="0.25">
      <c r="A40" s="2" t="s">
        <v>522</v>
      </c>
      <c r="B40" s="9">
        <v>727696</v>
      </c>
      <c r="C40" s="9">
        <v>727696</v>
      </c>
    </row>
    <row r="41" spans="1:3" x14ac:dyDescent="0.25">
      <c r="A41" s="2" t="s">
        <v>549</v>
      </c>
      <c r="B41" s="9">
        <v>478659</v>
      </c>
      <c r="C41" s="9">
        <v>478659</v>
      </c>
    </row>
    <row r="42" spans="1:3" x14ac:dyDescent="0.25">
      <c r="A42" s="2" t="s">
        <v>550</v>
      </c>
      <c r="B42" s="9">
        <v>480000</v>
      </c>
      <c r="C42" s="9">
        <v>480000</v>
      </c>
    </row>
    <row r="43" spans="1:3" x14ac:dyDescent="0.25">
      <c r="A43" s="2" t="s">
        <v>1027</v>
      </c>
      <c r="B43" s="9">
        <v>480000</v>
      </c>
      <c r="C43" s="9">
        <v>480000</v>
      </c>
    </row>
    <row r="44" spans="1:3" x14ac:dyDescent="0.25">
      <c r="A44" s="2" t="s">
        <v>1029</v>
      </c>
      <c r="B44" s="4" t="s">
        <v>1040</v>
      </c>
      <c r="C44" s="4" t="s">
        <v>1041</v>
      </c>
    </row>
    <row r="45" spans="1:3" ht="30" x14ac:dyDescent="0.25">
      <c r="A45" s="2" t="s">
        <v>1042</v>
      </c>
      <c r="B45" s="4" t="s">
        <v>4</v>
      </c>
      <c r="C45" s="4" t="s">
        <v>4</v>
      </c>
    </row>
    <row r="46" spans="1:3" ht="45" x14ac:dyDescent="0.25">
      <c r="A46" s="3" t="s">
        <v>979</v>
      </c>
      <c r="B46" s="4" t="s">
        <v>4</v>
      </c>
      <c r="C46" s="4" t="s">
        <v>4</v>
      </c>
    </row>
    <row r="47" spans="1:3" x14ac:dyDescent="0.25">
      <c r="A47" s="2" t="s">
        <v>1032</v>
      </c>
      <c r="B47" s="4">
        <v>5.0000000000000001E-3</v>
      </c>
      <c r="C47" s="4">
        <v>5.0000000000000001E-3</v>
      </c>
    </row>
    <row r="48" spans="1:3" ht="30" x14ac:dyDescent="0.25">
      <c r="A48" s="2" t="s">
        <v>1043</v>
      </c>
      <c r="B48" s="4" t="s">
        <v>4</v>
      </c>
      <c r="C48" s="4" t="s">
        <v>4</v>
      </c>
    </row>
    <row r="49" spans="1:3" ht="45" x14ac:dyDescent="0.25">
      <c r="A49" s="3" t="s">
        <v>979</v>
      </c>
      <c r="B49" s="4" t="s">
        <v>4</v>
      </c>
      <c r="C49" s="4" t="s">
        <v>4</v>
      </c>
    </row>
    <row r="50" spans="1:3" x14ac:dyDescent="0.25">
      <c r="A50" s="2" t="s">
        <v>1032</v>
      </c>
      <c r="B50" s="4">
        <v>1.5</v>
      </c>
      <c r="C50" s="4">
        <v>1.5</v>
      </c>
    </row>
    <row r="51" spans="1:3" x14ac:dyDescent="0.25">
      <c r="A51" s="2" t="s">
        <v>1044</v>
      </c>
      <c r="B51" s="4" t="s">
        <v>4</v>
      </c>
      <c r="C51" s="4" t="s">
        <v>4</v>
      </c>
    </row>
    <row r="52" spans="1:3" ht="45" x14ac:dyDescent="0.25">
      <c r="A52" s="3" t="s">
        <v>979</v>
      </c>
      <c r="B52" s="4" t="s">
        <v>4</v>
      </c>
      <c r="C52" s="4" t="s">
        <v>4</v>
      </c>
    </row>
    <row r="53" spans="1:3" x14ac:dyDescent="0.25">
      <c r="A53" s="2" t="s">
        <v>1026</v>
      </c>
      <c r="B53" s="9">
        <v>14803300</v>
      </c>
      <c r="C53" s="9">
        <v>14803300</v>
      </c>
    </row>
    <row r="54" spans="1:3" x14ac:dyDescent="0.25">
      <c r="A54" s="2" t="s">
        <v>549</v>
      </c>
      <c r="B54" s="9">
        <v>1003300</v>
      </c>
      <c r="C54" s="9">
        <v>1003300</v>
      </c>
    </row>
    <row r="55" spans="1:3" x14ac:dyDescent="0.25">
      <c r="A55" s="2" t="s">
        <v>550</v>
      </c>
      <c r="B55" s="9">
        <v>13800000</v>
      </c>
      <c r="C55" s="9">
        <v>13800000</v>
      </c>
    </row>
    <row r="56" spans="1:3" x14ac:dyDescent="0.25">
      <c r="A56" s="2" t="s">
        <v>1027</v>
      </c>
      <c r="B56" s="9">
        <v>13800000</v>
      </c>
      <c r="C56" s="9">
        <v>13800000</v>
      </c>
    </row>
    <row r="57" spans="1:3" x14ac:dyDescent="0.25">
      <c r="A57" s="2" t="s">
        <v>1029</v>
      </c>
      <c r="B57" s="4" t="s">
        <v>1045</v>
      </c>
      <c r="C57" s="4" t="s">
        <v>1046</v>
      </c>
    </row>
    <row r="58" spans="1:3" ht="30" x14ac:dyDescent="0.25">
      <c r="A58" s="2" t="s">
        <v>1047</v>
      </c>
      <c r="B58" s="4" t="s">
        <v>4</v>
      </c>
      <c r="C58" s="4" t="s">
        <v>4</v>
      </c>
    </row>
    <row r="59" spans="1:3" ht="45" x14ac:dyDescent="0.25">
      <c r="A59" s="3" t="s">
        <v>979</v>
      </c>
      <c r="B59" s="4" t="s">
        <v>4</v>
      </c>
      <c r="C59" s="4" t="s">
        <v>4</v>
      </c>
    </row>
    <row r="60" spans="1:3" x14ac:dyDescent="0.25">
      <c r="A60" s="2" t="s">
        <v>1032</v>
      </c>
      <c r="B60" s="4">
        <v>0.15</v>
      </c>
      <c r="C60" s="4">
        <v>0.15</v>
      </c>
    </row>
    <row r="61" spans="1:3" ht="30" x14ac:dyDescent="0.25">
      <c r="A61" s="2" t="s">
        <v>1048</v>
      </c>
      <c r="B61" s="4" t="s">
        <v>4</v>
      </c>
      <c r="C61" s="4" t="s">
        <v>4</v>
      </c>
    </row>
    <row r="62" spans="1:3" ht="45" x14ac:dyDescent="0.25">
      <c r="A62" s="3" t="s">
        <v>979</v>
      </c>
      <c r="B62" s="4" t="s">
        <v>4</v>
      </c>
      <c r="C62" s="4" t="s">
        <v>4</v>
      </c>
    </row>
    <row r="63" spans="1:3" x14ac:dyDescent="0.25">
      <c r="A63" s="2" t="s">
        <v>1032</v>
      </c>
      <c r="B63" s="4">
        <v>0.47</v>
      </c>
      <c r="C63" s="4">
        <v>0.47</v>
      </c>
    </row>
    <row r="64" spans="1:3" x14ac:dyDescent="0.25">
      <c r="A64" s="2" t="s">
        <v>1049</v>
      </c>
      <c r="B64" s="4" t="s">
        <v>4</v>
      </c>
      <c r="C64" s="4" t="s">
        <v>4</v>
      </c>
    </row>
    <row r="65" spans="1:3" ht="45" x14ac:dyDescent="0.25">
      <c r="A65" s="3" t="s">
        <v>979</v>
      </c>
      <c r="B65" s="4" t="s">
        <v>4</v>
      </c>
      <c r="C65" s="4" t="s">
        <v>4</v>
      </c>
    </row>
    <row r="66" spans="1:3" x14ac:dyDescent="0.25">
      <c r="A66" s="2" t="s">
        <v>1026</v>
      </c>
      <c r="B66" s="9">
        <v>9175000</v>
      </c>
      <c r="C66" s="9">
        <v>9175000</v>
      </c>
    </row>
    <row r="67" spans="1:3" x14ac:dyDescent="0.25">
      <c r="A67" s="2" t="s">
        <v>550</v>
      </c>
      <c r="B67" s="9">
        <v>9175000</v>
      </c>
      <c r="C67" s="9">
        <v>9175000</v>
      </c>
    </row>
    <row r="68" spans="1:3" x14ac:dyDescent="0.25">
      <c r="A68" s="2" t="s">
        <v>1027</v>
      </c>
      <c r="B68" s="9">
        <v>9175000</v>
      </c>
      <c r="C68" s="9">
        <v>9175000</v>
      </c>
    </row>
    <row r="69" spans="1:3" x14ac:dyDescent="0.25">
      <c r="A69" s="2" t="s">
        <v>1029</v>
      </c>
      <c r="B69" s="4" t="s">
        <v>1050</v>
      </c>
      <c r="C69" s="4" t="s">
        <v>1051</v>
      </c>
    </row>
    <row r="70" spans="1:3" ht="30" x14ac:dyDescent="0.25">
      <c r="A70" s="2" t="s">
        <v>1052</v>
      </c>
      <c r="B70" s="4" t="s">
        <v>4</v>
      </c>
      <c r="C70" s="4" t="s">
        <v>4</v>
      </c>
    </row>
    <row r="71" spans="1:3" ht="45" x14ac:dyDescent="0.25">
      <c r="A71" s="3" t="s">
        <v>979</v>
      </c>
      <c r="B71" s="4" t="s">
        <v>4</v>
      </c>
      <c r="C71" s="4" t="s">
        <v>4</v>
      </c>
    </row>
    <row r="72" spans="1:3" x14ac:dyDescent="0.25">
      <c r="A72" s="2" t="s">
        <v>1032</v>
      </c>
      <c r="B72" s="4">
        <v>0.15</v>
      </c>
      <c r="C72" s="4">
        <v>0.15</v>
      </c>
    </row>
    <row r="73" spans="1:3" ht="30" x14ac:dyDescent="0.25">
      <c r="A73" s="2" t="s">
        <v>1053</v>
      </c>
      <c r="B73" s="4" t="s">
        <v>4</v>
      </c>
      <c r="C73" s="4" t="s">
        <v>4</v>
      </c>
    </row>
    <row r="74" spans="1:3" ht="45" x14ac:dyDescent="0.25">
      <c r="A74" s="3" t="s">
        <v>979</v>
      </c>
      <c r="B74" s="4" t="s">
        <v>4</v>
      </c>
      <c r="C74" s="4" t="s">
        <v>4</v>
      </c>
    </row>
    <row r="75" spans="1:3" x14ac:dyDescent="0.25">
      <c r="A75" s="2" t="s">
        <v>1032</v>
      </c>
      <c r="B75" s="4">
        <v>0.28999999999999998</v>
      </c>
      <c r="C75" s="4">
        <v>0.28999999999999998</v>
      </c>
    </row>
    <row r="76" spans="1:3" x14ac:dyDescent="0.25">
      <c r="A76" s="2" t="s">
        <v>1054</v>
      </c>
      <c r="B76" s="4" t="s">
        <v>4</v>
      </c>
      <c r="C76" s="4" t="s">
        <v>4</v>
      </c>
    </row>
    <row r="77" spans="1:3" ht="45" x14ac:dyDescent="0.25">
      <c r="A77" s="3" t="s">
        <v>979</v>
      </c>
      <c r="B77" s="4" t="s">
        <v>4</v>
      </c>
      <c r="C77" s="4" t="s">
        <v>4</v>
      </c>
    </row>
    <row r="78" spans="1:3" x14ac:dyDescent="0.25">
      <c r="A78" s="2" t="s">
        <v>1026</v>
      </c>
      <c r="B78" s="9">
        <v>4937500</v>
      </c>
      <c r="C78" s="9">
        <v>4937500</v>
      </c>
    </row>
    <row r="79" spans="1:3" x14ac:dyDescent="0.25">
      <c r="A79" s="2" t="s">
        <v>522</v>
      </c>
      <c r="B79" s="9">
        <v>100000</v>
      </c>
      <c r="C79" s="9">
        <v>100000</v>
      </c>
    </row>
    <row r="80" spans="1:3" x14ac:dyDescent="0.25">
      <c r="A80" s="2" t="s">
        <v>550</v>
      </c>
      <c r="B80" s="9">
        <v>4837500</v>
      </c>
      <c r="C80" s="9">
        <v>4837500</v>
      </c>
    </row>
    <row r="81" spans="1:3" x14ac:dyDescent="0.25">
      <c r="A81" s="2" t="s">
        <v>1027</v>
      </c>
      <c r="B81" s="9">
        <v>4837500</v>
      </c>
      <c r="C81" s="9">
        <v>4837500</v>
      </c>
    </row>
    <row r="82" spans="1:3" x14ac:dyDescent="0.25">
      <c r="A82" s="2" t="s">
        <v>1029</v>
      </c>
      <c r="B82" s="4" t="s">
        <v>1055</v>
      </c>
      <c r="C82" s="4" t="s">
        <v>1056</v>
      </c>
    </row>
    <row r="83" spans="1:3" ht="30" x14ac:dyDescent="0.25">
      <c r="A83" s="2" t="s">
        <v>1057</v>
      </c>
      <c r="B83" s="4" t="s">
        <v>4</v>
      </c>
      <c r="C83" s="4" t="s">
        <v>4</v>
      </c>
    </row>
    <row r="84" spans="1:3" ht="45" x14ac:dyDescent="0.25">
      <c r="A84" s="3" t="s">
        <v>979</v>
      </c>
      <c r="B84" s="4" t="s">
        <v>4</v>
      </c>
      <c r="C84" s="4" t="s">
        <v>4</v>
      </c>
    </row>
    <row r="85" spans="1:3" x14ac:dyDescent="0.25">
      <c r="A85" s="2" t="s">
        <v>1032</v>
      </c>
      <c r="B85" s="4">
        <v>6.7000000000000004E-2</v>
      </c>
      <c r="C85" s="4">
        <v>6.7000000000000004E-2</v>
      </c>
    </row>
    <row r="86" spans="1:3" ht="30" x14ac:dyDescent="0.25">
      <c r="A86" s="2" t="s">
        <v>1058</v>
      </c>
      <c r="B86" s="4" t="s">
        <v>4</v>
      </c>
      <c r="C86" s="4" t="s">
        <v>4</v>
      </c>
    </row>
    <row r="87" spans="1:3" ht="45" x14ac:dyDescent="0.25">
      <c r="A87" s="3" t="s">
        <v>979</v>
      </c>
      <c r="B87" s="4" t="s">
        <v>4</v>
      </c>
      <c r="C87" s="4" t="s">
        <v>4</v>
      </c>
    </row>
    <row r="88" spans="1:3" x14ac:dyDescent="0.25">
      <c r="A88" s="2" t="s">
        <v>1032</v>
      </c>
      <c r="B88" s="4">
        <v>0.28999999999999998</v>
      </c>
      <c r="C88" s="4">
        <v>0.28999999999999998</v>
      </c>
    </row>
    <row r="89" spans="1:3" x14ac:dyDescent="0.25">
      <c r="A89" s="2" t="s">
        <v>1059</v>
      </c>
      <c r="B89" s="4" t="s">
        <v>4</v>
      </c>
      <c r="C89" s="4" t="s">
        <v>4</v>
      </c>
    </row>
    <row r="90" spans="1:3" ht="45" x14ac:dyDescent="0.25">
      <c r="A90" s="3" t="s">
        <v>979</v>
      </c>
      <c r="B90" s="4" t="s">
        <v>4</v>
      </c>
      <c r="C90" s="4" t="s">
        <v>4</v>
      </c>
    </row>
    <row r="91" spans="1:3" x14ac:dyDescent="0.25">
      <c r="A91" s="2" t="s">
        <v>1026</v>
      </c>
      <c r="B91" s="9">
        <v>1250000</v>
      </c>
      <c r="C91" s="9">
        <v>1250000</v>
      </c>
    </row>
    <row r="92" spans="1:3" x14ac:dyDescent="0.25">
      <c r="A92" s="2" t="s">
        <v>549</v>
      </c>
      <c r="B92" s="9">
        <v>1250000</v>
      </c>
      <c r="C92" s="9">
        <v>1250000</v>
      </c>
    </row>
    <row r="93" spans="1:3" x14ac:dyDescent="0.25">
      <c r="A93" s="2" t="s">
        <v>550</v>
      </c>
      <c r="B93" s="4">
        <v>0</v>
      </c>
      <c r="C93" s="4">
        <v>0</v>
      </c>
    </row>
    <row r="94" spans="1:3" x14ac:dyDescent="0.25">
      <c r="A94" s="2" t="s">
        <v>1032</v>
      </c>
      <c r="B94" s="4">
        <v>0.5</v>
      </c>
      <c r="C94" s="4">
        <v>0.5</v>
      </c>
    </row>
    <row r="95" spans="1:3" x14ac:dyDescent="0.25">
      <c r="A95" s="2" t="s">
        <v>1027</v>
      </c>
      <c r="B95" s="4">
        <v>0</v>
      </c>
      <c r="C95" s="4">
        <v>0</v>
      </c>
    </row>
    <row r="96" spans="1:3" x14ac:dyDescent="0.25">
      <c r="A96" s="2" t="s">
        <v>1029</v>
      </c>
      <c r="B96" s="4" t="s">
        <v>1030</v>
      </c>
      <c r="C96" s="4" t="s">
        <v>1030</v>
      </c>
    </row>
    <row r="97" spans="1:3" x14ac:dyDescent="0.25">
      <c r="A97" s="2" t="s">
        <v>1060</v>
      </c>
      <c r="B97" s="4" t="s">
        <v>4</v>
      </c>
      <c r="C97" s="4" t="s">
        <v>4</v>
      </c>
    </row>
    <row r="98" spans="1:3" ht="45" x14ac:dyDescent="0.25">
      <c r="A98" s="3" t="s">
        <v>979</v>
      </c>
      <c r="B98" s="4" t="s">
        <v>4</v>
      </c>
      <c r="C98" s="4" t="s">
        <v>4</v>
      </c>
    </row>
    <row r="99" spans="1:3" x14ac:dyDescent="0.25">
      <c r="A99" s="2" t="s">
        <v>1026</v>
      </c>
      <c r="B99" s="9">
        <v>125000</v>
      </c>
      <c r="C99" s="9">
        <v>125000</v>
      </c>
    </row>
    <row r="100" spans="1:3" x14ac:dyDescent="0.25">
      <c r="A100" s="2" t="s">
        <v>522</v>
      </c>
      <c r="B100" s="9">
        <v>125000</v>
      </c>
      <c r="C100" s="9">
        <v>125000</v>
      </c>
    </row>
    <row r="101" spans="1:3" x14ac:dyDescent="0.25">
      <c r="A101" s="2" t="s">
        <v>550</v>
      </c>
      <c r="B101" s="4">
        <v>0</v>
      </c>
      <c r="C101" s="4">
        <v>0</v>
      </c>
    </row>
    <row r="102" spans="1:3" x14ac:dyDescent="0.25">
      <c r="A102" s="2" t="s">
        <v>1032</v>
      </c>
      <c r="B102" s="4">
        <v>0.01</v>
      </c>
      <c r="C102" s="4">
        <v>0.01</v>
      </c>
    </row>
    <row r="103" spans="1:3" x14ac:dyDescent="0.25">
      <c r="A103" s="2" t="s">
        <v>1027</v>
      </c>
      <c r="B103" s="4">
        <v>0</v>
      </c>
      <c r="C103" s="4">
        <v>0</v>
      </c>
    </row>
    <row r="104" spans="1:3" x14ac:dyDescent="0.25">
      <c r="A104" s="2" t="s">
        <v>1029</v>
      </c>
      <c r="B104" s="4" t="s">
        <v>1030</v>
      </c>
      <c r="C104" s="4" t="s">
        <v>1030</v>
      </c>
    </row>
    <row r="105" spans="1:3" x14ac:dyDescent="0.25">
      <c r="A105" s="2" t="s">
        <v>1061</v>
      </c>
      <c r="B105" s="4" t="s">
        <v>4</v>
      </c>
      <c r="C105" s="4" t="s">
        <v>4</v>
      </c>
    </row>
    <row r="106" spans="1:3" ht="45" x14ac:dyDescent="0.25">
      <c r="A106" s="3" t="s">
        <v>979</v>
      </c>
      <c r="B106" s="4" t="s">
        <v>4</v>
      </c>
      <c r="C106" s="4" t="s">
        <v>4</v>
      </c>
    </row>
    <row r="107" spans="1:3" x14ac:dyDescent="0.25">
      <c r="A107" s="2" t="s">
        <v>1026</v>
      </c>
      <c r="B107" s="9">
        <v>3000000</v>
      </c>
      <c r="C107" s="9">
        <v>3000000</v>
      </c>
    </row>
    <row r="108" spans="1:3" x14ac:dyDescent="0.25">
      <c r="A108" s="2" t="s">
        <v>549</v>
      </c>
      <c r="B108" s="9">
        <v>3000000</v>
      </c>
      <c r="C108" s="9">
        <v>3000000</v>
      </c>
    </row>
    <row r="109" spans="1:3" x14ac:dyDescent="0.25">
      <c r="A109" s="2" t="s">
        <v>550</v>
      </c>
      <c r="B109" s="4">
        <v>0</v>
      </c>
      <c r="C109" s="4">
        <v>0</v>
      </c>
    </row>
    <row r="110" spans="1:3" x14ac:dyDescent="0.25">
      <c r="A110" s="2" t="s">
        <v>1032</v>
      </c>
      <c r="B110" s="4">
        <v>0.5</v>
      </c>
      <c r="C110" s="4">
        <v>0.5</v>
      </c>
    </row>
    <row r="111" spans="1:3" x14ac:dyDescent="0.25">
      <c r="A111" s="2" t="s">
        <v>1027</v>
      </c>
      <c r="B111" s="4">
        <v>0</v>
      </c>
      <c r="C111" s="4">
        <v>0</v>
      </c>
    </row>
    <row r="112" spans="1:3" x14ac:dyDescent="0.25">
      <c r="A112" s="2" t="s">
        <v>1029</v>
      </c>
      <c r="B112" s="4" t="s">
        <v>1030</v>
      </c>
      <c r="C112" s="4" t="s">
        <v>1030</v>
      </c>
    </row>
    <row r="113" spans="1:3" x14ac:dyDescent="0.25">
      <c r="A113" s="2" t="s">
        <v>1062</v>
      </c>
      <c r="B113" s="4" t="s">
        <v>4</v>
      </c>
      <c r="C113" s="4" t="s">
        <v>4</v>
      </c>
    </row>
    <row r="114" spans="1:3" ht="45" x14ac:dyDescent="0.25">
      <c r="A114" s="3" t="s">
        <v>979</v>
      </c>
      <c r="B114" s="4" t="s">
        <v>4</v>
      </c>
      <c r="C114" s="4" t="s">
        <v>4</v>
      </c>
    </row>
    <row r="115" spans="1:3" x14ac:dyDescent="0.25">
      <c r="A115" s="2" t="s">
        <v>1026</v>
      </c>
      <c r="B115" s="9">
        <v>1500000</v>
      </c>
      <c r="C115" s="9">
        <v>1500000</v>
      </c>
    </row>
    <row r="116" spans="1:3" x14ac:dyDescent="0.25">
      <c r="A116" s="2" t="s">
        <v>550</v>
      </c>
      <c r="B116" s="9">
        <v>1500000</v>
      </c>
      <c r="C116" s="9">
        <v>1500000</v>
      </c>
    </row>
    <row r="117" spans="1:3" x14ac:dyDescent="0.25">
      <c r="A117" s="2" t="s">
        <v>1032</v>
      </c>
      <c r="B117" s="4">
        <v>1E-3</v>
      </c>
      <c r="C117" s="4">
        <v>1E-3</v>
      </c>
    </row>
    <row r="118" spans="1:3" x14ac:dyDescent="0.25">
      <c r="A118" s="2" t="s">
        <v>1027</v>
      </c>
      <c r="B118" s="9">
        <v>1000000</v>
      </c>
      <c r="C118" s="9">
        <v>500000</v>
      </c>
    </row>
    <row r="119" spans="1:3" x14ac:dyDescent="0.25">
      <c r="A119" s="2" t="s">
        <v>1029</v>
      </c>
      <c r="B119" s="4" t="s">
        <v>1063</v>
      </c>
      <c r="C119" s="4" t="s">
        <v>1064</v>
      </c>
    </row>
    <row r="120" spans="1:3" x14ac:dyDescent="0.25">
      <c r="A120" s="2" t="s">
        <v>1065</v>
      </c>
      <c r="B120" s="4" t="s">
        <v>4</v>
      </c>
      <c r="C120" s="4" t="s">
        <v>4</v>
      </c>
    </row>
    <row r="121" spans="1:3" ht="45" x14ac:dyDescent="0.25">
      <c r="A121" s="3" t="s">
        <v>979</v>
      </c>
      <c r="B121" s="4" t="s">
        <v>4</v>
      </c>
      <c r="C121" s="4" t="s">
        <v>4</v>
      </c>
    </row>
    <row r="122" spans="1:3" x14ac:dyDescent="0.25">
      <c r="A122" s="2" t="s">
        <v>1026</v>
      </c>
      <c r="B122" s="9">
        <v>33334</v>
      </c>
      <c r="C122" s="9">
        <v>33334</v>
      </c>
    </row>
    <row r="123" spans="1:3" x14ac:dyDescent="0.25">
      <c r="A123" s="2" t="s">
        <v>550</v>
      </c>
      <c r="B123" s="9">
        <v>33334</v>
      </c>
      <c r="C123" s="9">
        <v>33334</v>
      </c>
    </row>
    <row r="124" spans="1:3" x14ac:dyDescent="0.25">
      <c r="A124" s="2" t="s">
        <v>1032</v>
      </c>
      <c r="B124" s="4">
        <v>5.0000000000000002E-5</v>
      </c>
      <c r="C124" s="4">
        <v>5.0000000000000002E-5</v>
      </c>
    </row>
    <row r="125" spans="1:3" x14ac:dyDescent="0.25">
      <c r="A125" s="2" t="s">
        <v>1027</v>
      </c>
      <c r="B125" s="9">
        <v>33334</v>
      </c>
      <c r="C125" s="9">
        <v>33334</v>
      </c>
    </row>
    <row r="126" spans="1:3" x14ac:dyDescent="0.25">
      <c r="A126" s="2" t="s">
        <v>1029</v>
      </c>
      <c r="B126" s="4" t="s">
        <v>1066</v>
      </c>
      <c r="C126" s="4" t="s">
        <v>1067</v>
      </c>
    </row>
    <row r="127" spans="1:3" x14ac:dyDescent="0.25">
      <c r="A127" s="2" t="s">
        <v>1068</v>
      </c>
      <c r="B127" s="4" t="s">
        <v>4</v>
      </c>
      <c r="C127" s="4" t="s">
        <v>4</v>
      </c>
    </row>
    <row r="128" spans="1:3" ht="45" x14ac:dyDescent="0.25">
      <c r="A128" s="3" t="s">
        <v>979</v>
      </c>
      <c r="B128" s="4" t="s">
        <v>4</v>
      </c>
      <c r="C128" s="4" t="s">
        <v>4</v>
      </c>
    </row>
    <row r="129" spans="1:3" x14ac:dyDescent="0.25">
      <c r="A129" s="2" t="s">
        <v>1026</v>
      </c>
      <c r="B129" s="9">
        <v>4537500</v>
      </c>
      <c r="C129" s="9">
        <v>4537500</v>
      </c>
    </row>
    <row r="130" spans="1:3" x14ac:dyDescent="0.25">
      <c r="A130" s="2" t="s">
        <v>550</v>
      </c>
      <c r="B130" s="9">
        <v>4537500</v>
      </c>
      <c r="C130" s="9">
        <v>4537500</v>
      </c>
    </row>
    <row r="131" spans="1:3" x14ac:dyDescent="0.25">
      <c r="A131" s="2" t="s">
        <v>1032</v>
      </c>
      <c r="B131" s="4">
        <v>0.28999999999999998</v>
      </c>
      <c r="C131" s="4">
        <v>0.28999999999999998</v>
      </c>
    </row>
    <row r="132" spans="1:3" x14ac:dyDescent="0.25">
      <c r="A132" s="2" t="s">
        <v>1027</v>
      </c>
      <c r="B132" s="9">
        <v>4537500</v>
      </c>
      <c r="C132" s="9">
        <v>4537500</v>
      </c>
    </row>
    <row r="133" spans="1:3" x14ac:dyDescent="0.25">
      <c r="A133" s="2" t="s">
        <v>1029</v>
      </c>
      <c r="B133" s="4" t="s">
        <v>1069</v>
      </c>
      <c r="C133" s="4" t="s">
        <v>1070</v>
      </c>
    </row>
    <row r="134" spans="1:3" x14ac:dyDescent="0.25">
      <c r="A134" s="2" t="s">
        <v>1071</v>
      </c>
      <c r="B134" s="4" t="s">
        <v>4</v>
      </c>
      <c r="C134" s="4" t="s">
        <v>4</v>
      </c>
    </row>
    <row r="135" spans="1:3" ht="45" x14ac:dyDescent="0.25">
      <c r="A135" s="3" t="s">
        <v>979</v>
      </c>
      <c r="B135" s="4" t="s">
        <v>4</v>
      </c>
      <c r="C135" s="4" t="s">
        <v>4</v>
      </c>
    </row>
    <row r="136" spans="1:3" x14ac:dyDescent="0.25">
      <c r="A136" s="2" t="s">
        <v>1026</v>
      </c>
      <c r="B136" s="9">
        <v>641026</v>
      </c>
      <c r="C136" s="9">
        <v>641026</v>
      </c>
    </row>
    <row r="137" spans="1:3" x14ac:dyDescent="0.25">
      <c r="A137" s="2" t="s">
        <v>549</v>
      </c>
      <c r="B137" s="9">
        <v>641026</v>
      </c>
      <c r="C137" s="9">
        <v>641026</v>
      </c>
    </row>
    <row r="138" spans="1:3" x14ac:dyDescent="0.25">
      <c r="A138" s="2" t="s">
        <v>550</v>
      </c>
      <c r="B138" s="4">
        <v>0</v>
      </c>
      <c r="C138" s="4">
        <v>0</v>
      </c>
    </row>
    <row r="139" spans="1:3" x14ac:dyDescent="0.25">
      <c r="A139" s="2" t="s">
        <v>1032</v>
      </c>
      <c r="B139" s="4">
        <v>0.39</v>
      </c>
      <c r="C139" s="4">
        <v>0.39</v>
      </c>
    </row>
    <row r="140" spans="1:3" x14ac:dyDescent="0.25">
      <c r="A140" s="2" t="s">
        <v>1027</v>
      </c>
      <c r="B140" s="4">
        <v>0</v>
      </c>
      <c r="C140" s="4">
        <v>0</v>
      </c>
    </row>
    <row r="141" spans="1:3" x14ac:dyDescent="0.25">
      <c r="A141" s="2" t="s">
        <v>1029</v>
      </c>
      <c r="B141" s="4" t="s">
        <v>1030</v>
      </c>
      <c r="C141" s="4" t="s">
        <v>1030</v>
      </c>
    </row>
    <row r="142" spans="1:3" x14ac:dyDescent="0.25">
      <c r="A142" s="2" t="s">
        <v>1072</v>
      </c>
      <c r="B142" s="4" t="s">
        <v>4</v>
      </c>
      <c r="C142" s="4" t="s">
        <v>4</v>
      </c>
    </row>
    <row r="143" spans="1:3" ht="45" x14ac:dyDescent="0.25">
      <c r="A143" s="3" t="s">
        <v>979</v>
      </c>
      <c r="B143" s="4" t="s">
        <v>4</v>
      </c>
      <c r="C143" s="4" t="s">
        <v>4</v>
      </c>
    </row>
    <row r="144" spans="1:3" x14ac:dyDescent="0.25">
      <c r="A144" s="2" t="s">
        <v>1026</v>
      </c>
      <c r="B144" s="9">
        <v>6407500</v>
      </c>
      <c r="C144" s="9">
        <v>6407500</v>
      </c>
    </row>
    <row r="145" spans="1:3" x14ac:dyDescent="0.25">
      <c r="A145" s="2" t="s">
        <v>522</v>
      </c>
      <c r="B145" s="9">
        <v>946834</v>
      </c>
      <c r="C145" s="9">
        <v>946834</v>
      </c>
    </row>
    <row r="146" spans="1:3" x14ac:dyDescent="0.25">
      <c r="A146" s="2" t="s">
        <v>549</v>
      </c>
      <c r="B146" s="9">
        <v>5460666</v>
      </c>
      <c r="C146" s="9">
        <v>5460666</v>
      </c>
    </row>
    <row r="147" spans="1:3" x14ac:dyDescent="0.25">
      <c r="A147" s="2" t="s">
        <v>550</v>
      </c>
      <c r="B147" s="4">
        <v>0</v>
      </c>
      <c r="C147" s="4">
        <v>0</v>
      </c>
    </row>
    <row r="148" spans="1:3" x14ac:dyDescent="0.25">
      <c r="A148" s="2" t="s">
        <v>1032</v>
      </c>
      <c r="B148" s="4">
        <v>0.28000000000000003</v>
      </c>
      <c r="C148" s="4">
        <v>0.28000000000000003</v>
      </c>
    </row>
    <row r="149" spans="1:3" x14ac:dyDescent="0.25">
      <c r="A149" s="2" t="s">
        <v>1027</v>
      </c>
      <c r="B149" s="4">
        <v>0</v>
      </c>
      <c r="C149" s="4">
        <v>0</v>
      </c>
    </row>
    <row r="150" spans="1:3" x14ac:dyDescent="0.25">
      <c r="A150" s="2" t="s">
        <v>1029</v>
      </c>
      <c r="B150" s="4" t="s">
        <v>1030</v>
      </c>
      <c r="C150" s="4" t="s">
        <v>1030</v>
      </c>
    </row>
    <row r="151" spans="1:3" x14ac:dyDescent="0.25">
      <c r="A151" s="2" t="s">
        <v>1073</v>
      </c>
      <c r="B151" s="4" t="s">
        <v>4</v>
      </c>
      <c r="C151" s="4" t="s">
        <v>4</v>
      </c>
    </row>
    <row r="152" spans="1:3" ht="45" x14ac:dyDescent="0.25">
      <c r="A152" s="3" t="s">
        <v>979</v>
      </c>
      <c r="B152" s="4" t="s">
        <v>4</v>
      </c>
      <c r="C152" s="4" t="s">
        <v>4</v>
      </c>
    </row>
    <row r="153" spans="1:3" x14ac:dyDescent="0.25">
      <c r="A153" s="2" t="s">
        <v>1026</v>
      </c>
      <c r="B153" s="9">
        <v>12815000</v>
      </c>
      <c r="C153" s="9">
        <v>12815000</v>
      </c>
    </row>
    <row r="154" spans="1:3" x14ac:dyDescent="0.25">
      <c r="A154" s="2" t="s">
        <v>549</v>
      </c>
      <c r="B154" s="9">
        <v>12815000</v>
      </c>
      <c r="C154" s="9">
        <v>12815000</v>
      </c>
    </row>
    <row r="155" spans="1:3" x14ac:dyDescent="0.25">
      <c r="A155" s="2" t="s">
        <v>550</v>
      </c>
      <c r="B155" s="4">
        <v>0</v>
      </c>
      <c r="C155" s="4">
        <v>0</v>
      </c>
    </row>
    <row r="156" spans="1:3" x14ac:dyDescent="0.25">
      <c r="A156" s="2" t="s">
        <v>1032</v>
      </c>
      <c r="B156" s="4">
        <v>0.5</v>
      </c>
      <c r="C156" s="4">
        <v>0.5</v>
      </c>
    </row>
    <row r="157" spans="1:3" x14ac:dyDescent="0.25">
      <c r="A157" s="2" t="s">
        <v>1027</v>
      </c>
      <c r="B157" s="4">
        <v>0</v>
      </c>
      <c r="C157" s="4">
        <v>0</v>
      </c>
    </row>
    <row r="158" spans="1:3" x14ac:dyDescent="0.25">
      <c r="A158" s="2" t="s">
        <v>1029</v>
      </c>
      <c r="B158" s="4" t="s">
        <v>1030</v>
      </c>
      <c r="C158" s="4" t="s">
        <v>1030</v>
      </c>
    </row>
    <row r="159" spans="1:3" x14ac:dyDescent="0.25">
      <c r="A159" s="2" t="s">
        <v>1074</v>
      </c>
      <c r="B159" s="4" t="s">
        <v>4</v>
      </c>
      <c r="C159" s="4" t="s">
        <v>4</v>
      </c>
    </row>
    <row r="160" spans="1:3" ht="45" x14ac:dyDescent="0.25">
      <c r="A160" s="3" t="s">
        <v>979</v>
      </c>
      <c r="B160" s="4" t="s">
        <v>4</v>
      </c>
      <c r="C160" s="4" t="s">
        <v>4</v>
      </c>
    </row>
    <row r="161" spans="1:3" x14ac:dyDescent="0.25">
      <c r="A161" s="2" t="s">
        <v>1026</v>
      </c>
      <c r="B161" s="9">
        <v>33334</v>
      </c>
      <c r="C161" s="9">
        <v>33334</v>
      </c>
    </row>
    <row r="162" spans="1:3" x14ac:dyDescent="0.25">
      <c r="A162" s="2" t="s">
        <v>550</v>
      </c>
      <c r="B162" s="9">
        <v>33334</v>
      </c>
      <c r="C162" s="9">
        <v>33334</v>
      </c>
    </row>
    <row r="163" spans="1:3" x14ac:dyDescent="0.25">
      <c r="A163" s="2" t="s">
        <v>1032</v>
      </c>
      <c r="B163" s="4">
        <v>5.0000000000000002E-5</v>
      </c>
      <c r="C163" s="4">
        <v>5.0000000000000002E-5</v>
      </c>
    </row>
    <row r="164" spans="1:3" x14ac:dyDescent="0.25">
      <c r="A164" s="2" t="s">
        <v>1027</v>
      </c>
      <c r="B164" s="9">
        <v>33334</v>
      </c>
      <c r="C164" s="9">
        <v>33334</v>
      </c>
    </row>
    <row r="165" spans="1:3" x14ac:dyDescent="0.25">
      <c r="A165" s="2" t="s">
        <v>1029</v>
      </c>
      <c r="B165" s="4" t="s">
        <v>1075</v>
      </c>
      <c r="C165" s="4" t="s">
        <v>1076</v>
      </c>
    </row>
    <row r="166" spans="1:3" x14ac:dyDescent="0.25">
      <c r="A166" s="2" t="s">
        <v>1077</v>
      </c>
      <c r="B166" s="4" t="s">
        <v>4</v>
      </c>
      <c r="C166" s="4" t="s">
        <v>4</v>
      </c>
    </row>
    <row r="167" spans="1:3" ht="45" x14ac:dyDescent="0.25">
      <c r="A167" s="3" t="s">
        <v>979</v>
      </c>
      <c r="B167" s="4" t="s">
        <v>4</v>
      </c>
      <c r="C167" s="4" t="s">
        <v>4</v>
      </c>
    </row>
    <row r="168" spans="1:3" x14ac:dyDescent="0.25">
      <c r="A168" s="2" t="s">
        <v>1026</v>
      </c>
      <c r="B168" s="9">
        <v>33334</v>
      </c>
      <c r="C168" s="9">
        <v>33334</v>
      </c>
    </row>
    <row r="169" spans="1:3" x14ac:dyDescent="0.25">
      <c r="A169" s="2" t="s">
        <v>550</v>
      </c>
      <c r="B169" s="9">
        <v>33334</v>
      </c>
      <c r="C169" s="9">
        <v>33334</v>
      </c>
    </row>
    <row r="170" spans="1:3" x14ac:dyDescent="0.25">
      <c r="A170" s="2" t="s">
        <v>1032</v>
      </c>
      <c r="B170" s="4">
        <v>5.0000000000000002E-5</v>
      </c>
      <c r="C170" s="4">
        <v>5.0000000000000002E-5</v>
      </c>
    </row>
    <row r="171" spans="1:3" x14ac:dyDescent="0.25">
      <c r="A171" s="2" t="s">
        <v>1027</v>
      </c>
      <c r="B171" s="9">
        <v>33334</v>
      </c>
      <c r="C171" s="9">
        <v>33334</v>
      </c>
    </row>
    <row r="172" spans="1:3" x14ac:dyDescent="0.25">
      <c r="A172" s="2" t="s">
        <v>1029</v>
      </c>
      <c r="B172" s="4" t="s">
        <v>1078</v>
      </c>
      <c r="C172" s="4" t="s">
        <v>1079</v>
      </c>
    </row>
    <row r="173" spans="1:3" x14ac:dyDescent="0.25">
      <c r="A173" s="2" t="s">
        <v>1080</v>
      </c>
      <c r="B173" s="4" t="s">
        <v>4</v>
      </c>
      <c r="C173" s="4" t="s">
        <v>4</v>
      </c>
    </row>
    <row r="174" spans="1:3" ht="45" x14ac:dyDescent="0.25">
      <c r="A174" s="3" t="s">
        <v>979</v>
      </c>
      <c r="B174" s="4" t="s">
        <v>4</v>
      </c>
      <c r="C174" s="4" t="s">
        <v>4</v>
      </c>
    </row>
    <row r="175" spans="1:3" x14ac:dyDescent="0.25">
      <c r="A175" s="2" t="s">
        <v>1026</v>
      </c>
      <c r="B175" s="9">
        <v>493966</v>
      </c>
      <c r="C175" s="9">
        <v>493966</v>
      </c>
    </row>
    <row r="176" spans="1:3" x14ac:dyDescent="0.25">
      <c r="A176" s="2" t="s">
        <v>550</v>
      </c>
      <c r="B176" s="9">
        <v>493966</v>
      </c>
      <c r="C176" s="9">
        <v>493966</v>
      </c>
    </row>
    <row r="177" spans="1:3" x14ac:dyDescent="0.25">
      <c r="A177" s="2" t="s">
        <v>1032</v>
      </c>
      <c r="B177" s="4">
        <v>0.34799999999999998</v>
      </c>
      <c r="C177" s="4">
        <v>0.34799999999999998</v>
      </c>
    </row>
    <row r="178" spans="1:3" x14ac:dyDescent="0.25">
      <c r="A178" s="2" t="s">
        <v>1027</v>
      </c>
      <c r="B178" s="9">
        <v>493966</v>
      </c>
      <c r="C178" s="9">
        <v>493966</v>
      </c>
    </row>
    <row r="179" spans="1:3" x14ac:dyDescent="0.25">
      <c r="A179" s="2" t="s">
        <v>1029</v>
      </c>
      <c r="B179" s="4" t="s">
        <v>1081</v>
      </c>
      <c r="C179" s="4" t="s">
        <v>1082</v>
      </c>
    </row>
    <row r="180" spans="1:3" x14ac:dyDescent="0.25">
      <c r="A180" s="2" t="s">
        <v>1083</v>
      </c>
      <c r="B180" s="4" t="s">
        <v>4</v>
      </c>
      <c r="C180" s="4" t="s">
        <v>4</v>
      </c>
    </row>
    <row r="181" spans="1:3" ht="45" x14ac:dyDescent="0.25">
      <c r="A181" s="3" t="s">
        <v>979</v>
      </c>
      <c r="B181" s="4" t="s">
        <v>4</v>
      </c>
      <c r="C181" s="4" t="s">
        <v>4</v>
      </c>
    </row>
    <row r="182" spans="1:3" x14ac:dyDescent="0.25">
      <c r="A182" s="2" t="s">
        <v>1026</v>
      </c>
      <c r="B182" s="9">
        <v>232758</v>
      </c>
      <c r="C182" s="9">
        <v>232758</v>
      </c>
    </row>
    <row r="183" spans="1:3" x14ac:dyDescent="0.25">
      <c r="A183" s="2" t="s">
        <v>550</v>
      </c>
      <c r="B183" s="9">
        <v>232758</v>
      </c>
      <c r="C183" s="9">
        <v>232758</v>
      </c>
    </row>
    <row r="184" spans="1:3" x14ac:dyDescent="0.25">
      <c r="A184" s="2" t="s">
        <v>1032</v>
      </c>
      <c r="B184" s="4">
        <v>0.28999999999999998</v>
      </c>
      <c r="C184" s="4">
        <v>0.28999999999999998</v>
      </c>
    </row>
    <row r="185" spans="1:3" x14ac:dyDescent="0.25">
      <c r="A185" s="2" t="s">
        <v>1027</v>
      </c>
      <c r="B185" s="9">
        <v>232758</v>
      </c>
      <c r="C185" s="9">
        <v>232758</v>
      </c>
    </row>
    <row r="186" spans="1:3" x14ac:dyDescent="0.25">
      <c r="A186" s="2" t="s">
        <v>1029</v>
      </c>
      <c r="B186" s="4" t="s">
        <v>1084</v>
      </c>
      <c r="C186" s="4" t="s">
        <v>1085</v>
      </c>
    </row>
    <row r="187" spans="1:3" x14ac:dyDescent="0.25">
      <c r="A187" s="2" t="s">
        <v>1086</v>
      </c>
      <c r="B187" s="4" t="s">
        <v>4</v>
      </c>
      <c r="C187" s="4" t="s">
        <v>4</v>
      </c>
    </row>
    <row r="188" spans="1:3" ht="45" x14ac:dyDescent="0.25">
      <c r="A188" s="3" t="s">
        <v>979</v>
      </c>
      <c r="B188" s="4" t="s">
        <v>4</v>
      </c>
      <c r="C188" s="4" t="s">
        <v>4</v>
      </c>
    </row>
    <row r="189" spans="1:3" x14ac:dyDescent="0.25">
      <c r="A189" s="2" t="s">
        <v>1026</v>
      </c>
      <c r="B189" s="9">
        <v>14864228</v>
      </c>
      <c r="C189" s="9">
        <v>14864228</v>
      </c>
    </row>
    <row r="190" spans="1:3" x14ac:dyDescent="0.25">
      <c r="A190" s="2" t="s">
        <v>550</v>
      </c>
      <c r="B190" s="9">
        <v>14864228</v>
      </c>
      <c r="C190" s="9">
        <v>14864228</v>
      </c>
    </row>
    <row r="191" spans="1:3" x14ac:dyDescent="0.25">
      <c r="A191" s="2" t="s">
        <v>1032</v>
      </c>
      <c r="B191" s="4">
        <v>0.28999999999999998</v>
      </c>
      <c r="C191" s="4">
        <v>0.28999999999999998</v>
      </c>
    </row>
    <row r="192" spans="1:3" x14ac:dyDescent="0.25">
      <c r="A192" s="2" t="s">
        <v>1027</v>
      </c>
      <c r="B192" s="9">
        <v>14864228</v>
      </c>
      <c r="C192" s="9">
        <v>14864228</v>
      </c>
    </row>
    <row r="193" spans="1:3" x14ac:dyDescent="0.25">
      <c r="A193" s="2" t="s">
        <v>1029</v>
      </c>
      <c r="B193" s="4" t="s">
        <v>1084</v>
      </c>
      <c r="C193" s="4" t="s">
        <v>1085</v>
      </c>
    </row>
    <row r="194" spans="1:3" x14ac:dyDescent="0.25">
      <c r="A194" s="2" t="s">
        <v>1087</v>
      </c>
      <c r="B194" s="4" t="s">
        <v>4</v>
      </c>
      <c r="C194" s="4" t="s">
        <v>4</v>
      </c>
    </row>
    <row r="195" spans="1:3" ht="45" x14ac:dyDescent="0.25">
      <c r="A195" s="3" t="s">
        <v>979</v>
      </c>
      <c r="B195" s="4" t="s">
        <v>4</v>
      </c>
      <c r="C195" s="4" t="s">
        <v>4</v>
      </c>
    </row>
    <row r="196" spans="1:3" x14ac:dyDescent="0.25">
      <c r="A196" s="2" t="s">
        <v>1026</v>
      </c>
      <c r="B196" s="9">
        <v>833334</v>
      </c>
      <c r="C196" s="9">
        <v>833334</v>
      </c>
    </row>
    <row r="197" spans="1:3" x14ac:dyDescent="0.25">
      <c r="A197" s="2" t="s">
        <v>550</v>
      </c>
      <c r="B197" s="9">
        <v>833334</v>
      </c>
      <c r="C197" s="9">
        <v>833334</v>
      </c>
    </row>
    <row r="198" spans="1:3" x14ac:dyDescent="0.25">
      <c r="A198" s="2" t="s">
        <v>1032</v>
      </c>
      <c r="B198" s="4">
        <v>0.5</v>
      </c>
      <c r="C198" s="4">
        <v>0.5</v>
      </c>
    </row>
    <row r="199" spans="1:3" x14ac:dyDescent="0.25">
      <c r="A199" s="2" t="s">
        <v>1027</v>
      </c>
      <c r="B199" s="9">
        <v>833334</v>
      </c>
      <c r="C199" s="9">
        <v>833334</v>
      </c>
    </row>
    <row r="200" spans="1:3" x14ac:dyDescent="0.25">
      <c r="A200" s="2" t="s">
        <v>1029</v>
      </c>
      <c r="B200" s="4" t="s">
        <v>1088</v>
      </c>
      <c r="C200" s="4" t="s">
        <v>1089</v>
      </c>
    </row>
    <row r="201" spans="1:3" x14ac:dyDescent="0.25">
      <c r="A201" s="2" t="s">
        <v>1090</v>
      </c>
      <c r="B201" s="4" t="s">
        <v>4</v>
      </c>
      <c r="C201" s="4" t="s">
        <v>4</v>
      </c>
    </row>
    <row r="202" spans="1:3" ht="45" x14ac:dyDescent="0.25">
      <c r="A202" s="3" t="s">
        <v>979</v>
      </c>
      <c r="B202" s="4" t="s">
        <v>4</v>
      </c>
      <c r="C202" s="4" t="s">
        <v>4</v>
      </c>
    </row>
    <row r="203" spans="1:3" x14ac:dyDescent="0.25">
      <c r="A203" s="2" t="s">
        <v>1026</v>
      </c>
      <c r="B203" s="9">
        <v>33334</v>
      </c>
      <c r="C203" s="9">
        <v>33334</v>
      </c>
    </row>
    <row r="204" spans="1:3" x14ac:dyDescent="0.25">
      <c r="A204" s="2" t="s">
        <v>550</v>
      </c>
      <c r="B204" s="9">
        <v>33334</v>
      </c>
      <c r="C204" s="9">
        <v>33334</v>
      </c>
    </row>
    <row r="205" spans="1:3" x14ac:dyDescent="0.25">
      <c r="A205" s="2" t="s">
        <v>1032</v>
      </c>
      <c r="B205" s="4">
        <v>5.0000000000000002E-5</v>
      </c>
      <c r="C205" s="4">
        <v>5.0000000000000002E-5</v>
      </c>
    </row>
    <row r="206" spans="1:3" x14ac:dyDescent="0.25">
      <c r="A206" s="2" t="s">
        <v>1027</v>
      </c>
      <c r="B206" s="9">
        <v>30556</v>
      </c>
      <c r="C206" s="9">
        <v>13889</v>
      </c>
    </row>
    <row r="207" spans="1:3" x14ac:dyDescent="0.25">
      <c r="A207" s="2" t="s">
        <v>1029</v>
      </c>
      <c r="B207" s="4" t="s">
        <v>1091</v>
      </c>
      <c r="C207" s="4" t="s">
        <v>1092</v>
      </c>
    </row>
    <row r="208" spans="1:3" x14ac:dyDescent="0.25">
      <c r="A208" s="2" t="s">
        <v>1093</v>
      </c>
      <c r="B208" s="4" t="s">
        <v>4</v>
      </c>
      <c r="C208" s="4" t="s">
        <v>4</v>
      </c>
    </row>
    <row r="209" spans="1:3" ht="45" x14ac:dyDescent="0.25">
      <c r="A209" s="3" t="s">
        <v>979</v>
      </c>
      <c r="B209" s="4" t="s">
        <v>4</v>
      </c>
      <c r="C209" s="4" t="s">
        <v>4</v>
      </c>
    </row>
    <row r="210" spans="1:3" x14ac:dyDescent="0.25">
      <c r="A210" s="2" t="s">
        <v>1026</v>
      </c>
      <c r="B210" s="9">
        <v>17647058</v>
      </c>
      <c r="C210" s="9">
        <v>17647058</v>
      </c>
    </row>
    <row r="211" spans="1:3" x14ac:dyDescent="0.25">
      <c r="A211" s="2" t="s">
        <v>550</v>
      </c>
      <c r="B211" s="9">
        <v>17647058</v>
      </c>
      <c r="C211" s="9">
        <v>17647058</v>
      </c>
    </row>
    <row r="212" spans="1:3" x14ac:dyDescent="0.25">
      <c r="A212" s="2" t="s">
        <v>1032</v>
      </c>
      <c r="B212" s="4">
        <v>0.25</v>
      </c>
      <c r="C212" s="4">
        <v>0.25</v>
      </c>
    </row>
    <row r="213" spans="1:3" x14ac:dyDescent="0.25">
      <c r="A213" s="2" t="s">
        <v>1027</v>
      </c>
      <c r="B213" s="9">
        <v>17647058</v>
      </c>
      <c r="C213" s="9">
        <v>17647058</v>
      </c>
    </row>
    <row r="214" spans="1:3" x14ac:dyDescent="0.25">
      <c r="A214" s="2" t="s">
        <v>1029</v>
      </c>
      <c r="B214" s="4" t="s">
        <v>1094</v>
      </c>
      <c r="C214" s="4" t="s">
        <v>109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96</v>
      </c>
      <c r="B1" s="6" t="s">
        <v>54</v>
      </c>
      <c r="C1" s="6"/>
    </row>
    <row r="2" spans="1:3" x14ac:dyDescent="0.25">
      <c r="A2" s="6"/>
      <c r="B2" s="1" t="s">
        <v>18</v>
      </c>
      <c r="C2" s="1" t="s">
        <v>19</v>
      </c>
    </row>
    <row r="3" spans="1:3" ht="45" x14ac:dyDescent="0.25">
      <c r="A3" s="3" t="s">
        <v>979</v>
      </c>
      <c r="B3" s="4" t="s">
        <v>4</v>
      </c>
      <c r="C3" s="4" t="s">
        <v>4</v>
      </c>
    </row>
    <row r="4" spans="1:3" ht="30" x14ac:dyDescent="0.25">
      <c r="A4" s="2" t="s">
        <v>1097</v>
      </c>
      <c r="B4" s="9">
        <v>11795801</v>
      </c>
      <c r="C4" s="9">
        <v>11001378</v>
      </c>
    </row>
    <row r="5" spans="1:3" x14ac:dyDescent="0.25">
      <c r="A5" s="2" t="s">
        <v>1098</v>
      </c>
      <c r="B5" s="9">
        <v>809696</v>
      </c>
      <c r="C5" s="9">
        <v>794423</v>
      </c>
    </row>
    <row r="6" spans="1:3" ht="30" x14ac:dyDescent="0.25">
      <c r="A6" s="2" t="s">
        <v>1099</v>
      </c>
      <c r="B6" s="9">
        <v>12605497</v>
      </c>
      <c r="C6" s="9">
        <v>11795801</v>
      </c>
    </row>
    <row r="7" spans="1:3" ht="30" x14ac:dyDescent="0.25">
      <c r="A7" s="2" t="s">
        <v>1100</v>
      </c>
      <c r="B7" s="12">
        <v>0.27</v>
      </c>
      <c r="C7" s="12">
        <v>0.27</v>
      </c>
    </row>
    <row r="8" spans="1:3" x14ac:dyDescent="0.25">
      <c r="A8" s="2" t="s">
        <v>1101</v>
      </c>
      <c r="B8" s="12">
        <v>0.24</v>
      </c>
      <c r="C8" s="12">
        <v>0.26</v>
      </c>
    </row>
    <row r="9" spans="1:3" ht="30" x14ac:dyDescent="0.25">
      <c r="A9" s="2" t="s">
        <v>1102</v>
      </c>
      <c r="B9" s="12">
        <v>0.27</v>
      </c>
      <c r="C9" s="12">
        <v>0.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s>
  <sheetData>
    <row r="1" spans="1:7" ht="15" customHeight="1" x14ac:dyDescent="0.25">
      <c r="A1" s="1" t="s">
        <v>1103</v>
      </c>
      <c r="B1" s="6" t="s">
        <v>1</v>
      </c>
      <c r="C1" s="6"/>
      <c r="D1" s="6" t="s">
        <v>54</v>
      </c>
      <c r="E1" s="6"/>
      <c r="F1" s="1" t="s">
        <v>55</v>
      </c>
      <c r="G1" s="1" t="s">
        <v>56</v>
      </c>
    </row>
    <row r="2" spans="1:7" ht="30" x14ac:dyDescent="0.25">
      <c r="A2" s="1" t="s">
        <v>17</v>
      </c>
      <c r="B2" s="1" t="s">
        <v>2</v>
      </c>
      <c r="C2" s="1" t="s">
        <v>57</v>
      </c>
      <c r="D2" s="1" t="s">
        <v>18</v>
      </c>
      <c r="E2" s="1" t="s">
        <v>19</v>
      </c>
      <c r="F2" s="1" t="s">
        <v>18</v>
      </c>
      <c r="G2" s="1" t="s">
        <v>2</v>
      </c>
    </row>
    <row r="3" spans="1:7" ht="45" x14ac:dyDescent="0.25">
      <c r="A3" s="3" t="s">
        <v>1104</v>
      </c>
      <c r="B3" s="4" t="s">
        <v>4</v>
      </c>
      <c r="C3" s="4" t="s">
        <v>4</v>
      </c>
      <c r="D3" s="4" t="s">
        <v>4</v>
      </c>
      <c r="E3" s="4" t="s">
        <v>4</v>
      </c>
      <c r="F3" s="4" t="s">
        <v>4</v>
      </c>
      <c r="G3" s="4" t="s">
        <v>4</v>
      </c>
    </row>
    <row r="4" spans="1:7" ht="30" x14ac:dyDescent="0.25">
      <c r="A4" s="2" t="s">
        <v>615</v>
      </c>
      <c r="B4" s="7">
        <v>232</v>
      </c>
      <c r="C4" s="7">
        <v>301</v>
      </c>
      <c r="D4" s="7">
        <v>872</v>
      </c>
      <c r="E4" s="7">
        <v>781</v>
      </c>
      <c r="F4" s="7">
        <v>29544</v>
      </c>
      <c r="G4" s="7">
        <v>29776</v>
      </c>
    </row>
    <row r="5" spans="1:7" x14ac:dyDescent="0.25">
      <c r="A5" s="2" t="s">
        <v>1105</v>
      </c>
      <c r="B5" s="4" t="s">
        <v>4</v>
      </c>
      <c r="C5" s="4" t="s">
        <v>4</v>
      </c>
      <c r="D5" s="4" t="s">
        <v>4</v>
      </c>
      <c r="E5" s="4" t="s">
        <v>4</v>
      </c>
      <c r="F5" s="4" t="s">
        <v>4</v>
      </c>
      <c r="G5" s="4" t="s">
        <v>4</v>
      </c>
    </row>
    <row r="6" spans="1:7" ht="45" x14ac:dyDescent="0.25">
      <c r="A6" s="3" t="s">
        <v>1104</v>
      </c>
      <c r="B6" s="4" t="s">
        <v>4</v>
      </c>
      <c r="C6" s="4" t="s">
        <v>4</v>
      </c>
      <c r="D6" s="4" t="s">
        <v>4</v>
      </c>
      <c r="E6" s="4" t="s">
        <v>4</v>
      </c>
      <c r="F6" s="4" t="s">
        <v>4</v>
      </c>
      <c r="G6" s="4" t="s">
        <v>4</v>
      </c>
    </row>
    <row r="7" spans="1:7" ht="30" x14ac:dyDescent="0.25">
      <c r="A7" s="2" t="s">
        <v>615</v>
      </c>
      <c r="B7" s="4">
        <v>128</v>
      </c>
      <c r="C7" s="4">
        <v>75</v>
      </c>
      <c r="D7" s="4">
        <v>105</v>
      </c>
      <c r="E7" s="4">
        <v>236</v>
      </c>
      <c r="F7" s="9">
        <v>17871</v>
      </c>
      <c r="G7" s="9">
        <v>17999</v>
      </c>
    </row>
    <row r="8" spans="1:7" x14ac:dyDescent="0.25">
      <c r="A8" s="2" t="s">
        <v>1106</v>
      </c>
      <c r="B8" s="4" t="s">
        <v>4</v>
      </c>
      <c r="C8" s="4" t="s">
        <v>4</v>
      </c>
      <c r="D8" s="4" t="s">
        <v>4</v>
      </c>
      <c r="E8" s="4" t="s">
        <v>4</v>
      </c>
      <c r="F8" s="4" t="s">
        <v>4</v>
      </c>
      <c r="G8" s="4" t="s">
        <v>4</v>
      </c>
    </row>
    <row r="9" spans="1:7" ht="45" x14ac:dyDescent="0.25">
      <c r="A9" s="3" t="s">
        <v>1104</v>
      </c>
      <c r="B9" s="4" t="s">
        <v>4</v>
      </c>
      <c r="C9" s="4" t="s">
        <v>4</v>
      </c>
      <c r="D9" s="4" t="s">
        <v>4</v>
      </c>
      <c r="E9" s="4" t="s">
        <v>4</v>
      </c>
      <c r="F9" s="4" t="s">
        <v>4</v>
      </c>
      <c r="G9" s="4" t="s">
        <v>4</v>
      </c>
    </row>
    <row r="10" spans="1:7" ht="30" x14ac:dyDescent="0.25">
      <c r="A10" s="2" t="s">
        <v>615</v>
      </c>
      <c r="B10" s="4">
        <v>104</v>
      </c>
      <c r="C10" s="4">
        <v>226</v>
      </c>
      <c r="D10" s="4">
        <v>767</v>
      </c>
      <c r="E10" s="4">
        <v>545</v>
      </c>
      <c r="F10" s="9">
        <v>11425</v>
      </c>
      <c r="G10" s="9">
        <v>11529</v>
      </c>
    </row>
    <row r="11" spans="1:7" x14ac:dyDescent="0.25">
      <c r="A11" s="2" t="s">
        <v>1107</v>
      </c>
      <c r="B11" s="4" t="s">
        <v>4</v>
      </c>
      <c r="C11" s="4" t="s">
        <v>4</v>
      </c>
      <c r="D11" s="4" t="s">
        <v>4</v>
      </c>
      <c r="E11" s="4" t="s">
        <v>4</v>
      </c>
      <c r="F11" s="4" t="s">
        <v>4</v>
      </c>
      <c r="G11" s="4" t="s">
        <v>4</v>
      </c>
    </row>
    <row r="12" spans="1:7" ht="45" x14ac:dyDescent="0.25">
      <c r="A12" s="3" t="s">
        <v>1104</v>
      </c>
      <c r="B12" s="4" t="s">
        <v>4</v>
      </c>
      <c r="C12" s="4" t="s">
        <v>4</v>
      </c>
      <c r="D12" s="4" t="s">
        <v>4</v>
      </c>
      <c r="E12" s="4" t="s">
        <v>4</v>
      </c>
      <c r="F12" s="4" t="s">
        <v>4</v>
      </c>
      <c r="G12" s="4" t="s">
        <v>4</v>
      </c>
    </row>
    <row r="13" spans="1:7" ht="30" x14ac:dyDescent="0.25">
      <c r="A13" s="2" t="s">
        <v>615</v>
      </c>
      <c r="B13" s="7">
        <v>0</v>
      </c>
      <c r="C13" s="7">
        <v>0</v>
      </c>
      <c r="D13" s="7">
        <v>0</v>
      </c>
      <c r="E13" s="7">
        <v>0</v>
      </c>
      <c r="F13" s="7">
        <v>248</v>
      </c>
      <c r="G13" s="7">
        <v>24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M8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5703125" bestFit="1" customWidth="1"/>
    <col min="6" max="11" width="12.28515625" bestFit="1" customWidth="1"/>
    <col min="12" max="12" width="14.140625" customWidth="1"/>
    <col min="13" max="13" width="3.140625" customWidth="1"/>
    <col min="14" max="14" width="14.140625" customWidth="1"/>
    <col min="15" max="15" width="3.140625" customWidth="1"/>
    <col min="16" max="16" width="11.85546875" bestFit="1" customWidth="1"/>
    <col min="17" max="17" width="10.28515625" bestFit="1" customWidth="1"/>
    <col min="18" max="23" width="22.7109375" bestFit="1" customWidth="1"/>
    <col min="24" max="24" width="33.140625" bestFit="1" customWidth="1"/>
    <col min="25" max="26" width="33.85546875" bestFit="1" customWidth="1"/>
    <col min="27" max="27" width="32.5703125" bestFit="1" customWidth="1"/>
    <col min="28" max="30" width="36.5703125" bestFit="1" customWidth="1"/>
    <col min="31" max="35" width="21.42578125" bestFit="1" customWidth="1"/>
    <col min="36" max="42" width="25.5703125" bestFit="1" customWidth="1"/>
    <col min="43" max="43" width="26.140625" bestFit="1" customWidth="1"/>
    <col min="44" max="44" width="17" bestFit="1" customWidth="1"/>
    <col min="45" max="45" width="36.5703125" bestFit="1" customWidth="1"/>
    <col min="46" max="46" width="29.85546875" bestFit="1" customWidth="1"/>
    <col min="47" max="47" width="26.28515625" bestFit="1" customWidth="1"/>
    <col min="48" max="48" width="32.5703125" bestFit="1" customWidth="1"/>
    <col min="49" max="49" width="36.5703125" bestFit="1" customWidth="1"/>
    <col min="50" max="50" width="34.42578125" bestFit="1" customWidth="1"/>
    <col min="51" max="51" width="29.7109375" bestFit="1" customWidth="1"/>
    <col min="52" max="53" width="31.85546875" bestFit="1" customWidth="1"/>
    <col min="54" max="58" width="18" bestFit="1" customWidth="1"/>
    <col min="59" max="61" width="25.140625" bestFit="1" customWidth="1"/>
    <col min="62" max="62" width="19.7109375" bestFit="1" customWidth="1"/>
    <col min="63" max="64" width="22.28515625" bestFit="1" customWidth="1"/>
    <col min="65" max="71" width="36.5703125" bestFit="1" customWidth="1"/>
    <col min="72" max="77" width="17.42578125" bestFit="1" customWidth="1"/>
    <col min="78" max="78" width="27.140625" bestFit="1" customWidth="1"/>
    <col min="79" max="79" width="25.140625" bestFit="1" customWidth="1"/>
    <col min="80" max="85" width="19.85546875" bestFit="1" customWidth="1"/>
    <col min="86" max="86" width="27.140625" bestFit="1" customWidth="1"/>
    <col min="87" max="87" width="23.7109375" bestFit="1" customWidth="1"/>
    <col min="88" max="88" width="25" bestFit="1" customWidth="1"/>
    <col min="89" max="91" width="31.5703125" bestFit="1" customWidth="1"/>
    <col min="92" max="92" width="36.5703125" bestFit="1" customWidth="1"/>
    <col min="93" max="93" width="24.7109375" bestFit="1" customWidth="1"/>
    <col min="94" max="95" width="25.140625" bestFit="1" customWidth="1"/>
    <col min="96" max="96" width="19.28515625" bestFit="1" customWidth="1"/>
    <col min="97" max="97" width="25.140625" bestFit="1" customWidth="1"/>
    <col min="98" max="100" width="22.85546875" bestFit="1" customWidth="1"/>
    <col min="101" max="116" width="36.5703125" bestFit="1" customWidth="1"/>
    <col min="117" max="117" width="22.85546875" bestFit="1" customWidth="1"/>
    <col min="118" max="118" width="36.5703125" bestFit="1" customWidth="1"/>
    <col min="119" max="119" width="18.140625" bestFit="1" customWidth="1"/>
    <col min="120" max="120" width="32.140625" bestFit="1" customWidth="1"/>
    <col min="121" max="123" width="18.140625" bestFit="1" customWidth="1"/>
    <col min="124" max="124" width="19.140625" customWidth="1"/>
    <col min="125" max="125" width="4.7109375" customWidth="1"/>
    <col min="126" max="126" width="18.85546875" customWidth="1"/>
    <col min="127" max="127" width="5.140625" customWidth="1"/>
    <col min="128" max="128" width="24.140625" bestFit="1" customWidth="1"/>
    <col min="129" max="129" width="18.85546875" customWidth="1"/>
    <col min="130" max="130" width="5.140625" customWidth="1"/>
    <col min="131" max="131" width="17.42578125" customWidth="1"/>
    <col min="132" max="132" width="6.5703125" customWidth="1"/>
    <col min="133" max="133" width="36.5703125" bestFit="1" customWidth="1"/>
    <col min="134" max="134" width="22.7109375" bestFit="1" customWidth="1"/>
    <col min="135" max="136" width="19.85546875" bestFit="1" customWidth="1"/>
    <col min="137" max="137" width="28.7109375" bestFit="1" customWidth="1"/>
    <col min="138" max="138" width="22.7109375" bestFit="1" customWidth="1"/>
    <col min="139" max="139" width="19.7109375" bestFit="1" customWidth="1"/>
    <col min="140" max="140" width="19.5703125" bestFit="1" customWidth="1"/>
    <col min="141" max="141" width="28.7109375" bestFit="1" customWidth="1"/>
    <col min="142" max="152" width="27.28515625" bestFit="1" customWidth="1"/>
    <col min="153" max="154" width="31.85546875" bestFit="1" customWidth="1"/>
    <col min="155" max="161" width="27.28515625" bestFit="1" customWidth="1"/>
    <col min="162" max="163" width="31.85546875" bestFit="1" customWidth="1"/>
    <col min="164" max="164" width="28.7109375" bestFit="1" customWidth="1"/>
    <col min="165" max="166" width="31.85546875" bestFit="1" customWidth="1"/>
    <col min="167" max="169" width="24.28515625" bestFit="1" customWidth="1"/>
  </cols>
  <sheetData>
    <row r="1" spans="1:169" ht="15" customHeight="1" x14ac:dyDescent="0.25">
      <c r="A1" s="6" t="s">
        <v>1108</v>
      </c>
      <c r="B1" s="6" t="s">
        <v>869</v>
      </c>
      <c r="C1" s="6"/>
      <c r="D1" s="6" t="s">
        <v>1</v>
      </c>
      <c r="E1" s="6"/>
      <c r="F1" s="6" t="s">
        <v>54</v>
      </c>
      <c r="G1" s="6"/>
      <c r="H1" s="6"/>
      <c r="I1" s="6"/>
      <c r="J1" s="6"/>
      <c r="K1" s="6"/>
      <c r="L1" s="6" t="s">
        <v>55</v>
      </c>
      <c r="M1" s="6"/>
      <c r="N1" s="6" t="s">
        <v>56</v>
      </c>
      <c r="O1" s="6"/>
      <c r="P1" s="1"/>
      <c r="Q1" s="1"/>
      <c r="R1" s="6" t="s">
        <v>869</v>
      </c>
      <c r="S1" s="6"/>
      <c r="T1" s="6"/>
      <c r="U1" s="6"/>
      <c r="V1" s="6"/>
      <c r="W1" s="1" t="s">
        <v>54</v>
      </c>
      <c r="X1" s="6" t="s">
        <v>869</v>
      </c>
      <c r="Y1" s="6"/>
      <c r="Z1" s="1"/>
      <c r="AA1" s="6" t="s">
        <v>869</v>
      </c>
      <c r="AB1" s="6"/>
      <c r="AC1" s="1"/>
      <c r="AD1" s="1"/>
      <c r="AE1" s="6" t="s">
        <v>869</v>
      </c>
      <c r="AF1" s="6"/>
      <c r="AG1" s="6"/>
      <c r="AH1" s="1" t="s">
        <v>1</v>
      </c>
      <c r="AI1" s="1" t="s">
        <v>870</v>
      </c>
      <c r="AJ1" s="6" t="s">
        <v>869</v>
      </c>
      <c r="AK1" s="6"/>
      <c r="AL1" s="6"/>
      <c r="AM1" s="6"/>
      <c r="AN1" s="6"/>
      <c r="AO1" s="1" t="s">
        <v>54</v>
      </c>
      <c r="AP1" s="1" t="s">
        <v>1109</v>
      </c>
      <c r="AQ1" s="6" t="s">
        <v>869</v>
      </c>
      <c r="AR1" s="6"/>
      <c r="AS1" s="6"/>
      <c r="AT1" s="6"/>
      <c r="AU1" s="6"/>
      <c r="AV1" s="6"/>
      <c r="AW1" s="6" t="s">
        <v>54</v>
      </c>
      <c r="AX1" s="6"/>
      <c r="AY1" s="6"/>
      <c r="AZ1" s="1" t="s">
        <v>1</v>
      </c>
      <c r="BA1" s="1" t="s">
        <v>54</v>
      </c>
      <c r="BB1" s="6" t="s">
        <v>869</v>
      </c>
      <c r="BC1" s="6"/>
      <c r="BD1" s="6"/>
      <c r="BE1" s="6"/>
      <c r="BF1" s="1" t="s">
        <v>1109</v>
      </c>
      <c r="BG1" s="6" t="s">
        <v>869</v>
      </c>
      <c r="BH1" s="6"/>
      <c r="BI1" s="1" t="s">
        <v>54</v>
      </c>
      <c r="BJ1" s="6" t="s">
        <v>869</v>
      </c>
      <c r="BK1" s="6"/>
      <c r="BL1" s="6"/>
      <c r="BM1" s="6"/>
      <c r="BN1" s="6"/>
      <c r="BO1" s="6"/>
      <c r="BP1" s="6"/>
      <c r="BQ1" s="6"/>
      <c r="BR1" s="6"/>
      <c r="BS1" s="1"/>
      <c r="BT1" s="6" t="s">
        <v>869</v>
      </c>
      <c r="BU1" s="6"/>
      <c r="BV1" s="6"/>
      <c r="BW1" s="6"/>
      <c r="BX1" s="6" t="s">
        <v>54</v>
      </c>
      <c r="BY1" s="6"/>
      <c r="BZ1" s="1" t="s">
        <v>1110</v>
      </c>
      <c r="CA1" s="1" t="s">
        <v>54</v>
      </c>
      <c r="CB1" s="6" t="s">
        <v>869</v>
      </c>
      <c r="CC1" s="6"/>
      <c r="CD1" s="6"/>
      <c r="CE1" s="6"/>
      <c r="CF1" s="6" t="s">
        <v>54</v>
      </c>
      <c r="CG1" s="6"/>
      <c r="CH1" s="1" t="s">
        <v>1110</v>
      </c>
      <c r="CI1" s="6" t="s">
        <v>869</v>
      </c>
      <c r="CJ1" s="6"/>
      <c r="CK1" s="6"/>
      <c r="CL1" s="6"/>
      <c r="CM1" s="1" t="s">
        <v>54</v>
      </c>
      <c r="CN1" s="6" t="s">
        <v>869</v>
      </c>
      <c r="CO1" s="6"/>
      <c r="CP1" s="6"/>
      <c r="CQ1" s="6"/>
      <c r="CR1" s="6"/>
      <c r="CS1" s="6"/>
      <c r="CT1" s="6"/>
      <c r="CU1" s="6"/>
      <c r="CV1" s="1" t="s">
        <v>942</v>
      </c>
      <c r="CW1" s="6" t="s">
        <v>54</v>
      </c>
      <c r="CX1" s="6"/>
      <c r="CY1" s="6"/>
      <c r="CZ1" s="6"/>
      <c r="DA1" s="6"/>
      <c r="DB1" s="6"/>
      <c r="DC1" s="6"/>
      <c r="DD1" s="6"/>
      <c r="DE1" s="6"/>
      <c r="DF1" s="1" t="s">
        <v>869</v>
      </c>
      <c r="DG1" s="1" t="s">
        <v>942</v>
      </c>
      <c r="DH1" s="1" t="s">
        <v>54</v>
      </c>
      <c r="DI1" s="6" t="s">
        <v>942</v>
      </c>
      <c r="DJ1" s="6"/>
      <c r="DK1" s="6"/>
      <c r="DL1" s="6"/>
      <c r="DM1" s="1" t="s">
        <v>54</v>
      </c>
      <c r="DN1" s="6" t="s">
        <v>869</v>
      </c>
      <c r="DO1" s="6"/>
      <c r="DP1" s="1"/>
      <c r="DQ1" s="1" t="s">
        <v>1</v>
      </c>
      <c r="DR1" s="6" t="s">
        <v>54</v>
      </c>
      <c r="DS1" s="6"/>
      <c r="DT1" s="6"/>
      <c r="DU1" s="6"/>
      <c r="DV1" s="6"/>
      <c r="DW1" s="6"/>
      <c r="DX1" s="6"/>
      <c r="DY1" s="6"/>
      <c r="DZ1" s="6"/>
      <c r="EA1" s="6"/>
      <c r="EB1" s="6"/>
      <c r="EC1" s="6" t="s">
        <v>869</v>
      </c>
      <c r="ED1" s="6"/>
      <c r="EE1" s="6"/>
      <c r="EF1" s="6" t="s">
        <v>54</v>
      </c>
      <c r="EG1" s="6"/>
      <c r="EH1" s="6" t="s">
        <v>869</v>
      </c>
      <c r="EI1" s="6"/>
      <c r="EJ1" s="6" t="s">
        <v>54</v>
      </c>
      <c r="EK1" s="6"/>
      <c r="EL1" s="6" t="s">
        <v>869</v>
      </c>
      <c r="EM1" s="6"/>
      <c r="EN1" s="6"/>
      <c r="EO1" s="6"/>
      <c r="EP1" s="6"/>
      <c r="EQ1" s="6"/>
      <c r="ER1" s="6"/>
      <c r="ES1" s="6"/>
      <c r="ET1" s="6"/>
      <c r="EU1" s="6" t="s">
        <v>54</v>
      </c>
      <c r="EV1" s="6"/>
      <c r="EW1" s="1" t="s">
        <v>869</v>
      </c>
      <c r="EX1" s="1"/>
      <c r="EY1" s="6" t="s">
        <v>869</v>
      </c>
      <c r="EZ1" s="6"/>
      <c r="FA1" s="6"/>
      <c r="FB1" s="6"/>
      <c r="FC1" s="6"/>
      <c r="FD1" s="6"/>
      <c r="FE1" s="6"/>
      <c r="FF1" s="6"/>
      <c r="FG1" s="6"/>
      <c r="FH1" s="6"/>
      <c r="FI1" s="6"/>
      <c r="FJ1" s="6"/>
      <c r="FK1" s="1" t="s">
        <v>1110</v>
      </c>
      <c r="FL1" s="6" t="s">
        <v>869</v>
      </c>
      <c r="FM1" s="6"/>
    </row>
    <row r="2" spans="1:169" ht="15" customHeight="1" x14ac:dyDescent="0.25">
      <c r="A2" s="6"/>
      <c r="B2" s="6" t="s">
        <v>871</v>
      </c>
      <c r="C2" s="6" t="s">
        <v>872</v>
      </c>
      <c r="D2" s="6" t="s">
        <v>2</v>
      </c>
      <c r="E2" s="6" t="s">
        <v>57</v>
      </c>
      <c r="F2" s="6" t="s">
        <v>18</v>
      </c>
      <c r="G2" s="6" t="s">
        <v>19</v>
      </c>
      <c r="H2" s="6" t="s">
        <v>874</v>
      </c>
      <c r="I2" s="6" t="s">
        <v>168</v>
      </c>
      <c r="J2" s="6" t="s">
        <v>875</v>
      </c>
      <c r="K2" s="6" t="s">
        <v>169</v>
      </c>
      <c r="L2" s="6" t="s">
        <v>18</v>
      </c>
      <c r="M2" s="6"/>
      <c r="N2" s="6" t="s">
        <v>2</v>
      </c>
      <c r="O2" s="6"/>
      <c r="P2" s="6" t="s">
        <v>1111</v>
      </c>
      <c r="Q2" s="155">
        <v>38128</v>
      </c>
      <c r="R2" s="1" t="s">
        <v>1112</v>
      </c>
      <c r="S2" s="1" t="s">
        <v>57</v>
      </c>
      <c r="T2" s="1" t="s">
        <v>1115</v>
      </c>
      <c r="U2" s="1" t="s">
        <v>1116</v>
      </c>
      <c r="V2" s="1" t="s">
        <v>1117</v>
      </c>
      <c r="W2" s="1" t="s">
        <v>18</v>
      </c>
      <c r="X2" s="1" t="s">
        <v>1118</v>
      </c>
      <c r="Y2" s="1" t="s">
        <v>1120</v>
      </c>
      <c r="Z2" s="1" t="s">
        <v>1122</v>
      </c>
      <c r="AA2" s="1" t="s">
        <v>1123</v>
      </c>
      <c r="AB2" s="1" t="s">
        <v>1125</v>
      </c>
      <c r="AC2" s="1" t="s">
        <v>1127</v>
      </c>
      <c r="AD2" s="1" t="s">
        <v>1128</v>
      </c>
      <c r="AE2" s="1" t="s">
        <v>1130</v>
      </c>
      <c r="AF2" s="1" t="s">
        <v>1115</v>
      </c>
      <c r="AG2" s="1" t="s">
        <v>168</v>
      </c>
      <c r="AH2" s="1" t="s">
        <v>2</v>
      </c>
      <c r="AI2" s="1" t="s">
        <v>911</v>
      </c>
      <c r="AJ2" s="1" t="s">
        <v>57</v>
      </c>
      <c r="AK2" s="1" t="s">
        <v>1115</v>
      </c>
      <c r="AL2" s="1" t="s">
        <v>168</v>
      </c>
      <c r="AM2" s="1" t="s">
        <v>1123</v>
      </c>
      <c r="AN2" s="1" t="s">
        <v>1132</v>
      </c>
      <c r="AO2" s="1" t="s">
        <v>18</v>
      </c>
      <c r="AP2" s="1" t="s">
        <v>875</v>
      </c>
      <c r="AQ2" s="153">
        <v>39588</v>
      </c>
      <c r="AR2" s="1" t="s">
        <v>1115</v>
      </c>
      <c r="AS2" s="1" t="s">
        <v>1115</v>
      </c>
      <c r="AT2" s="1" t="s">
        <v>1132</v>
      </c>
      <c r="AU2" s="1" t="s">
        <v>872</v>
      </c>
      <c r="AV2" s="153">
        <v>40329</v>
      </c>
      <c r="AW2" s="1" t="s">
        <v>874</v>
      </c>
      <c r="AX2" s="1" t="s">
        <v>874</v>
      </c>
      <c r="AY2" s="1" t="s">
        <v>874</v>
      </c>
      <c r="AZ2" s="1" t="s">
        <v>2</v>
      </c>
      <c r="BA2" s="1" t="s">
        <v>18</v>
      </c>
      <c r="BB2" s="1" t="s">
        <v>1142</v>
      </c>
      <c r="BC2" s="1" t="s">
        <v>1144</v>
      </c>
      <c r="BD2" s="1" t="s">
        <v>1115</v>
      </c>
      <c r="BE2" s="1" t="s">
        <v>168</v>
      </c>
      <c r="BF2" s="1" t="s">
        <v>875</v>
      </c>
      <c r="BG2" s="1" t="s">
        <v>1115</v>
      </c>
      <c r="BH2" s="1" t="s">
        <v>1145</v>
      </c>
      <c r="BI2" s="1" t="s">
        <v>1146</v>
      </c>
      <c r="BJ2" s="1" t="s">
        <v>1147</v>
      </c>
      <c r="BK2" s="1" t="s">
        <v>1115</v>
      </c>
      <c r="BL2" s="1" t="s">
        <v>168</v>
      </c>
      <c r="BM2" s="1" t="s">
        <v>1150</v>
      </c>
      <c r="BN2" s="1" t="s">
        <v>1152</v>
      </c>
      <c r="BO2" s="1" t="s">
        <v>1111</v>
      </c>
      <c r="BP2" s="1" t="s">
        <v>1153</v>
      </c>
      <c r="BQ2" s="1" t="s">
        <v>1154</v>
      </c>
      <c r="BR2" s="1" t="s">
        <v>1118</v>
      </c>
      <c r="BS2" s="1" t="s">
        <v>1155</v>
      </c>
      <c r="BT2" s="1" t="s">
        <v>1156</v>
      </c>
      <c r="BU2" s="1" t="s">
        <v>1150</v>
      </c>
      <c r="BV2" s="1" t="s">
        <v>1115</v>
      </c>
      <c r="BW2" s="1" t="s">
        <v>1158</v>
      </c>
      <c r="BX2" s="1" t="s">
        <v>18</v>
      </c>
      <c r="BY2" s="1" t="s">
        <v>19</v>
      </c>
      <c r="BZ2" s="1" t="s">
        <v>1159</v>
      </c>
      <c r="CA2" s="1" t="s">
        <v>874</v>
      </c>
      <c r="CB2" s="1" t="s">
        <v>1156</v>
      </c>
      <c r="CC2" s="1" t="s">
        <v>1150</v>
      </c>
      <c r="CD2" s="1" t="s">
        <v>1115</v>
      </c>
      <c r="CE2" s="1" t="s">
        <v>1158</v>
      </c>
      <c r="CF2" s="1" t="s">
        <v>18</v>
      </c>
      <c r="CG2" s="1" t="s">
        <v>19</v>
      </c>
      <c r="CH2" s="1" t="s">
        <v>1159</v>
      </c>
      <c r="CI2" s="1" t="s">
        <v>1158</v>
      </c>
      <c r="CJ2" s="1" t="s">
        <v>1162</v>
      </c>
      <c r="CK2" s="1" t="s">
        <v>1164</v>
      </c>
      <c r="CL2" s="1" t="s">
        <v>1166</v>
      </c>
      <c r="CM2" s="1" t="s">
        <v>18</v>
      </c>
      <c r="CN2" s="1" t="s">
        <v>1153</v>
      </c>
      <c r="CO2" s="1" t="s">
        <v>168</v>
      </c>
      <c r="CP2" s="1" t="s">
        <v>1166</v>
      </c>
      <c r="CQ2" s="1" t="s">
        <v>1162</v>
      </c>
      <c r="CR2" s="1" t="s">
        <v>1166</v>
      </c>
      <c r="CS2" s="1" t="s">
        <v>1166</v>
      </c>
      <c r="CT2" s="1" t="s">
        <v>1142</v>
      </c>
      <c r="CU2" s="1" t="s">
        <v>1164</v>
      </c>
      <c r="CV2" s="1" t="s">
        <v>1172</v>
      </c>
      <c r="CW2" s="1" t="s">
        <v>18</v>
      </c>
      <c r="CX2" s="1" t="s">
        <v>19</v>
      </c>
      <c r="CY2" s="1" t="s">
        <v>168</v>
      </c>
      <c r="CZ2" s="1" t="s">
        <v>908</v>
      </c>
      <c r="DA2" s="1" t="s">
        <v>19</v>
      </c>
      <c r="DB2" s="1" t="s">
        <v>874</v>
      </c>
      <c r="DC2" s="1" t="s">
        <v>169</v>
      </c>
      <c r="DD2" s="1" t="s">
        <v>908</v>
      </c>
      <c r="DE2" s="1" t="s">
        <v>908</v>
      </c>
      <c r="DF2" s="1" t="s">
        <v>1175</v>
      </c>
      <c r="DG2" s="1" t="s">
        <v>1177</v>
      </c>
      <c r="DH2" s="1" t="s">
        <v>908</v>
      </c>
      <c r="DI2" s="1" t="s">
        <v>1177</v>
      </c>
      <c r="DJ2" s="1" t="s">
        <v>1177</v>
      </c>
      <c r="DK2" s="1" t="s">
        <v>1177</v>
      </c>
      <c r="DL2" s="1" t="s">
        <v>1177</v>
      </c>
      <c r="DM2" s="1" t="s">
        <v>874</v>
      </c>
      <c r="DN2" s="1" t="s">
        <v>1183</v>
      </c>
      <c r="DO2" s="1" t="s">
        <v>1185</v>
      </c>
      <c r="DP2" s="1" t="s">
        <v>18</v>
      </c>
      <c r="DQ2" s="1" t="s">
        <v>2</v>
      </c>
      <c r="DR2" s="1" t="s">
        <v>18</v>
      </c>
      <c r="DS2" s="1" t="s">
        <v>168</v>
      </c>
      <c r="DT2" s="6" t="s">
        <v>18</v>
      </c>
      <c r="DU2" s="6"/>
      <c r="DV2" s="6" t="s">
        <v>19</v>
      </c>
      <c r="DW2" s="6"/>
      <c r="DX2" s="1" t="s">
        <v>874</v>
      </c>
      <c r="DY2" s="6" t="s">
        <v>168</v>
      </c>
      <c r="DZ2" s="6"/>
      <c r="EA2" s="6" t="s">
        <v>169</v>
      </c>
      <c r="EB2" s="6"/>
      <c r="EC2" s="1" t="s">
        <v>1189</v>
      </c>
      <c r="ED2" s="1" t="s">
        <v>1112</v>
      </c>
      <c r="EE2" s="1" t="s">
        <v>1147</v>
      </c>
      <c r="EF2" s="1" t="s">
        <v>168</v>
      </c>
      <c r="EG2" s="1" t="s">
        <v>168</v>
      </c>
      <c r="EH2" s="1" t="s">
        <v>1112</v>
      </c>
      <c r="EI2" s="1" t="s">
        <v>1147</v>
      </c>
      <c r="EJ2" s="1" t="s">
        <v>168</v>
      </c>
      <c r="EK2" s="1" t="s">
        <v>168</v>
      </c>
      <c r="EL2" s="1" t="s">
        <v>1185</v>
      </c>
      <c r="EM2" s="1" t="s">
        <v>1116</v>
      </c>
      <c r="EN2" s="1" t="s">
        <v>1117</v>
      </c>
      <c r="EO2" s="1" t="s">
        <v>1123</v>
      </c>
      <c r="EP2" s="1" t="s">
        <v>1193</v>
      </c>
      <c r="EQ2" s="1" t="s">
        <v>1194</v>
      </c>
      <c r="ER2" s="1" t="s">
        <v>1195</v>
      </c>
      <c r="ES2" s="1" t="s">
        <v>1196</v>
      </c>
      <c r="ET2" s="1" t="s">
        <v>1175</v>
      </c>
      <c r="EU2" s="1" t="s">
        <v>1194</v>
      </c>
      <c r="EV2" s="1" t="s">
        <v>908</v>
      </c>
      <c r="EW2" s="1" t="s">
        <v>1116</v>
      </c>
      <c r="EX2" s="1" t="s">
        <v>1193</v>
      </c>
      <c r="EY2" s="1" t="s">
        <v>1117</v>
      </c>
      <c r="EZ2" s="1" t="s">
        <v>1117</v>
      </c>
      <c r="FA2" s="1" t="s">
        <v>1117</v>
      </c>
      <c r="FB2" s="1" t="s">
        <v>1201</v>
      </c>
      <c r="FC2" s="1" t="s">
        <v>1116</v>
      </c>
      <c r="FD2" s="1" t="s">
        <v>1201</v>
      </c>
      <c r="FE2" s="1" t="s">
        <v>1116</v>
      </c>
      <c r="FF2" s="1" t="s">
        <v>1116</v>
      </c>
      <c r="FG2" s="1" t="s">
        <v>1193</v>
      </c>
      <c r="FH2" s="1" t="s">
        <v>1116</v>
      </c>
      <c r="FI2" s="1" t="s">
        <v>1116</v>
      </c>
      <c r="FJ2" s="1" t="s">
        <v>1193</v>
      </c>
      <c r="FK2" s="1" t="s">
        <v>1204</v>
      </c>
      <c r="FL2" s="1" t="s">
        <v>871</v>
      </c>
      <c r="FM2" s="1" t="s">
        <v>872</v>
      </c>
    </row>
    <row r="3" spans="1:169" ht="45" x14ac:dyDescent="0.25">
      <c r="A3" s="6"/>
      <c r="B3" s="6"/>
      <c r="C3" s="6"/>
      <c r="D3" s="6"/>
      <c r="E3" s="6"/>
      <c r="F3" s="6"/>
      <c r="G3" s="6"/>
      <c r="H3" s="6"/>
      <c r="I3" s="6"/>
      <c r="J3" s="6"/>
      <c r="K3" s="6"/>
      <c r="L3" s="6"/>
      <c r="M3" s="6"/>
      <c r="N3" s="6"/>
      <c r="O3" s="6"/>
      <c r="P3" s="6"/>
      <c r="Q3" s="155"/>
      <c r="R3" s="1" t="s">
        <v>1113</v>
      </c>
      <c r="S3" s="1" t="s">
        <v>1114</v>
      </c>
      <c r="T3" s="1" t="s">
        <v>1114</v>
      </c>
      <c r="U3" s="1" t="s">
        <v>1114</v>
      </c>
      <c r="V3" s="1" t="s">
        <v>1114</v>
      </c>
      <c r="W3" s="1" t="s">
        <v>1114</v>
      </c>
      <c r="X3" s="1" t="s">
        <v>1119</v>
      </c>
      <c r="Y3" s="1" t="s">
        <v>1121</v>
      </c>
      <c r="Z3" s="1" t="s">
        <v>1121</v>
      </c>
      <c r="AA3" s="1" t="s">
        <v>1124</v>
      </c>
      <c r="AB3" s="1" t="s">
        <v>1126</v>
      </c>
      <c r="AC3" s="1" t="s">
        <v>1126</v>
      </c>
      <c r="AD3" s="1" t="s">
        <v>1129</v>
      </c>
      <c r="AE3" s="1" t="s">
        <v>910</v>
      </c>
      <c r="AF3" s="1" t="s">
        <v>910</v>
      </c>
      <c r="AG3" s="1" t="s">
        <v>910</v>
      </c>
      <c r="AH3" s="1" t="s">
        <v>910</v>
      </c>
      <c r="AI3" s="1" t="s">
        <v>910</v>
      </c>
      <c r="AJ3" s="1" t="s">
        <v>1131</v>
      </c>
      <c r="AK3" s="1" t="s">
        <v>1131</v>
      </c>
      <c r="AL3" s="1" t="s">
        <v>1131</v>
      </c>
      <c r="AM3" s="1" t="s">
        <v>1131</v>
      </c>
      <c r="AN3" s="1" t="s">
        <v>1131</v>
      </c>
      <c r="AO3" s="1" t="s">
        <v>1131</v>
      </c>
      <c r="AP3" s="1" t="s">
        <v>1131</v>
      </c>
      <c r="AQ3" s="1" t="s">
        <v>1133</v>
      </c>
      <c r="AR3" s="1" t="s">
        <v>1134</v>
      </c>
      <c r="AS3" s="1" t="s">
        <v>1135</v>
      </c>
      <c r="AT3" s="1" t="s">
        <v>1136</v>
      </c>
      <c r="AU3" s="1" t="s">
        <v>1137</v>
      </c>
      <c r="AV3" s="1" t="s">
        <v>1138</v>
      </c>
      <c r="AW3" s="1" t="s">
        <v>1139</v>
      </c>
      <c r="AX3" s="1" t="s">
        <v>1140</v>
      </c>
      <c r="AY3" s="1" t="s">
        <v>1141</v>
      </c>
      <c r="AZ3" s="1" t="s">
        <v>978</v>
      </c>
      <c r="BA3" s="1" t="s">
        <v>978</v>
      </c>
      <c r="BB3" s="1" t="s">
        <v>1143</v>
      </c>
      <c r="BC3" s="1" t="s">
        <v>1143</v>
      </c>
      <c r="BD3" s="1" t="s">
        <v>1143</v>
      </c>
      <c r="BE3" s="1" t="s">
        <v>1143</v>
      </c>
      <c r="BF3" s="1" t="s">
        <v>1143</v>
      </c>
      <c r="BG3" s="1" t="s">
        <v>1143</v>
      </c>
      <c r="BH3" s="1" t="s">
        <v>1143</v>
      </c>
      <c r="BI3" s="1" t="s">
        <v>1143</v>
      </c>
      <c r="BJ3" s="1" t="s">
        <v>1148</v>
      </c>
      <c r="BK3" s="1" t="s">
        <v>1149</v>
      </c>
      <c r="BL3" s="1" t="s">
        <v>1149</v>
      </c>
      <c r="BM3" s="1" t="s">
        <v>1151</v>
      </c>
      <c r="BN3" s="1" t="s">
        <v>1151</v>
      </c>
      <c r="BO3" s="1" t="s">
        <v>1151</v>
      </c>
      <c r="BP3" s="1" t="s">
        <v>1151</v>
      </c>
      <c r="BQ3" s="1" t="s">
        <v>1151</v>
      </c>
      <c r="BR3" s="1" t="s">
        <v>1151</v>
      </c>
      <c r="BS3" s="1" t="s">
        <v>1151</v>
      </c>
      <c r="BT3" s="1" t="s">
        <v>1157</v>
      </c>
      <c r="BU3" s="1" t="s">
        <v>1157</v>
      </c>
      <c r="BV3" s="1" t="s">
        <v>1157</v>
      </c>
      <c r="BW3" s="1" t="s">
        <v>1157</v>
      </c>
      <c r="BX3" s="1" t="s">
        <v>1157</v>
      </c>
      <c r="BY3" s="1" t="s">
        <v>1157</v>
      </c>
      <c r="BZ3" s="1" t="s">
        <v>1157</v>
      </c>
      <c r="CA3" s="1" t="s">
        <v>1157</v>
      </c>
      <c r="CB3" s="1" t="s">
        <v>1160</v>
      </c>
      <c r="CC3" s="1" t="s">
        <v>1160</v>
      </c>
      <c r="CD3" s="1" t="s">
        <v>1160</v>
      </c>
      <c r="CE3" s="1" t="s">
        <v>1160</v>
      </c>
      <c r="CF3" s="1" t="s">
        <v>1160</v>
      </c>
      <c r="CG3" s="1" t="s">
        <v>1160</v>
      </c>
      <c r="CH3" s="1" t="s">
        <v>1160</v>
      </c>
      <c r="CI3" s="1" t="s">
        <v>1161</v>
      </c>
      <c r="CJ3" s="1" t="s">
        <v>1163</v>
      </c>
      <c r="CK3" s="1" t="s">
        <v>1165</v>
      </c>
      <c r="CL3" s="1" t="s">
        <v>1165</v>
      </c>
      <c r="CM3" s="1" t="s">
        <v>1165</v>
      </c>
      <c r="CN3" s="1" t="s">
        <v>1167</v>
      </c>
      <c r="CO3" s="1" t="s">
        <v>1168</v>
      </c>
      <c r="CP3" s="1" t="s">
        <v>1168</v>
      </c>
      <c r="CQ3" s="1" t="s">
        <v>1169</v>
      </c>
      <c r="CR3" s="1" t="s">
        <v>1170</v>
      </c>
      <c r="CS3" s="1" t="s">
        <v>1170</v>
      </c>
      <c r="CT3" s="1" t="s">
        <v>1171</v>
      </c>
      <c r="CU3" s="1" t="s">
        <v>1171</v>
      </c>
      <c r="CV3" s="1" t="s">
        <v>1171</v>
      </c>
      <c r="CW3" s="1" t="s">
        <v>907</v>
      </c>
      <c r="CX3" s="1" t="s">
        <v>907</v>
      </c>
      <c r="CY3" s="1" t="s">
        <v>907</v>
      </c>
      <c r="CZ3" s="1" t="s">
        <v>907</v>
      </c>
      <c r="DA3" s="1" t="s">
        <v>1173</v>
      </c>
      <c r="DB3" s="1" t="s">
        <v>1173</v>
      </c>
      <c r="DC3" s="1" t="s">
        <v>1173</v>
      </c>
      <c r="DD3" s="1" t="s">
        <v>1173</v>
      </c>
      <c r="DE3" s="1" t="s">
        <v>1174</v>
      </c>
      <c r="DF3" s="1" t="s">
        <v>1176</v>
      </c>
      <c r="DG3" s="1" t="s">
        <v>1176</v>
      </c>
      <c r="DH3" s="1" t="s">
        <v>1176</v>
      </c>
      <c r="DI3" s="1" t="s">
        <v>1176</v>
      </c>
      <c r="DJ3" s="1" t="s">
        <v>1176</v>
      </c>
      <c r="DK3" s="1" t="s">
        <v>1176</v>
      </c>
      <c r="DL3" s="1" t="s">
        <v>1176</v>
      </c>
      <c r="DM3" s="1" t="s">
        <v>1182</v>
      </c>
      <c r="DN3" s="1" t="s">
        <v>1184</v>
      </c>
      <c r="DO3" s="1" t="s">
        <v>1186</v>
      </c>
      <c r="DP3" s="1" t="s">
        <v>1187</v>
      </c>
      <c r="DQ3" s="1" t="s">
        <v>1188</v>
      </c>
      <c r="DR3" s="1" t="s">
        <v>1188</v>
      </c>
      <c r="DS3" s="1" t="s">
        <v>1188</v>
      </c>
      <c r="DT3" s="6" t="s">
        <v>76</v>
      </c>
      <c r="DU3" s="6"/>
      <c r="DV3" s="6" t="s">
        <v>76</v>
      </c>
      <c r="DW3" s="6"/>
      <c r="DX3" s="1" t="s">
        <v>76</v>
      </c>
      <c r="DY3" s="6" t="s">
        <v>76</v>
      </c>
      <c r="DZ3" s="6"/>
      <c r="EA3" s="6" t="s">
        <v>76</v>
      </c>
      <c r="EB3" s="6"/>
      <c r="EC3" s="1" t="s">
        <v>1190</v>
      </c>
      <c r="ED3" s="1" t="s">
        <v>946</v>
      </c>
      <c r="EE3" s="1" t="s">
        <v>946</v>
      </c>
      <c r="EF3" s="1" t="s">
        <v>946</v>
      </c>
      <c r="EG3" s="1" t="s">
        <v>946</v>
      </c>
      <c r="EH3" s="1" t="s">
        <v>947</v>
      </c>
      <c r="EI3" s="1" t="s">
        <v>947</v>
      </c>
      <c r="EJ3" s="1" t="s">
        <v>947</v>
      </c>
      <c r="EK3" s="1" t="s">
        <v>947</v>
      </c>
      <c r="EL3" s="1" t="s">
        <v>1192</v>
      </c>
      <c r="EM3" s="1" t="s">
        <v>1192</v>
      </c>
      <c r="EN3" s="1" t="s">
        <v>1192</v>
      </c>
      <c r="EO3" s="1" t="s">
        <v>1192</v>
      </c>
      <c r="EP3" s="1" t="s">
        <v>1192</v>
      </c>
      <c r="EQ3" s="1" t="s">
        <v>1192</v>
      </c>
      <c r="ER3" s="1" t="s">
        <v>1192</v>
      </c>
      <c r="ES3" s="1" t="s">
        <v>1192</v>
      </c>
      <c r="ET3" s="1" t="s">
        <v>1192</v>
      </c>
      <c r="EU3" s="1" t="s">
        <v>1192</v>
      </c>
      <c r="EV3" s="1" t="s">
        <v>1192</v>
      </c>
      <c r="EW3" s="1" t="s">
        <v>1192</v>
      </c>
      <c r="EX3" s="1" t="s">
        <v>1192</v>
      </c>
      <c r="EY3" s="1" t="s">
        <v>1192</v>
      </c>
      <c r="EZ3" s="1" t="s">
        <v>1192</v>
      </c>
      <c r="FA3" s="1" t="s">
        <v>1192</v>
      </c>
      <c r="FB3" s="1" t="s">
        <v>1192</v>
      </c>
      <c r="FC3" s="1" t="s">
        <v>1192</v>
      </c>
      <c r="FD3" s="1" t="s">
        <v>1192</v>
      </c>
      <c r="FE3" s="1" t="s">
        <v>1192</v>
      </c>
      <c r="FF3" s="1" t="s">
        <v>1192</v>
      </c>
      <c r="FG3" s="1" t="s">
        <v>1192</v>
      </c>
      <c r="FH3" s="1" t="s">
        <v>1192</v>
      </c>
      <c r="FI3" s="1" t="s">
        <v>1192</v>
      </c>
      <c r="FJ3" s="1" t="s">
        <v>1192</v>
      </c>
      <c r="FK3" s="1" t="s">
        <v>1205</v>
      </c>
      <c r="FL3" s="1" t="s">
        <v>1205</v>
      </c>
      <c r="FM3" s="1" t="s">
        <v>1205</v>
      </c>
    </row>
    <row r="4" spans="1:169" ht="30" x14ac:dyDescent="0.25">
      <c r="A4" s="6"/>
      <c r="B4" s="6"/>
      <c r="C4" s="6"/>
      <c r="D4" s="6"/>
      <c r="E4" s="6"/>
      <c r="F4" s="6"/>
      <c r="G4" s="6"/>
      <c r="H4" s="6"/>
      <c r="I4" s="6"/>
      <c r="J4" s="6"/>
      <c r="K4" s="6"/>
      <c r="L4" s="6"/>
      <c r="M4" s="6"/>
      <c r="N4" s="6"/>
      <c r="O4" s="6"/>
      <c r="P4" s="6"/>
      <c r="Q4" s="155"/>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1124</v>
      </c>
      <c r="AW4" s="1"/>
      <c r="AX4" s="1"/>
      <c r="AY4" s="1"/>
      <c r="AZ4" s="1"/>
      <c r="BA4" s="1"/>
      <c r="BB4" s="1"/>
      <c r="BC4" s="1"/>
      <c r="BD4" s="1"/>
      <c r="BE4" s="1"/>
      <c r="BF4" s="1"/>
      <c r="BG4" s="1" t="s">
        <v>1138</v>
      </c>
      <c r="BH4" s="1" t="s">
        <v>1138</v>
      </c>
      <c r="BI4" s="1" t="s">
        <v>1138</v>
      </c>
      <c r="BJ4" s="1"/>
      <c r="BK4" s="1"/>
      <c r="BL4" s="1"/>
      <c r="BM4" s="1"/>
      <c r="BN4" s="1"/>
      <c r="BO4" s="1"/>
      <c r="BP4" s="1"/>
      <c r="BQ4" s="1"/>
      <c r="BR4" s="1"/>
      <c r="BS4" s="1"/>
      <c r="BT4" s="1"/>
      <c r="BU4" s="1"/>
      <c r="BV4" s="1"/>
      <c r="BW4" s="1"/>
      <c r="BX4" s="1"/>
      <c r="BY4" s="1"/>
      <c r="BZ4" s="1" t="s">
        <v>945</v>
      </c>
      <c r="CA4" s="1" t="s">
        <v>1138</v>
      </c>
      <c r="CB4" s="1"/>
      <c r="CC4" s="1"/>
      <c r="CD4" s="1"/>
      <c r="CE4" s="1"/>
      <c r="CF4" s="1"/>
      <c r="CG4" s="1"/>
      <c r="CH4" s="1" t="s">
        <v>945</v>
      </c>
      <c r="CI4" s="1"/>
      <c r="CJ4" s="1"/>
      <c r="CK4" s="1"/>
      <c r="CL4" s="1"/>
      <c r="CM4" s="1"/>
      <c r="CN4" s="1"/>
      <c r="CO4" s="1"/>
      <c r="CP4" s="1" t="s">
        <v>1138</v>
      </c>
      <c r="CQ4" s="1" t="s">
        <v>1138</v>
      </c>
      <c r="CR4" s="1"/>
      <c r="CS4" s="1" t="s">
        <v>1138</v>
      </c>
      <c r="CT4" s="1"/>
      <c r="CU4" s="1"/>
      <c r="CV4" s="1"/>
      <c r="CW4" s="1"/>
      <c r="CX4" s="1"/>
      <c r="CY4" s="1"/>
      <c r="CZ4" s="1"/>
      <c r="DA4" s="1"/>
      <c r="DB4" s="1"/>
      <c r="DC4" s="1"/>
      <c r="DD4" s="1"/>
      <c r="DE4" s="1"/>
      <c r="DF4" s="1"/>
      <c r="DG4" s="1"/>
      <c r="DH4" s="1"/>
      <c r="DI4" s="1" t="s">
        <v>1178</v>
      </c>
      <c r="DJ4" s="1" t="s">
        <v>1179</v>
      </c>
      <c r="DK4" s="1" t="s">
        <v>1180</v>
      </c>
      <c r="DL4" s="1" t="s">
        <v>1181</v>
      </c>
      <c r="DM4" s="1"/>
      <c r="DN4" s="1"/>
      <c r="DO4" s="1"/>
      <c r="DP4" s="1"/>
      <c r="DQ4" s="1"/>
      <c r="DR4" s="1"/>
      <c r="DS4" s="1"/>
      <c r="DT4" s="6"/>
      <c r="DU4" s="6"/>
      <c r="DV4" s="6"/>
      <c r="DW4" s="6"/>
      <c r="DX4" s="1"/>
      <c r="DY4" s="6"/>
      <c r="DZ4" s="6"/>
      <c r="EA4" s="6"/>
      <c r="EB4" s="6"/>
      <c r="EC4" s="1" t="s">
        <v>945</v>
      </c>
      <c r="ED4" s="1" t="s">
        <v>1113</v>
      </c>
      <c r="EE4" s="1" t="s">
        <v>1148</v>
      </c>
      <c r="EF4" s="1" t="s">
        <v>1188</v>
      </c>
      <c r="EG4" s="1" t="s">
        <v>1191</v>
      </c>
      <c r="EH4" s="1" t="s">
        <v>1113</v>
      </c>
      <c r="EI4" s="1" t="s">
        <v>1148</v>
      </c>
      <c r="EJ4" s="1" t="s">
        <v>1188</v>
      </c>
      <c r="EK4" s="1" t="s">
        <v>1191</v>
      </c>
      <c r="EL4" s="1"/>
      <c r="EM4" s="1"/>
      <c r="EN4" s="1"/>
      <c r="EO4" s="1"/>
      <c r="EP4" s="1"/>
      <c r="EQ4" s="1"/>
      <c r="ER4" s="1"/>
      <c r="ES4" s="1"/>
      <c r="ET4" s="1"/>
      <c r="EU4" s="1"/>
      <c r="EV4" s="1"/>
      <c r="EW4" s="1" t="s">
        <v>1197</v>
      </c>
      <c r="EX4" s="1" t="s">
        <v>1197</v>
      </c>
      <c r="EY4" s="1" t="s">
        <v>1198</v>
      </c>
      <c r="EZ4" s="1" t="s">
        <v>1199</v>
      </c>
      <c r="FA4" s="1" t="s">
        <v>1200</v>
      </c>
      <c r="FB4" s="1" t="s">
        <v>1202</v>
      </c>
      <c r="FC4" s="1" t="s">
        <v>1202</v>
      </c>
      <c r="FD4" s="1" t="s">
        <v>76</v>
      </c>
      <c r="FE4" s="1" t="s">
        <v>76</v>
      </c>
      <c r="FF4" s="1" t="s">
        <v>1191</v>
      </c>
      <c r="FG4" s="1" t="s">
        <v>1191</v>
      </c>
      <c r="FH4" s="1" t="s">
        <v>1203</v>
      </c>
      <c r="FI4" s="1" t="s">
        <v>1203</v>
      </c>
      <c r="FJ4" s="1" t="s">
        <v>1203</v>
      </c>
      <c r="FK4" s="1"/>
      <c r="FL4" s="1" t="s">
        <v>76</v>
      </c>
      <c r="FM4" s="1" t="s">
        <v>76</v>
      </c>
    </row>
    <row r="5" spans="1:169" x14ac:dyDescent="0.25">
      <c r="A5" s="6"/>
      <c r="B5" s="6"/>
      <c r="C5" s="6"/>
      <c r="D5" s="6"/>
      <c r="E5" s="6"/>
      <c r="F5" s="6"/>
      <c r="G5" s="6"/>
      <c r="H5" s="6"/>
      <c r="I5" s="6"/>
      <c r="J5" s="6"/>
      <c r="K5" s="6"/>
      <c r="L5" s="6"/>
      <c r="M5" s="6"/>
      <c r="N5" s="6"/>
      <c r="O5" s="6"/>
      <c r="P5" s="6"/>
      <c r="Q5" s="155"/>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6"/>
      <c r="DU5" s="6"/>
      <c r="DV5" s="6"/>
      <c r="DW5" s="6"/>
      <c r="DX5" s="1"/>
      <c r="DY5" s="6"/>
      <c r="DZ5" s="6"/>
      <c r="EA5" s="6"/>
      <c r="EB5" s="6"/>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t="s">
        <v>1197</v>
      </c>
      <c r="FG5" s="1" t="s">
        <v>1197</v>
      </c>
      <c r="FH5" s="1"/>
      <c r="FI5" s="1" t="s">
        <v>1197</v>
      </c>
      <c r="FJ5" s="1" t="s">
        <v>1197</v>
      </c>
      <c r="FK5" s="1"/>
      <c r="FL5" s="1"/>
      <c r="FM5" s="1"/>
    </row>
    <row r="6" spans="1:169" ht="45" x14ac:dyDescent="0.25">
      <c r="A6" s="3" t="s">
        <v>979</v>
      </c>
      <c r="B6" s="4" t="s">
        <v>4</v>
      </c>
      <c r="C6" s="4" t="s">
        <v>4</v>
      </c>
      <c r="D6" s="4" t="s">
        <v>4</v>
      </c>
      <c r="E6" s="4" t="s">
        <v>4</v>
      </c>
      <c r="F6" s="4" t="s">
        <v>4</v>
      </c>
      <c r="G6" s="4" t="s">
        <v>4</v>
      </c>
      <c r="H6" s="4" t="s">
        <v>4</v>
      </c>
      <c r="I6" s="4" t="s">
        <v>4</v>
      </c>
      <c r="J6" s="4" t="s">
        <v>4</v>
      </c>
      <c r="K6" s="4" t="s">
        <v>4</v>
      </c>
      <c r="L6" s="4" t="s">
        <v>4</v>
      </c>
      <c r="M6" s="4"/>
      <c r="N6" s="4" t="s">
        <v>4</v>
      </c>
      <c r="O6" s="4"/>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c r="DV6" s="4" t="s">
        <v>4</v>
      </c>
      <c r="DW6" s="4"/>
      <c r="DX6" s="4" t="s">
        <v>4</v>
      </c>
      <c r="DY6" s="4" t="s">
        <v>4</v>
      </c>
      <c r="DZ6" s="4"/>
      <c r="EA6" s="4" t="s">
        <v>4</v>
      </c>
      <c r="EB6" s="4"/>
      <c r="EC6" s="4" t="s">
        <v>4</v>
      </c>
      <c r="ED6" s="4" t="s">
        <v>4</v>
      </c>
      <c r="EE6" s="4" t="s">
        <v>4</v>
      </c>
      <c r="EF6" s="4" t="s">
        <v>4</v>
      </c>
      <c r="EG6" s="4" t="s">
        <v>4</v>
      </c>
      <c r="EH6" s="4" t="s">
        <v>4</v>
      </c>
      <c r="EI6" s="4" t="s">
        <v>4</v>
      </c>
      <c r="EJ6" s="4" t="s">
        <v>4</v>
      </c>
      <c r="EK6" s="4" t="s">
        <v>4</v>
      </c>
      <c r="EL6" s="4" t="s">
        <v>4</v>
      </c>
      <c r="EM6" s="4" t="s">
        <v>4</v>
      </c>
      <c r="EN6" s="4" t="s">
        <v>4</v>
      </c>
      <c r="EO6" s="4" t="s">
        <v>4</v>
      </c>
      <c r="EP6" s="4" t="s">
        <v>4</v>
      </c>
      <c r="EQ6" s="4" t="s">
        <v>4</v>
      </c>
      <c r="ER6" s="4" t="s">
        <v>4</v>
      </c>
      <c r="ES6" s="4" t="s">
        <v>4</v>
      </c>
      <c r="ET6" s="4" t="s">
        <v>4</v>
      </c>
      <c r="EU6" s="4" t="s">
        <v>4</v>
      </c>
      <c r="EV6" s="4" t="s">
        <v>4</v>
      </c>
      <c r="EW6" s="4" t="s">
        <v>4</v>
      </c>
      <c r="EX6" s="4" t="s">
        <v>4</v>
      </c>
      <c r="EY6" s="4" t="s">
        <v>4</v>
      </c>
      <c r="EZ6" s="4" t="s">
        <v>4</v>
      </c>
      <c r="FA6" s="4" t="s">
        <v>4</v>
      </c>
      <c r="FB6" s="4" t="s">
        <v>4</v>
      </c>
      <c r="FC6" s="4" t="s">
        <v>4</v>
      </c>
      <c r="FD6" s="4" t="s">
        <v>4</v>
      </c>
      <c r="FE6" s="4" t="s">
        <v>4</v>
      </c>
      <c r="FF6" s="4" t="s">
        <v>4</v>
      </c>
      <c r="FG6" s="4" t="s">
        <v>4</v>
      </c>
      <c r="FH6" s="4" t="s">
        <v>4</v>
      </c>
      <c r="FI6" s="4" t="s">
        <v>4</v>
      </c>
      <c r="FJ6" s="4" t="s">
        <v>4</v>
      </c>
      <c r="FK6" s="4" t="s">
        <v>4</v>
      </c>
      <c r="FL6" s="4" t="s">
        <v>4</v>
      </c>
      <c r="FM6" s="4" t="s">
        <v>4</v>
      </c>
    </row>
    <row r="7" spans="1:169" ht="30" x14ac:dyDescent="0.25">
      <c r="A7" s="2" t="s">
        <v>1206</v>
      </c>
      <c r="B7" s="4" t="s">
        <v>4</v>
      </c>
      <c r="C7" s="4" t="s">
        <v>4</v>
      </c>
      <c r="D7" s="4" t="s">
        <v>4</v>
      </c>
      <c r="E7" s="4" t="s">
        <v>4</v>
      </c>
      <c r="F7" s="4" t="s">
        <v>4</v>
      </c>
      <c r="G7" s="4" t="s">
        <v>4</v>
      </c>
      <c r="H7" s="4" t="s">
        <v>4</v>
      </c>
      <c r="I7" s="4" t="s">
        <v>4</v>
      </c>
      <c r="J7" s="4" t="s">
        <v>4</v>
      </c>
      <c r="K7" s="4" t="s">
        <v>4</v>
      </c>
      <c r="L7" s="4" t="s">
        <v>4</v>
      </c>
      <c r="M7" s="4"/>
      <c r="N7" s="4" t="s">
        <v>4</v>
      </c>
      <c r="O7" s="4"/>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9">
        <v>216666</v>
      </c>
      <c r="AS7" s="9">
        <v>260000</v>
      </c>
      <c r="AT7" s="4" t="s">
        <v>4</v>
      </c>
      <c r="AU7" s="4" t="s">
        <v>4</v>
      </c>
      <c r="AV7" s="9">
        <v>100000</v>
      </c>
      <c r="AW7" s="4" t="s">
        <v>4</v>
      </c>
      <c r="AX7" s="4" t="s">
        <v>4</v>
      </c>
      <c r="AY7" s="4" t="s">
        <v>4</v>
      </c>
      <c r="AZ7" s="4" t="s">
        <v>4</v>
      </c>
      <c r="BA7" s="4" t="s">
        <v>4</v>
      </c>
      <c r="BB7" s="4" t="s">
        <v>4</v>
      </c>
      <c r="BC7" s="4" t="s">
        <v>4</v>
      </c>
      <c r="BD7" s="4" t="s">
        <v>4</v>
      </c>
      <c r="BE7" s="4" t="s">
        <v>4</v>
      </c>
      <c r="BF7" s="4" t="s">
        <v>4</v>
      </c>
      <c r="BG7" s="9">
        <v>476666</v>
      </c>
      <c r="BH7" s="9">
        <v>960000</v>
      </c>
      <c r="BI7" s="9">
        <v>400000</v>
      </c>
      <c r="BJ7" s="4" t="s">
        <v>4</v>
      </c>
      <c r="BK7" s="4" t="s">
        <v>4</v>
      </c>
      <c r="BL7" s="9">
        <v>400000</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9">
        <v>250000</v>
      </c>
      <c r="CK7" s="4" t="s">
        <v>4</v>
      </c>
      <c r="CL7" s="4" t="s">
        <v>4</v>
      </c>
      <c r="CM7" s="4" t="s">
        <v>4</v>
      </c>
      <c r="CN7" s="4" t="s">
        <v>4</v>
      </c>
      <c r="CO7" s="9">
        <v>300000</v>
      </c>
      <c r="CP7" s="9">
        <v>300000</v>
      </c>
      <c r="CQ7" s="9">
        <v>500000</v>
      </c>
      <c r="CR7" s="4" t="s">
        <v>4</v>
      </c>
      <c r="CS7" s="9">
        <v>923374</v>
      </c>
      <c r="CT7" s="4" t="s">
        <v>4</v>
      </c>
      <c r="CU7" s="4" t="s">
        <v>4</v>
      </c>
      <c r="CV7" s="9">
        <v>800000</v>
      </c>
      <c r="CW7" s="4" t="s">
        <v>4</v>
      </c>
      <c r="CX7" s="4" t="s">
        <v>4</v>
      </c>
      <c r="CY7" s="4" t="s">
        <v>4</v>
      </c>
      <c r="CZ7" s="4" t="s">
        <v>4</v>
      </c>
      <c r="DA7" s="4" t="s">
        <v>4</v>
      </c>
      <c r="DB7" s="4" t="s">
        <v>4</v>
      </c>
      <c r="DC7" s="4" t="s">
        <v>4</v>
      </c>
      <c r="DD7" s="4" t="s">
        <v>4</v>
      </c>
      <c r="DE7" s="4" t="s">
        <v>4</v>
      </c>
      <c r="DF7" s="9">
        <v>100000</v>
      </c>
      <c r="DG7" s="9">
        <v>400000</v>
      </c>
      <c r="DH7" s="4" t="s">
        <v>4</v>
      </c>
      <c r="DI7" s="9">
        <v>100000</v>
      </c>
      <c r="DJ7" s="9">
        <v>100000</v>
      </c>
      <c r="DK7" s="9">
        <v>100000</v>
      </c>
      <c r="DL7" s="9">
        <v>100000</v>
      </c>
      <c r="DM7" s="9">
        <v>1250000</v>
      </c>
      <c r="DN7" s="4" t="s">
        <v>4</v>
      </c>
      <c r="DO7" s="4" t="s">
        <v>4</v>
      </c>
      <c r="DP7" s="4" t="s">
        <v>4</v>
      </c>
      <c r="DQ7" s="4" t="s">
        <v>4</v>
      </c>
      <c r="DR7" s="4" t="s">
        <v>4</v>
      </c>
      <c r="DS7" s="4" t="s">
        <v>4</v>
      </c>
      <c r="DT7" s="9">
        <v>23529411</v>
      </c>
      <c r="DU7" s="4"/>
      <c r="DV7" s="4" t="s">
        <v>4</v>
      </c>
      <c r="DW7" s="4"/>
      <c r="DX7" s="4" t="s">
        <v>4</v>
      </c>
      <c r="DY7" s="9">
        <v>2475000</v>
      </c>
      <c r="DZ7" s="4"/>
      <c r="EA7" s="4" t="s">
        <v>4</v>
      </c>
      <c r="EB7" s="4"/>
      <c r="EC7" s="4" t="s">
        <v>4</v>
      </c>
      <c r="ED7" s="9">
        <v>150000</v>
      </c>
      <c r="EE7" s="4" t="s">
        <v>4</v>
      </c>
      <c r="EF7" s="4" t="s">
        <v>4</v>
      </c>
      <c r="EG7" s="4" t="s">
        <v>4</v>
      </c>
      <c r="EH7" s="9">
        <v>40000</v>
      </c>
      <c r="EI7" s="4" t="s">
        <v>4</v>
      </c>
      <c r="EJ7" s="4" t="s">
        <v>4</v>
      </c>
      <c r="EK7" s="4" t="s">
        <v>4</v>
      </c>
      <c r="EL7" s="4" t="s">
        <v>4</v>
      </c>
      <c r="EM7" s="9">
        <v>833333</v>
      </c>
      <c r="EN7" s="9">
        <v>6000000</v>
      </c>
      <c r="EO7" s="4" t="s">
        <v>4</v>
      </c>
      <c r="EP7" s="9">
        <v>41666667</v>
      </c>
      <c r="EQ7" s="4" t="s">
        <v>4</v>
      </c>
      <c r="ER7" s="4" t="s">
        <v>4</v>
      </c>
      <c r="ES7" s="4" t="s">
        <v>4</v>
      </c>
      <c r="ET7" s="4" t="s">
        <v>4</v>
      </c>
      <c r="EU7" s="9">
        <v>8861875</v>
      </c>
      <c r="EV7" s="9">
        <v>8861875</v>
      </c>
      <c r="EW7" s="4" t="s">
        <v>4</v>
      </c>
      <c r="EX7" s="4" t="s">
        <v>4</v>
      </c>
      <c r="EY7" s="9">
        <v>2000000</v>
      </c>
      <c r="EZ7" s="9">
        <v>2000000</v>
      </c>
      <c r="FA7" s="9">
        <v>2000000</v>
      </c>
      <c r="FB7" s="4" t="s">
        <v>4</v>
      </c>
      <c r="FC7" s="4" t="s">
        <v>4</v>
      </c>
      <c r="FD7" s="4" t="s">
        <v>4</v>
      </c>
      <c r="FE7" s="4" t="s">
        <v>4</v>
      </c>
      <c r="FF7" s="4" t="s">
        <v>4</v>
      </c>
      <c r="FG7" s="4" t="s">
        <v>4</v>
      </c>
      <c r="FH7" s="4" t="s">
        <v>4</v>
      </c>
      <c r="FI7" s="4" t="s">
        <v>4</v>
      </c>
      <c r="FJ7" s="4" t="s">
        <v>4</v>
      </c>
      <c r="FK7" s="4" t="s">
        <v>4</v>
      </c>
      <c r="FL7" s="9">
        <v>23529411</v>
      </c>
      <c r="FM7" s="9">
        <v>19818968</v>
      </c>
    </row>
    <row r="8" spans="1:169" ht="30" x14ac:dyDescent="0.25">
      <c r="A8" s="2" t="s">
        <v>1207</v>
      </c>
      <c r="B8" s="4" t="s">
        <v>4</v>
      </c>
      <c r="C8" s="4" t="s">
        <v>4</v>
      </c>
      <c r="D8" s="4" t="s">
        <v>4</v>
      </c>
      <c r="E8" s="4" t="s">
        <v>4</v>
      </c>
      <c r="F8" s="4" t="s">
        <v>4</v>
      </c>
      <c r="G8" s="4" t="s">
        <v>4</v>
      </c>
      <c r="H8" s="4" t="s">
        <v>4</v>
      </c>
      <c r="I8" s="4" t="s">
        <v>4</v>
      </c>
      <c r="J8" s="4" t="s">
        <v>4</v>
      </c>
      <c r="K8" s="4" t="s">
        <v>4</v>
      </c>
      <c r="L8" s="4" t="s">
        <v>4</v>
      </c>
      <c r="M8" s="4"/>
      <c r="N8" s="4" t="s">
        <v>4</v>
      </c>
      <c r="O8" s="4"/>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9">
        <v>9000000</v>
      </c>
      <c r="DB8" s="9">
        <v>5000000</v>
      </c>
      <c r="DC8" s="9">
        <v>5000000</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c r="DV8" s="4" t="s">
        <v>4</v>
      </c>
      <c r="DW8" s="4"/>
      <c r="DX8" s="4" t="s">
        <v>4</v>
      </c>
      <c r="DY8" s="4" t="s">
        <v>4</v>
      </c>
      <c r="DZ8" s="4"/>
      <c r="EA8" s="4" t="s">
        <v>4</v>
      </c>
      <c r="EB8" s="4"/>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row>
    <row r="9" spans="1:169" ht="30" x14ac:dyDescent="0.25">
      <c r="A9" s="2" t="s">
        <v>1208</v>
      </c>
      <c r="B9" s="4" t="s">
        <v>4</v>
      </c>
      <c r="C9" s="4" t="s">
        <v>4</v>
      </c>
      <c r="D9" s="4" t="s">
        <v>4</v>
      </c>
      <c r="E9" s="4" t="s">
        <v>4</v>
      </c>
      <c r="F9" s="4" t="s">
        <v>4</v>
      </c>
      <c r="G9" s="4" t="s">
        <v>4</v>
      </c>
      <c r="H9" s="4" t="s">
        <v>4</v>
      </c>
      <c r="I9" s="4" t="s">
        <v>4</v>
      </c>
      <c r="J9" s="4" t="s">
        <v>4</v>
      </c>
      <c r="K9" s="4" t="s">
        <v>4</v>
      </c>
      <c r="L9" s="4" t="s">
        <v>4</v>
      </c>
      <c r="M9" s="4"/>
      <c r="N9" s="4" t="s">
        <v>4</v>
      </c>
      <c r="O9" s="4"/>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9">
        <v>9143462</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c r="DV9" s="4" t="s">
        <v>4</v>
      </c>
      <c r="DW9" s="4"/>
      <c r="DX9" s="4" t="s">
        <v>4</v>
      </c>
      <c r="DY9" s="4" t="s">
        <v>4</v>
      </c>
      <c r="DZ9" s="4"/>
      <c r="EA9" s="4" t="s">
        <v>4</v>
      </c>
      <c r="EB9" s="4"/>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row>
    <row r="10" spans="1:169" ht="30" x14ac:dyDescent="0.25">
      <c r="A10" s="2" t="s">
        <v>1209</v>
      </c>
      <c r="B10" s="4" t="s">
        <v>4</v>
      </c>
      <c r="C10" s="4" t="s">
        <v>4</v>
      </c>
      <c r="D10" s="4" t="s">
        <v>4</v>
      </c>
      <c r="E10" s="4" t="s">
        <v>4</v>
      </c>
      <c r="F10" s="4" t="s">
        <v>4</v>
      </c>
      <c r="G10" s="4" t="s">
        <v>4</v>
      </c>
      <c r="H10" s="4" t="s">
        <v>4</v>
      </c>
      <c r="I10" s="4" t="s">
        <v>4</v>
      </c>
      <c r="J10" s="4" t="s">
        <v>4</v>
      </c>
      <c r="K10" s="4" t="s">
        <v>4</v>
      </c>
      <c r="L10" s="4" t="s">
        <v>4</v>
      </c>
      <c r="M10" s="4"/>
      <c r="N10" s="4" t="s">
        <v>4</v>
      </c>
      <c r="O10" s="4"/>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c r="DV10" s="4" t="s">
        <v>4</v>
      </c>
      <c r="DW10" s="4"/>
      <c r="DX10" s="4" t="s">
        <v>4</v>
      </c>
      <c r="DY10" s="4" t="s">
        <v>4</v>
      </c>
      <c r="DZ10" s="4"/>
      <c r="EA10" s="4" t="s">
        <v>4</v>
      </c>
      <c r="EB10" s="4"/>
      <c r="EC10" s="4" t="s">
        <v>4</v>
      </c>
      <c r="ED10" s="4" t="s">
        <v>4</v>
      </c>
      <c r="EE10" s="4" t="s">
        <v>4</v>
      </c>
      <c r="EF10" s="4" t="s">
        <v>4</v>
      </c>
      <c r="EG10" s="4" t="s">
        <v>4</v>
      </c>
      <c r="EH10" s="4" t="s">
        <v>4</v>
      </c>
      <c r="EI10" s="4" t="s">
        <v>4</v>
      </c>
      <c r="EJ10" s="4" t="s">
        <v>4</v>
      </c>
      <c r="EK10" s="4" t="s">
        <v>4</v>
      </c>
      <c r="EL10" s="9">
        <v>833334</v>
      </c>
      <c r="EM10" s="4" t="s">
        <v>4</v>
      </c>
      <c r="EN10" s="4" t="s">
        <v>4</v>
      </c>
      <c r="EO10" s="9">
        <v>1250000</v>
      </c>
      <c r="EP10" s="4" t="s">
        <v>4</v>
      </c>
      <c r="EQ10" s="4" t="s">
        <v>4</v>
      </c>
      <c r="ER10" s="4" t="s">
        <v>4</v>
      </c>
      <c r="ES10" s="9">
        <v>1250000</v>
      </c>
      <c r="ET10" s="9">
        <v>1894808</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row>
    <row r="11" spans="1:169" x14ac:dyDescent="0.25">
      <c r="A11" s="2" t="s">
        <v>1210</v>
      </c>
      <c r="B11" s="4" t="s">
        <v>4</v>
      </c>
      <c r="C11" s="4" t="s">
        <v>4</v>
      </c>
      <c r="D11" s="4" t="s">
        <v>4</v>
      </c>
      <c r="E11" s="4" t="s">
        <v>4</v>
      </c>
      <c r="F11" s="4" t="s">
        <v>4</v>
      </c>
      <c r="G11" s="4" t="s">
        <v>4</v>
      </c>
      <c r="H11" s="4" t="s">
        <v>4</v>
      </c>
      <c r="I11" s="4" t="s">
        <v>4</v>
      </c>
      <c r="J11" s="4" t="s">
        <v>4</v>
      </c>
      <c r="K11" s="4" t="s">
        <v>4</v>
      </c>
      <c r="L11" s="4" t="s">
        <v>4</v>
      </c>
      <c r="M11" s="4"/>
      <c r="N11" s="4" t="s">
        <v>4</v>
      </c>
      <c r="O11" s="4"/>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c r="DV11" s="4" t="s">
        <v>4</v>
      </c>
      <c r="DW11" s="4"/>
      <c r="DX11" s="4" t="s">
        <v>4</v>
      </c>
      <c r="DY11" s="4" t="s">
        <v>4</v>
      </c>
      <c r="DZ11" s="4"/>
      <c r="EA11" s="4" t="s">
        <v>4</v>
      </c>
      <c r="EB11" s="4"/>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9">
        <v>187500</v>
      </c>
      <c r="ER11" s="9">
        <v>312500</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row>
    <row r="12" spans="1:169" ht="30" x14ac:dyDescent="0.25">
      <c r="A12" s="2" t="s">
        <v>1211</v>
      </c>
      <c r="B12" s="4" t="s">
        <v>4</v>
      </c>
      <c r="C12" s="4" t="s">
        <v>4</v>
      </c>
      <c r="D12" s="4" t="s">
        <v>4</v>
      </c>
      <c r="E12" s="4" t="s">
        <v>4</v>
      </c>
      <c r="F12" s="4" t="s">
        <v>4</v>
      </c>
      <c r="G12" s="4" t="s">
        <v>4</v>
      </c>
      <c r="H12" s="4" t="s">
        <v>4</v>
      </c>
      <c r="I12" s="4" t="s">
        <v>4</v>
      </c>
      <c r="J12" s="4" t="s">
        <v>4</v>
      </c>
      <c r="K12" s="4" t="s">
        <v>4</v>
      </c>
      <c r="L12" s="4" t="s">
        <v>4</v>
      </c>
      <c r="M12" s="4"/>
      <c r="N12" s="4" t="s">
        <v>4</v>
      </c>
      <c r="O12" s="4"/>
      <c r="P12" s="4" t="s">
        <v>4</v>
      </c>
      <c r="Q12" s="4" t="s">
        <v>4</v>
      </c>
      <c r="R12" s="7">
        <v>105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c r="DV12" s="4" t="s">
        <v>4</v>
      </c>
      <c r="DW12" s="4"/>
      <c r="DX12" s="4" t="s">
        <v>4</v>
      </c>
      <c r="DY12" s="4" t="s">
        <v>4</v>
      </c>
      <c r="DZ12" s="4"/>
      <c r="EA12" s="4" t="s">
        <v>4</v>
      </c>
      <c r="EB12" s="4"/>
      <c r="EC12" s="4" t="s">
        <v>4</v>
      </c>
      <c r="ED12" s="4" t="s">
        <v>4</v>
      </c>
      <c r="EE12" s="4" t="s">
        <v>4</v>
      </c>
      <c r="EF12" s="4" t="s">
        <v>4</v>
      </c>
      <c r="EG12" s="4" t="s">
        <v>4</v>
      </c>
      <c r="EH12" s="4" t="s">
        <v>4</v>
      </c>
      <c r="EI12" s="4" t="s">
        <v>4</v>
      </c>
      <c r="EJ12" s="4" t="s">
        <v>4</v>
      </c>
      <c r="EK12" s="4" t="s">
        <v>4</v>
      </c>
      <c r="EL12" s="4" t="s">
        <v>4</v>
      </c>
      <c r="EM12" s="4" t="s">
        <v>4</v>
      </c>
      <c r="EN12" s="4" t="s">
        <v>4</v>
      </c>
      <c r="EO12" s="4" t="s">
        <v>4</v>
      </c>
      <c r="EP12" s="4" t="s">
        <v>4</v>
      </c>
      <c r="EQ12" s="4" t="s">
        <v>4</v>
      </c>
      <c r="ER12" s="4" t="s">
        <v>4</v>
      </c>
      <c r="ES12" s="4" t="s">
        <v>4</v>
      </c>
      <c r="ET12" s="4" t="s">
        <v>4</v>
      </c>
      <c r="EU12" s="4" t="s">
        <v>4</v>
      </c>
      <c r="EV12" s="4" t="s">
        <v>4</v>
      </c>
      <c r="EW12" s="4" t="s">
        <v>4</v>
      </c>
      <c r="EX12" s="4" t="s">
        <v>4</v>
      </c>
      <c r="EY12" s="4" t="s">
        <v>4</v>
      </c>
      <c r="EZ12" s="4" t="s">
        <v>4</v>
      </c>
      <c r="FA12" s="4" t="s">
        <v>4</v>
      </c>
      <c r="FB12" s="4" t="s">
        <v>4</v>
      </c>
      <c r="FC12" s="4" t="s">
        <v>4</v>
      </c>
      <c r="FD12" s="4" t="s">
        <v>4</v>
      </c>
      <c r="FE12" s="4" t="s">
        <v>4</v>
      </c>
      <c r="FF12" s="4" t="s">
        <v>4</v>
      </c>
      <c r="FG12" s="4" t="s">
        <v>4</v>
      </c>
      <c r="FH12" s="4" t="s">
        <v>4</v>
      </c>
      <c r="FI12" s="4" t="s">
        <v>4</v>
      </c>
      <c r="FJ12" s="4" t="s">
        <v>4</v>
      </c>
      <c r="FK12" s="4" t="s">
        <v>4</v>
      </c>
      <c r="FL12" s="4" t="s">
        <v>4</v>
      </c>
      <c r="FM12" s="4" t="s">
        <v>4</v>
      </c>
    </row>
    <row r="13" spans="1:169" x14ac:dyDescent="0.25">
      <c r="A13" s="2" t="s">
        <v>1212</v>
      </c>
      <c r="B13" s="4" t="s">
        <v>4</v>
      </c>
      <c r="C13" s="4" t="s">
        <v>4</v>
      </c>
      <c r="D13" s="4" t="s">
        <v>4</v>
      </c>
      <c r="E13" s="4" t="s">
        <v>4</v>
      </c>
      <c r="F13" s="4" t="s">
        <v>4</v>
      </c>
      <c r="G13" s="4" t="s">
        <v>4</v>
      </c>
      <c r="H13" s="4" t="s">
        <v>4</v>
      </c>
      <c r="I13" s="4" t="s">
        <v>4</v>
      </c>
      <c r="J13" s="4" t="s">
        <v>4</v>
      </c>
      <c r="K13" s="4" t="s">
        <v>4</v>
      </c>
      <c r="L13" s="4" t="s">
        <v>4</v>
      </c>
      <c r="M13" s="4"/>
      <c r="N13" s="4" t="s">
        <v>4</v>
      </c>
      <c r="O13" s="4"/>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c r="DV13" s="4" t="s">
        <v>4</v>
      </c>
      <c r="DW13" s="4"/>
      <c r="DX13" s="4" t="s">
        <v>4</v>
      </c>
      <c r="DY13" s="4" t="s">
        <v>4</v>
      </c>
      <c r="DZ13" s="4"/>
      <c r="EA13" s="4" t="s">
        <v>4</v>
      </c>
      <c r="EB13" s="4"/>
      <c r="EC13" s="4" t="s">
        <v>4</v>
      </c>
      <c r="ED13" s="4" t="s">
        <v>4</v>
      </c>
      <c r="EE13" s="4" t="s">
        <v>4</v>
      </c>
      <c r="EF13" s="4" t="s">
        <v>4</v>
      </c>
      <c r="EG13" s="4" t="s">
        <v>4</v>
      </c>
      <c r="EH13" s="4" t="s">
        <v>4</v>
      </c>
      <c r="EI13" s="4" t="s">
        <v>4</v>
      </c>
      <c r="EJ13" s="4" t="s">
        <v>4</v>
      </c>
      <c r="EK13" s="4" t="s">
        <v>4</v>
      </c>
      <c r="EL13" s="4" t="s">
        <v>4</v>
      </c>
      <c r="EM13" s="4" t="s">
        <v>4</v>
      </c>
      <c r="EN13" s="4" t="s">
        <v>4</v>
      </c>
      <c r="EO13" s="4" t="s">
        <v>4</v>
      </c>
      <c r="EP13" s="4" t="s">
        <v>4</v>
      </c>
      <c r="EQ13" s="4" t="s">
        <v>4</v>
      </c>
      <c r="ER13" s="4" t="s">
        <v>4</v>
      </c>
      <c r="ES13" s="12">
        <v>0.8</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row>
    <row r="14" spans="1:169" x14ac:dyDescent="0.25">
      <c r="A14" s="2" t="s">
        <v>917</v>
      </c>
      <c r="B14" s="4" t="s">
        <v>4</v>
      </c>
      <c r="C14" s="4" t="s">
        <v>4</v>
      </c>
      <c r="D14" s="4" t="s">
        <v>4</v>
      </c>
      <c r="E14" s="4" t="s">
        <v>4</v>
      </c>
      <c r="F14" s="4" t="s">
        <v>4</v>
      </c>
      <c r="G14" s="4" t="s">
        <v>4</v>
      </c>
      <c r="H14" s="4" t="s">
        <v>4</v>
      </c>
      <c r="I14" s="4" t="s">
        <v>4</v>
      </c>
      <c r="J14" s="4" t="s">
        <v>4</v>
      </c>
      <c r="K14" s="4" t="s">
        <v>4</v>
      </c>
      <c r="L14" s="4" t="s">
        <v>4</v>
      </c>
      <c r="M14" s="4"/>
      <c r="N14" s="4" t="s">
        <v>4</v>
      </c>
      <c r="O14" s="4"/>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1213</v>
      </c>
      <c r="DO14" s="4" t="s">
        <v>4</v>
      </c>
      <c r="DP14" s="4" t="s">
        <v>4</v>
      </c>
      <c r="DQ14" s="4" t="s">
        <v>4</v>
      </c>
      <c r="DR14" s="4" t="s">
        <v>4</v>
      </c>
      <c r="DS14" s="4" t="s">
        <v>4</v>
      </c>
      <c r="DT14" s="4" t="s">
        <v>4</v>
      </c>
      <c r="DU14" s="4"/>
      <c r="DV14" s="4" t="s">
        <v>4</v>
      </c>
      <c r="DW14" s="4"/>
      <c r="DX14" s="4" t="s">
        <v>4</v>
      </c>
      <c r="DY14" s="4" t="s">
        <v>4</v>
      </c>
      <c r="DZ14" s="4"/>
      <c r="EA14" s="4" t="s">
        <v>4</v>
      </c>
      <c r="EB14" s="4"/>
      <c r="EC14" s="4" t="s">
        <v>4</v>
      </c>
      <c r="ED14" s="4" t="s">
        <v>4</v>
      </c>
      <c r="EE14" s="4" t="s">
        <v>4</v>
      </c>
      <c r="EF14" s="4" t="s">
        <v>4</v>
      </c>
      <c r="EG14" s="4" t="s">
        <v>4</v>
      </c>
      <c r="EH14" s="4" t="s">
        <v>4</v>
      </c>
      <c r="EI14" s="4" t="s">
        <v>4</v>
      </c>
      <c r="EJ14" s="4" t="s">
        <v>4</v>
      </c>
      <c r="EK14" s="4" t="s">
        <v>4</v>
      </c>
      <c r="EL14" s="4" t="s">
        <v>1214</v>
      </c>
      <c r="EM14" s="4" t="s">
        <v>4</v>
      </c>
      <c r="EN14" s="4" t="s">
        <v>4</v>
      </c>
      <c r="EO14" s="4" t="s">
        <v>4</v>
      </c>
      <c r="EP14" s="4" t="s">
        <v>4</v>
      </c>
      <c r="EQ14" s="4" t="s">
        <v>4</v>
      </c>
      <c r="ER14" s="4" t="s">
        <v>4</v>
      </c>
      <c r="ES14" s="4" t="s">
        <v>1215</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t="s">
        <v>4</v>
      </c>
      <c r="FI14" s="4" t="s">
        <v>4</v>
      </c>
      <c r="FJ14" s="4" t="s">
        <v>4</v>
      </c>
      <c r="FK14" s="4" t="s">
        <v>4</v>
      </c>
      <c r="FL14" s="4" t="s">
        <v>4</v>
      </c>
      <c r="FM14" s="4" t="s">
        <v>1213</v>
      </c>
    </row>
    <row r="15" spans="1:169" ht="30" x14ac:dyDescent="0.25">
      <c r="A15" s="2" t="s">
        <v>1216</v>
      </c>
      <c r="B15" s="4" t="s">
        <v>4</v>
      </c>
      <c r="C15" s="4" t="s">
        <v>4</v>
      </c>
      <c r="D15" s="4" t="s">
        <v>4</v>
      </c>
      <c r="E15" s="4" t="s">
        <v>4</v>
      </c>
      <c r="F15" s="4" t="s">
        <v>4</v>
      </c>
      <c r="G15" s="4" t="s">
        <v>4</v>
      </c>
      <c r="H15" s="4" t="s">
        <v>4</v>
      </c>
      <c r="I15" s="4" t="s">
        <v>4</v>
      </c>
      <c r="J15" s="4" t="s">
        <v>4</v>
      </c>
      <c r="K15" s="4" t="s">
        <v>4</v>
      </c>
      <c r="L15" s="4" t="s">
        <v>4</v>
      </c>
      <c r="M15" s="4"/>
      <c r="N15" s="4" t="s">
        <v>4</v>
      </c>
      <c r="O15" s="4"/>
      <c r="P15" s="4" t="s">
        <v>4</v>
      </c>
      <c r="Q15" s="4" t="s">
        <v>4</v>
      </c>
      <c r="R15" s="4" t="s">
        <v>4</v>
      </c>
      <c r="S15" s="4" t="s">
        <v>4</v>
      </c>
      <c r="T15" s="9">
        <v>86000</v>
      </c>
      <c r="U15" s="4" t="s">
        <v>4</v>
      </c>
      <c r="V15" s="4" t="s">
        <v>4</v>
      </c>
      <c r="W15" s="9">
        <v>22000</v>
      </c>
      <c r="X15" s="4" t="s">
        <v>4</v>
      </c>
      <c r="Y15" s="4" t="s">
        <v>4</v>
      </c>
      <c r="Z15" s="4" t="s">
        <v>4</v>
      </c>
      <c r="AA15" s="9">
        <v>12000</v>
      </c>
      <c r="AB15" s="4" t="s">
        <v>4</v>
      </c>
      <c r="AC15" s="4" t="s">
        <v>4</v>
      </c>
      <c r="AD15" s="4" t="s">
        <v>4</v>
      </c>
      <c r="AE15" s="4" t="s">
        <v>4</v>
      </c>
      <c r="AF15" s="4" t="s">
        <v>4</v>
      </c>
      <c r="AG15" s="4" t="s">
        <v>4</v>
      </c>
      <c r="AH15" s="4" t="s">
        <v>4</v>
      </c>
      <c r="AI15" s="4" t="s">
        <v>4</v>
      </c>
      <c r="AJ15" s="4" t="s">
        <v>4</v>
      </c>
      <c r="AK15" s="9">
        <v>5000</v>
      </c>
      <c r="AL15" s="9">
        <v>40000</v>
      </c>
      <c r="AM15" s="9">
        <v>16000</v>
      </c>
      <c r="AN15" s="9">
        <v>51000</v>
      </c>
      <c r="AO15" s="9">
        <v>92000</v>
      </c>
      <c r="AP15" s="9">
        <v>758000</v>
      </c>
      <c r="AQ15" s="4" t="s">
        <v>4</v>
      </c>
      <c r="AR15" s="4" t="s">
        <v>4</v>
      </c>
      <c r="AS15" s="4" t="s">
        <v>4</v>
      </c>
      <c r="AT15" s="9">
        <v>400000</v>
      </c>
      <c r="AU15" s="4" t="s">
        <v>4</v>
      </c>
      <c r="AV15" s="4" t="s">
        <v>4</v>
      </c>
      <c r="AW15" s="4" t="s">
        <v>4</v>
      </c>
      <c r="AX15" s="4" t="s">
        <v>4</v>
      </c>
      <c r="AY15" s="4" t="s">
        <v>4</v>
      </c>
      <c r="AZ15" s="4" t="s">
        <v>4</v>
      </c>
      <c r="BA15" s="4" t="s">
        <v>4</v>
      </c>
      <c r="BB15" s="4" t="s">
        <v>4</v>
      </c>
      <c r="BC15" s="9">
        <v>105000</v>
      </c>
      <c r="BD15" s="9">
        <v>287000</v>
      </c>
      <c r="BE15" s="9">
        <v>78000</v>
      </c>
      <c r="BF15" s="4" t="s">
        <v>4</v>
      </c>
      <c r="BG15" s="9">
        <v>229000</v>
      </c>
      <c r="BH15" s="4" t="s">
        <v>4</v>
      </c>
      <c r="BI15" s="9">
        <v>198000</v>
      </c>
      <c r="BJ15" s="9">
        <v>2000</v>
      </c>
      <c r="BK15" s="9">
        <v>112000</v>
      </c>
      <c r="BL15" s="9">
        <v>80000</v>
      </c>
      <c r="BM15" s="4" t="s">
        <v>4</v>
      </c>
      <c r="BN15" s="9">
        <v>30000</v>
      </c>
      <c r="BO15" s="9">
        <v>177000</v>
      </c>
      <c r="BP15" s="9">
        <v>68000</v>
      </c>
      <c r="BQ15" s="4" t="s">
        <v>4</v>
      </c>
      <c r="BR15" s="9">
        <v>737000</v>
      </c>
      <c r="BS15" s="4" t="s">
        <v>4</v>
      </c>
      <c r="BT15" s="4" t="s">
        <v>4</v>
      </c>
      <c r="BU15" s="4" t="s">
        <v>4</v>
      </c>
      <c r="BV15" s="4" t="s">
        <v>4</v>
      </c>
      <c r="BW15" s="4" t="s">
        <v>4</v>
      </c>
      <c r="BX15" s="4" t="s">
        <v>4</v>
      </c>
      <c r="BY15" s="9">
        <v>24000</v>
      </c>
      <c r="BZ15" s="4" t="s">
        <v>4</v>
      </c>
      <c r="CA15" s="4" t="s">
        <v>4</v>
      </c>
      <c r="CB15" s="4" t="s">
        <v>4</v>
      </c>
      <c r="CC15" s="4" t="s">
        <v>4</v>
      </c>
      <c r="CD15" s="4" t="s">
        <v>4</v>
      </c>
      <c r="CE15" s="4" t="s">
        <v>4</v>
      </c>
      <c r="CF15" s="9">
        <v>166000</v>
      </c>
      <c r="CG15" s="9">
        <v>126000</v>
      </c>
      <c r="CH15" s="4" t="s">
        <v>4</v>
      </c>
      <c r="CI15" s="4" t="s">
        <v>4</v>
      </c>
      <c r="CJ15" s="9">
        <v>70000</v>
      </c>
      <c r="CK15" s="9">
        <v>16000</v>
      </c>
      <c r="CL15" s="9">
        <v>26000</v>
      </c>
      <c r="CM15" s="4" t="s">
        <v>4</v>
      </c>
      <c r="CN15" s="4" t="s">
        <v>4</v>
      </c>
      <c r="CO15" s="4" t="s">
        <v>4</v>
      </c>
      <c r="CP15" s="4" t="s">
        <v>4</v>
      </c>
      <c r="CQ15" s="4" t="s">
        <v>4</v>
      </c>
      <c r="CR15" s="4" t="s">
        <v>4</v>
      </c>
      <c r="CS15" s="4" t="s">
        <v>4</v>
      </c>
      <c r="CT15" s="4" t="s">
        <v>4</v>
      </c>
      <c r="CU15" s="9">
        <v>198000</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c r="DV15" s="4" t="s">
        <v>4</v>
      </c>
      <c r="DW15" s="4"/>
      <c r="DX15" s="4" t="s">
        <v>4</v>
      </c>
      <c r="DY15" s="4" t="s">
        <v>4</v>
      </c>
      <c r="DZ15" s="4"/>
      <c r="EA15" s="4" t="s">
        <v>4</v>
      </c>
      <c r="EB15" s="4"/>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row>
    <row r="16" spans="1:169" ht="30" x14ac:dyDescent="0.25">
      <c r="A16" s="2" t="s">
        <v>212</v>
      </c>
      <c r="B16" s="4" t="s">
        <v>4</v>
      </c>
      <c r="C16" s="4" t="s">
        <v>4</v>
      </c>
      <c r="D16" s="4">
        <v>0</v>
      </c>
      <c r="E16" s="9">
        <v>250000</v>
      </c>
      <c r="F16" s="9">
        <v>3576000</v>
      </c>
      <c r="G16" s="9">
        <v>5023000</v>
      </c>
      <c r="H16" s="4" t="s">
        <v>4</v>
      </c>
      <c r="I16" s="4" t="s">
        <v>4</v>
      </c>
      <c r="J16" s="4" t="s">
        <v>4</v>
      </c>
      <c r="K16" s="4" t="s">
        <v>4</v>
      </c>
      <c r="L16" s="9">
        <v>20918000</v>
      </c>
      <c r="M16" s="4"/>
      <c r="N16" s="9">
        <v>20918000</v>
      </c>
      <c r="O16" s="8" t="s">
        <v>22</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9">
        <v>2496000</v>
      </c>
      <c r="DU16" s="4"/>
      <c r="DV16" s="4" t="s">
        <v>4</v>
      </c>
      <c r="DW16" s="4"/>
      <c r="DX16" s="4" t="s">
        <v>4</v>
      </c>
      <c r="DY16" s="4" t="s">
        <v>4</v>
      </c>
      <c r="DZ16" s="4"/>
      <c r="EA16" s="4" t="s">
        <v>4</v>
      </c>
      <c r="EB16" s="4"/>
      <c r="EC16" s="4" t="s">
        <v>4</v>
      </c>
      <c r="ED16" s="4" t="s">
        <v>4</v>
      </c>
      <c r="EE16" s="4" t="s">
        <v>4</v>
      </c>
      <c r="EF16" s="4" t="s">
        <v>4</v>
      </c>
      <c r="EG16" s="4" t="s">
        <v>4</v>
      </c>
      <c r="EH16" s="4" t="s">
        <v>4</v>
      </c>
      <c r="EI16" s="4" t="s">
        <v>4</v>
      </c>
      <c r="EJ16" s="4" t="s">
        <v>4</v>
      </c>
      <c r="EK16" s="4" t="s">
        <v>4</v>
      </c>
      <c r="EL16" s="9">
        <v>250000</v>
      </c>
      <c r="EM16" s="9">
        <v>250000</v>
      </c>
      <c r="EN16" s="9">
        <v>1500000</v>
      </c>
      <c r="EO16" s="9">
        <v>250000</v>
      </c>
      <c r="EP16" s="4" t="s">
        <v>4</v>
      </c>
      <c r="EQ16" s="9">
        <v>135000</v>
      </c>
      <c r="ER16" s="9">
        <v>225000</v>
      </c>
      <c r="ES16" s="4" t="s">
        <v>4</v>
      </c>
      <c r="ET16" s="9">
        <v>1418000</v>
      </c>
      <c r="EU16" s="9">
        <v>308000</v>
      </c>
      <c r="EV16" s="4" t="s">
        <v>4</v>
      </c>
      <c r="EW16" s="4" t="s">
        <v>4</v>
      </c>
      <c r="EX16" s="4" t="s">
        <v>4</v>
      </c>
      <c r="EY16" s="9">
        <v>500000</v>
      </c>
      <c r="EZ16" s="9">
        <v>500000</v>
      </c>
      <c r="FA16" s="9">
        <v>500000</v>
      </c>
      <c r="FB16" s="4" t="s">
        <v>4</v>
      </c>
      <c r="FC16" s="4" t="s">
        <v>4</v>
      </c>
      <c r="FD16" s="4" t="s">
        <v>4</v>
      </c>
      <c r="FE16" s="4" t="s">
        <v>4</v>
      </c>
      <c r="FF16" s="4" t="s">
        <v>4</v>
      </c>
      <c r="FG16" s="4" t="s">
        <v>4</v>
      </c>
      <c r="FH16" s="4" t="s">
        <v>4</v>
      </c>
      <c r="FI16" s="4" t="s">
        <v>4</v>
      </c>
      <c r="FJ16" s="4" t="s">
        <v>4</v>
      </c>
      <c r="FK16" s="4" t="s">
        <v>4</v>
      </c>
      <c r="FL16" s="9">
        <v>3300000</v>
      </c>
      <c r="FM16" s="9">
        <v>4900000</v>
      </c>
    </row>
    <row r="17" spans="1:169" x14ac:dyDescent="0.25">
      <c r="A17" s="2" t="s">
        <v>1217</v>
      </c>
      <c r="B17" s="4" t="s">
        <v>4</v>
      </c>
      <c r="C17" s="4" t="s">
        <v>4</v>
      </c>
      <c r="D17" s="4" t="s">
        <v>4</v>
      </c>
      <c r="E17" s="4" t="s">
        <v>4</v>
      </c>
      <c r="F17" s="4" t="s">
        <v>4</v>
      </c>
      <c r="G17" s="4" t="s">
        <v>4</v>
      </c>
      <c r="H17" s="4" t="s">
        <v>4</v>
      </c>
      <c r="I17" s="4" t="s">
        <v>4</v>
      </c>
      <c r="J17" s="4" t="s">
        <v>4</v>
      </c>
      <c r="K17" s="4" t="s">
        <v>4</v>
      </c>
      <c r="L17" s="4" t="s">
        <v>4</v>
      </c>
      <c r="M17" s="4"/>
      <c r="N17" s="4" t="s">
        <v>4</v>
      </c>
      <c r="O17" s="4"/>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c r="DV17" s="4" t="s">
        <v>4</v>
      </c>
      <c r="DW17" s="4"/>
      <c r="DX17" s="4" t="s">
        <v>4</v>
      </c>
      <c r="DY17" s="4" t="s">
        <v>4</v>
      </c>
      <c r="DZ17" s="4"/>
      <c r="EA17" s="4" t="s">
        <v>4</v>
      </c>
      <c r="EB17" s="4"/>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12">
        <v>0.28999999999999998</v>
      </c>
    </row>
    <row r="18" spans="1:169" x14ac:dyDescent="0.25">
      <c r="A18" s="2" t="s">
        <v>1218</v>
      </c>
      <c r="B18" s="4" t="s">
        <v>4</v>
      </c>
      <c r="C18" s="4" t="s">
        <v>4</v>
      </c>
      <c r="D18" s="4" t="s">
        <v>4</v>
      </c>
      <c r="E18" s="4" t="s">
        <v>4</v>
      </c>
      <c r="F18" s="4" t="s">
        <v>4</v>
      </c>
      <c r="G18" s="4" t="s">
        <v>4</v>
      </c>
      <c r="H18" s="4" t="s">
        <v>4</v>
      </c>
      <c r="I18" s="4" t="s">
        <v>4</v>
      </c>
      <c r="J18" s="4" t="s">
        <v>4</v>
      </c>
      <c r="K18" s="4" t="s">
        <v>4</v>
      </c>
      <c r="L18" s="4" t="s">
        <v>4</v>
      </c>
      <c r="M18" s="4"/>
      <c r="N18" s="4" t="s">
        <v>4</v>
      </c>
      <c r="O18" s="4"/>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c r="DV18" s="4" t="s">
        <v>4</v>
      </c>
      <c r="DW18" s="4"/>
      <c r="DX18" s="4" t="s">
        <v>4</v>
      </c>
      <c r="DY18" s="4" t="s">
        <v>4</v>
      </c>
      <c r="DZ18" s="4"/>
      <c r="EA18" s="4" t="s">
        <v>4</v>
      </c>
      <c r="EB18" s="4"/>
      <c r="EC18" s="4" t="s">
        <v>4</v>
      </c>
      <c r="ED18" s="4" t="s">
        <v>4</v>
      </c>
      <c r="EE18" s="4" t="s">
        <v>4</v>
      </c>
      <c r="EF18" s="4" t="s">
        <v>4</v>
      </c>
      <c r="EG18" s="4" t="s">
        <v>4</v>
      </c>
      <c r="EH18" s="4" t="s">
        <v>4</v>
      </c>
      <c r="EI18" s="4" t="s">
        <v>4</v>
      </c>
      <c r="EJ18" s="4" t="s">
        <v>4</v>
      </c>
      <c r="EK18" s="4" t="s">
        <v>4</v>
      </c>
      <c r="EL18" s="4" t="s">
        <v>4</v>
      </c>
      <c r="EM18" s="12">
        <v>0.3</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12">
        <v>0.17</v>
      </c>
      <c r="FM18" s="4" t="s">
        <v>4</v>
      </c>
    </row>
    <row r="19" spans="1:169" x14ac:dyDescent="0.25">
      <c r="A19" s="2" t="s">
        <v>1219</v>
      </c>
      <c r="B19" s="4" t="s">
        <v>4</v>
      </c>
      <c r="C19" s="4" t="s">
        <v>4</v>
      </c>
      <c r="D19" s="4" t="s">
        <v>4</v>
      </c>
      <c r="E19" s="4" t="s">
        <v>4</v>
      </c>
      <c r="F19" s="4" t="s">
        <v>4</v>
      </c>
      <c r="G19" s="4" t="s">
        <v>4</v>
      </c>
      <c r="H19" s="4" t="s">
        <v>4</v>
      </c>
      <c r="I19" s="4" t="s">
        <v>4</v>
      </c>
      <c r="J19" s="4" t="s">
        <v>4</v>
      </c>
      <c r="K19" s="4" t="s">
        <v>4</v>
      </c>
      <c r="L19" s="4" t="s">
        <v>4</v>
      </c>
      <c r="M19" s="4"/>
      <c r="N19" s="4" t="s">
        <v>4</v>
      </c>
      <c r="O19" s="4"/>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c r="DV19" s="4" t="s">
        <v>4</v>
      </c>
      <c r="DW19" s="4"/>
      <c r="DX19" s="4" t="s">
        <v>4</v>
      </c>
      <c r="DY19" s="4" t="s">
        <v>4</v>
      </c>
      <c r="DZ19" s="4"/>
      <c r="EA19" s="4" t="s">
        <v>4</v>
      </c>
      <c r="EB19" s="4"/>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9">
        <v>3600000</v>
      </c>
      <c r="EX19" s="9">
        <v>5000000</v>
      </c>
      <c r="EY19" s="4" t="s">
        <v>4</v>
      </c>
      <c r="EZ19" s="4" t="s">
        <v>4</v>
      </c>
      <c r="FA19" s="4" t="s">
        <v>4</v>
      </c>
      <c r="FB19" s="4" t="s">
        <v>4</v>
      </c>
      <c r="FC19" s="4" t="s">
        <v>4</v>
      </c>
      <c r="FD19" s="4" t="s">
        <v>4</v>
      </c>
      <c r="FE19" s="4" t="s">
        <v>4</v>
      </c>
      <c r="FF19" s="4" t="s">
        <v>4</v>
      </c>
      <c r="FG19" s="4" t="s">
        <v>4</v>
      </c>
      <c r="FH19" s="4" t="s">
        <v>4</v>
      </c>
      <c r="FI19" s="4" t="s">
        <v>4</v>
      </c>
      <c r="FJ19" s="4" t="s">
        <v>4</v>
      </c>
      <c r="FK19" s="4" t="s">
        <v>4</v>
      </c>
      <c r="FL19" s="4" t="s">
        <v>4</v>
      </c>
      <c r="FM19" s="4" t="s">
        <v>4</v>
      </c>
    </row>
    <row r="20" spans="1:169" ht="30" x14ac:dyDescent="0.25">
      <c r="A20" s="2" t="s">
        <v>915</v>
      </c>
      <c r="B20" s="4" t="s">
        <v>4</v>
      </c>
      <c r="C20" s="4" t="s">
        <v>4</v>
      </c>
      <c r="D20" s="4" t="s">
        <v>4</v>
      </c>
      <c r="E20" s="4" t="s">
        <v>4</v>
      </c>
      <c r="F20" s="4" t="s">
        <v>4</v>
      </c>
      <c r="G20" s="4" t="s">
        <v>4</v>
      </c>
      <c r="H20" s="4" t="s">
        <v>4</v>
      </c>
      <c r="I20" s="4" t="s">
        <v>4</v>
      </c>
      <c r="J20" s="4" t="s">
        <v>4</v>
      </c>
      <c r="K20" s="4" t="s">
        <v>4</v>
      </c>
      <c r="L20" s="4" t="s">
        <v>4</v>
      </c>
      <c r="M20" s="4"/>
      <c r="N20" s="4" t="s">
        <v>4</v>
      </c>
      <c r="O20" s="4"/>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9">
        <v>33334</v>
      </c>
      <c r="BU20" s="9">
        <v>33334</v>
      </c>
      <c r="BV20" s="9">
        <v>33334</v>
      </c>
      <c r="BW20" s="9">
        <v>33334</v>
      </c>
      <c r="BX20" s="4" t="s">
        <v>4</v>
      </c>
      <c r="BY20" s="4" t="s">
        <v>4</v>
      </c>
      <c r="BZ20" s="4" t="s">
        <v>4</v>
      </c>
      <c r="CA20" s="9">
        <v>1500000</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9">
        <v>1097215</v>
      </c>
      <c r="DA20" s="4" t="s">
        <v>4</v>
      </c>
      <c r="DB20" s="4" t="s">
        <v>4</v>
      </c>
      <c r="DC20" s="4" t="s">
        <v>4</v>
      </c>
      <c r="DD20" s="4" t="s">
        <v>4</v>
      </c>
      <c r="DE20" s="4" t="s">
        <v>4</v>
      </c>
      <c r="DF20" s="4" t="s">
        <v>4</v>
      </c>
      <c r="DG20" s="4" t="s">
        <v>4</v>
      </c>
      <c r="DH20" s="4" t="s">
        <v>4</v>
      </c>
      <c r="DI20" s="4" t="s">
        <v>4</v>
      </c>
      <c r="DJ20" s="4" t="s">
        <v>4</v>
      </c>
      <c r="DK20" s="4" t="s">
        <v>4</v>
      </c>
      <c r="DL20" s="4" t="s">
        <v>4</v>
      </c>
      <c r="DM20" s="4" t="s">
        <v>4</v>
      </c>
      <c r="DN20" s="9">
        <v>232758</v>
      </c>
      <c r="DO20" s="4" t="s">
        <v>4</v>
      </c>
      <c r="DP20" s="4" t="s">
        <v>4</v>
      </c>
      <c r="DQ20" s="4" t="s">
        <v>4</v>
      </c>
      <c r="DR20" s="4" t="s">
        <v>4</v>
      </c>
      <c r="DS20" s="4" t="s">
        <v>4</v>
      </c>
      <c r="DT20" s="4" t="s">
        <v>4</v>
      </c>
      <c r="DU20" s="4"/>
      <c r="DV20" s="4" t="s">
        <v>4</v>
      </c>
      <c r="DW20" s="4"/>
      <c r="DX20" s="4" t="s">
        <v>4</v>
      </c>
      <c r="DY20" s="4" t="s">
        <v>4</v>
      </c>
      <c r="DZ20" s="4"/>
      <c r="EA20" s="4" t="s">
        <v>4</v>
      </c>
      <c r="EB20" s="4"/>
      <c r="EC20" s="4" t="s">
        <v>4</v>
      </c>
      <c r="ED20" s="4" t="s">
        <v>4</v>
      </c>
      <c r="EE20" s="4" t="s">
        <v>4</v>
      </c>
      <c r="EF20" s="4" t="s">
        <v>4</v>
      </c>
      <c r="EG20" s="4" t="s">
        <v>4</v>
      </c>
      <c r="EH20" s="4" t="s">
        <v>4</v>
      </c>
      <c r="EI20" s="4" t="s">
        <v>4</v>
      </c>
      <c r="EJ20" s="4" t="s">
        <v>4</v>
      </c>
      <c r="EK20" s="4" t="s">
        <v>4</v>
      </c>
      <c r="EL20" s="4" t="s">
        <v>4</v>
      </c>
      <c r="EM20" s="9">
        <v>641026</v>
      </c>
      <c r="EN20" s="9">
        <v>3000000</v>
      </c>
      <c r="EO20" s="4" t="s">
        <v>4</v>
      </c>
      <c r="EP20" s="4" t="s">
        <v>4</v>
      </c>
      <c r="EQ20" s="4" t="s">
        <v>4</v>
      </c>
      <c r="ER20" s="4" t="s">
        <v>4</v>
      </c>
      <c r="ES20" s="4" t="s">
        <v>4</v>
      </c>
      <c r="ET20" s="4" t="s">
        <v>4</v>
      </c>
      <c r="EU20" s="4" t="s">
        <v>4</v>
      </c>
      <c r="EV20" s="4" t="s">
        <v>4</v>
      </c>
      <c r="EW20" s="9">
        <v>19222500</v>
      </c>
      <c r="EX20" s="4" t="s">
        <v>4</v>
      </c>
      <c r="EY20" s="9">
        <v>1000000</v>
      </c>
      <c r="EZ20" s="9">
        <v>1000000</v>
      </c>
      <c r="FA20" s="9">
        <v>1000000</v>
      </c>
      <c r="FB20" s="4" t="s">
        <v>4</v>
      </c>
      <c r="FC20" s="4" t="s">
        <v>4</v>
      </c>
      <c r="FD20" s="4" t="s">
        <v>4</v>
      </c>
      <c r="FE20" s="4" t="s">
        <v>4</v>
      </c>
      <c r="FF20" s="9">
        <v>12815000</v>
      </c>
      <c r="FG20" s="9">
        <v>10083333</v>
      </c>
      <c r="FH20" s="4" t="s">
        <v>4</v>
      </c>
      <c r="FI20" s="9">
        <v>6407500</v>
      </c>
      <c r="FJ20" s="9">
        <v>20166667</v>
      </c>
      <c r="FK20" s="4" t="s">
        <v>4</v>
      </c>
      <c r="FL20" s="9">
        <v>17647058</v>
      </c>
      <c r="FM20" s="9">
        <v>14864228</v>
      </c>
    </row>
    <row r="21" spans="1:169" ht="45" x14ac:dyDescent="0.25">
      <c r="A21" s="2" t="s">
        <v>1220</v>
      </c>
      <c r="B21" s="4" t="s">
        <v>4</v>
      </c>
      <c r="C21" s="4" t="s">
        <v>4</v>
      </c>
      <c r="D21" s="4" t="s">
        <v>4</v>
      </c>
      <c r="E21" s="4" t="s">
        <v>4</v>
      </c>
      <c r="F21" s="4" t="s">
        <v>4</v>
      </c>
      <c r="G21" s="4" t="s">
        <v>4</v>
      </c>
      <c r="H21" s="4" t="s">
        <v>4</v>
      </c>
      <c r="I21" s="4" t="s">
        <v>4</v>
      </c>
      <c r="J21" s="4" t="s">
        <v>4</v>
      </c>
      <c r="K21" s="4" t="s">
        <v>4</v>
      </c>
      <c r="L21" s="4" t="s">
        <v>4</v>
      </c>
      <c r="M21" s="4"/>
      <c r="N21" s="4" t="s">
        <v>4</v>
      </c>
      <c r="O21" s="4"/>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v>0</v>
      </c>
      <c r="BA21" s="9">
        <v>20000</v>
      </c>
      <c r="BB21" s="4" t="s">
        <v>4</v>
      </c>
      <c r="BC21" s="4" t="s">
        <v>4</v>
      </c>
      <c r="BD21" s="4" t="s">
        <v>4</v>
      </c>
      <c r="BE21" s="4" t="s">
        <v>4</v>
      </c>
      <c r="BF21" s="4" t="s">
        <v>4</v>
      </c>
      <c r="BG21" s="4" t="s">
        <v>4</v>
      </c>
      <c r="BH21" s="4" t="s">
        <v>4</v>
      </c>
      <c r="BI21" s="4" t="s">
        <v>4</v>
      </c>
      <c r="BJ21" s="4" t="s">
        <v>4</v>
      </c>
      <c r="BK21" s="4" t="s">
        <v>4</v>
      </c>
      <c r="BL21" s="4" t="s">
        <v>4</v>
      </c>
      <c r="BM21" s="9">
        <v>483333</v>
      </c>
      <c r="BN21" s="4" t="s">
        <v>4</v>
      </c>
      <c r="BO21" s="4" t="s">
        <v>4</v>
      </c>
      <c r="BP21" s="9">
        <v>483333</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9">
        <v>16468540</v>
      </c>
      <c r="DR21" s="9">
        <v>16468540</v>
      </c>
      <c r="DS21" s="4" t="s">
        <v>4</v>
      </c>
      <c r="DT21" s="9">
        <v>120000</v>
      </c>
      <c r="DU21" s="4"/>
      <c r="DV21" s="9">
        <v>1182606</v>
      </c>
      <c r="DW21" s="4"/>
      <c r="DX21" s="9">
        <v>1648728</v>
      </c>
      <c r="DY21" s="9">
        <v>1540885</v>
      </c>
      <c r="DZ21" s="4"/>
      <c r="EA21" s="9">
        <v>17399</v>
      </c>
      <c r="EB21" s="4"/>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9">
        <v>946834</v>
      </c>
      <c r="EX21" s="4" t="s">
        <v>4</v>
      </c>
      <c r="EY21" s="4" t="s">
        <v>4</v>
      </c>
      <c r="EZ21" s="4" t="s">
        <v>4</v>
      </c>
      <c r="FA21" s="4" t="s">
        <v>4</v>
      </c>
      <c r="FB21" s="4" t="s">
        <v>4</v>
      </c>
      <c r="FC21" s="4" t="s">
        <v>4</v>
      </c>
      <c r="FD21" s="4" t="s">
        <v>4</v>
      </c>
      <c r="FE21" s="4" t="s">
        <v>4</v>
      </c>
      <c r="FF21" s="4" t="s">
        <v>4</v>
      </c>
      <c r="FG21" s="4" t="s">
        <v>4</v>
      </c>
      <c r="FH21" s="9">
        <v>946834</v>
      </c>
      <c r="FI21" s="4" t="s">
        <v>4</v>
      </c>
      <c r="FJ21" s="4" t="s">
        <v>4</v>
      </c>
      <c r="FK21" s="4" t="s">
        <v>4</v>
      </c>
      <c r="FL21" s="4" t="s">
        <v>4</v>
      </c>
      <c r="FM21" s="4" t="s">
        <v>4</v>
      </c>
    </row>
    <row r="22" spans="1:169" x14ac:dyDescent="0.25">
      <c r="A22" s="2" t="s">
        <v>1221</v>
      </c>
      <c r="B22" s="4" t="s">
        <v>4</v>
      </c>
      <c r="C22" s="4" t="s">
        <v>4</v>
      </c>
      <c r="D22" s="4" t="s">
        <v>4</v>
      </c>
      <c r="E22" s="4" t="s">
        <v>4</v>
      </c>
      <c r="F22" s="4" t="s">
        <v>4</v>
      </c>
      <c r="G22" s="4" t="s">
        <v>4</v>
      </c>
      <c r="H22" s="4" t="s">
        <v>4</v>
      </c>
      <c r="I22" s="4" t="s">
        <v>4</v>
      </c>
      <c r="J22" s="4" t="s">
        <v>4</v>
      </c>
      <c r="K22" s="4" t="s">
        <v>4</v>
      </c>
      <c r="L22" s="4" t="s">
        <v>4</v>
      </c>
      <c r="M22" s="4"/>
      <c r="N22" s="4" t="s">
        <v>4</v>
      </c>
      <c r="O22" s="4"/>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12">
        <v>0.34799999999999998</v>
      </c>
      <c r="AV22" s="4" t="s">
        <v>4</v>
      </c>
      <c r="AW22" s="4" t="s">
        <v>4</v>
      </c>
      <c r="AX22" s="4" t="s">
        <v>4</v>
      </c>
      <c r="AY22" s="4" t="s">
        <v>4</v>
      </c>
      <c r="AZ22" s="4" t="s">
        <v>4</v>
      </c>
      <c r="BA22" s="4" t="s">
        <v>4</v>
      </c>
      <c r="BB22" s="4" t="s">
        <v>4</v>
      </c>
      <c r="BC22" s="4" t="s">
        <v>4</v>
      </c>
      <c r="BD22" s="4" t="s">
        <v>4</v>
      </c>
      <c r="BE22" s="4" t="s">
        <v>4</v>
      </c>
      <c r="BF22" s="4" t="s">
        <v>4</v>
      </c>
      <c r="BG22" s="4" t="s">
        <v>4</v>
      </c>
      <c r="BH22" s="12">
        <v>0.01</v>
      </c>
      <c r="BI22" s="4" t="s">
        <v>4</v>
      </c>
      <c r="BJ22" s="4" t="s">
        <v>4</v>
      </c>
      <c r="BK22" s="4" t="s">
        <v>4</v>
      </c>
      <c r="BL22" s="4" t="s">
        <v>4</v>
      </c>
      <c r="BM22" s="4" t="s">
        <v>4</v>
      </c>
      <c r="BN22" s="4" t="s">
        <v>4</v>
      </c>
      <c r="BO22" s="4" t="s">
        <v>4</v>
      </c>
      <c r="BP22" s="4" t="s">
        <v>4</v>
      </c>
      <c r="BQ22" s="4" t="s">
        <v>4</v>
      </c>
      <c r="BR22" s="4" t="s">
        <v>4</v>
      </c>
      <c r="BS22" s="4" t="s">
        <v>4</v>
      </c>
      <c r="BT22" s="12">
        <v>5.0000000000000002E-5</v>
      </c>
      <c r="BU22" s="12">
        <v>5.0000000000000002E-5</v>
      </c>
      <c r="BV22" s="12">
        <v>5.0000000000000002E-5</v>
      </c>
      <c r="BW22" s="12">
        <v>5.0000000000000002E-5</v>
      </c>
      <c r="BX22" s="4" t="s">
        <v>4</v>
      </c>
      <c r="BY22" s="4" t="s">
        <v>4</v>
      </c>
      <c r="BZ22" s="4" t="s">
        <v>4</v>
      </c>
      <c r="CA22" s="12">
        <v>1E-3</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12">
        <v>0.28999999999999998</v>
      </c>
      <c r="DO22" s="4" t="s">
        <v>4</v>
      </c>
      <c r="DP22" s="4" t="s">
        <v>4</v>
      </c>
      <c r="DQ22" s="4" t="s">
        <v>4</v>
      </c>
      <c r="DR22" s="4" t="s">
        <v>4</v>
      </c>
      <c r="DS22" s="4" t="s">
        <v>4</v>
      </c>
      <c r="DT22" s="4" t="s">
        <v>4</v>
      </c>
      <c r="DU22" s="4"/>
      <c r="DV22" s="4" t="s">
        <v>4</v>
      </c>
      <c r="DW22" s="4"/>
      <c r="DX22" s="4" t="s">
        <v>4</v>
      </c>
      <c r="DY22" s="4" t="s">
        <v>4</v>
      </c>
      <c r="DZ22" s="4"/>
      <c r="EA22" s="4" t="s">
        <v>4</v>
      </c>
      <c r="EB22" s="4"/>
      <c r="EC22" s="4" t="s">
        <v>4</v>
      </c>
      <c r="ED22" s="4" t="s">
        <v>4</v>
      </c>
      <c r="EE22" s="4" t="s">
        <v>4</v>
      </c>
      <c r="EF22" s="4" t="s">
        <v>4</v>
      </c>
      <c r="EG22" s="4" t="s">
        <v>4</v>
      </c>
      <c r="EH22" s="4" t="s">
        <v>4</v>
      </c>
      <c r="EI22" s="4" t="s">
        <v>4</v>
      </c>
      <c r="EJ22" s="4" t="s">
        <v>4</v>
      </c>
      <c r="EK22" s="4" t="s">
        <v>4</v>
      </c>
      <c r="EL22" s="12">
        <v>0.5</v>
      </c>
      <c r="EM22" s="12">
        <v>0.39</v>
      </c>
      <c r="EN22" s="12">
        <v>0.5</v>
      </c>
      <c r="EO22" s="12">
        <v>0.5</v>
      </c>
      <c r="EP22" s="4" t="s">
        <v>4</v>
      </c>
      <c r="EQ22" s="4" t="s">
        <v>4</v>
      </c>
      <c r="ER22" s="4" t="s">
        <v>4</v>
      </c>
      <c r="ES22" s="7">
        <v>1</v>
      </c>
      <c r="ET22" s="12">
        <v>2.5</v>
      </c>
      <c r="EU22" s="4" t="s">
        <v>4</v>
      </c>
      <c r="EV22" s="4" t="s">
        <v>4</v>
      </c>
      <c r="EW22" s="12">
        <v>0.5</v>
      </c>
      <c r="EX22" s="4" t="s">
        <v>4</v>
      </c>
      <c r="EY22" s="4" t="s">
        <v>4</v>
      </c>
      <c r="EZ22" s="4" t="s">
        <v>4</v>
      </c>
      <c r="FA22" s="4" t="s">
        <v>4</v>
      </c>
      <c r="FB22" s="4" t="s">
        <v>4</v>
      </c>
      <c r="FC22" s="4" t="s">
        <v>4</v>
      </c>
      <c r="FD22" s="4" t="s">
        <v>4</v>
      </c>
      <c r="FE22" s="4" t="s">
        <v>4</v>
      </c>
      <c r="FF22" s="4" t="s">
        <v>4</v>
      </c>
      <c r="FG22" s="12">
        <v>0.2</v>
      </c>
      <c r="FH22" s="4" t="s">
        <v>4</v>
      </c>
      <c r="FI22" s="12">
        <v>0.28000000000000003</v>
      </c>
      <c r="FJ22" s="12">
        <v>0.28999999999999998</v>
      </c>
      <c r="FK22" s="4" t="s">
        <v>4</v>
      </c>
      <c r="FL22" s="12">
        <v>0.25</v>
      </c>
      <c r="FM22" s="4" t="s">
        <v>4</v>
      </c>
    </row>
    <row r="23" spans="1:169" x14ac:dyDescent="0.25">
      <c r="A23" s="2" t="s">
        <v>1222</v>
      </c>
      <c r="B23" s="4" t="s">
        <v>4</v>
      </c>
      <c r="C23" s="4" t="s">
        <v>4</v>
      </c>
      <c r="D23" s="4" t="s">
        <v>4</v>
      </c>
      <c r="E23" s="4" t="s">
        <v>4</v>
      </c>
      <c r="F23" s="4" t="s">
        <v>4</v>
      </c>
      <c r="G23" s="4" t="s">
        <v>4</v>
      </c>
      <c r="H23" s="4" t="s">
        <v>4</v>
      </c>
      <c r="I23" s="4" t="s">
        <v>4</v>
      </c>
      <c r="J23" s="4" t="s">
        <v>4</v>
      </c>
      <c r="K23" s="4" t="s">
        <v>4</v>
      </c>
      <c r="L23" s="4" t="s">
        <v>4</v>
      </c>
      <c r="M23" s="4"/>
      <c r="N23" s="4" t="s">
        <v>4</v>
      </c>
      <c r="O23" s="4"/>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c r="DV23" s="4" t="s">
        <v>4</v>
      </c>
      <c r="DW23" s="4"/>
      <c r="DX23" s="4" t="s">
        <v>4</v>
      </c>
      <c r="DY23" s="4" t="s">
        <v>4</v>
      </c>
      <c r="DZ23" s="4"/>
      <c r="EA23" s="4" t="s">
        <v>4</v>
      </c>
      <c r="EB23" s="4"/>
      <c r="EC23" s="4" t="s">
        <v>4</v>
      </c>
      <c r="ED23" s="4" t="s">
        <v>4</v>
      </c>
      <c r="EE23" s="4" t="s">
        <v>4</v>
      </c>
      <c r="EF23" s="4" t="s">
        <v>4</v>
      </c>
      <c r="EG23" s="4" t="s">
        <v>4</v>
      </c>
      <c r="EH23" s="4" t="s">
        <v>4</v>
      </c>
      <c r="EI23" s="4" t="s">
        <v>4</v>
      </c>
      <c r="EJ23" s="4" t="s">
        <v>4</v>
      </c>
      <c r="EK23" s="4" t="s">
        <v>4</v>
      </c>
      <c r="EL23" s="4" t="s">
        <v>4</v>
      </c>
      <c r="EM23" s="4" t="s">
        <v>1223</v>
      </c>
      <c r="EN23" s="4" t="s">
        <v>4</v>
      </c>
      <c r="EO23" s="4" t="s">
        <v>1224</v>
      </c>
      <c r="EP23" s="4" t="s">
        <v>4</v>
      </c>
      <c r="EQ23" s="4" t="s">
        <v>4</v>
      </c>
      <c r="ER23" s="4" t="s">
        <v>4</v>
      </c>
      <c r="ES23" s="4" t="s">
        <v>4</v>
      </c>
      <c r="ET23" s="4" t="s">
        <v>1225</v>
      </c>
      <c r="EU23" s="4" t="s">
        <v>4</v>
      </c>
      <c r="EV23" s="4" t="s">
        <v>4</v>
      </c>
      <c r="EW23" s="4" t="s">
        <v>4</v>
      </c>
      <c r="EX23" s="4" t="s">
        <v>4</v>
      </c>
      <c r="EY23" s="4" t="s">
        <v>4</v>
      </c>
      <c r="EZ23" s="4" t="s">
        <v>4</v>
      </c>
      <c r="FA23" s="4" t="s">
        <v>4</v>
      </c>
      <c r="FB23" s="4" t="s">
        <v>4</v>
      </c>
      <c r="FC23" s="4" t="s">
        <v>4</v>
      </c>
      <c r="FD23" s="4" t="s">
        <v>4</v>
      </c>
      <c r="FE23" s="4" t="s">
        <v>4</v>
      </c>
      <c r="FF23" s="4" t="s">
        <v>1226</v>
      </c>
      <c r="FG23" s="4" t="s">
        <v>4</v>
      </c>
      <c r="FH23" s="4" t="s">
        <v>4</v>
      </c>
      <c r="FI23" s="4" t="s">
        <v>1223</v>
      </c>
      <c r="FJ23" s="4" t="s">
        <v>4</v>
      </c>
      <c r="FK23" s="4" t="s">
        <v>4</v>
      </c>
      <c r="FL23" s="4" t="s">
        <v>4</v>
      </c>
      <c r="FM23" s="4" t="s">
        <v>4</v>
      </c>
    </row>
    <row r="24" spans="1:169" ht="45" x14ac:dyDescent="0.25">
      <c r="A24" s="2" t="s">
        <v>1227</v>
      </c>
      <c r="B24" s="4" t="s">
        <v>4</v>
      </c>
      <c r="C24" s="4" t="s">
        <v>4</v>
      </c>
      <c r="D24" s="4" t="s">
        <v>4</v>
      </c>
      <c r="E24" s="4" t="s">
        <v>4</v>
      </c>
      <c r="F24" s="4" t="s">
        <v>4</v>
      </c>
      <c r="G24" s="4" t="s">
        <v>4</v>
      </c>
      <c r="H24" s="4" t="s">
        <v>4</v>
      </c>
      <c r="I24" s="4" t="s">
        <v>4</v>
      </c>
      <c r="J24" s="4" t="s">
        <v>4</v>
      </c>
      <c r="K24" s="4" t="s">
        <v>4</v>
      </c>
      <c r="L24" s="4" t="s">
        <v>4</v>
      </c>
      <c r="M24" s="4"/>
      <c r="N24" s="4" t="s">
        <v>4</v>
      </c>
      <c r="O24" s="4"/>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v>0</v>
      </c>
      <c r="BA24" s="9">
        <v>5726666</v>
      </c>
      <c r="BB24" s="4" t="s">
        <v>4</v>
      </c>
      <c r="BC24" s="4" t="s">
        <v>4</v>
      </c>
      <c r="BD24" s="4" t="s">
        <v>4</v>
      </c>
      <c r="BE24" s="9">
        <v>400000</v>
      </c>
      <c r="BF24" s="9">
        <v>800000</v>
      </c>
      <c r="BG24" s="4" t="s">
        <v>4</v>
      </c>
      <c r="BH24" s="4" t="s">
        <v>4</v>
      </c>
      <c r="BI24" s="4" t="s">
        <v>4</v>
      </c>
      <c r="BJ24" s="4" t="s">
        <v>4</v>
      </c>
      <c r="BK24" s="4" t="s">
        <v>4</v>
      </c>
      <c r="BL24" s="4" t="s">
        <v>4</v>
      </c>
      <c r="BM24" s="4" t="s">
        <v>4</v>
      </c>
      <c r="BN24" s="4" t="s">
        <v>4</v>
      </c>
      <c r="BO24" s="4" t="s">
        <v>4</v>
      </c>
      <c r="BP24" s="4" t="s">
        <v>4</v>
      </c>
      <c r="BQ24" s="4" t="s">
        <v>4</v>
      </c>
      <c r="BR24" s="9">
        <v>1000000</v>
      </c>
      <c r="BS24" s="4" t="s">
        <v>4</v>
      </c>
      <c r="BT24" s="4" t="s">
        <v>4</v>
      </c>
      <c r="BU24" s="4" t="s">
        <v>4</v>
      </c>
      <c r="BV24" s="4" t="s">
        <v>4</v>
      </c>
      <c r="BW24" s="4" t="s">
        <v>4</v>
      </c>
      <c r="BX24" s="4" t="s">
        <v>4</v>
      </c>
      <c r="BY24" s="4" t="s">
        <v>4</v>
      </c>
      <c r="BZ24" s="9">
        <v>60000</v>
      </c>
      <c r="CA24" s="4" t="s">
        <v>4</v>
      </c>
      <c r="CB24" s="4" t="s">
        <v>4</v>
      </c>
      <c r="CC24" s="4" t="s">
        <v>4</v>
      </c>
      <c r="CD24" s="4" t="s">
        <v>4</v>
      </c>
      <c r="CE24" s="4" t="s">
        <v>4</v>
      </c>
      <c r="CF24" s="4" t="s">
        <v>4</v>
      </c>
      <c r="CG24" s="4" t="s">
        <v>4</v>
      </c>
      <c r="CH24" s="9">
        <v>300000</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9">
        <v>112742177</v>
      </c>
      <c r="DR24" s="9">
        <v>112742177</v>
      </c>
      <c r="DS24" s="4" t="s">
        <v>4</v>
      </c>
      <c r="DT24" s="4" t="s">
        <v>4</v>
      </c>
      <c r="DU24" s="4"/>
      <c r="DV24" s="4" t="s">
        <v>4</v>
      </c>
      <c r="DW24" s="4"/>
      <c r="DX24" s="4" t="s">
        <v>4</v>
      </c>
      <c r="DY24" s="4" t="s">
        <v>4</v>
      </c>
      <c r="DZ24" s="4"/>
      <c r="EA24" s="4" t="s">
        <v>4</v>
      </c>
      <c r="EB24" s="4"/>
      <c r="EC24" s="4" t="s">
        <v>4</v>
      </c>
      <c r="ED24" s="4" t="s">
        <v>4</v>
      </c>
      <c r="EE24" s="4" t="s">
        <v>4</v>
      </c>
      <c r="EF24" s="4" t="s">
        <v>4</v>
      </c>
      <c r="EG24" s="4" t="s">
        <v>4</v>
      </c>
      <c r="EH24" s="4" t="s">
        <v>4</v>
      </c>
      <c r="EI24" s="4" t="s">
        <v>4</v>
      </c>
      <c r="EJ24" s="4" t="s">
        <v>4</v>
      </c>
      <c r="EK24" s="4" t="s">
        <v>4</v>
      </c>
      <c r="EL24" s="4" t="s">
        <v>4</v>
      </c>
      <c r="EM24" s="4" t="s">
        <v>4</v>
      </c>
      <c r="EN24" s="4" t="s">
        <v>4</v>
      </c>
      <c r="EO24" s="4" t="s">
        <v>4</v>
      </c>
      <c r="EP24" s="4" t="s">
        <v>4</v>
      </c>
      <c r="EQ24" s="4" t="s">
        <v>4</v>
      </c>
      <c r="ER24" s="4" t="s">
        <v>4</v>
      </c>
      <c r="ES24" s="4" t="s">
        <v>4</v>
      </c>
      <c r="ET24" s="4" t="s">
        <v>4</v>
      </c>
      <c r="EU24" s="4" t="s">
        <v>4</v>
      </c>
      <c r="EV24" s="4" t="s">
        <v>4</v>
      </c>
      <c r="EW24" s="4" t="s">
        <v>4</v>
      </c>
      <c r="EX24" s="4" t="s">
        <v>4</v>
      </c>
      <c r="EY24" s="4" t="s">
        <v>4</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row>
    <row r="25" spans="1:169" x14ac:dyDescent="0.25">
      <c r="A25" s="2" t="s">
        <v>1228</v>
      </c>
      <c r="B25" s="4" t="s">
        <v>4</v>
      </c>
      <c r="C25" s="4" t="s">
        <v>4</v>
      </c>
      <c r="D25" s="4" t="s">
        <v>4</v>
      </c>
      <c r="E25" s="4" t="s">
        <v>4</v>
      </c>
      <c r="F25" s="4" t="s">
        <v>4</v>
      </c>
      <c r="G25" s="4" t="s">
        <v>4</v>
      </c>
      <c r="H25" s="4" t="s">
        <v>4</v>
      </c>
      <c r="I25" s="4" t="s">
        <v>4</v>
      </c>
      <c r="J25" s="4" t="s">
        <v>4</v>
      </c>
      <c r="K25" s="4" t="s">
        <v>4</v>
      </c>
      <c r="L25" s="4" t="s">
        <v>4</v>
      </c>
      <c r="M25" s="4"/>
      <c r="N25" s="4" t="s">
        <v>4</v>
      </c>
      <c r="O25" s="4"/>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12">
        <v>0.15</v>
      </c>
      <c r="BC25" s="12">
        <v>0.15</v>
      </c>
      <c r="BD25" s="12">
        <v>0.15</v>
      </c>
      <c r="BE25" s="12">
        <v>0.15</v>
      </c>
      <c r="BF25" s="12">
        <v>0.15</v>
      </c>
      <c r="BG25" s="4" t="s">
        <v>4</v>
      </c>
      <c r="BH25" s="4" t="s">
        <v>4</v>
      </c>
      <c r="BI25" s="4" t="s">
        <v>4</v>
      </c>
      <c r="BJ25" s="4" t="s">
        <v>4</v>
      </c>
      <c r="BK25" s="4" t="s">
        <v>4</v>
      </c>
      <c r="BL25" s="4" t="s">
        <v>4</v>
      </c>
      <c r="BM25" s="7">
        <v>32</v>
      </c>
      <c r="BN25" s="4" t="s">
        <v>4</v>
      </c>
      <c r="BO25" s="12">
        <v>0.2</v>
      </c>
      <c r="BP25" s="12">
        <v>6.7000000000000004E-2</v>
      </c>
      <c r="BQ25" s="12">
        <v>0.15</v>
      </c>
      <c r="BR25" s="12">
        <v>0.87</v>
      </c>
      <c r="BS25" s="4" t="s">
        <v>4</v>
      </c>
      <c r="BT25" s="4" t="s">
        <v>4</v>
      </c>
      <c r="BU25" s="4" t="s">
        <v>4</v>
      </c>
      <c r="BV25" s="4" t="s">
        <v>4</v>
      </c>
      <c r="BW25" s="4" t="s">
        <v>4</v>
      </c>
      <c r="BX25" s="4" t="s">
        <v>4</v>
      </c>
      <c r="BY25" s="4" t="s">
        <v>4</v>
      </c>
      <c r="BZ25" s="12">
        <v>5.0000000000000002E-5</v>
      </c>
      <c r="CA25" s="4" t="s">
        <v>4</v>
      </c>
      <c r="CB25" s="12">
        <v>5.0000000000000002E-5</v>
      </c>
      <c r="CC25" s="12">
        <v>5.0000000000000002E-5</v>
      </c>
      <c r="CD25" s="12">
        <v>5.0000000000000002E-5</v>
      </c>
      <c r="CE25" s="12">
        <v>5.0000000000000002E-5</v>
      </c>
      <c r="CF25" s="4" t="s">
        <v>4</v>
      </c>
      <c r="CG25" s="4" t="s">
        <v>4</v>
      </c>
      <c r="CH25" s="12">
        <v>5.0000000000000002E-5</v>
      </c>
      <c r="CI25" s="4" t="s">
        <v>4</v>
      </c>
      <c r="CJ25" s="4" t="s">
        <v>4</v>
      </c>
      <c r="CK25" s="12">
        <v>0.26</v>
      </c>
      <c r="CL25" s="12">
        <v>0.2</v>
      </c>
      <c r="CM25" s="12">
        <v>0.28999999999999998</v>
      </c>
      <c r="CN25" s="12">
        <v>6.7000000000000004E-2</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c r="DV25" s="4" t="s">
        <v>4</v>
      </c>
      <c r="DW25" s="4"/>
      <c r="DX25" s="4" t="s">
        <v>4</v>
      </c>
      <c r="DY25" s="4" t="s">
        <v>4</v>
      </c>
      <c r="DZ25" s="4"/>
      <c r="EA25" s="4" t="s">
        <v>4</v>
      </c>
      <c r="EB25" s="4"/>
      <c r="EC25" s="4" t="s">
        <v>4</v>
      </c>
      <c r="ED25" s="4" t="s">
        <v>4</v>
      </c>
      <c r="EE25" s="12">
        <v>0.75</v>
      </c>
      <c r="EF25" s="4" t="s">
        <v>4</v>
      </c>
      <c r="EG25" s="4" t="s">
        <v>4</v>
      </c>
      <c r="EH25" s="4" t="s">
        <v>4</v>
      </c>
      <c r="EI25" s="12">
        <v>0.15</v>
      </c>
      <c r="EJ25" s="4" t="s">
        <v>4</v>
      </c>
      <c r="EK25" s="4" t="s">
        <v>4</v>
      </c>
      <c r="EL25" s="4" t="s">
        <v>4</v>
      </c>
      <c r="EM25" s="4" t="s">
        <v>4</v>
      </c>
      <c r="EN25" s="4" t="s">
        <v>4</v>
      </c>
      <c r="EO25" s="4" t="s">
        <v>4</v>
      </c>
      <c r="EP25" s="4" t="s">
        <v>4</v>
      </c>
      <c r="EQ25" s="4" t="s">
        <v>4</v>
      </c>
      <c r="ER25" s="4" t="s">
        <v>4</v>
      </c>
      <c r="ES25" s="4" t="s">
        <v>4</v>
      </c>
      <c r="ET25" s="4" t="s">
        <v>4</v>
      </c>
      <c r="EU25" s="4" t="s">
        <v>4</v>
      </c>
      <c r="EV25" s="4" t="s">
        <v>4</v>
      </c>
      <c r="EW25" s="4" t="s">
        <v>4</v>
      </c>
      <c r="EX25" s="4" t="s">
        <v>4</v>
      </c>
      <c r="EY25" s="4" t="s">
        <v>4</v>
      </c>
      <c r="EZ25" s="4" t="s">
        <v>4</v>
      </c>
      <c r="FA25" s="4" t="s">
        <v>4</v>
      </c>
      <c r="FB25" s="4" t="s">
        <v>4</v>
      </c>
      <c r="FC25" s="4" t="s">
        <v>4</v>
      </c>
      <c r="FD25" s="4" t="s">
        <v>4</v>
      </c>
      <c r="FE25" s="4" t="s">
        <v>4</v>
      </c>
      <c r="FF25" s="4" t="s">
        <v>4</v>
      </c>
      <c r="FG25" s="4" t="s">
        <v>4</v>
      </c>
      <c r="FH25" s="4" t="s">
        <v>4</v>
      </c>
      <c r="FI25" s="4" t="s">
        <v>4</v>
      </c>
      <c r="FJ25" s="4" t="s">
        <v>4</v>
      </c>
      <c r="FK25" s="12">
        <v>5.0000000000000002E-5</v>
      </c>
      <c r="FL25" s="4" t="s">
        <v>4</v>
      </c>
      <c r="FM25" s="12">
        <v>0.28999999999999998</v>
      </c>
    </row>
    <row r="26" spans="1:169" x14ac:dyDescent="0.25">
      <c r="A26" s="2" t="s">
        <v>1229</v>
      </c>
      <c r="B26" s="4" t="s">
        <v>4</v>
      </c>
      <c r="C26" s="4" t="s">
        <v>4</v>
      </c>
      <c r="D26" s="4" t="s">
        <v>4</v>
      </c>
      <c r="E26" s="4" t="s">
        <v>4</v>
      </c>
      <c r="F26" s="4" t="s">
        <v>4</v>
      </c>
      <c r="G26" s="4" t="s">
        <v>4</v>
      </c>
      <c r="H26" s="4" t="s">
        <v>4</v>
      </c>
      <c r="I26" s="4" t="s">
        <v>4</v>
      </c>
      <c r="J26" s="4" t="s">
        <v>4</v>
      </c>
      <c r="K26" s="4" t="s">
        <v>4</v>
      </c>
      <c r="L26" s="4" t="s">
        <v>4</v>
      </c>
      <c r="M26" s="4"/>
      <c r="N26" s="4" t="s">
        <v>4</v>
      </c>
      <c r="O26" s="4"/>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9">
        <v>460000</v>
      </c>
      <c r="BC26" s="9">
        <v>460000</v>
      </c>
      <c r="BD26" s="9">
        <v>634999</v>
      </c>
      <c r="BE26" s="4" t="s">
        <v>4</v>
      </c>
      <c r="BF26" s="4" t="s">
        <v>4</v>
      </c>
      <c r="BG26" s="4" t="s">
        <v>4</v>
      </c>
      <c r="BH26" s="4" t="s">
        <v>4</v>
      </c>
      <c r="BI26" s="4" t="s">
        <v>4</v>
      </c>
      <c r="BJ26" s="4" t="s">
        <v>4</v>
      </c>
      <c r="BK26" s="4" t="s">
        <v>4</v>
      </c>
      <c r="BL26" s="4" t="s">
        <v>4</v>
      </c>
      <c r="BM26" s="4" t="s">
        <v>4</v>
      </c>
      <c r="BN26" s="4" t="s">
        <v>4</v>
      </c>
      <c r="BO26" s="9">
        <v>450000</v>
      </c>
      <c r="BP26" s="9">
        <v>1000000</v>
      </c>
      <c r="BQ26" s="4" t="s">
        <v>4</v>
      </c>
      <c r="BR26" s="4" t="s">
        <v>4</v>
      </c>
      <c r="BS26" s="4" t="s">
        <v>4</v>
      </c>
      <c r="BT26" s="4" t="s">
        <v>4</v>
      </c>
      <c r="BU26" s="4" t="s">
        <v>4</v>
      </c>
      <c r="BV26" s="4" t="s">
        <v>4</v>
      </c>
      <c r="BW26" s="4" t="s">
        <v>4</v>
      </c>
      <c r="BX26" s="4" t="s">
        <v>4</v>
      </c>
      <c r="BY26" s="4" t="s">
        <v>4</v>
      </c>
      <c r="BZ26" s="4" t="s">
        <v>4</v>
      </c>
      <c r="CA26" s="4" t="s">
        <v>4</v>
      </c>
      <c r="CB26" s="9">
        <v>166666</v>
      </c>
      <c r="CC26" s="9">
        <v>166666</v>
      </c>
      <c r="CD26" s="9">
        <v>166666</v>
      </c>
      <c r="CE26" s="9">
        <v>166666</v>
      </c>
      <c r="CF26" s="4" t="s">
        <v>4</v>
      </c>
      <c r="CG26" s="4" t="s">
        <v>4</v>
      </c>
      <c r="CH26" s="4" t="s">
        <v>4</v>
      </c>
      <c r="CI26" s="4" t="s">
        <v>4</v>
      </c>
      <c r="CJ26" s="4" t="s">
        <v>4</v>
      </c>
      <c r="CK26" s="9">
        <v>70000</v>
      </c>
      <c r="CL26" s="9">
        <v>70000</v>
      </c>
      <c r="CM26" s="9">
        <v>4000000</v>
      </c>
      <c r="CN26" s="9">
        <v>200000</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c r="DV26" s="4" t="s">
        <v>4</v>
      </c>
      <c r="DW26" s="4"/>
      <c r="DX26" s="4" t="s">
        <v>4</v>
      </c>
      <c r="DY26" s="4" t="s">
        <v>4</v>
      </c>
      <c r="DZ26" s="4"/>
      <c r="EA26" s="4" t="s">
        <v>4</v>
      </c>
      <c r="EB26" s="4"/>
      <c r="EC26" s="4" t="s">
        <v>4</v>
      </c>
      <c r="ED26" s="4" t="s">
        <v>4</v>
      </c>
      <c r="EE26" s="4" t="s">
        <v>4</v>
      </c>
      <c r="EF26" s="4" t="s">
        <v>4</v>
      </c>
      <c r="EG26" s="4" t="s">
        <v>4</v>
      </c>
      <c r="EH26" s="4" t="s">
        <v>4</v>
      </c>
      <c r="EI26" s="4" t="s">
        <v>4</v>
      </c>
      <c r="EJ26" s="4" t="s">
        <v>4</v>
      </c>
      <c r="EK26" s="4" t="s">
        <v>4</v>
      </c>
      <c r="EL26" s="4" t="s">
        <v>4</v>
      </c>
      <c r="EM26" s="4" t="s">
        <v>4</v>
      </c>
      <c r="EN26" s="4" t="s">
        <v>4</v>
      </c>
      <c r="EO26" s="4" t="s">
        <v>4</v>
      </c>
      <c r="EP26" s="4" t="s">
        <v>4</v>
      </c>
      <c r="EQ26" s="4" t="s">
        <v>4</v>
      </c>
      <c r="ER26" s="4" t="s">
        <v>4</v>
      </c>
      <c r="ES26" s="4" t="s">
        <v>4</v>
      </c>
      <c r="ET26" s="4" t="s">
        <v>4</v>
      </c>
      <c r="EU26" s="4" t="s">
        <v>4</v>
      </c>
      <c r="EV26" s="4" t="s">
        <v>4</v>
      </c>
      <c r="EW26" s="4" t="s">
        <v>4</v>
      </c>
      <c r="EX26" s="4" t="s">
        <v>4</v>
      </c>
      <c r="EY26" s="4" t="s">
        <v>4</v>
      </c>
      <c r="EZ26" s="4" t="s">
        <v>4</v>
      </c>
      <c r="FA26" s="4" t="s">
        <v>4</v>
      </c>
      <c r="FB26" s="4" t="s">
        <v>4</v>
      </c>
      <c r="FC26" s="4" t="s">
        <v>4</v>
      </c>
      <c r="FD26" s="4" t="s">
        <v>4</v>
      </c>
      <c r="FE26" s="4" t="s">
        <v>4</v>
      </c>
      <c r="FF26" s="4" t="s">
        <v>4</v>
      </c>
      <c r="FG26" s="4" t="s">
        <v>4</v>
      </c>
      <c r="FH26" s="4" t="s">
        <v>4</v>
      </c>
      <c r="FI26" s="4" t="s">
        <v>4</v>
      </c>
      <c r="FJ26" s="4" t="s">
        <v>4</v>
      </c>
      <c r="FK26" s="4" t="s">
        <v>4</v>
      </c>
      <c r="FL26" s="4" t="s">
        <v>4</v>
      </c>
      <c r="FM26" s="4" t="s">
        <v>4</v>
      </c>
    </row>
    <row r="27" spans="1:169" ht="30" x14ac:dyDescent="0.25">
      <c r="A27" s="2" t="s">
        <v>1230</v>
      </c>
      <c r="B27" s="4" t="s">
        <v>4</v>
      </c>
      <c r="C27" s="4" t="s">
        <v>4</v>
      </c>
      <c r="D27" s="4" t="s">
        <v>4</v>
      </c>
      <c r="E27" s="4" t="s">
        <v>4</v>
      </c>
      <c r="F27" s="4" t="s">
        <v>4</v>
      </c>
      <c r="G27" s="4" t="s">
        <v>4</v>
      </c>
      <c r="H27" s="4" t="s">
        <v>4</v>
      </c>
      <c r="I27" s="4" t="s">
        <v>4</v>
      </c>
      <c r="J27" s="4" t="s">
        <v>4</v>
      </c>
      <c r="K27" s="4" t="s">
        <v>4</v>
      </c>
      <c r="L27" s="4" t="s">
        <v>4</v>
      </c>
      <c r="M27" s="4"/>
      <c r="N27" s="4" t="s">
        <v>4</v>
      </c>
      <c r="O27" s="4"/>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9">
        <v>1000000</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9">
        <v>1097215</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c r="DV27" s="4" t="s">
        <v>4</v>
      </c>
      <c r="DW27" s="4"/>
      <c r="DX27" s="4" t="s">
        <v>4</v>
      </c>
      <c r="DY27" s="4" t="s">
        <v>4</v>
      </c>
      <c r="DZ27" s="4"/>
      <c r="EA27" s="4" t="s">
        <v>4</v>
      </c>
      <c r="EB27" s="4"/>
      <c r="EC27" s="4" t="s">
        <v>4</v>
      </c>
      <c r="ED27" s="4" t="s">
        <v>4</v>
      </c>
      <c r="EE27" s="4" t="s">
        <v>4</v>
      </c>
      <c r="EF27" s="4" t="s">
        <v>4</v>
      </c>
      <c r="EG27" s="4" t="s">
        <v>4</v>
      </c>
      <c r="EH27" s="4" t="s">
        <v>4</v>
      </c>
      <c r="EI27" s="4" t="s">
        <v>4</v>
      </c>
      <c r="EJ27" s="4" t="s">
        <v>4</v>
      </c>
      <c r="EK27" s="4" t="s">
        <v>4</v>
      </c>
      <c r="EL27" s="4" t="s">
        <v>4</v>
      </c>
      <c r="EM27" s="4" t="s">
        <v>4</v>
      </c>
      <c r="EN27" s="4" t="s">
        <v>4</v>
      </c>
      <c r="EO27" s="4" t="s">
        <v>4</v>
      </c>
      <c r="EP27" s="4" t="s">
        <v>4</v>
      </c>
      <c r="EQ27" s="4" t="s">
        <v>4</v>
      </c>
      <c r="ER27" s="4" t="s">
        <v>4</v>
      </c>
      <c r="ES27" s="4" t="s">
        <v>4</v>
      </c>
      <c r="ET27" s="4" t="s">
        <v>4</v>
      </c>
      <c r="EU27" s="4" t="s">
        <v>4</v>
      </c>
      <c r="EV27" s="4" t="s">
        <v>4</v>
      </c>
      <c r="EW27" s="4" t="s">
        <v>4</v>
      </c>
      <c r="EX27" s="4" t="s">
        <v>4</v>
      </c>
      <c r="EY27" s="4" t="s">
        <v>4</v>
      </c>
      <c r="EZ27" s="4" t="s">
        <v>4</v>
      </c>
      <c r="FA27" s="4" t="s">
        <v>4</v>
      </c>
      <c r="FB27" s="4" t="s">
        <v>4</v>
      </c>
      <c r="FC27" s="4" t="s">
        <v>4</v>
      </c>
      <c r="FD27" s="4" t="s">
        <v>4</v>
      </c>
      <c r="FE27" s="4" t="s">
        <v>4</v>
      </c>
      <c r="FF27" s="4" t="s">
        <v>4</v>
      </c>
      <c r="FG27" s="4" t="s">
        <v>4</v>
      </c>
      <c r="FH27" s="4" t="s">
        <v>4</v>
      </c>
      <c r="FI27" s="4" t="s">
        <v>4</v>
      </c>
      <c r="FJ27" s="4" t="s">
        <v>4</v>
      </c>
      <c r="FK27" s="4" t="s">
        <v>4</v>
      </c>
      <c r="FL27" s="4" t="s">
        <v>4</v>
      </c>
      <c r="FM27" s="4" t="s">
        <v>4</v>
      </c>
    </row>
    <row r="28" spans="1:169" ht="30" x14ac:dyDescent="0.25">
      <c r="A28" s="2" t="s">
        <v>1231</v>
      </c>
      <c r="B28" s="4" t="s">
        <v>4</v>
      </c>
      <c r="C28" s="4" t="s">
        <v>4</v>
      </c>
      <c r="D28" s="4" t="s">
        <v>4</v>
      </c>
      <c r="E28" s="4" t="s">
        <v>4</v>
      </c>
      <c r="F28" s="4" t="s">
        <v>4</v>
      </c>
      <c r="G28" s="4" t="s">
        <v>4</v>
      </c>
      <c r="H28" s="4" t="s">
        <v>4</v>
      </c>
      <c r="I28" s="4" t="s">
        <v>4</v>
      </c>
      <c r="J28" s="4" t="s">
        <v>4</v>
      </c>
      <c r="K28" s="4" t="s">
        <v>4</v>
      </c>
      <c r="L28" s="4" t="s">
        <v>4</v>
      </c>
      <c r="M28" s="4"/>
      <c r="N28" s="4" t="s">
        <v>4</v>
      </c>
      <c r="O28" s="4"/>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154">
        <v>1.4</v>
      </c>
      <c r="DT28" s="4" t="s">
        <v>4</v>
      </c>
      <c r="DU28" s="4"/>
      <c r="DV28" s="4" t="s">
        <v>4</v>
      </c>
      <c r="DW28" s="4"/>
      <c r="DX28" s="4" t="s">
        <v>4</v>
      </c>
      <c r="DY28" s="4" t="s">
        <v>4</v>
      </c>
      <c r="DZ28" s="4"/>
      <c r="EA28" s="4" t="s">
        <v>4</v>
      </c>
      <c r="EB28" s="4"/>
      <c r="EC28" s="4" t="s">
        <v>4</v>
      </c>
      <c r="ED28" s="4" t="s">
        <v>4</v>
      </c>
      <c r="EE28" s="4" t="s">
        <v>4</v>
      </c>
      <c r="EF28" s="4" t="s">
        <v>4</v>
      </c>
      <c r="EG28" s="4" t="s">
        <v>4</v>
      </c>
      <c r="EH28" s="4" t="s">
        <v>4</v>
      </c>
      <c r="EI28" s="4" t="s">
        <v>4</v>
      </c>
      <c r="EJ28" s="4" t="s">
        <v>4</v>
      </c>
      <c r="EK28" s="4" t="s">
        <v>4</v>
      </c>
      <c r="EL28" s="4" t="s">
        <v>4</v>
      </c>
      <c r="EM28" s="4" t="s">
        <v>4</v>
      </c>
      <c r="EN28" s="4" t="s">
        <v>4</v>
      </c>
      <c r="EO28" s="4" t="s">
        <v>4</v>
      </c>
      <c r="EP28" s="4" t="s">
        <v>4</v>
      </c>
      <c r="EQ28" s="4" t="s">
        <v>4</v>
      </c>
      <c r="ER28" s="4" t="s">
        <v>4</v>
      </c>
      <c r="ES28" s="4" t="s">
        <v>4</v>
      </c>
      <c r="ET28" s="4" t="s">
        <v>4</v>
      </c>
      <c r="EU28" s="4" t="s">
        <v>4</v>
      </c>
      <c r="EV28" s="4" t="s">
        <v>4</v>
      </c>
      <c r="EW28" s="4" t="s">
        <v>4</v>
      </c>
      <c r="EX28" s="4" t="s">
        <v>4</v>
      </c>
      <c r="EY28" s="4" t="s">
        <v>4</v>
      </c>
      <c r="EZ28" s="4" t="s">
        <v>4</v>
      </c>
      <c r="FA28" s="4" t="s">
        <v>4</v>
      </c>
      <c r="FB28" s="4" t="s">
        <v>4</v>
      </c>
      <c r="FC28" s="4" t="s">
        <v>4</v>
      </c>
      <c r="FD28" s="4" t="s">
        <v>4</v>
      </c>
      <c r="FE28" s="4" t="s">
        <v>4</v>
      </c>
      <c r="FF28" s="4" t="s">
        <v>4</v>
      </c>
      <c r="FG28" s="4" t="s">
        <v>4</v>
      </c>
      <c r="FH28" s="4" t="s">
        <v>4</v>
      </c>
      <c r="FI28" s="4" t="s">
        <v>4</v>
      </c>
      <c r="FJ28" s="4" t="s">
        <v>4</v>
      </c>
      <c r="FK28" s="4" t="s">
        <v>4</v>
      </c>
      <c r="FL28" s="4" t="s">
        <v>4</v>
      </c>
      <c r="FM28" s="4" t="s">
        <v>4</v>
      </c>
    </row>
    <row r="29" spans="1:169" ht="30" x14ac:dyDescent="0.25">
      <c r="A29" s="2" t="s">
        <v>1232</v>
      </c>
      <c r="B29" s="4" t="s">
        <v>4</v>
      </c>
      <c r="C29" s="4" t="s">
        <v>4</v>
      </c>
      <c r="D29" s="4" t="s">
        <v>4</v>
      </c>
      <c r="E29" s="4" t="s">
        <v>4</v>
      </c>
      <c r="F29" s="4" t="s">
        <v>4</v>
      </c>
      <c r="G29" s="4" t="s">
        <v>4</v>
      </c>
      <c r="H29" s="4" t="s">
        <v>4</v>
      </c>
      <c r="I29" s="4" t="s">
        <v>4</v>
      </c>
      <c r="J29" s="4" t="s">
        <v>4</v>
      </c>
      <c r="K29" s="4" t="s">
        <v>4</v>
      </c>
      <c r="L29" s="4" t="s">
        <v>4</v>
      </c>
      <c r="M29" s="4"/>
      <c r="N29" s="4" t="s">
        <v>4</v>
      </c>
      <c r="O29" s="4"/>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c r="DV29" s="4" t="s">
        <v>4</v>
      </c>
      <c r="DW29" s="4"/>
      <c r="DX29" s="4" t="s">
        <v>4</v>
      </c>
      <c r="DY29" s="4" t="s">
        <v>4</v>
      </c>
      <c r="DZ29" s="4"/>
      <c r="EA29" s="4" t="s">
        <v>4</v>
      </c>
      <c r="EB29" s="4"/>
      <c r="EC29" s="4" t="s">
        <v>4</v>
      </c>
      <c r="ED29" s="4" t="s">
        <v>4</v>
      </c>
      <c r="EE29" s="4" t="s">
        <v>4</v>
      </c>
      <c r="EF29" s="154">
        <v>3.1399999999999997E-2</v>
      </c>
      <c r="EG29" s="4" t="s">
        <v>4</v>
      </c>
      <c r="EH29" s="4" t="s">
        <v>4</v>
      </c>
      <c r="EI29" s="4" t="s">
        <v>4</v>
      </c>
      <c r="EJ29" s="154">
        <v>2.3900000000000001E-2</v>
      </c>
      <c r="EK29" s="4" t="s">
        <v>4</v>
      </c>
      <c r="EL29" s="4" t="s">
        <v>4</v>
      </c>
      <c r="EM29" s="4" t="s">
        <v>4</v>
      </c>
      <c r="EN29" s="4" t="s">
        <v>4</v>
      </c>
      <c r="EO29" s="4" t="s">
        <v>4</v>
      </c>
      <c r="EP29" s="4" t="s">
        <v>4</v>
      </c>
      <c r="EQ29" s="4" t="s">
        <v>4</v>
      </c>
      <c r="ER29" s="4" t="s">
        <v>4</v>
      </c>
      <c r="ES29" s="4" t="s">
        <v>4</v>
      </c>
      <c r="ET29" s="4" t="s">
        <v>4</v>
      </c>
      <c r="EU29" s="4" t="s">
        <v>4</v>
      </c>
      <c r="EV29" s="4" t="s">
        <v>4</v>
      </c>
      <c r="EW29" s="4" t="s">
        <v>4</v>
      </c>
      <c r="EX29" s="4" t="s">
        <v>4</v>
      </c>
      <c r="EY29" s="4" t="s">
        <v>4</v>
      </c>
      <c r="EZ29" s="4" t="s">
        <v>4</v>
      </c>
      <c r="FA29" s="4" t="s">
        <v>4</v>
      </c>
      <c r="FB29" s="4" t="s">
        <v>4</v>
      </c>
      <c r="FC29" s="4" t="s">
        <v>4</v>
      </c>
      <c r="FD29" s="4" t="s">
        <v>4</v>
      </c>
      <c r="FE29" s="4" t="s">
        <v>4</v>
      </c>
      <c r="FF29" s="4" t="s">
        <v>4</v>
      </c>
      <c r="FG29" s="4" t="s">
        <v>4</v>
      </c>
      <c r="FH29" s="4" t="s">
        <v>4</v>
      </c>
      <c r="FI29" s="4" t="s">
        <v>4</v>
      </c>
      <c r="FJ29" s="4" t="s">
        <v>4</v>
      </c>
      <c r="FK29" s="4" t="s">
        <v>4</v>
      </c>
      <c r="FL29" s="4" t="s">
        <v>4</v>
      </c>
      <c r="FM29" s="4" t="s">
        <v>4</v>
      </c>
    </row>
    <row r="30" spans="1:169" ht="30" x14ac:dyDescent="0.25">
      <c r="A30" s="2" t="s">
        <v>1233</v>
      </c>
      <c r="B30" s="4" t="s">
        <v>4</v>
      </c>
      <c r="C30" s="4" t="s">
        <v>4</v>
      </c>
      <c r="D30" s="4" t="s">
        <v>4</v>
      </c>
      <c r="E30" s="4" t="s">
        <v>4</v>
      </c>
      <c r="F30" s="4" t="s">
        <v>4</v>
      </c>
      <c r="G30" s="4" t="s">
        <v>4</v>
      </c>
      <c r="H30" s="4" t="s">
        <v>4</v>
      </c>
      <c r="I30" s="4" t="s">
        <v>4</v>
      </c>
      <c r="J30" s="4" t="s">
        <v>4</v>
      </c>
      <c r="K30" s="4" t="s">
        <v>4</v>
      </c>
      <c r="L30" s="4" t="s">
        <v>4</v>
      </c>
      <c r="M30" s="4"/>
      <c r="N30" s="4" t="s">
        <v>4</v>
      </c>
      <c r="O30" s="4"/>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154">
        <v>0</v>
      </c>
      <c r="DT30" s="4" t="s">
        <v>4</v>
      </c>
      <c r="DU30" s="4"/>
      <c r="DV30" s="4" t="s">
        <v>4</v>
      </c>
      <c r="DW30" s="4"/>
      <c r="DX30" s="4" t="s">
        <v>4</v>
      </c>
      <c r="DY30" s="4" t="s">
        <v>4</v>
      </c>
      <c r="DZ30" s="4"/>
      <c r="EA30" s="4" t="s">
        <v>4</v>
      </c>
      <c r="EB30" s="4"/>
      <c r="EC30" s="4" t="s">
        <v>4</v>
      </c>
      <c r="ED30" s="4" t="s">
        <v>4</v>
      </c>
      <c r="EE30" s="4" t="s">
        <v>4</v>
      </c>
      <c r="EF30" s="4" t="s">
        <v>4</v>
      </c>
      <c r="EG30" s="4" t="s">
        <v>4</v>
      </c>
      <c r="EH30" s="4" t="s">
        <v>4</v>
      </c>
      <c r="EI30" s="4" t="s">
        <v>4</v>
      </c>
      <c r="EJ30" s="4" t="s">
        <v>4</v>
      </c>
      <c r="EK30" s="4" t="s">
        <v>4</v>
      </c>
      <c r="EL30" s="4" t="s">
        <v>4</v>
      </c>
      <c r="EM30" s="4" t="s">
        <v>4</v>
      </c>
      <c r="EN30" s="4" t="s">
        <v>4</v>
      </c>
      <c r="EO30" s="4" t="s">
        <v>4</v>
      </c>
      <c r="EP30" s="4" t="s">
        <v>4</v>
      </c>
      <c r="EQ30" s="4" t="s">
        <v>4</v>
      </c>
      <c r="ER30" s="4" t="s">
        <v>4</v>
      </c>
      <c r="ES30" s="4" t="s">
        <v>4</v>
      </c>
      <c r="ET30" s="4" t="s">
        <v>4</v>
      </c>
      <c r="EU30" s="4" t="s">
        <v>4</v>
      </c>
      <c r="EV30" s="4" t="s">
        <v>4</v>
      </c>
      <c r="EW30" s="4" t="s">
        <v>4</v>
      </c>
      <c r="EX30" s="4" t="s">
        <v>4</v>
      </c>
      <c r="EY30" s="4" t="s">
        <v>4</v>
      </c>
      <c r="EZ30" s="4" t="s">
        <v>4</v>
      </c>
      <c r="FA30" s="4" t="s">
        <v>4</v>
      </c>
      <c r="FB30" s="4" t="s">
        <v>4</v>
      </c>
      <c r="FC30" s="4" t="s">
        <v>4</v>
      </c>
      <c r="FD30" s="4" t="s">
        <v>4</v>
      </c>
      <c r="FE30" s="4" t="s">
        <v>4</v>
      </c>
      <c r="FF30" s="4" t="s">
        <v>4</v>
      </c>
      <c r="FG30" s="4" t="s">
        <v>4</v>
      </c>
      <c r="FH30" s="4" t="s">
        <v>4</v>
      </c>
      <c r="FI30" s="4" t="s">
        <v>4</v>
      </c>
      <c r="FJ30" s="4" t="s">
        <v>4</v>
      </c>
      <c r="FK30" s="4" t="s">
        <v>4</v>
      </c>
      <c r="FL30" s="4" t="s">
        <v>4</v>
      </c>
      <c r="FM30" s="4" t="s">
        <v>4</v>
      </c>
    </row>
    <row r="31" spans="1:169" ht="30" x14ac:dyDescent="0.25">
      <c r="A31" s="2" t="s">
        <v>1234</v>
      </c>
      <c r="B31" s="4" t="s">
        <v>4</v>
      </c>
      <c r="C31" s="4" t="s">
        <v>4</v>
      </c>
      <c r="D31" s="4" t="s">
        <v>4</v>
      </c>
      <c r="E31" s="4" t="s">
        <v>4</v>
      </c>
      <c r="F31" s="4" t="s">
        <v>4</v>
      </c>
      <c r="G31" s="4" t="s">
        <v>4</v>
      </c>
      <c r="H31" s="4" t="s">
        <v>4</v>
      </c>
      <c r="I31" s="4" t="s">
        <v>4</v>
      </c>
      <c r="J31" s="4" t="s">
        <v>4</v>
      </c>
      <c r="K31" s="4" t="s">
        <v>4</v>
      </c>
      <c r="L31" s="4" t="s">
        <v>4</v>
      </c>
      <c r="M31" s="4"/>
      <c r="N31" s="4" t="s">
        <v>4</v>
      </c>
      <c r="O31" s="4"/>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c r="DV31" s="4" t="s">
        <v>4</v>
      </c>
      <c r="DW31" s="4"/>
      <c r="DX31" s="4" t="s">
        <v>4</v>
      </c>
      <c r="DY31" s="4" t="s">
        <v>4</v>
      </c>
      <c r="DZ31" s="4"/>
      <c r="EA31" s="4" t="s">
        <v>4</v>
      </c>
      <c r="EB31" s="4"/>
      <c r="EC31" s="4" t="s">
        <v>4</v>
      </c>
      <c r="ED31" s="4" t="s">
        <v>4</v>
      </c>
      <c r="EE31" s="4" t="s">
        <v>4</v>
      </c>
      <c r="EF31" s="4" t="s">
        <v>1004</v>
      </c>
      <c r="EG31" s="4" t="s">
        <v>1235</v>
      </c>
      <c r="EH31" s="4" t="s">
        <v>4</v>
      </c>
      <c r="EI31" s="4" t="s">
        <v>4</v>
      </c>
      <c r="EJ31" s="4" t="s">
        <v>1236</v>
      </c>
      <c r="EK31" s="4" t="s">
        <v>1237</v>
      </c>
      <c r="EL31" s="4" t="s">
        <v>4</v>
      </c>
      <c r="EM31" s="4" t="s">
        <v>4</v>
      </c>
      <c r="EN31" s="4" t="s">
        <v>4</v>
      </c>
      <c r="EO31" s="4" t="s">
        <v>4</v>
      </c>
      <c r="EP31" s="4" t="s">
        <v>4</v>
      </c>
      <c r="EQ31" s="4" t="s">
        <v>4</v>
      </c>
      <c r="ER31" s="4" t="s">
        <v>4</v>
      </c>
      <c r="ES31" s="4" t="s">
        <v>4</v>
      </c>
      <c r="ET31" s="4" t="s">
        <v>4</v>
      </c>
      <c r="EU31" s="4" t="s">
        <v>4</v>
      </c>
      <c r="EV31" s="4" t="s">
        <v>4</v>
      </c>
      <c r="EW31" s="4" t="s">
        <v>4</v>
      </c>
      <c r="EX31" s="4" t="s">
        <v>4</v>
      </c>
      <c r="EY31" s="4" t="s">
        <v>4</v>
      </c>
      <c r="EZ31" s="4" t="s">
        <v>4</v>
      </c>
      <c r="FA31" s="4" t="s">
        <v>4</v>
      </c>
      <c r="FB31" s="4" t="s">
        <v>4</v>
      </c>
      <c r="FC31" s="4" t="s">
        <v>4</v>
      </c>
      <c r="FD31" s="4" t="s">
        <v>4</v>
      </c>
      <c r="FE31" s="4" t="s">
        <v>4</v>
      </c>
      <c r="FF31" s="4" t="s">
        <v>4</v>
      </c>
      <c r="FG31" s="4" t="s">
        <v>4</v>
      </c>
      <c r="FH31" s="4" t="s">
        <v>4</v>
      </c>
      <c r="FI31" s="4" t="s">
        <v>4</v>
      </c>
      <c r="FJ31" s="4" t="s">
        <v>4</v>
      </c>
      <c r="FK31" s="4" t="s">
        <v>4</v>
      </c>
      <c r="FL31" s="4" t="s">
        <v>4</v>
      </c>
      <c r="FM31" s="4" t="s">
        <v>4</v>
      </c>
    </row>
    <row r="32" spans="1:169" x14ac:dyDescent="0.25">
      <c r="A32" s="2" t="s">
        <v>1238</v>
      </c>
      <c r="B32" s="4" t="s">
        <v>4</v>
      </c>
      <c r="C32" s="4" t="s">
        <v>4</v>
      </c>
      <c r="D32" s="4" t="s">
        <v>4</v>
      </c>
      <c r="E32" s="4" t="s">
        <v>4</v>
      </c>
      <c r="F32" s="4" t="s">
        <v>4</v>
      </c>
      <c r="G32" s="4" t="s">
        <v>4</v>
      </c>
      <c r="H32" s="4" t="s">
        <v>4</v>
      </c>
      <c r="I32" s="4" t="s">
        <v>4</v>
      </c>
      <c r="J32" s="4" t="s">
        <v>4</v>
      </c>
      <c r="K32" s="4" t="s">
        <v>4</v>
      </c>
      <c r="L32" s="4" t="s">
        <v>4</v>
      </c>
      <c r="M32" s="4"/>
      <c r="N32" s="4" t="s">
        <v>4</v>
      </c>
      <c r="O32" s="4"/>
      <c r="P32" s="4" t="s">
        <v>4</v>
      </c>
      <c r="Q32" s="4" t="s">
        <v>4</v>
      </c>
      <c r="R32" s="9">
        <v>26000</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c r="DV32" s="4" t="s">
        <v>4</v>
      </c>
      <c r="DW32" s="4"/>
      <c r="DX32" s="4" t="s">
        <v>4</v>
      </c>
      <c r="DY32" s="4" t="s">
        <v>4</v>
      </c>
      <c r="DZ32" s="4"/>
      <c r="EA32" s="4" t="s">
        <v>4</v>
      </c>
      <c r="EB32" s="4"/>
      <c r="EC32" s="4" t="s">
        <v>4</v>
      </c>
      <c r="ED32" s="4" t="s">
        <v>4</v>
      </c>
      <c r="EE32" s="4" t="s">
        <v>4</v>
      </c>
      <c r="EF32" s="4" t="s">
        <v>4</v>
      </c>
      <c r="EG32" s="4" t="s">
        <v>4</v>
      </c>
      <c r="EH32" s="4" t="s">
        <v>4</v>
      </c>
      <c r="EI32" s="4" t="s">
        <v>4</v>
      </c>
      <c r="EJ32" s="4" t="s">
        <v>4</v>
      </c>
      <c r="EK32" s="4" t="s">
        <v>4</v>
      </c>
      <c r="EL32" s="4" t="s">
        <v>4</v>
      </c>
      <c r="EM32" s="4" t="s">
        <v>4</v>
      </c>
      <c r="EN32" s="4" t="s">
        <v>4</v>
      </c>
      <c r="EO32" s="4" t="s">
        <v>4</v>
      </c>
      <c r="EP32" s="4" t="s">
        <v>4</v>
      </c>
      <c r="EQ32" s="4" t="s">
        <v>4</v>
      </c>
      <c r="ER32" s="4" t="s">
        <v>4</v>
      </c>
      <c r="ES32" s="4" t="s">
        <v>4</v>
      </c>
      <c r="ET32" s="4" t="s">
        <v>4</v>
      </c>
      <c r="EU32" s="4" t="s">
        <v>4</v>
      </c>
      <c r="EV32" s="4" t="s">
        <v>4</v>
      </c>
      <c r="EW32" s="4" t="s">
        <v>4</v>
      </c>
      <c r="EX32" s="4" t="s">
        <v>4</v>
      </c>
      <c r="EY32" s="4" t="s">
        <v>4</v>
      </c>
      <c r="EZ32" s="4" t="s">
        <v>4</v>
      </c>
      <c r="FA32" s="4" t="s">
        <v>4</v>
      </c>
      <c r="FB32" s="4" t="s">
        <v>4</v>
      </c>
      <c r="FC32" s="4" t="s">
        <v>4</v>
      </c>
      <c r="FD32" s="4" t="s">
        <v>4</v>
      </c>
      <c r="FE32" s="4" t="s">
        <v>4</v>
      </c>
      <c r="FF32" s="4" t="s">
        <v>4</v>
      </c>
      <c r="FG32" s="4" t="s">
        <v>4</v>
      </c>
      <c r="FH32" s="4" t="s">
        <v>4</v>
      </c>
      <c r="FI32" s="4" t="s">
        <v>4</v>
      </c>
      <c r="FJ32" s="4" t="s">
        <v>4</v>
      </c>
      <c r="FK32" s="4" t="s">
        <v>4</v>
      </c>
      <c r="FL32" s="4" t="s">
        <v>4</v>
      </c>
      <c r="FM32" s="4" t="s">
        <v>4</v>
      </c>
    </row>
    <row r="33" spans="1:169" ht="30" x14ac:dyDescent="0.25">
      <c r="A33" s="2" t="s">
        <v>1239</v>
      </c>
      <c r="B33" s="4" t="s">
        <v>4</v>
      </c>
      <c r="C33" s="4" t="s">
        <v>4</v>
      </c>
      <c r="D33" s="4" t="s">
        <v>4</v>
      </c>
      <c r="E33" s="4" t="s">
        <v>4</v>
      </c>
      <c r="F33" s="4" t="s">
        <v>4</v>
      </c>
      <c r="G33" s="4" t="s">
        <v>4</v>
      </c>
      <c r="H33" s="4" t="s">
        <v>4</v>
      </c>
      <c r="I33" s="4" t="s">
        <v>4</v>
      </c>
      <c r="J33" s="4" t="s">
        <v>4</v>
      </c>
      <c r="K33" s="4" t="s">
        <v>4</v>
      </c>
      <c r="L33" s="4" t="s">
        <v>4</v>
      </c>
      <c r="M33" s="4"/>
      <c r="N33" s="4" t="s">
        <v>4</v>
      </c>
      <c r="O33" s="4"/>
      <c r="P33" s="4" t="s">
        <v>4</v>
      </c>
      <c r="Q33" s="4" t="s">
        <v>4</v>
      </c>
      <c r="R33" s="4" t="s">
        <v>1240</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c r="DV33" s="4" t="s">
        <v>4</v>
      </c>
      <c r="DW33" s="4"/>
      <c r="DX33" s="4" t="s">
        <v>4</v>
      </c>
      <c r="DY33" s="4" t="s">
        <v>4</v>
      </c>
      <c r="DZ33" s="4"/>
      <c r="EA33" s="4" t="s">
        <v>4</v>
      </c>
      <c r="EB33" s="4"/>
      <c r="EC33" s="4" t="s">
        <v>4</v>
      </c>
      <c r="ED33" s="4" t="s">
        <v>4</v>
      </c>
      <c r="EE33" s="4" t="s">
        <v>4</v>
      </c>
      <c r="EF33" s="4" t="s">
        <v>4</v>
      </c>
      <c r="EG33" s="4" t="s">
        <v>4</v>
      </c>
      <c r="EH33" s="4" t="s">
        <v>4</v>
      </c>
      <c r="EI33" s="4" t="s">
        <v>4</v>
      </c>
      <c r="EJ33" s="4" t="s">
        <v>4</v>
      </c>
      <c r="EK33" s="4" t="s">
        <v>4</v>
      </c>
      <c r="EL33" s="4" t="s">
        <v>4</v>
      </c>
      <c r="EM33" s="4" t="s">
        <v>4</v>
      </c>
      <c r="EN33" s="4" t="s">
        <v>4</v>
      </c>
      <c r="EO33" s="4" t="s">
        <v>4</v>
      </c>
      <c r="EP33" s="4" t="s">
        <v>4</v>
      </c>
      <c r="EQ33" s="4" t="s">
        <v>4</v>
      </c>
      <c r="ER33" s="4" t="s">
        <v>4</v>
      </c>
      <c r="ES33" s="4" t="s">
        <v>4</v>
      </c>
      <c r="ET33" s="4" t="s">
        <v>4</v>
      </c>
      <c r="EU33" s="4" t="s">
        <v>4</v>
      </c>
      <c r="EV33" s="4" t="s">
        <v>4</v>
      </c>
      <c r="EW33" s="4" t="s">
        <v>4</v>
      </c>
      <c r="EX33" s="4" t="s">
        <v>4</v>
      </c>
      <c r="EY33" s="4" t="s">
        <v>4</v>
      </c>
      <c r="EZ33" s="4" t="s">
        <v>4</v>
      </c>
      <c r="FA33" s="4" t="s">
        <v>4</v>
      </c>
      <c r="FB33" s="4" t="s">
        <v>4</v>
      </c>
      <c r="FC33" s="4" t="s">
        <v>4</v>
      </c>
      <c r="FD33" s="4" t="s">
        <v>4</v>
      </c>
      <c r="FE33" s="4" t="s">
        <v>4</v>
      </c>
      <c r="FF33" s="4" t="s">
        <v>4</v>
      </c>
      <c r="FG33" s="4" t="s">
        <v>4</v>
      </c>
      <c r="FH33" s="4" t="s">
        <v>4</v>
      </c>
      <c r="FI33" s="4" t="s">
        <v>4</v>
      </c>
      <c r="FJ33" s="4" t="s">
        <v>4</v>
      </c>
      <c r="FK33" s="4" t="s">
        <v>4</v>
      </c>
      <c r="FL33" s="4" t="s">
        <v>4</v>
      </c>
      <c r="FM33" s="4" t="s">
        <v>4</v>
      </c>
    </row>
    <row r="34" spans="1:169" x14ac:dyDescent="0.25">
      <c r="A34" s="2" t="s">
        <v>1241</v>
      </c>
      <c r="B34" s="4" t="s">
        <v>4</v>
      </c>
      <c r="C34" s="4" t="s">
        <v>4</v>
      </c>
      <c r="D34" s="4" t="s">
        <v>4</v>
      </c>
      <c r="E34" s="4" t="s">
        <v>4</v>
      </c>
      <c r="F34" s="4" t="s">
        <v>4</v>
      </c>
      <c r="G34" s="4" t="s">
        <v>4</v>
      </c>
      <c r="H34" s="4" t="s">
        <v>4</v>
      </c>
      <c r="I34" s="4" t="s">
        <v>4</v>
      </c>
      <c r="J34" s="4" t="s">
        <v>4</v>
      </c>
      <c r="K34" s="4" t="s">
        <v>4</v>
      </c>
      <c r="L34" s="4" t="s">
        <v>4</v>
      </c>
      <c r="M34" s="4"/>
      <c r="N34" s="4" t="s">
        <v>4</v>
      </c>
      <c r="O34" s="4"/>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12">
        <v>5.0000000000000002E-5</v>
      </c>
      <c r="DG34" s="12">
        <v>5.0000000000000002E-5</v>
      </c>
      <c r="DH34" s="4" t="s">
        <v>4</v>
      </c>
      <c r="DI34" s="4" t="s">
        <v>4</v>
      </c>
      <c r="DJ34" s="4" t="s">
        <v>4</v>
      </c>
      <c r="DK34" s="4" t="s">
        <v>4</v>
      </c>
      <c r="DL34" s="4" t="s">
        <v>4</v>
      </c>
      <c r="DM34" s="4" t="s">
        <v>4</v>
      </c>
      <c r="DN34" s="4" t="s">
        <v>4</v>
      </c>
      <c r="DO34" s="4" t="s">
        <v>4</v>
      </c>
      <c r="DP34" s="4" t="s">
        <v>4</v>
      </c>
      <c r="DQ34" s="4" t="s">
        <v>4</v>
      </c>
      <c r="DR34" s="4" t="s">
        <v>4</v>
      </c>
      <c r="DS34" s="4" t="s">
        <v>4</v>
      </c>
      <c r="DT34" s="4" t="s">
        <v>4</v>
      </c>
      <c r="DU34" s="4"/>
      <c r="DV34" s="4" t="s">
        <v>4</v>
      </c>
      <c r="DW34" s="4"/>
      <c r="DX34" s="4" t="s">
        <v>4</v>
      </c>
      <c r="DY34" s="4" t="s">
        <v>4</v>
      </c>
      <c r="DZ34" s="4"/>
      <c r="EA34" s="4" t="s">
        <v>4</v>
      </c>
      <c r="EB34" s="4"/>
      <c r="EC34" s="4" t="s">
        <v>4</v>
      </c>
      <c r="ED34" s="4" t="s">
        <v>4</v>
      </c>
      <c r="EE34" s="4" t="s">
        <v>4</v>
      </c>
      <c r="EF34" s="4" t="s">
        <v>4</v>
      </c>
      <c r="EG34" s="4" t="s">
        <v>4</v>
      </c>
      <c r="EH34" s="4" t="s">
        <v>4</v>
      </c>
      <c r="EI34" s="4" t="s">
        <v>4</v>
      </c>
      <c r="EJ34" s="4" t="s">
        <v>4</v>
      </c>
      <c r="EK34" s="4" t="s">
        <v>4</v>
      </c>
      <c r="EL34" s="4" t="s">
        <v>4</v>
      </c>
      <c r="EM34" s="4" t="s">
        <v>4</v>
      </c>
      <c r="EN34" s="4" t="s">
        <v>4</v>
      </c>
      <c r="EO34" s="4" t="s">
        <v>4</v>
      </c>
      <c r="EP34" s="4" t="s">
        <v>4</v>
      </c>
      <c r="EQ34" s="4" t="s">
        <v>4</v>
      </c>
      <c r="ER34" s="4" t="s">
        <v>4</v>
      </c>
      <c r="ES34" s="4" t="s">
        <v>4</v>
      </c>
      <c r="ET34" s="4" t="s">
        <v>4</v>
      </c>
      <c r="EU34" s="4" t="s">
        <v>4</v>
      </c>
      <c r="EV34" s="4" t="s">
        <v>4</v>
      </c>
      <c r="EW34" s="4" t="s">
        <v>4</v>
      </c>
      <c r="EX34" s="4" t="s">
        <v>4</v>
      </c>
      <c r="EY34" s="4" t="s">
        <v>4</v>
      </c>
      <c r="EZ34" s="4" t="s">
        <v>4</v>
      </c>
      <c r="FA34" s="4" t="s">
        <v>4</v>
      </c>
      <c r="FB34" s="4" t="s">
        <v>4</v>
      </c>
      <c r="FC34" s="4" t="s">
        <v>4</v>
      </c>
      <c r="FD34" s="4" t="s">
        <v>4</v>
      </c>
      <c r="FE34" s="4" t="s">
        <v>4</v>
      </c>
      <c r="FF34" s="4" t="s">
        <v>4</v>
      </c>
      <c r="FG34" s="4" t="s">
        <v>4</v>
      </c>
      <c r="FH34" s="4" t="s">
        <v>4</v>
      </c>
      <c r="FI34" s="4" t="s">
        <v>4</v>
      </c>
      <c r="FJ34" s="4" t="s">
        <v>4</v>
      </c>
      <c r="FK34" s="4" t="s">
        <v>4</v>
      </c>
      <c r="FL34" s="4" t="s">
        <v>4</v>
      </c>
      <c r="FM34" s="4" t="s">
        <v>4</v>
      </c>
    </row>
    <row r="35" spans="1:169" ht="30" x14ac:dyDescent="0.25">
      <c r="A35" s="2" t="s">
        <v>1242</v>
      </c>
      <c r="B35" s="4" t="s">
        <v>4</v>
      </c>
      <c r="C35" s="4" t="s">
        <v>4</v>
      </c>
      <c r="D35" s="4" t="s">
        <v>4</v>
      </c>
      <c r="E35" s="4" t="s">
        <v>4</v>
      </c>
      <c r="F35" s="4" t="s">
        <v>4</v>
      </c>
      <c r="G35" s="4" t="s">
        <v>4</v>
      </c>
      <c r="H35" s="4" t="s">
        <v>4</v>
      </c>
      <c r="I35" s="4" t="s">
        <v>4</v>
      </c>
      <c r="J35" s="4" t="s">
        <v>4</v>
      </c>
      <c r="K35" s="4" t="s">
        <v>4</v>
      </c>
      <c r="L35" s="4" t="s">
        <v>4</v>
      </c>
      <c r="M35" s="4"/>
      <c r="N35" s="4" t="s">
        <v>4</v>
      </c>
      <c r="O35" s="4"/>
      <c r="P35" s="4" t="s">
        <v>4</v>
      </c>
      <c r="Q35" s="4" t="s">
        <v>4</v>
      </c>
      <c r="R35" s="4" t="s">
        <v>4</v>
      </c>
      <c r="S35" s="9">
        <v>193696</v>
      </c>
      <c r="T35" s="9">
        <v>180000</v>
      </c>
      <c r="U35" s="4" t="s">
        <v>4</v>
      </c>
      <c r="V35" s="4" t="s">
        <v>4</v>
      </c>
      <c r="W35" s="4" t="s">
        <v>4</v>
      </c>
      <c r="X35" s="9">
        <v>80000</v>
      </c>
      <c r="Y35" s="9">
        <v>1800000</v>
      </c>
      <c r="Z35" s="4" t="s">
        <v>4</v>
      </c>
      <c r="AA35" s="9">
        <v>50000</v>
      </c>
      <c r="AB35" s="4" t="s">
        <v>4</v>
      </c>
      <c r="AC35" s="4" t="s">
        <v>4</v>
      </c>
      <c r="AD35" s="4" t="s">
        <v>4</v>
      </c>
      <c r="AE35" s="9">
        <v>216000</v>
      </c>
      <c r="AF35" s="9">
        <v>400000</v>
      </c>
      <c r="AG35" s="9">
        <v>1100000</v>
      </c>
      <c r="AH35" s="9">
        <v>90000</v>
      </c>
      <c r="AI35" s="9">
        <v>450000</v>
      </c>
      <c r="AJ35" s="9">
        <v>400000</v>
      </c>
      <c r="AK35" s="9">
        <v>10870</v>
      </c>
      <c r="AL35" s="9">
        <v>200000</v>
      </c>
      <c r="AM35" s="9">
        <v>60000</v>
      </c>
      <c r="AN35" s="9">
        <v>150000</v>
      </c>
      <c r="AO35" s="4" t="s">
        <v>4</v>
      </c>
      <c r="AP35" s="9">
        <v>3045508</v>
      </c>
      <c r="AQ35" s="9">
        <v>90000</v>
      </c>
      <c r="AR35" s="4" t="s">
        <v>4</v>
      </c>
      <c r="AS35" s="4" t="s">
        <v>4</v>
      </c>
      <c r="AT35" s="9">
        <v>1250000</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9">
        <v>1100000</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c r="DV35" s="4" t="s">
        <v>4</v>
      </c>
      <c r="DW35" s="4"/>
      <c r="DX35" s="4" t="s">
        <v>4</v>
      </c>
      <c r="DY35" s="4" t="s">
        <v>4</v>
      </c>
      <c r="DZ35" s="4"/>
      <c r="EA35" s="4" t="s">
        <v>4</v>
      </c>
      <c r="EB35" s="4"/>
      <c r="EC35" s="4" t="s">
        <v>4</v>
      </c>
      <c r="ED35" s="4" t="s">
        <v>4</v>
      </c>
      <c r="EE35" s="4" t="s">
        <v>4</v>
      </c>
      <c r="EF35" s="4" t="s">
        <v>4</v>
      </c>
      <c r="EG35" s="4" t="s">
        <v>4</v>
      </c>
      <c r="EH35" s="4" t="s">
        <v>4</v>
      </c>
      <c r="EI35" s="4" t="s">
        <v>4</v>
      </c>
      <c r="EJ35" s="4" t="s">
        <v>4</v>
      </c>
      <c r="EK35" s="4" t="s">
        <v>4</v>
      </c>
      <c r="EL35" s="4" t="s">
        <v>4</v>
      </c>
      <c r="EM35" s="4" t="s">
        <v>4</v>
      </c>
      <c r="EN35" s="4" t="s">
        <v>4</v>
      </c>
      <c r="EO35" s="4" t="s">
        <v>4</v>
      </c>
      <c r="EP35" s="4" t="s">
        <v>4</v>
      </c>
      <c r="EQ35" s="4" t="s">
        <v>4</v>
      </c>
      <c r="ER35" s="4" t="s">
        <v>4</v>
      </c>
      <c r="ES35" s="4" t="s">
        <v>4</v>
      </c>
      <c r="ET35" s="4" t="s">
        <v>4</v>
      </c>
      <c r="EU35" s="4" t="s">
        <v>4</v>
      </c>
      <c r="EV35" s="4" t="s">
        <v>4</v>
      </c>
      <c r="EW35" s="4" t="s">
        <v>4</v>
      </c>
      <c r="EX35" s="4" t="s">
        <v>4</v>
      </c>
      <c r="EY35" s="4" t="s">
        <v>4</v>
      </c>
      <c r="EZ35" s="4" t="s">
        <v>4</v>
      </c>
      <c r="FA35" s="4" t="s">
        <v>4</v>
      </c>
      <c r="FB35" s="4" t="s">
        <v>4</v>
      </c>
      <c r="FC35" s="4" t="s">
        <v>4</v>
      </c>
      <c r="FD35" s="4" t="s">
        <v>4</v>
      </c>
      <c r="FE35" s="4" t="s">
        <v>4</v>
      </c>
      <c r="FF35" s="4" t="s">
        <v>4</v>
      </c>
      <c r="FG35" s="4" t="s">
        <v>4</v>
      </c>
      <c r="FH35" s="4" t="s">
        <v>4</v>
      </c>
      <c r="FI35" s="4" t="s">
        <v>4</v>
      </c>
      <c r="FJ35" s="4" t="s">
        <v>4</v>
      </c>
      <c r="FK35" s="4" t="s">
        <v>4</v>
      </c>
      <c r="FL35" s="4" t="s">
        <v>4</v>
      </c>
      <c r="FM35" s="4" t="s">
        <v>4</v>
      </c>
    </row>
    <row r="36" spans="1:169" x14ac:dyDescent="0.25">
      <c r="A36" s="2" t="s">
        <v>1243</v>
      </c>
      <c r="B36" s="4" t="s">
        <v>4</v>
      </c>
      <c r="C36" s="4" t="s">
        <v>4</v>
      </c>
      <c r="D36" s="4" t="s">
        <v>4</v>
      </c>
      <c r="E36" s="4" t="s">
        <v>4</v>
      </c>
      <c r="F36" s="4" t="s">
        <v>4</v>
      </c>
      <c r="G36" s="4" t="s">
        <v>4</v>
      </c>
      <c r="H36" s="4" t="s">
        <v>4</v>
      </c>
      <c r="I36" s="4" t="s">
        <v>4</v>
      </c>
      <c r="J36" s="4" t="s">
        <v>4</v>
      </c>
      <c r="K36" s="4" t="s">
        <v>4</v>
      </c>
      <c r="L36" s="4" t="s">
        <v>4</v>
      </c>
      <c r="M36" s="4"/>
      <c r="N36" s="4" t="s">
        <v>4</v>
      </c>
      <c r="O36" s="4"/>
      <c r="P36" s="4" t="s">
        <v>4</v>
      </c>
      <c r="Q36" s="4" t="s">
        <v>4</v>
      </c>
      <c r="R36" s="4" t="s">
        <v>4</v>
      </c>
      <c r="S36" s="4" t="s">
        <v>4</v>
      </c>
      <c r="T36" s="4" t="s">
        <v>4</v>
      </c>
      <c r="U36" s="4" t="s">
        <v>4</v>
      </c>
      <c r="V36" s="4" t="s">
        <v>4</v>
      </c>
      <c r="W36" s="4" t="s">
        <v>4</v>
      </c>
      <c r="X36" s="4" t="s">
        <v>4</v>
      </c>
      <c r="Y36" s="4" t="s">
        <v>4</v>
      </c>
      <c r="Z36" s="9">
        <v>180000</v>
      </c>
      <c r="AA36" s="4" t="s">
        <v>4</v>
      </c>
      <c r="AB36" s="4" t="s">
        <v>4</v>
      </c>
      <c r="AC36" s="4" t="s">
        <v>4</v>
      </c>
      <c r="AD36" s="9">
        <v>217000</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c r="DV36" s="4" t="s">
        <v>4</v>
      </c>
      <c r="DW36" s="4"/>
      <c r="DX36" s="4" t="s">
        <v>4</v>
      </c>
      <c r="DY36" s="4" t="s">
        <v>4</v>
      </c>
      <c r="DZ36" s="4"/>
      <c r="EA36" s="4" t="s">
        <v>4</v>
      </c>
      <c r="EB36" s="4"/>
      <c r="EC36" s="4" t="s">
        <v>4</v>
      </c>
      <c r="ED36" s="4" t="s">
        <v>4</v>
      </c>
      <c r="EE36" s="4" t="s">
        <v>4</v>
      </c>
      <c r="EF36" s="4" t="s">
        <v>4</v>
      </c>
      <c r="EG36" s="4" t="s">
        <v>4</v>
      </c>
      <c r="EH36" s="4" t="s">
        <v>4</v>
      </c>
      <c r="EI36" s="4" t="s">
        <v>4</v>
      </c>
      <c r="EJ36" s="4" t="s">
        <v>4</v>
      </c>
      <c r="EK36" s="4" t="s">
        <v>4</v>
      </c>
      <c r="EL36" s="4" t="s">
        <v>4</v>
      </c>
      <c r="EM36" s="4" t="s">
        <v>4</v>
      </c>
      <c r="EN36" s="4" t="s">
        <v>4</v>
      </c>
      <c r="EO36" s="4" t="s">
        <v>4</v>
      </c>
      <c r="EP36" s="4" t="s">
        <v>4</v>
      </c>
      <c r="EQ36" s="4" t="s">
        <v>4</v>
      </c>
      <c r="ER36" s="4" t="s">
        <v>4</v>
      </c>
      <c r="ES36" s="4" t="s">
        <v>4</v>
      </c>
      <c r="ET36" s="4" t="s">
        <v>4</v>
      </c>
      <c r="EU36" s="4" t="s">
        <v>4</v>
      </c>
      <c r="EV36" s="4" t="s">
        <v>4</v>
      </c>
      <c r="EW36" s="4" t="s">
        <v>4</v>
      </c>
      <c r="EX36" s="4" t="s">
        <v>4</v>
      </c>
      <c r="EY36" s="4" t="s">
        <v>4</v>
      </c>
      <c r="EZ36" s="4" t="s">
        <v>4</v>
      </c>
      <c r="FA36" s="4" t="s">
        <v>4</v>
      </c>
      <c r="FB36" s="4" t="s">
        <v>4</v>
      </c>
      <c r="FC36" s="4" t="s">
        <v>4</v>
      </c>
      <c r="FD36" s="4" t="s">
        <v>4</v>
      </c>
      <c r="FE36" s="4" t="s">
        <v>4</v>
      </c>
      <c r="FF36" s="4" t="s">
        <v>4</v>
      </c>
      <c r="FG36" s="4" t="s">
        <v>4</v>
      </c>
      <c r="FH36" s="4" t="s">
        <v>4</v>
      </c>
      <c r="FI36" s="4" t="s">
        <v>4</v>
      </c>
      <c r="FJ36" s="4" t="s">
        <v>4</v>
      </c>
      <c r="FK36" s="4" t="s">
        <v>4</v>
      </c>
      <c r="FL36" s="4" t="s">
        <v>4</v>
      </c>
      <c r="FM36" s="4" t="s">
        <v>4</v>
      </c>
    </row>
    <row r="37" spans="1:169" x14ac:dyDescent="0.25">
      <c r="A37" s="2" t="s">
        <v>1244</v>
      </c>
      <c r="B37" s="4" t="s">
        <v>4</v>
      </c>
      <c r="C37" s="4" t="s">
        <v>4</v>
      </c>
      <c r="D37" s="4" t="s">
        <v>4</v>
      </c>
      <c r="E37" s="4" t="s">
        <v>4</v>
      </c>
      <c r="F37" s="4" t="s">
        <v>4</v>
      </c>
      <c r="G37" s="4" t="s">
        <v>4</v>
      </c>
      <c r="H37" s="4" t="s">
        <v>4</v>
      </c>
      <c r="I37" s="4" t="s">
        <v>4</v>
      </c>
      <c r="J37" s="4" t="s">
        <v>4</v>
      </c>
      <c r="K37" s="4" t="s">
        <v>4</v>
      </c>
      <c r="L37" s="4" t="s">
        <v>4</v>
      </c>
      <c r="M37" s="4"/>
      <c r="N37" s="4" t="s">
        <v>4</v>
      </c>
      <c r="O37" s="4"/>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9">
        <v>35000</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c r="DV37" s="4" t="s">
        <v>4</v>
      </c>
      <c r="DW37" s="4"/>
      <c r="DX37" s="4" t="s">
        <v>4</v>
      </c>
      <c r="DY37" s="4" t="s">
        <v>4</v>
      </c>
      <c r="DZ37" s="4"/>
      <c r="EA37" s="4" t="s">
        <v>4</v>
      </c>
      <c r="EB37" s="4"/>
      <c r="EC37" s="4" t="s">
        <v>4</v>
      </c>
      <c r="ED37" s="4" t="s">
        <v>4</v>
      </c>
      <c r="EE37" s="4" t="s">
        <v>4</v>
      </c>
      <c r="EF37" s="4" t="s">
        <v>4</v>
      </c>
      <c r="EG37" s="4" t="s">
        <v>4</v>
      </c>
      <c r="EH37" s="4" t="s">
        <v>4</v>
      </c>
      <c r="EI37" s="4" t="s">
        <v>4</v>
      </c>
      <c r="EJ37" s="4" t="s">
        <v>4</v>
      </c>
      <c r="EK37" s="4" t="s">
        <v>4</v>
      </c>
      <c r="EL37" s="4" t="s">
        <v>4</v>
      </c>
      <c r="EM37" s="4" t="s">
        <v>4</v>
      </c>
      <c r="EN37" s="4" t="s">
        <v>4</v>
      </c>
      <c r="EO37" s="4" t="s">
        <v>4</v>
      </c>
      <c r="EP37" s="4" t="s">
        <v>4</v>
      </c>
      <c r="EQ37" s="4" t="s">
        <v>4</v>
      </c>
      <c r="ER37" s="4" t="s">
        <v>4</v>
      </c>
      <c r="ES37" s="4" t="s">
        <v>4</v>
      </c>
      <c r="ET37" s="4" t="s">
        <v>4</v>
      </c>
      <c r="EU37" s="4" t="s">
        <v>4</v>
      </c>
      <c r="EV37" s="4" t="s">
        <v>4</v>
      </c>
      <c r="EW37" s="4" t="s">
        <v>4</v>
      </c>
      <c r="EX37" s="4" t="s">
        <v>4</v>
      </c>
      <c r="EY37" s="4" t="s">
        <v>4</v>
      </c>
      <c r="EZ37" s="4" t="s">
        <v>4</v>
      </c>
      <c r="FA37" s="4" t="s">
        <v>4</v>
      </c>
      <c r="FB37" s="4" t="s">
        <v>4</v>
      </c>
      <c r="FC37" s="4" t="s">
        <v>4</v>
      </c>
      <c r="FD37" s="4" t="s">
        <v>4</v>
      </c>
      <c r="FE37" s="4" t="s">
        <v>4</v>
      </c>
      <c r="FF37" s="4" t="s">
        <v>4</v>
      </c>
      <c r="FG37" s="4" t="s">
        <v>4</v>
      </c>
      <c r="FH37" s="4" t="s">
        <v>4</v>
      </c>
      <c r="FI37" s="4" t="s">
        <v>4</v>
      </c>
      <c r="FJ37" s="4" t="s">
        <v>4</v>
      </c>
      <c r="FK37" s="4" t="s">
        <v>4</v>
      </c>
      <c r="FL37" s="4" t="s">
        <v>4</v>
      </c>
      <c r="FM37" s="4" t="s">
        <v>4</v>
      </c>
    </row>
    <row r="38" spans="1:169" x14ac:dyDescent="0.25">
      <c r="A38" s="2" t="s">
        <v>1245</v>
      </c>
      <c r="B38" s="4" t="s">
        <v>4</v>
      </c>
      <c r="C38" s="4" t="s">
        <v>4</v>
      </c>
      <c r="D38" s="4" t="s">
        <v>4</v>
      </c>
      <c r="E38" s="4" t="s">
        <v>4</v>
      </c>
      <c r="F38" s="4" t="s">
        <v>4</v>
      </c>
      <c r="G38" s="4" t="s">
        <v>4</v>
      </c>
      <c r="H38" s="4" t="s">
        <v>4</v>
      </c>
      <c r="I38" s="4" t="s">
        <v>4</v>
      </c>
      <c r="J38" s="4" t="s">
        <v>4</v>
      </c>
      <c r="K38" s="4" t="s">
        <v>4</v>
      </c>
      <c r="L38" s="4" t="s">
        <v>4</v>
      </c>
      <c r="M38" s="4"/>
      <c r="N38" s="4" t="s">
        <v>4</v>
      </c>
      <c r="O38" s="4"/>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9">
        <v>36000</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c r="DV38" s="4" t="s">
        <v>4</v>
      </c>
      <c r="DW38" s="4"/>
      <c r="DX38" s="4" t="s">
        <v>4</v>
      </c>
      <c r="DY38" s="4" t="s">
        <v>4</v>
      </c>
      <c r="DZ38" s="4"/>
      <c r="EA38" s="4" t="s">
        <v>4</v>
      </c>
      <c r="EB38" s="4"/>
      <c r="EC38" s="4" t="s">
        <v>4</v>
      </c>
      <c r="ED38" s="4" t="s">
        <v>4</v>
      </c>
      <c r="EE38" s="4" t="s">
        <v>4</v>
      </c>
      <c r="EF38" s="4" t="s">
        <v>4</v>
      </c>
      <c r="EG38" s="4" t="s">
        <v>4</v>
      </c>
      <c r="EH38" s="4" t="s">
        <v>4</v>
      </c>
      <c r="EI38" s="4" t="s">
        <v>4</v>
      </c>
      <c r="EJ38" s="4" t="s">
        <v>4</v>
      </c>
      <c r="EK38" s="4" t="s">
        <v>4</v>
      </c>
      <c r="EL38" s="4" t="s">
        <v>4</v>
      </c>
      <c r="EM38" s="4" t="s">
        <v>4</v>
      </c>
      <c r="EN38" s="4" t="s">
        <v>4</v>
      </c>
      <c r="EO38" s="4" t="s">
        <v>4</v>
      </c>
      <c r="EP38" s="4" t="s">
        <v>4</v>
      </c>
      <c r="EQ38" s="4" t="s">
        <v>4</v>
      </c>
      <c r="ER38" s="4" t="s">
        <v>4</v>
      </c>
      <c r="ES38" s="4" t="s">
        <v>4</v>
      </c>
      <c r="ET38" s="4" t="s">
        <v>4</v>
      </c>
      <c r="EU38" s="4" t="s">
        <v>4</v>
      </c>
      <c r="EV38" s="4" t="s">
        <v>4</v>
      </c>
      <c r="EW38" s="4" t="s">
        <v>4</v>
      </c>
      <c r="EX38" s="4" t="s">
        <v>4</v>
      </c>
      <c r="EY38" s="4" t="s">
        <v>4</v>
      </c>
      <c r="EZ38" s="4" t="s">
        <v>4</v>
      </c>
      <c r="FA38" s="4" t="s">
        <v>4</v>
      </c>
      <c r="FB38" s="4" t="s">
        <v>4</v>
      </c>
      <c r="FC38" s="4" t="s">
        <v>4</v>
      </c>
      <c r="FD38" s="4" t="s">
        <v>4</v>
      </c>
      <c r="FE38" s="4" t="s">
        <v>4</v>
      </c>
      <c r="FF38" s="4" t="s">
        <v>4</v>
      </c>
      <c r="FG38" s="4" t="s">
        <v>4</v>
      </c>
      <c r="FH38" s="4" t="s">
        <v>4</v>
      </c>
      <c r="FI38" s="4" t="s">
        <v>4</v>
      </c>
      <c r="FJ38" s="4" t="s">
        <v>4</v>
      </c>
      <c r="FK38" s="4" t="s">
        <v>4</v>
      </c>
      <c r="FL38" s="4" t="s">
        <v>4</v>
      </c>
      <c r="FM38" s="4" t="s">
        <v>4</v>
      </c>
    </row>
    <row r="39" spans="1:169" x14ac:dyDescent="0.25">
      <c r="A39" s="2" t="s">
        <v>1246</v>
      </c>
      <c r="B39" s="4" t="s">
        <v>4</v>
      </c>
      <c r="C39" s="4" t="s">
        <v>4</v>
      </c>
      <c r="D39" s="4" t="s">
        <v>4</v>
      </c>
      <c r="E39" s="4" t="s">
        <v>4</v>
      </c>
      <c r="F39" s="4" t="s">
        <v>4</v>
      </c>
      <c r="G39" s="4" t="s">
        <v>4</v>
      </c>
      <c r="H39" s="4" t="s">
        <v>4</v>
      </c>
      <c r="I39" s="4" t="s">
        <v>4</v>
      </c>
      <c r="J39" s="4" t="s">
        <v>4</v>
      </c>
      <c r="K39" s="4" t="s">
        <v>4</v>
      </c>
      <c r="L39" s="4" t="s">
        <v>4</v>
      </c>
      <c r="M39" s="4"/>
      <c r="N39" s="4" t="s">
        <v>4</v>
      </c>
      <c r="O39" s="4"/>
      <c r="P39" s="4" t="s">
        <v>4</v>
      </c>
      <c r="Q39" s="4" t="s">
        <v>4</v>
      </c>
      <c r="R39" s="4" t="s">
        <v>4</v>
      </c>
      <c r="S39" s="4" t="s">
        <v>4</v>
      </c>
      <c r="T39" s="4" t="s">
        <v>4</v>
      </c>
      <c r="U39" s="4" t="s">
        <v>4</v>
      </c>
      <c r="V39" s="4" t="s">
        <v>4</v>
      </c>
      <c r="W39" s="4" t="s">
        <v>4</v>
      </c>
      <c r="X39" s="4" t="s">
        <v>4</v>
      </c>
      <c r="Y39" s="4" t="s">
        <v>4</v>
      </c>
      <c r="Z39" s="4" t="s">
        <v>4</v>
      </c>
      <c r="AA39" s="4" t="s">
        <v>4</v>
      </c>
      <c r="AB39" s="4" t="s">
        <v>4</v>
      </c>
      <c r="AC39" s="9">
        <v>150000</v>
      </c>
      <c r="AD39" s="9">
        <v>135000</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c r="DV39" s="4" t="s">
        <v>4</v>
      </c>
      <c r="DW39" s="4"/>
      <c r="DX39" s="4" t="s">
        <v>4</v>
      </c>
      <c r="DY39" s="4" t="s">
        <v>4</v>
      </c>
      <c r="DZ39" s="4"/>
      <c r="EA39" s="4" t="s">
        <v>4</v>
      </c>
      <c r="EB39" s="4"/>
      <c r="EC39" s="4" t="s">
        <v>4</v>
      </c>
      <c r="ED39" s="4" t="s">
        <v>4</v>
      </c>
      <c r="EE39" s="4" t="s">
        <v>4</v>
      </c>
      <c r="EF39" s="4" t="s">
        <v>4</v>
      </c>
      <c r="EG39" s="4" t="s">
        <v>4</v>
      </c>
      <c r="EH39" s="4" t="s">
        <v>4</v>
      </c>
      <c r="EI39" s="4" t="s">
        <v>4</v>
      </c>
      <c r="EJ39" s="4" t="s">
        <v>4</v>
      </c>
      <c r="EK39" s="4" t="s">
        <v>4</v>
      </c>
      <c r="EL39" s="4" t="s">
        <v>4</v>
      </c>
      <c r="EM39" s="4" t="s">
        <v>4</v>
      </c>
      <c r="EN39" s="4" t="s">
        <v>4</v>
      </c>
      <c r="EO39" s="4" t="s">
        <v>4</v>
      </c>
      <c r="EP39" s="4" t="s">
        <v>4</v>
      </c>
      <c r="EQ39" s="4" t="s">
        <v>4</v>
      </c>
      <c r="ER39" s="4" t="s">
        <v>4</v>
      </c>
      <c r="ES39" s="4" t="s">
        <v>4</v>
      </c>
      <c r="ET39" s="4" t="s">
        <v>4</v>
      </c>
      <c r="EU39" s="4" t="s">
        <v>4</v>
      </c>
      <c r="EV39" s="4" t="s">
        <v>4</v>
      </c>
      <c r="EW39" s="4" t="s">
        <v>4</v>
      </c>
      <c r="EX39" s="4" t="s">
        <v>4</v>
      </c>
      <c r="EY39" s="4" t="s">
        <v>4</v>
      </c>
      <c r="EZ39" s="4" t="s">
        <v>4</v>
      </c>
      <c r="FA39" s="4" t="s">
        <v>4</v>
      </c>
      <c r="FB39" s="4" t="s">
        <v>4</v>
      </c>
      <c r="FC39" s="4" t="s">
        <v>4</v>
      </c>
      <c r="FD39" s="4" t="s">
        <v>4</v>
      </c>
      <c r="FE39" s="4" t="s">
        <v>4</v>
      </c>
      <c r="FF39" s="4" t="s">
        <v>4</v>
      </c>
      <c r="FG39" s="4" t="s">
        <v>4</v>
      </c>
      <c r="FH39" s="4" t="s">
        <v>4</v>
      </c>
      <c r="FI39" s="4" t="s">
        <v>4</v>
      </c>
      <c r="FJ39" s="4" t="s">
        <v>4</v>
      </c>
      <c r="FK39" s="4" t="s">
        <v>4</v>
      </c>
      <c r="FL39" s="4" t="s">
        <v>4</v>
      </c>
      <c r="FM39" s="4" t="s">
        <v>4</v>
      </c>
    </row>
    <row r="40" spans="1:169" ht="30" x14ac:dyDescent="0.25">
      <c r="A40" s="2" t="s">
        <v>1247</v>
      </c>
      <c r="B40" s="4" t="s">
        <v>4</v>
      </c>
      <c r="C40" s="4" t="s">
        <v>4</v>
      </c>
      <c r="D40" s="4" t="s">
        <v>4</v>
      </c>
      <c r="E40" s="4" t="s">
        <v>4</v>
      </c>
      <c r="F40" s="4" t="s">
        <v>4</v>
      </c>
      <c r="G40" s="4" t="s">
        <v>4</v>
      </c>
      <c r="H40" s="4" t="s">
        <v>4</v>
      </c>
      <c r="I40" s="4" t="s">
        <v>4</v>
      </c>
      <c r="J40" s="4" t="s">
        <v>4</v>
      </c>
      <c r="K40" s="4" t="s">
        <v>4</v>
      </c>
      <c r="L40" s="4" t="s">
        <v>4</v>
      </c>
      <c r="M40" s="4"/>
      <c r="N40" s="4" t="s">
        <v>4</v>
      </c>
      <c r="O40" s="4"/>
      <c r="P40" s="4" t="s">
        <v>4</v>
      </c>
      <c r="Q40" s="4" t="s">
        <v>4</v>
      </c>
      <c r="R40" s="4" t="s">
        <v>4</v>
      </c>
      <c r="S40" s="4" t="s">
        <v>4</v>
      </c>
      <c r="T40" s="4" t="s">
        <v>4</v>
      </c>
      <c r="U40" s="4" t="s">
        <v>4</v>
      </c>
      <c r="V40" s="4" t="s">
        <v>4</v>
      </c>
      <c r="W40" s="4" t="s">
        <v>4</v>
      </c>
      <c r="X40" s="4" t="s">
        <v>4</v>
      </c>
      <c r="Y40" s="4" t="s">
        <v>4</v>
      </c>
      <c r="Z40" s="4" t="s">
        <v>4</v>
      </c>
      <c r="AA40" s="4" t="s">
        <v>4</v>
      </c>
      <c r="AB40" s="4" t="s">
        <v>4</v>
      </c>
      <c r="AC40" s="154">
        <v>0.08</v>
      </c>
      <c r="AD40" s="154">
        <v>0.0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c r="DV40" s="4" t="s">
        <v>4</v>
      </c>
      <c r="DW40" s="4"/>
      <c r="DX40" s="4" t="s">
        <v>4</v>
      </c>
      <c r="DY40" s="4" t="s">
        <v>4</v>
      </c>
      <c r="DZ40" s="4"/>
      <c r="EA40" s="4" t="s">
        <v>4</v>
      </c>
      <c r="EB40" s="4"/>
      <c r="EC40" s="4" t="s">
        <v>4</v>
      </c>
      <c r="ED40" s="4" t="s">
        <v>4</v>
      </c>
      <c r="EE40" s="4" t="s">
        <v>4</v>
      </c>
      <c r="EF40" s="4" t="s">
        <v>4</v>
      </c>
      <c r="EG40" s="4" t="s">
        <v>4</v>
      </c>
      <c r="EH40" s="4" t="s">
        <v>4</v>
      </c>
      <c r="EI40" s="4" t="s">
        <v>4</v>
      </c>
      <c r="EJ40" s="4" t="s">
        <v>4</v>
      </c>
      <c r="EK40" s="4" t="s">
        <v>4</v>
      </c>
      <c r="EL40" s="4" t="s">
        <v>4</v>
      </c>
      <c r="EM40" s="4" t="s">
        <v>4</v>
      </c>
      <c r="EN40" s="4" t="s">
        <v>4</v>
      </c>
      <c r="EO40" s="4" t="s">
        <v>4</v>
      </c>
      <c r="EP40" s="4" t="s">
        <v>4</v>
      </c>
      <c r="EQ40" s="4" t="s">
        <v>4</v>
      </c>
      <c r="ER40" s="4" t="s">
        <v>4</v>
      </c>
      <c r="ES40" s="4" t="s">
        <v>4</v>
      </c>
      <c r="ET40" s="4" t="s">
        <v>4</v>
      </c>
      <c r="EU40" s="4" t="s">
        <v>4</v>
      </c>
      <c r="EV40" s="4" t="s">
        <v>4</v>
      </c>
      <c r="EW40" s="4" t="s">
        <v>4</v>
      </c>
      <c r="EX40" s="4" t="s">
        <v>4</v>
      </c>
      <c r="EY40" s="4" t="s">
        <v>4</v>
      </c>
      <c r="EZ40" s="4" t="s">
        <v>4</v>
      </c>
      <c r="FA40" s="4" t="s">
        <v>4</v>
      </c>
      <c r="FB40" s="4" t="s">
        <v>4</v>
      </c>
      <c r="FC40" s="4" t="s">
        <v>4</v>
      </c>
      <c r="FD40" s="4" t="s">
        <v>4</v>
      </c>
      <c r="FE40" s="4" t="s">
        <v>4</v>
      </c>
      <c r="FF40" s="4" t="s">
        <v>4</v>
      </c>
      <c r="FG40" s="4" t="s">
        <v>4</v>
      </c>
      <c r="FH40" s="4" t="s">
        <v>4</v>
      </c>
      <c r="FI40" s="4" t="s">
        <v>4</v>
      </c>
      <c r="FJ40" s="4" t="s">
        <v>4</v>
      </c>
      <c r="FK40" s="4" t="s">
        <v>4</v>
      </c>
      <c r="FL40" s="4" t="s">
        <v>4</v>
      </c>
      <c r="FM40" s="4" t="s">
        <v>4</v>
      </c>
    </row>
    <row r="41" spans="1:169" ht="30" x14ac:dyDescent="0.25">
      <c r="A41" s="2" t="s">
        <v>1248</v>
      </c>
      <c r="B41" s="4" t="s">
        <v>4</v>
      </c>
      <c r="C41" s="4" t="s">
        <v>4</v>
      </c>
      <c r="D41" s="4" t="s">
        <v>4</v>
      </c>
      <c r="E41" s="4" t="s">
        <v>4</v>
      </c>
      <c r="F41" s="4" t="s">
        <v>4</v>
      </c>
      <c r="G41" s="4" t="s">
        <v>4</v>
      </c>
      <c r="H41" s="4" t="s">
        <v>4</v>
      </c>
      <c r="I41" s="4" t="s">
        <v>4</v>
      </c>
      <c r="J41" s="4" t="s">
        <v>4</v>
      </c>
      <c r="K41" s="4" t="s">
        <v>4</v>
      </c>
      <c r="L41" s="4" t="s">
        <v>4</v>
      </c>
      <c r="M41" s="4"/>
      <c r="N41" s="4" t="s">
        <v>4</v>
      </c>
      <c r="O41" s="4"/>
      <c r="P41" s="4" t="s">
        <v>4</v>
      </c>
      <c r="Q41" s="4" t="s">
        <v>4</v>
      </c>
      <c r="R41" s="4" t="s">
        <v>4</v>
      </c>
      <c r="S41" s="4" t="s">
        <v>4</v>
      </c>
      <c r="T41" s="4" t="s">
        <v>4</v>
      </c>
      <c r="U41" s="4" t="s">
        <v>4</v>
      </c>
      <c r="V41" s="4" t="s">
        <v>4</v>
      </c>
      <c r="W41" s="4" t="s">
        <v>4</v>
      </c>
      <c r="X41" s="4" t="s">
        <v>4</v>
      </c>
      <c r="Y41" s="4" t="s">
        <v>4</v>
      </c>
      <c r="Z41" s="4" t="s">
        <v>4</v>
      </c>
      <c r="AA41" s="4" t="s">
        <v>4</v>
      </c>
      <c r="AB41" s="9">
        <v>189000</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c r="DV41" s="4" t="s">
        <v>4</v>
      </c>
      <c r="DW41" s="4"/>
      <c r="DX41" s="4" t="s">
        <v>4</v>
      </c>
      <c r="DY41" s="4" t="s">
        <v>4</v>
      </c>
      <c r="DZ41" s="4"/>
      <c r="EA41" s="4" t="s">
        <v>4</v>
      </c>
      <c r="EB41" s="4"/>
      <c r="EC41" s="4" t="s">
        <v>4</v>
      </c>
      <c r="ED41" s="4" t="s">
        <v>4</v>
      </c>
      <c r="EE41" s="4" t="s">
        <v>4</v>
      </c>
      <c r="EF41" s="4" t="s">
        <v>4</v>
      </c>
      <c r="EG41" s="4" t="s">
        <v>4</v>
      </c>
      <c r="EH41" s="4" t="s">
        <v>4</v>
      </c>
      <c r="EI41" s="4" t="s">
        <v>4</v>
      </c>
      <c r="EJ41" s="4" t="s">
        <v>4</v>
      </c>
      <c r="EK41" s="4" t="s">
        <v>4</v>
      </c>
      <c r="EL41" s="4" t="s">
        <v>4</v>
      </c>
      <c r="EM41" s="4" t="s">
        <v>4</v>
      </c>
      <c r="EN41" s="4" t="s">
        <v>4</v>
      </c>
      <c r="EO41" s="4" t="s">
        <v>4</v>
      </c>
      <c r="EP41" s="4" t="s">
        <v>4</v>
      </c>
      <c r="EQ41" s="4" t="s">
        <v>4</v>
      </c>
      <c r="ER41" s="4" t="s">
        <v>4</v>
      </c>
      <c r="ES41" s="4" t="s">
        <v>4</v>
      </c>
      <c r="ET41" s="4" t="s">
        <v>4</v>
      </c>
      <c r="EU41" s="4" t="s">
        <v>4</v>
      </c>
      <c r="EV41" s="4" t="s">
        <v>4</v>
      </c>
      <c r="EW41" s="4" t="s">
        <v>4</v>
      </c>
      <c r="EX41" s="4" t="s">
        <v>4</v>
      </c>
      <c r="EY41" s="4" t="s">
        <v>4</v>
      </c>
      <c r="EZ41" s="4" t="s">
        <v>4</v>
      </c>
      <c r="FA41" s="4" t="s">
        <v>4</v>
      </c>
      <c r="FB41" s="4" t="s">
        <v>4</v>
      </c>
      <c r="FC41" s="4" t="s">
        <v>4</v>
      </c>
      <c r="FD41" s="4" t="s">
        <v>4</v>
      </c>
      <c r="FE41" s="4" t="s">
        <v>4</v>
      </c>
      <c r="FF41" s="4" t="s">
        <v>4</v>
      </c>
      <c r="FG41" s="4" t="s">
        <v>4</v>
      </c>
      <c r="FH41" s="4" t="s">
        <v>4</v>
      </c>
      <c r="FI41" s="4" t="s">
        <v>4</v>
      </c>
      <c r="FJ41" s="4" t="s">
        <v>4</v>
      </c>
      <c r="FK41" s="4" t="s">
        <v>4</v>
      </c>
      <c r="FL41" s="4" t="s">
        <v>4</v>
      </c>
      <c r="FM41" s="4" t="s">
        <v>4</v>
      </c>
    </row>
    <row r="42" spans="1:169" ht="30" x14ac:dyDescent="0.25">
      <c r="A42" s="2" t="s">
        <v>1249</v>
      </c>
      <c r="B42" s="4" t="s">
        <v>4</v>
      </c>
      <c r="C42" s="4" t="s">
        <v>4</v>
      </c>
      <c r="D42" s="4" t="s">
        <v>4</v>
      </c>
      <c r="E42" s="4" t="s">
        <v>4</v>
      </c>
      <c r="F42" s="4" t="s">
        <v>4</v>
      </c>
      <c r="G42" s="4" t="s">
        <v>4</v>
      </c>
      <c r="H42" s="4" t="s">
        <v>4</v>
      </c>
      <c r="I42" s="4" t="s">
        <v>4</v>
      </c>
      <c r="J42" s="9">
        <v>1120000</v>
      </c>
      <c r="K42" s="4" t="s">
        <v>4</v>
      </c>
      <c r="L42" s="4" t="s">
        <v>4</v>
      </c>
      <c r="M42" s="4"/>
      <c r="N42" s="4" t="s">
        <v>4</v>
      </c>
      <c r="O42" s="4"/>
      <c r="P42" s="4" t="s">
        <v>4</v>
      </c>
      <c r="Q42" s="4" t="s">
        <v>4</v>
      </c>
      <c r="R42" s="4" t="s">
        <v>4</v>
      </c>
      <c r="S42" s="4" t="s">
        <v>4</v>
      </c>
      <c r="T42" s="4" t="s">
        <v>4</v>
      </c>
      <c r="U42" s="9">
        <v>445617</v>
      </c>
      <c r="V42" s="9">
        <v>402385</v>
      </c>
      <c r="W42" s="4" t="s">
        <v>4</v>
      </c>
      <c r="X42" s="4" t="s">
        <v>4</v>
      </c>
      <c r="Y42" s="4" t="s">
        <v>4</v>
      </c>
      <c r="Z42" s="4" t="s">
        <v>4</v>
      </c>
      <c r="AA42" s="4" t="s">
        <v>4</v>
      </c>
      <c r="AB42" s="9">
        <v>1016109</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4" t="s">
        <v>4</v>
      </c>
      <c r="DK42" s="4" t="s">
        <v>4</v>
      </c>
      <c r="DL42" s="4" t="s">
        <v>4</v>
      </c>
      <c r="DM42" s="4" t="s">
        <v>4</v>
      </c>
      <c r="DN42" s="4" t="s">
        <v>4</v>
      </c>
      <c r="DO42" s="9">
        <v>126111</v>
      </c>
      <c r="DP42" s="4" t="s">
        <v>4</v>
      </c>
      <c r="DQ42" s="4" t="s">
        <v>4</v>
      </c>
      <c r="DR42" s="4" t="s">
        <v>4</v>
      </c>
      <c r="DS42" s="4" t="s">
        <v>4</v>
      </c>
      <c r="DT42" s="4" t="s">
        <v>4</v>
      </c>
      <c r="DU42" s="4"/>
      <c r="DV42" s="4" t="s">
        <v>4</v>
      </c>
      <c r="DW42" s="4"/>
      <c r="DX42" s="4" t="s">
        <v>4</v>
      </c>
      <c r="DY42" s="4" t="s">
        <v>4</v>
      </c>
      <c r="DZ42" s="4"/>
      <c r="EA42" s="4" t="s">
        <v>4</v>
      </c>
      <c r="EB42" s="4"/>
      <c r="EC42" s="4" t="s">
        <v>4</v>
      </c>
      <c r="ED42" s="4" t="s">
        <v>4</v>
      </c>
      <c r="EE42" s="4" t="s">
        <v>4</v>
      </c>
      <c r="EF42" s="4" t="s">
        <v>4</v>
      </c>
      <c r="EG42" s="4" t="s">
        <v>4</v>
      </c>
      <c r="EH42" s="4" t="s">
        <v>4</v>
      </c>
      <c r="EI42" s="4" t="s">
        <v>4</v>
      </c>
      <c r="EJ42" s="4" t="s">
        <v>4</v>
      </c>
      <c r="EK42" s="4" t="s">
        <v>4</v>
      </c>
      <c r="EL42" s="4" t="s">
        <v>4</v>
      </c>
      <c r="EM42" s="4" t="s">
        <v>4</v>
      </c>
      <c r="EN42" s="4" t="s">
        <v>4</v>
      </c>
      <c r="EO42" s="4" t="s">
        <v>4</v>
      </c>
      <c r="EP42" s="4" t="s">
        <v>4</v>
      </c>
      <c r="EQ42" s="4" t="s">
        <v>4</v>
      </c>
      <c r="ER42" s="4" t="s">
        <v>4</v>
      </c>
      <c r="ES42" s="4" t="s">
        <v>4</v>
      </c>
      <c r="ET42" s="4" t="s">
        <v>4</v>
      </c>
      <c r="EU42" s="4" t="s">
        <v>4</v>
      </c>
      <c r="EV42" s="4" t="s">
        <v>4</v>
      </c>
      <c r="EW42" s="4" t="s">
        <v>4</v>
      </c>
      <c r="EX42" s="4" t="s">
        <v>4</v>
      </c>
      <c r="EY42" s="4" t="s">
        <v>4</v>
      </c>
      <c r="EZ42" s="4" t="s">
        <v>4</v>
      </c>
      <c r="FA42" s="4" t="s">
        <v>4</v>
      </c>
      <c r="FB42" s="4" t="s">
        <v>4</v>
      </c>
      <c r="FC42" s="4" t="s">
        <v>4</v>
      </c>
      <c r="FD42" s="4" t="s">
        <v>4</v>
      </c>
      <c r="FE42" s="4" t="s">
        <v>4</v>
      </c>
      <c r="FF42" s="4" t="s">
        <v>4</v>
      </c>
      <c r="FG42" s="4" t="s">
        <v>4</v>
      </c>
      <c r="FH42" s="4" t="s">
        <v>4</v>
      </c>
      <c r="FI42" s="4" t="s">
        <v>4</v>
      </c>
      <c r="FJ42" s="4" t="s">
        <v>4</v>
      </c>
      <c r="FK42" s="4" t="s">
        <v>4</v>
      </c>
      <c r="FL42" s="4" t="s">
        <v>4</v>
      </c>
      <c r="FM42" s="4" t="s">
        <v>4</v>
      </c>
    </row>
    <row r="43" spans="1:169" x14ac:dyDescent="0.25">
      <c r="A43" s="2" t="s">
        <v>1250</v>
      </c>
      <c r="B43" s="4" t="s">
        <v>4</v>
      </c>
      <c r="C43" s="4" t="s">
        <v>4</v>
      </c>
      <c r="D43" s="4" t="s">
        <v>4</v>
      </c>
      <c r="E43" s="4" t="s">
        <v>4</v>
      </c>
      <c r="F43" s="4" t="s">
        <v>4</v>
      </c>
      <c r="G43" s="4" t="s">
        <v>4</v>
      </c>
      <c r="H43" s="4" t="s">
        <v>4</v>
      </c>
      <c r="I43" s="4" t="s">
        <v>4</v>
      </c>
      <c r="J43" s="4" t="s">
        <v>4</v>
      </c>
      <c r="K43" s="4" t="s">
        <v>4</v>
      </c>
      <c r="L43" s="4" t="s">
        <v>4</v>
      </c>
      <c r="M43" s="4"/>
      <c r="N43" s="4" t="s">
        <v>4</v>
      </c>
      <c r="O43" s="4"/>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4" t="s">
        <v>4</v>
      </c>
      <c r="DI43" s="4" t="s">
        <v>4</v>
      </c>
      <c r="DJ43" s="4" t="s">
        <v>4</v>
      </c>
      <c r="DK43" s="4" t="s">
        <v>4</v>
      </c>
      <c r="DL43" s="4" t="s">
        <v>4</v>
      </c>
      <c r="DM43" s="4" t="s">
        <v>4</v>
      </c>
      <c r="DN43" s="4" t="s">
        <v>4</v>
      </c>
      <c r="DO43" s="4" t="s">
        <v>4</v>
      </c>
      <c r="DP43" s="4" t="s">
        <v>4</v>
      </c>
      <c r="DQ43" s="4" t="s">
        <v>4</v>
      </c>
      <c r="DR43" s="4" t="s">
        <v>4</v>
      </c>
      <c r="DS43" s="4" t="s">
        <v>4</v>
      </c>
      <c r="DT43" s="4" t="s">
        <v>4</v>
      </c>
      <c r="DU43" s="4"/>
      <c r="DV43" s="4" t="s">
        <v>4</v>
      </c>
      <c r="DW43" s="4"/>
      <c r="DX43" s="4" t="s">
        <v>4</v>
      </c>
      <c r="DY43" s="4" t="s">
        <v>4</v>
      </c>
      <c r="DZ43" s="4"/>
      <c r="EA43" s="4" t="s">
        <v>4</v>
      </c>
      <c r="EB43" s="4"/>
      <c r="EC43" s="4" t="s">
        <v>4</v>
      </c>
      <c r="ED43" s="4" t="s">
        <v>4</v>
      </c>
      <c r="EE43" s="4" t="s">
        <v>4</v>
      </c>
      <c r="EF43" s="4" t="s">
        <v>4</v>
      </c>
      <c r="EG43" s="4" t="s">
        <v>4</v>
      </c>
      <c r="EH43" s="4" t="s">
        <v>4</v>
      </c>
      <c r="EI43" s="4" t="s">
        <v>4</v>
      </c>
      <c r="EJ43" s="4" t="s">
        <v>4</v>
      </c>
      <c r="EK43" s="4" t="s">
        <v>4</v>
      </c>
      <c r="EL43" s="4" t="s">
        <v>4</v>
      </c>
      <c r="EM43" s="154">
        <v>0.1</v>
      </c>
      <c r="EN43" s="4" t="s">
        <v>4</v>
      </c>
      <c r="EO43" s="4" t="s">
        <v>4</v>
      </c>
      <c r="EP43" s="4" t="s">
        <v>4</v>
      </c>
      <c r="EQ43" s="4" t="s">
        <v>4</v>
      </c>
      <c r="ER43" s="4" t="s">
        <v>4</v>
      </c>
      <c r="ES43" s="4" t="s">
        <v>4</v>
      </c>
      <c r="ET43" s="4" t="s">
        <v>4</v>
      </c>
      <c r="EU43" s="4" t="s">
        <v>4</v>
      </c>
      <c r="EV43" s="4" t="s">
        <v>4</v>
      </c>
      <c r="EW43" s="4" t="s">
        <v>4</v>
      </c>
      <c r="EX43" s="4" t="s">
        <v>4</v>
      </c>
      <c r="EY43" s="4" t="s">
        <v>4</v>
      </c>
      <c r="EZ43" s="4" t="s">
        <v>4</v>
      </c>
      <c r="FA43" s="4" t="s">
        <v>4</v>
      </c>
      <c r="FB43" s="4" t="s">
        <v>4</v>
      </c>
      <c r="FC43" s="154">
        <v>0.06</v>
      </c>
      <c r="FD43" s="4" t="s">
        <v>4</v>
      </c>
      <c r="FE43" s="154">
        <v>0.04</v>
      </c>
      <c r="FF43" s="4" t="s">
        <v>4</v>
      </c>
      <c r="FG43" s="4" t="s">
        <v>4</v>
      </c>
      <c r="FH43" s="4" t="s">
        <v>4</v>
      </c>
      <c r="FI43" s="4" t="s">
        <v>4</v>
      </c>
      <c r="FJ43" s="4" t="s">
        <v>4</v>
      </c>
      <c r="FK43" s="4" t="s">
        <v>4</v>
      </c>
      <c r="FL43" s="4" t="s">
        <v>4</v>
      </c>
      <c r="FM43" s="4" t="s">
        <v>4</v>
      </c>
    </row>
    <row r="44" spans="1:169" x14ac:dyDescent="0.25">
      <c r="A44" s="2" t="s">
        <v>1251</v>
      </c>
      <c r="B44" s="4" t="s">
        <v>4</v>
      </c>
      <c r="C44" s="4" t="s">
        <v>4</v>
      </c>
      <c r="D44" s="4" t="s">
        <v>4</v>
      </c>
      <c r="E44" s="4" t="s">
        <v>4</v>
      </c>
      <c r="F44" s="4" t="s">
        <v>4</v>
      </c>
      <c r="G44" s="4" t="s">
        <v>4</v>
      </c>
      <c r="H44" s="4" t="s">
        <v>4</v>
      </c>
      <c r="I44" s="4" t="s">
        <v>4</v>
      </c>
      <c r="J44" s="4" t="s">
        <v>4</v>
      </c>
      <c r="K44" s="4" t="s">
        <v>4</v>
      </c>
      <c r="L44" s="4" t="s">
        <v>4</v>
      </c>
      <c r="M44" s="4"/>
      <c r="N44" s="4" t="s">
        <v>4</v>
      </c>
      <c r="O44" s="4"/>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c r="DH44" s="4" t="s">
        <v>4</v>
      </c>
      <c r="DI44" s="4" t="s">
        <v>4</v>
      </c>
      <c r="DJ44" s="4" t="s">
        <v>4</v>
      </c>
      <c r="DK44" s="4" t="s">
        <v>4</v>
      </c>
      <c r="DL44" s="4" t="s">
        <v>4</v>
      </c>
      <c r="DM44" s="4" t="s">
        <v>4</v>
      </c>
      <c r="DN44" s="4" t="s">
        <v>4</v>
      </c>
      <c r="DO44" s="4" t="s">
        <v>4</v>
      </c>
      <c r="DP44" s="4" t="s">
        <v>4</v>
      </c>
      <c r="DQ44" s="4" t="s">
        <v>4</v>
      </c>
      <c r="DR44" s="4" t="s">
        <v>4</v>
      </c>
      <c r="DS44" s="4" t="s">
        <v>4</v>
      </c>
      <c r="DT44" s="4" t="s">
        <v>4</v>
      </c>
      <c r="DU44" s="4"/>
      <c r="DV44" s="4" t="s">
        <v>4</v>
      </c>
      <c r="DW44" s="4"/>
      <c r="DX44" s="4" t="s">
        <v>4</v>
      </c>
      <c r="DY44" s="4" t="s">
        <v>4</v>
      </c>
      <c r="DZ44" s="4"/>
      <c r="EA44" s="4" t="s">
        <v>4</v>
      </c>
      <c r="EB44" s="4"/>
      <c r="EC44" s="4" t="s">
        <v>4</v>
      </c>
      <c r="ED44" s="4" t="s">
        <v>4</v>
      </c>
      <c r="EE44" s="4" t="s">
        <v>4</v>
      </c>
      <c r="EF44" s="4" t="s">
        <v>4</v>
      </c>
      <c r="EG44" s="4" t="s">
        <v>4</v>
      </c>
      <c r="EH44" s="4" t="s">
        <v>4</v>
      </c>
      <c r="EI44" s="4" t="s">
        <v>4</v>
      </c>
      <c r="EJ44" s="4" t="s">
        <v>4</v>
      </c>
      <c r="EK44" s="4" t="s">
        <v>4</v>
      </c>
      <c r="EL44" s="4" t="s">
        <v>4</v>
      </c>
      <c r="EM44" s="4" t="s">
        <v>4</v>
      </c>
      <c r="EN44" s="4" t="s">
        <v>4</v>
      </c>
      <c r="EO44" s="4" t="s">
        <v>4</v>
      </c>
      <c r="EP44" s="4" t="s">
        <v>4</v>
      </c>
      <c r="EQ44" s="4" t="s">
        <v>4</v>
      </c>
      <c r="ER44" s="4" t="s">
        <v>4</v>
      </c>
      <c r="ES44" s="4" t="s">
        <v>4</v>
      </c>
      <c r="ET44" s="4" t="s">
        <v>4</v>
      </c>
      <c r="EU44" s="4" t="s">
        <v>4</v>
      </c>
      <c r="EV44" s="4" t="s">
        <v>4</v>
      </c>
      <c r="EW44" s="4" t="s">
        <v>4</v>
      </c>
      <c r="EX44" s="4" t="s">
        <v>4</v>
      </c>
      <c r="EY44" s="4" t="s">
        <v>4</v>
      </c>
      <c r="EZ44" s="4" t="s">
        <v>4</v>
      </c>
      <c r="FA44" s="4" t="s">
        <v>4</v>
      </c>
      <c r="FB44" s="4" t="s">
        <v>4</v>
      </c>
      <c r="FC44" s="4" t="s">
        <v>4</v>
      </c>
      <c r="FD44" s="9">
        <v>512600</v>
      </c>
      <c r="FE44" s="4" t="s">
        <v>4</v>
      </c>
      <c r="FF44" s="4" t="s">
        <v>4</v>
      </c>
      <c r="FG44" s="4" t="s">
        <v>4</v>
      </c>
      <c r="FH44" s="4" t="s">
        <v>4</v>
      </c>
      <c r="FI44" s="4" t="s">
        <v>4</v>
      </c>
      <c r="FJ44" s="4" t="s">
        <v>4</v>
      </c>
      <c r="FK44" s="4" t="s">
        <v>4</v>
      </c>
      <c r="FL44" s="4" t="s">
        <v>4</v>
      </c>
      <c r="FM44" s="4" t="s">
        <v>4</v>
      </c>
    </row>
    <row r="45" spans="1:169" x14ac:dyDescent="0.25">
      <c r="A45" s="2" t="s">
        <v>1252</v>
      </c>
      <c r="B45" s="4" t="s">
        <v>4</v>
      </c>
      <c r="C45" s="4" t="s">
        <v>4</v>
      </c>
      <c r="D45" s="4" t="s">
        <v>4</v>
      </c>
      <c r="E45" s="4" t="s">
        <v>4</v>
      </c>
      <c r="F45" s="4" t="s">
        <v>4</v>
      </c>
      <c r="G45" s="4" t="s">
        <v>4</v>
      </c>
      <c r="H45" s="4" t="s">
        <v>4</v>
      </c>
      <c r="I45" s="4" t="s">
        <v>4</v>
      </c>
      <c r="J45" s="4" t="s">
        <v>4</v>
      </c>
      <c r="K45" s="4" t="s">
        <v>4</v>
      </c>
      <c r="L45" s="4" t="s">
        <v>4</v>
      </c>
      <c r="M45" s="4"/>
      <c r="N45" s="4" t="s">
        <v>4</v>
      </c>
      <c r="O45" s="4"/>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c r="DQ45" s="4" t="s">
        <v>4</v>
      </c>
      <c r="DR45" s="4" t="s">
        <v>4</v>
      </c>
      <c r="DS45" s="4" t="s">
        <v>4</v>
      </c>
      <c r="DT45" s="4" t="s">
        <v>4</v>
      </c>
      <c r="DU45" s="4"/>
      <c r="DV45" s="4" t="s">
        <v>4</v>
      </c>
      <c r="DW45" s="4"/>
      <c r="DX45" s="4" t="s">
        <v>4</v>
      </c>
      <c r="DY45" s="4" t="s">
        <v>4</v>
      </c>
      <c r="DZ45" s="4"/>
      <c r="EA45" s="4" t="s">
        <v>4</v>
      </c>
      <c r="EB45" s="4"/>
      <c r="EC45" s="4" t="s">
        <v>4</v>
      </c>
      <c r="ED45" s="4" t="s">
        <v>4</v>
      </c>
      <c r="EE45" s="4" t="s">
        <v>4</v>
      </c>
      <c r="EF45" s="4" t="s">
        <v>4</v>
      </c>
      <c r="EG45" s="4" t="s">
        <v>4</v>
      </c>
      <c r="EH45" s="4" t="s">
        <v>4</v>
      </c>
      <c r="EI45" s="4" t="s">
        <v>4</v>
      </c>
      <c r="EJ45" s="4" t="s">
        <v>4</v>
      </c>
      <c r="EK45" s="4" t="s">
        <v>4</v>
      </c>
      <c r="EL45" s="4" t="s">
        <v>4</v>
      </c>
      <c r="EM45" s="4" t="s">
        <v>4</v>
      </c>
      <c r="EN45" s="4" t="s">
        <v>4</v>
      </c>
      <c r="EO45" s="4" t="s">
        <v>4</v>
      </c>
      <c r="EP45" s="4" t="s">
        <v>4</v>
      </c>
      <c r="EQ45" s="4" t="s">
        <v>4</v>
      </c>
      <c r="ER45" s="4" t="s">
        <v>4</v>
      </c>
      <c r="ES45" s="4" t="s">
        <v>4</v>
      </c>
      <c r="ET45" s="4" t="s">
        <v>4</v>
      </c>
      <c r="EU45" s="4" t="s">
        <v>4</v>
      </c>
      <c r="EV45" s="4" t="s">
        <v>4</v>
      </c>
      <c r="EW45" s="4" t="s">
        <v>4</v>
      </c>
      <c r="EX45" s="4" t="s">
        <v>4</v>
      </c>
      <c r="EY45" s="4" t="s">
        <v>4</v>
      </c>
      <c r="EZ45" s="4" t="s">
        <v>4</v>
      </c>
      <c r="FA45" s="4" t="s">
        <v>4</v>
      </c>
      <c r="FB45" s="9">
        <v>231000</v>
      </c>
      <c r="FC45" s="4" t="s">
        <v>4</v>
      </c>
      <c r="FD45" s="4" t="s">
        <v>4</v>
      </c>
      <c r="FE45" s="4" t="s">
        <v>4</v>
      </c>
      <c r="FF45" s="4" t="s">
        <v>4</v>
      </c>
      <c r="FG45" s="4" t="s">
        <v>4</v>
      </c>
      <c r="FH45" s="4" t="s">
        <v>4</v>
      </c>
      <c r="FI45" s="4" t="s">
        <v>4</v>
      </c>
      <c r="FJ45" s="4" t="s">
        <v>4</v>
      </c>
      <c r="FK45" s="4" t="s">
        <v>4</v>
      </c>
      <c r="FL45" s="4" t="s">
        <v>4</v>
      </c>
      <c r="FM45" s="4" t="s">
        <v>4</v>
      </c>
    </row>
    <row r="46" spans="1:169" x14ac:dyDescent="0.25">
      <c r="A46" s="2" t="s">
        <v>1253</v>
      </c>
      <c r="B46" s="4" t="s">
        <v>4</v>
      </c>
      <c r="C46" s="4" t="s">
        <v>4</v>
      </c>
      <c r="D46" s="4" t="s">
        <v>4</v>
      </c>
      <c r="E46" s="4" t="s">
        <v>4</v>
      </c>
      <c r="F46" s="4" t="s">
        <v>4</v>
      </c>
      <c r="G46" s="4" t="s">
        <v>4</v>
      </c>
      <c r="H46" s="4" t="s">
        <v>4</v>
      </c>
      <c r="I46" s="4" t="s">
        <v>4</v>
      </c>
      <c r="J46" s="4" t="s">
        <v>4</v>
      </c>
      <c r="K46" s="4" t="s">
        <v>4</v>
      </c>
      <c r="L46" s="4" t="s">
        <v>4</v>
      </c>
      <c r="M46" s="4"/>
      <c r="N46" s="4" t="s">
        <v>4</v>
      </c>
      <c r="O46" s="4"/>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c r="CV46" s="4" t="s">
        <v>4</v>
      </c>
      <c r="CW46" s="4" t="s">
        <v>4</v>
      </c>
      <c r="CX46" s="4" t="s">
        <v>4</v>
      </c>
      <c r="CY46" s="4" t="s">
        <v>4</v>
      </c>
      <c r="CZ46" s="4" t="s">
        <v>4</v>
      </c>
      <c r="DA46" s="4" t="s">
        <v>4</v>
      </c>
      <c r="DB46" s="4" t="s">
        <v>4</v>
      </c>
      <c r="DC46" s="4" t="s">
        <v>4</v>
      </c>
      <c r="DD46" s="4" t="s">
        <v>4</v>
      </c>
      <c r="DE46" s="5">
        <v>41968</v>
      </c>
      <c r="DF46" s="4" t="s">
        <v>4</v>
      </c>
      <c r="DG46" s="4" t="s">
        <v>4</v>
      </c>
      <c r="DH46" s="5">
        <v>42091</v>
      </c>
      <c r="DI46" s="4" t="s">
        <v>4</v>
      </c>
      <c r="DJ46" s="4" t="s">
        <v>4</v>
      </c>
      <c r="DK46" s="4" t="s">
        <v>4</v>
      </c>
      <c r="DL46" s="4" t="s">
        <v>4</v>
      </c>
      <c r="DM46" s="4" t="s">
        <v>4</v>
      </c>
      <c r="DN46" s="4" t="s">
        <v>4</v>
      </c>
      <c r="DO46" s="4" t="s">
        <v>4</v>
      </c>
      <c r="DP46" s="4" t="s">
        <v>4</v>
      </c>
      <c r="DQ46" s="4" t="s">
        <v>4</v>
      </c>
      <c r="DR46" s="4" t="s">
        <v>4</v>
      </c>
      <c r="DS46" s="4" t="s">
        <v>4</v>
      </c>
      <c r="DT46" s="4" t="s">
        <v>4</v>
      </c>
      <c r="DU46" s="4"/>
      <c r="DV46" s="4" t="s">
        <v>4</v>
      </c>
      <c r="DW46" s="4"/>
      <c r="DX46" s="4" t="s">
        <v>4</v>
      </c>
      <c r="DY46" s="4" t="s">
        <v>4</v>
      </c>
      <c r="DZ46" s="4"/>
      <c r="EA46" s="4" t="s">
        <v>4</v>
      </c>
      <c r="EB46" s="4"/>
      <c r="EC46" s="4" t="s">
        <v>4</v>
      </c>
      <c r="ED46" s="4" t="s">
        <v>4</v>
      </c>
      <c r="EE46" s="4" t="s">
        <v>4</v>
      </c>
      <c r="EF46" s="4" t="s">
        <v>4</v>
      </c>
      <c r="EG46" s="4" t="s">
        <v>4</v>
      </c>
      <c r="EH46" s="4" t="s">
        <v>4</v>
      </c>
      <c r="EI46" s="4" t="s">
        <v>4</v>
      </c>
      <c r="EJ46" s="4" t="s">
        <v>4</v>
      </c>
      <c r="EK46" s="4" t="s">
        <v>4</v>
      </c>
      <c r="EL46" s="4" t="s">
        <v>4</v>
      </c>
      <c r="EM46" s="4" t="s">
        <v>4</v>
      </c>
      <c r="EN46" s="4" t="s">
        <v>4</v>
      </c>
      <c r="EO46" s="4" t="s">
        <v>4</v>
      </c>
      <c r="EP46" s="4" t="s">
        <v>4</v>
      </c>
      <c r="EQ46" s="4" t="s">
        <v>4</v>
      </c>
      <c r="ER46" s="4" t="s">
        <v>4</v>
      </c>
      <c r="ES46" s="4" t="s">
        <v>4</v>
      </c>
      <c r="ET46" s="4" t="s">
        <v>4</v>
      </c>
      <c r="EU46" s="4" t="s">
        <v>4</v>
      </c>
      <c r="EV46" s="4" t="s">
        <v>4</v>
      </c>
      <c r="EW46" s="4" t="s">
        <v>4</v>
      </c>
      <c r="EX46" s="4" t="s">
        <v>4</v>
      </c>
      <c r="EY46" s="4" t="s">
        <v>4</v>
      </c>
      <c r="EZ46" s="4" t="s">
        <v>4</v>
      </c>
      <c r="FA46" s="4" t="s">
        <v>4</v>
      </c>
      <c r="FB46" s="4" t="s">
        <v>4</v>
      </c>
      <c r="FC46" s="4" t="s">
        <v>4</v>
      </c>
      <c r="FD46" s="4" t="s">
        <v>4</v>
      </c>
      <c r="FE46" s="4" t="s">
        <v>4</v>
      </c>
      <c r="FF46" s="4" t="s">
        <v>4</v>
      </c>
      <c r="FG46" s="4" t="s">
        <v>4</v>
      </c>
      <c r="FH46" s="4" t="s">
        <v>4</v>
      </c>
      <c r="FI46" s="4" t="s">
        <v>4</v>
      </c>
      <c r="FJ46" s="4" t="s">
        <v>4</v>
      </c>
      <c r="FK46" s="4" t="s">
        <v>4</v>
      </c>
      <c r="FL46" s="4" t="s">
        <v>4</v>
      </c>
      <c r="FM46" s="4" t="s">
        <v>4</v>
      </c>
    </row>
    <row r="47" spans="1:169" x14ac:dyDescent="0.25">
      <c r="A47" s="2" t="s">
        <v>1254</v>
      </c>
      <c r="B47" s="4" t="s">
        <v>4</v>
      </c>
      <c r="C47" s="4" t="s">
        <v>4</v>
      </c>
      <c r="D47" s="4" t="s">
        <v>4</v>
      </c>
      <c r="E47" s="4" t="s">
        <v>4</v>
      </c>
      <c r="F47" s="4" t="s">
        <v>4</v>
      </c>
      <c r="G47" s="4" t="s">
        <v>4</v>
      </c>
      <c r="H47" s="4" t="s">
        <v>4</v>
      </c>
      <c r="I47" s="4" t="s">
        <v>4</v>
      </c>
      <c r="J47" s="4" t="s">
        <v>4</v>
      </c>
      <c r="K47" s="4" t="s">
        <v>4</v>
      </c>
      <c r="L47" s="4" t="s">
        <v>4</v>
      </c>
      <c r="M47" s="4"/>
      <c r="N47" s="4" t="s">
        <v>4</v>
      </c>
      <c r="O47" s="4"/>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4" t="s">
        <v>4</v>
      </c>
      <c r="DI47" s="4" t="s">
        <v>4</v>
      </c>
      <c r="DJ47" s="4" t="s">
        <v>4</v>
      </c>
      <c r="DK47" s="4" t="s">
        <v>4</v>
      </c>
      <c r="DL47" s="4" t="s">
        <v>4</v>
      </c>
      <c r="DM47" s="4" t="s">
        <v>4</v>
      </c>
      <c r="DN47" s="4" t="s">
        <v>4</v>
      </c>
      <c r="DO47" s="4" t="s">
        <v>4</v>
      </c>
      <c r="DP47" s="4" t="s">
        <v>4</v>
      </c>
      <c r="DQ47" s="4" t="s">
        <v>4</v>
      </c>
      <c r="DR47" s="4" t="s">
        <v>4</v>
      </c>
      <c r="DS47" s="4" t="s">
        <v>4</v>
      </c>
      <c r="DT47" s="4" t="s">
        <v>4</v>
      </c>
      <c r="DU47" s="4"/>
      <c r="DV47" s="4" t="s">
        <v>4</v>
      </c>
      <c r="DW47" s="4"/>
      <c r="DX47" s="4" t="s">
        <v>4</v>
      </c>
      <c r="DY47" s="4" t="s">
        <v>4</v>
      </c>
      <c r="DZ47" s="4"/>
      <c r="EA47" s="4" t="s">
        <v>4</v>
      </c>
      <c r="EB47" s="4"/>
      <c r="EC47" s="4" t="s">
        <v>4</v>
      </c>
      <c r="ED47" s="4" t="s">
        <v>4</v>
      </c>
      <c r="EE47" s="4" t="s">
        <v>4</v>
      </c>
      <c r="EF47" s="4" t="s">
        <v>4</v>
      </c>
      <c r="EG47" s="4" t="s">
        <v>4</v>
      </c>
      <c r="EH47" s="4" t="s">
        <v>4</v>
      </c>
      <c r="EI47" s="4" t="s">
        <v>4</v>
      </c>
      <c r="EJ47" s="4" t="s">
        <v>4</v>
      </c>
      <c r="EK47" s="4" t="s">
        <v>4</v>
      </c>
      <c r="EL47" s="4" t="s">
        <v>4</v>
      </c>
      <c r="EM47" s="4" t="s">
        <v>4</v>
      </c>
      <c r="EN47" s="4" t="s">
        <v>4</v>
      </c>
      <c r="EO47" s="4" t="s">
        <v>4</v>
      </c>
      <c r="EP47" s="5">
        <v>41583</v>
      </c>
      <c r="EQ47" s="4" t="s">
        <v>4</v>
      </c>
      <c r="ER47" s="4" t="s">
        <v>4</v>
      </c>
      <c r="ES47" s="4" t="s">
        <v>4</v>
      </c>
      <c r="ET47" s="4" t="s">
        <v>4</v>
      </c>
      <c r="EU47" s="4" t="s">
        <v>4</v>
      </c>
      <c r="EV47" s="4" t="s">
        <v>4</v>
      </c>
      <c r="EW47" s="4" t="s">
        <v>4</v>
      </c>
      <c r="EX47" s="4" t="s">
        <v>4</v>
      </c>
      <c r="EY47" s="4" t="s">
        <v>4</v>
      </c>
      <c r="EZ47" s="4" t="s">
        <v>4</v>
      </c>
      <c r="FA47" s="4" t="s">
        <v>4</v>
      </c>
      <c r="FB47" s="4" t="s">
        <v>4</v>
      </c>
      <c r="FC47" s="4" t="s">
        <v>4</v>
      </c>
      <c r="FD47" s="4" t="s">
        <v>4</v>
      </c>
      <c r="FE47" s="4" t="s">
        <v>4</v>
      </c>
      <c r="FF47" s="4" t="s">
        <v>4</v>
      </c>
      <c r="FG47" s="4" t="s">
        <v>4</v>
      </c>
      <c r="FH47" s="4" t="s">
        <v>4</v>
      </c>
      <c r="FI47" s="4" t="s">
        <v>4</v>
      </c>
      <c r="FJ47" s="4" t="s">
        <v>4</v>
      </c>
      <c r="FK47" s="4" t="s">
        <v>4</v>
      </c>
      <c r="FL47" s="4" t="s">
        <v>4</v>
      </c>
      <c r="FM47" s="4" t="s">
        <v>4</v>
      </c>
    </row>
    <row r="48" spans="1:169" ht="30" x14ac:dyDescent="0.25">
      <c r="A48" s="2" t="s">
        <v>1255</v>
      </c>
      <c r="B48" s="4" t="s">
        <v>4</v>
      </c>
      <c r="C48" s="4" t="s">
        <v>4</v>
      </c>
      <c r="D48" s="4" t="s">
        <v>4</v>
      </c>
      <c r="E48" s="4" t="s">
        <v>4</v>
      </c>
      <c r="F48" s="4" t="s">
        <v>4</v>
      </c>
      <c r="G48" s="4" t="s">
        <v>4</v>
      </c>
      <c r="H48" s="4" t="s">
        <v>4</v>
      </c>
      <c r="I48" s="4" t="s">
        <v>4</v>
      </c>
      <c r="J48" s="4" t="s">
        <v>4</v>
      </c>
      <c r="K48" s="4" t="s">
        <v>4</v>
      </c>
      <c r="L48" s="4" t="s">
        <v>4</v>
      </c>
      <c r="M48" s="4"/>
      <c r="N48" s="4" t="s">
        <v>4</v>
      </c>
      <c r="O48" s="4"/>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9">
        <v>66667</v>
      </c>
      <c r="CO48" s="4" t="s">
        <v>4</v>
      </c>
      <c r="CP48" s="4" t="s">
        <v>4</v>
      </c>
      <c r="CQ48" s="4" t="s">
        <v>4</v>
      </c>
      <c r="CR48" s="4" t="s">
        <v>4</v>
      </c>
      <c r="CS48" s="4" t="s">
        <v>4</v>
      </c>
      <c r="CT48" s="4" t="s">
        <v>4</v>
      </c>
      <c r="CU48" s="4" t="s">
        <v>4</v>
      </c>
      <c r="CV48" s="4" t="s">
        <v>4</v>
      </c>
      <c r="CW48" s="4" t="s">
        <v>4</v>
      </c>
      <c r="CX48" s="4" t="s">
        <v>4</v>
      </c>
      <c r="CY48" s="4" t="s">
        <v>4</v>
      </c>
      <c r="CZ48" s="4" t="s">
        <v>4</v>
      </c>
      <c r="DA48" s="4" t="s">
        <v>4</v>
      </c>
      <c r="DB48" s="4" t="s">
        <v>4</v>
      </c>
      <c r="DC48" s="4" t="s">
        <v>4</v>
      </c>
      <c r="DD48" s="4" t="s">
        <v>4</v>
      </c>
      <c r="DE48" s="4" t="s">
        <v>4</v>
      </c>
      <c r="DF48" s="4" t="s">
        <v>4</v>
      </c>
      <c r="DG48" s="4" t="s">
        <v>4</v>
      </c>
      <c r="DH48" s="4" t="s">
        <v>4</v>
      </c>
      <c r="DI48" s="4" t="s">
        <v>4</v>
      </c>
      <c r="DJ48" s="4" t="s">
        <v>4</v>
      </c>
      <c r="DK48" s="4" t="s">
        <v>4</v>
      </c>
      <c r="DL48" s="4" t="s">
        <v>4</v>
      </c>
      <c r="DM48" s="4" t="s">
        <v>4</v>
      </c>
      <c r="DN48" s="4" t="s">
        <v>4</v>
      </c>
      <c r="DO48" s="4" t="s">
        <v>4</v>
      </c>
      <c r="DP48" s="4" t="s">
        <v>4</v>
      </c>
      <c r="DQ48" s="4" t="s">
        <v>4</v>
      </c>
      <c r="DR48" s="4" t="s">
        <v>4</v>
      </c>
      <c r="DS48" s="4" t="s">
        <v>4</v>
      </c>
      <c r="DT48" s="4" t="s">
        <v>4</v>
      </c>
      <c r="DU48" s="4"/>
      <c r="DV48" s="4" t="s">
        <v>4</v>
      </c>
      <c r="DW48" s="4"/>
      <c r="DX48" s="4" t="s">
        <v>4</v>
      </c>
      <c r="DY48" s="4" t="s">
        <v>4</v>
      </c>
      <c r="DZ48" s="4"/>
      <c r="EA48" s="4" t="s">
        <v>4</v>
      </c>
      <c r="EB48" s="4"/>
      <c r="EC48" s="4" t="s">
        <v>4</v>
      </c>
      <c r="ED48" s="4" t="s">
        <v>4</v>
      </c>
      <c r="EE48" s="4" t="s">
        <v>4</v>
      </c>
      <c r="EF48" s="4" t="s">
        <v>4</v>
      </c>
      <c r="EG48" s="4" t="s">
        <v>4</v>
      </c>
      <c r="EH48" s="4" t="s">
        <v>4</v>
      </c>
      <c r="EI48" s="4" t="s">
        <v>4</v>
      </c>
      <c r="EJ48" s="4" t="s">
        <v>4</v>
      </c>
      <c r="EK48" s="4" t="s">
        <v>4</v>
      </c>
      <c r="EL48" s="4" t="s">
        <v>4</v>
      </c>
      <c r="EM48" s="4" t="s">
        <v>4</v>
      </c>
      <c r="EN48" s="4" t="s">
        <v>4</v>
      </c>
      <c r="EO48" s="4" t="s">
        <v>4</v>
      </c>
      <c r="EP48" s="4" t="s">
        <v>4</v>
      </c>
      <c r="EQ48" s="4" t="s">
        <v>4</v>
      </c>
      <c r="ER48" s="4" t="s">
        <v>4</v>
      </c>
      <c r="ES48" s="4" t="s">
        <v>4</v>
      </c>
      <c r="ET48" s="4" t="s">
        <v>4</v>
      </c>
      <c r="EU48" s="4" t="s">
        <v>4</v>
      </c>
      <c r="EV48" s="4" t="s">
        <v>4</v>
      </c>
      <c r="EW48" s="4" t="s">
        <v>4</v>
      </c>
      <c r="EX48" s="4" t="s">
        <v>4</v>
      </c>
      <c r="EY48" s="4" t="s">
        <v>4</v>
      </c>
      <c r="EZ48" s="4" t="s">
        <v>4</v>
      </c>
      <c r="FA48" s="4" t="s">
        <v>4</v>
      </c>
      <c r="FB48" s="4" t="s">
        <v>4</v>
      </c>
      <c r="FC48" s="4" t="s">
        <v>4</v>
      </c>
      <c r="FD48" s="4" t="s">
        <v>4</v>
      </c>
      <c r="FE48" s="4" t="s">
        <v>4</v>
      </c>
      <c r="FF48" s="4" t="s">
        <v>4</v>
      </c>
      <c r="FG48" s="4" t="s">
        <v>4</v>
      </c>
      <c r="FH48" s="4" t="s">
        <v>4</v>
      </c>
      <c r="FI48" s="4" t="s">
        <v>4</v>
      </c>
      <c r="FJ48" s="4" t="s">
        <v>4</v>
      </c>
      <c r="FK48" s="4" t="s">
        <v>4</v>
      </c>
      <c r="FL48" s="4" t="s">
        <v>4</v>
      </c>
      <c r="FM48" s="4" t="s">
        <v>4</v>
      </c>
    </row>
    <row r="49" spans="1:169" ht="60" x14ac:dyDescent="0.25">
      <c r="A49" s="2" t="s">
        <v>1256</v>
      </c>
      <c r="B49" s="4" t="s">
        <v>4</v>
      </c>
      <c r="C49" s="4" t="s">
        <v>4</v>
      </c>
      <c r="D49" s="4" t="s">
        <v>4</v>
      </c>
      <c r="E49" s="4" t="s">
        <v>4</v>
      </c>
      <c r="F49" s="4" t="s">
        <v>4</v>
      </c>
      <c r="G49" s="4" t="s">
        <v>4</v>
      </c>
      <c r="H49" s="4" t="s">
        <v>4</v>
      </c>
      <c r="I49" s="4" t="s">
        <v>4</v>
      </c>
      <c r="J49" s="4" t="s">
        <v>4</v>
      </c>
      <c r="K49" s="4" t="s">
        <v>4</v>
      </c>
      <c r="L49" s="4" t="s">
        <v>4</v>
      </c>
      <c r="M49" s="4"/>
      <c r="N49" s="4" t="s">
        <v>4</v>
      </c>
      <c r="O49" s="4"/>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9">
        <v>483333</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c r="DH49" s="4" t="s">
        <v>4</v>
      </c>
      <c r="DI49" s="4" t="s">
        <v>4</v>
      </c>
      <c r="DJ49" s="4" t="s">
        <v>4</v>
      </c>
      <c r="DK49" s="4" t="s">
        <v>4</v>
      </c>
      <c r="DL49" s="4" t="s">
        <v>4</v>
      </c>
      <c r="DM49" s="4" t="s">
        <v>4</v>
      </c>
      <c r="DN49" s="4" t="s">
        <v>4</v>
      </c>
      <c r="DO49" s="4" t="s">
        <v>4</v>
      </c>
      <c r="DP49" s="4" t="s">
        <v>4</v>
      </c>
      <c r="DQ49" s="4" t="s">
        <v>4</v>
      </c>
      <c r="DR49" s="4" t="s">
        <v>4</v>
      </c>
      <c r="DS49" s="4" t="s">
        <v>4</v>
      </c>
      <c r="DT49" s="4" t="s">
        <v>4</v>
      </c>
      <c r="DU49" s="4"/>
      <c r="DV49" s="4" t="s">
        <v>4</v>
      </c>
      <c r="DW49" s="4"/>
      <c r="DX49" s="4" t="s">
        <v>4</v>
      </c>
      <c r="DY49" s="4" t="s">
        <v>4</v>
      </c>
      <c r="DZ49" s="4"/>
      <c r="EA49" s="4" t="s">
        <v>4</v>
      </c>
      <c r="EB49" s="4"/>
      <c r="EC49" s="4" t="s">
        <v>4</v>
      </c>
      <c r="ED49" s="4" t="s">
        <v>4</v>
      </c>
      <c r="EE49" s="4" t="s">
        <v>4</v>
      </c>
      <c r="EF49" s="4" t="s">
        <v>4</v>
      </c>
      <c r="EG49" s="4" t="s">
        <v>4</v>
      </c>
      <c r="EH49" s="4" t="s">
        <v>4</v>
      </c>
      <c r="EI49" s="4" t="s">
        <v>4</v>
      </c>
      <c r="EJ49" s="4" t="s">
        <v>4</v>
      </c>
      <c r="EK49" s="4" t="s">
        <v>4</v>
      </c>
      <c r="EL49" s="4" t="s">
        <v>4</v>
      </c>
      <c r="EM49" s="4" t="s">
        <v>4</v>
      </c>
      <c r="EN49" s="4" t="s">
        <v>4</v>
      </c>
      <c r="EO49" s="4" t="s">
        <v>4</v>
      </c>
      <c r="EP49" s="4" t="s">
        <v>4</v>
      </c>
      <c r="EQ49" s="4" t="s">
        <v>4</v>
      </c>
      <c r="ER49" s="4" t="s">
        <v>4</v>
      </c>
      <c r="ES49" s="4" t="s">
        <v>4</v>
      </c>
      <c r="ET49" s="4" t="s">
        <v>4</v>
      </c>
      <c r="EU49" s="4" t="s">
        <v>4</v>
      </c>
      <c r="EV49" s="4" t="s">
        <v>4</v>
      </c>
      <c r="EW49" s="4" t="s">
        <v>4</v>
      </c>
      <c r="EX49" s="4" t="s">
        <v>4</v>
      </c>
      <c r="EY49" s="4" t="s">
        <v>4</v>
      </c>
      <c r="EZ49" s="4" t="s">
        <v>4</v>
      </c>
      <c r="FA49" s="4" t="s">
        <v>4</v>
      </c>
      <c r="FB49" s="4" t="s">
        <v>4</v>
      </c>
      <c r="FC49" s="4" t="s">
        <v>4</v>
      </c>
      <c r="FD49" s="4" t="s">
        <v>4</v>
      </c>
      <c r="FE49" s="4" t="s">
        <v>4</v>
      </c>
      <c r="FF49" s="4" t="s">
        <v>4</v>
      </c>
      <c r="FG49" s="4" t="s">
        <v>4</v>
      </c>
      <c r="FH49" s="4" t="s">
        <v>4</v>
      </c>
      <c r="FI49" s="4" t="s">
        <v>4</v>
      </c>
      <c r="FJ49" s="4" t="s">
        <v>4</v>
      </c>
      <c r="FK49" s="4" t="s">
        <v>4</v>
      </c>
      <c r="FL49" s="4" t="s">
        <v>4</v>
      </c>
      <c r="FM49" s="4" t="s">
        <v>4</v>
      </c>
    </row>
    <row r="50" spans="1:169" ht="30" x14ac:dyDescent="0.25">
      <c r="A50" s="2" t="s">
        <v>1257</v>
      </c>
      <c r="B50" s="4" t="s">
        <v>4</v>
      </c>
      <c r="C50" s="4" t="s">
        <v>4</v>
      </c>
      <c r="D50" s="4" t="s">
        <v>4</v>
      </c>
      <c r="E50" s="4" t="s">
        <v>4</v>
      </c>
      <c r="F50" s="4" t="s">
        <v>4</v>
      </c>
      <c r="G50" s="4" t="s">
        <v>4</v>
      </c>
      <c r="H50" s="4" t="s">
        <v>4</v>
      </c>
      <c r="I50" s="4" t="s">
        <v>4</v>
      </c>
      <c r="J50" s="4" t="s">
        <v>4</v>
      </c>
      <c r="K50" s="4" t="s">
        <v>4</v>
      </c>
      <c r="L50" s="4" t="s">
        <v>4</v>
      </c>
      <c r="M50" s="4"/>
      <c r="N50" s="4" t="s">
        <v>4</v>
      </c>
      <c r="O50" s="4"/>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9">
        <v>15000</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9">
        <v>15000</v>
      </c>
      <c r="CS50" s="4" t="s">
        <v>4</v>
      </c>
      <c r="CT50" s="4" t="s">
        <v>4</v>
      </c>
      <c r="CU50" s="4" t="s">
        <v>4</v>
      </c>
      <c r="CV50" s="4" t="s">
        <v>4</v>
      </c>
      <c r="CW50" s="4" t="s">
        <v>4</v>
      </c>
      <c r="CX50" s="4" t="s">
        <v>4</v>
      </c>
      <c r="CY50" s="4" t="s">
        <v>4</v>
      </c>
      <c r="CZ50" s="4" t="s">
        <v>4</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c r="DQ50" s="4" t="s">
        <v>4</v>
      </c>
      <c r="DR50" s="4" t="s">
        <v>4</v>
      </c>
      <c r="DS50" s="4" t="s">
        <v>4</v>
      </c>
      <c r="DT50" s="4" t="s">
        <v>4</v>
      </c>
      <c r="DU50" s="4"/>
      <c r="DV50" s="4" t="s">
        <v>4</v>
      </c>
      <c r="DW50" s="4"/>
      <c r="DX50" s="4" t="s">
        <v>4</v>
      </c>
      <c r="DY50" s="4" t="s">
        <v>4</v>
      </c>
      <c r="DZ50" s="4"/>
      <c r="EA50" s="4" t="s">
        <v>4</v>
      </c>
      <c r="EB50" s="4"/>
      <c r="EC50" s="4" t="s">
        <v>4</v>
      </c>
      <c r="ED50" s="4" t="s">
        <v>4</v>
      </c>
      <c r="EE50" s="4" t="s">
        <v>4</v>
      </c>
      <c r="EF50" s="4" t="s">
        <v>4</v>
      </c>
      <c r="EG50" s="4" t="s">
        <v>4</v>
      </c>
      <c r="EH50" s="4" t="s">
        <v>4</v>
      </c>
      <c r="EI50" s="4" t="s">
        <v>4</v>
      </c>
      <c r="EJ50" s="4" t="s">
        <v>4</v>
      </c>
      <c r="EK50" s="4" t="s">
        <v>4</v>
      </c>
      <c r="EL50" s="4" t="s">
        <v>4</v>
      </c>
      <c r="EM50" s="4" t="s">
        <v>4</v>
      </c>
      <c r="EN50" s="4" t="s">
        <v>4</v>
      </c>
      <c r="EO50" s="4" t="s">
        <v>4</v>
      </c>
      <c r="EP50" s="4" t="s">
        <v>4</v>
      </c>
      <c r="EQ50" s="4" t="s">
        <v>4</v>
      </c>
      <c r="ER50" s="4" t="s">
        <v>4</v>
      </c>
      <c r="ES50" s="4" t="s">
        <v>4</v>
      </c>
      <c r="ET50" s="4" t="s">
        <v>4</v>
      </c>
      <c r="EU50" s="4" t="s">
        <v>4</v>
      </c>
      <c r="EV50" s="4" t="s">
        <v>4</v>
      </c>
      <c r="EW50" s="4" t="s">
        <v>4</v>
      </c>
      <c r="EX50" s="4" t="s">
        <v>4</v>
      </c>
      <c r="EY50" s="4" t="s">
        <v>4</v>
      </c>
      <c r="EZ50" s="4" t="s">
        <v>4</v>
      </c>
      <c r="FA50" s="4" t="s">
        <v>4</v>
      </c>
      <c r="FB50" s="4" t="s">
        <v>4</v>
      </c>
      <c r="FC50" s="4" t="s">
        <v>4</v>
      </c>
      <c r="FD50" s="4" t="s">
        <v>4</v>
      </c>
      <c r="FE50" s="4" t="s">
        <v>4</v>
      </c>
      <c r="FF50" s="4" t="s">
        <v>4</v>
      </c>
      <c r="FG50" s="4" t="s">
        <v>4</v>
      </c>
      <c r="FH50" s="4" t="s">
        <v>4</v>
      </c>
      <c r="FI50" s="4" t="s">
        <v>4</v>
      </c>
      <c r="FJ50" s="4" t="s">
        <v>4</v>
      </c>
      <c r="FK50" s="4" t="s">
        <v>4</v>
      </c>
      <c r="FL50" s="4" t="s">
        <v>4</v>
      </c>
      <c r="FM50" s="4" t="s">
        <v>4</v>
      </c>
    </row>
    <row r="51" spans="1:169" x14ac:dyDescent="0.25">
      <c r="A51" s="2" t="s">
        <v>1258</v>
      </c>
      <c r="B51" s="4" t="s">
        <v>4</v>
      </c>
      <c r="C51" s="4" t="s">
        <v>4</v>
      </c>
      <c r="D51" s="4" t="s">
        <v>4</v>
      </c>
      <c r="E51" s="4" t="s">
        <v>4</v>
      </c>
      <c r="F51" s="4" t="s">
        <v>4</v>
      </c>
      <c r="G51" s="4" t="s">
        <v>4</v>
      </c>
      <c r="H51" s="4" t="s">
        <v>4</v>
      </c>
      <c r="I51" s="4" t="s">
        <v>4</v>
      </c>
      <c r="J51" s="4" t="s">
        <v>4</v>
      </c>
      <c r="K51" s="4" t="s">
        <v>4</v>
      </c>
      <c r="L51" s="4" t="s">
        <v>4</v>
      </c>
      <c r="M51" s="4"/>
      <c r="N51" s="4" t="s">
        <v>4</v>
      </c>
      <c r="O51" s="4"/>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1259</v>
      </c>
      <c r="BF51" s="4" t="s">
        <v>1259</v>
      </c>
      <c r="BG51" s="4" t="s">
        <v>4</v>
      </c>
      <c r="BH51" s="4" t="s">
        <v>4</v>
      </c>
      <c r="BI51" s="4" t="s">
        <v>4</v>
      </c>
      <c r="BJ51" s="4" t="s">
        <v>4</v>
      </c>
      <c r="BK51" s="4" t="s">
        <v>4</v>
      </c>
      <c r="BL51" s="4" t="s">
        <v>4</v>
      </c>
      <c r="BM51" s="4" t="s">
        <v>4</v>
      </c>
      <c r="BN51" s="4" t="s">
        <v>4</v>
      </c>
      <c r="BO51" s="4" t="s">
        <v>4</v>
      </c>
      <c r="BP51" s="4" t="s">
        <v>1259</v>
      </c>
      <c r="BQ51" s="4" t="s">
        <v>4</v>
      </c>
      <c r="BR51" s="4" t="s">
        <v>1259</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c r="CX51" s="4" t="s">
        <v>4</v>
      </c>
      <c r="CY51" s="4" t="s">
        <v>4</v>
      </c>
      <c r="CZ51" s="4" t="s">
        <v>4</v>
      </c>
      <c r="DA51" s="4" t="s">
        <v>4</v>
      </c>
      <c r="DB51" s="4" t="s">
        <v>4</v>
      </c>
      <c r="DC51" s="4" t="s">
        <v>4</v>
      </c>
      <c r="DD51" s="4" t="s">
        <v>4</v>
      </c>
      <c r="DE51" s="4" t="s">
        <v>4</v>
      </c>
      <c r="DF51" s="4" t="s">
        <v>4</v>
      </c>
      <c r="DG51" s="4" t="s">
        <v>4</v>
      </c>
      <c r="DH51" s="4" t="s">
        <v>4</v>
      </c>
      <c r="DI51" s="4" t="s">
        <v>4</v>
      </c>
      <c r="DJ51" s="4" t="s">
        <v>4</v>
      </c>
      <c r="DK51" s="4" t="s">
        <v>4</v>
      </c>
      <c r="DL51" s="4" t="s">
        <v>4</v>
      </c>
      <c r="DM51" s="4" t="s">
        <v>4</v>
      </c>
      <c r="DN51" s="4" t="s">
        <v>4</v>
      </c>
      <c r="DO51" s="4" t="s">
        <v>4</v>
      </c>
      <c r="DP51" s="4" t="s">
        <v>4</v>
      </c>
      <c r="DQ51" s="4" t="s">
        <v>4</v>
      </c>
      <c r="DR51" s="4" t="s">
        <v>4</v>
      </c>
      <c r="DS51" s="4" t="s">
        <v>4</v>
      </c>
      <c r="DT51" s="4" t="s">
        <v>4</v>
      </c>
      <c r="DU51" s="4"/>
      <c r="DV51" s="4" t="s">
        <v>4</v>
      </c>
      <c r="DW51" s="4"/>
      <c r="DX51" s="4" t="s">
        <v>4</v>
      </c>
      <c r="DY51" s="4" t="s">
        <v>4</v>
      </c>
      <c r="DZ51" s="4"/>
      <c r="EA51" s="4" t="s">
        <v>4</v>
      </c>
      <c r="EB51" s="4"/>
      <c r="EC51" s="4" t="s">
        <v>4</v>
      </c>
      <c r="ED51" s="4" t="s">
        <v>4</v>
      </c>
      <c r="EE51" s="4" t="s">
        <v>4</v>
      </c>
      <c r="EF51" s="4" t="s">
        <v>4</v>
      </c>
      <c r="EG51" s="4" t="s">
        <v>4</v>
      </c>
      <c r="EH51" s="4" t="s">
        <v>4</v>
      </c>
      <c r="EI51" s="4" t="s">
        <v>4</v>
      </c>
      <c r="EJ51" s="4" t="s">
        <v>4</v>
      </c>
      <c r="EK51" s="4" t="s">
        <v>4</v>
      </c>
      <c r="EL51" s="4" t="s">
        <v>4</v>
      </c>
      <c r="EM51" s="4" t="s">
        <v>4</v>
      </c>
      <c r="EN51" s="4" t="s">
        <v>4</v>
      </c>
      <c r="EO51" s="4" t="s">
        <v>4</v>
      </c>
      <c r="EP51" s="4" t="s">
        <v>4</v>
      </c>
      <c r="EQ51" s="4" t="s">
        <v>4</v>
      </c>
      <c r="ER51" s="4" t="s">
        <v>4</v>
      </c>
      <c r="ES51" s="4" t="s">
        <v>4</v>
      </c>
      <c r="ET51" s="4" t="s">
        <v>4</v>
      </c>
      <c r="EU51" s="4" t="s">
        <v>4</v>
      </c>
      <c r="EV51" s="4" t="s">
        <v>4</v>
      </c>
      <c r="EW51" s="4" t="s">
        <v>4</v>
      </c>
      <c r="EX51" s="4" t="s">
        <v>4</v>
      </c>
      <c r="EY51" s="4" t="s">
        <v>4</v>
      </c>
      <c r="EZ51" s="4" t="s">
        <v>4</v>
      </c>
      <c r="FA51" s="4" t="s">
        <v>4</v>
      </c>
      <c r="FB51" s="4" t="s">
        <v>4</v>
      </c>
      <c r="FC51" s="4" t="s">
        <v>4</v>
      </c>
      <c r="FD51" s="4" t="s">
        <v>4</v>
      </c>
      <c r="FE51" s="4" t="s">
        <v>4</v>
      </c>
      <c r="FF51" s="4" t="s">
        <v>4</v>
      </c>
      <c r="FG51" s="4" t="s">
        <v>4</v>
      </c>
      <c r="FH51" s="4" t="s">
        <v>4</v>
      </c>
      <c r="FI51" s="4" t="s">
        <v>4</v>
      </c>
      <c r="FJ51" s="4" t="s">
        <v>4</v>
      </c>
      <c r="FK51" s="4" t="s">
        <v>4</v>
      </c>
      <c r="FL51" s="4" t="s">
        <v>4</v>
      </c>
      <c r="FM51" s="4" t="s">
        <v>4</v>
      </c>
    </row>
    <row r="52" spans="1:169" ht="17.25" x14ac:dyDescent="0.25">
      <c r="A52" s="2" t="s">
        <v>139</v>
      </c>
      <c r="B52" s="4" t="s">
        <v>4</v>
      </c>
      <c r="C52" s="4" t="s">
        <v>4</v>
      </c>
      <c r="D52" s="4" t="s">
        <v>4</v>
      </c>
      <c r="E52" s="4" t="s">
        <v>4</v>
      </c>
      <c r="F52" s="9">
        <v>8000</v>
      </c>
      <c r="G52" s="9">
        <v>137000</v>
      </c>
      <c r="H52" s="9">
        <v>243000</v>
      </c>
      <c r="I52" s="9">
        <v>77000</v>
      </c>
      <c r="J52" s="4" t="s">
        <v>4</v>
      </c>
      <c r="K52" s="9">
        <v>3000</v>
      </c>
      <c r="L52" s="4" t="s">
        <v>4</v>
      </c>
      <c r="M52" s="4"/>
      <c r="N52" s="4" t="s">
        <v>4</v>
      </c>
      <c r="O52" s="4"/>
      <c r="P52" s="4" t="s">
        <v>4</v>
      </c>
      <c r="Q52" s="4" t="s">
        <v>4</v>
      </c>
      <c r="R52" s="4" t="s">
        <v>4</v>
      </c>
      <c r="S52" s="4" t="s">
        <v>4</v>
      </c>
      <c r="T52" s="4" t="s">
        <v>4</v>
      </c>
      <c r="U52" s="9">
        <v>137000</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9">
        <v>32000</v>
      </c>
      <c r="BQ52" s="4" t="s">
        <v>4</v>
      </c>
      <c r="BR52" s="9">
        <v>150000</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9">
        <v>4000</v>
      </c>
      <c r="CO52" s="4" t="s">
        <v>4</v>
      </c>
      <c r="CP52" s="4" t="s">
        <v>4</v>
      </c>
      <c r="CQ52" s="4" t="s">
        <v>4</v>
      </c>
      <c r="CR52" s="4" t="s">
        <v>4</v>
      </c>
      <c r="CS52" s="4" t="s">
        <v>4</v>
      </c>
      <c r="CT52" s="4" t="s">
        <v>4</v>
      </c>
      <c r="CU52" s="4" t="s">
        <v>4</v>
      </c>
      <c r="CV52" s="4" t="s">
        <v>4</v>
      </c>
      <c r="CW52" s="4" t="s">
        <v>4</v>
      </c>
      <c r="CX52" s="4" t="s">
        <v>4</v>
      </c>
      <c r="CY52" s="4" t="s">
        <v>4</v>
      </c>
      <c r="CZ52" s="4" t="s">
        <v>4</v>
      </c>
      <c r="DA52" s="4" t="s">
        <v>4</v>
      </c>
      <c r="DB52" s="4" t="s">
        <v>4</v>
      </c>
      <c r="DC52" s="4" t="s">
        <v>4</v>
      </c>
      <c r="DD52" s="4" t="s">
        <v>4</v>
      </c>
      <c r="DE52" s="4" t="s">
        <v>4</v>
      </c>
      <c r="DF52" s="4" t="s">
        <v>4</v>
      </c>
      <c r="DG52" s="4" t="s">
        <v>4</v>
      </c>
      <c r="DH52" s="4" t="s">
        <v>4</v>
      </c>
      <c r="DI52" s="4" t="s">
        <v>4</v>
      </c>
      <c r="DJ52" s="4" t="s">
        <v>4</v>
      </c>
      <c r="DK52" s="4" t="s">
        <v>4</v>
      </c>
      <c r="DL52" s="4" t="s">
        <v>4</v>
      </c>
      <c r="DM52" s="4" t="s">
        <v>4</v>
      </c>
      <c r="DN52" s="4" t="s">
        <v>4</v>
      </c>
      <c r="DO52" s="4" t="s">
        <v>4</v>
      </c>
      <c r="DP52" s="4" t="s">
        <v>4</v>
      </c>
      <c r="DQ52" s="4" t="s">
        <v>4</v>
      </c>
      <c r="DR52" s="4" t="s">
        <v>4</v>
      </c>
      <c r="DS52" s="4" t="s">
        <v>4</v>
      </c>
      <c r="DT52" s="4" t="s">
        <v>85</v>
      </c>
      <c r="DU52" s="8" t="s">
        <v>68</v>
      </c>
      <c r="DV52" s="4" t="s">
        <v>85</v>
      </c>
      <c r="DW52" s="8" t="s">
        <v>68</v>
      </c>
      <c r="DX52" s="4">
        <v>0</v>
      </c>
      <c r="DY52" s="4" t="s">
        <v>85</v>
      </c>
      <c r="DZ52" s="8" t="s">
        <v>68</v>
      </c>
      <c r="EA52" s="4" t="s">
        <v>85</v>
      </c>
      <c r="EB52" s="8" t="s">
        <v>68</v>
      </c>
      <c r="EC52" s="4" t="s">
        <v>4</v>
      </c>
      <c r="ED52" s="4" t="s">
        <v>4</v>
      </c>
      <c r="EE52" s="4" t="s">
        <v>4</v>
      </c>
      <c r="EF52" s="4" t="s">
        <v>4</v>
      </c>
      <c r="EG52" s="4" t="s">
        <v>4</v>
      </c>
      <c r="EH52" s="4" t="s">
        <v>4</v>
      </c>
      <c r="EI52" s="4" t="s">
        <v>4</v>
      </c>
      <c r="EJ52" s="4" t="s">
        <v>4</v>
      </c>
      <c r="EK52" s="4" t="s">
        <v>4</v>
      </c>
      <c r="EL52" s="4" t="s">
        <v>4</v>
      </c>
      <c r="EM52" s="4" t="s">
        <v>4</v>
      </c>
      <c r="EN52" s="4" t="s">
        <v>4</v>
      </c>
      <c r="EO52" s="4" t="s">
        <v>4</v>
      </c>
      <c r="EP52" s="4" t="s">
        <v>4</v>
      </c>
      <c r="EQ52" s="4" t="s">
        <v>4</v>
      </c>
      <c r="ER52" s="4" t="s">
        <v>4</v>
      </c>
      <c r="ES52" s="4" t="s">
        <v>4</v>
      </c>
      <c r="ET52" s="4" t="s">
        <v>4</v>
      </c>
      <c r="EU52" s="4" t="s">
        <v>4</v>
      </c>
      <c r="EV52" s="4" t="s">
        <v>4</v>
      </c>
      <c r="EW52" s="4" t="s">
        <v>4</v>
      </c>
      <c r="EX52" s="4" t="s">
        <v>4</v>
      </c>
      <c r="EY52" s="4" t="s">
        <v>4</v>
      </c>
      <c r="EZ52" s="4" t="s">
        <v>4</v>
      </c>
      <c r="FA52" s="4" t="s">
        <v>4</v>
      </c>
      <c r="FB52" s="4" t="s">
        <v>4</v>
      </c>
      <c r="FC52" s="4" t="s">
        <v>4</v>
      </c>
      <c r="FD52" s="4" t="s">
        <v>4</v>
      </c>
      <c r="FE52" s="4" t="s">
        <v>4</v>
      </c>
      <c r="FF52" s="4" t="s">
        <v>4</v>
      </c>
      <c r="FG52" s="4" t="s">
        <v>4</v>
      </c>
      <c r="FH52" s="4" t="s">
        <v>4</v>
      </c>
      <c r="FI52" s="4" t="s">
        <v>4</v>
      </c>
      <c r="FJ52" s="4" t="s">
        <v>4</v>
      </c>
      <c r="FK52" s="4" t="s">
        <v>4</v>
      </c>
      <c r="FL52" s="4" t="s">
        <v>4</v>
      </c>
      <c r="FM52" s="4" t="s">
        <v>4</v>
      </c>
    </row>
    <row r="53" spans="1:169" ht="30" x14ac:dyDescent="0.25">
      <c r="A53" s="2" t="s">
        <v>1260</v>
      </c>
      <c r="B53" s="4" t="s">
        <v>4</v>
      </c>
      <c r="C53" s="4" t="s">
        <v>4</v>
      </c>
      <c r="D53" s="4" t="s">
        <v>4</v>
      </c>
      <c r="E53" s="4" t="s">
        <v>4</v>
      </c>
      <c r="F53" s="4" t="s">
        <v>4</v>
      </c>
      <c r="G53" s="4" t="s">
        <v>4</v>
      </c>
      <c r="H53" s="4" t="s">
        <v>4</v>
      </c>
      <c r="I53" s="4" t="s">
        <v>4</v>
      </c>
      <c r="J53" s="4" t="s">
        <v>4</v>
      </c>
      <c r="K53" s="4" t="s">
        <v>4</v>
      </c>
      <c r="L53" s="4" t="s">
        <v>4</v>
      </c>
      <c r="M53" s="4"/>
      <c r="N53" s="4" t="s">
        <v>4</v>
      </c>
      <c r="O53" s="4"/>
      <c r="P53" s="4" t="s">
        <v>4</v>
      </c>
      <c r="Q53" s="4" t="s">
        <v>4</v>
      </c>
      <c r="R53" s="4" t="s">
        <v>4</v>
      </c>
      <c r="S53" s="4" t="s">
        <v>4</v>
      </c>
      <c r="T53" s="4" t="s">
        <v>4</v>
      </c>
      <c r="U53" s="4" t="s">
        <v>4</v>
      </c>
      <c r="V53" s="4" t="s">
        <v>4</v>
      </c>
      <c r="W53" s="4" t="s">
        <v>4</v>
      </c>
      <c r="X53" s="9">
        <v>67000</v>
      </c>
      <c r="Y53" s="9">
        <v>144000</v>
      </c>
      <c r="Z53" s="4" t="s">
        <v>4</v>
      </c>
      <c r="AA53" s="4" t="s">
        <v>4</v>
      </c>
      <c r="AB53" s="4" t="s">
        <v>4</v>
      </c>
      <c r="AC53" s="4" t="s">
        <v>4</v>
      </c>
      <c r="AD53" s="4" t="s">
        <v>4</v>
      </c>
      <c r="AE53" s="9">
        <v>54000</v>
      </c>
      <c r="AF53" s="9">
        <v>192000</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9">
        <v>31000</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9">
        <v>60000</v>
      </c>
      <c r="CP53" s="4" t="s">
        <v>4</v>
      </c>
      <c r="CQ53" s="4" t="s">
        <v>4</v>
      </c>
      <c r="CR53" s="4" t="s">
        <v>4</v>
      </c>
      <c r="CS53" s="4" t="s">
        <v>4</v>
      </c>
      <c r="CT53" s="4" t="s">
        <v>4</v>
      </c>
      <c r="CU53" s="4" t="s">
        <v>4</v>
      </c>
      <c r="CV53" s="4" t="s">
        <v>4</v>
      </c>
      <c r="CW53" s="4" t="s">
        <v>4</v>
      </c>
      <c r="CX53" s="4" t="s">
        <v>4</v>
      </c>
      <c r="CY53" s="4" t="s">
        <v>4</v>
      </c>
      <c r="CZ53" s="4" t="s">
        <v>4</v>
      </c>
      <c r="DA53" s="4" t="s">
        <v>4</v>
      </c>
      <c r="DB53" s="4" t="s">
        <v>4</v>
      </c>
      <c r="DC53" s="4" t="s">
        <v>4</v>
      </c>
      <c r="DD53" s="4" t="s">
        <v>4</v>
      </c>
      <c r="DE53" s="4" t="s">
        <v>4</v>
      </c>
      <c r="DF53" s="4" t="s">
        <v>4</v>
      </c>
      <c r="DG53" s="4" t="s">
        <v>4</v>
      </c>
      <c r="DH53" s="4" t="s">
        <v>4</v>
      </c>
      <c r="DI53" s="4" t="s">
        <v>4</v>
      </c>
      <c r="DJ53" s="4" t="s">
        <v>4</v>
      </c>
      <c r="DK53" s="4" t="s">
        <v>4</v>
      </c>
      <c r="DL53" s="4" t="s">
        <v>4</v>
      </c>
      <c r="DM53" s="4" t="s">
        <v>4</v>
      </c>
      <c r="DN53" s="4" t="s">
        <v>4</v>
      </c>
      <c r="DO53" s="4" t="s">
        <v>4</v>
      </c>
      <c r="DP53" s="4" t="s">
        <v>4</v>
      </c>
      <c r="DQ53" s="4" t="s">
        <v>4</v>
      </c>
      <c r="DR53" s="4" t="s">
        <v>4</v>
      </c>
      <c r="DS53" s="4" t="s">
        <v>4</v>
      </c>
      <c r="DT53" s="4" t="s">
        <v>4</v>
      </c>
      <c r="DU53" s="4"/>
      <c r="DV53" s="4" t="s">
        <v>4</v>
      </c>
      <c r="DW53" s="4"/>
      <c r="DX53" s="4" t="s">
        <v>4</v>
      </c>
      <c r="DY53" s="4" t="s">
        <v>4</v>
      </c>
      <c r="DZ53" s="4"/>
      <c r="EA53" s="4" t="s">
        <v>4</v>
      </c>
      <c r="EB53" s="4"/>
      <c r="EC53" s="4" t="s">
        <v>4</v>
      </c>
      <c r="ED53" s="4" t="s">
        <v>4</v>
      </c>
      <c r="EE53" s="4" t="s">
        <v>4</v>
      </c>
      <c r="EF53" s="4" t="s">
        <v>4</v>
      </c>
      <c r="EG53" s="4" t="s">
        <v>4</v>
      </c>
      <c r="EH53" s="4" t="s">
        <v>4</v>
      </c>
      <c r="EI53" s="4" t="s">
        <v>4</v>
      </c>
      <c r="EJ53" s="4" t="s">
        <v>4</v>
      </c>
      <c r="EK53" s="4" t="s">
        <v>4</v>
      </c>
      <c r="EL53" s="4" t="s">
        <v>4</v>
      </c>
      <c r="EM53" s="4" t="s">
        <v>4</v>
      </c>
      <c r="EN53" s="4" t="s">
        <v>4</v>
      </c>
      <c r="EO53" s="4" t="s">
        <v>4</v>
      </c>
      <c r="EP53" s="4" t="s">
        <v>4</v>
      </c>
      <c r="EQ53" s="4" t="s">
        <v>4</v>
      </c>
      <c r="ER53" s="4" t="s">
        <v>4</v>
      </c>
      <c r="ES53" s="4" t="s">
        <v>4</v>
      </c>
      <c r="ET53" s="4" t="s">
        <v>4</v>
      </c>
      <c r="EU53" s="4" t="s">
        <v>4</v>
      </c>
      <c r="EV53" s="4" t="s">
        <v>4</v>
      </c>
      <c r="EW53" s="4" t="s">
        <v>4</v>
      </c>
      <c r="EX53" s="4" t="s">
        <v>4</v>
      </c>
      <c r="EY53" s="4" t="s">
        <v>4</v>
      </c>
      <c r="EZ53" s="4" t="s">
        <v>4</v>
      </c>
      <c r="FA53" s="4" t="s">
        <v>4</v>
      </c>
      <c r="FB53" s="4" t="s">
        <v>4</v>
      </c>
      <c r="FC53" s="4" t="s">
        <v>4</v>
      </c>
      <c r="FD53" s="4" t="s">
        <v>4</v>
      </c>
      <c r="FE53" s="4" t="s">
        <v>4</v>
      </c>
      <c r="FF53" s="4" t="s">
        <v>4</v>
      </c>
      <c r="FG53" s="4" t="s">
        <v>4</v>
      </c>
      <c r="FH53" s="4" t="s">
        <v>4</v>
      </c>
      <c r="FI53" s="4" t="s">
        <v>4</v>
      </c>
      <c r="FJ53" s="4" t="s">
        <v>4</v>
      </c>
      <c r="FK53" s="4" t="s">
        <v>4</v>
      </c>
      <c r="FL53" s="4" t="s">
        <v>4</v>
      </c>
      <c r="FM53" s="4" t="s">
        <v>4</v>
      </c>
    </row>
    <row r="54" spans="1:169" ht="45" x14ac:dyDescent="0.25">
      <c r="A54" s="2" t="s">
        <v>1261</v>
      </c>
      <c r="B54" s="4" t="s">
        <v>4</v>
      </c>
      <c r="C54" s="4" t="s">
        <v>4</v>
      </c>
      <c r="D54" s="4" t="s">
        <v>4</v>
      </c>
      <c r="E54" s="4" t="s">
        <v>4</v>
      </c>
      <c r="F54" s="4" t="s">
        <v>4</v>
      </c>
      <c r="G54" s="4" t="s">
        <v>4</v>
      </c>
      <c r="H54" s="4" t="s">
        <v>4</v>
      </c>
      <c r="I54" s="4" t="s">
        <v>4</v>
      </c>
      <c r="J54" s="4" t="s">
        <v>4</v>
      </c>
      <c r="K54" s="4" t="s">
        <v>4</v>
      </c>
      <c r="L54" s="4" t="s">
        <v>4</v>
      </c>
      <c r="M54" s="4"/>
      <c r="N54" s="4" t="s">
        <v>4</v>
      </c>
      <c r="O54" s="4"/>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1262</v>
      </c>
      <c r="CT54" s="4" t="s">
        <v>4</v>
      </c>
      <c r="CU54" s="4" t="s">
        <v>4</v>
      </c>
      <c r="CV54" s="4" t="s">
        <v>4</v>
      </c>
      <c r="CW54" s="4" t="s">
        <v>4</v>
      </c>
      <c r="CX54" s="4" t="s">
        <v>4</v>
      </c>
      <c r="CY54" s="4" t="s">
        <v>4</v>
      </c>
      <c r="CZ54" s="4" t="s">
        <v>4</v>
      </c>
      <c r="DA54" s="4" t="s">
        <v>4</v>
      </c>
      <c r="DB54" s="4" t="s">
        <v>4</v>
      </c>
      <c r="DC54" s="4" t="s">
        <v>4</v>
      </c>
      <c r="DD54" s="4" t="s">
        <v>4</v>
      </c>
      <c r="DE54" s="4" t="s">
        <v>4</v>
      </c>
      <c r="DF54" s="4" t="s">
        <v>4</v>
      </c>
      <c r="DG54" s="4" t="s">
        <v>4</v>
      </c>
      <c r="DH54" s="4" t="s">
        <v>4</v>
      </c>
      <c r="DI54" s="4" t="s">
        <v>4</v>
      </c>
      <c r="DJ54" s="4" t="s">
        <v>4</v>
      </c>
      <c r="DK54" s="4" t="s">
        <v>4</v>
      </c>
      <c r="DL54" s="4" t="s">
        <v>4</v>
      </c>
      <c r="DM54" s="4" t="s">
        <v>4</v>
      </c>
      <c r="DN54" s="4" t="s">
        <v>4</v>
      </c>
      <c r="DO54" s="4" t="s">
        <v>4</v>
      </c>
      <c r="DP54" s="4" t="s">
        <v>4</v>
      </c>
      <c r="DQ54" s="4" t="s">
        <v>4</v>
      </c>
      <c r="DR54" s="4" t="s">
        <v>4</v>
      </c>
      <c r="DS54" s="4" t="s">
        <v>4</v>
      </c>
      <c r="DT54" s="4" t="s">
        <v>4</v>
      </c>
      <c r="DU54" s="4"/>
      <c r="DV54" s="4" t="s">
        <v>4</v>
      </c>
      <c r="DW54" s="4"/>
      <c r="DX54" s="4" t="s">
        <v>4</v>
      </c>
      <c r="DY54" s="4" t="s">
        <v>4</v>
      </c>
      <c r="DZ54" s="4"/>
      <c r="EA54" s="4" t="s">
        <v>4</v>
      </c>
      <c r="EB54" s="4"/>
      <c r="EC54" s="4" t="s">
        <v>4</v>
      </c>
      <c r="ED54" s="4" t="s">
        <v>4</v>
      </c>
      <c r="EE54" s="4" t="s">
        <v>4</v>
      </c>
      <c r="EF54" s="4" t="s">
        <v>4</v>
      </c>
      <c r="EG54" s="4" t="s">
        <v>4</v>
      </c>
      <c r="EH54" s="4" t="s">
        <v>4</v>
      </c>
      <c r="EI54" s="4" t="s">
        <v>4</v>
      </c>
      <c r="EJ54" s="4" t="s">
        <v>4</v>
      </c>
      <c r="EK54" s="4" t="s">
        <v>4</v>
      </c>
      <c r="EL54" s="4" t="s">
        <v>4</v>
      </c>
      <c r="EM54" s="4" t="s">
        <v>4</v>
      </c>
      <c r="EN54" s="4" t="s">
        <v>4</v>
      </c>
      <c r="EO54" s="4" t="s">
        <v>4</v>
      </c>
      <c r="EP54" s="4" t="s">
        <v>4</v>
      </c>
      <c r="EQ54" s="4" t="s">
        <v>4</v>
      </c>
      <c r="ER54" s="4" t="s">
        <v>4</v>
      </c>
      <c r="ES54" s="4" t="s">
        <v>4</v>
      </c>
      <c r="ET54" s="4" t="s">
        <v>4</v>
      </c>
      <c r="EU54" s="4" t="s">
        <v>4</v>
      </c>
      <c r="EV54" s="4" t="s">
        <v>4</v>
      </c>
      <c r="EW54" s="4" t="s">
        <v>4</v>
      </c>
      <c r="EX54" s="4" t="s">
        <v>4</v>
      </c>
      <c r="EY54" s="4" t="s">
        <v>4</v>
      </c>
      <c r="EZ54" s="4" t="s">
        <v>4</v>
      </c>
      <c r="FA54" s="4" t="s">
        <v>4</v>
      </c>
      <c r="FB54" s="4" t="s">
        <v>4</v>
      </c>
      <c r="FC54" s="4" t="s">
        <v>4</v>
      </c>
      <c r="FD54" s="4" t="s">
        <v>4</v>
      </c>
      <c r="FE54" s="4" t="s">
        <v>4</v>
      </c>
      <c r="FF54" s="4" t="s">
        <v>4</v>
      </c>
      <c r="FG54" s="4" t="s">
        <v>4</v>
      </c>
      <c r="FH54" s="4" t="s">
        <v>4</v>
      </c>
      <c r="FI54" s="4" t="s">
        <v>4</v>
      </c>
      <c r="FJ54" s="4" t="s">
        <v>4</v>
      </c>
      <c r="FK54" s="4" t="s">
        <v>4</v>
      </c>
      <c r="FL54" s="4" t="s">
        <v>4</v>
      </c>
      <c r="FM54" s="4" t="s">
        <v>4</v>
      </c>
    </row>
    <row r="55" spans="1:169" ht="30" x14ac:dyDescent="0.25">
      <c r="A55" s="2" t="s">
        <v>1263</v>
      </c>
      <c r="B55" s="4" t="s">
        <v>4</v>
      </c>
      <c r="C55" s="4" t="s">
        <v>4</v>
      </c>
      <c r="D55" s="4" t="s">
        <v>4</v>
      </c>
      <c r="E55" s="4" t="s">
        <v>4</v>
      </c>
      <c r="F55" s="4" t="s">
        <v>4</v>
      </c>
      <c r="G55" s="4" t="s">
        <v>4</v>
      </c>
      <c r="H55" s="4" t="s">
        <v>4</v>
      </c>
      <c r="I55" s="4" t="s">
        <v>4</v>
      </c>
      <c r="J55" s="4" t="s">
        <v>4</v>
      </c>
      <c r="K55" s="4" t="s">
        <v>4</v>
      </c>
      <c r="L55" s="4" t="s">
        <v>4</v>
      </c>
      <c r="M55" s="4"/>
      <c r="N55" s="4" t="s">
        <v>4</v>
      </c>
      <c r="O55" s="4"/>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154">
        <v>1.2</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c r="CZ55" s="4" t="s">
        <v>4</v>
      </c>
      <c r="DA55" s="4" t="s">
        <v>4</v>
      </c>
      <c r="DB55" s="4" t="s">
        <v>4</v>
      </c>
      <c r="DC55" s="4" t="s">
        <v>4</v>
      </c>
      <c r="DD55" s="4" t="s">
        <v>4</v>
      </c>
      <c r="DE55" s="4" t="s">
        <v>4</v>
      </c>
      <c r="DF55" s="4" t="s">
        <v>4</v>
      </c>
      <c r="DG55" s="4" t="s">
        <v>4</v>
      </c>
      <c r="DH55" s="4" t="s">
        <v>4</v>
      </c>
      <c r="DI55" s="4" t="s">
        <v>4</v>
      </c>
      <c r="DJ55" s="4" t="s">
        <v>4</v>
      </c>
      <c r="DK55" s="4" t="s">
        <v>4</v>
      </c>
      <c r="DL55" s="4" t="s">
        <v>4</v>
      </c>
      <c r="DM55" s="4" t="s">
        <v>4</v>
      </c>
      <c r="DN55" s="4" t="s">
        <v>4</v>
      </c>
      <c r="DO55" s="4" t="s">
        <v>4</v>
      </c>
      <c r="DP55" s="4" t="s">
        <v>4</v>
      </c>
      <c r="DQ55" s="4" t="s">
        <v>4</v>
      </c>
      <c r="DR55" s="4" t="s">
        <v>4</v>
      </c>
      <c r="DS55" s="4" t="s">
        <v>4</v>
      </c>
      <c r="DT55" s="4" t="s">
        <v>4</v>
      </c>
      <c r="DU55" s="4"/>
      <c r="DV55" s="4" t="s">
        <v>4</v>
      </c>
      <c r="DW55" s="4"/>
      <c r="DX55" s="4" t="s">
        <v>4</v>
      </c>
      <c r="DY55" s="4" t="s">
        <v>4</v>
      </c>
      <c r="DZ55" s="4"/>
      <c r="EA55" s="4" t="s">
        <v>4</v>
      </c>
      <c r="EB55" s="4"/>
      <c r="EC55" s="4" t="s">
        <v>4</v>
      </c>
      <c r="ED55" s="4" t="s">
        <v>4</v>
      </c>
      <c r="EE55" s="4" t="s">
        <v>4</v>
      </c>
      <c r="EF55" s="4" t="s">
        <v>4</v>
      </c>
      <c r="EG55" s="4" t="s">
        <v>4</v>
      </c>
      <c r="EH55" s="4" t="s">
        <v>4</v>
      </c>
      <c r="EI55" s="4" t="s">
        <v>4</v>
      </c>
      <c r="EJ55" s="4" t="s">
        <v>4</v>
      </c>
      <c r="EK55" s="4" t="s">
        <v>4</v>
      </c>
      <c r="EL55" s="4" t="s">
        <v>4</v>
      </c>
      <c r="EM55" s="4" t="s">
        <v>4</v>
      </c>
      <c r="EN55" s="4" t="s">
        <v>4</v>
      </c>
      <c r="EO55" s="4" t="s">
        <v>4</v>
      </c>
      <c r="EP55" s="4" t="s">
        <v>4</v>
      </c>
      <c r="EQ55" s="4" t="s">
        <v>4</v>
      </c>
      <c r="ER55" s="4" t="s">
        <v>4</v>
      </c>
      <c r="ES55" s="4" t="s">
        <v>4</v>
      </c>
      <c r="ET55" s="4" t="s">
        <v>4</v>
      </c>
      <c r="EU55" s="4" t="s">
        <v>4</v>
      </c>
      <c r="EV55" s="4" t="s">
        <v>4</v>
      </c>
      <c r="EW55" s="4" t="s">
        <v>4</v>
      </c>
      <c r="EX55" s="4" t="s">
        <v>4</v>
      </c>
      <c r="EY55" s="4" t="s">
        <v>4</v>
      </c>
      <c r="EZ55" s="4" t="s">
        <v>4</v>
      </c>
      <c r="FA55" s="4" t="s">
        <v>4</v>
      </c>
      <c r="FB55" s="4" t="s">
        <v>4</v>
      </c>
      <c r="FC55" s="4" t="s">
        <v>4</v>
      </c>
      <c r="FD55" s="4" t="s">
        <v>4</v>
      </c>
      <c r="FE55" s="4" t="s">
        <v>4</v>
      </c>
      <c r="FF55" s="4" t="s">
        <v>4</v>
      </c>
      <c r="FG55" s="4" t="s">
        <v>4</v>
      </c>
      <c r="FH55" s="4" t="s">
        <v>4</v>
      </c>
      <c r="FI55" s="4" t="s">
        <v>4</v>
      </c>
      <c r="FJ55" s="4" t="s">
        <v>4</v>
      </c>
      <c r="FK55" s="4" t="s">
        <v>4</v>
      </c>
      <c r="FL55" s="4" t="s">
        <v>4</v>
      </c>
      <c r="FM55" s="4" t="s">
        <v>4</v>
      </c>
    </row>
    <row r="56" spans="1:169" ht="30" x14ac:dyDescent="0.25">
      <c r="A56" s="2" t="s">
        <v>1264</v>
      </c>
      <c r="B56" s="4" t="s">
        <v>4</v>
      </c>
      <c r="C56" s="4" t="s">
        <v>4</v>
      </c>
      <c r="D56" s="4" t="s">
        <v>4</v>
      </c>
      <c r="E56" s="4" t="s">
        <v>4</v>
      </c>
      <c r="F56" s="4" t="s">
        <v>4</v>
      </c>
      <c r="G56" s="4" t="s">
        <v>4</v>
      </c>
      <c r="H56" s="4" t="s">
        <v>4</v>
      </c>
      <c r="I56" s="4" t="s">
        <v>4</v>
      </c>
      <c r="J56" s="4" t="s">
        <v>4</v>
      </c>
      <c r="K56" s="4" t="s">
        <v>4</v>
      </c>
      <c r="L56" s="4" t="s">
        <v>4</v>
      </c>
      <c r="M56" s="4"/>
      <c r="N56" s="4" t="s">
        <v>4</v>
      </c>
      <c r="O56" s="4"/>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154">
        <v>0.03</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c r="CZ56" s="4" t="s">
        <v>4</v>
      </c>
      <c r="DA56" s="4" t="s">
        <v>4</v>
      </c>
      <c r="DB56" s="4" t="s">
        <v>4</v>
      </c>
      <c r="DC56" s="4" t="s">
        <v>4</v>
      </c>
      <c r="DD56" s="4" t="s">
        <v>4</v>
      </c>
      <c r="DE56" s="4" t="s">
        <v>4</v>
      </c>
      <c r="DF56" s="4" t="s">
        <v>4</v>
      </c>
      <c r="DG56" s="4" t="s">
        <v>4</v>
      </c>
      <c r="DH56" s="4" t="s">
        <v>4</v>
      </c>
      <c r="DI56" s="4" t="s">
        <v>4</v>
      </c>
      <c r="DJ56" s="4" t="s">
        <v>4</v>
      </c>
      <c r="DK56" s="4" t="s">
        <v>4</v>
      </c>
      <c r="DL56" s="4" t="s">
        <v>4</v>
      </c>
      <c r="DM56" s="4" t="s">
        <v>4</v>
      </c>
      <c r="DN56" s="4" t="s">
        <v>4</v>
      </c>
      <c r="DO56" s="4" t="s">
        <v>4</v>
      </c>
      <c r="DP56" s="4" t="s">
        <v>4</v>
      </c>
      <c r="DQ56" s="4" t="s">
        <v>4</v>
      </c>
      <c r="DR56" s="4" t="s">
        <v>4</v>
      </c>
      <c r="DS56" s="4" t="s">
        <v>4</v>
      </c>
      <c r="DT56" s="4" t="s">
        <v>4</v>
      </c>
      <c r="DU56" s="4"/>
      <c r="DV56" s="4" t="s">
        <v>4</v>
      </c>
      <c r="DW56" s="4"/>
      <c r="DX56" s="4" t="s">
        <v>4</v>
      </c>
      <c r="DY56" s="4" t="s">
        <v>4</v>
      </c>
      <c r="DZ56" s="4"/>
      <c r="EA56" s="4" t="s">
        <v>4</v>
      </c>
      <c r="EB56" s="4"/>
      <c r="EC56" s="4" t="s">
        <v>4</v>
      </c>
      <c r="ED56" s="4" t="s">
        <v>4</v>
      </c>
      <c r="EE56" s="4" t="s">
        <v>4</v>
      </c>
      <c r="EF56" s="4" t="s">
        <v>4</v>
      </c>
      <c r="EG56" s="4" t="s">
        <v>4</v>
      </c>
      <c r="EH56" s="4" t="s">
        <v>4</v>
      </c>
      <c r="EI56" s="4" t="s">
        <v>4</v>
      </c>
      <c r="EJ56" s="4" t="s">
        <v>4</v>
      </c>
      <c r="EK56" s="4" t="s">
        <v>4</v>
      </c>
      <c r="EL56" s="4" t="s">
        <v>4</v>
      </c>
      <c r="EM56" s="4" t="s">
        <v>4</v>
      </c>
      <c r="EN56" s="4" t="s">
        <v>4</v>
      </c>
      <c r="EO56" s="4" t="s">
        <v>4</v>
      </c>
      <c r="EP56" s="4" t="s">
        <v>4</v>
      </c>
      <c r="EQ56" s="4" t="s">
        <v>4</v>
      </c>
      <c r="ER56" s="4" t="s">
        <v>4</v>
      </c>
      <c r="ES56" s="4" t="s">
        <v>4</v>
      </c>
      <c r="ET56" s="4" t="s">
        <v>4</v>
      </c>
      <c r="EU56" s="4" t="s">
        <v>4</v>
      </c>
      <c r="EV56" s="4" t="s">
        <v>4</v>
      </c>
      <c r="EW56" s="4" t="s">
        <v>4</v>
      </c>
      <c r="EX56" s="4" t="s">
        <v>4</v>
      </c>
      <c r="EY56" s="4" t="s">
        <v>4</v>
      </c>
      <c r="EZ56" s="4" t="s">
        <v>4</v>
      </c>
      <c r="FA56" s="4" t="s">
        <v>4</v>
      </c>
      <c r="FB56" s="4" t="s">
        <v>4</v>
      </c>
      <c r="FC56" s="4" t="s">
        <v>4</v>
      </c>
      <c r="FD56" s="4" t="s">
        <v>4</v>
      </c>
      <c r="FE56" s="4" t="s">
        <v>4</v>
      </c>
      <c r="FF56" s="4" t="s">
        <v>4</v>
      </c>
      <c r="FG56" s="4" t="s">
        <v>4</v>
      </c>
      <c r="FH56" s="4" t="s">
        <v>4</v>
      </c>
      <c r="FI56" s="4" t="s">
        <v>4</v>
      </c>
      <c r="FJ56" s="4" t="s">
        <v>4</v>
      </c>
      <c r="FK56" s="4" t="s">
        <v>4</v>
      </c>
      <c r="FL56" s="4" t="s">
        <v>4</v>
      </c>
      <c r="FM56" s="4" t="s">
        <v>4</v>
      </c>
    </row>
    <row r="57" spans="1:169" ht="30" x14ac:dyDescent="0.25">
      <c r="A57" s="2" t="s">
        <v>1265</v>
      </c>
      <c r="B57" s="4" t="s">
        <v>4</v>
      </c>
      <c r="C57" s="4" t="s">
        <v>4</v>
      </c>
      <c r="D57" s="4" t="s">
        <v>4</v>
      </c>
      <c r="E57" s="4" t="s">
        <v>4</v>
      </c>
      <c r="F57" s="4" t="s">
        <v>4</v>
      </c>
      <c r="G57" s="4" t="s">
        <v>4</v>
      </c>
      <c r="H57" s="4" t="s">
        <v>4</v>
      </c>
      <c r="I57" s="4" t="s">
        <v>4</v>
      </c>
      <c r="J57" s="4" t="s">
        <v>4</v>
      </c>
      <c r="K57" s="4" t="s">
        <v>4</v>
      </c>
      <c r="L57" s="4" t="s">
        <v>4</v>
      </c>
      <c r="M57" s="4"/>
      <c r="N57" s="4" t="s">
        <v>4</v>
      </c>
      <c r="O57" s="4"/>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9">
        <v>493966</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c r="CW57" s="4" t="s">
        <v>4</v>
      </c>
      <c r="CX57" s="4" t="s">
        <v>4</v>
      </c>
      <c r="CY57" s="4" t="s">
        <v>4</v>
      </c>
      <c r="CZ57" s="4" t="s">
        <v>4</v>
      </c>
      <c r="DA57" s="4" t="s">
        <v>4</v>
      </c>
      <c r="DB57" s="4" t="s">
        <v>4</v>
      </c>
      <c r="DC57" s="4" t="s">
        <v>4</v>
      </c>
      <c r="DD57" s="4" t="s">
        <v>4</v>
      </c>
      <c r="DE57" s="4" t="s">
        <v>4</v>
      </c>
      <c r="DF57" s="4" t="s">
        <v>4</v>
      </c>
      <c r="DG57" s="4" t="s">
        <v>4</v>
      </c>
      <c r="DH57" s="4" t="s">
        <v>4</v>
      </c>
      <c r="DI57" s="4" t="s">
        <v>4</v>
      </c>
      <c r="DJ57" s="4" t="s">
        <v>4</v>
      </c>
      <c r="DK57" s="4" t="s">
        <v>4</v>
      </c>
      <c r="DL57" s="4" t="s">
        <v>4</v>
      </c>
      <c r="DM57" s="4" t="s">
        <v>4</v>
      </c>
      <c r="DN57" s="4" t="s">
        <v>4</v>
      </c>
      <c r="DO57" s="4" t="s">
        <v>4</v>
      </c>
      <c r="DP57" s="4" t="s">
        <v>4</v>
      </c>
      <c r="DQ57" s="4" t="s">
        <v>4</v>
      </c>
      <c r="DR57" s="4" t="s">
        <v>4</v>
      </c>
      <c r="DS57" s="4" t="s">
        <v>4</v>
      </c>
      <c r="DT57" s="4" t="s">
        <v>4</v>
      </c>
      <c r="DU57" s="4"/>
      <c r="DV57" s="4" t="s">
        <v>4</v>
      </c>
      <c r="DW57" s="4"/>
      <c r="DX57" s="4" t="s">
        <v>4</v>
      </c>
      <c r="DY57" s="4" t="s">
        <v>4</v>
      </c>
      <c r="DZ57" s="4"/>
      <c r="EA57" s="4" t="s">
        <v>4</v>
      </c>
      <c r="EB57" s="4"/>
      <c r="EC57" s="4" t="s">
        <v>4</v>
      </c>
      <c r="ED57" s="4" t="s">
        <v>4</v>
      </c>
      <c r="EE57" s="4" t="s">
        <v>4</v>
      </c>
      <c r="EF57" s="4" t="s">
        <v>4</v>
      </c>
      <c r="EG57" s="4" t="s">
        <v>4</v>
      </c>
      <c r="EH57" s="4" t="s">
        <v>4</v>
      </c>
      <c r="EI57" s="4" t="s">
        <v>4</v>
      </c>
      <c r="EJ57" s="4" t="s">
        <v>4</v>
      </c>
      <c r="EK57" s="4" t="s">
        <v>4</v>
      </c>
      <c r="EL57" s="4" t="s">
        <v>4</v>
      </c>
      <c r="EM57" s="4" t="s">
        <v>4</v>
      </c>
      <c r="EN57" s="4" t="s">
        <v>4</v>
      </c>
      <c r="EO57" s="4" t="s">
        <v>4</v>
      </c>
      <c r="EP57" s="4" t="s">
        <v>4</v>
      </c>
      <c r="EQ57" s="4" t="s">
        <v>4</v>
      </c>
      <c r="ER57" s="4" t="s">
        <v>4</v>
      </c>
      <c r="ES57" s="4" t="s">
        <v>4</v>
      </c>
      <c r="ET57" s="4" t="s">
        <v>4</v>
      </c>
      <c r="EU57" s="4" t="s">
        <v>4</v>
      </c>
      <c r="EV57" s="4" t="s">
        <v>4</v>
      </c>
      <c r="EW57" s="4" t="s">
        <v>4</v>
      </c>
      <c r="EX57" s="4" t="s">
        <v>4</v>
      </c>
      <c r="EY57" s="4" t="s">
        <v>4</v>
      </c>
      <c r="EZ57" s="4" t="s">
        <v>4</v>
      </c>
      <c r="FA57" s="4" t="s">
        <v>4</v>
      </c>
      <c r="FB57" s="4" t="s">
        <v>4</v>
      </c>
      <c r="FC57" s="4" t="s">
        <v>4</v>
      </c>
      <c r="FD57" s="4" t="s">
        <v>4</v>
      </c>
      <c r="FE57" s="4" t="s">
        <v>4</v>
      </c>
      <c r="FF57" s="4" t="s">
        <v>4</v>
      </c>
      <c r="FG57" s="4" t="s">
        <v>4</v>
      </c>
      <c r="FH57" s="4" t="s">
        <v>4</v>
      </c>
      <c r="FI57" s="4" t="s">
        <v>4</v>
      </c>
      <c r="FJ57" s="4" t="s">
        <v>4</v>
      </c>
      <c r="FK57" s="4" t="s">
        <v>4</v>
      </c>
      <c r="FL57" s="4" t="s">
        <v>4</v>
      </c>
      <c r="FM57" s="4" t="s">
        <v>4</v>
      </c>
    </row>
    <row r="58" spans="1:169" ht="45" x14ac:dyDescent="0.25">
      <c r="A58" s="2" t="s">
        <v>1266</v>
      </c>
      <c r="B58" s="4" t="s">
        <v>4</v>
      </c>
      <c r="C58" s="4" t="s">
        <v>4</v>
      </c>
      <c r="D58" s="4" t="s">
        <v>4</v>
      </c>
      <c r="E58" s="4" t="s">
        <v>4</v>
      </c>
      <c r="F58" s="4" t="s">
        <v>4</v>
      </c>
      <c r="G58" s="4" t="s">
        <v>4</v>
      </c>
      <c r="H58" s="4" t="s">
        <v>4</v>
      </c>
      <c r="I58" s="4" t="s">
        <v>4</v>
      </c>
      <c r="J58" s="4" t="s">
        <v>4</v>
      </c>
      <c r="K58" s="4" t="s">
        <v>4</v>
      </c>
      <c r="L58" s="4" t="s">
        <v>4</v>
      </c>
      <c r="M58" s="4"/>
      <c r="N58" s="4" t="s">
        <v>4</v>
      </c>
      <c r="O58" s="4"/>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154">
        <v>7.0000000000000007E-2</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t="s">
        <v>4</v>
      </c>
      <c r="CT58" s="4" t="s">
        <v>4</v>
      </c>
      <c r="CU58" s="4" t="s">
        <v>4</v>
      </c>
      <c r="CV58" s="4" t="s">
        <v>4</v>
      </c>
      <c r="CW58" s="4" t="s">
        <v>4</v>
      </c>
      <c r="CX58" s="4" t="s">
        <v>4</v>
      </c>
      <c r="CY58" s="4" t="s">
        <v>4</v>
      </c>
      <c r="CZ58" s="4" t="s">
        <v>4</v>
      </c>
      <c r="DA58" s="4" t="s">
        <v>4</v>
      </c>
      <c r="DB58" s="4" t="s">
        <v>4</v>
      </c>
      <c r="DC58" s="4" t="s">
        <v>4</v>
      </c>
      <c r="DD58" s="4" t="s">
        <v>4</v>
      </c>
      <c r="DE58" s="4" t="s">
        <v>4</v>
      </c>
      <c r="DF58" s="4" t="s">
        <v>4</v>
      </c>
      <c r="DG58" s="4" t="s">
        <v>4</v>
      </c>
      <c r="DH58" s="4" t="s">
        <v>4</v>
      </c>
      <c r="DI58" s="4" t="s">
        <v>4</v>
      </c>
      <c r="DJ58" s="4" t="s">
        <v>4</v>
      </c>
      <c r="DK58" s="4" t="s">
        <v>4</v>
      </c>
      <c r="DL58" s="4" t="s">
        <v>4</v>
      </c>
      <c r="DM58" s="4" t="s">
        <v>4</v>
      </c>
      <c r="DN58" s="4" t="s">
        <v>4</v>
      </c>
      <c r="DO58" s="4" t="s">
        <v>4</v>
      </c>
      <c r="DP58" s="4" t="s">
        <v>4</v>
      </c>
      <c r="DQ58" s="4" t="s">
        <v>4</v>
      </c>
      <c r="DR58" s="4" t="s">
        <v>4</v>
      </c>
      <c r="DS58" s="4" t="s">
        <v>4</v>
      </c>
      <c r="DT58" s="4" t="s">
        <v>4</v>
      </c>
      <c r="DU58" s="4"/>
      <c r="DV58" s="4" t="s">
        <v>4</v>
      </c>
      <c r="DW58" s="4"/>
      <c r="DX58" s="4" t="s">
        <v>4</v>
      </c>
      <c r="DY58" s="4" t="s">
        <v>4</v>
      </c>
      <c r="DZ58" s="4"/>
      <c r="EA58" s="4" t="s">
        <v>4</v>
      </c>
      <c r="EB58" s="4"/>
      <c r="EC58" s="4" t="s">
        <v>4</v>
      </c>
      <c r="ED58" s="4" t="s">
        <v>4</v>
      </c>
      <c r="EE58" s="4" t="s">
        <v>4</v>
      </c>
      <c r="EF58" s="4" t="s">
        <v>4</v>
      </c>
      <c r="EG58" s="4" t="s">
        <v>4</v>
      </c>
      <c r="EH58" s="4" t="s">
        <v>4</v>
      </c>
      <c r="EI58" s="4" t="s">
        <v>4</v>
      </c>
      <c r="EJ58" s="4" t="s">
        <v>4</v>
      </c>
      <c r="EK58" s="4" t="s">
        <v>4</v>
      </c>
      <c r="EL58" s="4" t="s">
        <v>4</v>
      </c>
      <c r="EM58" s="4" t="s">
        <v>4</v>
      </c>
      <c r="EN58" s="4" t="s">
        <v>4</v>
      </c>
      <c r="EO58" s="4" t="s">
        <v>4</v>
      </c>
      <c r="EP58" s="4" t="s">
        <v>4</v>
      </c>
      <c r="EQ58" s="4" t="s">
        <v>4</v>
      </c>
      <c r="ER58" s="4" t="s">
        <v>4</v>
      </c>
      <c r="ES58" s="4" t="s">
        <v>4</v>
      </c>
      <c r="ET58" s="4" t="s">
        <v>4</v>
      </c>
      <c r="EU58" s="4" t="s">
        <v>4</v>
      </c>
      <c r="EV58" s="4" t="s">
        <v>4</v>
      </c>
      <c r="EW58" s="4" t="s">
        <v>4</v>
      </c>
      <c r="EX58" s="4" t="s">
        <v>4</v>
      </c>
      <c r="EY58" s="4" t="s">
        <v>4</v>
      </c>
      <c r="EZ58" s="4" t="s">
        <v>4</v>
      </c>
      <c r="FA58" s="4" t="s">
        <v>4</v>
      </c>
      <c r="FB58" s="4" t="s">
        <v>4</v>
      </c>
      <c r="FC58" s="4" t="s">
        <v>4</v>
      </c>
      <c r="FD58" s="4" t="s">
        <v>4</v>
      </c>
      <c r="FE58" s="4" t="s">
        <v>4</v>
      </c>
      <c r="FF58" s="4" t="s">
        <v>4</v>
      </c>
      <c r="FG58" s="4" t="s">
        <v>4</v>
      </c>
      <c r="FH58" s="4" t="s">
        <v>4</v>
      </c>
      <c r="FI58" s="4" t="s">
        <v>4</v>
      </c>
      <c r="FJ58" s="4" t="s">
        <v>4</v>
      </c>
      <c r="FK58" s="4" t="s">
        <v>4</v>
      </c>
      <c r="FL58" s="4" t="s">
        <v>4</v>
      </c>
      <c r="FM58" s="4" t="s">
        <v>4</v>
      </c>
    </row>
    <row r="59" spans="1:169" ht="30" x14ac:dyDescent="0.25">
      <c r="A59" s="2" t="s">
        <v>1267</v>
      </c>
      <c r="B59" s="4" t="s">
        <v>4</v>
      </c>
      <c r="C59" s="4" t="s">
        <v>4</v>
      </c>
      <c r="D59" s="4" t="s">
        <v>4</v>
      </c>
      <c r="E59" s="4" t="s">
        <v>4</v>
      </c>
      <c r="F59" s="4" t="s">
        <v>4</v>
      </c>
      <c r="G59" s="4" t="s">
        <v>4</v>
      </c>
      <c r="H59" s="4" t="s">
        <v>4</v>
      </c>
      <c r="I59" s="4" t="s">
        <v>4</v>
      </c>
      <c r="J59" s="4" t="s">
        <v>4</v>
      </c>
      <c r="K59" s="4" t="s">
        <v>4</v>
      </c>
      <c r="L59" s="4" t="s">
        <v>4</v>
      </c>
      <c r="M59" s="4"/>
      <c r="N59" s="4" t="s">
        <v>4</v>
      </c>
      <c r="O59" s="4"/>
      <c r="P59" s="4" t="s">
        <v>4</v>
      </c>
      <c r="Q59" s="4" t="s">
        <v>4</v>
      </c>
      <c r="R59" s="4" t="s">
        <v>4</v>
      </c>
      <c r="S59" s="4" t="s">
        <v>4</v>
      </c>
      <c r="T59" s="4" t="s">
        <v>4</v>
      </c>
      <c r="U59" s="4" t="s">
        <v>4</v>
      </c>
      <c r="V59" s="4" t="s">
        <v>4</v>
      </c>
      <c r="W59" s="4" t="s">
        <v>4</v>
      </c>
      <c r="X59" s="4" t="s">
        <v>4</v>
      </c>
      <c r="Y59" s="4" t="s">
        <v>4</v>
      </c>
      <c r="Z59" s="4" t="s">
        <v>4</v>
      </c>
      <c r="AA59" s="4" t="s">
        <v>960</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4" t="s">
        <v>4</v>
      </c>
      <c r="CT59" s="4" t="s">
        <v>4</v>
      </c>
      <c r="CU59" s="4" t="s">
        <v>4</v>
      </c>
      <c r="CV59" s="4" t="s">
        <v>4</v>
      </c>
      <c r="CW59" s="4" t="s">
        <v>4</v>
      </c>
      <c r="CX59" s="4" t="s">
        <v>4</v>
      </c>
      <c r="CY59" s="4" t="s">
        <v>4</v>
      </c>
      <c r="CZ59" s="4" t="s">
        <v>4</v>
      </c>
      <c r="DA59" s="4" t="s">
        <v>4</v>
      </c>
      <c r="DB59" s="4" t="s">
        <v>4</v>
      </c>
      <c r="DC59" s="4" t="s">
        <v>4</v>
      </c>
      <c r="DD59" s="4" t="s">
        <v>4</v>
      </c>
      <c r="DE59" s="4" t="s">
        <v>4</v>
      </c>
      <c r="DF59" s="4" t="s">
        <v>4</v>
      </c>
      <c r="DG59" s="4" t="s">
        <v>4</v>
      </c>
      <c r="DH59" s="4" t="s">
        <v>4</v>
      </c>
      <c r="DI59" s="4" t="s">
        <v>4</v>
      </c>
      <c r="DJ59" s="4" t="s">
        <v>4</v>
      </c>
      <c r="DK59" s="4" t="s">
        <v>4</v>
      </c>
      <c r="DL59" s="4" t="s">
        <v>4</v>
      </c>
      <c r="DM59" s="4" t="s">
        <v>4</v>
      </c>
      <c r="DN59" s="4" t="s">
        <v>4</v>
      </c>
      <c r="DO59" s="4" t="s">
        <v>4</v>
      </c>
      <c r="DP59" s="4" t="s">
        <v>4</v>
      </c>
      <c r="DQ59" s="4" t="s">
        <v>4</v>
      </c>
      <c r="DR59" s="4" t="s">
        <v>4</v>
      </c>
      <c r="DS59" s="4" t="s">
        <v>4</v>
      </c>
      <c r="DT59" s="4" t="s">
        <v>4</v>
      </c>
      <c r="DU59" s="4"/>
      <c r="DV59" s="4" t="s">
        <v>4</v>
      </c>
      <c r="DW59" s="4"/>
      <c r="DX59" s="4" t="s">
        <v>4</v>
      </c>
      <c r="DY59" s="4" t="s">
        <v>4</v>
      </c>
      <c r="DZ59" s="4"/>
      <c r="EA59" s="4" t="s">
        <v>4</v>
      </c>
      <c r="EB59" s="4"/>
      <c r="EC59" s="4" t="s">
        <v>4</v>
      </c>
      <c r="ED59" s="4" t="s">
        <v>4</v>
      </c>
      <c r="EE59" s="4" t="s">
        <v>4</v>
      </c>
      <c r="EF59" s="4" t="s">
        <v>4</v>
      </c>
      <c r="EG59" s="4" t="s">
        <v>4</v>
      </c>
      <c r="EH59" s="4" t="s">
        <v>4</v>
      </c>
      <c r="EI59" s="4" t="s">
        <v>4</v>
      </c>
      <c r="EJ59" s="4" t="s">
        <v>4</v>
      </c>
      <c r="EK59" s="4" t="s">
        <v>4</v>
      </c>
      <c r="EL59" s="4" t="s">
        <v>4</v>
      </c>
      <c r="EM59" s="4" t="s">
        <v>4</v>
      </c>
      <c r="EN59" s="4" t="s">
        <v>4</v>
      </c>
      <c r="EO59" s="4" t="s">
        <v>4</v>
      </c>
      <c r="EP59" s="4" t="s">
        <v>4</v>
      </c>
      <c r="EQ59" s="4" t="s">
        <v>4</v>
      </c>
      <c r="ER59" s="4" t="s">
        <v>4</v>
      </c>
      <c r="ES59" s="4" t="s">
        <v>4</v>
      </c>
      <c r="ET59" s="4" t="s">
        <v>4</v>
      </c>
      <c r="EU59" s="4" t="s">
        <v>4</v>
      </c>
      <c r="EV59" s="4" t="s">
        <v>4</v>
      </c>
      <c r="EW59" s="4" t="s">
        <v>4</v>
      </c>
      <c r="EX59" s="4" t="s">
        <v>4</v>
      </c>
      <c r="EY59" s="4" t="s">
        <v>4</v>
      </c>
      <c r="EZ59" s="4" t="s">
        <v>4</v>
      </c>
      <c r="FA59" s="4" t="s">
        <v>4</v>
      </c>
      <c r="FB59" s="4" t="s">
        <v>4</v>
      </c>
      <c r="FC59" s="4" t="s">
        <v>4</v>
      </c>
      <c r="FD59" s="4" t="s">
        <v>4</v>
      </c>
      <c r="FE59" s="4" t="s">
        <v>4</v>
      </c>
      <c r="FF59" s="4" t="s">
        <v>4</v>
      </c>
      <c r="FG59" s="4" t="s">
        <v>4</v>
      </c>
      <c r="FH59" s="4" t="s">
        <v>4</v>
      </c>
      <c r="FI59" s="4" t="s">
        <v>4</v>
      </c>
      <c r="FJ59" s="4" t="s">
        <v>4</v>
      </c>
      <c r="FK59" s="4" t="s">
        <v>4</v>
      </c>
      <c r="FL59" s="4" t="s">
        <v>4</v>
      </c>
      <c r="FM59" s="4" t="s">
        <v>4</v>
      </c>
    </row>
    <row r="60" spans="1:169" x14ac:dyDescent="0.25">
      <c r="A60" s="2" t="s">
        <v>1268</v>
      </c>
      <c r="B60" s="4" t="s">
        <v>4</v>
      </c>
      <c r="C60" s="4" t="s">
        <v>4</v>
      </c>
      <c r="D60" s="4" t="s">
        <v>4</v>
      </c>
      <c r="E60" s="4" t="s">
        <v>4</v>
      </c>
      <c r="F60" s="4" t="s">
        <v>4</v>
      </c>
      <c r="G60" s="4" t="s">
        <v>4</v>
      </c>
      <c r="H60" s="4" t="s">
        <v>4</v>
      </c>
      <c r="I60" s="4" t="s">
        <v>4</v>
      </c>
      <c r="J60" s="4" t="s">
        <v>4</v>
      </c>
      <c r="K60" s="4" t="s">
        <v>4</v>
      </c>
      <c r="L60" s="4" t="s">
        <v>4</v>
      </c>
      <c r="M60" s="4"/>
      <c r="N60" s="4" t="s">
        <v>4</v>
      </c>
      <c r="O60" s="4"/>
      <c r="P60" s="4" t="s">
        <v>4</v>
      </c>
      <c r="Q60" s="4" t="s">
        <v>4</v>
      </c>
      <c r="R60" s="4" t="s">
        <v>4</v>
      </c>
      <c r="S60" s="4" t="s">
        <v>4</v>
      </c>
      <c r="T60" s="4" t="s">
        <v>4</v>
      </c>
      <c r="U60" s="4" t="s">
        <v>4</v>
      </c>
      <c r="V60" s="4" t="s">
        <v>4</v>
      </c>
      <c r="W60" s="4" t="s">
        <v>4</v>
      </c>
      <c r="X60" s="4" t="s">
        <v>4</v>
      </c>
      <c r="Y60" s="4" t="s">
        <v>4</v>
      </c>
      <c r="Z60" s="4" t="s">
        <v>4</v>
      </c>
      <c r="AA60" s="9">
        <v>8333</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c r="CV60" s="4" t="s">
        <v>4</v>
      </c>
      <c r="CW60" s="4" t="s">
        <v>4</v>
      </c>
      <c r="CX60" s="4" t="s">
        <v>4</v>
      </c>
      <c r="CY60" s="4" t="s">
        <v>4</v>
      </c>
      <c r="CZ60" s="4" t="s">
        <v>4</v>
      </c>
      <c r="DA60" s="4" t="s">
        <v>4</v>
      </c>
      <c r="DB60" s="4" t="s">
        <v>4</v>
      </c>
      <c r="DC60" s="4" t="s">
        <v>4</v>
      </c>
      <c r="DD60" s="4" t="s">
        <v>4</v>
      </c>
      <c r="DE60" s="4" t="s">
        <v>4</v>
      </c>
      <c r="DF60" s="4" t="s">
        <v>4</v>
      </c>
      <c r="DG60" s="4" t="s">
        <v>4</v>
      </c>
      <c r="DH60" s="4" t="s">
        <v>4</v>
      </c>
      <c r="DI60" s="4" t="s">
        <v>4</v>
      </c>
      <c r="DJ60" s="4" t="s">
        <v>4</v>
      </c>
      <c r="DK60" s="4" t="s">
        <v>4</v>
      </c>
      <c r="DL60" s="4" t="s">
        <v>4</v>
      </c>
      <c r="DM60" s="4" t="s">
        <v>4</v>
      </c>
      <c r="DN60" s="4" t="s">
        <v>4</v>
      </c>
      <c r="DO60" s="4" t="s">
        <v>4</v>
      </c>
      <c r="DP60" s="4" t="s">
        <v>4</v>
      </c>
      <c r="DQ60" s="4" t="s">
        <v>4</v>
      </c>
      <c r="DR60" s="4" t="s">
        <v>4</v>
      </c>
      <c r="DS60" s="4" t="s">
        <v>4</v>
      </c>
      <c r="DT60" s="4" t="s">
        <v>4</v>
      </c>
      <c r="DU60" s="4"/>
      <c r="DV60" s="4" t="s">
        <v>4</v>
      </c>
      <c r="DW60" s="4"/>
      <c r="DX60" s="4" t="s">
        <v>4</v>
      </c>
      <c r="DY60" s="4" t="s">
        <v>4</v>
      </c>
      <c r="DZ60" s="4"/>
      <c r="EA60" s="4" t="s">
        <v>4</v>
      </c>
      <c r="EB60" s="4"/>
      <c r="EC60" s="4" t="s">
        <v>4</v>
      </c>
      <c r="ED60" s="4" t="s">
        <v>4</v>
      </c>
      <c r="EE60" s="4" t="s">
        <v>4</v>
      </c>
      <c r="EF60" s="4" t="s">
        <v>4</v>
      </c>
      <c r="EG60" s="4" t="s">
        <v>4</v>
      </c>
      <c r="EH60" s="4" t="s">
        <v>4</v>
      </c>
      <c r="EI60" s="4" t="s">
        <v>4</v>
      </c>
      <c r="EJ60" s="4" t="s">
        <v>4</v>
      </c>
      <c r="EK60" s="4" t="s">
        <v>4</v>
      </c>
      <c r="EL60" s="4" t="s">
        <v>4</v>
      </c>
      <c r="EM60" s="4" t="s">
        <v>4</v>
      </c>
      <c r="EN60" s="4" t="s">
        <v>4</v>
      </c>
      <c r="EO60" s="4" t="s">
        <v>4</v>
      </c>
      <c r="EP60" s="4" t="s">
        <v>4</v>
      </c>
      <c r="EQ60" s="4" t="s">
        <v>4</v>
      </c>
      <c r="ER60" s="4" t="s">
        <v>4</v>
      </c>
      <c r="ES60" s="4" t="s">
        <v>4</v>
      </c>
      <c r="ET60" s="4" t="s">
        <v>4</v>
      </c>
      <c r="EU60" s="4" t="s">
        <v>4</v>
      </c>
      <c r="EV60" s="4" t="s">
        <v>4</v>
      </c>
      <c r="EW60" s="4" t="s">
        <v>4</v>
      </c>
      <c r="EX60" s="4" t="s">
        <v>4</v>
      </c>
      <c r="EY60" s="4" t="s">
        <v>4</v>
      </c>
      <c r="EZ60" s="4" t="s">
        <v>4</v>
      </c>
      <c r="FA60" s="4" t="s">
        <v>4</v>
      </c>
      <c r="FB60" s="4" t="s">
        <v>4</v>
      </c>
      <c r="FC60" s="4" t="s">
        <v>4</v>
      </c>
      <c r="FD60" s="4" t="s">
        <v>4</v>
      </c>
      <c r="FE60" s="4" t="s">
        <v>4</v>
      </c>
      <c r="FF60" s="4" t="s">
        <v>4</v>
      </c>
      <c r="FG60" s="4" t="s">
        <v>4</v>
      </c>
      <c r="FH60" s="4" t="s">
        <v>4</v>
      </c>
      <c r="FI60" s="4" t="s">
        <v>4</v>
      </c>
      <c r="FJ60" s="4" t="s">
        <v>4</v>
      </c>
      <c r="FK60" s="4" t="s">
        <v>4</v>
      </c>
      <c r="FL60" s="4" t="s">
        <v>4</v>
      </c>
      <c r="FM60" s="4" t="s">
        <v>4</v>
      </c>
    </row>
    <row r="61" spans="1:169" ht="45" x14ac:dyDescent="0.25">
      <c r="A61" s="2" t="s">
        <v>1269</v>
      </c>
      <c r="B61" s="4" t="s">
        <v>4</v>
      </c>
      <c r="C61" s="4" t="s">
        <v>4</v>
      </c>
      <c r="D61" s="4" t="s">
        <v>4</v>
      </c>
      <c r="E61" s="4" t="s">
        <v>4</v>
      </c>
      <c r="F61" s="4" t="s">
        <v>4</v>
      </c>
      <c r="G61" s="4" t="s">
        <v>4</v>
      </c>
      <c r="H61" s="4" t="s">
        <v>4</v>
      </c>
      <c r="I61" s="4" t="s">
        <v>4</v>
      </c>
      <c r="J61" s="4" t="s">
        <v>4</v>
      </c>
      <c r="K61" s="4" t="s">
        <v>4</v>
      </c>
      <c r="L61" s="4" t="s">
        <v>4</v>
      </c>
      <c r="M61" s="4"/>
      <c r="N61" s="4" t="s">
        <v>4</v>
      </c>
      <c r="O61" s="4"/>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9">
        <v>760000</v>
      </c>
      <c r="CU61" s="9">
        <v>885000</v>
      </c>
      <c r="CV61" s="4" t="s">
        <v>4</v>
      </c>
      <c r="CW61" s="4" t="s">
        <v>4</v>
      </c>
      <c r="CX61" s="4" t="s">
        <v>4</v>
      </c>
      <c r="CY61" s="4" t="s">
        <v>4</v>
      </c>
      <c r="CZ61" s="4" t="s">
        <v>4</v>
      </c>
      <c r="DA61" s="4" t="s">
        <v>4</v>
      </c>
      <c r="DB61" s="4" t="s">
        <v>4</v>
      </c>
      <c r="DC61" s="4" t="s">
        <v>4</v>
      </c>
      <c r="DD61" s="4" t="s">
        <v>4</v>
      </c>
      <c r="DE61" s="4" t="s">
        <v>4</v>
      </c>
      <c r="DF61" s="4" t="s">
        <v>4</v>
      </c>
      <c r="DG61" s="4" t="s">
        <v>4</v>
      </c>
      <c r="DH61" s="4" t="s">
        <v>4</v>
      </c>
      <c r="DI61" s="4" t="s">
        <v>4</v>
      </c>
      <c r="DJ61" s="4" t="s">
        <v>4</v>
      </c>
      <c r="DK61" s="4" t="s">
        <v>4</v>
      </c>
      <c r="DL61" s="4" t="s">
        <v>4</v>
      </c>
      <c r="DM61" s="4" t="s">
        <v>4</v>
      </c>
      <c r="DN61" s="4" t="s">
        <v>4</v>
      </c>
      <c r="DO61" s="4" t="s">
        <v>4</v>
      </c>
      <c r="DP61" s="4" t="s">
        <v>4</v>
      </c>
      <c r="DQ61" s="4" t="s">
        <v>4</v>
      </c>
      <c r="DR61" s="4" t="s">
        <v>4</v>
      </c>
      <c r="DS61" s="4" t="s">
        <v>4</v>
      </c>
      <c r="DT61" s="4" t="s">
        <v>4</v>
      </c>
      <c r="DU61" s="4"/>
      <c r="DV61" s="4" t="s">
        <v>4</v>
      </c>
      <c r="DW61" s="4"/>
      <c r="DX61" s="4" t="s">
        <v>4</v>
      </c>
      <c r="DY61" s="4" t="s">
        <v>4</v>
      </c>
      <c r="DZ61" s="4"/>
      <c r="EA61" s="4" t="s">
        <v>4</v>
      </c>
      <c r="EB61" s="4"/>
      <c r="EC61" s="4" t="s">
        <v>4</v>
      </c>
      <c r="ED61" s="4" t="s">
        <v>4</v>
      </c>
      <c r="EE61" s="4" t="s">
        <v>4</v>
      </c>
      <c r="EF61" s="4" t="s">
        <v>4</v>
      </c>
      <c r="EG61" s="4" t="s">
        <v>4</v>
      </c>
      <c r="EH61" s="4" t="s">
        <v>4</v>
      </c>
      <c r="EI61" s="4" t="s">
        <v>4</v>
      </c>
      <c r="EJ61" s="4" t="s">
        <v>4</v>
      </c>
      <c r="EK61" s="4" t="s">
        <v>4</v>
      </c>
      <c r="EL61" s="4" t="s">
        <v>4</v>
      </c>
      <c r="EM61" s="4" t="s">
        <v>4</v>
      </c>
      <c r="EN61" s="4" t="s">
        <v>4</v>
      </c>
      <c r="EO61" s="4" t="s">
        <v>4</v>
      </c>
      <c r="EP61" s="4" t="s">
        <v>4</v>
      </c>
      <c r="EQ61" s="4" t="s">
        <v>4</v>
      </c>
      <c r="ER61" s="4" t="s">
        <v>4</v>
      </c>
      <c r="ES61" s="4" t="s">
        <v>4</v>
      </c>
      <c r="ET61" s="4" t="s">
        <v>4</v>
      </c>
      <c r="EU61" s="4" t="s">
        <v>4</v>
      </c>
      <c r="EV61" s="4" t="s">
        <v>4</v>
      </c>
      <c r="EW61" s="4" t="s">
        <v>4</v>
      </c>
      <c r="EX61" s="4" t="s">
        <v>4</v>
      </c>
      <c r="EY61" s="4" t="s">
        <v>4</v>
      </c>
      <c r="EZ61" s="4" t="s">
        <v>4</v>
      </c>
      <c r="FA61" s="4" t="s">
        <v>4</v>
      </c>
      <c r="FB61" s="4" t="s">
        <v>4</v>
      </c>
      <c r="FC61" s="4" t="s">
        <v>4</v>
      </c>
      <c r="FD61" s="4" t="s">
        <v>4</v>
      </c>
      <c r="FE61" s="4" t="s">
        <v>4</v>
      </c>
      <c r="FF61" s="4" t="s">
        <v>4</v>
      </c>
      <c r="FG61" s="4" t="s">
        <v>4</v>
      </c>
      <c r="FH61" s="4" t="s">
        <v>4</v>
      </c>
      <c r="FI61" s="4" t="s">
        <v>4</v>
      </c>
      <c r="FJ61" s="4" t="s">
        <v>4</v>
      </c>
      <c r="FK61" s="4" t="s">
        <v>4</v>
      </c>
      <c r="FL61" s="4" t="s">
        <v>4</v>
      </c>
      <c r="FM61" s="4" t="s">
        <v>4</v>
      </c>
    </row>
    <row r="62" spans="1:169" ht="30" x14ac:dyDescent="0.25">
      <c r="A62" s="2" t="s">
        <v>1270</v>
      </c>
      <c r="B62" s="4" t="s">
        <v>4</v>
      </c>
      <c r="C62" s="4" t="s">
        <v>4</v>
      </c>
      <c r="D62" s="4" t="s">
        <v>4</v>
      </c>
      <c r="E62" s="4" t="s">
        <v>4</v>
      </c>
      <c r="F62" s="4" t="s">
        <v>4</v>
      </c>
      <c r="G62" s="4" t="s">
        <v>4</v>
      </c>
      <c r="H62" s="4" t="s">
        <v>4</v>
      </c>
      <c r="I62" s="4" t="s">
        <v>4</v>
      </c>
      <c r="J62" s="4" t="s">
        <v>4</v>
      </c>
      <c r="K62" s="4" t="s">
        <v>4</v>
      </c>
      <c r="L62" s="4" t="s">
        <v>4</v>
      </c>
      <c r="M62" s="4"/>
      <c r="N62" s="4" t="s">
        <v>4</v>
      </c>
      <c r="O62" s="4"/>
      <c r="P62" s="4" t="s">
        <v>4</v>
      </c>
      <c r="Q62" s="4" t="s">
        <v>4</v>
      </c>
      <c r="R62" s="4" t="s">
        <v>4</v>
      </c>
      <c r="S62" s="4" t="s">
        <v>4</v>
      </c>
      <c r="T62" s="4" t="s">
        <v>4</v>
      </c>
      <c r="U62" s="4" t="s">
        <v>4</v>
      </c>
      <c r="V62" s="4" t="s">
        <v>4</v>
      </c>
      <c r="W62" s="4" t="s">
        <v>4</v>
      </c>
      <c r="X62" s="4" t="s">
        <v>4</v>
      </c>
      <c r="Y62" s="4" t="s">
        <v>4</v>
      </c>
      <c r="Z62" s="4" t="s">
        <v>4</v>
      </c>
      <c r="AA62" s="4" t="s">
        <v>4</v>
      </c>
      <c r="AB62" s="4" t="s">
        <v>4</v>
      </c>
      <c r="AC62" s="154">
        <v>0.1</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c r="CS62" s="4" t="s">
        <v>4</v>
      </c>
      <c r="CT62" s="4" t="s">
        <v>4</v>
      </c>
      <c r="CU62" s="4" t="s">
        <v>4</v>
      </c>
      <c r="CV62" s="4" t="s">
        <v>4</v>
      </c>
      <c r="CW62" s="4" t="s">
        <v>4</v>
      </c>
      <c r="CX62" s="4" t="s">
        <v>4</v>
      </c>
      <c r="CY62" s="4" t="s">
        <v>4</v>
      </c>
      <c r="CZ62" s="4" t="s">
        <v>4</v>
      </c>
      <c r="DA62" s="4" t="s">
        <v>4</v>
      </c>
      <c r="DB62" s="4" t="s">
        <v>4</v>
      </c>
      <c r="DC62" s="4" t="s">
        <v>4</v>
      </c>
      <c r="DD62" s="4" t="s">
        <v>4</v>
      </c>
      <c r="DE62" s="4" t="s">
        <v>4</v>
      </c>
      <c r="DF62" s="4" t="s">
        <v>4</v>
      </c>
      <c r="DG62" s="4" t="s">
        <v>4</v>
      </c>
      <c r="DH62" s="4" t="s">
        <v>4</v>
      </c>
      <c r="DI62" s="4" t="s">
        <v>4</v>
      </c>
      <c r="DJ62" s="4" t="s">
        <v>4</v>
      </c>
      <c r="DK62" s="4" t="s">
        <v>4</v>
      </c>
      <c r="DL62" s="4" t="s">
        <v>4</v>
      </c>
      <c r="DM62" s="4" t="s">
        <v>4</v>
      </c>
      <c r="DN62" s="4" t="s">
        <v>4</v>
      </c>
      <c r="DO62" s="4" t="s">
        <v>4</v>
      </c>
      <c r="DP62" s="4" t="s">
        <v>4</v>
      </c>
      <c r="DQ62" s="4" t="s">
        <v>4</v>
      </c>
      <c r="DR62" s="4" t="s">
        <v>4</v>
      </c>
      <c r="DS62" s="4" t="s">
        <v>4</v>
      </c>
      <c r="DT62" s="4" t="s">
        <v>4</v>
      </c>
      <c r="DU62" s="4"/>
      <c r="DV62" s="4" t="s">
        <v>4</v>
      </c>
      <c r="DW62" s="4"/>
      <c r="DX62" s="4" t="s">
        <v>4</v>
      </c>
      <c r="DY62" s="4" t="s">
        <v>4</v>
      </c>
      <c r="DZ62" s="4"/>
      <c r="EA62" s="4" t="s">
        <v>4</v>
      </c>
      <c r="EB62" s="4"/>
      <c r="EC62" s="4" t="s">
        <v>4</v>
      </c>
      <c r="ED62" s="4" t="s">
        <v>4</v>
      </c>
      <c r="EE62" s="4" t="s">
        <v>4</v>
      </c>
      <c r="EF62" s="4" t="s">
        <v>4</v>
      </c>
      <c r="EG62" s="4" t="s">
        <v>4</v>
      </c>
      <c r="EH62" s="4" t="s">
        <v>4</v>
      </c>
      <c r="EI62" s="4" t="s">
        <v>4</v>
      </c>
      <c r="EJ62" s="4" t="s">
        <v>4</v>
      </c>
      <c r="EK62" s="4" t="s">
        <v>4</v>
      </c>
      <c r="EL62" s="4" t="s">
        <v>4</v>
      </c>
      <c r="EM62" s="4" t="s">
        <v>4</v>
      </c>
      <c r="EN62" s="4" t="s">
        <v>4</v>
      </c>
      <c r="EO62" s="4" t="s">
        <v>4</v>
      </c>
      <c r="EP62" s="4" t="s">
        <v>4</v>
      </c>
      <c r="EQ62" s="4" t="s">
        <v>4</v>
      </c>
      <c r="ER62" s="4" t="s">
        <v>4</v>
      </c>
      <c r="ES62" s="4" t="s">
        <v>4</v>
      </c>
      <c r="ET62" s="4" t="s">
        <v>4</v>
      </c>
      <c r="EU62" s="4" t="s">
        <v>4</v>
      </c>
      <c r="EV62" s="4" t="s">
        <v>4</v>
      </c>
      <c r="EW62" s="4" t="s">
        <v>4</v>
      </c>
      <c r="EX62" s="4" t="s">
        <v>4</v>
      </c>
      <c r="EY62" s="4" t="s">
        <v>4</v>
      </c>
      <c r="EZ62" s="4" t="s">
        <v>4</v>
      </c>
      <c r="FA62" s="4" t="s">
        <v>4</v>
      </c>
      <c r="FB62" s="4" t="s">
        <v>4</v>
      </c>
      <c r="FC62" s="4" t="s">
        <v>4</v>
      </c>
      <c r="FD62" s="4" t="s">
        <v>4</v>
      </c>
      <c r="FE62" s="4" t="s">
        <v>4</v>
      </c>
      <c r="FF62" s="4" t="s">
        <v>4</v>
      </c>
      <c r="FG62" s="4" t="s">
        <v>4</v>
      </c>
      <c r="FH62" s="4" t="s">
        <v>4</v>
      </c>
      <c r="FI62" s="4" t="s">
        <v>4</v>
      </c>
      <c r="FJ62" s="4" t="s">
        <v>4</v>
      </c>
      <c r="FK62" s="4" t="s">
        <v>4</v>
      </c>
      <c r="FL62" s="4" t="s">
        <v>4</v>
      </c>
      <c r="FM62" s="4" t="s">
        <v>4</v>
      </c>
    </row>
    <row r="63" spans="1:169" x14ac:dyDescent="0.25">
      <c r="A63" s="2" t="s">
        <v>1271</v>
      </c>
      <c r="B63" s="4" t="s">
        <v>4</v>
      </c>
      <c r="C63" s="4" t="s">
        <v>4</v>
      </c>
      <c r="D63" s="4" t="s">
        <v>4</v>
      </c>
      <c r="E63" s="4" t="s">
        <v>4</v>
      </c>
      <c r="F63" s="4" t="s">
        <v>4</v>
      </c>
      <c r="G63" s="4" t="s">
        <v>4</v>
      </c>
      <c r="H63" s="4" t="s">
        <v>4</v>
      </c>
      <c r="I63" s="4" t="s">
        <v>4</v>
      </c>
      <c r="J63" s="4" t="s">
        <v>4</v>
      </c>
      <c r="K63" s="4" t="s">
        <v>4</v>
      </c>
      <c r="L63" s="4" t="s">
        <v>4</v>
      </c>
      <c r="M63" s="4"/>
      <c r="N63" s="4" t="s">
        <v>4</v>
      </c>
      <c r="O63" s="4"/>
      <c r="P63" s="9">
        <v>20000</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c r="CS63" s="4" t="s">
        <v>4</v>
      </c>
      <c r="CT63" s="4" t="s">
        <v>4</v>
      </c>
      <c r="CU63" s="4" t="s">
        <v>4</v>
      </c>
      <c r="CV63" s="4" t="s">
        <v>4</v>
      </c>
      <c r="CW63" s="4" t="s">
        <v>4</v>
      </c>
      <c r="CX63" s="4" t="s">
        <v>4</v>
      </c>
      <c r="CY63" s="4" t="s">
        <v>4</v>
      </c>
      <c r="CZ63" s="4" t="s">
        <v>4</v>
      </c>
      <c r="DA63" s="4" t="s">
        <v>4</v>
      </c>
      <c r="DB63" s="4" t="s">
        <v>4</v>
      </c>
      <c r="DC63" s="4" t="s">
        <v>4</v>
      </c>
      <c r="DD63" s="4" t="s">
        <v>4</v>
      </c>
      <c r="DE63" s="4" t="s">
        <v>4</v>
      </c>
      <c r="DF63" s="4" t="s">
        <v>4</v>
      </c>
      <c r="DG63" s="4" t="s">
        <v>4</v>
      </c>
      <c r="DH63" s="4" t="s">
        <v>4</v>
      </c>
      <c r="DI63" s="4" t="s">
        <v>4</v>
      </c>
      <c r="DJ63" s="4" t="s">
        <v>4</v>
      </c>
      <c r="DK63" s="4" t="s">
        <v>4</v>
      </c>
      <c r="DL63" s="4" t="s">
        <v>4</v>
      </c>
      <c r="DM63" s="4" t="s">
        <v>4</v>
      </c>
      <c r="DN63" s="4" t="s">
        <v>4</v>
      </c>
      <c r="DO63" s="4" t="s">
        <v>4</v>
      </c>
      <c r="DP63" s="4" t="s">
        <v>4</v>
      </c>
      <c r="DQ63" s="4" t="s">
        <v>4</v>
      </c>
      <c r="DR63" s="4" t="s">
        <v>4</v>
      </c>
      <c r="DS63" s="4" t="s">
        <v>4</v>
      </c>
      <c r="DT63" s="4" t="s">
        <v>4</v>
      </c>
      <c r="DU63" s="4"/>
      <c r="DV63" s="4" t="s">
        <v>4</v>
      </c>
      <c r="DW63" s="4"/>
      <c r="DX63" s="4" t="s">
        <v>4</v>
      </c>
      <c r="DY63" s="4" t="s">
        <v>4</v>
      </c>
      <c r="DZ63" s="4"/>
      <c r="EA63" s="4" t="s">
        <v>4</v>
      </c>
      <c r="EB63" s="4"/>
      <c r="EC63" s="4" t="s">
        <v>4</v>
      </c>
      <c r="ED63" s="4" t="s">
        <v>4</v>
      </c>
      <c r="EE63" s="4" t="s">
        <v>4</v>
      </c>
      <c r="EF63" s="4" t="s">
        <v>4</v>
      </c>
      <c r="EG63" s="4" t="s">
        <v>4</v>
      </c>
      <c r="EH63" s="4" t="s">
        <v>4</v>
      </c>
      <c r="EI63" s="4" t="s">
        <v>4</v>
      </c>
      <c r="EJ63" s="4" t="s">
        <v>4</v>
      </c>
      <c r="EK63" s="4" t="s">
        <v>4</v>
      </c>
      <c r="EL63" s="4" t="s">
        <v>4</v>
      </c>
      <c r="EM63" s="4" t="s">
        <v>4</v>
      </c>
      <c r="EN63" s="4" t="s">
        <v>4</v>
      </c>
      <c r="EO63" s="4" t="s">
        <v>4</v>
      </c>
      <c r="EP63" s="4" t="s">
        <v>4</v>
      </c>
      <c r="EQ63" s="4" t="s">
        <v>4</v>
      </c>
      <c r="ER63" s="4" t="s">
        <v>4</v>
      </c>
      <c r="ES63" s="4" t="s">
        <v>4</v>
      </c>
      <c r="ET63" s="4" t="s">
        <v>4</v>
      </c>
      <c r="EU63" s="4" t="s">
        <v>4</v>
      </c>
      <c r="EV63" s="4" t="s">
        <v>4</v>
      </c>
      <c r="EW63" s="4" t="s">
        <v>4</v>
      </c>
      <c r="EX63" s="4" t="s">
        <v>4</v>
      </c>
      <c r="EY63" s="4" t="s">
        <v>4</v>
      </c>
      <c r="EZ63" s="4" t="s">
        <v>4</v>
      </c>
      <c r="FA63" s="4" t="s">
        <v>4</v>
      </c>
      <c r="FB63" s="4" t="s">
        <v>4</v>
      </c>
      <c r="FC63" s="4" t="s">
        <v>4</v>
      </c>
      <c r="FD63" s="4" t="s">
        <v>4</v>
      </c>
      <c r="FE63" s="4" t="s">
        <v>4</v>
      </c>
      <c r="FF63" s="4" t="s">
        <v>4</v>
      </c>
      <c r="FG63" s="4" t="s">
        <v>4</v>
      </c>
      <c r="FH63" s="4" t="s">
        <v>4</v>
      </c>
      <c r="FI63" s="4" t="s">
        <v>4</v>
      </c>
      <c r="FJ63" s="4" t="s">
        <v>4</v>
      </c>
      <c r="FK63" s="4" t="s">
        <v>4</v>
      </c>
      <c r="FL63" s="4" t="s">
        <v>4</v>
      </c>
      <c r="FM63" s="4" t="s">
        <v>4</v>
      </c>
    </row>
    <row r="64" spans="1:169" ht="45" x14ac:dyDescent="0.25">
      <c r="A64" s="2" t="s">
        <v>1272</v>
      </c>
      <c r="B64" s="4" t="s">
        <v>4</v>
      </c>
      <c r="C64" s="4" t="s">
        <v>4</v>
      </c>
      <c r="D64" s="4" t="s">
        <v>4</v>
      </c>
      <c r="E64" s="4" t="s">
        <v>4</v>
      </c>
      <c r="F64" s="4" t="s">
        <v>4</v>
      </c>
      <c r="G64" s="4" t="s">
        <v>4</v>
      </c>
      <c r="H64" s="4" t="s">
        <v>4</v>
      </c>
      <c r="I64" s="4" t="s">
        <v>4</v>
      </c>
      <c r="J64" s="4" t="s">
        <v>4</v>
      </c>
      <c r="K64" s="4" t="s">
        <v>4</v>
      </c>
      <c r="L64" s="4" t="s">
        <v>4</v>
      </c>
      <c r="M64" s="4"/>
      <c r="N64" s="4" t="s">
        <v>4</v>
      </c>
      <c r="O64" s="4"/>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v>0</v>
      </c>
      <c r="BA64" s="9">
        <v>4272500</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9">
        <v>516667</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c r="CR64" s="4" t="s">
        <v>4</v>
      </c>
      <c r="CS64" s="4" t="s">
        <v>4</v>
      </c>
      <c r="CT64" s="4" t="s">
        <v>4</v>
      </c>
      <c r="CU64" s="4" t="s">
        <v>4</v>
      </c>
      <c r="CV64" s="4" t="s">
        <v>4</v>
      </c>
      <c r="CW64" s="4" t="s">
        <v>4</v>
      </c>
      <c r="CX64" s="4" t="s">
        <v>4</v>
      </c>
      <c r="CY64" s="4" t="s">
        <v>4</v>
      </c>
      <c r="CZ64" s="4" t="s">
        <v>4</v>
      </c>
      <c r="DA64" s="4" t="s">
        <v>4</v>
      </c>
      <c r="DB64" s="4" t="s">
        <v>4</v>
      </c>
      <c r="DC64" s="4" t="s">
        <v>4</v>
      </c>
      <c r="DD64" s="4" t="s">
        <v>4</v>
      </c>
      <c r="DE64" s="4" t="s">
        <v>4</v>
      </c>
      <c r="DF64" s="4" t="s">
        <v>4</v>
      </c>
      <c r="DG64" s="4" t="s">
        <v>4</v>
      </c>
      <c r="DH64" s="4" t="s">
        <v>4</v>
      </c>
      <c r="DI64" s="4" t="s">
        <v>4</v>
      </c>
      <c r="DJ64" s="4" t="s">
        <v>4</v>
      </c>
      <c r="DK64" s="4" t="s">
        <v>4</v>
      </c>
      <c r="DL64" s="4" t="s">
        <v>4</v>
      </c>
      <c r="DM64" s="4" t="s">
        <v>4</v>
      </c>
      <c r="DN64" s="4" t="s">
        <v>4</v>
      </c>
      <c r="DO64" s="4" t="s">
        <v>4</v>
      </c>
      <c r="DP64" s="4" t="s">
        <v>4</v>
      </c>
      <c r="DQ64" s="9">
        <v>27401794</v>
      </c>
      <c r="DR64" s="9">
        <v>27401794</v>
      </c>
      <c r="DS64" s="4" t="s">
        <v>4</v>
      </c>
      <c r="DT64" s="4" t="s">
        <v>4</v>
      </c>
      <c r="DU64" s="4"/>
      <c r="DV64" s="4" t="s">
        <v>4</v>
      </c>
      <c r="DW64" s="4"/>
      <c r="DX64" s="4" t="s">
        <v>4</v>
      </c>
      <c r="DY64" s="4" t="s">
        <v>4</v>
      </c>
      <c r="DZ64" s="4"/>
      <c r="EA64" s="4" t="s">
        <v>4</v>
      </c>
      <c r="EB64" s="4"/>
      <c r="EC64" s="4" t="s">
        <v>4</v>
      </c>
      <c r="ED64" s="4" t="s">
        <v>4</v>
      </c>
      <c r="EE64" s="4" t="s">
        <v>4</v>
      </c>
      <c r="EF64" s="4" t="s">
        <v>4</v>
      </c>
      <c r="EG64" s="4" t="s">
        <v>4</v>
      </c>
      <c r="EH64" s="4" t="s">
        <v>4</v>
      </c>
      <c r="EI64" s="4" t="s">
        <v>4</v>
      </c>
      <c r="EJ64" s="4" t="s">
        <v>4</v>
      </c>
      <c r="EK64" s="4" t="s">
        <v>4</v>
      </c>
      <c r="EL64" s="4" t="s">
        <v>4</v>
      </c>
      <c r="EM64" s="4" t="s">
        <v>4</v>
      </c>
      <c r="EN64" s="4" t="s">
        <v>4</v>
      </c>
      <c r="EO64" s="4" t="s">
        <v>4</v>
      </c>
      <c r="EP64" s="4" t="s">
        <v>4</v>
      </c>
      <c r="EQ64" s="4" t="s">
        <v>4</v>
      </c>
      <c r="ER64" s="4" t="s">
        <v>4</v>
      </c>
      <c r="ES64" s="4" t="s">
        <v>4</v>
      </c>
      <c r="ET64" s="4" t="s">
        <v>4</v>
      </c>
      <c r="EU64" s="4" t="s">
        <v>4</v>
      </c>
      <c r="EV64" s="4" t="s">
        <v>4</v>
      </c>
      <c r="EW64" s="9">
        <v>5460666</v>
      </c>
      <c r="EX64" s="4" t="s">
        <v>4</v>
      </c>
      <c r="EY64" s="4" t="s">
        <v>4</v>
      </c>
      <c r="EZ64" s="4" t="s">
        <v>4</v>
      </c>
      <c r="FA64" s="4" t="s">
        <v>4</v>
      </c>
      <c r="FB64" s="4" t="s">
        <v>4</v>
      </c>
      <c r="FC64" s="4" t="s">
        <v>4</v>
      </c>
      <c r="FD64" s="4" t="s">
        <v>4</v>
      </c>
      <c r="FE64" s="4" t="s">
        <v>4</v>
      </c>
      <c r="FF64" s="4" t="s">
        <v>4</v>
      </c>
      <c r="FG64" s="4" t="s">
        <v>4</v>
      </c>
      <c r="FH64" s="4" t="s">
        <v>4</v>
      </c>
      <c r="FI64" s="4" t="s">
        <v>4</v>
      </c>
      <c r="FJ64" s="4" t="s">
        <v>4</v>
      </c>
      <c r="FK64" s="4" t="s">
        <v>4</v>
      </c>
      <c r="FL64" s="4" t="s">
        <v>4</v>
      </c>
      <c r="FM64" s="4" t="s">
        <v>4</v>
      </c>
    </row>
    <row r="65" spans="1:169" ht="30" x14ac:dyDescent="0.25">
      <c r="A65" s="2" t="s">
        <v>1273</v>
      </c>
      <c r="B65" s="4" t="s">
        <v>4</v>
      </c>
      <c r="C65" s="4" t="s">
        <v>4</v>
      </c>
      <c r="D65" s="4" t="s">
        <v>4</v>
      </c>
      <c r="E65" s="4" t="s">
        <v>4</v>
      </c>
      <c r="F65" s="4" t="s">
        <v>4</v>
      </c>
      <c r="G65" s="4" t="s">
        <v>4</v>
      </c>
      <c r="H65" s="4" t="s">
        <v>4</v>
      </c>
      <c r="I65" s="4" t="s">
        <v>4</v>
      </c>
      <c r="J65" s="4" t="s">
        <v>4</v>
      </c>
      <c r="K65" s="4" t="s">
        <v>4</v>
      </c>
      <c r="L65" s="4" t="s">
        <v>4</v>
      </c>
      <c r="M65" s="4"/>
      <c r="N65" s="4" t="s">
        <v>4</v>
      </c>
      <c r="O65" s="4"/>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9">
        <v>270000</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c r="CR65" s="4" t="s">
        <v>4</v>
      </c>
      <c r="CS65" s="4" t="s">
        <v>4</v>
      </c>
      <c r="CT65" s="4" t="s">
        <v>4</v>
      </c>
      <c r="CU65" s="4" t="s">
        <v>4</v>
      </c>
      <c r="CV65" s="4" t="s">
        <v>4</v>
      </c>
      <c r="CW65" s="4" t="s">
        <v>4</v>
      </c>
      <c r="CX65" s="4" t="s">
        <v>4</v>
      </c>
      <c r="CY65" s="4" t="s">
        <v>4</v>
      </c>
      <c r="CZ65" s="4" t="s">
        <v>4</v>
      </c>
      <c r="DA65" s="4" t="s">
        <v>4</v>
      </c>
      <c r="DB65" s="4" t="s">
        <v>4</v>
      </c>
      <c r="DC65" s="4" t="s">
        <v>4</v>
      </c>
      <c r="DD65" s="4" t="s">
        <v>4</v>
      </c>
      <c r="DE65" s="4" t="s">
        <v>4</v>
      </c>
      <c r="DF65" s="4" t="s">
        <v>4</v>
      </c>
      <c r="DG65" s="4" t="s">
        <v>4</v>
      </c>
      <c r="DH65" s="4" t="s">
        <v>4</v>
      </c>
      <c r="DI65" s="4" t="s">
        <v>4</v>
      </c>
      <c r="DJ65" s="4" t="s">
        <v>4</v>
      </c>
      <c r="DK65" s="4" t="s">
        <v>4</v>
      </c>
      <c r="DL65" s="4" t="s">
        <v>4</v>
      </c>
      <c r="DM65" s="4" t="s">
        <v>4</v>
      </c>
      <c r="DN65" s="4" t="s">
        <v>4</v>
      </c>
      <c r="DO65" s="4" t="s">
        <v>4</v>
      </c>
      <c r="DP65" s="4" t="s">
        <v>4</v>
      </c>
      <c r="DQ65" s="4" t="s">
        <v>4</v>
      </c>
      <c r="DR65" s="4" t="s">
        <v>4</v>
      </c>
      <c r="DS65" s="4" t="s">
        <v>4</v>
      </c>
      <c r="DT65" s="4" t="s">
        <v>4</v>
      </c>
      <c r="DU65" s="4"/>
      <c r="DV65" s="4" t="s">
        <v>4</v>
      </c>
      <c r="DW65" s="4"/>
      <c r="DX65" s="4" t="s">
        <v>4</v>
      </c>
      <c r="DY65" s="4" t="s">
        <v>4</v>
      </c>
      <c r="DZ65" s="4"/>
      <c r="EA65" s="4" t="s">
        <v>4</v>
      </c>
      <c r="EB65" s="4"/>
      <c r="EC65" s="4" t="s">
        <v>4</v>
      </c>
      <c r="ED65" s="4" t="s">
        <v>4</v>
      </c>
      <c r="EE65" s="4" t="s">
        <v>4</v>
      </c>
      <c r="EF65" s="4" t="s">
        <v>4</v>
      </c>
      <c r="EG65" s="4" t="s">
        <v>4</v>
      </c>
      <c r="EH65" s="4" t="s">
        <v>4</v>
      </c>
      <c r="EI65" s="4" t="s">
        <v>4</v>
      </c>
      <c r="EJ65" s="4" t="s">
        <v>4</v>
      </c>
      <c r="EK65" s="4" t="s">
        <v>4</v>
      </c>
      <c r="EL65" s="4" t="s">
        <v>4</v>
      </c>
      <c r="EM65" s="4" t="s">
        <v>4</v>
      </c>
      <c r="EN65" s="4" t="s">
        <v>4</v>
      </c>
      <c r="EO65" s="4" t="s">
        <v>4</v>
      </c>
      <c r="EP65" s="4" t="s">
        <v>4</v>
      </c>
      <c r="EQ65" s="4" t="s">
        <v>4</v>
      </c>
      <c r="ER65" s="4" t="s">
        <v>4</v>
      </c>
      <c r="ES65" s="4" t="s">
        <v>4</v>
      </c>
      <c r="ET65" s="4" t="s">
        <v>4</v>
      </c>
      <c r="EU65" s="4" t="s">
        <v>4</v>
      </c>
      <c r="EV65" s="4" t="s">
        <v>4</v>
      </c>
      <c r="EW65" s="4" t="s">
        <v>4</v>
      </c>
      <c r="EX65" s="4" t="s">
        <v>4</v>
      </c>
      <c r="EY65" s="4" t="s">
        <v>4</v>
      </c>
      <c r="EZ65" s="4" t="s">
        <v>4</v>
      </c>
      <c r="FA65" s="4" t="s">
        <v>4</v>
      </c>
      <c r="FB65" s="4" t="s">
        <v>4</v>
      </c>
      <c r="FC65" s="4" t="s">
        <v>4</v>
      </c>
      <c r="FD65" s="4" t="s">
        <v>4</v>
      </c>
      <c r="FE65" s="4" t="s">
        <v>4</v>
      </c>
      <c r="FF65" s="4" t="s">
        <v>4</v>
      </c>
      <c r="FG65" s="4" t="s">
        <v>4</v>
      </c>
      <c r="FH65" s="4" t="s">
        <v>4</v>
      </c>
      <c r="FI65" s="4" t="s">
        <v>4</v>
      </c>
      <c r="FJ65" s="4" t="s">
        <v>4</v>
      </c>
      <c r="FK65" s="4" t="s">
        <v>4</v>
      </c>
      <c r="FL65" s="4" t="s">
        <v>4</v>
      </c>
      <c r="FM65" s="4" t="s">
        <v>4</v>
      </c>
    </row>
    <row r="66" spans="1:169" ht="30" x14ac:dyDescent="0.25">
      <c r="A66" s="2" t="s">
        <v>1274</v>
      </c>
      <c r="B66" s="4" t="s">
        <v>4</v>
      </c>
      <c r="C66" s="4" t="s">
        <v>4</v>
      </c>
      <c r="D66" s="9">
        <v>122000</v>
      </c>
      <c r="E66" s="9">
        <v>203000</v>
      </c>
      <c r="F66" s="9">
        <v>674000</v>
      </c>
      <c r="G66" s="9">
        <v>560000</v>
      </c>
      <c r="H66" s="4" t="s">
        <v>4</v>
      </c>
      <c r="I66" s="4" t="s">
        <v>4</v>
      </c>
      <c r="J66" s="4" t="s">
        <v>4</v>
      </c>
      <c r="K66" s="4" t="s">
        <v>4</v>
      </c>
      <c r="L66" s="9">
        <v>8055000</v>
      </c>
      <c r="M66" s="4"/>
      <c r="N66" s="9">
        <v>8177000</v>
      </c>
      <c r="O66" s="8" t="s">
        <v>22</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c r="CR66" s="4" t="s">
        <v>4</v>
      </c>
      <c r="CS66" s="4" t="s">
        <v>4</v>
      </c>
      <c r="CT66" s="4" t="s">
        <v>4</v>
      </c>
      <c r="CU66" s="4" t="s">
        <v>4</v>
      </c>
      <c r="CV66" s="4" t="s">
        <v>4</v>
      </c>
      <c r="CW66" s="4" t="s">
        <v>4</v>
      </c>
      <c r="CX66" s="4" t="s">
        <v>4</v>
      </c>
      <c r="CY66" s="4" t="s">
        <v>4</v>
      </c>
      <c r="CZ66" s="4" t="s">
        <v>4</v>
      </c>
      <c r="DA66" s="4" t="s">
        <v>4</v>
      </c>
      <c r="DB66" s="4" t="s">
        <v>4</v>
      </c>
      <c r="DC66" s="4" t="s">
        <v>4</v>
      </c>
      <c r="DD66" s="4" t="s">
        <v>4</v>
      </c>
      <c r="DE66" s="4" t="s">
        <v>4</v>
      </c>
      <c r="DF66" s="4" t="s">
        <v>4</v>
      </c>
      <c r="DG66" s="4" t="s">
        <v>4</v>
      </c>
      <c r="DH66" s="4" t="s">
        <v>4</v>
      </c>
      <c r="DI66" s="4" t="s">
        <v>4</v>
      </c>
      <c r="DJ66" s="4" t="s">
        <v>4</v>
      </c>
      <c r="DK66" s="4" t="s">
        <v>4</v>
      </c>
      <c r="DL66" s="4" t="s">
        <v>4</v>
      </c>
      <c r="DM66" s="4" t="s">
        <v>4</v>
      </c>
      <c r="DN66" s="4" t="s">
        <v>4</v>
      </c>
      <c r="DO66" s="4" t="s">
        <v>4</v>
      </c>
      <c r="DP66" s="4" t="s">
        <v>4</v>
      </c>
      <c r="DQ66" s="4" t="s">
        <v>4</v>
      </c>
      <c r="DR66" s="4" t="s">
        <v>4</v>
      </c>
      <c r="DS66" s="4" t="s">
        <v>4</v>
      </c>
      <c r="DT66" s="4" t="s">
        <v>4</v>
      </c>
      <c r="DU66" s="4"/>
      <c r="DV66" s="4" t="s">
        <v>4</v>
      </c>
      <c r="DW66" s="4"/>
      <c r="DX66" s="4" t="s">
        <v>4</v>
      </c>
      <c r="DY66" s="4" t="s">
        <v>4</v>
      </c>
      <c r="DZ66" s="4"/>
      <c r="EA66" s="4" t="s">
        <v>4</v>
      </c>
      <c r="EB66" s="4"/>
      <c r="EC66" s="4" t="s">
        <v>4</v>
      </c>
      <c r="ED66" s="4" t="s">
        <v>4</v>
      </c>
      <c r="EE66" s="4" t="s">
        <v>4</v>
      </c>
      <c r="EF66" s="4" t="s">
        <v>4</v>
      </c>
      <c r="EG66" s="4" t="s">
        <v>4</v>
      </c>
      <c r="EH66" s="4" t="s">
        <v>4</v>
      </c>
      <c r="EI66" s="4" t="s">
        <v>4</v>
      </c>
      <c r="EJ66" s="4" t="s">
        <v>4</v>
      </c>
      <c r="EK66" s="4" t="s">
        <v>4</v>
      </c>
      <c r="EL66" s="4" t="s">
        <v>4</v>
      </c>
      <c r="EM66" s="4" t="s">
        <v>4</v>
      </c>
      <c r="EN66" s="4" t="s">
        <v>4</v>
      </c>
      <c r="EO66" s="4" t="s">
        <v>4</v>
      </c>
      <c r="EP66" s="4" t="s">
        <v>4</v>
      </c>
      <c r="EQ66" s="4" t="s">
        <v>4</v>
      </c>
      <c r="ER66" s="4" t="s">
        <v>4</v>
      </c>
      <c r="ES66" s="4" t="s">
        <v>4</v>
      </c>
      <c r="ET66" s="4" t="s">
        <v>4</v>
      </c>
      <c r="EU66" s="4" t="s">
        <v>4</v>
      </c>
      <c r="EV66" s="4" t="s">
        <v>4</v>
      </c>
      <c r="EW66" s="4" t="s">
        <v>4</v>
      </c>
      <c r="EX66" s="4" t="s">
        <v>4</v>
      </c>
      <c r="EY66" s="4" t="s">
        <v>4</v>
      </c>
      <c r="EZ66" s="4" t="s">
        <v>4</v>
      </c>
      <c r="FA66" s="4" t="s">
        <v>4</v>
      </c>
      <c r="FB66" s="4" t="s">
        <v>4</v>
      </c>
      <c r="FC66" s="4" t="s">
        <v>4</v>
      </c>
      <c r="FD66" s="4" t="s">
        <v>4</v>
      </c>
      <c r="FE66" s="4" t="s">
        <v>4</v>
      </c>
      <c r="FF66" s="4" t="s">
        <v>4</v>
      </c>
      <c r="FG66" s="4" t="s">
        <v>4</v>
      </c>
      <c r="FH66" s="4" t="s">
        <v>4</v>
      </c>
      <c r="FI66" s="4" t="s">
        <v>4</v>
      </c>
      <c r="FJ66" s="4" t="s">
        <v>4</v>
      </c>
      <c r="FK66" s="4" t="s">
        <v>4</v>
      </c>
      <c r="FL66" s="4" t="s">
        <v>4</v>
      </c>
      <c r="FM66" s="4" t="s">
        <v>4</v>
      </c>
    </row>
    <row r="67" spans="1:169" ht="30" x14ac:dyDescent="0.25">
      <c r="A67" s="2" t="s">
        <v>1275</v>
      </c>
      <c r="B67" s="4" t="s">
        <v>4</v>
      </c>
      <c r="C67" s="4" t="s">
        <v>4</v>
      </c>
      <c r="D67" s="4" t="s">
        <v>4</v>
      </c>
      <c r="E67" s="4" t="s">
        <v>4</v>
      </c>
      <c r="F67" s="4" t="s">
        <v>4</v>
      </c>
      <c r="G67" s="4" t="s">
        <v>4</v>
      </c>
      <c r="H67" s="4" t="s">
        <v>4</v>
      </c>
      <c r="I67" s="4" t="s">
        <v>4</v>
      </c>
      <c r="J67" s="4" t="s">
        <v>4</v>
      </c>
      <c r="K67" s="4" t="s">
        <v>4</v>
      </c>
      <c r="L67" s="4" t="s">
        <v>4</v>
      </c>
      <c r="M67" s="4"/>
      <c r="N67" s="4" t="s">
        <v>4</v>
      </c>
      <c r="O67" s="4"/>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9">
        <v>500000</v>
      </c>
      <c r="AX67" s="9">
        <v>500000</v>
      </c>
      <c r="AY67" s="9">
        <v>500000</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c r="CH67" s="4" t="s">
        <v>4</v>
      </c>
      <c r="CI67" s="4" t="s">
        <v>4</v>
      </c>
      <c r="CJ67" s="4" t="s">
        <v>4</v>
      </c>
      <c r="CK67" s="4" t="s">
        <v>4</v>
      </c>
      <c r="CL67" s="4" t="s">
        <v>4</v>
      </c>
      <c r="CM67" s="4" t="s">
        <v>4</v>
      </c>
      <c r="CN67" s="4" t="s">
        <v>4</v>
      </c>
      <c r="CO67" s="4" t="s">
        <v>4</v>
      </c>
      <c r="CP67" s="4" t="s">
        <v>4</v>
      </c>
      <c r="CQ67" s="4" t="s">
        <v>4</v>
      </c>
      <c r="CR67" s="4" t="s">
        <v>4</v>
      </c>
      <c r="CS67" s="4" t="s">
        <v>4</v>
      </c>
      <c r="CT67" s="4" t="s">
        <v>4</v>
      </c>
      <c r="CU67" s="4" t="s">
        <v>4</v>
      </c>
      <c r="CV67" s="4" t="s">
        <v>4</v>
      </c>
      <c r="CW67" s="4" t="s">
        <v>4</v>
      </c>
      <c r="CX67" s="4" t="s">
        <v>4</v>
      </c>
      <c r="CY67" s="4" t="s">
        <v>4</v>
      </c>
      <c r="CZ67" s="4" t="s">
        <v>4</v>
      </c>
      <c r="DA67" s="4" t="s">
        <v>4</v>
      </c>
      <c r="DB67" s="4" t="s">
        <v>4</v>
      </c>
      <c r="DC67" s="4" t="s">
        <v>4</v>
      </c>
      <c r="DD67" s="4" t="s">
        <v>4</v>
      </c>
      <c r="DE67" s="4" t="s">
        <v>4</v>
      </c>
      <c r="DF67" s="4" t="s">
        <v>4</v>
      </c>
      <c r="DG67" s="4" t="s">
        <v>4</v>
      </c>
      <c r="DH67" s="4" t="s">
        <v>4</v>
      </c>
      <c r="DI67" s="4" t="s">
        <v>4</v>
      </c>
      <c r="DJ67" s="4" t="s">
        <v>4</v>
      </c>
      <c r="DK67" s="4" t="s">
        <v>4</v>
      </c>
      <c r="DL67" s="4" t="s">
        <v>4</v>
      </c>
      <c r="DM67" s="4" t="s">
        <v>4</v>
      </c>
      <c r="DN67" s="4" t="s">
        <v>4</v>
      </c>
      <c r="DO67" s="4" t="s">
        <v>4</v>
      </c>
      <c r="DP67" s="4" t="s">
        <v>4</v>
      </c>
      <c r="DQ67" s="4" t="s">
        <v>4</v>
      </c>
      <c r="DR67" s="4" t="s">
        <v>4</v>
      </c>
      <c r="DS67" s="4" t="s">
        <v>4</v>
      </c>
      <c r="DT67" s="4" t="s">
        <v>4</v>
      </c>
      <c r="DU67" s="4"/>
      <c r="DV67" s="4" t="s">
        <v>4</v>
      </c>
      <c r="DW67" s="4"/>
      <c r="DX67" s="4" t="s">
        <v>4</v>
      </c>
      <c r="DY67" s="4" t="s">
        <v>4</v>
      </c>
      <c r="DZ67" s="4"/>
      <c r="EA67" s="4" t="s">
        <v>4</v>
      </c>
      <c r="EB67" s="4"/>
      <c r="EC67" s="4" t="s">
        <v>4</v>
      </c>
      <c r="ED67" s="4" t="s">
        <v>4</v>
      </c>
      <c r="EE67" s="4" t="s">
        <v>4</v>
      </c>
      <c r="EF67" s="4" t="s">
        <v>4</v>
      </c>
      <c r="EG67" s="4" t="s">
        <v>4</v>
      </c>
      <c r="EH67" s="4" t="s">
        <v>4</v>
      </c>
      <c r="EI67" s="4" t="s">
        <v>4</v>
      </c>
      <c r="EJ67" s="4" t="s">
        <v>4</v>
      </c>
      <c r="EK67" s="4" t="s">
        <v>4</v>
      </c>
      <c r="EL67" s="4" t="s">
        <v>4</v>
      </c>
      <c r="EM67" s="4" t="s">
        <v>4</v>
      </c>
      <c r="EN67" s="4" t="s">
        <v>4</v>
      </c>
      <c r="EO67" s="4" t="s">
        <v>4</v>
      </c>
      <c r="EP67" s="4" t="s">
        <v>4</v>
      </c>
      <c r="EQ67" s="4" t="s">
        <v>4</v>
      </c>
      <c r="ER67" s="4" t="s">
        <v>4</v>
      </c>
      <c r="ES67" s="4" t="s">
        <v>4</v>
      </c>
      <c r="ET67" s="4" t="s">
        <v>4</v>
      </c>
      <c r="EU67" s="4" t="s">
        <v>4</v>
      </c>
      <c r="EV67" s="4" t="s">
        <v>4</v>
      </c>
      <c r="EW67" s="4" t="s">
        <v>4</v>
      </c>
      <c r="EX67" s="4" t="s">
        <v>4</v>
      </c>
      <c r="EY67" s="4" t="s">
        <v>4</v>
      </c>
      <c r="EZ67" s="4" t="s">
        <v>4</v>
      </c>
      <c r="FA67" s="4" t="s">
        <v>4</v>
      </c>
      <c r="FB67" s="4" t="s">
        <v>4</v>
      </c>
      <c r="FC67" s="4" t="s">
        <v>4</v>
      </c>
      <c r="FD67" s="4" t="s">
        <v>4</v>
      </c>
      <c r="FE67" s="4" t="s">
        <v>4</v>
      </c>
      <c r="FF67" s="4" t="s">
        <v>4</v>
      </c>
      <c r="FG67" s="4" t="s">
        <v>4</v>
      </c>
      <c r="FH67" s="4" t="s">
        <v>4</v>
      </c>
      <c r="FI67" s="4" t="s">
        <v>4</v>
      </c>
      <c r="FJ67" s="4" t="s">
        <v>4</v>
      </c>
      <c r="FK67" s="4" t="s">
        <v>4</v>
      </c>
      <c r="FL67" s="4" t="s">
        <v>4</v>
      </c>
      <c r="FM67" s="4" t="s">
        <v>4</v>
      </c>
    </row>
    <row r="68" spans="1:169" ht="30" x14ac:dyDescent="0.25">
      <c r="A68" s="2" t="s">
        <v>1276</v>
      </c>
      <c r="B68" s="4" t="s">
        <v>4</v>
      </c>
      <c r="C68" s="4" t="s">
        <v>4</v>
      </c>
      <c r="D68" s="4" t="s">
        <v>4</v>
      </c>
      <c r="E68" s="4" t="s">
        <v>4</v>
      </c>
      <c r="F68" s="9">
        <v>197000</v>
      </c>
      <c r="G68" s="9">
        <v>195000</v>
      </c>
      <c r="H68" s="4" t="s">
        <v>4</v>
      </c>
      <c r="I68" s="4" t="s">
        <v>4</v>
      </c>
      <c r="J68" s="4" t="s">
        <v>4</v>
      </c>
      <c r="K68" s="4" t="s">
        <v>4</v>
      </c>
      <c r="L68" s="4" t="s">
        <v>4</v>
      </c>
      <c r="M68" s="4"/>
      <c r="N68" s="4" t="s">
        <v>4</v>
      </c>
      <c r="O68" s="4"/>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c r="CH68" s="4" t="s">
        <v>4</v>
      </c>
      <c r="CI68" s="4" t="s">
        <v>4</v>
      </c>
      <c r="CJ68" s="4" t="s">
        <v>4</v>
      </c>
      <c r="CK68" s="4" t="s">
        <v>4</v>
      </c>
      <c r="CL68" s="4" t="s">
        <v>4</v>
      </c>
      <c r="CM68" s="4" t="s">
        <v>4</v>
      </c>
      <c r="CN68" s="4" t="s">
        <v>4</v>
      </c>
      <c r="CO68" s="4" t="s">
        <v>4</v>
      </c>
      <c r="CP68" s="4" t="s">
        <v>4</v>
      </c>
      <c r="CQ68" s="4" t="s">
        <v>4</v>
      </c>
      <c r="CR68" s="4" t="s">
        <v>4</v>
      </c>
      <c r="CS68" s="4" t="s">
        <v>4</v>
      </c>
      <c r="CT68" s="4" t="s">
        <v>4</v>
      </c>
      <c r="CU68" s="4" t="s">
        <v>4</v>
      </c>
      <c r="CV68" s="4" t="s">
        <v>4</v>
      </c>
      <c r="CW68" s="4" t="s">
        <v>4</v>
      </c>
      <c r="CX68" s="4" t="s">
        <v>4</v>
      </c>
      <c r="CY68" s="4" t="s">
        <v>4</v>
      </c>
      <c r="CZ68" s="4" t="s">
        <v>4</v>
      </c>
      <c r="DA68" s="4" t="s">
        <v>4</v>
      </c>
      <c r="DB68" s="4" t="s">
        <v>4</v>
      </c>
      <c r="DC68" s="4" t="s">
        <v>4</v>
      </c>
      <c r="DD68" s="4" t="s">
        <v>4</v>
      </c>
      <c r="DE68" s="4" t="s">
        <v>4</v>
      </c>
      <c r="DF68" s="4" t="s">
        <v>4</v>
      </c>
      <c r="DG68" s="4" t="s">
        <v>4</v>
      </c>
      <c r="DH68" s="4" t="s">
        <v>4</v>
      </c>
      <c r="DI68" s="4" t="s">
        <v>4</v>
      </c>
      <c r="DJ68" s="4" t="s">
        <v>4</v>
      </c>
      <c r="DK68" s="4" t="s">
        <v>4</v>
      </c>
      <c r="DL68" s="4" t="s">
        <v>4</v>
      </c>
      <c r="DM68" s="4" t="s">
        <v>4</v>
      </c>
      <c r="DN68" s="4" t="s">
        <v>4</v>
      </c>
      <c r="DO68" s="4" t="s">
        <v>4</v>
      </c>
      <c r="DP68" s="4" t="s">
        <v>4</v>
      </c>
      <c r="DQ68" s="4" t="s">
        <v>4</v>
      </c>
      <c r="DR68" s="4" t="s">
        <v>4</v>
      </c>
      <c r="DS68" s="4" t="s">
        <v>4</v>
      </c>
      <c r="DT68" s="4" t="s">
        <v>4</v>
      </c>
      <c r="DU68" s="4"/>
      <c r="DV68" s="4" t="s">
        <v>4</v>
      </c>
      <c r="DW68" s="4"/>
      <c r="DX68" s="4" t="s">
        <v>4</v>
      </c>
      <c r="DY68" s="4" t="s">
        <v>4</v>
      </c>
      <c r="DZ68" s="4"/>
      <c r="EA68" s="4" t="s">
        <v>4</v>
      </c>
      <c r="EB68" s="4"/>
      <c r="EC68" s="4" t="s">
        <v>4</v>
      </c>
      <c r="ED68" s="4" t="s">
        <v>4</v>
      </c>
      <c r="EE68" s="4" t="s">
        <v>4</v>
      </c>
      <c r="EF68" s="4" t="s">
        <v>4</v>
      </c>
      <c r="EG68" s="4" t="s">
        <v>4</v>
      </c>
      <c r="EH68" s="4" t="s">
        <v>4</v>
      </c>
      <c r="EI68" s="4" t="s">
        <v>4</v>
      </c>
      <c r="EJ68" s="4" t="s">
        <v>4</v>
      </c>
      <c r="EK68" s="4" t="s">
        <v>4</v>
      </c>
      <c r="EL68" s="4" t="s">
        <v>4</v>
      </c>
      <c r="EM68" s="4" t="s">
        <v>4</v>
      </c>
      <c r="EN68" s="4" t="s">
        <v>4</v>
      </c>
      <c r="EO68" s="4" t="s">
        <v>4</v>
      </c>
      <c r="EP68" s="4" t="s">
        <v>4</v>
      </c>
      <c r="EQ68" s="4" t="s">
        <v>4</v>
      </c>
      <c r="ER68" s="4" t="s">
        <v>4</v>
      </c>
      <c r="ES68" s="4" t="s">
        <v>4</v>
      </c>
      <c r="ET68" s="4" t="s">
        <v>4</v>
      </c>
      <c r="EU68" s="4" t="s">
        <v>4</v>
      </c>
      <c r="EV68" s="4" t="s">
        <v>4</v>
      </c>
      <c r="EW68" s="4" t="s">
        <v>4</v>
      </c>
      <c r="EX68" s="4" t="s">
        <v>4</v>
      </c>
      <c r="EY68" s="4" t="s">
        <v>4</v>
      </c>
      <c r="EZ68" s="4" t="s">
        <v>4</v>
      </c>
      <c r="FA68" s="4" t="s">
        <v>4</v>
      </c>
      <c r="FB68" s="4" t="s">
        <v>4</v>
      </c>
      <c r="FC68" s="4" t="s">
        <v>4</v>
      </c>
      <c r="FD68" s="4" t="s">
        <v>4</v>
      </c>
      <c r="FE68" s="4" t="s">
        <v>4</v>
      </c>
      <c r="FF68" s="4" t="s">
        <v>4</v>
      </c>
      <c r="FG68" s="4" t="s">
        <v>4</v>
      </c>
      <c r="FH68" s="4" t="s">
        <v>4</v>
      </c>
      <c r="FI68" s="4" t="s">
        <v>4</v>
      </c>
      <c r="FJ68" s="4" t="s">
        <v>4</v>
      </c>
      <c r="FK68" s="4" t="s">
        <v>4</v>
      </c>
      <c r="FL68" s="4" t="s">
        <v>4</v>
      </c>
      <c r="FM68" s="4" t="s">
        <v>4</v>
      </c>
    </row>
    <row r="69" spans="1:169" ht="30" x14ac:dyDescent="0.25">
      <c r="A69" s="2" t="s">
        <v>48</v>
      </c>
      <c r="B69" s="4" t="s">
        <v>4</v>
      </c>
      <c r="C69" s="4" t="s">
        <v>4</v>
      </c>
      <c r="D69" s="12">
        <v>5.0000000000000002E-5</v>
      </c>
      <c r="E69" s="4" t="s">
        <v>4</v>
      </c>
      <c r="F69" s="12">
        <v>5.0000000000000002E-5</v>
      </c>
      <c r="G69" s="12">
        <v>5.0000000000000002E-5</v>
      </c>
      <c r="H69" s="4" t="s">
        <v>4</v>
      </c>
      <c r="I69" s="4" t="s">
        <v>4</v>
      </c>
      <c r="J69" s="4" t="s">
        <v>4</v>
      </c>
      <c r="K69" s="4" t="s">
        <v>4</v>
      </c>
      <c r="L69" s="12">
        <v>5.0000000000000002E-5</v>
      </c>
      <c r="M69" s="4"/>
      <c r="N69" s="12">
        <v>5.0000000000000002E-5</v>
      </c>
      <c r="O69" s="4"/>
      <c r="P69" s="4" t="s">
        <v>4</v>
      </c>
      <c r="Q69" s="12">
        <v>5.0000000000000002E-5</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c r="CH69" s="4" t="s">
        <v>4</v>
      </c>
      <c r="CI69" s="4" t="s">
        <v>4</v>
      </c>
      <c r="CJ69" s="4" t="s">
        <v>4</v>
      </c>
      <c r="CK69" s="4" t="s">
        <v>4</v>
      </c>
      <c r="CL69" s="4" t="s">
        <v>4</v>
      </c>
      <c r="CM69" s="4" t="s">
        <v>4</v>
      </c>
      <c r="CN69" s="4" t="s">
        <v>4</v>
      </c>
      <c r="CO69" s="4" t="s">
        <v>4</v>
      </c>
      <c r="CP69" s="4" t="s">
        <v>4</v>
      </c>
      <c r="CQ69" s="4" t="s">
        <v>4</v>
      </c>
      <c r="CR69" s="4" t="s">
        <v>4</v>
      </c>
      <c r="CS69" s="4" t="s">
        <v>4</v>
      </c>
      <c r="CT69" s="4" t="s">
        <v>4</v>
      </c>
      <c r="CU69" s="4" t="s">
        <v>4</v>
      </c>
      <c r="CV69" s="4" t="s">
        <v>4</v>
      </c>
      <c r="CW69" s="4" t="s">
        <v>4</v>
      </c>
      <c r="CX69" s="4" t="s">
        <v>4</v>
      </c>
      <c r="CY69" s="4" t="s">
        <v>4</v>
      </c>
      <c r="CZ69" s="4" t="s">
        <v>4</v>
      </c>
      <c r="DA69" s="4" t="s">
        <v>4</v>
      </c>
      <c r="DB69" s="4" t="s">
        <v>4</v>
      </c>
      <c r="DC69" s="4" t="s">
        <v>4</v>
      </c>
      <c r="DD69" s="4" t="s">
        <v>4</v>
      </c>
      <c r="DE69" s="4" t="s">
        <v>4</v>
      </c>
      <c r="DF69" s="4" t="s">
        <v>4</v>
      </c>
      <c r="DG69" s="4" t="s">
        <v>4</v>
      </c>
      <c r="DH69" s="4" t="s">
        <v>4</v>
      </c>
      <c r="DI69" s="4" t="s">
        <v>4</v>
      </c>
      <c r="DJ69" s="4" t="s">
        <v>4</v>
      </c>
      <c r="DK69" s="4" t="s">
        <v>4</v>
      </c>
      <c r="DL69" s="4" t="s">
        <v>4</v>
      </c>
      <c r="DM69" s="4" t="s">
        <v>4</v>
      </c>
      <c r="DN69" s="4" t="s">
        <v>4</v>
      </c>
      <c r="DO69" s="4" t="s">
        <v>4</v>
      </c>
      <c r="DP69" s="4" t="s">
        <v>4</v>
      </c>
      <c r="DQ69" s="4" t="s">
        <v>4</v>
      </c>
      <c r="DR69" s="4" t="s">
        <v>4</v>
      </c>
      <c r="DS69" s="4" t="s">
        <v>4</v>
      </c>
      <c r="DT69" s="4" t="s">
        <v>4</v>
      </c>
      <c r="DU69" s="4"/>
      <c r="DV69" s="4" t="s">
        <v>4</v>
      </c>
      <c r="DW69" s="4"/>
      <c r="DX69" s="4" t="s">
        <v>4</v>
      </c>
      <c r="DY69" s="4" t="s">
        <v>4</v>
      </c>
      <c r="DZ69" s="4"/>
      <c r="EA69" s="4" t="s">
        <v>4</v>
      </c>
      <c r="EB69" s="4"/>
      <c r="EC69" s="4" t="s">
        <v>4</v>
      </c>
      <c r="ED69" s="4" t="s">
        <v>4</v>
      </c>
      <c r="EE69" s="4" t="s">
        <v>4</v>
      </c>
      <c r="EF69" s="4" t="s">
        <v>4</v>
      </c>
      <c r="EG69" s="4" t="s">
        <v>4</v>
      </c>
      <c r="EH69" s="4" t="s">
        <v>4</v>
      </c>
      <c r="EI69" s="4" t="s">
        <v>4</v>
      </c>
      <c r="EJ69" s="4" t="s">
        <v>4</v>
      </c>
      <c r="EK69" s="4" t="s">
        <v>4</v>
      </c>
      <c r="EL69" s="4" t="s">
        <v>4</v>
      </c>
      <c r="EM69" s="4" t="s">
        <v>4</v>
      </c>
      <c r="EN69" s="4" t="s">
        <v>4</v>
      </c>
      <c r="EO69" s="4" t="s">
        <v>4</v>
      </c>
      <c r="EP69" s="4" t="s">
        <v>4</v>
      </c>
      <c r="EQ69" s="4" t="s">
        <v>4</v>
      </c>
      <c r="ER69" s="4" t="s">
        <v>4</v>
      </c>
      <c r="ES69" s="4" t="s">
        <v>4</v>
      </c>
      <c r="ET69" s="4" t="s">
        <v>4</v>
      </c>
      <c r="EU69" s="4" t="s">
        <v>4</v>
      </c>
      <c r="EV69" s="4" t="s">
        <v>4</v>
      </c>
      <c r="EW69" s="4" t="s">
        <v>4</v>
      </c>
      <c r="EX69" s="4" t="s">
        <v>4</v>
      </c>
      <c r="EY69" s="4" t="s">
        <v>4</v>
      </c>
      <c r="EZ69" s="4" t="s">
        <v>4</v>
      </c>
      <c r="FA69" s="4" t="s">
        <v>4</v>
      </c>
      <c r="FB69" s="4" t="s">
        <v>4</v>
      </c>
      <c r="FC69" s="4" t="s">
        <v>4</v>
      </c>
      <c r="FD69" s="4" t="s">
        <v>4</v>
      </c>
      <c r="FE69" s="4" t="s">
        <v>4</v>
      </c>
      <c r="FF69" s="4" t="s">
        <v>4</v>
      </c>
      <c r="FG69" s="4" t="s">
        <v>4</v>
      </c>
      <c r="FH69" s="4" t="s">
        <v>4</v>
      </c>
      <c r="FI69" s="4" t="s">
        <v>4</v>
      </c>
      <c r="FJ69" s="4" t="s">
        <v>4</v>
      </c>
      <c r="FK69" s="4" t="s">
        <v>4</v>
      </c>
      <c r="FL69" s="12">
        <v>5.0000000000000002E-5</v>
      </c>
      <c r="FM69" s="12">
        <v>5.0000000000000002E-5</v>
      </c>
    </row>
    <row r="70" spans="1:169" ht="30" x14ac:dyDescent="0.25">
      <c r="A70" s="2" t="s">
        <v>1277</v>
      </c>
      <c r="B70" s="4" t="s">
        <v>4</v>
      </c>
      <c r="C70" s="4" t="s">
        <v>4</v>
      </c>
      <c r="D70" s="4" t="s">
        <v>4</v>
      </c>
      <c r="E70" s="4" t="s">
        <v>4</v>
      </c>
      <c r="F70" s="4" t="s">
        <v>4</v>
      </c>
      <c r="G70" s="4" t="s">
        <v>4</v>
      </c>
      <c r="H70" s="4" t="s">
        <v>4</v>
      </c>
      <c r="I70" s="4" t="s">
        <v>4</v>
      </c>
      <c r="J70" s="4" t="s">
        <v>4</v>
      </c>
      <c r="K70" s="4" t="s">
        <v>4</v>
      </c>
      <c r="L70" s="4" t="s">
        <v>4</v>
      </c>
      <c r="M70" s="4"/>
      <c r="N70" s="4" t="s">
        <v>4</v>
      </c>
      <c r="O70" s="4"/>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c r="CH70" s="4" t="s">
        <v>4</v>
      </c>
      <c r="CI70" s="4" t="s">
        <v>4</v>
      </c>
      <c r="CJ70" s="4" t="s">
        <v>4</v>
      </c>
      <c r="CK70" s="4" t="s">
        <v>4</v>
      </c>
      <c r="CL70" s="4" t="s">
        <v>4</v>
      </c>
      <c r="CM70" s="4" t="s">
        <v>4</v>
      </c>
      <c r="CN70" s="4" t="s">
        <v>4</v>
      </c>
      <c r="CO70" s="4" t="s">
        <v>4</v>
      </c>
      <c r="CP70" s="4" t="s">
        <v>4</v>
      </c>
      <c r="CQ70" s="4" t="s">
        <v>4</v>
      </c>
      <c r="CR70" s="4" t="s">
        <v>4</v>
      </c>
      <c r="CS70" s="4" t="s">
        <v>4</v>
      </c>
      <c r="CT70" s="4" t="s">
        <v>4</v>
      </c>
      <c r="CU70" s="4" t="s">
        <v>4</v>
      </c>
      <c r="CV70" s="4" t="s">
        <v>4</v>
      </c>
      <c r="CW70" s="4" t="s">
        <v>4</v>
      </c>
      <c r="CX70" s="4" t="s">
        <v>4</v>
      </c>
      <c r="CY70" s="4" t="s">
        <v>4</v>
      </c>
      <c r="CZ70" s="4" t="s">
        <v>4</v>
      </c>
      <c r="DA70" s="4" t="s">
        <v>4</v>
      </c>
      <c r="DB70" s="4" t="s">
        <v>4</v>
      </c>
      <c r="DC70" s="4" t="s">
        <v>4</v>
      </c>
      <c r="DD70" s="4" t="s">
        <v>4</v>
      </c>
      <c r="DE70" s="4" t="s">
        <v>4</v>
      </c>
      <c r="DF70" s="4" t="s">
        <v>4</v>
      </c>
      <c r="DG70" s="4" t="s">
        <v>4</v>
      </c>
      <c r="DH70" s="4" t="s">
        <v>4</v>
      </c>
      <c r="DI70" s="4" t="s">
        <v>4</v>
      </c>
      <c r="DJ70" s="4" t="s">
        <v>4</v>
      </c>
      <c r="DK70" s="4" t="s">
        <v>4</v>
      </c>
      <c r="DL70" s="4" t="s">
        <v>4</v>
      </c>
      <c r="DM70" s="4" t="s">
        <v>4</v>
      </c>
      <c r="DN70" s="4" t="s">
        <v>4</v>
      </c>
      <c r="DO70" s="4" t="s">
        <v>4</v>
      </c>
      <c r="DP70" s="4" t="s">
        <v>4</v>
      </c>
      <c r="DQ70" s="4" t="s">
        <v>4</v>
      </c>
      <c r="DR70" s="4" t="s">
        <v>4</v>
      </c>
      <c r="DS70" s="4" t="s">
        <v>4</v>
      </c>
      <c r="DT70" s="4" t="s">
        <v>4</v>
      </c>
      <c r="DU70" s="4"/>
      <c r="DV70" s="4" t="s">
        <v>4</v>
      </c>
      <c r="DW70" s="4"/>
      <c r="DX70" s="4" t="s">
        <v>4</v>
      </c>
      <c r="DY70" s="4" t="s">
        <v>4</v>
      </c>
      <c r="DZ70" s="4"/>
      <c r="EA70" s="4" t="s">
        <v>4</v>
      </c>
      <c r="EB70" s="4"/>
      <c r="EC70" s="4" t="s">
        <v>4</v>
      </c>
      <c r="ED70" s="4" t="s">
        <v>4</v>
      </c>
      <c r="EE70" s="4" t="s">
        <v>4</v>
      </c>
      <c r="EF70" s="4" t="s">
        <v>4</v>
      </c>
      <c r="EG70" s="4" t="s">
        <v>4</v>
      </c>
      <c r="EH70" s="4" t="s">
        <v>4</v>
      </c>
      <c r="EI70" s="4" t="s">
        <v>4</v>
      </c>
      <c r="EJ70" s="4" t="s">
        <v>4</v>
      </c>
      <c r="EK70" s="4" t="s">
        <v>4</v>
      </c>
      <c r="EL70" s="4" t="s">
        <v>4</v>
      </c>
      <c r="EM70" s="4" t="s">
        <v>4</v>
      </c>
      <c r="EN70" s="4" t="s">
        <v>4</v>
      </c>
      <c r="EO70" s="4" t="s">
        <v>4</v>
      </c>
      <c r="EP70" s="4" t="s">
        <v>4</v>
      </c>
      <c r="EQ70" s="4" t="s">
        <v>4</v>
      </c>
      <c r="ER70" s="4" t="s">
        <v>4</v>
      </c>
      <c r="ES70" s="4" t="s">
        <v>4</v>
      </c>
      <c r="ET70" s="4" t="s">
        <v>4</v>
      </c>
      <c r="EU70" s="4" t="s">
        <v>4</v>
      </c>
      <c r="EV70" s="4" t="s">
        <v>4</v>
      </c>
      <c r="EW70" s="4" t="s">
        <v>4</v>
      </c>
      <c r="EX70" s="4" t="s">
        <v>4</v>
      </c>
      <c r="EY70" s="4" t="s">
        <v>4</v>
      </c>
      <c r="EZ70" s="4" t="s">
        <v>4</v>
      </c>
      <c r="FA70" s="4" t="s">
        <v>4</v>
      </c>
      <c r="FB70" s="4" t="s">
        <v>4</v>
      </c>
      <c r="FC70" s="4" t="s">
        <v>4</v>
      </c>
      <c r="FD70" s="4" t="s">
        <v>4</v>
      </c>
      <c r="FE70" s="4" t="s">
        <v>4</v>
      </c>
      <c r="FF70" s="4" t="s">
        <v>4</v>
      </c>
      <c r="FG70" s="4" t="s">
        <v>4</v>
      </c>
      <c r="FH70" s="4" t="s">
        <v>4</v>
      </c>
      <c r="FI70" s="4" t="s">
        <v>4</v>
      </c>
      <c r="FJ70" s="4" t="s">
        <v>4</v>
      </c>
      <c r="FK70" s="4" t="s">
        <v>4</v>
      </c>
      <c r="FL70" s="4">
        <v>0.75</v>
      </c>
      <c r="FM70" s="4">
        <v>0.75</v>
      </c>
    </row>
    <row r="71" spans="1:169" x14ac:dyDescent="0.25">
      <c r="A71" s="2" t="s">
        <v>1278</v>
      </c>
      <c r="B71" s="9">
        <v>4000000</v>
      </c>
      <c r="C71" s="9">
        <v>5700000</v>
      </c>
      <c r="D71" s="4" t="s">
        <v>4</v>
      </c>
      <c r="E71" s="4" t="s">
        <v>4</v>
      </c>
      <c r="F71" s="9">
        <v>2497000</v>
      </c>
      <c r="G71" s="4" t="s">
        <v>4</v>
      </c>
      <c r="H71" s="4" t="s">
        <v>4</v>
      </c>
      <c r="I71" s="9">
        <v>400000</v>
      </c>
      <c r="J71" s="4" t="s">
        <v>4</v>
      </c>
      <c r="K71" s="4" t="s">
        <v>4</v>
      </c>
      <c r="L71" s="4" t="s">
        <v>4</v>
      </c>
      <c r="M71" s="4"/>
      <c r="N71" s="4" t="s">
        <v>4</v>
      </c>
      <c r="O71" s="4"/>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4" t="s">
        <v>4</v>
      </c>
      <c r="AZ71" s="4" t="s">
        <v>4</v>
      </c>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c r="CF71" s="4" t="s">
        <v>4</v>
      </c>
      <c r="CG71" s="4" t="s">
        <v>4</v>
      </c>
      <c r="CH71" s="4" t="s">
        <v>4</v>
      </c>
      <c r="CI71" s="4" t="s">
        <v>4</v>
      </c>
      <c r="CJ71" s="4" t="s">
        <v>4</v>
      </c>
      <c r="CK71" s="4" t="s">
        <v>4</v>
      </c>
      <c r="CL71" s="4" t="s">
        <v>4</v>
      </c>
      <c r="CM71" s="4" t="s">
        <v>4</v>
      </c>
      <c r="CN71" s="4" t="s">
        <v>4</v>
      </c>
      <c r="CO71" s="4" t="s">
        <v>4</v>
      </c>
      <c r="CP71" s="4" t="s">
        <v>4</v>
      </c>
      <c r="CQ71" s="4" t="s">
        <v>4</v>
      </c>
      <c r="CR71" s="4" t="s">
        <v>4</v>
      </c>
      <c r="CS71" s="4" t="s">
        <v>4</v>
      </c>
      <c r="CT71" s="4" t="s">
        <v>4</v>
      </c>
      <c r="CU71" s="4" t="s">
        <v>4</v>
      </c>
      <c r="CV71" s="4" t="s">
        <v>4</v>
      </c>
      <c r="CW71" s="4" t="s">
        <v>4</v>
      </c>
      <c r="CX71" s="4" t="s">
        <v>4</v>
      </c>
      <c r="CY71" s="4" t="s">
        <v>4</v>
      </c>
      <c r="CZ71" s="4" t="s">
        <v>4</v>
      </c>
      <c r="DA71" s="4" t="s">
        <v>4</v>
      </c>
      <c r="DB71" s="4" t="s">
        <v>4</v>
      </c>
      <c r="DC71" s="4" t="s">
        <v>4</v>
      </c>
      <c r="DD71" s="4" t="s">
        <v>4</v>
      </c>
      <c r="DE71" s="4" t="s">
        <v>4</v>
      </c>
      <c r="DF71" s="4" t="s">
        <v>4</v>
      </c>
      <c r="DG71" s="4" t="s">
        <v>4</v>
      </c>
      <c r="DH71" s="4" t="s">
        <v>4</v>
      </c>
      <c r="DI71" s="4" t="s">
        <v>4</v>
      </c>
      <c r="DJ71" s="4" t="s">
        <v>4</v>
      </c>
      <c r="DK71" s="4" t="s">
        <v>4</v>
      </c>
      <c r="DL71" s="4" t="s">
        <v>4</v>
      </c>
      <c r="DM71" s="4" t="s">
        <v>4</v>
      </c>
      <c r="DN71" s="4" t="s">
        <v>4</v>
      </c>
      <c r="DO71" s="4" t="s">
        <v>4</v>
      </c>
      <c r="DP71" s="4" t="s">
        <v>4</v>
      </c>
      <c r="DQ71" s="4" t="s">
        <v>4</v>
      </c>
      <c r="DR71" s="4" t="s">
        <v>4</v>
      </c>
      <c r="DS71" s="4" t="s">
        <v>4</v>
      </c>
      <c r="DT71" s="9">
        <v>1000</v>
      </c>
      <c r="DU71" s="4"/>
      <c r="DV71" s="4" t="s">
        <v>4</v>
      </c>
      <c r="DW71" s="4"/>
      <c r="DX71" s="4" t="s">
        <v>4</v>
      </c>
      <c r="DY71" s="4" t="s">
        <v>4</v>
      </c>
      <c r="DZ71" s="4"/>
      <c r="EA71" s="4" t="s">
        <v>4</v>
      </c>
      <c r="EB71" s="4"/>
      <c r="EC71" s="4" t="s">
        <v>4</v>
      </c>
      <c r="ED71" s="4" t="s">
        <v>4</v>
      </c>
      <c r="EE71" s="4" t="s">
        <v>4</v>
      </c>
      <c r="EF71" s="4" t="s">
        <v>4</v>
      </c>
      <c r="EG71" s="4" t="s">
        <v>4</v>
      </c>
      <c r="EH71" s="4" t="s">
        <v>4</v>
      </c>
      <c r="EI71" s="4" t="s">
        <v>4</v>
      </c>
      <c r="EJ71" s="4" t="s">
        <v>4</v>
      </c>
      <c r="EK71" s="4" t="s">
        <v>4</v>
      </c>
      <c r="EL71" s="4" t="s">
        <v>4</v>
      </c>
      <c r="EM71" s="4" t="s">
        <v>4</v>
      </c>
      <c r="EN71" s="4" t="s">
        <v>4</v>
      </c>
      <c r="EO71" s="4" t="s">
        <v>4</v>
      </c>
      <c r="EP71" s="4" t="s">
        <v>4</v>
      </c>
      <c r="EQ71" s="4" t="s">
        <v>4</v>
      </c>
      <c r="ER71" s="4" t="s">
        <v>4</v>
      </c>
      <c r="ES71" s="4" t="s">
        <v>4</v>
      </c>
      <c r="ET71" s="4" t="s">
        <v>4</v>
      </c>
      <c r="EU71" s="4" t="s">
        <v>4</v>
      </c>
      <c r="EV71" s="4" t="s">
        <v>4</v>
      </c>
      <c r="EW71" s="4" t="s">
        <v>4</v>
      </c>
      <c r="EX71" s="4" t="s">
        <v>4</v>
      </c>
      <c r="EY71" s="4" t="s">
        <v>4</v>
      </c>
      <c r="EZ71" s="4" t="s">
        <v>4</v>
      </c>
      <c r="FA71" s="4" t="s">
        <v>4</v>
      </c>
      <c r="FB71" s="4" t="s">
        <v>4</v>
      </c>
      <c r="FC71" s="4" t="s">
        <v>4</v>
      </c>
      <c r="FD71" s="4" t="s">
        <v>4</v>
      </c>
      <c r="FE71" s="4" t="s">
        <v>4</v>
      </c>
      <c r="FF71" s="4" t="s">
        <v>4</v>
      </c>
      <c r="FG71" s="4" t="s">
        <v>4</v>
      </c>
      <c r="FH71" s="4" t="s">
        <v>4</v>
      </c>
      <c r="FI71" s="4" t="s">
        <v>4</v>
      </c>
      <c r="FJ71" s="4" t="s">
        <v>4</v>
      </c>
      <c r="FK71" s="4" t="s">
        <v>4</v>
      </c>
      <c r="FL71" s="9">
        <v>4000000</v>
      </c>
      <c r="FM71" s="9">
        <v>5700000</v>
      </c>
    </row>
    <row r="72" spans="1:169" ht="30" x14ac:dyDescent="0.25">
      <c r="A72" s="2" t="s">
        <v>1279</v>
      </c>
      <c r="B72" s="4" t="s">
        <v>4</v>
      </c>
      <c r="C72" s="4" t="s">
        <v>4</v>
      </c>
      <c r="D72" s="4" t="s">
        <v>4</v>
      </c>
      <c r="E72" s="4" t="s">
        <v>4</v>
      </c>
      <c r="F72" s="4" t="s">
        <v>4</v>
      </c>
      <c r="G72" s="4" t="s">
        <v>4</v>
      </c>
      <c r="H72" s="4" t="s">
        <v>4</v>
      </c>
      <c r="I72" s="4" t="s">
        <v>4</v>
      </c>
      <c r="J72" s="4" t="s">
        <v>4</v>
      </c>
      <c r="K72" s="4" t="s">
        <v>4</v>
      </c>
      <c r="L72" s="4" t="s">
        <v>4</v>
      </c>
      <c r="M72" s="4"/>
      <c r="N72" s="4" t="s">
        <v>4</v>
      </c>
      <c r="O72" s="4"/>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4" t="s">
        <v>4</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c r="CF72" s="4" t="s">
        <v>4</v>
      </c>
      <c r="CG72" s="4" t="s">
        <v>4</v>
      </c>
      <c r="CH72" s="4" t="s">
        <v>4</v>
      </c>
      <c r="CI72" s="4" t="s">
        <v>4</v>
      </c>
      <c r="CJ72" s="4" t="s">
        <v>4</v>
      </c>
      <c r="CK72" s="4" t="s">
        <v>4</v>
      </c>
      <c r="CL72" s="4" t="s">
        <v>4</v>
      </c>
      <c r="CM72" s="4" t="s">
        <v>4</v>
      </c>
      <c r="CN72" s="4" t="s">
        <v>4</v>
      </c>
      <c r="CO72" s="4" t="s">
        <v>4</v>
      </c>
      <c r="CP72" s="4" t="s">
        <v>4</v>
      </c>
      <c r="CQ72" s="4" t="s">
        <v>4</v>
      </c>
      <c r="CR72" s="4" t="s">
        <v>4</v>
      </c>
      <c r="CS72" s="4" t="s">
        <v>4</v>
      </c>
      <c r="CT72" s="4" t="s">
        <v>4</v>
      </c>
      <c r="CU72" s="4" t="s">
        <v>4</v>
      </c>
      <c r="CV72" s="4" t="s">
        <v>4</v>
      </c>
      <c r="CW72" s="4" t="s">
        <v>4</v>
      </c>
      <c r="CX72" s="4" t="s">
        <v>4</v>
      </c>
      <c r="CY72" s="4" t="s">
        <v>4</v>
      </c>
      <c r="CZ72" s="4" t="s">
        <v>4</v>
      </c>
      <c r="DA72" s="4" t="s">
        <v>4</v>
      </c>
      <c r="DB72" s="4" t="s">
        <v>4</v>
      </c>
      <c r="DC72" s="4" t="s">
        <v>4</v>
      </c>
      <c r="DD72" s="4" t="s">
        <v>4</v>
      </c>
      <c r="DE72" s="4" t="s">
        <v>4</v>
      </c>
      <c r="DF72" s="4" t="s">
        <v>4</v>
      </c>
      <c r="DG72" s="4" t="s">
        <v>4</v>
      </c>
      <c r="DH72" s="4" t="s">
        <v>4</v>
      </c>
      <c r="DI72" s="4" t="s">
        <v>4</v>
      </c>
      <c r="DJ72" s="4" t="s">
        <v>4</v>
      </c>
      <c r="DK72" s="4" t="s">
        <v>4</v>
      </c>
      <c r="DL72" s="4" t="s">
        <v>4</v>
      </c>
      <c r="DM72" s="4" t="s">
        <v>4</v>
      </c>
      <c r="DN72" s="4" t="s">
        <v>4</v>
      </c>
      <c r="DO72" s="9">
        <v>200000</v>
      </c>
      <c r="DP72" s="4" t="s">
        <v>4</v>
      </c>
      <c r="DQ72" s="4" t="s">
        <v>4</v>
      </c>
      <c r="DR72" s="4" t="s">
        <v>4</v>
      </c>
      <c r="DS72" s="4" t="s">
        <v>4</v>
      </c>
      <c r="DT72" s="4" t="s">
        <v>4</v>
      </c>
      <c r="DU72" s="4"/>
      <c r="DV72" s="4" t="s">
        <v>4</v>
      </c>
      <c r="DW72" s="4"/>
      <c r="DX72" s="4" t="s">
        <v>4</v>
      </c>
      <c r="DY72" s="4" t="s">
        <v>4</v>
      </c>
      <c r="DZ72" s="4"/>
      <c r="EA72" s="4" t="s">
        <v>4</v>
      </c>
      <c r="EB72" s="4"/>
      <c r="EC72" s="4" t="s">
        <v>4</v>
      </c>
      <c r="ED72" s="4" t="s">
        <v>4</v>
      </c>
      <c r="EE72" s="4" t="s">
        <v>4</v>
      </c>
      <c r="EF72" s="4" t="s">
        <v>4</v>
      </c>
      <c r="EG72" s="4" t="s">
        <v>4</v>
      </c>
      <c r="EH72" s="4" t="s">
        <v>4</v>
      </c>
      <c r="EI72" s="4" t="s">
        <v>4</v>
      </c>
      <c r="EJ72" s="4" t="s">
        <v>4</v>
      </c>
      <c r="EK72" s="4" t="s">
        <v>4</v>
      </c>
      <c r="EL72" s="4" t="s">
        <v>4</v>
      </c>
      <c r="EM72" s="4" t="s">
        <v>4</v>
      </c>
      <c r="EN72" s="4" t="s">
        <v>4</v>
      </c>
      <c r="EO72" s="4" t="s">
        <v>4</v>
      </c>
      <c r="EP72" s="4" t="s">
        <v>4</v>
      </c>
      <c r="EQ72" s="4" t="s">
        <v>4</v>
      </c>
      <c r="ER72" s="4" t="s">
        <v>4</v>
      </c>
      <c r="ES72" s="4" t="s">
        <v>4</v>
      </c>
      <c r="ET72" s="4" t="s">
        <v>4</v>
      </c>
      <c r="EU72" s="4" t="s">
        <v>4</v>
      </c>
      <c r="EV72" s="4" t="s">
        <v>4</v>
      </c>
      <c r="EW72" s="4" t="s">
        <v>4</v>
      </c>
      <c r="EX72" s="4" t="s">
        <v>4</v>
      </c>
      <c r="EY72" s="4" t="s">
        <v>4</v>
      </c>
      <c r="EZ72" s="4" t="s">
        <v>4</v>
      </c>
      <c r="FA72" s="4" t="s">
        <v>4</v>
      </c>
      <c r="FB72" s="4" t="s">
        <v>4</v>
      </c>
      <c r="FC72" s="4" t="s">
        <v>4</v>
      </c>
      <c r="FD72" s="4" t="s">
        <v>4</v>
      </c>
      <c r="FE72" s="4" t="s">
        <v>4</v>
      </c>
      <c r="FF72" s="4" t="s">
        <v>4</v>
      </c>
      <c r="FG72" s="4" t="s">
        <v>4</v>
      </c>
      <c r="FH72" s="4" t="s">
        <v>4</v>
      </c>
      <c r="FI72" s="4" t="s">
        <v>4</v>
      </c>
      <c r="FJ72" s="4" t="s">
        <v>4</v>
      </c>
      <c r="FK72" s="4" t="s">
        <v>4</v>
      </c>
      <c r="FL72" s="4" t="s">
        <v>4</v>
      </c>
      <c r="FM72" s="4" t="s">
        <v>4</v>
      </c>
    </row>
    <row r="73" spans="1:169" ht="45" x14ac:dyDescent="0.25">
      <c r="A73" s="2" t="s">
        <v>1280</v>
      </c>
      <c r="B73" s="4" t="s">
        <v>4</v>
      </c>
      <c r="C73" s="4" t="s">
        <v>4</v>
      </c>
      <c r="D73" s="4" t="s">
        <v>4</v>
      </c>
      <c r="E73" s="4" t="s">
        <v>4</v>
      </c>
      <c r="F73" s="4" t="s">
        <v>4</v>
      </c>
      <c r="G73" s="4" t="s">
        <v>4</v>
      </c>
      <c r="H73" s="4" t="s">
        <v>4</v>
      </c>
      <c r="I73" s="4" t="s">
        <v>4</v>
      </c>
      <c r="J73" s="4" t="s">
        <v>4</v>
      </c>
      <c r="K73" s="4" t="s">
        <v>4</v>
      </c>
      <c r="L73" s="4" t="s">
        <v>4</v>
      </c>
      <c r="M73" s="4"/>
      <c r="N73" s="4" t="s">
        <v>4</v>
      </c>
      <c r="O73" s="4"/>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c r="CF73" s="4" t="s">
        <v>4</v>
      </c>
      <c r="CG73" s="4" t="s">
        <v>4</v>
      </c>
      <c r="CH73" s="4" t="s">
        <v>4</v>
      </c>
      <c r="CI73" s="4" t="s">
        <v>4</v>
      </c>
      <c r="CJ73" s="4" t="s">
        <v>4</v>
      </c>
      <c r="CK73" s="4" t="s">
        <v>4</v>
      </c>
      <c r="CL73" s="4" t="s">
        <v>4</v>
      </c>
      <c r="CM73" s="4" t="s">
        <v>4</v>
      </c>
      <c r="CN73" s="4" t="s">
        <v>4</v>
      </c>
      <c r="CO73" s="4" t="s">
        <v>4</v>
      </c>
      <c r="CP73" s="4" t="s">
        <v>4</v>
      </c>
      <c r="CQ73" s="4" t="s">
        <v>4</v>
      </c>
      <c r="CR73" s="4" t="s">
        <v>4</v>
      </c>
      <c r="CS73" s="4" t="s">
        <v>4</v>
      </c>
      <c r="CT73" s="9">
        <v>175000</v>
      </c>
      <c r="CU73" s="4" t="s">
        <v>4</v>
      </c>
      <c r="CV73" s="4" t="s">
        <v>4</v>
      </c>
      <c r="CW73" s="4" t="s">
        <v>4</v>
      </c>
      <c r="CX73" s="4" t="s">
        <v>4</v>
      </c>
      <c r="CY73" s="4" t="s">
        <v>4</v>
      </c>
      <c r="CZ73" s="4" t="s">
        <v>4</v>
      </c>
      <c r="DA73" s="4" t="s">
        <v>4</v>
      </c>
      <c r="DB73" s="4" t="s">
        <v>4</v>
      </c>
      <c r="DC73" s="4" t="s">
        <v>4</v>
      </c>
      <c r="DD73" s="4" t="s">
        <v>4</v>
      </c>
      <c r="DE73" s="4" t="s">
        <v>4</v>
      </c>
      <c r="DF73" s="4" t="s">
        <v>4</v>
      </c>
      <c r="DG73" s="4" t="s">
        <v>4</v>
      </c>
      <c r="DH73" s="4" t="s">
        <v>4</v>
      </c>
      <c r="DI73" s="4" t="s">
        <v>4</v>
      </c>
      <c r="DJ73" s="4" t="s">
        <v>4</v>
      </c>
      <c r="DK73" s="4" t="s">
        <v>4</v>
      </c>
      <c r="DL73" s="4" t="s">
        <v>4</v>
      </c>
      <c r="DM73" s="4" t="s">
        <v>4</v>
      </c>
      <c r="DN73" s="4" t="s">
        <v>4</v>
      </c>
      <c r="DO73" s="4" t="s">
        <v>4</v>
      </c>
      <c r="DP73" s="4" t="s">
        <v>4</v>
      </c>
      <c r="DQ73" s="4" t="s">
        <v>4</v>
      </c>
      <c r="DR73" s="4" t="s">
        <v>4</v>
      </c>
      <c r="DS73" s="4" t="s">
        <v>4</v>
      </c>
      <c r="DT73" s="4" t="s">
        <v>4</v>
      </c>
      <c r="DU73" s="4"/>
      <c r="DV73" s="4" t="s">
        <v>4</v>
      </c>
      <c r="DW73" s="4"/>
      <c r="DX73" s="4" t="s">
        <v>4</v>
      </c>
      <c r="DY73" s="4" t="s">
        <v>4</v>
      </c>
      <c r="DZ73" s="4"/>
      <c r="EA73" s="4" t="s">
        <v>4</v>
      </c>
      <c r="EB73" s="4"/>
      <c r="EC73" s="4" t="s">
        <v>4</v>
      </c>
      <c r="ED73" s="4" t="s">
        <v>4</v>
      </c>
      <c r="EE73" s="4" t="s">
        <v>4</v>
      </c>
      <c r="EF73" s="4" t="s">
        <v>4</v>
      </c>
      <c r="EG73" s="4" t="s">
        <v>4</v>
      </c>
      <c r="EH73" s="4" t="s">
        <v>4</v>
      </c>
      <c r="EI73" s="4" t="s">
        <v>4</v>
      </c>
      <c r="EJ73" s="4" t="s">
        <v>4</v>
      </c>
      <c r="EK73" s="4" t="s">
        <v>4</v>
      </c>
      <c r="EL73" s="4" t="s">
        <v>4</v>
      </c>
      <c r="EM73" s="4" t="s">
        <v>4</v>
      </c>
      <c r="EN73" s="4" t="s">
        <v>4</v>
      </c>
      <c r="EO73" s="4" t="s">
        <v>4</v>
      </c>
      <c r="EP73" s="4" t="s">
        <v>4</v>
      </c>
      <c r="EQ73" s="4" t="s">
        <v>4</v>
      </c>
      <c r="ER73" s="4" t="s">
        <v>4</v>
      </c>
      <c r="ES73" s="4" t="s">
        <v>4</v>
      </c>
      <c r="ET73" s="4" t="s">
        <v>4</v>
      </c>
      <c r="EU73" s="4" t="s">
        <v>4</v>
      </c>
      <c r="EV73" s="4" t="s">
        <v>4</v>
      </c>
      <c r="EW73" s="4" t="s">
        <v>4</v>
      </c>
      <c r="EX73" s="4" t="s">
        <v>4</v>
      </c>
      <c r="EY73" s="4" t="s">
        <v>4</v>
      </c>
      <c r="EZ73" s="4" t="s">
        <v>4</v>
      </c>
      <c r="FA73" s="4" t="s">
        <v>4</v>
      </c>
      <c r="FB73" s="4" t="s">
        <v>4</v>
      </c>
      <c r="FC73" s="4" t="s">
        <v>4</v>
      </c>
      <c r="FD73" s="4" t="s">
        <v>4</v>
      </c>
      <c r="FE73" s="4" t="s">
        <v>4</v>
      </c>
      <c r="FF73" s="4" t="s">
        <v>4</v>
      </c>
      <c r="FG73" s="4" t="s">
        <v>4</v>
      </c>
      <c r="FH73" s="4" t="s">
        <v>4</v>
      </c>
      <c r="FI73" s="4" t="s">
        <v>4</v>
      </c>
      <c r="FJ73" s="4" t="s">
        <v>4</v>
      </c>
      <c r="FK73" s="4" t="s">
        <v>4</v>
      </c>
      <c r="FL73" s="4" t="s">
        <v>4</v>
      </c>
      <c r="FM73" s="4" t="s">
        <v>4</v>
      </c>
    </row>
    <row r="74" spans="1:169" ht="60" x14ac:dyDescent="0.25">
      <c r="A74" s="2" t="s">
        <v>1281</v>
      </c>
      <c r="B74" s="4" t="s">
        <v>4</v>
      </c>
      <c r="C74" s="4" t="s">
        <v>4</v>
      </c>
      <c r="D74" s="4" t="s">
        <v>4</v>
      </c>
      <c r="E74" s="4" t="s">
        <v>4</v>
      </c>
      <c r="F74" s="9">
        <v>8310937</v>
      </c>
      <c r="G74" s="4" t="s">
        <v>4</v>
      </c>
      <c r="H74" s="4" t="s">
        <v>4</v>
      </c>
      <c r="I74" s="4" t="s">
        <v>4</v>
      </c>
      <c r="J74" s="4" t="s">
        <v>4</v>
      </c>
      <c r="K74" s="4" t="s">
        <v>4</v>
      </c>
      <c r="L74" s="9">
        <v>8310937</v>
      </c>
      <c r="M74" s="4"/>
      <c r="N74" s="4" t="s">
        <v>4</v>
      </c>
      <c r="O74" s="4"/>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t="s">
        <v>4</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4" t="s">
        <v>4</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c r="CF74" s="4" t="s">
        <v>4</v>
      </c>
      <c r="CG74" s="4" t="s">
        <v>4</v>
      </c>
      <c r="CH74" s="4" t="s">
        <v>4</v>
      </c>
      <c r="CI74" s="4" t="s">
        <v>4</v>
      </c>
      <c r="CJ74" s="4" t="s">
        <v>4</v>
      </c>
      <c r="CK74" s="4" t="s">
        <v>4</v>
      </c>
      <c r="CL74" s="4" t="s">
        <v>4</v>
      </c>
      <c r="CM74" s="4" t="s">
        <v>4</v>
      </c>
      <c r="CN74" s="4" t="s">
        <v>4</v>
      </c>
      <c r="CO74" s="4" t="s">
        <v>4</v>
      </c>
      <c r="CP74" s="4" t="s">
        <v>4</v>
      </c>
      <c r="CQ74" s="4" t="s">
        <v>4</v>
      </c>
      <c r="CR74" s="4" t="s">
        <v>4</v>
      </c>
      <c r="CS74" s="4" t="s">
        <v>4</v>
      </c>
      <c r="CT74" s="4" t="s">
        <v>4</v>
      </c>
      <c r="CU74" s="4" t="s">
        <v>4</v>
      </c>
      <c r="CV74" s="4" t="s">
        <v>4</v>
      </c>
      <c r="CW74" s="4" t="s">
        <v>4</v>
      </c>
      <c r="CX74" s="4" t="s">
        <v>4</v>
      </c>
      <c r="CY74" s="4" t="s">
        <v>4</v>
      </c>
      <c r="CZ74" s="4" t="s">
        <v>4</v>
      </c>
      <c r="DA74" s="4" t="s">
        <v>4</v>
      </c>
      <c r="DB74" s="4" t="s">
        <v>4</v>
      </c>
      <c r="DC74" s="4" t="s">
        <v>4</v>
      </c>
      <c r="DD74" s="4" t="s">
        <v>4</v>
      </c>
      <c r="DE74" s="4" t="s">
        <v>4</v>
      </c>
      <c r="DF74" s="4" t="s">
        <v>4</v>
      </c>
      <c r="DG74" s="4" t="s">
        <v>4</v>
      </c>
      <c r="DH74" s="4" t="s">
        <v>4</v>
      </c>
      <c r="DI74" s="4" t="s">
        <v>4</v>
      </c>
      <c r="DJ74" s="4" t="s">
        <v>4</v>
      </c>
      <c r="DK74" s="4" t="s">
        <v>4</v>
      </c>
      <c r="DL74" s="4" t="s">
        <v>4</v>
      </c>
      <c r="DM74" s="4" t="s">
        <v>4</v>
      </c>
      <c r="DN74" s="4" t="s">
        <v>4</v>
      </c>
      <c r="DO74" s="4" t="s">
        <v>4</v>
      </c>
      <c r="DP74" s="4" t="s">
        <v>4</v>
      </c>
      <c r="DQ74" s="4" t="s">
        <v>4</v>
      </c>
      <c r="DR74" s="4" t="s">
        <v>4</v>
      </c>
      <c r="DS74" s="4" t="s">
        <v>4</v>
      </c>
      <c r="DT74" s="4" t="s">
        <v>4</v>
      </c>
      <c r="DU74" s="4"/>
      <c r="DV74" s="4" t="s">
        <v>4</v>
      </c>
      <c r="DW74" s="4"/>
      <c r="DX74" s="4" t="s">
        <v>4</v>
      </c>
      <c r="DY74" s="4" t="s">
        <v>4</v>
      </c>
      <c r="DZ74" s="4"/>
      <c r="EA74" s="4" t="s">
        <v>4</v>
      </c>
      <c r="EB74" s="4"/>
      <c r="EC74" s="4" t="s">
        <v>4</v>
      </c>
      <c r="ED74" s="4" t="s">
        <v>4</v>
      </c>
      <c r="EE74" s="4" t="s">
        <v>4</v>
      </c>
      <c r="EF74" s="4" t="s">
        <v>4</v>
      </c>
      <c r="EG74" s="4" t="s">
        <v>4</v>
      </c>
      <c r="EH74" s="4" t="s">
        <v>4</v>
      </c>
      <c r="EI74" s="4" t="s">
        <v>4</v>
      </c>
      <c r="EJ74" s="4" t="s">
        <v>4</v>
      </c>
      <c r="EK74" s="4" t="s">
        <v>4</v>
      </c>
      <c r="EL74" s="4" t="s">
        <v>4</v>
      </c>
      <c r="EM74" s="4" t="s">
        <v>4</v>
      </c>
      <c r="EN74" s="4" t="s">
        <v>4</v>
      </c>
      <c r="EO74" s="4" t="s">
        <v>4</v>
      </c>
      <c r="EP74" s="4" t="s">
        <v>4</v>
      </c>
      <c r="EQ74" s="4" t="s">
        <v>4</v>
      </c>
      <c r="ER74" s="4" t="s">
        <v>4</v>
      </c>
      <c r="ES74" s="4" t="s">
        <v>4</v>
      </c>
      <c r="ET74" s="4" t="s">
        <v>4</v>
      </c>
      <c r="EU74" s="4" t="s">
        <v>4</v>
      </c>
      <c r="EV74" s="4" t="s">
        <v>4</v>
      </c>
      <c r="EW74" s="4" t="s">
        <v>4</v>
      </c>
      <c r="EX74" s="4" t="s">
        <v>4</v>
      </c>
      <c r="EY74" s="4" t="s">
        <v>4</v>
      </c>
      <c r="EZ74" s="4" t="s">
        <v>4</v>
      </c>
      <c r="FA74" s="4" t="s">
        <v>4</v>
      </c>
      <c r="FB74" s="4" t="s">
        <v>4</v>
      </c>
      <c r="FC74" s="4" t="s">
        <v>4</v>
      </c>
      <c r="FD74" s="4" t="s">
        <v>4</v>
      </c>
      <c r="FE74" s="4" t="s">
        <v>4</v>
      </c>
      <c r="FF74" s="4" t="s">
        <v>4</v>
      </c>
      <c r="FG74" s="4" t="s">
        <v>4</v>
      </c>
      <c r="FH74" s="4" t="s">
        <v>4</v>
      </c>
      <c r="FI74" s="4" t="s">
        <v>4</v>
      </c>
      <c r="FJ74" s="4" t="s">
        <v>4</v>
      </c>
      <c r="FK74" s="4" t="s">
        <v>4</v>
      </c>
      <c r="FL74" s="4" t="s">
        <v>4</v>
      </c>
      <c r="FM74" s="4" t="s">
        <v>4</v>
      </c>
    </row>
    <row r="75" spans="1:169" ht="60" x14ac:dyDescent="0.25">
      <c r="A75" s="2" t="s">
        <v>1282</v>
      </c>
      <c r="B75" s="4" t="s">
        <v>4</v>
      </c>
      <c r="C75" s="4" t="s">
        <v>4</v>
      </c>
      <c r="D75" s="4" t="s">
        <v>4</v>
      </c>
      <c r="E75" s="4" t="s">
        <v>4</v>
      </c>
      <c r="F75" s="4" t="s">
        <v>4</v>
      </c>
      <c r="G75" s="4" t="s">
        <v>4</v>
      </c>
      <c r="H75" s="4" t="s">
        <v>4</v>
      </c>
      <c r="I75" s="4" t="s">
        <v>4</v>
      </c>
      <c r="J75" s="4" t="s">
        <v>4</v>
      </c>
      <c r="K75" s="4" t="s">
        <v>4</v>
      </c>
      <c r="L75" s="4" t="s">
        <v>4</v>
      </c>
      <c r="M75" s="4"/>
      <c r="N75" s="4" t="s">
        <v>4</v>
      </c>
      <c r="O75" s="4"/>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4" t="s">
        <v>4</v>
      </c>
      <c r="BV75" s="4" t="s">
        <v>4</v>
      </c>
      <c r="BW75" s="4" t="s">
        <v>4</v>
      </c>
      <c r="BX75" s="4" t="s">
        <v>4</v>
      </c>
      <c r="BY75" s="4" t="s">
        <v>4</v>
      </c>
      <c r="BZ75" s="4" t="s">
        <v>4</v>
      </c>
      <c r="CA75" s="4" t="s">
        <v>4</v>
      </c>
      <c r="CB75" s="4" t="s">
        <v>4</v>
      </c>
      <c r="CC75" s="4" t="s">
        <v>4</v>
      </c>
      <c r="CD75" s="4" t="s">
        <v>4</v>
      </c>
      <c r="CE75" s="4" t="s">
        <v>4</v>
      </c>
      <c r="CF75" s="4" t="s">
        <v>4</v>
      </c>
      <c r="CG75" s="4" t="s">
        <v>4</v>
      </c>
      <c r="CH75" s="4" t="s">
        <v>4</v>
      </c>
      <c r="CI75" s="4" t="s">
        <v>4</v>
      </c>
      <c r="CJ75" s="4" t="s">
        <v>4</v>
      </c>
      <c r="CK75" s="4" t="s">
        <v>4</v>
      </c>
      <c r="CL75" s="4" t="s">
        <v>4</v>
      </c>
      <c r="CM75" s="4" t="s">
        <v>1283</v>
      </c>
      <c r="CN75" s="4" t="s">
        <v>4</v>
      </c>
      <c r="CO75" s="4" t="s">
        <v>4</v>
      </c>
      <c r="CP75" s="4" t="s">
        <v>4</v>
      </c>
      <c r="CQ75" s="4" t="s">
        <v>4</v>
      </c>
      <c r="CR75" s="4" t="s">
        <v>4</v>
      </c>
      <c r="CS75" s="4" t="s">
        <v>4</v>
      </c>
      <c r="CT75" s="4" t="s">
        <v>4</v>
      </c>
      <c r="CU75" s="4" t="s">
        <v>4</v>
      </c>
      <c r="CV75" s="4" t="s">
        <v>4</v>
      </c>
      <c r="CW75" s="4" t="s">
        <v>4</v>
      </c>
      <c r="CX75" s="4" t="s">
        <v>4</v>
      </c>
      <c r="CY75" s="4" t="s">
        <v>4</v>
      </c>
      <c r="CZ75" s="4" t="s">
        <v>4</v>
      </c>
      <c r="DA75" s="4" t="s">
        <v>4</v>
      </c>
      <c r="DB75" s="4" t="s">
        <v>4</v>
      </c>
      <c r="DC75" s="4" t="s">
        <v>4</v>
      </c>
      <c r="DD75" s="4" t="s">
        <v>4</v>
      </c>
      <c r="DE75" s="4" t="s">
        <v>4</v>
      </c>
      <c r="DF75" s="4" t="s">
        <v>4</v>
      </c>
      <c r="DG75" s="4" t="s">
        <v>4</v>
      </c>
      <c r="DH75" s="4" t="s">
        <v>4</v>
      </c>
      <c r="DI75" s="4" t="s">
        <v>4</v>
      </c>
      <c r="DJ75" s="4" t="s">
        <v>4</v>
      </c>
      <c r="DK75" s="4" t="s">
        <v>4</v>
      </c>
      <c r="DL75" s="4" t="s">
        <v>4</v>
      </c>
      <c r="DM75" s="4" t="s">
        <v>4</v>
      </c>
      <c r="DN75" s="4" t="s">
        <v>4</v>
      </c>
      <c r="DO75" s="4" t="s">
        <v>4</v>
      </c>
      <c r="DP75" s="4" t="s">
        <v>4</v>
      </c>
      <c r="DQ75" s="4" t="s">
        <v>4</v>
      </c>
      <c r="DR75" s="4" t="s">
        <v>4</v>
      </c>
      <c r="DS75" s="4" t="s">
        <v>4</v>
      </c>
      <c r="DT75" s="4" t="s">
        <v>4</v>
      </c>
      <c r="DU75" s="4"/>
      <c r="DV75" s="4" t="s">
        <v>4</v>
      </c>
      <c r="DW75" s="4"/>
      <c r="DX75" s="4" t="s">
        <v>4</v>
      </c>
      <c r="DY75" s="4" t="s">
        <v>4</v>
      </c>
      <c r="DZ75" s="4"/>
      <c r="EA75" s="4" t="s">
        <v>4</v>
      </c>
      <c r="EB75" s="4"/>
      <c r="EC75" s="4" t="s">
        <v>4</v>
      </c>
      <c r="ED75" s="4" t="s">
        <v>4</v>
      </c>
      <c r="EE75" s="4" t="s">
        <v>4</v>
      </c>
      <c r="EF75" s="4" t="s">
        <v>4</v>
      </c>
      <c r="EG75" s="4" t="s">
        <v>4</v>
      </c>
      <c r="EH75" s="4" t="s">
        <v>4</v>
      </c>
      <c r="EI75" s="4" t="s">
        <v>4</v>
      </c>
      <c r="EJ75" s="4" t="s">
        <v>4</v>
      </c>
      <c r="EK75" s="4" t="s">
        <v>4</v>
      </c>
      <c r="EL75" s="4" t="s">
        <v>4</v>
      </c>
      <c r="EM75" s="4" t="s">
        <v>4</v>
      </c>
      <c r="EN75" s="4" t="s">
        <v>4</v>
      </c>
      <c r="EO75" s="4" t="s">
        <v>4</v>
      </c>
      <c r="EP75" s="4" t="s">
        <v>4</v>
      </c>
      <c r="EQ75" s="4" t="s">
        <v>4</v>
      </c>
      <c r="ER75" s="4" t="s">
        <v>4</v>
      </c>
      <c r="ES75" s="4" t="s">
        <v>4</v>
      </c>
      <c r="ET75" s="4" t="s">
        <v>4</v>
      </c>
      <c r="EU75" s="4" t="s">
        <v>4</v>
      </c>
      <c r="EV75" s="4" t="s">
        <v>4</v>
      </c>
      <c r="EW75" s="4" t="s">
        <v>4</v>
      </c>
      <c r="EX75" s="4" t="s">
        <v>4</v>
      </c>
      <c r="EY75" s="4" t="s">
        <v>4</v>
      </c>
      <c r="EZ75" s="4" t="s">
        <v>4</v>
      </c>
      <c r="FA75" s="4" t="s">
        <v>4</v>
      </c>
      <c r="FB75" s="4" t="s">
        <v>4</v>
      </c>
      <c r="FC75" s="4" t="s">
        <v>4</v>
      </c>
      <c r="FD75" s="4" t="s">
        <v>4</v>
      </c>
      <c r="FE75" s="4" t="s">
        <v>4</v>
      </c>
      <c r="FF75" s="4" t="s">
        <v>4</v>
      </c>
      <c r="FG75" s="4" t="s">
        <v>4</v>
      </c>
      <c r="FH75" s="4" t="s">
        <v>4</v>
      </c>
      <c r="FI75" s="4" t="s">
        <v>4</v>
      </c>
      <c r="FJ75" s="4" t="s">
        <v>4</v>
      </c>
      <c r="FK75" s="4" t="s">
        <v>4</v>
      </c>
      <c r="FL75" s="4" t="s">
        <v>4</v>
      </c>
      <c r="FM75" s="4" t="s">
        <v>4</v>
      </c>
    </row>
    <row r="76" spans="1:169" x14ac:dyDescent="0.25">
      <c r="A76" s="2" t="s">
        <v>1284</v>
      </c>
      <c r="B76" s="4" t="s">
        <v>4</v>
      </c>
      <c r="C76" s="4" t="s">
        <v>4</v>
      </c>
      <c r="D76" s="4" t="s">
        <v>4</v>
      </c>
      <c r="E76" s="4" t="s">
        <v>4</v>
      </c>
      <c r="F76" s="9">
        <v>829000</v>
      </c>
      <c r="G76" s="4" t="s">
        <v>4</v>
      </c>
      <c r="H76" s="4" t="s">
        <v>4</v>
      </c>
      <c r="I76" s="4" t="s">
        <v>4</v>
      </c>
      <c r="J76" s="4" t="s">
        <v>4</v>
      </c>
      <c r="K76" s="4" t="s">
        <v>4</v>
      </c>
      <c r="L76" s="4" t="s">
        <v>4</v>
      </c>
      <c r="M76" s="4"/>
      <c r="N76" s="4" t="s">
        <v>4</v>
      </c>
      <c r="O76" s="4"/>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t="s">
        <v>4</v>
      </c>
      <c r="AZ76" s="4" t="s">
        <v>4</v>
      </c>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c r="BS76" s="4" t="s">
        <v>4</v>
      </c>
      <c r="BT76" s="4" t="s">
        <v>4</v>
      </c>
      <c r="BU76" s="4" t="s">
        <v>4</v>
      </c>
      <c r="BV76" s="4" t="s">
        <v>4</v>
      </c>
      <c r="BW76" s="4" t="s">
        <v>4</v>
      </c>
      <c r="BX76" s="4" t="s">
        <v>4</v>
      </c>
      <c r="BY76" s="4" t="s">
        <v>4</v>
      </c>
      <c r="BZ76" s="4" t="s">
        <v>4</v>
      </c>
      <c r="CA76" s="4" t="s">
        <v>4</v>
      </c>
      <c r="CB76" s="4" t="s">
        <v>4</v>
      </c>
      <c r="CC76" s="4" t="s">
        <v>4</v>
      </c>
      <c r="CD76" s="4" t="s">
        <v>4</v>
      </c>
      <c r="CE76" s="4" t="s">
        <v>4</v>
      </c>
      <c r="CF76" s="4" t="s">
        <v>4</v>
      </c>
      <c r="CG76" s="4" t="s">
        <v>4</v>
      </c>
      <c r="CH76" s="4" t="s">
        <v>4</v>
      </c>
      <c r="CI76" s="4" t="s">
        <v>4</v>
      </c>
      <c r="CJ76" s="4" t="s">
        <v>4</v>
      </c>
      <c r="CK76" s="4" t="s">
        <v>4</v>
      </c>
      <c r="CL76" s="4" t="s">
        <v>4</v>
      </c>
      <c r="CM76" s="4" t="s">
        <v>4</v>
      </c>
      <c r="CN76" s="4" t="s">
        <v>4</v>
      </c>
      <c r="CO76" s="4" t="s">
        <v>4</v>
      </c>
      <c r="CP76" s="4" t="s">
        <v>4</v>
      </c>
      <c r="CQ76" s="4" t="s">
        <v>4</v>
      </c>
      <c r="CR76" s="4" t="s">
        <v>4</v>
      </c>
      <c r="CS76" s="4" t="s">
        <v>4</v>
      </c>
      <c r="CT76" s="4" t="s">
        <v>4</v>
      </c>
      <c r="CU76" s="4" t="s">
        <v>4</v>
      </c>
      <c r="CV76" s="4" t="s">
        <v>4</v>
      </c>
      <c r="CW76" s="4" t="s">
        <v>4</v>
      </c>
      <c r="CX76" s="4" t="s">
        <v>4</v>
      </c>
      <c r="CY76" s="4" t="s">
        <v>4</v>
      </c>
      <c r="CZ76" s="4" t="s">
        <v>4</v>
      </c>
      <c r="DA76" s="4" t="s">
        <v>4</v>
      </c>
      <c r="DB76" s="4" t="s">
        <v>4</v>
      </c>
      <c r="DC76" s="4" t="s">
        <v>4</v>
      </c>
      <c r="DD76" s="4" t="s">
        <v>4</v>
      </c>
      <c r="DE76" s="4" t="s">
        <v>4</v>
      </c>
      <c r="DF76" s="4" t="s">
        <v>4</v>
      </c>
      <c r="DG76" s="4" t="s">
        <v>4</v>
      </c>
      <c r="DH76" s="4" t="s">
        <v>4</v>
      </c>
      <c r="DI76" s="4" t="s">
        <v>4</v>
      </c>
      <c r="DJ76" s="4" t="s">
        <v>4</v>
      </c>
      <c r="DK76" s="4" t="s">
        <v>4</v>
      </c>
      <c r="DL76" s="4" t="s">
        <v>4</v>
      </c>
      <c r="DM76" s="4" t="s">
        <v>4</v>
      </c>
      <c r="DN76" s="4" t="s">
        <v>4</v>
      </c>
      <c r="DO76" s="4" t="s">
        <v>4</v>
      </c>
      <c r="DP76" s="4" t="s">
        <v>4</v>
      </c>
      <c r="DQ76" s="4" t="s">
        <v>4</v>
      </c>
      <c r="DR76" s="4" t="s">
        <v>4</v>
      </c>
      <c r="DS76" s="4" t="s">
        <v>4</v>
      </c>
      <c r="DT76" s="4" t="s">
        <v>4</v>
      </c>
      <c r="DU76" s="4"/>
      <c r="DV76" s="4" t="s">
        <v>4</v>
      </c>
      <c r="DW76" s="4"/>
      <c r="DX76" s="4" t="s">
        <v>4</v>
      </c>
      <c r="DY76" s="4" t="s">
        <v>4</v>
      </c>
      <c r="DZ76" s="4"/>
      <c r="EA76" s="4" t="s">
        <v>4</v>
      </c>
      <c r="EB76" s="4"/>
      <c r="EC76" s="4" t="s">
        <v>4</v>
      </c>
      <c r="ED76" s="4" t="s">
        <v>4</v>
      </c>
      <c r="EE76" s="4" t="s">
        <v>4</v>
      </c>
      <c r="EF76" s="4" t="s">
        <v>4</v>
      </c>
      <c r="EG76" s="4" t="s">
        <v>4</v>
      </c>
      <c r="EH76" s="4" t="s">
        <v>4</v>
      </c>
      <c r="EI76" s="4" t="s">
        <v>4</v>
      </c>
      <c r="EJ76" s="4" t="s">
        <v>4</v>
      </c>
      <c r="EK76" s="4" t="s">
        <v>4</v>
      </c>
      <c r="EL76" s="4" t="s">
        <v>4</v>
      </c>
      <c r="EM76" s="4" t="s">
        <v>4</v>
      </c>
      <c r="EN76" s="4" t="s">
        <v>4</v>
      </c>
      <c r="EO76" s="4" t="s">
        <v>4</v>
      </c>
      <c r="EP76" s="4" t="s">
        <v>4</v>
      </c>
      <c r="EQ76" s="4" t="s">
        <v>4</v>
      </c>
      <c r="ER76" s="4" t="s">
        <v>4</v>
      </c>
      <c r="ES76" s="4" t="s">
        <v>4</v>
      </c>
      <c r="ET76" s="4" t="s">
        <v>4</v>
      </c>
      <c r="EU76" s="4" t="s">
        <v>4</v>
      </c>
      <c r="EV76" s="4" t="s">
        <v>4</v>
      </c>
      <c r="EW76" s="4" t="s">
        <v>4</v>
      </c>
      <c r="EX76" s="4" t="s">
        <v>4</v>
      </c>
      <c r="EY76" s="4" t="s">
        <v>4</v>
      </c>
      <c r="EZ76" s="4" t="s">
        <v>4</v>
      </c>
      <c r="FA76" s="4" t="s">
        <v>4</v>
      </c>
      <c r="FB76" s="4" t="s">
        <v>4</v>
      </c>
      <c r="FC76" s="4" t="s">
        <v>4</v>
      </c>
      <c r="FD76" s="4" t="s">
        <v>4</v>
      </c>
      <c r="FE76" s="4" t="s">
        <v>4</v>
      </c>
      <c r="FF76" s="4" t="s">
        <v>4</v>
      </c>
      <c r="FG76" s="4" t="s">
        <v>4</v>
      </c>
      <c r="FH76" s="4" t="s">
        <v>4</v>
      </c>
      <c r="FI76" s="4" t="s">
        <v>4</v>
      </c>
      <c r="FJ76" s="4" t="s">
        <v>4</v>
      </c>
      <c r="FK76" s="4" t="s">
        <v>4</v>
      </c>
      <c r="FL76" s="4" t="s">
        <v>4</v>
      </c>
      <c r="FM76" s="4" t="s">
        <v>4</v>
      </c>
    </row>
    <row r="77" spans="1:169" x14ac:dyDescent="0.25">
      <c r="A77" s="2" t="s">
        <v>1285</v>
      </c>
      <c r="B77" s="4" t="s">
        <v>4</v>
      </c>
      <c r="C77" s="4" t="s">
        <v>4</v>
      </c>
      <c r="D77" s="9">
        <v>1726000</v>
      </c>
      <c r="E77" s="4" t="s">
        <v>4</v>
      </c>
      <c r="F77" s="9">
        <v>655000</v>
      </c>
      <c r="G77" s="4">
        <v>0</v>
      </c>
      <c r="H77" s="4" t="s">
        <v>4</v>
      </c>
      <c r="I77" s="4" t="s">
        <v>4</v>
      </c>
      <c r="J77" s="4" t="s">
        <v>4</v>
      </c>
      <c r="K77" s="4" t="s">
        <v>4</v>
      </c>
      <c r="L77" s="9">
        <v>655000</v>
      </c>
      <c r="M77" s="4"/>
      <c r="N77" s="9">
        <v>1726000</v>
      </c>
      <c r="O77" s="4"/>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t="s">
        <v>4</v>
      </c>
      <c r="AT77" s="4" t="s">
        <v>4</v>
      </c>
      <c r="AU77" s="4" t="s">
        <v>4</v>
      </c>
      <c r="AV77" s="4" t="s">
        <v>4</v>
      </c>
      <c r="AW77" s="4" t="s">
        <v>4</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t="s">
        <v>4</v>
      </c>
      <c r="BV77" s="4" t="s">
        <v>4</v>
      </c>
      <c r="BW77" s="4" t="s">
        <v>4</v>
      </c>
      <c r="BX77" s="4" t="s">
        <v>4</v>
      </c>
      <c r="BY77" s="4" t="s">
        <v>4</v>
      </c>
      <c r="BZ77" s="4" t="s">
        <v>4</v>
      </c>
      <c r="CA77" s="4" t="s">
        <v>4</v>
      </c>
      <c r="CB77" s="4" t="s">
        <v>4</v>
      </c>
      <c r="CC77" s="4" t="s">
        <v>4</v>
      </c>
      <c r="CD77" s="4" t="s">
        <v>4</v>
      </c>
      <c r="CE77" s="4" t="s">
        <v>4</v>
      </c>
      <c r="CF77" s="4" t="s">
        <v>4</v>
      </c>
      <c r="CG77" s="4" t="s">
        <v>4</v>
      </c>
      <c r="CH77" s="4" t="s">
        <v>4</v>
      </c>
      <c r="CI77" s="4" t="s">
        <v>4</v>
      </c>
      <c r="CJ77" s="4" t="s">
        <v>4</v>
      </c>
      <c r="CK77" s="4" t="s">
        <v>4</v>
      </c>
      <c r="CL77" s="4" t="s">
        <v>4</v>
      </c>
      <c r="CM77" s="4" t="s">
        <v>4</v>
      </c>
      <c r="CN77" s="4" t="s">
        <v>4</v>
      </c>
      <c r="CO77" s="4" t="s">
        <v>4</v>
      </c>
      <c r="CP77" s="4" t="s">
        <v>4</v>
      </c>
      <c r="CQ77" s="4" t="s">
        <v>4</v>
      </c>
      <c r="CR77" s="4" t="s">
        <v>4</v>
      </c>
      <c r="CS77" s="4" t="s">
        <v>4</v>
      </c>
      <c r="CT77" s="4" t="s">
        <v>4</v>
      </c>
      <c r="CU77" s="4" t="s">
        <v>4</v>
      </c>
      <c r="CV77" s="4" t="s">
        <v>4</v>
      </c>
      <c r="CW77" s="4" t="s">
        <v>4</v>
      </c>
      <c r="CX77" s="4" t="s">
        <v>4</v>
      </c>
      <c r="CY77" s="4" t="s">
        <v>4</v>
      </c>
      <c r="CZ77" s="4" t="s">
        <v>4</v>
      </c>
      <c r="DA77" s="4" t="s">
        <v>4</v>
      </c>
      <c r="DB77" s="4" t="s">
        <v>4</v>
      </c>
      <c r="DC77" s="4" t="s">
        <v>4</v>
      </c>
      <c r="DD77" s="4" t="s">
        <v>4</v>
      </c>
      <c r="DE77" s="4" t="s">
        <v>4</v>
      </c>
      <c r="DF77" s="4" t="s">
        <v>4</v>
      </c>
      <c r="DG77" s="4" t="s">
        <v>4</v>
      </c>
      <c r="DH77" s="4" t="s">
        <v>4</v>
      </c>
      <c r="DI77" s="4" t="s">
        <v>4</v>
      </c>
      <c r="DJ77" s="4" t="s">
        <v>4</v>
      </c>
      <c r="DK77" s="4" t="s">
        <v>4</v>
      </c>
      <c r="DL77" s="4" t="s">
        <v>4</v>
      </c>
      <c r="DM77" s="4" t="s">
        <v>4</v>
      </c>
      <c r="DN77" s="4" t="s">
        <v>4</v>
      </c>
      <c r="DO77" s="4" t="s">
        <v>4</v>
      </c>
      <c r="DP77" s="4" t="s">
        <v>4</v>
      </c>
      <c r="DQ77" s="4" t="s">
        <v>4</v>
      </c>
      <c r="DR77" s="4" t="s">
        <v>4</v>
      </c>
      <c r="DS77" s="4" t="s">
        <v>4</v>
      </c>
      <c r="DT77" s="4" t="s">
        <v>4</v>
      </c>
      <c r="DU77" s="4"/>
      <c r="DV77" s="4" t="s">
        <v>4</v>
      </c>
      <c r="DW77" s="4"/>
      <c r="DX77" s="4" t="s">
        <v>4</v>
      </c>
      <c r="DY77" s="4" t="s">
        <v>4</v>
      </c>
      <c r="DZ77" s="4"/>
      <c r="EA77" s="4" t="s">
        <v>4</v>
      </c>
      <c r="EB77" s="4"/>
      <c r="EC77" s="4" t="s">
        <v>4</v>
      </c>
      <c r="ED77" s="4" t="s">
        <v>4</v>
      </c>
      <c r="EE77" s="4" t="s">
        <v>4</v>
      </c>
      <c r="EF77" s="4" t="s">
        <v>4</v>
      </c>
      <c r="EG77" s="4" t="s">
        <v>4</v>
      </c>
      <c r="EH77" s="4" t="s">
        <v>4</v>
      </c>
      <c r="EI77" s="4" t="s">
        <v>4</v>
      </c>
      <c r="EJ77" s="4" t="s">
        <v>4</v>
      </c>
      <c r="EK77" s="4" t="s">
        <v>4</v>
      </c>
      <c r="EL77" s="4" t="s">
        <v>4</v>
      </c>
      <c r="EM77" s="4" t="s">
        <v>4</v>
      </c>
      <c r="EN77" s="4" t="s">
        <v>4</v>
      </c>
      <c r="EO77" s="4" t="s">
        <v>4</v>
      </c>
      <c r="EP77" s="4" t="s">
        <v>4</v>
      </c>
      <c r="EQ77" s="4" t="s">
        <v>4</v>
      </c>
      <c r="ER77" s="4" t="s">
        <v>4</v>
      </c>
      <c r="ES77" s="4" t="s">
        <v>4</v>
      </c>
      <c r="ET77" s="4" t="s">
        <v>4</v>
      </c>
      <c r="EU77" s="4" t="s">
        <v>4</v>
      </c>
      <c r="EV77" s="4" t="s">
        <v>4</v>
      </c>
      <c r="EW77" s="4" t="s">
        <v>4</v>
      </c>
      <c r="EX77" s="4" t="s">
        <v>4</v>
      </c>
      <c r="EY77" s="4" t="s">
        <v>4</v>
      </c>
      <c r="EZ77" s="4" t="s">
        <v>4</v>
      </c>
      <c r="FA77" s="4" t="s">
        <v>4</v>
      </c>
      <c r="FB77" s="4" t="s">
        <v>4</v>
      </c>
      <c r="FC77" s="4" t="s">
        <v>4</v>
      </c>
      <c r="FD77" s="4" t="s">
        <v>4</v>
      </c>
      <c r="FE77" s="4" t="s">
        <v>4</v>
      </c>
      <c r="FF77" s="4" t="s">
        <v>4</v>
      </c>
      <c r="FG77" s="4" t="s">
        <v>4</v>
      </c>
      <c r="FH77" s="4" t="s">
        <v>4</v>
      </c>
      <c r="FI77" s="4" t="s">
        <v>4</v>
      </c>
      <c r="FJ77" s="4" t="s">
        <v>4</v>
      </c>
      <c r="FK77" s="4" t="s">
        <v>4</v>
      </c>
      <c r="FL77" s="4" t="s">
        <v>4</v>
      </c>
      <c r="FM77" s="4" t="s">
        <v>4</v>
      </c>
    </row>
    <row r="78" spans="1:169" ht="45" x14ac:dyDescent="0.25">
      <c r="A78" s="2" t="s">
        <v>1286</v>
      </c>
      <c r="B78" s="4" t="s">
        <v>4</v>
      </c>
      <c r="C78" s="4" t="s">
        <v>4</v>
      </c>
      <c r="D78" s="4" t="s">
        <v>4</v>
      </c>
      <c r="E78" s="4" t="s">
        <v>4</v>
      </c>
      <c r="F78" s="4" t="s">
        <v>4</v>
      </c>
      <c r="G78" s="4" t="s">
        <v>4</v>
      </c>
      <c r="H78" s="4" t="s">
        <v>4</v>
      </c>
      <c r="I78" s="4" t="s">
        <v>4</v>
      </c>
      <c r="J78" s="4" t="s">
        <v>4</v>
      </c>
      <c r="K78" s="4" t="s">
        <v>4</v>
      </c>
      <c r="L78" s="4" t="s">
        <v>4</v>
      </c>
      <c r="M78" s="4"/>
      <c r="N78" s="4" t="s">
        <v>4</v>
      </c>
      <c r="O78" s="4"/>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4" t="s">
        <v>4</v>
      </c>
      <c r="BV78" s="4" t="s">
        <v>4</v>
      </c>
      <c r="BW78" s="4" t="s">
        <v>4</v>
      </c>
      <c r="BX78" s="9">
        <v>60000</v>
      </c>
      <c r="BY78" s="4" t="s">
        <v>4</v>
      </c>
      <c r="BZ78" s="4" t="s">
        <v>4</v>
      </c>
      <c r="CA78" s="4" t="s">
        <v>4</v>
      </c>
      <c r="CB78" s="4" t="s">
        <v>4</v>
      </c>
      <c r="CC78" s="4" t="s">
        <v>4</v>
      </c>
      <c r="CD78" s="4" t="s">
        <v>4</v>
      </c>
      <c r="CE78" s="4" t="s">
        <v>4</v>
      </c>
      <c r="CF78" s="9">
        <v>300000</v>
      </c>
      <c r="CG78" s="4" t="s">
        <v>4</v>
      </c>
      <c r="CH78" s="4" t="s">
        <v>4</v>
      </c>
      <c r="CI78" s="4" t="s">
        <v>4</v>
      </c>
      <c r="CJ78" s="4" t="s">
        <v>4</v>
      </c>
      <c r="CK78" s="4" t="s">
        <v>4</v>
      </c>
      <c r="CL78" s="4" t="s">
        <v>4</v>
      </c>
      <c r="CM78" s="4" t="s">
        <v>4</v>
      </c>
      <c r="CN78" s="4" t="s">
        <v>4</v>
      </c>
      <c r="CO78" s="4" t="s">
        <v>4</v>
      </c>
      <c r="CP78" s="4" t="s">
        <v>4</v>
      </c>
      <c r="CQ78" s="4" t="s">
        <v>4</v>
      </c>
      <c r="CR78" s="4" t="s">
        <v>4</v>
      </c>
      <c r="CS78" s="4" t="s">
        <v>4</v>
      </c>
      <c r="CT78" s="4" t="s">
        <v>4</v>
      </c>
      <c r="CU78" s="4" t="s">
        <v>4</v>
      </c>
      <c r="CV78" s="4" t="s">
        <v>4</v>
      </c>
      <c r="CW78" s="4" t="s">
        <v>4</v>
      </c>
      <c r="CX78" s="4" t="s">
        <v>4</v>
      </c>
      <c r="CY78" s="4" t="s">
        <v>4</v>
      </c>
      <c r="CZ78" s="4" t="s">
        <v>4</v>
      </c>
      <c r="DA78" s="4" t="s">
        <v>4</v>
      </c>
      <c r="DB78" s="4" t="s">
        <v>4</v>
      </c>
      <c r="DC78" s="4" t="s">
        <v>4</v>
      </c>
      <c r="DD78" s="4" t="s">
        <v>4</v>
      </c>
      <c r="DE78" s="4" t="s">
        <v>4</v>
      </c>
      <c r="DF78" s="4" t="s">
        <v>4</v>
      </c>
      <c r="DG78" s="4" t="s">
        <v>4</v>
      </c>
      <c r="DH78" s="4" t="s">
        <v>4</v>
      </c>
      <c r="DI78" s="4" t="s">
        <v>4</v>
      </c>
      <c r="DJ78" s="4" t="s">
        <v>4</v>
      </c>
      <c r="DK78" s="4" t="s">
        <v>4</v>
      </c>
      <c r="DL78" s="4" t="s">
        <v>4</v>
      </c>
      <c r="DM78" s="4" t="s">
        <v>4</v>
      </c>
      <c r="DN78" s="4" t="s">
        <v>4</v>
      </c>
      <c r="DO78" s="4" t="s">
        <v>4</v>
      </c>
      <c r="DP78" s="9">
        <v>360000</v>
      </c>
      <c r="DQ78" s="4" t="s">
        <v>4</v>
      </c>
      <c r="DR78" s="4" t="s">
        <v>4</v>
      </c>
      <c r="DS78" s="4" t="s">
        <v>4</v>
      </c>
      <c r="DT78" s="4" t="s">
        <v>4</v>
      </c>
      <c r="DU78" s="4"/>
      <c r="DV78" s="4" t="s">
        <v>4</v>
      </c>
      <c r="DW78" s="4"/>
      <c r="DX78" s="4" t="s">
        <v>4</v>
      </c>
      <c r="DY78" s="4" t="s">
        <v>4</v>
      </c>
      <c r="DZ78" s="4"/>
      <c r="EA78" s="4" t="s">
        <v>4</v>
      </c>
      <c r="EB78" s="4"/>
      <c r="EC78" s="4" t="s">
        <v>4</v>
      </c>
      <c r="ED78" s="4" t="s">
        <v>4</v>
      </c>
      <c r="EE78" s="4" t="s">
        <v>4</v>
      </c>
      <c r="EF78" s="4" t="s">
        <v>4</v>
      </c>
      <c r="EG78" s="4" t="s">
        <v>4</v>
      </c>
      <c r="EH78" s="4" t="s">
        <v>4</v>
      </c>
      <c r="EI78" s="4" t="s">
        <v>4</v>
      </c>
      <c r="EJ78" s="4" t="s">
        <v>4</v>
      </c>
      <c r="EK78" s="4" t="s">
        <v>4</v>
      </c>
      <c r="EL78" s="4" t="s">
        <v>4</v>
      </c>
      <c r="EM78" s="4" t="s">
        <v>4</v>
      </c>
      <c r="EN78" s="4" t="s">
        <v>4</v>
      </c>
      <c r="EO78" s="4" t="s">
        <v>4</v>
      </c>
      <c r="EP78" s="4" t="s">
        <v>4</v>
      </c>
      <c r="EQ78" s="4" t="s">
        <v>4</v>
      </c>
      <c r="ER78" s="4" t="s">
        <v>4</v>
      </c>
      <c r="ES78" s="4" t="s">
        <v>4</v>
      </c>
      <c r="ET78" s="4" t="s">
        <v>4</v>
      </c>
      <c r="EU78" s="4" t="s">
        <v>4</v>
      </c>
      <c r="EV78" s="4" t="s">
        <v>4</v>
      </c>
      <c r="EW78" s="4" t="s">
        <v>4</v>
      </c>
      <c r="EX78" s="4" t="s">
        <v>4</v>
      </c>
      <c r="EY78" s="4" t="s">
        <v>4</v>
      </c>
      <c r="EZ78" s="4" t="s">
        <v>4</v>
      </c>
      <c r="FA78" s="4" t="s">
        <v>4</v>
      </c>
      <c r="FB78" s="4" t="s">
        <v>4</v>
      </c>
      <c r="FC78" s="4" t="s">
        <v>4</v>
      </c>
      <c r="FD78" s="4" t="s">
        <v>4</v>
      </c>
      <c r="FE78" s="4" t="s">
        <v>4</v>
      </c>
      <c r="FF78" s="4" t="s">
        <v>4</v>
      </c>
      <c r="FG78" s="4" t="s">
        <v>4</v>
      </c>
      <c r="FH78" s="4" t="s">
        <v>4</v>
      </c>
      <c r="FI78" s="4" t="s">
        <v>4</v>
      </c>
      <c r="FJ78" s="4" t="s">
        <v>4</v>
      </c>
      <c r="FK78" s="4" t="s">
        <v>4</v>
      </c>
      <c r="FL78" s="4" t="s">
        <v>4</v>
      </c>
      <c r="FM78" s="4" t="s">
        <v>4</v>
      </c>
    </row>
    <row r="79" spans="1:169" x14ac:dyDescent="0.25">
      <c r="A79" s="2" t="s">
        <v>919</v>
      </c>
      <c r="B79" s="4" t="s">
        <v>4</v>
      </c>
      <c r="C79" s="4" t="s">
        <v>4</v>
      </c>
      <c r="D79" s="4" t="s">
        <v>4</v>
      </c>
      <c r="E79" s="4" t="s">
        <v>4</v>
      </c>
      <c r="F79" s="4" t="s">
        <v>4</v>
      </c>
      <c r="G79" s="4" t="s">
        <v>4</v>
      </c>
      <c r="H79" s="4" t="s">
        <v>4</v>
      </c>
      <c r="I79" s="4" t="s">
        <v>4</v>
      </c>
      <c r="J79" s="4" t="s">
        <v>4</v>
      </c>
      <c r="K79" s="4" t="s">
        <v>4</v>
      </c>
      <c r="L79" s="4" t="s">
        <v>4</v>
      </c>
      <c r="M79" s="4"/>
      <c r="N79" s="4" t="s">
        <v>4</v>
      </c>
      <c r="O79" s="4"/>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4" t="s">
        <v>4</v>
      </c>
      <c r="AX79" s="4" t="s">
        <v>4</v>
      </c>
      <c r="AY79" s="4" t="s">
        <v>4</v>
      </c>
      <c r="AZ79" s="4" t="s">
        <v>4</v>
      </c>
      <c r="BA79" s="4" t="s">
        <v>4</v>
      </c>
      <c r="BB79" s="4" t="s">
        <v>4</v>
      </c>
      <c r="BC79" s="4" t="s">
        <v>4</v>
      </c>
      <c r="BD79" s="4" t="s">
        <v>4</v>
      </c>
      <c r="BE79" s="4" t="s">
        <v>4</v>
      </c>
      <c r="BF79" s="4" t="s">
        <v>4</v>
      </c>
      <c r="BG79" s="4" t="s">
        <v>4</v>
      </c>
      <c r="BH79" s="4" t="s">
        <v>4</v>
      </c>
      <c r="BI79" s="4" t="s">
        <v>4</v>
      </c>
      <c r="BJ79" s="4" t="s">
        <v>4</v>
      </c>
      <c r="BK79" s="4" t="s">
        <v>4</v>
      </c>
      <c r="BL79" s="4" t="s">
        <v>4</v>
      </c>
      <c r="BM79" s="4" t="s">
        <v>4</v>
      </c>
      <c r="BN79" s="4" t="s">
        <v>4</v>
      </c>
      <c r="BO79" s="4" t="s">
        <v>4</v>
      </c>
      <c r="BP79" s="4" t="s">
        <v>4</v>
      </c>
      <c r="BQ79" s="4" t="s">
        <v>4</v>
      </c>
      <c r="BR79" s="4" t="s">
        <v>4</v>
      </c>
      <c r="BS79" s="4" t="s">
        <v>4</v>
      </c>
      <c r="BT79" s="4" t="s">
        <v>4</v>
      </c>
      <c r="BU79" s="4" t="s">
        <v>4</v>
      </c>
      <c r="BV79" s="4" t="s">
        <v>4</v>
      </c>
      <c r="BW79" s="4" t="s">
        <v>4</v>
      </c>
      <c r="BX79" s="4" t="s">
        <v>4</v>
      </c>
      <c r="BY79" s="4" t="s">
        <v>4</v>
      </c>
      <c r="BZ79" s="4" t="s">
        <v>4</v>
      </c>
      <c r="CA79" s="4" t="s">
        <v>4</v>
      </c>
      <c r="CB79" s="4" t="s">
        <v>4</v>
      </c>
      <c r="CC79" s="4" t="s">
        <v>4</v>
      </c>
      <c r="CD79" s="4" t="s">
        <v>4</v>
      </c>
      <c r="CE79" s="4" t="s">
        <v>4</v>
      </c>
      <c r="CF79" s="4" t="s">
        <v>4</v>
      </c>
      <c r="CG79" s="4" t="s">
        <v>4</v>
      </c>
      <c r="CH79" s="4" t="s">
        <v>4</v>
      </c>
      <c r="CI79" s="4" t="s">
        <v>4</v>
      </c>
      <c r="CJ79" s="4" t="s">
        <v>4</v>
      </c>
      <c r="CK79" s="4" t="s">
        <v>4</v>
      </c>
      <c r="CL79" s="4" t="s">
        <v>4</v>
      </c>
      <c r="CM79" s="4" t="s">
        <v>4</v>
      </c>
      <c r="CN79" s="4" t="s">
        <v>4</v>
      </c>
      <c r="CO79" s="4" t="s">
        <v>4</v>
      </c>
      <c r="CP79" s="4" t="s">
        <v>4</v>
      </c>
      <c r="CQ79" s="4" t="s">
        <v>4</v>
      </c>
      <c r="CR79" s="4" t="s">
        <v>4</v>
      </c>
      <c r="CS79" s="4" t="s">
        <v>4</v>
      </c>
      <c r="CT79" s="4" t="s">
        <v>4</v>
      </c>
      <c r="CU79" s="4" t="s">
        <v>4</v>
      </c>
      <c r="CV79" s="4" t="s">
        <v>4</v>
      </c>
      <c r="CW79" s="9">
        <v>216000</v>
      </c>
      <c r="CX79" s="9">
        <v>623077</v>
      </c>
      <c r="CY79" s="9">
        <v>1100000</v>
      </c>
      <c r="CZ79" s="4" t="s">
        <v>4</v>
      </c>
      <c r="DA79" s="4" t="s">
        <v>4</v>
      </c>
      <c r="DB79" s="4" t="s">
        <v>4</v>
      </c>
      <c r="DC79" s="4" t="s">
        <v>4</v>
      </c>
      <c r="DD79" s="4" t="s">
        <v>4</v>
      </c>
      <c r="DE79" s="4" t="s">
        <v>4</v>
      </c>
      <c r="DF79" s="4" t="s">
        <v>4</v>
      </c>
      <c r="DG79" s="4" t="s">
        <v>4</v>
      </c>
      <c r="DH79" s="4" t="s">
        <v>4</v>
      </c>
      <c r="DI79" s="4" t="s">
        <v>4</v>
      </c>
      <c r="DJ79" s="4" t="s">
        <v>4</v>
      </c>
      <c r="DK79" s="4" t="s">
        <v>4</v>
      </c>
      <c r="DL79" s="4" t="s">
        <v>4</v>
      </c>
      <c r="DM79" s="4" t="s">
        <v>4</v>
      </c>
      <c r="DN79" s="4" t="s">
        <v>4</v>
      </c>
      <c r="DO79" s="4" t="s">
        <v>4</v>
      </c>
      <c r="DP79" s="4" t="s">
        <v>4</v>
      </c>
      <c r="DQ79" s="4" t="s">
        <v>4</v>
      </c>
      <c r="DR79" s="4" t="s">
        <v>4</v>
      </c>
      <c r="DS79" s="4" t="s">
        <v>4</v>
      </c>
      <c r="DT79" s="4" t="s">
        <v>4</v>
      </c>
      <c r="DU79" s="4"/>
      <c r="DV79" s="4" t="s">
        <v>4</v>
      </c>
      <c r="DW79" s="4"/>
      <c r="DX79" s="4" t="s">
        <v>4</v>
      </c>
      <c r="DY79" s="4" t="s">
        <v>4</v>
      </c>
      <c r="DZ79" s="4"/>
      <c r="EA79" s="4" t="s">
        <v>4</v>
      </c>
      <c r="EB79" s="4"/>
      <c r="EC79" s="4" t="s">
        <v>4</v>
      </c>
      <c r="ED79" s="4" t="s">
        <v>4</v>
      </c>
      <c r="EE79" s="4" t="s">
        <v>4</v>
      </c>
      <c r="EF79" s="4" t="s">
        <v>4</v>
      </c>
      <c r="EG79" s="4" t="s">
        <v>4</v>
      </c>
      <c r="EH79" s="4" t="s">
        <v>4</v>
      </c>
      <c r="EI79" s="4" t="s">
        <v>4</v>
      </c>
      <c r="EJ79" s="4" t="s">
        <v>4</v>
      </c>
      <c r="EK79" s="4" t="s">
        <v>4</v>
      </c>
      <c r="EL79" s="4" t="s">
        <v>4</v>
      </c>
      <c r="EM79" s="4" t="s">
        <v>4</v>
      </c>
      <c r="EN79" s="4" t="s">
        <v>4</v>
      </c>
      <c r="EO79" s="4" t="s">
        <v>4</v>
      </c>
      <c r="EP79" s="4" t="s">
        <v>4</v>
      </c>
      <c r="EQ79" s="4" t="s">
        <v>4</v>
      </c>
      <c r="ER79" s="4" t="s">
        <v>4</v>
      </c>
      <c r="ES79" s="4" t="s">
        <v>4</v>
      </c>
      <c r="ET79" s="4" t="s">
        <v>4</v>
      </c>
      <c r="EU79" s="4" t="s">
        <v>4</v>
      </c>
      <c r="EV79" s="4" t="s">
        <v>4</v>
      </c>
      <c r="EW79" s="4" t="s">
        <v>4</v>
      </c>
      <c r="EX79" s="4" t="s">
        <v>4</v>
      </c>
      <c r="EY79" s="4" t="s">
        <v>4</v>
      </c>
      <c r="EZ79" s="4" t="s">
        <v>4</v>
      </c>
      <c r="FA79" s="4" t="s">
        <v>4</v>
      </c>
      <c r="FB79" s="4" t="s">
        <v>4</v>
      </c>
      <c r="FC79" s="4" t="s">
        <v>4</v>
      </c>
      <c r="FD79" s="4" t="s">
        <v>4</v>
      </c>
      <c r="FE79" s="4" t="s">
        <v>4</v>
      </c>
      <c r="FF79" s="4" t="s">
        <v>4</v>
      </c>
      <c r="FG79" s="4" t="s">
        <v>4</v>
      </c>
      <c r="FH79" s="4" t="s">
        <v>4</v>
      </c>
      <c r="FI79" s="4" t="s">
        <v>4</v>
      </c>
      <c r="FJ79" s="4" t="s">
        <v>4</v>
      </c>
      <c r="FK79" s="4" t="s">
        <v>4</v>
      </c>
      <c r="FL79" s="4" t="s">
        <v>4</v>
      </c>
      <c r="FM79" s="4" t="s">
        <v>4</v>
      </c>
    </row>
    <row r="80" spans="1:169" ht="17.25" x14ac:dyDescent="0.25">
      <c r="A80" s="2" t="s">
        <v>920</v>
      </c>
      <c r="B80" s="4" t="s">
        <v>4</v>
      </c>
      <c r="C80" s="4" t="s">
        <v>4</v>
      </c>
      <c r="D80" s="7">
        <v>680000</v>
      </c>
      <c r="E80" s="7">
        <v>522000</v>
      </c>
      <c r="F80" s="7">
        <v>2917000</v>
      </c>
      <c r="G80" s="7">
        <v>1770000</v>
      </c>
      <c r="H80" s="4" t="s">
        <v>4</v>
      </c>
      <c r="I80" s="4" t="s">
        <v>4</v>
      </c>
      <c r="J80" s="4" t="s">
        <v>4</v>
      </c>
      <c r="K80" s="4" t="s">
        <v>4</v>
      </c>
      <c r="L80" s="7">
        <v>29106000</v>
      </c>
      <c r="M80" s="8" t="s">
        <v>1287</v>
      </c>
      <c r="N80" s="7">
        <v>29786000</v>
      </c>
      <c r="O80" s="4"/>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t="s">
        <v>4</v>
      </c>
      <c r="BC80" s="4" t="s">
        <v>4</v>
      </c>
      <c r="BD80" s="4" t="s">
        <v>4</v>
      </c>
      <c r="BE80" s="4" t="s">
        <v>4</v>
      </c>
      <c r="BF80" s="4" t="s">
        <v>4</v>
      </c>
      <c r="BG80" s="4" t="s">
        <v>4</v>
      </c>
      <c r="BH80" s="4" t="s">
        <v>4</v>
      </c>
      <c r="BI80" s="4" t="s">
        <v>4</v>
      </c>
      <c r="BJ80" s="4" t="s">
        <v>4</v>
      </c>
      <c r="BK80" s="4" t="s">
        <v>4</v>
      </c>
      <c r="BL80" s="4" t="s">
        <v>4</v>
      </c>
      <c r="BM80" s="4" t="s">
        <v>4</v>
      </c>
      <c r="BN80" s="4" t="s">
        <v>4</v>
      </c>
      <c r="BO80" s="4" t="s">
        <v>4</v>
      </c>
      <c r="BP80" s="4" t="s">
        <v>4</v>
      </c>
      <c r="BQ80" s="4" t="s">
        <v>4</v>
      </c>
      <c r="BR80" s="4" t="s">
        <v>4</v>
      </c>
      <c r="BS80" s="4" t="s">
        <v>4</v>
      </c>
      <c r="BT80" s="4" t="s">
        <v>4</v>
      </c>
      <c r="BU80" s="4" t="s">
        <v>4</v>
      </c>
      <c r="BV80" s="4" t="s">
        <v>4</v>
      </c>
      <c r="BW80" s="4" t="s">
        <v>4</v>
      </c>
      <c r="BX80" s="4" t="s">
        <v>4</v>
      </c>
      <c r="BY80" s="4" t="s">
        <v>4</v>
      </c>
      <c r="BZ80" s="4" t="s">
        <v>4</v>
      </c>
      <c r="CA80" s="4" t="s">
        <v>4</v>
      </c>
      <c r="CB80" s="4" t="s">
        <v>4</v>
      </c>
      <c r="CC80" s="4" t="s">
        <v>4</v>
      </c>
      <c r="CD80" s="4" t="s">
        <v>4</v>
      </c>
      <c r="CE80" s="4" t="s">
        <v>4</v>
      </c>
      <c r="CF80" s="4" t="s">
        <v>4</v>
      </c>
      <c r="CG80" s="4" t="s">
        <v>4</v>
      </c>
      <c r="CH80" s="4" t="s">
        <v>4</v>
      </c>
      <c r="CI80" s="4" t="s">
        <v>4</v>
      </c>
      <c r="CJ80" s="4" t="s">
        <v>4</v>
      </c>
      <c r="CK80" s="4" t="s">
        <v>4</v>
      </c>
      <c r="CL80" s="4" t="s">
        <v>4</v>
      </c>
      <c r="CM80" s="4" t="s">
        <v>4</v>
      </c>
      <c r="CN80" s="4" t="s">
        <v>4</v>
      </c>
      <c r="CO80" s="4" t="s">
        <v>4</v>
      </c>
      <c r="CP80" s="4" t="s">
        <v>4</v>
      </c>
      <c r="CQ80" s="4" t="s">
        <v>4</v>
      </c>
      <c r="CR80" s="4" t="s">
        <v>4</v>
      </c>
      <c r="CS80" s="4" t="s">
        <v>4</v>
      </c>
      <c r="CT80" s="4" t="s">
        <v>4</v>
      </c>
      <c r="CU80" s="4" t="s">
        <v>4</v>
      </c>
      <c r="CV80" s="4" t="s">
        <v>4</v>
      </c>
      <c r="CW80" s="7">
        <v>54000</v>
      </c>
      <c r="CX80" s="7">
        <v>162000</v>
      </c>
      <c r="CY80" s="7">
        <v>220000</v>
      </c>
      <c r="CZ80" s="4" t="s">
        <v>4</v>
      </c>
      <c r="DA80" s="4" t="s">
        <v>4</v>
      </c>
      <c r="DB80" s="4" t="s">
        <v>4</v>
      </c>
      <c r="DC80" s="4" t="s">
        <v>4</v>
      </c>
      <c r="DD80" s="4" t="s">
        <v>4</v>
      </c>
      <c r="DE80" s="4" t="s">
        <v>4</v>
      </c>
      <c r="DF80" s="4" t="s">
        <v>4</v>
      </c>
      <c r="DG80" s="4" t="s">
        <v>4</v>
      </c>
      <c r="DH80" s="4" t="s">
        <v>4</v>
      </c>
      <c r="DI80" s="4" t="s">
        <v>4</v>
      </c>
      <c r="DJ80" s="4" t="s">
        <v>4</v>
      </c>
      <c r="DK80" s="4" t="s">
        <v>4</v>
      </c>
      <c r="DL80" s="4" t="s">
        <v>4</v>
      </c>
      <c r="DM80" s="4" t="s">
        <v>4</v>
      </c>
      <c r="DN80" s="4" t="s">
        <v>4</v>
      </c>
      <c r="DO80" s="4" t="s">
        <v>4</v>
      </c>
      <c r="DP80" s="4" t="s">
        <v>4</v>
      </c>
      <c r="DQ80" s="4" t="s">
        <v>4</v>
      </c>
      <c r="DR80" s="4" t="s">
        <v>4</v>
      </c>
      <c r="DS80" s="4" t="s">
        <v>4</v>
      </c>
      <c r="DT80" s="4" t="s">
        <v>4</v>
      </c>
      <c r="DU80" s="4"/>
      <c r="DV80" s="4" t="s">
        <v>4</v>
      </c>
      <c r="DW80" s="4"/>
      <c r="DX80" s="4" t="s">
        <v>4</v>
      </c>
      <c r="DY80" s="4" t="s">
        <v>4</v>
      </c>
      <c r="DZ80" s="4"/>
      <c r="EA80" s="4" t="s">
        <v>4</v>
      </c>
      <c r="EB80" s="4"/>
      <c r="EC80" s="4" t="s">
        <v>4</v>
      </c>
      <c r="ED80" s="4" t="s">
        <v>4</v>
      </c>
      <c r="EE80" s="4" t="s">
        <v>4</v>
      </c>
      <c r="EF80" s="4" t="s">
        <v>4</v>
      </c>
      <c r="EG80" s="4" t="s">
        <v>4</v>
      </c>
      <c r="EH80" s="4" t="s">
        <v>4</v>
      </c>
      <c r="EI80" s="4" t="s">
        <v>4</v>
      </c>
      <c r="EJ80" s="4" t="s">
        <v>4</v>
      </c>
      <c r="EK80" s="4" t="s">
        <v>4</v>
      </c>
      <c r="EL80" s="4" t="s">
        <v>4</v>
      </c>
      <c r="EM80" s="4" t="s">
        <v>4</v>
      </c>
      <c r="EN80" s="4" t="s">
        <v>4</v>
      </c>
      <c r="EO80" s="4" t="s">
        <v>4</v>
      </c>
      <c r="EP80" s="4" t="s">
        <v>4</v>
      </c>
      <c r="EQ80" s="4" t="s">
        <v>4</v>
      </c>
      <c r="ER80" s="4" t="s">
        <v>4</v>
      </c>
      <c r="ES80" s="4" t="s">
        <v>4</v>
      </c>
      <c r="ET80" s="4" t="s">
        <v>4</v>
      </c>
      <c r="EU80" s="4" t="s">
        <v>4</v>
      </c>
      <c r="EV80" s="4" t="s">
        <v>4</v>
      </c>
      <c r="EW80" s="4" t="s">
        <v>4</v>
      </c>
      <c r="EX80" s="4" t="s">
        <v>4</v>
      </c>
      <c r="EY80" s="4" t="s">
        <v>4</v>
      </c>
      <c r="EZ80" s="4" t="s">
        <v>4</v>
      </c>
      <c r="FA80" s="4" t="s">
        <v>4</v>
      </c>
      <c r="FB80" s="4" t="s">
        <v>4</v>
      </c>
      <c r="FC80" s="4" t="s">
        <v>4</v>
      </c>
      <c r="FD80" s="4" t="s">
        <v>4</v>
      </c>
      <c r="FE80" s="4" t="s">
        <v>4</v>
      </c>
      <c r="FF80" s="4" t="s">
        <v>4</v>
      </c>
      <c r="FG80" s="4" t="s">
        <v>4</v>
      </c>
      <c r="FH80" s="4" t="s">
        <v>4</v>
      </c>
      <c r="FI80" s="4" t="s">
        <v>4</v>
      </c>
      <c r="FJ80" s="4" t="s">
        <v>4</v>
      </c>
      <c r="FK80" s="4" t="s">
        <v>4</v>
      </c>
      <c r="FL80" s="4" t="s">
        <v>4</v>
      </c>
      <c r="FM80" s="4" t="s">
        <v>4</v>
      </c>
    </row>
    <row r="81" spans="1:169" x14ac:dyDescent="0.25">
      <c r="A81" s="2" t="s">
        <v>1288</v>
      </c>
      <c r="B81" s="4" t="s">
        <v>4</v>
      </c>
      <c r="C81" s="4" t="s">
        <v>4</v>
      </c>
      <c r="D81" s="4" t="s">
        <v>4</v>
      </c>
      <c r="E81" s="4" t="s">
        <v>4</v>
      </c>
      <c r="F81" s="4" t="s">
        <v>4</v>
      </c>
      <c r="G81" s="4" t="s">
        <v>4</v>
      </c>
      <c r="H81" s="4" t="s">
        <v>4</v>
      </c>
      <c r="I81" s="4" t="s">
        <v>4</v>
      </c>
      <c r="J81" s="4" t="s">
        <v>4</v>
      </c>
      <c r="K81" s="4" t="s">
        <v>4</v>
      </c>
      <c r="L81" s="4" t="s">
        <v>4</v>
      </c>
      <c r="M81" s="4"/>
      <c r="N81" s="4" t="s">
        <v>4</v>
      </c>
      <c r="O81" s="4"/>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t="s">
        <v>4</v>
      </c>
      <c r="AZ81" s="4" t="s">
        <v>4</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c r="BS81" s="4" t="s">
        <v>4</v>
      </c>
      <c r="BT81" s="4" t="s">
        <v>4</v>
      </c>
      <c r="BU81" s="4" t="s">
        <v>4</v>
      </c>
      <c r="BV81" s="4" t="s">
        <v>4</v>
      </c>
      <c r="BW81" s="4" t="s">
        <v>4</v>
      </c>
      <c r="BX81" s="4" t="s">
        <v>4</v>
      </c>
      <c r="BY81" s="4" t="s">
        <v>4</v>
      </c>
      <c r="BZ81" s="4" t="s">
        <v>4</v>
      </c>
      <c r="CA81" s="4" t="s">
        <v>4</v>
      </c>
      <c r="CB81" s="4" t="s">
        <v>4</v>
      </c>
      <c r="CC81" s="4" t="s">
        <v>4</v>
      </c>
      <c r="CD81" s="4" t="s">
        <v>4</v>
      </c>
      <c r="CE81" s="4" t="s">
        <v>4</v>
      </c>
      <c r="CF81" s="4" t="s">
        <v>4</v>
      </c>
      <c r="CG81" s="4" t="s">
        <v>4</v>
      </c>
      <c r="CH81" s="4" t="s">
        <v>4</v>
      </c>
      <c r="CI81" s="4" t="s">
        <v>4</v>
      </c>
      <c r="CJ81" s="4" t="s">
        <v>4</v>
      </c>
      <c r="CK81" s="4" t="s">
        <v>4</v>
      </c>
      <c r="CL81" s="4" t="s">
        <v>4</v>
      </c>
      <c r="CM81" s="4" t="s">
        <v>4</v>
      </c>
      <c r="CN81" s="4" t="s">
        <v>4</v>
      </c>
      <c r="CO81" s="4" t="s">
        <v>4</v>
      </c>
      <c r="CP81" s="4" t="s">
        <v>4</v>
      </c>
      <c r="CQ81" s="4" t="s">
        <v>4</v>
      </c>
      <c r="CR81" s="4" t="s">
        <v>4</v>
      </c>
      <c r="CS81" s="4" t="s">
        <v>4</v>
      </c>
      <c r="CT81" s="4" t="s">
        <v>4</v>
      </c>
      <c r="CU81" s="4" t="s">
        <v>4</v>
      </c>
      <c r="CV81" s="4" t="s">
        <v>4</v>
      </c>
      <c r="CW81" s="4" t="s">
        <v>4</v>
      </c>
      <c r="CX81" s="4" t="s">
        <v>4</v>
      </c>
      <c r="CY81" s="4" t="s">
        <v>4</v>
      </c>
      <c r="CZ81" s="4" t="s">
        <v>4</v>
      </c>
      <c r="DA81" s="4" t="s">
        <v>4</v>
      </c>
      <c r="DB81" s="4" t="s">
        <v>4</v>
      </c>
      <c r="DC81" s="4" t="s">
        <v>4</v>
      </c>
      <c r="DD81" s="4" t="s">
        <v>4</v>
      </c>
      <c r="DE81" s="4" t="s">
        <v>4</v>
      </c>
      <c r="DF81" s="4" t="s">
        <v>4</v>
      </c>
      <c r="DG81" s="4" t="s">
        <v>4</v>
      </c>
      <c r="DH81" s="4" t="s">
        <v>4</v>
      </c>
      <c r="DI81" s="4" t="s">
        <v>4</v>
      </c>
      <c r="DJ81" s="4" t="s">
        <v>4</v>
      </c>
      <c r="DK81" s="4" t="s">
        <v>4</v>
      </c>
      <c r="DL81" s="4" t="s">
        <v>4</v>
      </c>
      <c r="DM81" s="4" t="s">
        <v>4</v>
      </c>
      <c r="DN81" s="4" t="s">
        <v>4</v>
      </c>
      <c r="DO81" s="4" t="s">
        <v>4</v>
      </c>
      <c r="DP81" s="4" t="s">
        <v>4</v>
      </c>
      <c r="DQ81" s="4" t="s">
        <v>4</v>
      </c>
      <c r="DR81" s="4" t="s">
        <v>4</v>
      </c>
      <c r="DS81" s="4" t="s">
        <v>4</v>
      </c>
      <c r="DT81" s="4" t="s">
        <v>4</v>
      </c>
      <c r="DU81" s="4"/>
      <c r="DV81" s="4" t="s">
        <v>4</v>
      </c>
      <c r="DW81" s="4"/>
      <c r="DX81" s="4" t="s">
        <v>4</v>
      </c>
      <c r="DY81" s="4" t="s">
        <v>4</v>
      </c>
      <c r="DZ81" s="4"/>
      <c r="EA81" s="4" t="s">
        <v>4</v>
      </c>
      <c r="EB81" s="4"/>
      <c r="EC81" s="9">
        <v>5831031</v>
      </c>
      <c r="ED81" s="4" t="s">
        <v>4</v>
      </c>
      <c r="EE81" s="4" t="s">
        <v>4</v>
      </c>
      <c r="EF81" s="4" t="s">
        <v>4</v>
      </c>
      <c r="EG81" s="4" t="s">
        <v>4</v>
      </c>
      <c r="EH81" s="4" t="s">
        <v>4</v>
      </c>
      <c r="EI81" s="4" t="s">
        <v>4</v>
      </c>
      <c r="EJ81" s="4" t="s">
        <v>4</v>
      </c>
      <c r="EK81" s="4" t="s">
        <v>4</v>
      </c>
      <c r="EL81" s="4" t="s">
        <v>4</v>
      </c>
      <c r="EM81" s="4" t="s">
        <v>4</v>
      </c>
      <c r="EN81" s="4" t="s">
        <v>4</v>
      </c>
      <c r="EO81" s="4" t="s">
        <v>4</v>
      </c>
      <c r="EP81" s="4" t="s">
        <v>4</v>
      </c>
      <c r="EQ81" s="4" t="s">
        <v>4</v>
      </c>
      <c r="ER81" s="4" t="s">
        <v>4</v>
      </c>
      <c r="ES81" s="4" t="s">
        <v>4</v>
      </c>
      <c r="ET81" s="4" t="s">
        <v>4</v>
      </c>
      <c r="EU81" s="4" t="s">
        <v>4</v>
      </c>
      <c r="EV81" s="4" t="s">
        <v>4</v>
      </c>
      <c r="EW81" s="4" t="s">
        <v>4</v>
      </c>
      <c r="EX81" s="4" t="s">
        <v>4</v>
      </c>
      <c r="EY81" s="4" t="s">
        <v>4</v>
      </c>
      <c r="EZ81" s="4" t="s">
        <v>4</v>
      </c>
      <c r="FA81" s="4" t="s">
        <v>4</v>
      </c>
      <c r="FB81" s="4" t="s">
        <v>4</v>
      </c>
      <c r="FC81" s="4" t="s">
        <v>4</v>
      </c>
      <c r="FD81" s="4" t="s">
        <v>4</v>
      </c>
      <c r="FE81" s="4" t="s">
        <v>4</v>
      </c>
      <c r="FF81" s="4" t="s">
        <v>4</v>
      </c>
      <c r="FG81" s="4" t="s">
        <v>4</v>
      </c>
      <c r="FH81" s="4" t="s">
        <v>4</v>
      </c>
      <c r="FI81" s="4" t="s">
        <v>4</v>
      </c>
      <c r="FJ81" s="4" t="s">
        <v>4</v>
      </c>
      <c r="FK81" s="9">
        <v>11662059</v>
      </c>
      <c r="FL81" s="4" t="s">
        <v>4</v>
      </c>
      <c r="FM81" s="4" t="s">
        <v>4</v>
      </c>
    </row>
    <row r="82" spans="1:169" x14ac:dyDescent="0.25">
      <c r="A82" s="10"/>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c r="AQ82" s="10"/>
      <c r="AR82" s="10"/>
      <c r="AS82" s="10"/>
      <c r="AT82" s="10"/>
      <c r="AU82" s="10"/>
      <c r="AV82" s="10"/>
      <c r="AW82" s="10"/>
      <c r="AX82" s="10"/>
      <c r="AY82" s="10"/>
      <c r="AZ82" s="10"/>
      <c r="BA82" s="10"/>
      <c r="BB82" s="10"/>
      <c r="BC82" s="10"/>
      <c r="BD82" s="10"/>
      <c r="BE82" s="10"/>
      <c r="BF82" s="10"/>
      <c r="BG82" s="10"/>
      <c r="BH82" s="10"/>
      <c r="BI82" s="10"/>
      <c r="BJ82" s="10"/>
      <c r="BK82" s="10"/>
      <c r="BL82" s="10"/>
      <c r="BM82" s="10"/>
      <c r="BN82" s="10"/>
      <c r="BO82" s="10"/>
      <c r="BP82" s="10"/>
      <c r="BQ82" s="10"/>
      <c r="BR82" s="10"/>
      <c r="BS82" s="10"/>
      <c r="BT82" s="10"/>
      <c r="BU82" s="10"/>
      <c r="BV82" s="10"/>
      <c r="BW82" s="10"/>
      <c r="BX82" s="10"/>
      <c r="BY82" s="10"/>
      <c r="BZ82" s="10"/>
      <c r="CA82" s="10"/>
      <c r="CB82" s="10"/>
      <c r="CC82" s="10"/>
      <c r="CD82" s="10"/>
      <c r="CE82" s="10"/>
      <c r="CF82" s="10"/>
      <c r="CG82" s="10"/>
      <c r="CH82" s="10"/>
      <c r="CI82" s="10"/>
      <c r="CJ82" s="10"/>
      <c r="CK82" s="10"/>
      <c r="CL82" s="10"/>
      <c r="CM82" s="10"/>
      <c r="CN82" s="10"/>
      <c r="CO82" s="10"/>
      <c r="CP82" s="10"/>
      <c r="CQ82" s="10"/>
      <c r="CR82" s="10"/>
      <c r="CS82" s="10"/>
      <c r="CT82" s="10"/>
      <c r="CU82" s="10"/>
      <c r="CV82" s="10"/>
      <c r="CW82" s="10"/>
      <c r="CX82" s="10"/>
      <c r="CY82" s="10"/>
      <c r="CZ82" s="10"/>
      <c r="DA82" s="10"/>
      <c r="DB82" s="10"/>
      <c r="DC82" s="10"/>
      <c r="DD82" s="10"/>
      <c r="DE82" s="10"/>
      <c r="DF82" s="10"/>
      <c r="DG82" s="10"/>
      <c r="DH82" s="10"/>
      <c r="DI82" s="10"/>
      <c r="DJ82" s="10"/>
      <c r="DK82" s="10"/>
      <c r="DL82" s="10"/>
      <c r="DM82" s="10"/>
      <c r="DN82" s="10"/>
      <c r="DO82" s="10"/>
      <c r="DP82" s="10"/>
      <c r="DQ82" s="10"/>
      <c r="DR82" s="10"/>
      <c r="DS82" s="10"/>
      <c r="DT82" s="10"/>
      <c r="DU82" s="10"/>
      <c r="DV82" s="10"/>
      <c r="DW82" s="10"/>
      <c r="DX82" s="10"/>
      <c r="DY82" s="10"/>
      <c r="DZ82" s="10"/>
      <c r="EA82" s="10"/>
      <c r="EB82" s="10"/>
      <c r="EC82" s="10"/>
      <c r="ED82" s="10"/>
      <c r="EE82" s="10"/>
      <c r="EF82" s="10"/>
      <c r="EG82" s="10"/>
      <c r="EH82" s="10"/>
      <c r="EI82" s="10"/>
      <c r="EJ82" s="10"/>
      <c r="EK82" s="10"/>
      <c r="EL82" s="10"/>
      <c r="EM82" s="10"/>
      <c r="EN82" s="10"/>
      <c r="EO82" s="10"/>
      <c r="EP82" s="10"/>
      <c r="EQ82" s="10"/>
      <c r="ER82" s="10"/>
      <c r="ES82" s="10"/>
      <c r="ET82" s="10"/>
      <c r="EU82" s="10"/>
      <c r="EV82" s="10"/>
      <c r="EW82" s="10"/>
      <c r="EX82" s="10"/>
      <c r="EY82" s="10"/>
      <c r="EZ82" s="10"/>
      <c r="FA82" s="10"/>
      <c r="FB82" s="10"/>
      <c r="FC82" s="10"/>
      <c r="FD82" s="10"/>
      <c r="FE82" s="10"/>
      <c r="FF82" s="10"/>
      <c r="FG82" s="10"/>
      <c r="FH82" s="10"/>
      <c r="FI82" s="10"/>
      <c r="FJ82" s="10"/>
      <c r="FK82" s="10"/>
      <c r="FL82" s="10"/>
      <c r="FM82" s="10"/>
    </row>
    <row r="83" spans="1:169" ht="15" customHeight="1" x14ac:dyDescent="0.25">
      <c r="A83" s="2" t="s">
        <v>22</v>
      </c>
      <c r="B83" s="11" t="s">
        <v>4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c r="BN83" s="11"/>
      <c r="BO83" s="11"/>
      <c r="BP83" s="11"/>
      <c r="BQ83" s="11"/>
      <c r="BR83" s="11"/>
      <c r="BS83" s="11"/>
      <c r="BT83" s="11"/>
      <c r="BU83" s="11"/>
      <c r="BV83" s="11"/>
      <c r="BW83" s="11"/>
      <c r="BX83" s="11"/>
      <c r="BY83" s="11"/>
      <c r="BZ83" s="11"/>
      <c r="CA83" s="11"/>
      <c r="CB83" s="11"/>
      <c r="CC83" s="11"/>
      <c r="CD83" s="11"/>
      <c r="CE83" s="11"/>
      <c r="CF83" s="11"/>
      <c r="CG83" s="11"/>
      <c r="CH83" s="11"/>
      <c r="CI83" s="11"/>
      <c r="CJ83" s="11"/>
      <c r="CK83" s="11"/>
      <c r="CL83" s="11"/>
      <c r="CM83" s="11"/>
      <c r="CN83" s="11"/>
      <c r="CO83" s="11"/>
      <c r="CP83" s="11"/>
      <c r="CQ83" s="11"/>
      <c r="CR83" s="11"/>
      <c r="CS83" s="11"/>
      <c r="CT83" s="11"/>
      <c r="CU83" s="11"/>
      <c r="CV83" s="11"/>
      <c r="CW83" s="11"/>
      <c r="CX83" s="11"/>
      <c r="CY83" s="11"/>
      <c r="CZ83" s="11"/>
      <c r="DA83" s="11"/>
      <c r="DB83" s="11"/>
      <c r="DC83" s="11"/>
      <c r="DD83" s="11"/>
      <c r="DE83" s="11"/>
      <c r="DF83" s="11"/>
      <c r="DG83" s="11"/>
      <c r="DH83" s="11"/>
      <c r="DI83" s="11"/>
      <c r="DJ83" s="11"/>
      <c r="DK83" s="11"/>
      <c r="DL83" s="11"/>
      <c r="DM83" s="11"/>
      <c r="DN83" s="11"/>
      <c r="DO83" s="11"/>
      <c r="DP83" s="11"/>
      <c r="DQ83" s="11"/>
      <c r="DR83" s="11"/>
      <c r="DS83" s="11"/>
      <c r="DT83" s="11"/>
      <c r="DU83" s="11"/>
      <c r="DV83" s="11"/>
      <c r="DW83" s="11"/>
      <c r="DX83" s="11"/>
      <c r="DY83" s="11"/>
      <c r="DZ83" s="11"/>
      <c r="EA83" s="11"/>
      <c r="EB83" s="11"/>
      <c r="EC83" s="11"/>
      <c r="ED83" s="11"/>
      <c r="EE83" s="11"/>
      <c r="EF83" s="11"/>
      <c r="EG83" s="11"/>
      <c r="EH83" s="11"/>
      <c r="EI83" s="11"/>
      <c r="EJ83" s="11"/>
      <c r="EK83" s="11"/>
      <c r="EL83" s="11"/>
      <c r="EM83" s="11"/>
      <c r="EN83" s="11"/>
      <c r="EO83" s="11"/>
      <c r="EP83" s="11"/>
      <c r="EQ83" s="11"/>
      <c r="ER83" s="11"/>
      <c r="ES83" s="11"/>
      <c r="ET83" s="11"/>
      <c r="EU83" s="11"/>
      <c r="EV83" s="11"/>
      <c r="EW83" s="11"/>
      <c r="EX83" s="11"/>
      <c r="EY83" s="11"/>
      <c r="EZ83" s="11"/>
      <c r="FA83" s="11"/>
      <c r="FB83" s="11"/>
      <c r="FC83" s="11"/>
      <c r="FD83" s="11"/>
      <c r="FE83" s="11"/>
      <c r="FF83" s="11"/>
      <c r="FG83" s="11"/>
      <c r="FH83" s="11"/>
      <c r="FI83" s="11"/>
      <c r="FJ83" s="11"/>
      <c r="FK83" s="11"/>
      <c r="FL83" s="11"/>
      <c r="FM83" s="11"/>
    </row>
    <row r="84" spans="1:169" ht="15" customHeight="1" x14ac:dyDescent="0.25">
      <c r="A84" s="2" t="s">
        <v>68</v>
      </c>
      <c r="B84" s="11" t="s">
        <v>163</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c r="BN84" s="11"/>
      <c r="BO84" s="11"/>
      <c r="BP84" s="11"/>
      <c r="BQ84" s="11"/>
      <c r="BR84" s="11"/>
      <c r="BS84" s="11"/>
      <c r="BT84" s="11"/>
      <c r="BU84" s="11"/>
      <c r="BV84" s="11"/>
      <c r="BW84" s="11"/>
      <c r="BX84" s="11"/>
      <c r="BY84" s="11"/>
      <c r="BZ84" s="11"/>
      <c r="CA84" s="11"/>
      <c r="CB84" s="11"/>
      <c r="CC84" s="11"/>
      <c r="CD84" s="11"/>
      <c r="CE84" s="11"/>
      <c r="CF84" s="11"/>
      <c r="CG84" s="11"/>
      <c r="CH84" s="11"/>
      <c r="CI84" s="11"/>
      <c r="CJ84" s="11"/>
      <c r="CK84" s="11"/>
      <c r="CL84" s="11"/>
      <c r="CM84" s="11"/>
      <c r="CN84" s="11"/>
      <c r="CO84" s="11"/>
      <c r="CP84" s="11"/>
      <c r="CQ84" s="11"/>
      <c r="CR84" s="11"/>
      <c r="CS84" s="11"/>
      <c r="CT84" s="11"/>
      <c r="CU84" s="11"/>
      <c r="CV84" s="11"/>
      <c r="CW84" s="11"/>
      <c r="CX84" s="11"/>
      <c r="CY84" s="11"/>
      <c r="CZ84" s="11"/>
      <c r="DA84" s="11"/>
      <c r="DB84" s="11"/>
      <c r="DC84" s="11"/>
      <c r="DD84" s="11"/>
      <c r="DE84" s="11"/>
      <c r="DF84" s="11"/>
      <c r="DG84" s="11"/>
      <c r="DH84" s="11"/>
      <c r="DI84" s="11"/>
      <c r="DJ84" s="11"/>
      <c r="DK84" s="11"/>
      <c r="DL84" s="11"/>
      <c r="DM84" s="11"/>
      <c r="DN84" s="11"/>
      <c r="DO84" s="11"/>
      <c r="DP84" s="11"/>
      <c r="DQ84" s="11"/>
      <c r="DR84" s="11"/>
      <c r="DS84" s="11"/>
      <c r="DT84" s="11"/>
      <c r="DU84" s="11"/>
      <c r="DV84" s="11"/>
      <c r="DW84" s="11"/>
      <c r="DX84" s="11"/>
      <c r="DY84" s="11"/>
      <c r="DZ84" s="11"/>
      <c r="EA84" s="11"/>
      <c r="EB84" s="11"/>
      <c r="EC84" s="11"/>
      <c r="ED84" s="11"/>
      <c r="EE84" s="11"/>
      <c r="EF84" s="11"/>
      <c r="EG84" s="11"/>
      <c r="EH84" s="11"/>
      <c r="EI84" s="11"/>
      <c r="EJ84" s="11"/>
      <c r="EK84" s="11"/>
      <c r="EL84" s="11"/>
      <c r="EM84" s="11"/>
      <c r="EN84" s="11"/>
      <c r="EO84" s="11"/>
      <c r="EP84" s="11"/>
      <c r="EQ84" s="11"/>
      <c r="ER84" s="11"/>
      <c r="ES84" s="11"/>
      <c r="ET84" s="11"/>
      <c r="EU84" s="11"/>
      <c r="EV84" s="11"/>
      <c r="EW84" s="11"/>
      <c r="EX84" s="11"/>
      <c r="EY84" s="11"/>
      <c r="EZ84" s="11"/>
      <c r="FA84" s="11"/>
      <c r="FB84" s="11"/>
      <c r="FC84" s="11"/>
      <c r="FD84" s="11"/>
      <c r="FE84" s="11"/>
      <c r="FF84" s="11"/>
      <c r="FG84" s="11"/>
      <c r="FH84" s="11"/>
      <c r="FI84" s="11"/>
      <c r="FJ84" s="11"/>
      <c r="FK84" s="11"/>
      <c r="FL84" s="11"/>
      <c r="FM84" s="11"/>
    </row>
    <row r="85" spans="1:169" ht="15" customHeight="1" x14ac:dyDescent="0.25">
      <c r="A85" s="2" t="s">
        <v>1287</v>
      </c>
      <c r="B85" s="11" t="s">
        <v>72</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c r="BJ85" s="11"/>
      <c r="BK85" s="11"/>
      <c r="BL85" s="11"/>
      <c r="BM85" s="11"/>
      <c r="BN85" s="11"/>
      <c r="BO85" s="11"/>
      <c r="BP85" s="11"/>
      <c r="BQ85" s="11"/>
      <c r="BR85" s="11"/>
      <c r="BS85" s="11"/>
      <c r="BT85" s="11"/>
      <c r="BU85" s="11"/>
      <c r="BV85" s="11"/>
      <c r="BW85" s="11"/>
      <c r="BX85" s="11"/>
      <c r="BY85" s="11"/>
      <c r="BZ85" s="11"/>
      <c r="CA85" s="11"/>
      <c r="CB85" s="11"/>
      <c r="CC85" s="11"/>
      <c r="CD85" s="11"/>
      <c r="CE85" s="11"/>
      <c r="CF85" s="11"/>
      <c r="CG85" s="11"/>
      <c r="CH85" s="11"/>
      <c r="CI85" s="11"/>
      <c r="CJ85" s="11"/>
      <c r="CK85" s="11"/>
      <c r="CL85" s="11"/>
      <c r="CM85" s="11"/>
      <c r="CN85" s="11"/>
      <c r="CO85" s="11"/>
      <c r="CP85" s="11"/>
      <c r="CQ85" s="11"/>
      <c r="CR85" s="11"/>
      <c r="CS85" s="11"/>
      <c r="CT85" s="11"/>
      <c r="CU85" s="11"/>
      <c r="CV85" s="11"/>
      <c r="CW85" s="11"/>
      <c r="CX85" s="11"/>
      <c r="CY85" s="11"/>
      <c r="CZ85" s="11"/>
      <c r="DA85" s="11"/>
      <c r="DB85" s="11"/>
      <c r="DC85" s="11"/>
      <c r="DD85" s="11"/>
      <c r="DE85" s="11"/>
      <c r="DF85" s="11"/>
      <c r="DG85" s="11"/>
      <c r="DH85" s="11"/>
      <c r="DI85" s="11"/>
      <c r="DJ85" s="11"/>
      <c r="DK85" s="11"/>
      <c r="DL85" s="11"/>
      <c r="DM85" s="11"/>
      <c r="DN85" s="11"/>
      <c r="DO85" s="11"/>
      <c r="DP85" s="11"/>
      <c r="DQ85" s="11"/>
      <c r="DR85" s="11"/>
      <c r="DS85" s="11"/>
      <c r="DT85" s="11"/>
      <c r="DU85" s="11"/>
      <c r="DV85" s="11"/>
      <c r="DW85" s="11"/>
      <c r="DX85" s="11"/>
      <c r="DY85" s="11"/>
      <c r="DZ85" s="11"/>
      <c r="EA85" s="11"/>
      <c r="EB85" s="11"/>
      <c r="EC85" s="11"/>
      <c r="ED85" s="11"/>
      <c r="EE85" s="11"/>
      <c r="EF85" s="11"/>
      <c r="EG85" s="11"/>
      <c r="EH85" s="11"/>
      <c r="EI85" s="11"/>
      <c r="EJ85" s="11"/>
      <c r="EK85" s="11"/>
      <c r="EL85" s="11"/>
      <c r="EM85" s="11"/>
      <c r="EN85" s="11"/>
      <c r="EO85" s="11"/>
      <c r="EP85" s="11"/>
      <c r="EQ85" s="11"/>
      <c r="ER85" s="11"/>
      <c r="ES85" s="11"/>
      <c r="ET85" s="11"/>
      <c r="EU85" s="11"/>
      <c r="EV85" s="11"/>
      <c r="EW85" s="11"/>
      <c r="EX85" s="11"/>
      <c r="EY85" s="11"/>
      <c r="EZ85" s="11"/>
      <c r="FA85" s="11"/>
      <c r="FB85" s="11"/>
      <c r="FC85" s="11"/>
      <c r="FD85" s="11"/>
      <c r="FE85" s="11"/>
      <c r="FF85" s="11"/>
      <c r="FG85" s="11"/>
      <c r="FH85" s="11"/>
      <c r="FI85" s="11"/>
      <c r="FJ85" s="11"/>
      <c r="FK85" s="11"/>
      <c r="FL85" s="11"/>
      <c r="FM85" s="11"/>
    </row>
  </sheetData>
  <mergeCells count="68">
    <mergeCell ref="B84:FM84"/>
    <mergeCell ref="B85:FM85"/>
    <mergeCell ref="EA2:EB2"/>
    <mergeCell ref="EA3:EB3"/>
    <mergeCell ref="EA4:EB4"/>
    <mergeCell ref="EA5:EB5"/>
    <mergeCell ref="A82:FM82"/>
    <mergeCell ref="B83:FM83"/>
    <mergeCell ref="DV2:DW2"/>
    <mergeCell ref="DV3:DW3"/>
    <mergeCell ref="DV4:DW4"/>
    <mergeCell ref="DV5:DW5"/>
    <mergeCell ref="DY2:DZ2"/>
    <mergeCell ref="DY3:DZ3"/>
    <mergeCell ref="DY4:DZ4"/>
    <mergeCell ref="DY5:DZ5"/>
    <mergeCell ref="L2:M5"/>
    <mergeCell ref="N2:O5"/>
    <mergeCell ref="P2:P5"/>
    <mergeCell ref="Q2:Q5"/>
    <mergeCell ref="DT2:DU2"/>
    <mergeCell ref="DT3:DU3"/>
    <mergeCell ref="DT4:DU4"/>
    <mergeCell ref="DT5:DU5"/>
    <mergeCell ref="EL1:ET1"/>
    <mergeCell ref="EU1:EV1"/>
    <mergeCell ref="EY1:FJ1"/>
    <mergeCell ref="FL1:FM1"/>
    <mergeCell ref="B2:B5"/>
    <mergeCell ref="C2:C5"/>
    <mergeCell ref="D2:D5"/>
    <mergeCell ref="E2:E5"/>
    <mergeCell ref="F2:F5"/>
    <mergeCell ref="G2:G5"/>
    <mergeCell ref="DN1:DO1"/>
    <mergeCell ref="DR1:EB1"/>
    <mergeCell ref="EC1:EE1"/>
    <mergeCell ref="EF1:EG1"/>
    <mergeCell ref="EH1:EI1"/>
    <mergeCell ref="EJ1:EK1"/>
    <mergeCell ref="CB1:CE1"/>
    <mergeCell ref="CF1:CG1"/>
    <mergeCell ref="CI1:CL1"/>
    <mergeCell ref="CN1:CU1"/>
    <mergeCell ref="CW1:DE1"/>
    <mergeCell ref="DI1:DL1"/>
    <mergeCell ref="AW1:AY1"/>
    <mergeCell ref="BB1:BE1"/>
    <mergeCell ref="BG1:BH1"/>
    <mergeCell ref="BJ1:BR1"/>
    <mergeCell ref="BT1:BW1"/>
    <mergeCell ref="BX1:BY1"/>
    <mergeCell ref="R1:V1"/>
    <mergeCell ref="X1:Y1"/>
    <mergeCell ref="AA1:AB1"/>
    <mergeCell ref="AE1:AG1"/>
    <mergeCell ref="AJ1:AN1"/>
    <mergeCell ref="AQ1:AV1"/>
    <mergeCell ref="A1:A5"/>
    <mergeCell ref="B1:C1"/>
    <mergeCell ref="D1:E1"/>
    <mergeCell ref="F1:K1"/>
    <mergeCell ref="L1:M1"/>
    <mergeCell ref="N1:O1"/>
    <mergeCell ref="H2:H5"/>
    <mergeCell ref="I2:I5"/>
    <mergeCell ref="J2:J5"/>
    <mergeCell ref="K2:K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3.140625" customWidth="1"/>
    <col min="7" max="7" width="4.140625" customWidth="1"/>
    <col min="8" max="8" width="17.5703125" bestFit="1" customWidth="1"/>
  </cols>
  <sheetData>
    <row r="1" spans="1:8" ht="15" customHeight="1" x14ac:dyDescent="0.25">
      <c r="A1" s="1" t="s">
        <v>1289</v>
      </c>
      <c r="B1" s="6" t="s">
        <v>1</v>
      </c>
      <c r="C1" s="6"/>
      <c r="D1" s="6" t="s">
        <v>54</v>
      </c>
      <c r="E1" s="6"/>
      <c r="F1" s="6" t="s">
        <v>55</v>
      </c>
      <c r="G1" s="6"/>
      <c r="H1" s="1" t="s">
        <v>56</v>
      </c>
    </row>
    <row r="2" spans="1:8" ht="30" x14ac:dyDescent="0.25">
      <c r="A2" s="1" t="s">
        <v>17</v>
      </c>
      <c r="B2" s="1" t="s">
        <v>2</v>
      </c>
      <c r="C2" s="1" t="s">
        <v>57</v>
      </c>
      <c r="D2" s="1" t="s">
        <v>18</v>
      </c>
      <c r="E2" s="1" t="s">
        <v>19</v>
      </c>
      <c r="F2" s="6" t="s">
        <v>18</v>
      </c>
      <c r="G2" s="6"/>
      <c r="H2" s="1" t="s">
        <v>2</v>
      </c>
    </row>
    <row r="3" spans="1:8" ht="30" x14ac:dyDescent="0.25">
      <c r="A3" s="3" t="s">
        <v>1290</v>
      </c>
      <c r="B3" s="4" t="s">
        <v>4</v>
      </c>
      <c r="C3" s="4" t="s">
        <v>4</v>
      </c>
      <c r="D3" s="4" t="s">
        <v>4</v>
      </c>
      <c r="E3" s="4" t="s">
        <v>4</v>
      </c>
      <c r="F3" s="4" t="s">
        <v>4</v>
      </c>
      <c r="G3" s="4"/>
      <c r="H3" s="4" t="s">
        <v>4</v>
      </c>
    </row>
    <row r="4" spans="1:8" x14ac:dyDescent="0.25">
      <c r="A4" s="2" t="s">
        <v>613</v>
      </c>
      <c r="B4" s="4" t="s">
        <v>4</v>
      </c>
      <c r="C4" s="4" t="s">
        <v>4</v>
      </c>
      <c r="D4" s="7">
        <v>4030</v>
      </c>
      <c r="E4" s="7">
        <v>2688</v>
      </c>
      <c r="F4" s="7">
        <v>33551</v>
      </c>
      <c r="G4" s="4"/>
      <c r="H4" s="4" t="s">
        <v>4</v>
      </c>
    </row>
    <row r="5" spans="1:8" ht="30" x14ac:dyDescent="0.25">
      <c r="A5" s="2" t="s">
        <v>763</v>
      </c>
      <c r="B5" s="4" t="s">
        <v>4</v>
      </c>
      <c r="C5" s="4" t="s">
        <v>4</v>
      </c>
      <c r="D5" s="4">
        <v>0</v>
      </c>
      <c r="E5" s="4">
        <v>0</v>
      </c>
      <c r="F5" s="4">
        <v>-760</v>
      </c>
      <c r="G5" s="4"/>
      <c r="H5" s="4" t="s">
        <v>4</v>
      </c>
    </row>
    <row r="6" spans="1:8" ht="30" x14ac:dyDescent="0.25">
      <c r="A6" s="2" t="s">
        <v>765</v>
      </c>
      <c r="B6" s="4" t="s">
        <v>4</v>
      </c>
      <c r="C6" s="4" t="s">
        <v>4</v>
      </c>
      <c r="D6" s="9">
        <v>-1113</v>
      </c>
      <c r="E6" s="4">
        <v>-918</v>
      </c>
      <c r="F6" s="9">
        <v>-3685</v>
      </c>
      <c r="G6" s="4"/>
      <c r="H6" s="4" t="s">
        <v>4</v>
      </c>
    </row>
    <row r="7" spans="1:8" ht="17.25" x14ac:dyDescent="0.25">
      <c r="A7" s="2" t="s">
        <v>59</v>
      </c>
      <c r="B7" s="7">
        <v>680</v>
      </c>
      <c r="C7" s="7">
        <v>522</v>
      </c>
      <c r="D7" s="7">
        <v>2917</v>
      </c>
      <c r="E7" s="7">
        <v>1770</v>
      </c>
      <c r="F7" s="7">
        <v>29106</v>
      </c>
      <c r="G7" s="8" t="s">
        <v>22</v>
      </c>
      <c r="H7" s="7">
        <v>29786</v>
      </c>
    </row>
    <row r="8" spans="1:8" x14ac:dyDescent="0.25">
      <c r="A8" s="10"/>
      <c r="B8" s="10"/>
      <c r="C8" s="10"/>
      <c r="D8" s="10"/>
      <c r="E8" s="10"/>
      <c r="F8" s="10"/>
      <c r="G8" s="10"/>
      <c r="H8" s="10"/>
    </row>
    <row r="9" spans="1:8" ht="15" customHeight="1" x14ac:dyDescent="0.25">
      <c r="A9" s="2" t="s">
        <v>22</v>
      </c>
      <c r="B9" s="11" t="s">
        <v>72</v>
      </c>
      <c r="C9" s="11"/>
      <c r="D9" s="11"/>
      <c r="E9" s="11"/>
      <c r="F9" s="11"/>
      <c r="G9" s="11"/>
      <c r="H9" s="11"/>
    </row>
  </sheetData>
  <mergeCells count="6">
    <mergeCell ref="B1:C1"/>
    <mergeCell ref="D1:E1"/>
    <mergeCell ref="F1:G1"/>
    <mergeCell ref="F2:G2"/>
    <mergeCell ref="A8:H8"/>
    <mergeCell ref="B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1</v>
      </c>
      <c r="B1" s="6" t="s">
        <v>18</v>
      </c>
      <c r="C1" s="6" t="s">
        <v>19</v>
      </c>
    </row>
    <row r="2" spans="1:3" ht="30" x14ac:dyDescent="0.25">
      <c r="A2" s="1" t="s">
        <v>17</v>
      </c>
      <c r="B2" s="6"/>
      <c r="C2" s="6"/>
    </row>
    <row r="3" spans="1:3" x14ac:dyDescent="0.25">
      <c r="A3" s="3" t="s">
        <v>1292</v>
      </c>
      <c r="B3" s="4" t="s">
        <v>4</v>
      </c>
      <c r="C3" s="4" t="s">
        <v>4</v>
      </c>
    </row>
    <row r="4" spans="1:3" x14ac:dyDescent="0.25">
      <c r="A4" s="2" t="s">
        <v>791</v>
      </c>
      <c r="B4" s="7">
        <v>25156</v>
      </c>
      <c r="C4" s="7">
        <v>22067</v>
      </c>
    </row>
    <row r="5" spans="1:3" ht="30" x14ac:dyDescent="0.25">
      <c r="A5" s="2" t="s">
        <v>792</v>
      </c>
      <c r="B5" s="9">
        <v>8961</v>
      </c>
      <c r="C5" s="9">
        <v>8340</v>
      </c>
    </row>
    <row r="6" spans="1:3" x14ac:dyDescent="0.25">
      <c r="A6" s="2" t="s">
        <v>793</v>
      </c>
      <c r="B6" s="9">
        <v>-8961</v>
      </c>
      <c r="C6" s="9">
        <v>-8340</v>
      </c>
    </row>
    <row r="7" spans="1:3" x14ac:dyDescent="0.25">
      <c r="A7" s="2" t="s">
        <v>796</v>
      </c>
      <c r="B7" s="7">
        <v>0</v>
      </c>
      <c r="C7"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8"/>
  <sheetViews>
    <sheetView showGridLines="0" workbookViewId="0"/>
  </sheetViews>
  <sheetFormatPr defaultRowHeight="15" x14ac:dyDescent="0.25"/>
  <cols>
    <col min="1" max="1" width="36.5703125" bestFit="1" customWidth="1"/>
    <col min="2" max="2" width="7.28515625" bestFit="1" customWidth="1"/>
    <col min="3" max="3" width="19.42578125" customWidth="1"/>
    <col min="4" max="4" width="4.42578125" customWidth="1"/>
    <col min="5" max="5" width="25.5703125" customWidth="1"/>
    <col min="6" max="6" width="8.140625" customWidth="1"/>
    <col min="7" max="8" width="36.5703125" bestFit="1" customWidth="1"/>
  </cols>
  <sheetData>
    <row r="1" spans="1:8" ht="15" customHeight="1" x14ac:dyDescent="0.25">
      <c r="A1" s="1" t="s">
        <v>73</v>
      </c>
      <c r="B1" s="6" t="s">
        <v>75</v>
      </c>
      <c r="C1" s="6" t="s">
        <v>76</v>
      </c>
      <c r="D1" s="6"/>
      <c r="E1" s="6" t="s">
        <v>77</v>
      </c>
      <c r="F1" s="6"/>
      <c r="G1" s="6" t="s">
        <v>78</v>
      </c>
      <c r="H1" s="6" t="s">
        <v>79</v>
      </c>
    </row>
    <row r="2" spans="1:8" x14ac:dyDescent="0.25">
      <c r="A2" s="1" t="s">
        <v>74</v>
      </c>
      <c r="B2" s="6"/>
      <c r="C2" s="6"/>
      <c r="D2" s="6"/>
      <c r="E2" s="6"/>
      <c r="F2" s="6"/>
      <c r="G2" s="6"/>
      <c r="H2" s="6"/>
    </row>
    <row r="3" spans="1:8" x14ac:dyDescent="0.25">
      <c r="A3" s="2" t="s">
        <v>80</v>
      </c>
      <c r="B3" s="7">
        <v>0</v>
      </c>
      <c r="C3" s="7">
        <v>0</v>
      </c>
      <c r="D3" s="4"/>
      <c r="E3" s="7">
        <v>0</v>
      </c>
      <c r="F3" s="4"/>
      <c r="G3" s="7">
        <v>0</v>
      </c>
      <c r="H3" s="7">
        <v>0</v>
      </c>
    </row>
    <row r="4" spans="1:8" x14ac:dyDescent="0.25">
      <c r="A4" s="2" t="s">
        <v>81</v>
      </c>
      <c r="B4" s="4" t="s">
        <v>4</v>
      </c>
      <c r="C4" s="4">
        <v>0</v>
      </c>
      <c r="D4" s="4"/>
      <c r="E4" s="4" t="s">
        <v>4</v>
      </c>
      <c r="F4" s="4"/>
      <c r="G4" s="4" t="s">
        <v>4</v>
      </c>
      <c r="H4" s="4" t="s">
        <v>4</v>
      </c>
    </row>
    <row r="5" spans="1:8" ht="30" x14ac:dyDescent="0.25">
      <c r="A5" s="2" t="s">
        <v>82</v>
      </c>
      <c r="B5" s="4">
        <v>17</v>
      </c>
      <c r="C5" s="4">
        <v>1</v>
      </c>
      <c r="D5" s="4"/>
      <c r="E5" s="4">
        <v>16</v>
      </c>
      <c r="F5" s="4"/>
      <c r="G5" s="4">
        <v>0</v>
      </c>
      <c r="H5" s="4">
        <v>0</v>
      </c>
    </row>
    <row r="6" spans="1:8" ht="30" x14ac:dyDescent="0.25">
      <c r="A6" s="2" t="s">
        <v>83</v>
      </c>
      <c r="B6" s="4" t="s">
        <v>4</v>
      </c>
      <c r="C6" s="9">
        <v>8500000</v>
      </c>
      <c r="D6" s="4"/>
      <c r="E6" s="4" t="s">
        <v>4</v>
      </c>
      <c r="F6" s="4"/>
      <c r="G6" s="4" t="s">
        <v>4</v>
      </c>
      <c r="H6" s="4" t="s">
        <v>4</v>
      </c>
    </row>
    <row r="7" spans="1:8" ht="30" x14ac:dyDescent="0.25">
      <c r="A7" s="2" t="s">
        <v>84</v>
      </c>
      <c r="B7" s="4">
        <v>60</v>
      </c>
      <c r="C7" s="4" t="s">
        <v>85</v>
      </c>
      <c r="D7" s="8" t="s">
        <v>22</v>
      </c>
      <c r="E7" s="4">
        <v>60</v>
      </c>
      <c r="F7" s="4"/>
      <c r="G7" s="4">
        <v>0</v>
      </c>
      <c r="H7" s="4">
        <v>0</v>
      </c>
    </row>
    <row r="8" spans="1:8" ht="30" x14ac:dyDescent="0.25">
      <c r="A8" s="2" t="s">
        <v>86</v>
      </c>
      <c r="B8" s="4" t="s">
        <v>4</v>
      </c>
      <c r="C8" s="9">
        <v>1600000</v>
      </c>
      <c r="D8" s="4"/>
      <c r="E8" s="4" t="s">
        <v>4</v>
      </c>
      <c r="F8" s="4"/>
      <c r="G8" s="4" t="s">
        <v>4</v>
      </c>
      <c r="H8" s="4" t="s">
        <v>4</v>
      </c>
    </row>
    <row r="9" spans="1:8" x14ac:dyDescent="0.25">
      <c r="A9" s="2" t="s">
        <v>87</v>
      </c>
      <c r="B9" s="4">
        <v>8</v>
      </c>
      <c r="C9" s="4">
        <v>0</v>
      </c>
      <c r="D9" s="4"/>
      <c r="E9" s="4">
        <v>8</v>
      </c>
      <c r="F9" s="4"/>
      <c r="G9" s="4">
        <v>0</v>
      </c>
      <c r="H9" s="4">
        <v>0</v>
      </c>
    </row>
    <row r="10" spans="1:8" x14ac:dyDescent="0.25">
      <c r="A10" s="2" t="s">
        <v>69</v>
      </c>
      <c r="B10" s="4">
        <v>-17</v>
      </c>
      <c r="C10" s="4">
        <v>0</v>
      </c>
      <c r="D10" s="4"/>
      <c r="E10" s="4">
        <v>0</v>
      </c>
      <c r="F10" s="4"/>
      <c r="G10" s="4">
        <v>0</v>
      </c>
      <c r="H10" s="4">
        <v>-17</v>
      </c>
    </row>
    <row r="11" spans="1:8" x14ac:dyDescent="0.25">
      <c r="A11" s="2" t="s">
        <v>88</v>
      </c>
      <c r="B11" s="4">
        <v>68</v>
      </c>
      <c r="C11" s="4">
        <v>1</v>
      </c>
      <c r="D11" s="4"/>
      <c r="E11" s="4">
        <v>84</v>
      </c>
      <c r="F11" s="4"/>
      <c r="G11" s="4">
        <v>0</v>
      </c>
      <c r="H11" s="4">
        <v>-17</v>
      </c>
    </row>
    <row r="12" spans="1:8" x14ac:dyDescent="0.25">
      <c r="A12" s="2" t="s">
        <v>89</v>
      </c>
      <c r="B12" s="4" t="s">
        <v>4</v>
      </c>
      <c r="C12" s="9">
        <v>10100000</v>
      </c>
      <c r="D12" s="4"/>
      <c r="E12" s="4" t="s">
        <v>4</v>
      </c>
      <c r="F12" s="4"/>
      <c r="G12" s="4" t="s">
        <v>4</v>
      </c>
      <c r="H12" s="4" t="s">
        <v>4</v>
      </c>
    </row>
    <row r="13" spans="1:8" x14ac:dyDescent="0.25">
      <c r="A13" s="2" t="s">
        <v>87</v>
      </c>
      <c r="B13" s="4">
        <v>11</v>
      </c>
      <c r="C13" s="4">
        <v>0</v>
      </c>
      <c r="D13" s="4"/>
      <c r="E13" s="4">
        <v>11</v>
      </c>
      <c r="F13" s="4"/>
      <c r="G13" s="4">
        <v>0</v>
      </c>
      <c r="H13" s="4">
        <v>0</v>
      </c>
    </row>
    <row r="14" spans="1:8" x14ac:dyDescent="0.25">
      <c r="A14" s="2" t="s">
        <v>69</v>
      </c>
      <c r="B14" s="4">
        <v>-26</v>
      </c>
      <c r="C14" s="4">
        <v>0</v>
      </c>
      <c r="D14" s="4"/>
      <c r="E14" s="4">
        <v>0</v>
      </c>
      <c r="F14" s="4"/>
      <c r="G14" s="4">
        <v>0</v>
      </c>
      <c r="H14" s="4">
        <v>-26</v>
      </c>
    </row>
    <row r="15" spans="1:8" x14ac:dyDescent="0.25">
      <c r="A15" s="2" t="s">
        <v>90</v>
      </c>
      <c r="B15" s="4">
        <v>53</v>
      </c>
      <c r="C15" s="4">
        <v>1</v>
      </c>
      <c r="D15" s="4"/>
      <c r="E15" s="4">
        <v>95</v>
      </c>
      <c r="F15" s="4"/>
      <c r="G15" s="4">
        <v>0</v>
      </c>
      <c r="H15" s="4">
        <v>-43</v>
      </c>
    </row>
    <row r="16" spans="1:8" x14ac:dyDescent="0.25">
      <c r="A16" s="2" t="s">
        <v>91</v>
      </c>
      <c r="B16" s="4" t="s">
        <v>4</v>
      </c>
      <c r="C16" s="9">
        <v>10100000</v>
      </c>
      <c r="D16" s="4"/>
      <c r="E16" s="4" t="s">
        <v>4</v>
      </c>
      <c r="F16" s="4"/>
      <c r="G16" s="4" t="s">
        <v>4</v>
      </c>
      <c r="H16" s="4" t="s">
        <v>4</v>
      </c>
    </row>
    <row r="17" spans="1:8" x14ac:dyDescent="0.25">
      <c r="A17" s="2" t="s">
        <v>87</v>
      </c>
      <c r="B17" s="4">
        <v>15</v>
      </c>
      <c r="C17" s="4">
        <v>0</v>
      </c>
      <c r="D17" s="4"/>
      <c r="E17" s="4">
        <v>15</v>
      </c>
      <c r="F17" s="4"/>
      <c r="G17" s="4">
        <v>0</v>
      </c>
      <c r="H17" s="4">
        <v>0</v>
      </c>
    </row>
    <row r="18" spans="1:8" x14ac:dyDescent="0.25">
      <c r="A18" s="2" t="s">
        <v>69</v>
      </c>
      <c r="B18" s="4">
        <v>-47</v>
      </c>
      <c r="C18" s="4">
        <v>0</v>
      </c>
      <c r="D18" s="4"/>
      <c r="E18" s="4">
        <v>0</v>
      </c>
      <c r="F18" s="4"/>
      <c r="G18" s="4">
        <v>0</v>
      </c>
      <c r="H18" s="4">
        <v>-47</v>
      </c>
    </row>
    <row r="19" spans="1:8" x14ac:dyDescent="0.25">
      <c r="A19" s="2" t="s">
        <v>92</v>
      </c>
      <c r="B19" s="4">
        <v>21</v>
      </c>
      <c r="C19" s="4">
        <v>1</v>
      </c>
      <c r="D19" s="4"/>
      <c r="E19" s="4">
        <v>110</v>
      </c>
      <c r="F19" s="4"/>
      <c r="G19" s="4">
        <v>0</v>
      </c>
      <c r="H19" s="4">
        <v>-90</v>
      </c>
    </row>
    <row r="20" spans="1:8" x14ac:dyDescent="0.25">
      <c r="A20" s="2" t="s">
        <v>93</v>
      </c>
      <c r="B20" s="4" t="s">
        <v>4</v>
      </c>
      <c r="C20" s="9">
        <v>10100000</v>
      </c>
      <c r="D20" s="4"/>
      <c r="E20" s="4" t="s">
        <v>4</v>
      </c>
      <c r="F20" s="4"/>
      <c r="G20" s="4" t="s">
        <v>4</v>
      </c>
      <c r="H20" s="4" t="s">
        <v>4</v>
      </c>
    </row>
    <row r="21" spans="1:8" ht="17.25" x14ac:dyDescent="0.25">
      <c r="A21" s="2" t="s">
        <v>94</v>
      </c>
      <c r="B21" s="4">
        <v>0</v>
      </c>
      <c r="C21" s="4" t="s">
        <v>85</v>
      </c>
      <c r="D21" s="8" t="s">
        <v>22</v>
      </c>
      <c r="E21" s="4">
        <v>0</v>
      </c>
      <c r="F21" s="4"/>
      <c r="G21" s="4">
        <v>0</v>
      </c>
      <c r="H21" s="4">
        <v>0</v>
      </c>
    </row>
    <row r="22" spans="1:8" x14ac:dyDescent="0.25">
      <c r="A22" s="2" t="s">
        <v>95</v>
      </c>
      <c r="B22" s="4" t="s">
        <v>4</v>
      </c>
      <c r="C22" s="9">
        <v>10100000</v>
      </c>
      <c r="D22" s="4"/>
      <c r="E22" s="4" t="s">
        <v>4</v>
      </c>
      <c r="F22" s="4"/>
      <c r="G22" s="4" t="s">
        <v>4</v>
      </c>
      <c r="H22" s="4" t="s">
        <v>4</v>
      </c>
    </row>
    <row r="23" spans="1:8" ht="45" x14ac:dyDescent="0.25">
      <c r="A23" s="2" t="s">
        <v>96</v>
      </c>
      <c r="B23" s="4">
        <v>6</v>
      </c>
      <c r="C23" s="4" t="s">
        <v>85</v>
      </c>
      <c r="D23" s="8" t="s">
        <v>22</v>
      </c>
      <c r="E23" s="4">
        <v>6</v>
      </c>
      <c r="F23" s="4"/>
      <c r="G23" s="4">
        <v>0</v>
      </c>
      <c r="H23" s="4">
        <v>0</v>
      </c>
    </row>
    <row r="24" spans="1:8" ht="45" x14ac:dyDescent="0.25">
      <c r="A24" s="2" t="s">
        <v>97</v>
      </c>
      <c r="B24" s="4" t="s">
        <v>4</v>
      </c>
      <c r="C24" s="9">
        <v>100000</v>
      </c>
      <c r="D24" s="4"/>
      <c r="E24" s="4" t="s">
        <v>4</v>
      </c>
      <c r="F24" s="4"/>
      <c r="G24" s="4" t="s">
        <v>4</v>
      </c>
      <c r="H24" s="4" t="s">
        <v>4</v>
      </c>
    </row>
    <row r="25" spans="1:8" ht="17.25" x14ac:dyDescent="0.25">
      <c r="A25" s="2" t="s">
        <v>98</v>
      </c>
      <c r="B25" s="4">
        <v>0</v>
      </c>
      <c r="C25" s="4" t="s">
        <v>85</v>
      </c>
      <c r="D25" s="8" t="s">
        <v>22</v>
      </c>
      <c r="E25" s="4" t="s">
        <v>85</v>
      </c>
      <c r="F25" s="8" t="s">
        <v>22</v>
      </c>
      <c r="G25" s="4">
        <v>0</v>
      </c>
      <c r="H25" s="4">
        <v>0</v>
      </c>
    </row>
    <row r="26" spans="1:8" ht="30" x14ac:dyDescent="0.25">
      <c r="A26" s="2" t="s">
        <v>99</v>
      </c>
      <c r="B26" s="4" t="s">
        <v>4</v>
      </c>
      <c r="C26" s="9">
        <v>-10062000</v>
      </c>
      <c r="D26" s="4"/>
      <c r="E26" s="4" t="s">
        <v>4</v>
      </c>
      <c r="F26" s="4"/>
      <c r="G26" s="4" t="s">
        <v>4</v>
      </c>
      <c r="H26" s="4" t="s">
        <v>4</v>
      </c>
    </row>
    <row r="27" spans="1:8" ht="17.25" x14ac:dyDescent="0.25">
      <c r="A27" s="2" t="s">
        <v>87</v>
      </c>
      <c r="B27" s="4">
        <v>15</v>
      </c>
      <c r="C27" s="4" t="s">
        <v>85</v>
      </c>
      <c r="D27" s="8" t="s">
        <v>22</v>
      </c>
      <c r="E27" s="4">
        <v>15</v>
      </c>
      <c r="F27" s="4"/>
      <c r="G27" s="4">
        <v>0</v>
      </c>
      <c r="H27" s="4">
        <v>0</v>
      </c>
    </row>
    <row r="28" spans="1:8" x14ac:dyDescent="0.25">
      <c r="A28" s="2" t="s">
        <v>69</v>
      </c>
      <c r="B28" s="4">
        <v>-73</v>
      </c>
      <c r="C28" s="4">
        <v>0</v>
      </c>
      <c r="D28" s="4"/>
      <c r="E28" s="4">
        <v>0</v>
      </c>
      <c r="F28" s="4"/>
      <c r="G28" s="4">
        <v>0</v>
      </c>
      <c r="H28" s="4">
        <v>-73</v>
      </c>
    </row>
    <row r="29" spans="1:8" x14ac:dyDescent="0.25">
      <c r="A29" s="2" t="s">
        <v>100</v>
      </c>
      <c r="B29" s="4">
        <v>-31</v>
      </c>
      <c r="C29" s="4">
        <v>1</v>
      </c>
      <c r="D29" s="4"/>
      <c r="E29" s="4">
        <v>131</v>
      </c>
      <c r="F29" s="4"/>
      <c r="G29" s="4">
        <v>0</v>
      </c>
      <c r="H29" s="4">
        <v>-163</v>
      </c>
    </row>
    <row r="30" spans="1:8" x14ac:dyDescent="0.25">
      <c r="A30" s="2" t="s">
        <v>101</v>
      </c>
      <c r="B30" s="4" t="s">
        <v>4</v>
      </c>
      <c r="C30" s="9">
        <v>10238000</v>
      </c>
      <c r="D30" s="4"/>
      <c r="E30" s="4" t="s">
        <v>4</v>
      </c>
      <c r="F30" s="4"/>
      <c r="G30" s="4" t="s">
        <v>4</v>
      </c>
      <c r="H30" s="4" t="s">
        <v>4</v>
      </c>
    </row>
    <row r="31" spans="1:8" ht="45" x14ac:dyDescent="0.25">
      <c r="A31" s="2" t="s">
        <v>102</v>
      </c>
      <c r="B31" s="9">
        <v>17506</v>
      </c>
      <c r="C31" s="4" t="s">
        <v>85</v>
      </c>
      <c r="D31" s="8" t="s">
        <v>22</v>
      </c>
      <c r="E31" s="9">
        <v>17506</v>
      </c>
      <c r="F31" s="4"/>
      <c r="G31" s="4">
        <v>0</v>
      </c>
      <c r="H31" s="4">
        <v>0</v>
      </c>
    </row>
    <row r="32" spans="1:8" ht="45" x14ac:dyDescent="0.25">
      <c r="A32" s="2" t="s">
        <v>103</v>
      </c>
      <c r="B32" s="4" t="s">
        <v>4</v>
      </c>
      <c r="C32" s="9">
        <v>2025000</v>
      </c>
      <c r="D32" s="4"/>
      <c r="E32" s="4" t="s">
        <v>4</v>
      </c>
      <c r="F32" s="4"/>
      <c r="G32" s="4" t="s">
        <v>4</v>
      </c>
      <c r="H32" s="4" t="s">
        <v>4</v>
      </c>
    </row>
    <row r="33" spans="1:8" ht="45" x14ac:dyDescent="0.25">
      <c r="A33" s="2" t="s">
        <v>104</v>
      </c>
      <c r="B33" s="4">
        <v>0</v>
      </c>
      <c r="C33" s="4">
        <v>0</v>
      </c>
      <c r="D33" s="4"/>
      <c r="E33" s="9">
        <v>5979</v>
      </c>
      <c r="F33" s="4"/>
      <c r="G33" s="9">
        <v>-5979</v>
      </c>
      <c r="H33" s="4">
        <v>0</v>
      </c>
    </row>
    <row r="34" spans="1:8" ht="17.25" x14ac:dyDescent="0.25">
      <c r="A34" s="2" t="s">
        <v>98</v>
      </c>
      <c r="B34" s="4">
        <v>0</v>
      </c>
      <c r="C34" s="4" t="s">
        <v>85</v>
      </c>
      <c r="D34" s="8" t="s">
        <v>22</v>
      </c>
      <c r="E34" s="4" t="s">
        <v>4</v>
      </c>
      <c r="F34" s="4"/>
      <c r="G34" s="4">
        <v>0</v>
      </c>
      <c r="H34" s="4">
        <v>0</v>
      </c>
    </row>
    <row r="35" spans="1:8" ht="30" x14ac:dyDescent="0.25">
      <c r="A35" s="2" t="s">
        <v>99</v>
      </c>
      <c r="B35" s="4" t="s">
        <v>4</v>
      </c>
      <c r="C35" s="9">
        <v>-1800000</v>
      </c>
      <c r="D35" s="4"/>
      <c r="E35" s="4" t="s">
        <v>4</v>
      </c>
      <c r="F35" s="4"/>
      <c r="G35" s="4" t="s">
        <v>4</v>
      </c>
      <c r="H35" s="4" t="s">
        <v>4</v>
      </c>
    </row>
    <row r="36" spans="1:8" ht="45" x14ac:dyDescent="0.25">
      <c r="A36" s="2" t="s">
        <v>105</v>
      </c>
      <c r="B36" s="4">
        <v>60</v>
      </c>
      <c r="C36" s="4" t="s">
        <v>85</v>
      </c>
      <c r="D36" s="8" t="s">
        <v>22</v>
      </c>
      <c r="E36" s="4">
        <v>60</v>
      </c>
      <c r="F36" s="4"/>
      <c r="G36" s="4">
        <v>0</v>
      </c>
      <c r="H36" s="4">
        <v>0</v>
      </c>
    </row>
    <row r="37" spans="1:8" ht="60" x14ac:dyDescent="0.25">
      <c r="A37" s="2" t="s">
        <v>106</v>
      </c>
      <c r="B37" s="4" t="s">
        <v>4</v>
      </c>
      <c r="C37" s="9">
        <v>8510000</v>
      </c>
      <c r="D37" s="4"/>
      <c r="E37" s="4" t="s">
        <v>4</v>
      </c>
      <c r="F37" s="4"/>
      <c r="G37" s="4" t="s">
        <v>4</v>
      </c>
      <c r="H37" s="4" t="s">
        <v>4</v>
      </c>
    </row>
    <row r="38" spans="1:8" x14ac:dyDescent="0.25">
      <c r="A38" s="2" t="s">
        <v>87</v>
      </c>
      <c r="B38" s="4">
        <v>7</v>
      </c>
      <c r="C38" s="4">
        <v>0</v>
      </c>
      <c r="D38" s="4"/>
      <c r="E38" s="4">
        <v>7</v>
      </c>
      <c r="F38" s="4"/>
      <c r="G38" s="4">
        <v>0</v>
      </c>
      <c r="H38" s="4">
        <v>0</v>
      </c>
    </row>
    <row r="39" spans="1:8" ht="30" x14ac:dyDescent="0.25">
      <c r="A39" s="2" t="s">
        <v>107</v>
      </c>
      <c r="B39" s="9">
        <v>1418</v>
      </c>
      <c r="C39" s="4" t="s">
        <v>85</v>
      </c>
      <c r="D39" s="8" t="s">
        <v>22</v>
      </c>
      <c r="E39" s="9">
        <v>1418</v>
      </c>
      <c r="F39" s="4"/>
      <c r="G39" s="4">
        <v>0</v>
      </c>
      <c r="H39" s="4">
        <v>0</v>
      </c>
    </row>
    <row r="40" spans="1:8" ht="30" x14ac:dyDescent="0.25">
      <c r="A40" s="2" t="s">
        <v>108</v>
      </c>
      <c r="B40" s="4" t="s">
        <v>4</v>
      </c>
      <c r="C40" s="9">
        <v>1894808</v>
      </c>
      <c r="D40" s="4"/>
      <c r="E40" s="4" t="s">
        <v>4</v>
      </c>
      <c r="F40" s="4"/>
      <c r="G40" s="4" t="s">
        <v>4</v>
      </c>
      <c r="H40" s="4" t="s">
        <v>4</v>
      </c>
    </row>
    <row r="41" spans="1:8" ht="60" x14ac:dyDescent="0.25">
      <c r="A41" s="2" t="s">
        <v>109</v>
      </c>
      <c r="B41" s="4">
        <v>584</v>
      </c>
      <c r="C41" s="4">
        <v>0</v>
      </c>
      <c r="D41" s="4"/>
      <c r="E41" s="4">
        <v>0</v>
      </c>
      <c r="F41" s="4"/>
      <c r="G41" s="4">
        <v>584</v>
      </c>
      <c r="H41" s="4">
        <v>0</v>
      </c>
    </row>
    <row r="42" spans="1:8" x14ac:dyDescent="0.25">
      <c r="A42" s="2" t="s">
        <v>69</v>
      </c>
      <c r="B42" s="9">
        <v>-18840</v>
      </c>
      <c r="C42" s="4">
        <v>0</v>
      </c>
      <c r="D42" s="4"/>
      <c r="E42" s="4">
        <v>0</v>
      </c>
      <c r="F42" s="4"/>
      <c r="G42" s="4">
        <v>0</v>
      </c>
      <c r="H42" s="9">
        <v>-18840</v>
      </c>
    </row>
    <row r="43" spans="1:8" x14ac:dyDescent="0.25">
      <c r="A43" s="2" t="s">
        <v>110</v>
      </c>
      <c r="B43" s="4">
        <v>704</v>
      </c>
      <c r="C43" s="4">
        <v>1</v>
      </c>
      <c r="D43" s="4"/>
      <c r="E43" s="9">
        <v>25101</v>
      </c>
      <c r="F43" s="4"/>
      <c r="G43" s="9">
        <v>-5395</v>
      </c>
      <c r="H43" s="9">
        <v>-19003</v>
      </c>
    </row>
    <row r="44" spans="1:8" x14ac:dyDescent="0.25">
      <c r="A44" s="2" t="s">
        <v>111</v>
      </c>
      <c r="B44" s="4" t="s">
        <v>4</v>
      </c>
      <c r="C44" s="9">
        <v>20867808</v>
      </c>
      <c r="D44" s="4"/>
      <c r="E44" s="4" t="s">
        <v>4</v>
      </c>
      <c r="F44" s="4"/>
      <c r="G44" s="4" t="s">
        <v>4</v>
      </c>
      <c r="H44" s="4" t="s">
        <v>4</v>
      </c>
    </row>
    <row r="45" spans="1:8" ht="45" x14ac:dyDescent="0.25">
      <c r="A45" s="2" t="s">
        <v>102</v>
      </c>
      <c r="B45" s="4">
        <v>662</v>
      </c>
      <c r="C45" s="4" t="s">
        <v>85</v>
      </c>
      <c r="D45" s="8" t="s">
        <v>22</v>
      </c>
      <c r="E45" s="4">
        <v>662</v>
      </c>
      <c r="F45" s="4"/>
      <c r="G45" s="4">
        <v>0</v>
      </c>
      <c r="H45" s="4">
        <v>0</v>
      </c>
    </row>
    <row r="46" spans="1:8" ht="45" x14ac:dyDescent="0.25">
      <c r="A46" s="2" t="s">
        <v>103</v>
      </c>
      <c r="B46" s="4" t="s">
        <v>4</v>
      </c>
      <c r="C46" s="9">
        <v>934904</v>
      </c>
      <c r="D46" s="4"/>
      <c r="E46" s="4" t="s">
        <v>4</v>
      </c>
      <c r="F46" s="4"/>
      <c r="G46" s="4" t="s">
        <v>4</v>
      </c>
      <c r="H46" s="4" t="s">
        <v>4</v>
      </c>
    </row>
    <row r="47" spans="1:8" ht="45" x14ac:dyDescent="0.25">
      <c r="A47" s="2" t="s">
        <v>104</v>
      </c>
      <c r="B47" s="4">
        <v>0</v>
      </c>
      <c r="C47" s="4" t="s">
        <v>85</v>
      </c>
      <c r="D47" s="8" t="s">
        <v>22</v>
      </c>
      <c r="E47" s="4">
        <v>486</v>
      </c>
      <c r="F47" s="4"/>
      <c r="G47" s="4">
        <v>-486</v>
      </c>
      <c r="H47" s="4">
        <v>0</v>
      </c>
    </row>
    <row r="48" spans="1:8" ht="45" x14ac:dyDescent="0.25">
      <c r="A48" s="2" t="s">
        <v>112</v>
      </c>
      <c r="B48" s="4" t="s">
        <v>4</v>
      </c>
      <c r="C48" s="9">
        <v>200000</v>
      </c>
      <c r="D48" s="4"/>
      <c r="E48" s="4" t="s">
        <v>4</v>
      </c>
      <c r="F48" s="4"/>
      <c r="G48" s="4" t="s">
        <v>4</v>
      </c>
      <c r="H48" s="4" t="s">
        <v>4</v>
      </c>
    </row>
    <row r="49" spans="1:8" ht="60" x14ac:dyDescent="0.25">
      <c r="A49" s="2" t="s">
        <v>109</v>
      </c>
      <c r="B49" s="9">
        <v>1174</v>
      </c>
      <c r="C49" s="4">
        <v>0</v>
      </c>
      <c r="D49" s="4"/>
      <c r="E49" s="4">
        <v>51</v>
      </c>
      <c r="F49" s="4"/>
      <c r="G49" s="9">
        <v>1123</v>
      </c>
      <c r="H49" s="4">
        <v>0</v>
      </c>
    </row>
    <row r="50" spans="1:8" ht="30" x14ac:dyDescent="0.25">
      <c r="A50" s="2" t="s">
        <v>113</v>
      </c>
      <c r="B50" s="4">
        <v>149</v>
      </c>
      <c r="C50" s="4" t="s">
        <v>85</v>
      </c>
      <c r="D50" s="8" t="s">
        <v>22</v>
      </c>
      <c r="E50" s="4">
        <v>149</v>
      </c>
      <c r="F50" s="4"/>
      <c r="G50" s="4">
        <v>0</v>
      </c>
      <c r="H50" s="4">
        <v>0</v>
      </c>
    </row>
    <row r="51" spans="1:8" ht="45" x14ac:dyDescent="0.25">
      <c r="A51" s="2" t="s">
        <v>114</v>
      </c>
      <c r="B51" s="4" t="s">
        <v>4</v>
      </c>
      <c r="C51" s="9">
        <v>186875</v>
      </c>
      <c r="D51" s="4"/>
      <c r="E51" s="4" t="s">
        <v>4</v>
      </c>
      <c r="F51" s="4"/>
      <c r="G51" s="4" t="s">
        <v>4</v>
      </c>
      <c r="H51" s="4" t="s">
        <v>4</v>
      </c>
    </row>
    <row r="52" spans="1:8" ht="30" x14ac:dyDescent="0.25">
      <c r="A52" s="2" t="s">
        <v>115</v>
      </c>
      <c r="B52" s="4">
        <v>99</v>
      </c>
      <c r="C52" s="4" t="s">
        <v>85</v>
      </c>
      <c r="D52" s="8" t="s">
        <v>22</v>
      </c>
      <c r="E52" s="4">
        <v>99</v>
      </c>
      <c r="F52" s="4"/>
      <c r="G52" s="4">
        <v>0</v>
      </c>
      <c r="H52" s="4">
        <v>0</v>
      </c>
    </row>
    <row r="53" spans="1:8" ht="45" x14ac:dyDescent="0.25">
      <c r="A53" s="2" t="s">
        <v>116</v>
      </c>
      <c r="B53" s="4" t="s">
        <v>4</v>
      </c>
      <c r="C53" s="9">
        <v>165000</v>
      </c>
      <c r="D53" s="4"/>
      <c r="E53" s="4" t="s">
        <v>4</v>
      </c>
      <c r="F53" s="4"/>
      <c r="G53" s="4" t="s">
        <v>4</v>
      </c>
      <c r="H53" s="4" t="s">
        <v>4</v>
      </c>
    </row>
    <row r="54" spans="1:8" ht="30" x14ac:dyDescent="0.25">
      <c r="A54" s="2" t="s">
        <v>117</v>
      </c>
      <c r="B54" s="4">
        <v>225</v>
      </c>
      <c r="C54" s="4" t="s">
        <v>85</v>
      </c>
      <c r="D54" s="8" t="s">
        <v>22</v>
      </c>
      <c r="E54" s="4">
        <v>225</v>
      </c>
      <c r="F54" s="4"/>
      <c r="G54" s="4">
        <v>0</v>
      </c>
      <c r="H54" s="4">
        <v>0</v>
      </c>
    </row>
    <row r="55" spans="1:8" ht="45" x14ac:dyDescent="0.25">
      <c r="A55" s="2" t="s">
        <v>118</v>
      </c>
      <c r="B55" s="4" t="s">
        <v>4</v>
      </c>
      <c r="C55" s="9">
        <v>312500</v>
      </c>
      <c r="D55" s="4"/>
      <c r="E55" s="4" t="s">
        <v>4</v>
      </c>
      <c r="F55" s="4"/>
      <c r="G55" s="4" t="s">
        <v>4</v>
      </c>
      <c r="H55" s="4" t="s">
        <v>4</v>
      </c>
    </row>
    <row r="56" spans="1:8" ht="30" x14ac:dyDescent="0.25">
      <c r="A56" s="2" t="s">
        <v>119</v>
      </c>
      <c r="B56" s="4">
        <v>135</v>
      </c>
      <c r="C56" s="4" t="s">
        <v>85</v>
      </c>
      <c r="D56" s="8" t="s">
        <v>22</v>
      </c>
      <c r="E56" s="4">
        <v>135</v>
      </c>
      <c r="F56" s="4"/>
      <c r="G56" s="4">
        <v>0</v>
      </c>
      <c r="H56" s="4">
        <v>0</v>
      </c>
    </row>
    <row r="57" spans="1:8" ht="45" x14ac:dyDescent="0.25">
      <c r="A57" s="2" t="s">
        <v>120</v>
      </c>
      <c r="B57" s="4" t="s">
        <v>4</v>
      </c>
      <c r="C57" s="9">
        <v>187500</v>
      </c>
      <c r="D57" s="4"/>
      <c r="E57" s="4" t="s">
        <v>4</v>
      </c>
      <c r="F57" s="4"/>
      <c r="G57" s="4" t="s">
        <v>4</v>
      </c>
      <c r="H57" s="4" t="s">
        <v>4</v>
      </c>
    </row>
    <row r="58" spans="1:8" ht="30" x14ac:dyDescent="0.25">
      <c r="A58" s="2" t="s">
        <v>121</v>
      </c>
      <c r="B58" s="4">
        <v>0</v>
      </c>
      <c r="C58" s="4">
        <v>0</v>
      </c>
      <c r="D58" s="4"/>
      <c r="E58" s="9">
        <v>-3363</v>
      </c>
      <c r="F58" s="4"/>
      <c r="G58" s="9">
        <v>3363</v>
      </c>
      <c r="H58" s="4">
        <v>0</v>
      </c>
    </row>
    <row r="59" spans="1:8" ht="30" x14ac:dyDescent="0.25">
      <c r="A59" s="2" t="s">
        <v>122</v>
      </c>
      <c r="B59" s="9">
        <v>-7906</v>
      </c>
      <c r="C59" s="4">
        <v>0</v>
      </c>
      <c r="D59" s="4"/>
      <c r="E59" s="9">
        <v>-7906</v>
      </c>
      <c r="F59" s="4"/>
      <c r="G59" s="4" t="s">
        <v>4</v>
      </c>
      <c r="H59" s="4" t="s">
        <v>4</v>
      </c>
    </row>
    <row r="60" spans="1:8" ht="30" x14ac:dyDescent="0.25">
      <c r="A60" s="2" t="s">
        <v>123</v>
      </c>
      <c r="B60" s="4">
        <v>164</v>
      </c>
      <c r="C60" s="4">
        <v>0</v>
      </c>
      <c r="D60" s="4"/>
      <c r="E60" s="4">
        <v>164</v>
      </c>
      <c r="F60" s="4"/>
      <c r="G60" s="4">
        <v>0</v>
      </c>
      <c r="H60" s="4">
        <v>0</v>
      </c>
    </row>
    <row r="61" spans="1:8" x14ac:dyDescent="0.25">
      <c r="A61" s="2" t="s">
        <v>69</v>
      </c>
      <c r="B61" s="9">
        <v>-3317</v>
      </c>
      <c r="C61" s="4">
        <v>0</v>
      </c>
      <c r="D61" s="4"/>
      <c r="E61" s="4">
        <v>0</v>
      </c>
      <c r="F61" s="4"/>
      <c r="G61" s="4">
        <v>0</v>
      </c>
      <c r="H61" s="9">
        <v>-3317</v>
      </c>
    </row>
    <row r="62" spans="1:8" x14ac:dyDescent="0.25">
      <c r="A62" s="2" t="s">
        <v>124</v>
      </c>
      <c r="B62" s="9">
        <v>-7911</v>
      </c>
      <c r="C62" s="4">
        <v>1</v>
      </c>
      <c r="D62" s="4"/>
      <c r="E62" s="9">
        <v>15803</v>
      </c>
      <c r="F62" s="4"/>
      <c r="G62" s="9">
        <v>-1395</v>
      </c>
      <c r="H62" s="9">
        <v>-22320</v>
      </c>
    </row>
    <row r="63" spans="1:8" x14ac:dyDescent="0.25">
      <c r="A63" s="2" t="s">
        <v>125</v>
      </c>
      <c r="B63" s="4" t="s">
        <v>4</v>
      </c>
      <c r="C63" s="9">
        <v>22854587</v>
      </c>
      <c r="D63" s="4"/>
      <c r="E63" s="4" t="s">
        <v>4</v>
      </c>
      <c r="F63" s="4"/>
      <c r="G63" s="4" t="s">
        <v>4</v>
      </c>
      <c r="H63" s="4" t="s">
        <v>4</v>
      </c>
    </row>
    <row r="64" spans="1:8" ht="45" x14ac:dyDescent="0.25">
      <c r="A64" s="2" t="s">
        <v>102</v>
      </c>
      <c r="B64" s="4">
        <v>453</v>
      </c>
      <c r="C64" s="4">
        <v>0</v>
      </c>
      <c r="D64" s="4"/>
      <c r="E64" s="4">
        <v>453</v>
      </c>
      <c r="F64" s="4"/>
      <c r="G64" s="4">
        <v>0</v>
      </c>
      <c r="H64" s="4">
        <v>0</v>
      </c>
    </row>
    <row r="65" spans="1:8" ht="45" x14ac:dyDescent="0.25">
      <c r="A65" s="2" t="s">
        <v>103</v>
      </c>
      <c r="B65" s="4" t="s">
        <v>4</v>
      </c>
      <c r="C65" s="9">
        <v>1147225</v>
      </c>
      <c r="D65" s="4"/>
      <c r="E65" s="4" t="s">
        <v>4</v>
      </c>
      <c r="F65" s="4"/>
      <c r="G65" s="4" t="s">
        <v>4</v>
      </c>
      <c r="H65" s="4" t="s">
        <v>4</v>
      </c>
    </row>
    <row r="66" spans="1:8" ht="45" x14ac:dyDescent="0.25">
      <c r="A66" s="2" t="s">
        <v>104</v>
      </c>
      <c r="B66" s="9">
        <v>1168</v>
      </c>
      <c r="C66" s="4" t="s">
        <v>85</v>
      </c>
      <c r="D66" s="8" t="s">
        <v>22</v>
      </c>
      <c r="E66" s="9">
        <v>1168</v>
      </c>
      <c r="F66" s="4"/>
      <c r="G66" s="4">
        <v>0</v>
      </c>
      <c r="H66" s="4">
        <v>0</v>
      </c>
    </row>
    <row r="67" spans="1:8" ht="45" x14ac:dyDescent="0.25">
      <c r="A67" s="2" t="s">
        <v>112</v>
      </c>
      <c r="B67" s="4" t="s">
        <v>4</v>
      </c>
      <c r="C67" s="9">
        <v>200000</v>
      </c>
      <c r="D67" s="4"/>
      <c r="E67" s="4" t="s">
        <v>4</v>
      </c>
      <c r="F67" s="4"/>
      <c r="G67" s="4" t="s">
        <v>4</v>
      </c>
      <c r="H67" s="4" t="s">
        <v>4</v>
      </c>
    </row>
    <row r="68" spans="1:8" ht="30" x14ac:dyDescent="0.25">
      <c r="A68" s="2" t="s">
        <v>122</v>
      </c>
      <c r="B68" s="9">
        <v>7191</v>
      </c>
      <c r="C68" s="4">
        <v>0</v>
      </c>
      <c r="D68" s="4"/>
      <c r="E68" s="9">
        <v>7191</v>
      </c>
      <c r="F68" s="4"/>
      <c r="G68" s="4">
        <v>0</v>
      </c>
      <c r="H68" s="4">
        <v>0</v>
      </c>
    </row>
    <row r="69" spans="1:8" ht="30" x14ac:dyDescent="0.25">
      <c r="A69" s="2" t="s">
        <v>123</v>
      </c>
      <c r="B69" s="9">
        <v>1086</v>
      </c>
      <c r="C69" s="4">
        <v>0</v>
      </c>
      <c r="D69" s="4"/>
      <c r="E69" s="9">
        <v>1086</v>
      </c>
      <c r="F69" s="4"/>
      <c r="G69" s="4">
        <v>0</v>
      </c>
      <c r="H69" s="4">
        <v>0</v>
      </c>
    </row>
    <row r="70" spans="1:8" ht="45" x14ac:dyDescent="0.25">
      <c r="A70" s="2" t="s">
        <v>126</v>
      </c>
      <c r="B70" s="4">
        <v>0</v>
      </c>
      <c r="C70" s="4">
        <v>0</v>
      </c>
      <c r="D70" s="4"/>
      <c r="E70" s="9">
        <v>-1395</v>
      </c>
      <c r="F70" s="4"/>
      <c r="G70" s="9">
        <v>1395</v>
      </c>
      <c r="H70" s="4">
        <v>0</v>
      </c>
    </row>
    <row r="71" spans="1:8" ht="30" x14ac:dyDescent="0.25">
      <c r="A71" s="2" t="s">
        <v>127</v>
      </c>
      <c r="B71" s="4">
        <v>11</v>
      </c>
      <c r="C71" s="4">
        <v>0</v>
      </c>
      <c r="D71" s="4"/>
      <c r="E71" s="4">
        <v>11</v>
      </c>
      <c r="F71" s="4"/>
      <c r="G71" s="4">
        <v>0</v>
      </c>
      <c r="H71" s="4">
        <v>0</v>
      </c>
    </row>
    <row r="72" spans="1:8" x14ac:dyDescent="0.25">
      <c r="A72" s="2" t="s">
        <v>128</v>
      </c>
      <c r="B72" s="4">
        <v>110</v>
      </c>
      <c r="C72" s="4">
        <v>0</v>
      </c>
      <c r="D72" s="4"/>
      <c r="E72" s="4">
        <v>110</v>
      </c>
      <c r="F72" s="4"/>
      <c r="G72" s="4">
        <v>0</v>
      </c>
      <c r="H72" s="4">
        <v>0</v>
      </c>
    </row>
    <row r="73" spans="1:8" x14ac:dyDescent="0.25">
      <c r="A73" s="2" t="s">
        <v>69</v>
      </c>
      <c r="B73" s="9">
        <v>-3924</v>
      </c>
      <c r="C73" s="4">
        <v>0</v>
      </c>
      <c r="D73" s="4"/>
      <c r="E73" s="4">
        <v>0</v>
      </c>
      <c r="F73" s="4"/>
      <c r="G73" s="4">
        <v>0</v>
      </c>
      <c r="H73" s="9">
        <v>-3924</v>
      </c>
    </row>
    <row r="74" spans="1:8" x14ac:dyDescent="0.25">
      <c r="A74" s="2" t="s">
        <v>129</v>
      </c>
      <c r="B74" s="9">
        <v>-1816</v>
      </c>
      <c r="C74" s="4">
        <v>1</v>
      </c>
      <c r="D74" s="4"/>
      <c r="E74" s="9">
        <v>24427</v>
      </c>
      <c r="F74" s="4"/>
      <c r="G74" s="4">
        <v>0</v>
      </c>
      <c r="H74" s="9">
        <v>-26244</v>
      </c>
    </row>
    <row r="75" spans="1:8" x14ac:dyDescent="0.25">
      <c r="A75" s="2" t="s">
        <v>130</v>
      </c>
      <c r="B75" s="4" t="s">
        <v>4</v>
      </c>
      <c r="C75" s="9">
        <v>24201812</v>
      </c>
      <c r="D75" s="4"/>
      <c r="E75" s="4" t="s">
        <v>4</v>
      </c>
      <c r="F75" s="4"/>
      <c r="G75" s="4" t="s">
        <v>4</v>
      </c>
      <c r="H75" s="4" t="s">
        <v>4</v>
      </c>
    </row>
    <row r="76" spans="1:8" ht="45" x14ac:dyDescent="0.25">
      <c r="A76" s="2" t="s">
        <v>102</v>
      </c>
      <c r="B76" s="9">
        <v>1446</v>
      </c>
      <c r="C76" s="4" t="s">
        <v>4</v>
      </c>
      <c r="D76" s="4"/>
      <c r="E76" s="9">
        <v>1446</v>
      </c>
      <c r="F76" s="4"/>
      <c r="G76" s="4">
        <v>0</v>
      </c>
      <c r="H76" s="4">
        <v>0</v>
      </c>
    </row>
    <row r="77" spans="1:8" ht="45" x14ac:dyDescent="0.25">
      <c r="A77" s="2" t="s">
        <v>103</v>
      </c>
      <c r="B77" s="4" t="s">
        <v>4</v>
      </c>
      <c r="C77" s="9">
        <v>544095</v>
      </c>
      <c r="D77" s="4"/>
      <c r="E77" s="4" t="s">
        <v>4</v>
      </c>
      <c r="F77" s="4"/>
      <c r="G77" s="4" t="s">
        <v>4</v>
      </c>
      <c r="H77" s="4" t="s">
        <v>4</v>
      </c>
    </row>
    <row r="78" spans="1:8" ht="45" x14ac:dyDescent="0.25">
      <c r="A78" s="2" t="s">
        <v>104</v>
      </c>
      <c r="B78" s="9">
        <v>1232</v>
      </c>
      <c r="C78" s="4" t="s">
        <v>85</v>
      </c>
      <c r="D78" s="8" t="s">
        <v>22</v>
      </c>
      <c r="E78" s="9">
        <v>1232</v>
      </c>
      <c r="F78" s="4"/>
      <c r="G78" s="4">
        <v>0</v>
      </c>
      <c r="H78" s="4">
        <v>0</v>
      </c>
    </row>
    <row r="79" spans="1:8" ht="45" x14ac:dyDescent="0.25">
      <c r="A79" s="2" t="s">
        <v>112</v>
      </c>
      <c r="B79" s="4" t="s">
        <v>4</v>
      </c>
      <c r="C79" s="9">
        <v>200000</v>
      </c>
      <c r="D79" s="4"/>
      <c r="E79" s="4" t="s">
        <v>4</v>
      </c>
      <c r="F79" s="4"/>
      <c r="G79" s="4" t="s">
        <v>4</v>
      </c>
      <c r="H79" s="4" t="s">
        <v>4</v>
      </c>
    </row>
    <row r="80" spans="1:8" ht="17.25" x14ac:dyDescent="0.25">
      <c r="A80" s="2" t="s">
        <v>131</v>
      </c>
      <c r="B80" s="4">
        <v>214</v>
      </c>
      <c r="C80" s="4" t="s">
        <v>85</v>
      </c>
      <c r="D80" s="8" t="s">
        <v>22</v>
      </c>
      <c r="E80" s="4">
        <v>214</v>
      </c>
      <c r="F80" s="4"/>
      <c r="G80" s="4">
        <v>0</v>
      </c>
      <c r="H80" s="4">
        <v>0</v>
      </c>
    </row>
    <row r="81" spans="1:8" x14ac:dyDescent="0.25">
      <c r="A81" s="2" t="s">
        <v>132</v>
      </c>
      <c r="B81" s="4" t="s">
        <v>4</v>
      </c>
      <c r="C81" s="9">
        <v>3832621</v>
      </c>
      <c r="D81" s="4"/>
      <c r="E81" s="4" t="s">
        <v>4</v>
      </c>
      <c r="F81" s="4"/>
      <c r="G81" s="4" t="s">
        <v>4</v>
      </c>
      <c r="H81" s="4" t="s">
        <v>4</v>
      </c>
    </row>
    <row r="82" spans="1:8" ht="30" x14ac:dyDescent="0.25">
      <c r="A82" s="2" t="s">
        <v>133</v>
      </c>
      <c r="B82" s="9">
        <v>2000</v>
      </c>
      <c r="C82" s="4">
        <v>1</v>
      </c>
      <c r="D82" s="4"/>
      <c r="E82" s="9">
        <v>1999</v>
      </c>
      <c r="F82" s="4"/>
      <c r="G82" s="4">
        <v>0</v>
      </c>
      <c r="H82" s="4">
        <v>0</v>
      </c>
    </row>
    <row r="83" spans="1:8" ht="30" x14ac:dyDescent="0.25">
      <c r="A83" s="2" t="s">
        <v>134</v>
      </c>
      <c r="B83" s="4" t="s">
        <v>4</v>
      </c>
      <c r="C83" s="9">
        <v>11500000</v>
      </c>
      <c r="D83" s="4"/>
      <c r="E83" s="4" t="s">
        <v>4</v>
      </c>
      <c r="F83" s="4"/>
      <c r="G83" s="4" t="s">
        <v>4</v>
      </c>
      <c r="H83" s="4" t="s">
        <v>4</v>
      </c>
    </row>
    <row r="84" spans="1:8" ht="30" x14ac:dyDescent="0.25">
      <c r="A84" s="2" t="s">
        <v>123</v>
      </c>
      <c r="B84" s="4">
        <v>407</v>
      </c>
      <c r="C84" s="4">
        <v>0</v>
      </c>
      <c r="D84" s="4"/>
      <c r="E84" s="4">
        <v>407</v>
      </c>
      <c r="F84" s="4"/>
      <c r="G84" s="4">
        <v>0</v>
      </c>
      <c r="H84" s="4">
        <v>0</v>
      </c>
    </row>
    <row r="85" spans="1:8" ht="30" x14ac:dyDescent="0.25">
      <c r="A85" s="2" t="s">
        <v>127</v>
      </c>
      <c r="B85" s="4">
        <v>109</v>
      </c>
      <c r="C85" s="4">
        <v>0</v>
      </c>
      <c r="D85" s="4"/>
      <c r="E85" s="4">
        <v>109</v>
      </c>
      <c r="F85" s="4"/>
      <c r="G85" s="4">
        <v>0</v>
      </c>
      <c r="H85" s="4">
        <v>0</v>
      </c>
    </row>
    <row r="86" spans="1:8" ht="17.25" x14ac:dyDescent="0.25">
      <c r="A86" s="2" t="s">
        <v>135</v>
      </c>
      <c r="B86" s="4">
        <v>224</v>
      </c>
      <c r="C86" s="4" t="s">
        <v>85</v>
      </c>
      <c r="D86" s="8" t="s">
        <v>22</v>
      </c>
      <c r="E86" s="4">
        <v>224</v>
      </c>
      <c r="F86" s="4"/>
      <c r="G86" s="4">
        <v>0</v>
      </c>
      <c r="H86" s="4">
        <v>0</v>
      </c>
    </row>
    <row r="87" spans="1:8" ht="30" x14ac:dyDescent="0.25">
      <c r="A87" s="2" t="s">
        <v>136</v>
      </c>
      <c r="B87" s="4" t="s">
        <v>4</v>
      </c>
      <c r="C87" s="9">
        <v>725881</v>
      </c>
      <c r="D87" s="4"/>
      <c r="E87" s="4" t="s">
        <v>4</v>
      </c>
      <c r="F87" s="4"/>
      <c r="G87" s="4" t="s">
        <v>4</v>
      </c>
      <c r="H87" s="4" t="s">
        <v>4</v>
      </c>
    </row>
    <row r="88" spans="1:8" x14ac:dyDescent="0.25">
      <c r="A88" s="2" t="s">
        <v>69</v>
      </c>
      <c r="B88" s="9">
        <v>-6244</v>
      </c>
      <c r="C88" s="4">
        <v>0</v>
      </c>
      <c r="D88" s="4"/>
      <c r="E88" s="4">
        <v>0</v>
      </c>
      <c r="F88" s="4"/>
      <c r="G88" s="4">
        <v>0</v>
      </c>
      <c r="H88" s="9">
        <v>-6244</v>
      </c>
    </row>
    <row r="89" spans="1:8" x14ac:dyDescent="0.25">
      <c r="A89" s="2" t="s">
        <v>137</v>
      </c>
      <c r="B89" s="9">
        <v>-2428</v>
      </c>
      <c r="C89" s="4">
        <v>2</v>
      </c>
      <c r="D89" s="4"/>
      <c r="E89" s="9">
        <v>30058</v>
      </c>
      <c r="F89" s="4"/>
      <c r="G89" s="4">
        <v>0</v>
      </c>
      <c r="H89" s="9">
        <v>-32488</v>
      </c>
    </row>
    <row r="90" spans="1:8" x14ac:dyDescent="0.25">
      <c r="A90" s="2" t="s">
        <v>138</v>
      </c>
      <c r="B90" s="4" t="s">
        <v>4</v>
      </c>
      <c r="C90" s="9">
        <v>41004409</v>
      </c>
      <c r="D90" s="4"/>
      <c r="E90" s="4" t="s">
        <v>4</v>
      </c>
      <c r="F90" s="4"/>
      <c r="G90" s="4" t="s">
        <v>4</v>
      </c>
      <c r="H90" s="4" t="s">
        <v>4</v>
      </c>
    </row>
    <row r="91" spans="1:8" ht="45" x14ac:dyDescent="0.25">
      <c r="A91" s="2" t="s">
        <v>102</v>
      </c>
      <c r="B91" s="4">
        <v>33</v>
      </c>
      <c r="C91" s="4">
        <v>0</v>
      </c>
      <c r="D91" s="4"/>
      <c r="E91" s="4">
        <v>33</v>
      </c>
      <c r="F91" s="4"/>
      <c r="G91" s="4">
        <v>0</v>
      </c>
      <c r="H91" s="4">
        <v>0</v>
      </c>
    </row>
    <row r="92" spans="1:8" ht="45" x14ac:dyDescent="0.25">
      <c r="A92" s="2" t="s">
        <v>103</v>
      </c>
      <c r="B92" s="4" t="s">
        <v>4</v>
      </c>
      <c r="C92" s="9">
        <v>90000</v>
      </c>
      <c r="D92" s="4"/>
      <c r="E92" s="4" t="s">
        <v>4</v>
      </c>
      <c r="F92" s="4"/>
      <c r="G92" s="4" t="s">
        <v>4</v>
      </c>
      <c r="H92" s="4" t="s">
        <v>4</v>
      </c>
    </row>
    <row r="93" spans="1:8" ht="45" x14ac:dyDescent="0.25">
      <c r="A93" s="2" t="s">
        <v>104</v>
      </c>
      <c r="B93" s="4">
        <v>731</v>
      </c>
      <c r="C93" s="4">
        <v>0</v>
      </c>
      <c r="D93" s="4"/>
      <c r="E93" s="4">
        <v>731</v>
      </c>
      <c r="F93" s="4"/>
      <c r="G93" s="4">
        <v>0</v>
      </c>
      <c r="H93" s="4">
        <v>0</v>
      </c>
    </row>
    <row r="94" spans="1:8" ht="45" x14ac:dyDescent="0.25">
      <c r="A94" s="2" t="s">
        <v>112</v>
      </c>
      <c r="B94" s="4" t="s">
        <v>4</v>
      </c>
      <c r="C94" s="4">
        <v>0</v>
      </c>
      <c r="D94" s="4"/>
      <c r="E94" s="4" t="s">
        <v>4</v>
      </c>
      <c r="F94" s="4"/>
      <c r="G94" s="4" t="s">
        <v>4</v>
      </c>
      <c r="H94" s="4" t="s">
        <v>4</v>
      </c>
    </row>
    <row r="95" spans="1:8" ht="17.25" x14ac:dyDescent="0.25">
      <c r="A95" s="2" t="s">
        <v>139</v>
      </c>
      <c r="B95" s="4">
        <v>3</v>
      </c>
      <c r="C95" s="4" t="s">
        <v>85</v>
      </c>
      <c r="D95" s="8" t="s">
        <v>22</v>
      </c>
      <c r="E95" s="4">
        <v>3</v>
      </c>
      <c r="F95" s="4"/>
      <c r="G95" s="4">
        <v>0</v>
      </c>
      <c r="H95" s="4">
        <v>0</v>
      </c>
    </row>
    <row r="96" spans="1:8" x14ac:dyDescent="0.25">
      <c r="A96" s="2" t="s">
        <v>140</v>
      </c>
      <c r="B96" s="4" t="s">
        <v>4</v>
      </c>
      <c r="C96" s="9">
        <v>17399</v>
      </c>
      <c r="D96" s="4"/>
      <c r="E96" s="4" t="s">
        <v>4</v>
      </c>
      <c r="F96" s="4"/>
      <c r="G96" s="4" t="s">
        <v>4</v>
      </c>
      <c r="H96" s="4" t="s">
        <v>4</v>
      </c>
    </row>
    <row r="97" spans="1:8" ht="17.25" x14ac:dyDescent="0.25">
      <c r="A97" s="2" t="s">
        <v>131</v>
      </c>
      <c r="B97" s="4">
        <v>0</v>
      </c>
      <c r="C97" s="4" t="s">
        <v>85</v>
      </c>
      <c r="D97" s="8" t="s">
        <v>22</v>
      </c>
      <c r="E97" s="4">
        <v>0</v>
      </c>
      <c r="F97" s="4"/>
      <c r="G97" s="4">
        <v>0</v>
      </c>
      <c r="H97" s="4">
        <v>0</v>
      </c>
    </row>
    <row r="98" spans="1:8" x14ac:dyDescent="0.25">
      <c r="A98" s="2" t="s">
        <v>132</v>
      </c>
      <c r="B98" s="4" t="s">
        <v>4</v>
      </c>
      <c r="C98" s="9">
        <v>1860000</v>
      </c>
      <c r="D98" s="4"/>
      <c r="E98" s="4" t="s">
        <v>4</v>
      </c>
      <c r="F98" s="4"/>
      <c r="G98" s="4" t="s">
        <v>4</v>
      </c>
      <c r="H98" s="4" t="s">
        <v>4</v>
      </c>
    </row>
    <row r="99" spans="1:8" ht="30" x14ac:dyDescent="0.25">
      <c r="A99" s="2" t="s">
        <v>133</v>
      </c>
      <c r="B99" s="9">
        <v>1500</v>
      </c>
      <c r="C99" s="4">
        <v>1</v>
      </c>
      <c r="D99" s="4"/>
      <c r="E99" s="9">
        <v>1499</v>
      </c>
      <c r="F99" s="4"/>
      <c r="G99" s="4">
        <v>0</v>
      </c>
      <c r="H99" s="4">
        <v>0</v>
      </c>
    </row>
    <row r="100" spans="1:8" ht="30" x14ac:dyDescent="0.25">
      <c r="A100" s="2" t="s">
        <v>134</v>
      </c>
      <c r="B100" s="4" t="s">
        <v>4</v>
      </c>
      <c r="C100" s="9">
        <v>8625000</v>
      </c>
      <c r="D100" s="4"/>
      <c r="E100" s="4" t="s">
        <v>4</v>
      </c>
      <c r="F100" s="4"/>
      <c r="G100" s="4" t="s">
        <v>4</v>
      </c>
      <c r="H100" s="4" t="s">
        <v>4</v>
      </c>
    </row>
    <row r="101" spans="1:8" ht="17.25" x14ac:dyDescent="0.25">
      <c r="A101" s="2" t="s">
        <v>135</v>
      </c>
      <c r="B101" s="9">
        <v>1276</v>
      </c>
      <c r="C101" s="4" t="s">
        <v>85</v>
      </c>
      <c r="D101" s="8" t="s">
        <v>22</v>
      </c>
      <c r="E101" s="9">
        <v>1276</v>
      </c>
      <c r="F101" s="4"/>
      <c r="G101" s="4">
        <v>0</v>
      </c>
      <c r="H101" s="4">
        <v>0</v>
      </c>
    </row>
    <row r="102" spans="1:8" ht="30" x14ac:dyDescent="0.25">
      <c r="A102" s="2" t="s">
        <v>136</v>
      </c>
      <c r="B102" s="4" t="s">
        <v>4</v>
      </c>
      <c r="C102" s="9">
        <v>3644610</v>
      </c>
      <c r="D102" s="4"/>
      <c r="E102" s="4" t="s">
        <v>4</v>
      </c>
      <c r="F102" s="4"/>
      <c r="G102" s="4" t="s">
        <v>4</v>
      </c>
      <c r="H102" s="4" t="s">
        <v>4</v>
      </c>
    </row>
    <row r="103" spans="1:8" ht="30" x14ac:dyDescent="0.25">
      <c r="A103" s="2" t="s">
        <v>141</v>
      </c>
      <c r="B103" s="4">
        <v>281</v>
      </c>
      <c r="C103" s="4">
        <v>0</v>
      </c>
      <c r="D103" s="4"/>
      <c r="E103" s="4">
        <v>281</v>
      </c>
      <c r="F103" s="4"/>
      <c r="G103" s="4">
        <v>0</v>
      </c>
      <c r="H103" s="4">
        <v>0</v>
      </c>
    </row>
    <row r="104" spans="1:8" x14ac:dyDescent="0.25">
      <c r="A104" s="2" t="s">
        <v>69</v>
      </c>
      <c r="B104" s="9">
        <v>-3472</v>
      </c>
      <c r="C104" s="4">
        <v>0</v>
      </c>
      <c r="D104" s="4"/>
      <c r="E104" s="4">
        <v>0</v>
      </c>
      <c r="F104" s="4"/>
      <c r="G104" s="4">
        <v>0</v>
      </c>
      <c r="H104" s="9">
        <v>-3472</v>
      </c>
    </row>
    <row r="105" spans="1:8" x14ac:dyDescent="0.25">
      <c r="A105" s="2" t="s">
        <v>142</v>
      </c>
      <c r="B105" s="9">
        <v>-2076</v>
      </c>
      <c r="C105" s="4">
        <v>3</v>
      </c>
      <c r="D105" s="4"/>
      <c r="E105" s="9">
        <v>33881</v>
      </c>
      <c r="F105" s="4"/>
      <c r="G105" s="4">
        <v>0</v>
      </c>
      <c r="H105" s="9">
        <v>-35960</v>
      </c>
    </row>
    <row r="106" spans="1:8" x14ac:dyDescent="0.25">
      <c r="A106" s="2" t="s">
        <v>143</v>
      </c>
      <c r="B106" s="4" t="s">
        <v>4</v>
      </c>
      <c r="C106" s="9">
        <v>55241418</v>
      </c>
      <c r="D106" s="4"/>
      <c r="E106" s="4" t="s">
        <v>4</v>
      </c>
      <c r="F106" s="4"/>
      <c r="G106" s="4" t="s">
        <v>4</v>
      </c>
      <c r="H106" s="4" t="s">
        <v>4</v>
      </c>
    </row>
    <row r="107" spans="1:8" ht="45" x14ac:dyDescent="0.25">
      <c r="A107" s="2" t="s">
        <v>102</v>
      </c>
      <c r="B107" s="4">
        <v>775</v>
      </c>
      <c r="C107" s="4" t="s">
        <v>85</v>
      </c>
      <c r="D107" s="8" t="s">
        <v>22</v>
      </c>
      <c r="E107" s="4">
        <v>775</v>
      </c>
      <c r="F107" s="4"/>
      <c r="G107" s="4">
        <v>0</v>
      </c>
      <c r="H107" s="4">
        <v>0</v>
      </c>
    </row>
    <row r="108" spans="1:8" ht="45" x14ac:dyDescent="0.25">
      <c r="A108" s="2" t="s">
        <v>103</v>
      </c>
      <c r="B108" s="4" t="s">
        <v>4</v>
      </c>
      <c r="C108" s="9">
        <v>5284284</v>
      </c>
      <c r="D108" s="4"/>
      <c r="E108" s="4" t="s">
        <v>4</v>
      </c>
      <c r="F108" s="4"/>
      <c r="G108" s="4" t="s">
        <v>4</v>
      </c>
      <c r="H108" s="4" t="s">
        <v>4</v>
      </c>
    </row>
    <row r="109" spans="1:8" ht="45" x14ac:dyDescent="0.25">
      <c r="A109" s="2" t="s">
        <v>104</v>
      </c>
      <c r="B109" s="4">
        <v>409</v>
      </c>
      <c r="C109" s="4">
        <v>0</v>
      </c>
      <c r="D109" s="4"/>
      <c r="E109" s="4">
        <v>409</v>
      </c>
      <c r="F109" s="4"/>
      <c r="G109" s="4">
        <v>0</v>
      </c>
      <c r="H109" s="4">
        <v>0</v>
      </c>
    </row>
    <row r="110" spans="1:8" ht="45" x14ac:dyDescent="0.25">
      <c r="A110" s="2" t="s">
        <v>112</v>
      </c>
      <c r="B110" s="4" t="s">
        <v>4</v>
      </c>
      <c r="C110" s="4">
        <v>0</v>
      </c>
      <c r="D110" s="4"/>
      <c r="E110" s="4" t="s">
        <v>4</v>
      </c>
      <c r="F110" s="4"/>
      <c r="G110" s="4" t="s">
        <v>4</v>
      </c>
      <c r="H110" s="4" t="s">
        <v>4</v>
      </c>
    </row>
    <row r="111" spans="1:8" x14ac:dyDescent="0.25">
      <c r="A111" s="2" t="s">
        <v>144</v>
      </c>
      <c r="B111" s="4" t="s">
        <v>4</v>
      </c>
      <c r="C111" s="4" t="s">
        <v>4</v>
      </c>
      <c r="D111" s="4"/>
      <c r="E111" s="4" t="s">
        <v>4</v>
      </c>
      <c r="F111" s="4"/>
      <c r="G111" s="4" t="s">
        <v>4</v>
      </c>
      <c r="H111" s="4">
        <v>0</v>
      </c>
    </row>
    <row r="112" spans="1:8" ht="17.25" x14ac:dyDescent="0.25">
      <c r="A112" s="2" t="s">
        <v>131</v>
      </c>
      <c r="B112" s="4">
        <v>0</v>
      </c>
      <c r="C112" s="4" t="s">
        <v>85</v>
      </c>
      <c r="D112" s="8" t="s">
        <v>22</v>
      </c>
      <c r="E112" s="4">
        <v>0</v>
      </c>
      <c r="F112" s="4"/>
      <c r="G112" s="4">
        <v>0</v>
      </c>
      <c r="H112" s="4">
        <v>0</v>
      </c>
    </row>
    <row r="113" spans="1:8" x14ac:dyDescent="0.25">
      <c r="A113" s="2" t="s">
        <v>132</v>
      </c>
      <c r="B113" s="4" t="s">
        <v>4</v>
      </c>
      <c r="C113" s="9">
        <v>3366783</v>
      </c>
      <c r="D113" s="4"/>
      <c r="E113" s="4" t="s">
        <v>4</v>
      </c>
      <c r="F113" s="4"/>
      <c r="G113" s="4" t="s">
        <v>4</v>
      </c>
      <c r="H113" s="4" t="s">
        <v>4</v>
      </c>
    </row>
    <row r="114" spans="1:8" ht="30" x14ac:dyDescent="0.25">
      <c r="A114" s="2" t="s">
        <v>107</v>
      </c>
      <c r="B114" s="4">
        <v>1</v>
      </c>
      <c r="C114" s="4">
        <v>1</v>
      </c>
      <c r="D114" s="4"/>
      <c r="E114" s="4">
        <v>0</v>
      </c>
      <c r="F114" s="4"/>
      <c r="G114" s="4">
        <v>0</v>
      </c>
      <c r="H114" s="4">
        <v>0</v>
      </c>
    </row>
    <row r="115" spans="1:8" ht="30" x14ac:dyDescent="0.25">
      <c r="A115" s="2" t="s">
        <v>108</v>
      </c>
      <c r="B115" s="4" t="s">
        <v>4</v>
      </c>
      <c r="C115" s="9">
        <v>9916667</v>
      </c>
      <c r="D115" s="4"/>
      <c r="E115" s="4" t="s">
        <v>4</v>
      </c>
      <c r="F115" s="4"/>
      <c r="G115" s="4" t="s">
        <v>4</v>
      </c>
      <c r="H115" s="4" t="s">
        <v>4</v>
      </c>
    </row>
    <row r="116" spans="1:8" ht="17.25" x14ac:dyDescent="0.25">
      <c r="A116" s="2" t="s">
        <v>135</v>
      </c>
      <c r="B116" s="4">
        <v>200</v>
      </c>
      <c r="C116" s="4" t="s">
        <v>85</v>
      </c>
      <c r="D116" s="8" t="s">
        <v>22</v>
      </c>
      <c r="E116" s="4">
        <v>200</v>
      </c>
      <c r="F116" s="4"/>
      <c r="G116" s="4">
        <v>0</v>
      </c>
      <c r="H116" s="4" t="s">
        <v>4</v>
      </c>
    </row>
    <row r="117" spans="1:8" ht="30" x14ac:dyDescent="0.25">
      <c r="A117" s="2" t="s">
        <v>136</v>
      </c>
      <c r="B117" s="4" t="s">
        <v>4</v>
      </c>
      <c r="C117" s="9">
        <v>2500000</v>
      </c>
      <c r="D117" s="4"/>
      <c r="E117" s="4" t="s">
        <v>4</v>
      </c>
      <c r="F117" s="4"/>
      <c r="G117" s="4" t="s">
        <v>4</v>
      </c>
      <c r="H117" s="4" t="s">
        <v>4</v>
      </c>
    </row>
    <row r="118" spans="1:8" ht="30" x14ac:dyDescent="0.25">
      <c r="A118" s="2" t="s">
        <v>141</v>
      </c>
      <c r="B118" s="4">
        <v>729</v>
      </c>
      <c r="C118" s="4">
        <v>0</v>
      </c>
      <c r="D118" s="4"/>
      <c r="E118" s="4">
        <v>729</v>
      </c>
      <c r="F118" s="4"/>
      <c r="G118" s="4">
        <v>0</v>
      </c>
      <c r="H118" s="4">
        <v>0</v>
      </c>
    </row>
    <row r="119" spans="1:8" x14ac:dyDescent="0.25">
      <c r="A119" s="2" t="s">
        <v>69</v>
      </c>
      <c r="B119" s="9">
        <v>-1781</v>
      </c>
      <c r="C119" s="4">
        <v>0</v>
      </c>
      <c r="D119" s="4"/>
      <c r="E119" s="4">
        <v>0</v>
      </c>
      <c r="F119" s="4"/>
      <c r="G119" s="4">
        <v>0</v>
      </c>
      <c r="H119" s="9">
        <v>-1781</v>
      </c>
    </row>
    <row r="120" spans="1:8" x14ac:dyDescent="0.25">
      <c r="A120" s="2" t="s">
        <v>145</v>
      </c>
      <c r="B120" s="9">
        <v>-1743</v>
      </c>
      <c r="C120" s="4">
        <v>4</v>
      </c>
      <c r="D120" s="4"/>
      <c r="E120" s="9">
        <v>35994</v>
      </c>
      <c r="F120" s="4"/>
      <c r="G120" s="4">
        <v>0</v>
      </c>
      <c r="H120" s="9">
        <v>-37741</v>
      </c>
    </row>
    <row r="121" spans="1:8" x14ac:dyDescent="0.25">
      <c r="A121" s="2" t="s">
        <v>146</v>
      </c>
      <c r="B121" s="4" t="s">
        <v>4</v>
      </c>
      <c r="C121" s="9">
        <v>76309152</v>
      </c>
      <c r="D121" s="4"/>
      <c r="E121" s="4" t="s">
        <v>4</v>
      </c>
      <c r="F121" s="4"/>
      <c r="G121" s="4" t="s">
        <v>4</v>
      </c>
      <c r="H121" s="4" t="s">
        <v>4</v>
      </c>
    </row>
    <row r="122" spans="1:8" ht="45" x14ac:dyDescent="0.25">
      <c r="A122" s="2" t="s">
        <v>102</v>
      </c>
      <c r="B122" s="4">
        <v>96</v>
      </c>
      <c r="C122" s="4" t="s">
        <v>85</v>
      </c>
      <c r="D122" s="8" t="s">
        <v>22</v>
      </c>
      <c r="E122" s="4">
        <v>96</v>
      </c>
      <c r="F122" s="4"/>
      <c r="G122" s="4">
        <v>0</v>
      </c>
      <c r="H122" s="4">
        <v>0</v>
      </c>
    </row>
    <row r="123" spans="1:8" ht="45" x14ac:dyDescent="0.25">
      <c r="A123" s="2" t="s">
        <v>103</v>
      </c>
      <c r="B123" s="4" t="s">
        <v>4</v>
      </c>
      <c r="C123" s="9">
        <v>443333</v>
      </c>
      <c r="D123" s="4"/>
      <c r="E123" s="4" t="s">
        <v>4</v>
      </c>
      <c r="F123" s="4"/>
      <c r="G123" s="4" t="s">
        <v>4</v>
      </c>
      <c r="H123" s="4" t="s">
        <v>4</v>
      </c>
    </row>
    <row r="124" spans="1:8" ht="45" x14ac:dyDescent="0.25">
      <c r="A124" s="2" t="s">
        <v>104</v>
      </c>
      <c r="B124" s="4">
        <v>388</v>
      </c>
      <c r="C124" s="4" t="s">
        <v>85</v>
      </c>
      <c r="D124" s="8" t="s">
        <v>22</v>
      </c>
      <c r="E124" s="4">
        <v>388</v>
      </c>
      <c r="F124" s="4"/>
      <c r="G124" s="4">
        <v>0</v>
      </c>
      <c r="H124" s="4">
        <v>0</v>
      </c>
    </row>
    <row r="125" spans="1:8" ht="45" x14ac:dyDescent="0.25">
      <c r="A125" s="2" t="s">
        <v>112</v>
      </c>
      <c r="B125" s="4" t="s">
        <v>4</v>
      </c>
      <c r="C125" s="9">
        <v>466667</v>
      </c>
      <c r="D125" s="4"/>
      <c r="E125" s="4" t="s">
        <v>4</v>
      </c>
      <c r="F125" s="4"/>
      <c r="G125" s="4" t="s">
        <v>4</v>
      </c>
      <c r="H125" s="4" t="s">
        <v>4</v>
      </c>
    </row>
    <row r="126" spans="1:8" ht="17.25" x14ac:dyDescent="0.25">
      <c r="A126" s="2" t="s">
        <v>144</v>
      </c>
      <c r="B126" s="4">
        <v>135</v>
      </c>
      <c r="C126" s="4" t="s">
        <v>85</v>
      </c>
      <c r="D126" s="8" t="s">
        <v>22</v>
      </c>
      <c r="E126" s="4">
        <v>135</v>
      </c>
      <c r="F126" s="4"/>
      <c r="G126" s="4">
        <v>0</v>
      </c>
      <c r="H126" s="4">
        <v>0</v>
      </c>
    </row>
    <row r="127" spans="1:8" ht="30" x14ac:dyDescent="0.25">
      <c r="A127" s="2" t="s">
        <v>147</v>
      </c>
      <c r="B127" s="4" t="s">
        <v>4</v>
      </c>
      <c r="C127" s="9">
        <v>402385</v>
      </c>
      <c r="D127" s="4"/>
      <c r="E127" s="4" t="s">
        <v>4</v>
      </c>
      <c r="F127" s="4"/>
      <c r="G127" s="4" t="s">
        <v>4</v>
      </c>
      <c r="H127" s="4" t="s">
        <v>4</v>
      </c>
    </row>
    <row r="128" spans="1:8" ht="17.25" x14ac:dyDescent="0.25">
      <c r="A128" s="2" t="s">
        <v>139</v>
      </c>
      <c r="B128" s="4">
        <v>77</v>
      </c>
      <c r="C128" s="4" t="s">
        <v>85</v>
      </c>
      <c r="D128" s="8" t="s">
        <v>22</v>
      </c>
      <c r="E128" s="4">
        <v>77</v>
      </c>
      <c r="F128" s="4"/>
      <c r="G128" s="4">
        <v>0</v>
      </c>
      <c r="H128" s="4">
        <v>0</v>
      </c>
    </row>
    <row r="129" spans="1:8" x14ac:dyDescent="0.25">
      <c r="A129" s="2" t="s">
        <v>140</v>
      </c>
      <c r="B129" s="4" t="s">
        <v>4</v>
      </c>
      <c r="C129" s="9">
        <v>1540885</v>
      </c>
      <c r="D129" s="4"/>
      <c r="E129" s="4" t="s">
        <v>4</v>
      </c>
      <c r="F129" s="4"/>
      <c r="G129" s="4" t="s">
        <v>4</v>
      </c>
      <c r="H129" s="4" t="s">
        <v>4</v>
      </c>
    </row>
    <row r="130" spans="1:8" ht="17.25" x14ac:dyDescent="0.25">
      <c r="A130" s="2" t="s">
        <v>131</v>
      </c>
      <c r="B130" s="4">
        <v>11</v>
      </c>
      <c r="C130" s="4" t="s">
        <v>85</v>
      </c>
      <c r="D130" s="8" t="s">
        <v>22</v>
      </c>
      <c r="E130" s="4">
        <v>11</v>
      </c>
      <c r="F130" s="4"/>
      <c r="G130" s="4">
        <v>0</v>
      </c>
      <c r="H130" s="4">
        <v>0</v>
      </c>
    </row>
    <row r="131" spans="1:8" x14ac:dyDescent="0.25">
      <c r="A131" s="2" t="s">
        <v>132</v>
      </c>
      <c r="B131" s="4" t="s">
        <v>4</v>
      </c>
      <c r="C131" s="9">
        <v>3929446</v>
      </c>
      <c r="D131" s="4"/>
      <c r="E131" s="4" t="s">
        <v>4</v>
      </c>
      <c r="F131" s="4"/>
      <c r="G131" s="4" t="s">
        <v>4</v>
      </c>
      <c r="H131" s="4" t="s">
        <v>4</v>
      </c>
    </row>
    <row r="132" spans="1:8" ht="30" x14ac:dyDescent="0.25">
      <c r="A132" s="2" t="s">
        <v>148</v>
      </c>
      <c r="B132" s="4">
        <v>0</v>
      </c>
      <c r="C132" s="4" t="s">
        <v>85</v>
      </c>
      <c r="D132" s="8" t="s">
        <v>22</v>
      </c>
      <c r="E132" s="4">
        <v>0</v>
      </c>
      <c r="F132" s="4"/>
      <c r="G132" s="4">
        <v>0</v>
      </c>
      <c r="H132" s="4">
        <v>0</v>
      </c>
    </row>
    <row r="133" spans="1:8" ht="45" x14ac:dyDescent="0.25">
      <c r="A133" s="2" t="s">
        <v>149</v>
      </c>
      <c r="B133" s="4" t="s">
        <v>4</v>
      </c>
      <c r="C133" s="9">
        <v>2000001</v>
      </c>
      <c r="D133" s="4"/>
      <c r="E133" s="4" t="s">
        <v>4</v>
      </c>
      <c r="F133" s="4"/>
      <c r="G133" s="4" t="s">
        <v>4</v>
      </c>
      <c r="H133" s="4" t="s">
        <v>4</v>
      </c>
    </row>
    <row r="134" spans="1:8" ht="30" x14ac:dyDescent="0.25">
      <c r="A134" s="2" t="s">
        <v>107</v>
      </c>
      <c r="B134" s="9">
        <v>1751</v>
      </c>
      <c r="C134" s="4">
        <v>1</v>
      </c>
      <c r="D134" s="4"/>
      <c r="E134" s="9">
        <v>1750</v>
      </c>
      <c r="F134" s="4"/>
      <c r="G134" s="4">
        <v>0</v>
      </c>
      <c r="H134" s="4">
        <v>0</v>
      </c>
    </row>
    <row r="135" spans="1:8" ht="30" x14ac:dyDescent="0.25">
      <c r="A135" s="2" t="s">
        <v>108</v>
      </c>
      <c r="B135" s="4" t="s">
        <v>4</v>
      </c>
      <c r="C135" s="9">
        <v>7250000</v>
      </c>
      <c r="D135" s="4"/>
      <c r="E135" s="4" t="s">
        <v>4</v>
      </c>
      <c r="F135" s="4"/>
      <c r="G135" s="4" t="s">
        <v>4</v>
      </c>
      <c r="H135" s="4" t="s">
        <v>4</v>
      </c>
    </row>
    <row r="136" spans="1:8" ht="17.25" x14ac:dyDescent="0.25">
      <c r="A136" s="2" t="s">
        <v>135</v>
      </c>
      <c r="B136" s="4">
        <v>189</v>
      </c>
      <c r="C136" s="4" t="s">
        <v>85</v>
      </c>
      <c r="D136" s="8" t="s">
        <v>22</v>
      </c>
      <c r="E136" s="4">
        <v>189</v>
      </c>
      <c r="F136" s="4"/>
      <c r="G136" s="4">
        <v>0</v>
      </c>
      <c r="H136" s="4">
        <v>0</v>
      </c>
    </row>
    <row r="137" spans="1:8" ht="30" x14ac:dyDescent="0.25">
      <c r="A137" s="2" t="s">
        <v>136</v>
      </c>
      <c r="B137" s="4" t="s">
        <v>4</v>
      </c>
      <c r="C137" s="9">
        <v>1016109</v>
      </c>
      <c r="D137" s="4"/>
      <c r="E137" s="4" t="s">
        <v>4</v>
      </c>
      <c r="F137" s="4"/>
      <c r="G137" s="4" t="s">
        <v>4</v>
      </c>
      <c r="H137" s="4" t="s">
        <v>4</v>
      </c>
    </row>
    <row r="138" spans="1:8" x14ac:dyDescent="0.25">
      <c r="A138" s="2" t="s">
        <v>150</v>
      </c>
      <c r="B138" s="4">
        <v>400</v>
      </c>
      <c r="C138" s="4" t="s">
        <v>4</v>
      </c>
      <c r="D138" s="4"/>
      <c r="E138" s="4">
        <v>400</v>
      </c>
      <c r="F138" s="4"/>
      <c r="G138" s="4" t="s">
        <v>4</v>
      </c>
      <c r="H138" s="4" t="s">
        <v>4</v>
      </c>
    </row>
    <row r="139" spans="1:8" ht="30" x14ac:dyDescent="0.25">
      <c r="A139" s="2" t="s">
        <v>151</v>
      </c>
      <c r="B139" s="4" t="s">
        <v>4</v>
      </c>
      <c r="C139" s="9">
        <v>2475000</v>
      </c>
      <c r="D139" s="4"/>
      <c r="E139" s="4" t="s">
        <v>4</v>
      </c>
      <c r="F139" s="4"/>
      <c r="G139" s="4" t="s">
        <v>4</v>
      </c>
      <c r="H139" s="4" t="s">
        <v>4</v>
      </c>
    </row>
    <row r="140" spans="1:8" x14ac:dyDescent="0.25">
      <c r="A140" s="2" t="s">
        <v>152</v>
      </c>
      <c r="B140" s="4">
        <v>201</v>
      </c>
      <c r="C140" s="4">
        <v>0</v>
      </c>
      <c r="D140" s="4"/>
      <c r="E140" s="4">
        <v>201</v>
      </c>
      <c r="F140" s="4"/>
      <c r="G140" s="4">
        <v>0</v>
      </c>
      <c r="H140" s="4">
        <v>0</v>
      </c>
    </row>
    <row r="141" spans="1:8" ht="30" x14ac:dyDescent="0.25">
      <c r="A141" s="2" t="s">
        <v>141</v>
      </c>
      <c r="B141" s="4">
        <v>455</v>
      </c>
      <c r="C141" s="4">
        <v>0</v>
      </c>
      <c r="D141" s="4"/>
      <c r="E141" s="4">
        <v>455</v>
      </c>
      <c r="F141" s="4"/>
      <c r="G141" s="4">
        <v>0</v>
      </c>
      <c r="H141" s="4">
        <v>0</v>
      </c>
    </row>
    <row r="142" spans="1:8" x14ac:dyDescent="0.25">
      <c r="A142" s="2" t="s">
        <v>69</v>
      </c>
      <c r="B142" s="9">
        <v>-2419</v>
      </c>
      <c r="C142" s="4" t="s">
        <v>4</v>
      </c>
      <c r="D142" s="4"/>
      <c r="E142" s="4" t="s">
        <v>4</v>
      </c>
      <c r="F142" s="4"/>
      <c r="G142" s="4" t="s">
        <v>4</v>
      </c>
      <c r="H142" s="9">
        <v>-2419</v>
      </c>
    </row>
    <row r="143" spans="1:8" x14ac:dyDescent="0.25">
      <c r="A143" s="2" t="s">
        <v>153</v>
      </c>
      <c r="B143" s="4">
        <v>-459</v>
      </c>
      <c r="C143" s="4">
        <v>5</v>
      </c>
      <c r="D143" s="4"/>
      <c r="E143" s="9">
        <v>39696</v>
      </c>
      <c r="F143" s="4"/>
      <c r="G143" s="4">
        <v>0</v>
      </c>
      <c r="H143" s="9">
        <v>-40160</v>
      </c>
    </row>
    <row r="144" spans="1:8" x14ac:dyDescent="0.25">
      <c r="A144" s="2" t="s">
        <v>154</v>
      </c>
      <c r="B144" s="4" t="s">
        <v>4</v>
      </c>
      <c r="C144" s="9">
        <v>95832978</v>
      </c>
      <c r="D144" s="4"/>
      <c r="E144" s="4" t="s">
        <v>4</v>
      </c>
      <c r="F144" s="4"/>
      <c r="G144" s="4" t="s">
        <v>4</v>
      </c>
      <c r="H144" s="4" t="s">
        <v>4</v>
      </c>
    </row>
    <row r="145" spans="1:8" ht="45" x14ac:dyDescent="0.25">
      <c r="A145" s="2" t="s">
        <v>102</v>
      </c>
      <c r="B145" s="4">
        <v>449</v>
      </c>
      <c r="C145" s="4">
        <v>0</v>
      </c>
      <c r="D145" s="4"/>
      <c r="E145" s="4">
        <v>449</v>
      </c>
      <c r="F145" s="4"/>
      <c r="G145" s="4">
        <v>0</v>
      </c>
      <c r="H145" s="4">
        <v>0</v>
      </c>
    </row>
    <row r="146" spans="1:8" ht="45" x14ac:dyDescent="0.25">
      <c r="A146" s="2" t="s">
        <v>103</v>
      </c>
      <c r="B146" s="4" t="s">
        <v>4</v>
      </c>
      <c r="C146" s="9">
        <v>474203</v>
      </c>
      <c r="D146" s="4"/>
      <c r="E146" s="4" t="s">
        <v>4</v>
      </c>
      <c r="F146" s="4"/>
      <c r="G146" s="4" t="s">
        <v>4</v>
      </c>
      <c r="H146" s="4" t="s">
        <v>4</v>
      </c>
    </row>
    <row r="147" spans="1:8" ht="45" x14ac:dyDescent="0.25">
      <c r="A147" s="2" t="s">
        <v>104</v>
      </c>
      <c r="B147" s="9">
        <v>1135</v>
      </c>
      <c r="C147" s="4">
        <v>0</v>
      </c>
      <c r="D147" s="4"/>
      <c r="E147" s="9">
        <v>1135</v>
      </c>
      <c r="F147" s="4"/>
      <c r="G147" s="4">
        <v>0</v>
      </c>
      <c r="H147" s="4">
        <v>0</v>
      </c>
    </row>
    <row r="148" spans="1:8" ht="45" x14ac:dyDescent="0.25">
      <c r="A148" s="2" t="s">
        <v>112</v>
      </c>
      <c r="B148" s="4" t="s">
        <v>4</v>
      </c>
      <c r="C148" s="9">
        <v>2025040</v>
      </c>
      <c r="D148" s="4"/>
      <c r="E148" s="4" t="s">
        <v>4</v>
      </c>
      <c r="F148" s="4"/>
      <c r="G148" s="4" t="s">
        <v>4</v>
      </c>
      <c r="H148" s="4" t="s">
        <v>4</v>
      </c>
    </row>
    <row r="149" spans="1:8" x14ac:dyDescent="0.25">
      <c r="A149" s="2" t="s">
        <v>144</v>
      </c>
      <c r="B149" s="4">
        <v>140</v>
      </c>
      <c r="C149" s="4">
        <v>0</v>
      </c>
      <c r="D149" s="4"/>
      <c r="E149" s="4">
        <v>140</v>
      </c>
      <c r="F149" s="4"/>
      <c r="G149" s="4">
        <v>0</v>
      </c>
      <c r="H149" s="4">
        <v>0</v>
      </c>
    </row>
    <row r="150" spans="1:8" ht="30" x14ac:dyDescent="0.25">
      <c r="A150" s="2" t="s">
        <v>147</v>
      </c>
      <c r="B150" s="4" t="s">
        <v>4</v>
      </c>
      <c r="C150" s="9">
        <v>755594</v>
      </c>
      <c r="D150" s="4"/>
      <c r="E150" s="4" t="s">
        <v>4</v>
      </c>
      <c r="F150" s="4"/>
      <c r="G150" s="4" t="s">
        <v>4</v>
      </c>
      <c r="H150" s="4" t="s">
        <v>4</v>
      </c>
    </row>
    <row r="151" spans="1:8" x14ac:dyDescent="0.25">
      <c r="A151" s="2" t="s">
        <v>139</v>
      </c>
      <c r="B151" s="4">
        <v>243</v>
      </c>
      <c r="C151" s="4">
        <v>0</v>
      </c>
      <c r="D151" s="4"/>
      <c r="E151" s="4">
        <v>243</v>
      </c>
      <c r="F151" s="4"/>
      <c r="G151" s="4">
        <v>0</v>
      </c>
      <c r="H151" s="4">
        <v>0</v>
      </c>
    </row>
    <row r="152" spans="1:8" x14ac:dyDescent="0.25">
      <c r="A152" s="2" t="s">
        <v>140</v>
      </c>
      <c r="B152" s="4" t="s">
        <v>4</v>
      </c>
      <c r="C152" s="9">
        <v>1648728</v>
      </c>
      <c r="D152" s="4"/>
      <c r="E152" s="4" t="s">
        <v>4</v>
      </c>
      <c r="F152" s="4"/>
      <c r="G152" s="4" t="s">
        <v>4</v>
      </c>
      <c r="H152" s="4" t="s">
        <v>4</v>
      </c>
    </row>
    <row r="153" spans="1:8" x14ac:dyDescent="0.25">
      <c r="A153" s="2" t="s">
        <v>131</v>
      </c>
      <c r="B153" s="4">
        <v>272</v>
      </c>
      <c r="C153" s="4">
        <v>0</v>
      </c>
      <c r="D153" s="4"/>
      <c r="E153" s="4">
        <v>272</v>
      </c>
      <c r="F153" s="4"/>
      <c r="G153" s="4">
        <v>0</v>
      </c>
      <c r="H153" s="4">
        <v>0</v>
      </c>
    </row>
    <row r="154" spans="1:8" x14ac:dyDescent="0.25">
      <c r="A154" s="2" t="s">
        <v>132</v>
      </c>
      <c r="B154" s="4" t="s">
        <v>4</v>
      </c>
      <c r="C154" s="9">
        <v>1046834</v>
      </c>
      <c r="D154" s="4"/>
      <c r="E154" s="4" t="s">
        <v>4</v>
      </c>
      <c r="F154" s="4"/>
      <c r="G154" s="4" t="s">
        <v>4</v>
      </c>
      <c r="H154" s="4" t="s">
        <v>4</v>
      </c>
    </row>
    <row r="155" spans="1:8" ht="30" x14ac:dyDescent="0.25">
      <c r="A155" s="2" t="s">
        <v>133</v>
      </c>
      <c r="B155" s="9">
        <v>3602</v>
      </c>
      <c r="C155" s="4">
        <v>1</v>
      </c>
      <c r="D155" s="4"/>
      <c r="E155" s="9">
        <v>3601</v>
      </c>
      <c r="F155" s="4"/>
      <c r="G155" s="4">
        <v>0</v>
      </c>
      <c r="H155" s="4">
        <v>0</v>
      </c>
    </row>
    <row r="156" spans="1:8" ht="30" x14ac:dyDescent="0.25">
      <c r="A156" s="2" t="s">
        <v>134</v>
      </c>
      <c r="B156" s="4" t="s">
        <v>4</v>
      </c>
      <c r="C156" s="9">
        <v>14160933</v>
      </c>
      <c r="D156" s="4"/>
      <c r="E156" s="4" t="s">
        <v>4</v>
      </c>
      <c r="F156" s="4"/>
      <c r="G156" s="4" t="s">
        <v>4</v>
      </c>
      <c r="H156" s="4" t="s">
        <v>4</v>
      </c>
    </row>
    <row r="157" spans="1:8" ht="30" x14ac:dyDescent="0.25">
      <c r="A157" s="2" t="s">
        <v>148</v>
      </c>
      <c r="B157" s="4">
        <v>24</v>
      </c>
      <c r="C157" s="4">
        <v>0</v>
      </c>
      <c r="D157" s="4"/>
      <c r="E157" s="4">
        <v>24</v>
      </c>
      <c r="F157" s="4"/>
      <c r="G157" s="4">
        <v>0</v>
      </c>
      <c r="H157" s="4">
        <v>0</v>
      </c>
    </row>
    <row r="158" spans="1:8" ht="45" x14ac:dyDescent="0.25">
      <c r="A158" s="2" t="s">
        <v>149</v>
      </c>
      <c r="B158" s="4" t="s">
        <v>4</v>
      </c>
      <c r="C158" s="9">
        <v>10499999</v>
      </c>
      <c r="D158" s="4"/>
      <c r="E158" s="4" t="s">
        <v>4</v>
      </c>
      <c r="F158" s="4"/>
      <c r="G158" s="4" t="s">
        <v>4</v>
      </c>
      <c r="H158" s="4" t="s">
        <v>4</v>
      </c>
    </row>
    <row r="159" spans="1:8" x14ac:dyDescent="0.25">
      <c r="A159" s="2" t="s">
        <v>69</v>
      </c>
      <c r="B159" s="9">
        <v>-3918</v>
      </c>
      <c r="C159" s="4">
        <v>0</v>
      </c>
      <c r="D159" s="4"/>
      <c r="E159" s="4">
        <v>0</v>
      </c>
      <c r="F159" s="4"/>
      <c r="G159" s="4">
        <v>0</v>
      </c>
      <c r="H159" s="9">
        <v>-3918</v>
      </c>
    </row>
    <row r="160" spans="1:8" x14ac:dyDescent="0.25">
      <c r="A160" s="2" t="s">
        <v>155</v>
      </c>
      <c r="B160" s="9">
        <v>1488</v>
      </c>
      <c r="C160" s="4">
        <v>6</v>
      </c>
      <c r="D160" s="4"/>
      <c r="E160" s="9">
        <v>45560</v>
      </c>
      <c r="F160" s="4"/>
      <c r="G160" s="4">
        <v>0</v>
      </c>
      <c r="H160" s="9">
        <v>-44078</v>
      </c>
    </row>
    <row r="161" spans="1:8" x14ac:dyDescent="0.25">
      <c r="A161" s="2" t="s">
        <v>156</v>
      </c>
      <c r="B161" s="4" t="s">
        <v>4</v>
      </c>
      <c r="C161" s="9">
        <v>126444309</v>
      </c>
      <c r="D161" s="4"/>
      <c r="E161" s="4" t="s">
        <v>4</v>
      </c>
      <c r="F161" s="4"/>
      <c r="G161" s="4" t="s">
        <v>4</v>
      </c>
      <c r="H161" s="4" t="s">
        <v>4</v>
      </c>
    </row>
    <row r="162" spans="1:8" ht="45" x14ac:dyDescent="0.25">
      <c r="A162" s="2" t="s">
        <v>102</v>
      </c>
      <c r="B162" s="4">
        <v>195</v>
      </c>
      <c r="C162" s="4">
        <v>0</v>
      </c>
      <c r="D162" s="4"/>
      <c r="E162" s="4">
        <v>195</v>
      </c>
      <c r="F162" s="4"/>
      <c r="G162" s="4">
        <v>0</v>
      </c>
      <c r="H162" s="4">
        <v>0</v>
      </c>
    </row>
    <row r="163" spans="1:8" ht="45" x14ac:dyDescent="0.25">
      <c r="A163" s="2" t="s">
        <v>103</v>
      </c>
      <c r="B163" s="4" t="s">
        <v>4</v>
      </c>
      <c r="C163" s="9">
        <v>794423</v>
      </c>
      <c r="D163" s="4"/>
      <c r="E163" s="4" t="s">
        <v>4</v>
      </c>
      <c r="F163" s="4"/>
      <c r="G163" s="4" t="s">
        <v>4</v>
      </c>
      <c r="H163" s="4" t="s">
        <v>4</v>
      </c>
    </row>
    <row r="164" spans="1:8" ht="45" x14ac:dyDescent="0.25">
      <c r="A164" s="2" t="s">
        <v>104</v>
      </c>
      <c r="B164" s="4">
        <v>560</v>
      </c>
      <c r="C164" s="4">
        <v>0</v>
      </c>
      <c r="D164" s="4"/>
      <c r="E164" s="4">
        <v>560</v>
      </c>
      <c r="F164" s="4"/>
      <c r="G164" s="4">
        <v>0</v>
      </c>
      <c r="H164" s="4">
        <v>0</v>
      </c>
    </row>
    <row r="165" spans="1:8" ht="45" x14ac:dyDescent="0.25">
      <c r="A165" s="2" t="s">
        <v>112</v>
      </c>
      <c r="B165" s="4" t="s">
        <v>4</v>
      </c>
      <c r="C165" s="9">
        <v>885000</v>
      </c>
      <c r="D165" s="4"/>
      <c r="E165" s="4" t="s">
        <v>4</v>
      </c>
      <c r="F165" s="4"/>
      <c r="G165" s="4" t="s">
        <v>4</v>
      </c>
      <c r="H165" s="4" t="s">
        <v>4</v>
      </c>
    </row>
    <row r="166" spans="1:8" ht="17.25" x14ac:dyDescent="0.25">
      <c r="A166" s="2" t="s">
        <v>139</v>
      </c>
      <c r="B166" s="4">
        <v>137</v>
      </c>
      <c r="C166" s="4" t="s">
        <v>85</v>
      </c>
      <c r="D166" s="8" t="s">
        <v>22</v>
      </c>
      <c r="E166" s="4">
        <v>137</v>
      </c>
      <c r="F166" s="4"/>
      <c r="G166" s="4">
        <v>0</v>
      </c>
      <c r="H166" s="4">
        <v>0</v>
      </c>
    </row>
    <row r="167" spans="1:8" x14ac:dyDescent="0.25">
      <c r="A167" s="2" t="s">
        <v>140</v>
      </c>
      <c r="B167" s="4" t="s">
        <v>4</v>
      </c>
      <c r="C167" s="9">
        <v>1182606</v>
      </c>
      <c r="D167" s="4"/>
      <c r="E167" s="4" t="s">
        <v>4</v>
      </c>
      <c r="F167" s="4"/>
      <c r="G167" s="4" t="s">
        <v>4</v>
      </c>
      <c r="H167" s="4" t="s">
        <v>4</v>
      </c>
    </row>
    <row r="168" spans="1:8" ht="17.25" x14ac:dyDescent="0.25">
      <c r="A168" s="2" t="s">
        <v>131</v>
      </c>
      <c r="B168" s="4">
        <v>9</v>
      </c>
      <c r="C168" s="4" t="s">
        <v>85</v>
      </c>
      <c r="D168" s="8" t="s">
        <v>22</v>
      </c>
      <c r="E168" s="4">
        <v>9</v>
      </c>
      <c r="F168" s="4"/>
      <c r="G168" s="4">
        <v>0</v>
      </c>
      <c r="H168" s="4">
        <v>0</v>
      </c>
    </row>
    <row r="169" spans="1:8" x14ac:dyDescent="0.25">
      <c r="A169" s="2" t="s">
        <v>132</v>
      </c>
      <c r="B169" s="4" t="s">
        <v>4</v>
      </c>
      <c r="C169" s="9">
        <v>959729</v>
      </c>
      <c r="D169" s="4"/>
      <c r="E169" s="4" t="s">
        <v>4</v>
      </c>
      <c r="F169" s="4"/>
      <c r="G169" s="4" t="s">
        <v>4</v>
      </c>
      <c r="H169" s="4" t="s">
        <v>4</v>
      </c>
    </row>
    <row r="170" spans="1:8" ht="30" x14ac:dyDescent="0.25">
      <c r="A170" s="2" t="s">
        <v>133</v>
      </c>
      <c r="B170" s="9">
        <v>5023</v>
      </c>
      <c r="C170" s="4">
        <v>1</v>
      </c>
      <c r="D170" s="4"/>
      <c r="E170" s="9">
        <v>5022</v>
      </c>
      <c r="F170" s="4"/>
      <c r="G170" s="4" t="s">
        <v>4</v>
      </c>
      <c r="H170" s="4">
        <v>0</v>
      </c>
    </row>
    <row r="171" spans="1:8" ht="30" x14ac:dyDescent="0.25">
      <c r="A171" s="2" t="s">
        <v>134</v>
      </c>
      <c r="B171" s="4" t="s">
        <v>4</v>
      </c>
      <c r="C171" s="9">
        <v>19818968</v>
      </c>
      <c r="D171" s="4"/>
      <c r="E171" s="4" t="s">
        <v>4</v>
      </c>
      <c r="F171" s="4"/>
      <c r="G171" s="4" t="s">
        <v>4</v>
      </c>
      <c r="H171" s="4" t="s">
        <v>4</v>
      </c>
    </row>
    <row r="172" spans="1:8" x14ac:dyDescent="0.25">
      <c r="A172" s="2" t="s">
        <v>69</v>
      </c>
      <c r="B172" s="9">
        <v>-3430</v>
      </c>
      <c r="C172" s="4">
        <v>0</v>
      </c>
      <c r="D172" s="4"/>
      <c r="E172" s="4">
        <v>0</v>
      </c>
      <c r="F172" s="4"/>
      <c r="G172" s="4">
        <v>0</v>
      </c>
      <c r="H172" s="9">
        <v>-3430</v>
      </c>
    </row>
    <row r="173" spans="1:8" x14ac:dyDescent="0.25">
      <c r="A173" s="2" t="s">
        <v>157</v>
      </c>
      <c r="B173" s="9">
        <v>3982</v>
      </c>
      <c r="C173" s="4">
        <v>7</v>
      </c>
      <c r="D173" s="4"/>
      <c r="E173" s="9">
        <v>51483</v>
      </c>
      <c r="F173" s="4"/>
      <c r="G173" s="4">
        <v>0</v>
      </c>
      <c r="H173" s="9">
        <v>-47508</v>
      </c>
    </row>
    <row r="174" spans="1:8" x14ac:dyDescent="0.25">
      <c r="A174" s="2" t="s">
        <v>158</v>
      </c>
      <c r="B174" s="4" t="s">
        <v>4</v>
      </c>
      <c r="C174" s="9">
        <v>150085035</v>
      </c>
      <c r="D174" s="4"/>
      <c r="E174" s="4" t="s">
        <v>4</v>
      </c>
      <c r="F174" s="4"/>
      <c r="G174" s="4" t="s">
        <v>4</v>
      </c>
      <c r="H174" s="4" t="s">
        <v>4</v>
      </c>
    </row>
    <row r="175" spans="1:8" ht="45" x14ac:dyDescent="0.25">
      <c r="A175" s="2" t="s">
        <v>102</v>
      </c>
      <c r="B175" s="4">
        <v>197</v>
      </c>
      <c r="C175" s="4" t="s">
        <v>4</v>
      </c>
      <c r="D175" s="4"/>
      <c r="E175" s="4">
        <v>197</v>
      </c>
      <c r="F175" s="4"/>
      <c r="G175" s="4">
        <v>0</v>
      </c>
      <c r="H175" s="4">
        <v>0</v>
      </c>
    </row>
    <row r="176" spans="1:8" ht="45" x14ac:dyDescent="0.25">
      <c r="A176" s="2" t="s">
        <v>103</v>
      </c>
      <c r="B176" s="4" t="s">
        <v>4</v>
      </c>
      <c r="C176" s="9">
        <v>809696</v>
      </c>
      <c r="D176" s="4"/>
      <c r="E176" s="4" t="s">
        <v>4</v>
      </c>
      <c r="F176" s="4"/>
      <c r="G176" s="4" t="s">
        <v>4</v>
      </c>
      <c r="H176" s="4" t="s">
        <v>4</v>
      </c>
    </row>
    <row r="177" spans="1:8" ht="45" x14ac:dyDescent="0.25">
      <c r="A177" s="2" t="s">
        <v>104</v>
      </c>
      <c r="B177" s="4">
        <v>674</v>
      </c>
      <c r="C177" s="4" t="s">
        <v>4</v>
      </c>
      <c r="D177" s="4"/>
      <c r="E177" s="4">
        <v>674</v>
      </c>
      <c r="F177" s="4"/>
      <c r="G177" s="4">
        <v>0</v>
      </c>
      <c r="H177" s="4">
        <v>0</v>
      </c>
    </row>
    <row r="178" spans="1:8" ht="45" x14ac:dyDescent="0.25">
      <c r="A178" s="2" t="s">
        <v>112</v>
      </c>
      <c r="B178" s="4" t="s">
        <v>4</v>
      </c>
      <c r="C178" s="9">
        <v>760000</v>
      </c>
      <c r="D178" s="4"/>
      <c r="E178" s="4" t="s">
        <v>4</v>
      </c>
      <c r="F178" s="4"/>
      <c r="G178" s="4" t="s">
        <v>4</v>
      </c>
      <c r="H178" s="4" t="s">
        <v>4</v>
      </c>
    </row>
    <row r="179" spans="1:8" ht="17.25" x14ac:dyDescent="0.25">
      <c r="A179" s="2" t="s">
        <v>139</v>
      </c>
      <c r="B179" s="4">
        <v>8</v>
      </c>
      <c r="C179" s="4" t="s">
        <v>85</v>
      </c>
      <c r="D179" s="8" t="s">
        <v>22</v>
      </c>
      <c r="E179" s="4">
        <v>8</v>
      </c>
      <c r="F179" s="4"/>
      <c r="G179" s="4">
        <v>0</v>
      </c>
      <c r="H179" s="4">
        <v>0</v>
      </c>
    </row>
    <row r="180" spans="1:8" x14ac:dyDescent="0.25">
      <c r="A180" s="2" t="s">
        <v>140</v>
      </c>
      <c r="B180" s="4" t="s">
        <v>4</v>
      </c>
      <c r="C180" s="9">
        <v>120000</v>
      </c>
      <c r="D180" s="4"/>
      <c r="E180" s="4" t="s">
        <v>4</v>
      </c>
      <c r="F180" s="4"/>
      <c r="G180" s="4" t="s">
        <v>4</v>
      </c>
      <c r="H180" s="4" t="s">
        <v>4</v>
      </c>
    </row>
    <row r="181" spans="1:8" ht="30" x14ac:dyDescent="0.25">
      <c r="A181" s="2" t="s">
        <v>133</v>
      </c>
      <c r="B181" s="4">
        <v>250</v>
      </c>
      <c r="C181" s="4" t="s">
        <v>85</v>
      </c>
      <c r="D181" s="8" t="s">
        <v>22</v>
      </c>
      <c r="E181" s="4">
        <v>250</v>
      </c>
      <c r="F181" s="4"/>
      <c r="G181" s="4">
        <v>0</v>
      </c>
      <c r="H181" s="4">
        <v>0</v>
      </c>
    </row>
    <row r="182" spans="1:8" ht="30" x14ac:dyDescent="0.25">
      <c r="A182" s="2" t="s">
        <v>134</v>
      </c>
      <c r="B182" s="4" t="s">
        <v>4</v>
      </c>
      <c r="C182" s="9">
        <v>833334</v>
      </c>
      <c r="D182" s="4"/>
      <c r="E182" s="4" t="s">
        <v>4</v>
      </c>
      <c r="F182" s="4"/>
      <c r="G182" s="4" t="s">
        <v>4</v>
      </c>
      <c r="H182" s="4" t="s">
        <v>4</v>
      </c>
    </row>
    <row r="183" spans="1:8" x14ac:dyDescent="0.25">
      <c r="A183" s="2" t="s">
        <v>135</v>
      </c>
      <c r="B183" s="4">
        <v>30</v>
      </c>
      <c r="C183" s="4">
        <v>0</v>
      </c>
      <c r="D183" s="4"/>
      <c r="E183" s="4">
        <v>30</v>
      </c>
      <c r="F183" s="4"/>
      <c r="G183" s="4">
        <v>0</v>
      </c>
      <c r="H183" s="4">
        <v>0</v>
      </c>
    </row>
    <row r="184" spans="1:8" ht="30" x14ac:dyDescent="0.25">
      <c r="A184" s="2" t="s">
        <v>136</v>
      </c>
      <c r="B184" s="4" t="s">
        <v>4</v>
      </c>
      <c r="C184" s="9">
        <v>126111</v>
      </c>
      <c r="D184" s="4"/>
      <c r="E184" s="4" t="s">
        <v>4</v>
      </c>
      <c r="F184" s="4"/>
      <c r="G184" s="4" t="s">
        <v>4</v>
      </c>
      <c r="H184" s="4" t="s">
        <v>4</v>
      </c>
    </row>
    <row r="185" spans="1:8" x14ac:dyDescent="0.25">
      <c r="A185" s="2" t="s">
        <v>150</v>
      </c>
      <c r="B185" s="9">
        <v>2497</v>
      </c>
      <c r="C185" s="4">
        <v>1</v>
      </c>
      <c r="D185" s="4"/>
      <c r="E185" s="9">
        <v>2496</v>
      </c>
      <c r="F185" s="4"/>
      <c r="G185" s="4">
        <v>0</v>
      </c>
      <c r="H185" s="4">
        <v>0</v>
      </c>
    </row>
    <row r="186" spans="1:8" ht="30" x14ac:dyDescent="0.25">
      <c r="A186" s="2" t="s">
        <v>151</v>
      </c>
      <c r="B186" s="4" t="s">
        <v>4</v>
      </c>
      <c r="C186" s="9">
        <v>23529411</v>
      </c>
      <c r="D186" s="4"/>
      <c r="E186" s="4" t="s">
        <v>4</v>
      </c>
      <c r="F186" s="4"/>
      <c r="G186" s="4" t="s">
        <v>4</v>
      </c>
      <c r="H186" s="4" t="s">
        <v>4</v>
      </c>
    </row>
    <row r="187" spans="1:8" x14ac:dyDescent="0.25">
      <c r="A187" s="2" t="s">
        <v>69</v>
      </c>
      <c r="B187" s="9">
        <v>-4899</v>
      </c>
      <c r="C187" s="4">
        <v>0</v>
      </c>
      <c r="D187" s="4"/>
      <c r="E187" s="4">
        <v>0</v>
      </c>
      <c r="F187" s="4"/>
      <c r="G187" s="4">
        <v>0</v>
      </c>
      <c r="H187" s="9">
        <v>-4899</v>
      </c>
    </row>
    <row r="188" spans="1:8" x14ac:dyDescent="0.25">
      <c r="A188" s="2" t="s">
        <v>159</v>
      </c>
      <c r="B188" s="9">
        <v>2739</v>
      </c>
      <c r="C188" s="4">
        <v>8</v>
      </c>
      <c r="D188" s="4"/>
      <c r="E188" s="9">
        <v>55138</v>
      </c>
      <c r="F188" s="4"/>
      <c r="G188" s="4">
        <v>0</v>
      </c>
      <c r="H188" s="9">
        <v>-52407</v>
      </c>
    </row>
    <row r="189" spans="1:8" x14ac:dyDescent="0.25">
      <c r="A189" s="2" t="s">
        <v>160</v>
      </c>
      <c r="B189" s="4" t="s">
        <v>4</v>
      </c>
      <c r="C189" s="9">
        <v>176263587</v>
      </c>
      <c r="D189" s="4"/>
      <c r="E189" s="4" t="s">
        <v>4</v>
      </c>
      <c r="F189" s="4"/>
      <c r="G189" s="4" t="s">
        <v>4</v>
      </c>
      <c r="H189" s="4" t="s">
        <v>4</v>
      </c>
    </row>
    <row r="190" spans="1:8" ht="45" x14ac:dyDescent="0.25">
      <c r="A190" s="2" t="s">
        <v>102</v>
      </c>
      <c r="B190" s="4">
        <v>110</v>
      </c>
      <c r="C190" s="4">
        <v>0</v>
      </c>
      <c r="D190" s="4"/>
      <c r="E190" s="4">
        <v>110</v>
      </c>
      <c r="F190" s="4"/>
      <c r="G190" s="4">
        <v>0</v>
      </c>
      <c r="H190" s="4">
        <v>0</v>
      </c>
    </row>
    <row r="191" spans="1:8" ht="45" x14ac:dyDescent="0.25">
      <c r="A191" s="2" t="s">
        <v>103</v>
      </c>
      <c r="B191" s="4" t="s">
        <v>4</v>
      </c>
      <c r="C191" s="9">
        <v>540000</v>
      </c>
      <c r="D191" s="4"/>
      <c r="E191" s="4" t="s">
        <v>4</v>
      </c>
      <c r="F191" s="4"/>
      <c r="G191" s="4" t="s">
        <v>4</v>
      </c>
      <c r="H191" s="4" t="s">
        <v>4</v>
      </c>
    </row>
    <row r="192" spans="1:8" ht="45" x14ac:dyDescent="0.25">
      <c r="A192" s="2" t="s">
        <v>104</v>
      </c>
      <c r="B192" s="4">
        <v>122</v>
      </c>
      <c r="C192" s="4">
        <v>0</v>
      </c>
      <c r="D192" s="4"/>
      <c r="E192" s="4">
        <v>122</v>
      </c>
      <c r="F192" s="4"/>
      <c r="G192" s="4">
        <v>0</v>
      </c>
      <c r="H192" s="4">
        <v>0</v>
      </c>
    </row>
    <row r="193" spans="1:8" ht="45" x14ac:dyDescent="0.25">
      <c r="A193" s="2" t="s">
        <v>112</v>
      </c>
      <c r="B193" s="4" t="s">
        <v>4</v>
      </c>
      <c r="C193" s="4">
        <v>0</v>
      </c>
      <c r="D193" s="4"/>
      <c r="E193" s="4" t="s">
        <v>4</v>
      </c>
      <c r="F193" s="4"/>
      <c r="G193" s="4" t="s">
        <v>4</v>
      </c>
      <c r="H193" s="4" t="s">
        <v>4</v>
      </c>
    </row>
    <row r="194" spans="1:8" x14ac:dyDescent="0.25">
      <c r="A194" s="2" t="s">
        <v>69</v>
      </c>
      <c r="B194" s="9">
        <v>-2111</v>
      </c>
      <c r="C194" s="4">
        <v>0</v>
      </c>
      <c r="D194" s="4"/>
      <c r="E194" s="4">
        <v>0</v>
      </c>
      <c r="F194" s="4"/>
      <c r="G194" s="4">
        <v>0</v>
      </c>
      <c r="H194" s="9">
        <v>-2111</v>
      </c>
    </row>
    <row r="195" spans="1:8" x14ac:dyDescent="0.25">
      <c r="A195" s="2" t="s">
        <v>161</v>
      </c>
      <c r="B195" s="7">
        <v>860</v>
      </c>
      <c r="C195" s="7">
        <v>8</v>
      </c>
      <c r="D195" s="4"/>
      <c r="E195" s="7">
        <v>55370</v>
      </c>
      <c r="F195" s="4"/>
      <c r="G195" s="7">
        <v>0</v>
      </c>
      <c r="H195" s="7">
        <v>-54518</v>
      </c>
    </row>
    <row r="196" spans="1:8" x14ac:dyDescent="0.25">
      <c r="A196" s="2" t="s">
        <v>162</v>
      </c>
      <c r="B196" s="4" t="s">
        <v>4</v>
      </c>
      <c r="C196" s="9">
        <v>176803587</v>
      </c>
      <c r="D196" s="4"/>
      <c r="E196" s="4" t="s">
        <v>4</v>
      </c>
      <c r="F196" s="4"/>
      <c r="G196" s="4" t="s">
        <v>4</v>
      </c>
      <c r="H196" s="4" t="s">
        <v>4</v>
      </c>
    </row>
    <row r="197" spans="1:8" x14ac:dyDescent="0.25">
      <c r="A197" s="10"/>
      <c r="B197" s="10"/>
      <c r="C197" s="10"/>
      <c r="D197" s="10"/>
      <c r="E197" s="10"/>
      <c r="F197" s="10"/>
      <c r="G197" s="10"/>
      <c r="H197" s="10"/>
    </row>
    <row r="198" spans="1:8" ht="15" customHeight="1" x14ac:dyDescent="0.25">
      <c r="A198" s="2" t="s">
        <v>22</v>
      </c>
      <c r="B198" s="11" t="s">
        <v>163</v>
      </c>
      <c r="C198" s="11"/>
      <c r="D198" s="11"/>
      <c r="E198" s="11"/>
      <c r="F198" s="11"/>
      <c r="G198" s="11"/>
      <c r="H198" s="11"/>
    </row>
  </sheetData>
  <mergeCells count="7">
    <mergeCell ref="B198:H198"/>
    <mergeCell ref="B1:B2"/>
    <mergeCell ref="C1:D2"/>
    <mergeCell ref="E1:F2"/>
    <mergeCell ref="G1:G2"/>
    <mergeCell ref="H1:H2"/>
    <mergeCell ref="A197:H19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3</v>
      </c>
      <c r="B1" s="6" t="s">
        <v>54</v>
      </c>
      <c r="C1" s="6"/>
    </row>
    <row r="2" spans="1:3" ht="30" x14ac:dyDescent="0.25">
      <c r="A2" s="1" t="s">
        <v>17</v>
      </c>
      <c r="B2" s="1" t="s">
        <v>18</v>
      </c>
      <c r="C2" s="1" t="s">
        <v>19</v>
      </c>
    </row>
    <row r="3" spans="1:3" x14ac:dyDescent="0.25">
      <c r="A3" s="3" t="s">
        <v>1292</v>
      </c>
      <c r="B3" s="4" t="s">
        <v>4</v>
      </c>
      <c r="C3" s="4" t="s">
        <v>4</v>
      </c>
    </row>
    <row r="4" spans="1:3" x14ac:dyDescent="0.25">
      <c r="A4" s="2" t="s">
        <v>801</v>
      </c>
      <c r="B4" s="7">
        <v>-1379</v>
      </c>
      <c r="C4" s="7">
        <v>-1197</v>
      </c>
    </row>
    <row r="5" spans="1:3" x14ac:dyDescent="0.25">
      <c r="A5" s="2" t="s">
        <v>804</v>
      </c>
      <c r="B5" s="9">
        <v>-3694</v>
      </c>
      <c r="C5" s="9">
        <v>-2233</v>
      </c>
    </row>
    <row r="6" spans="1:3" ht="30" x14ac:dyDescent="0.25">
      <c r="A6" s="2" t="s">
        <v>1294</v>
      </c>
      <c r="B6" s="7">
        <v>-5073</v>
      </c>
      <c r="C6" s="7">
        <v>-343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5</v>
      </c>
      <c r="B1" s="6" t="s">
        <v>54</v>
      </c>
      <c r="C1" s="6"/>
      <c r="D1" s="6"/>
      <c r="E1" s="6"/>
    </row>
    <row r="2" spans="1:5" ht="30" x14ac:dyDescent="0.25">
      <c r="A2" s="1" t="s">
        <v>17</v>
      </c>
      <c r="B2" s="1" t="s">
        <v>18</v>
      </c>
      <c r="C2" s="1" t="s">
        <v>19</v>
      </c>
      <c r="D2" s="1" t="s">
        <v>874</v>
      </c>
      <c r="E2" s="1" t="s">
        <v>168</v>
      </c>
    </row>
    <row r="3" spans="1:5" x14ac:dyDescent="0.25">
      <c r="A3" s="2" t="s">
        <v>947</v>
      </c>
      <c r="B3" s="4" t="s">
        <v>4</v>
      </c>
      <c r="C3" s="4" t="s">
        <v>4</v>
      </c>
      <c r="D3" s="4" t="s">
        <v>4</v>
      </c>
      <c r="E3" s="4" t="s">
        <v>4</v>
      </c>
    </row>
    <row r="4" spans="1:5" x14ac:dyDescent="0.25">
      <c r="A4" s="3" t="s">
        <v>1292</v>
      </c>
      <c r="B4" s="4" t="s">
        <v>4</v>
      </c>
      <c r="C4" s="4" t="s">
        <v>4</v>
      </c>
      <c r="D4" s="4" t="s">
        <v>4</v>
      </c>
      <c r="E4" s="4" t="s">
        <v>4</v>
      </c>
    </row>
    <row r="5" spans="1:5" ht="30" x14ac:dyDescent="0.25">
      <c r="A5" s="2" t="s">
        <v>1296</v>
      </c>
      <c r="B5" s="4" t="s">
        <v>4</v>
      </c>
      <c r="C5" s="4" t="s">
        <v>4</v>
      </c>
      <c r="D5" s="154">
        <v>0.1</v>
      </c>
      <c r="E5" s="4" t="s">
        <v>4</v>
      </c>
    </row>
    <row r="6" spans="1:5" x14ac:dyDescent="0.25">
      <c r="A6" s="2" t="s">
        <v>946</v>
      </c>
      <c r="B6" s="4" t="s">
        <v>4</v>
      </c>
      <c r="C6" s="4" t="s">
        <v>4</v>
      </c>
      <c r="D6" s="4" t="s">
        <v>4</v>
      </c>
      <c r="E6" s="4" t="s">
        <v>4</v>
      </c>
    </row>
    <row r="7" spans="1:5" x14ac:dyDescent="0.25">
      <c r="A7" s="3" t="s">
        <v>1292</v>
      </c>
      <c r="B7" s="4" t="s">
        <v>4</v>
      </c>
      <c r="C7" s="4" t="s">
        <v>4</v>
      </c>
      <c r="D7" s="4" t="s">
        <v>4</v>
      </c>
      <c r="E7" s="4" t="s">
        <v>4</v>
      </c>
    </row>
    <row r="8" spans="1:5" ht="30" x14ac:dyDescent="0.25">
      <c r="A8" s="2" t="s">
        <v>1296</v>
      </c>
      <c r="B8" s="4" t="s">
        <v>4</v>
      </c>
      <c r="C8" s="4" t="s">
        <v>4</v>
      </c>
      <c r="D8" s="154">
        <v>0.25</v>
      </c>
      <c r="E8" s="4" t="s">
        <v>4</v>
      </c>
    </row>
    <row r="9" spans="1:5" x14ac:dyDescent="0.25">
      <c r="A9" s="2" t="s">
        <v>1297</v>
      </c>
      <c r="B9" s="4" t="s">
        <v>4</v>
      </c>
      <c r="C9" s="4" t="s">
        <v>4</v>
      </c>
      <c r="D9" s="4" t="s">
        <v>4</v>
      </c>
      <c r="E9" s="4" t="s">
        <v>4</v>
      </c>
    </row>
    <row r="10" spans="1:5" x14ac:dyDescent="0.25">
      <c r="A10" s="3" t="s">
        <v>1292</v>
      </c>
      <c r="B10" s="4" t="s">
        <v>4</v>
      </c>
      <c r="C10" s="4" t="s">
        <v>4</v>
      </c>
      <c r="D10" s="4" t="s">
        <v>4</v>
      </c>
      <c r="E10" s="4" t="s">
        <v>4</v>
      </c>
    </row>
    <row r="11" spans="1:5" ht="30" x14ac:dyDescent="0.25">
      <c r="A11" s="2" t="s">
        <v>1296</v>
      </c>
      <c r="B11" s="154">
        <v>0.09</v>
      </c>
      <c r="C11" s="4" t="s">
        <v>4</v>
      </c>
      <c r="D11" s="4" t="s">
        <v>4</v>
      </c>
      <c r="E11" s="4" t="s">
        <v>4</v>
      </c>
    </row>
    <row r="12" spans="1:5" ht="45" x14ac:dyDescent="0.25">
      <c r="A12" s="2" t="s">
        <v>1298</v>
      </c>
      <c r="B12" s="4" t="s">
        <v>4</v>
      </c>
      <c r="C12" s="4" t="s">
        <v>4</v>
      </c>
      <c r="D12" s="154">
        <v>0.1</v>
      </c>
      <c r="E12" s="4" t="s">
        <v>4</v>
      </c>
    </row>
    <row r="13" spans="1:5" ht="45" x14ac:dyDescent="0.25">
      <c r="A13" s="2" t="s">
        <v>1299</v>
      </c>
      <c r="B13" s="4" t="s">
        <v>4</v>
      </c>
      <c r="C13" s="4" t="s">
        <v>4</v>
      </c>
      <c r="D13" s="154">
        <v>7.0000000000000007E-2</v>
      </c>
      <c r="E13" s="4" t="s">
        <v>4</v>
      </c>
    </row>
    <row r="14" spans="1:5" ht="45" x14ac:dyDescent="0.25">
      <c r="A14" s="2" t="s">
        <v>1300</v>
      </c>
      <c r="B14" s="4" t="s">
        <v>4</v>
      </c>
      <c r="C14" s="4" t="s">
        <v>4</v>
      </c>
      <c r="D14" s="154">
        <v>0.06</v>
      </c>
      <c r="E14" s="4" t="s">
        <v>4</v>
      </c>
    </row>
    <row r="15" spans="1:5" x14ac:dyDescent="0.25">
      <c r="A15" s="2" t="s">
        <v>1301</v>
      </c>
      <c r="B15" s="4" t="s">
        <v>4</v>
      </c>
      <c r="C15" s="4" t="s">
        <v>4</v>
      </c>
      <c r="D15" s="4" t="s">
        <v>4</v>
      </c>
      <c r="E15" s="4" t="s">
        <v>4</v>
      </c>
    </row>
    <row r="16" spans="1:5" x14ac:dyDescent="0.25">
      <c r="A16" s="3" t="s">
        <v>1292</v>
      </c>
      <c r="B16" s="4" t="s">
        <v>4</v>
      </c>
      <c r="C16" s="4" t="s">
        <v>4</v>
      </c>
      <c r="D16" s="4" t="s">
        <v>4</v>
      </c>
      <c r="E16" s="4" t="s">
        <v>4</v>
      </c>
    </row>
    <row r="17" spans="1:5" ht="30" x14ac:dyDescent="0.25">
      <c r="A17" s="2" t="s">
        <v>1296</v>
      </c>
      <c r="B17" s="154">
        <v>0.16</v>
      </c>
      <c r="C17" s="4" t="s">
        <v>4</v>
      </c>
      <c r="D17" s="4" t="s">
        <v>4</v>
      </c>
      <c r="E17" s="4" t="s">
        <v>4</v>
      </c>
    </row>
    <row r="18" spans="1:5" ht="45" x14ac:dyDescent="0.25">
      <c r="A18" s="2" t="s">
        <v>1298</v>
      </c>
      <c r="B18" s="4" t="s">
        <v>4</v>
      </c>
      <c r="C18" s="4" t="s">
        <v>4</v>
      </c>
      <c r="D18" s="154">
        <v>0.15</v>
      </c>
      <c r="E18" s="4" t="s">
        <v>4</v>
      </c>
    </row>
    <row r="19" spans="1:5" ht="45" x14ac:dyDescent="0.25">
      <c r="A19" s="2" t="s">
        <v>1299</v>
      </c>
      <c r="B19" s="4" t="s">
        <v>4</v>
      </c>
      <c r="C19" s="4" t="s">
        <v>4</v>
      </c>
      <c r="D19" s="154">
        <v>0.125</v>
      </c>
      <c r="E19" s="4" t="s">
        <v>4</v>
      </c>
    </row>
    <row r="20" spans="1:5" ht="45" x14ac:dyDescent="0.25">
      <c r="A20" s="2" t="s">
        <v>1300</v>
      </c>
      <c r="B20" s="4" t="s">
        <v>4</v>
      </c>
      <c r="C20" s="4" t="s">
        <v>4</v>
      </c>
      <c r="D20" s="154">
        <v>0.12</v>
      </c>
      <c r="E20" s="4" t="s">
        <v>4</v>
      </c>
    </row>
    <row r="21" spans="1:5" x14ac:dyDescent="0.25">
      <c r="A21" s="2" t="s">
        <v>1302</v>
      </c>
      <c r="B21" s="4" t="s">
        <v>4</v>
      </c>
      <c r="C21" s="4" t="s">
        <v>4</v>
      </c>
      <c r="D21" s="4" t="s">
        <v>4</v>
      </c>
      <c r="E21" s="4" t="s">
        <v>4</v>
      </c>
    </row>
    <row r="22" spans="1:5" x14ac:dyDescent="0.25">
      <c r="A22" s="3" t="s">
        <v>1292</v>
      </c>
      <c r="B22" s="4" t="s">
        <v>4</v>
      </c>
      <c r="C22" s="4" t="s">
        <v>4</v>
      </c>
      <c r="D22" s="4" t="s">
        <v>4</v>
      </c>
      <c r="E22" s="4" t="s">
        <v>4</v>
      </c>
    </row>
    <row r="23" spans="1:5" x14ac:dyDescent="0.25">
      <c r="A23" s="2" t="s">
        <v>1303</v>
      </c>
      <c r="B23" s="154">
        <v>0.25</v>
      </c>
      <c r="C23" s="154">
        <v>0.25</v>
      </c>
      <c r="D23" s="154">
        <v>0.24</v>
      </c>
      <c r="E23" s="154">
        <v>0.25</v>
      </c>
    </row>
    <row r="24" spans="1:5" ht="30" x14ac:dyDescent="0.25">
      <c r="A24" s="2" t="s">
        <v>1304</v>
      </c>
      <c r="B24" s="7">
        <v>8961</v>
      </c>
      <c r="C24" s="4" t="s">
        <v>4</v>
      </c>
      <c r="D24" s="4" t="s">
        <v>4</v>
      </c>
      <c r="E24" s="4" t="s">
        <v>4</v>
      </c>
    </row>
    <row r="25" spans="1:5" x14ac:dyDescent="0.25">
      <c r="A25" s="2" t="s">
        <v>1305</v>
      </c>
      <c r="B25" s="7">
        <v>25156</v>
      </c>
      <c r="C25" s="4" t="s">
        <v>4</v>
      </c>
      <c r="D25" s="4" t="s">
        <v>4</v>
      </c>
      <c r="E25" s="4" t="s">
        <v>4</v>
      </c>
    </row>
    <row r="26" spans="1:5" ht="30" x14ac:dyDescent="0.25">
      <c r="A26" s="2" t="s">
        <v>1306</v>
      </c>
      <c r="B26" s="4" t="s">
        <v>1307</v>
      </c>
      <c r="C26" s="4" t="s">
        <v>4</v>
      </c>
      <c r="D26" s="4" t="s">
        <v>4</v>
      </c>
      <c r="E26" s="4" t="s">
        <v>4</v>
      </c>
    </row>
    <row r="27" spans="1:5" ht="30" x14ac:dyDescent="0.25">
      <c r="A27" s="2" t="s">
        <v>1308</v>
      </c>
      <c r="B27" s="4" t="s">
        <v>4</v>
      </c>
      <c r="C27" s="4" t="s">
        <v>4</v>
      </c>
      <c r="D27" s="4" t="s">
        <v>4</v>
      </c>
      <c r="E27" s="4" t="s">
        <v>4</v>
      </c>
    </row>
    <row r="28" spans="1:5" x14ac:dyDescent="0.25">
      <c r="A28" s="3" t="s">
        <v>1292</v>
      </c>
      <c r="B28" s="4" t="s">
        <v>4</v>
      </c>
      <c r="C28" s="4" t="s">
        <v>4</v>
      </c>
      <c r="D28" s="4" t="s">
        <v>4</v>
      </c>
      <c r="E28" s="4" t="s">
        <v>4</v>
      </c>
    </row>
    <row r="29" spans="1:5" x14ac:dyDescent="0.25">
      <c r="A29" s="2" t="s">
        <v>1303</v>
      </c>
      <c r="B29" s="154">
        <v>0.26500000000000001</v>
      </c>
      <c r="C29" s="4" t="s">
        <v>4</v>
      </c>
      <c r="D29" s="4" t="s">
        <v>4</v>
      </c>
      <c r="E29" s="4" t="s">
        <v>4</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9</v>
      </c>
      <c r="B1" s="6" t="s">
        <v>54</v>
      </c>
      <c r="C1" s="6"/>
    </row>
    <row r="2" spans="1:3" ht="30" x14ac:dyDescent="0.25">
      <c r="A2" s="1" t="s">
        <v>17</v>
      </c>
      <c r="B2" s="1" t="s">
        <v>18</v>
      </c>
      <c r="C2" s="1" t="s">
        <v>19</v>
      </c>
    </row>
    <row r="3" spans="1:3" x14ac:dyDescent="0.25">
      <c r="A3" s="3" t="s">
        <v>1310</v>
      </c>
      <c r="B3" s="4" t="s">
        <v>4</v>
      </c>
      <c r="C3" s="4" t="s">
        <v>4</v>
      </c>
    </row>
    <row r="4" spans="1:3" ht="60" x14ac:dyDescent="0.25">
      <c r="A4" s="2" t="s">
        <v>1311</v>
      </c>
      <c r="B4" s="7">
        <v>248</v>
      </c>
      <c r="C4" s="7">
        <v>23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6.42578125" bestFit="1" customWidth="1"/>
    <col min="3" max="6" width="19.28515625" bestFit="1" customWidth="1"/>
    <col min="7" max="7" width="24.28515625" bestFit="1" customWidth="1"/>
    <col min="8" max="10" width="27.140625" bestFit="1" customWidth="1"/>
    <col min="11" max="11" width="36.5703125" bestFit="1" customWidth="1"/>
  </cols>
  <sheetData>
    <row r="1" spans="1:11" ht="15" customHeight="1" x14ac:dyDescent="0.25">
      <c r="A1" s="1" t="s">
        <v>1312</v>
      </c>
      <c r="B1" s="1" t="s">
        <v>54</v>
      </c>
      <c r="C1" s="6" t="s">
        <v>869</v>
      </c>
      <c r="D1" s="6"/>
      <c r="E1" s="6"/>
      <c r="F1" s="1" t="s">
        <v>1</v>
      </c>
      <c r="G1" s="1" t="s">
        <v>1110</v>
      </c>
      <c r="H1" s="1" t="s">
        <v>942</v>
      </c>
      <c r="I1" s="6" t="s">
        <v>1110</v>
      </c>
      <c r="J1" s="6"/>
      <c r="K1" s="1" t="s">
        <v>869</v>
      </c>
    </row>
    <row r="2" spans="1:11" ht="30" x14ac:dyDescent="0.25">
      <c r="A2" s="1" t="s">
        <v>53</v>
      </c>
      <c r="B2" s="6" t="s">
        <v>18</v>
      </c>
      <c r="C2" s="1" t="s">
        <v>1150</v>
      </c>
      <c r="D2" s="1" t="s">
        <v>1115</v>
      </c>
      <c r="E2" s="1" t="s">
        <v>1158</v>
      </c>
      <c r="F2" s="1" t="s">
        <v>2</v>
      </c>
      <c r="G2" s="1" t="s">
        <v>1204</v>
      </c>
      <c r="H2" s="1" t="s">
        <v>944</v>
      </c>
      <c r="I2" s="1" t="s">
        <v>1159</v>
      </c>
      <c r="J2" s="1" t="s">
        <v>1159</v>
      </c>
      <c r="K2" s="1" t="s">
        <v>1189</v>
      </c>
    </row>
    <row r="3" spans="1:11" x14ac:dyDescent="0.25">
      <c r="A3" s="1"/>
      <c r="B3" s="6"/>
      <c r="C3" s="1" t="s">
        <v>1313</v>
      </c>
      <c r="D3" s="1" t="s">
        <v>1313</v>
      </c>
      <c r="E3" s="1" t="s">
        <v>1313</v>
      </c>
      <c r="F3" s="1" t="s">
        <v>1313</v>
      </c>
      <c r="G3" s="1" t="s">
        <v>1205</v>
      </c>
      <c r="H3" s="1" t="s">
        <v>945</v>
      </c>
      <c r="I3" s="1" t="s">
        <v>945</v>
      </c>
      <c r="J3" s="1" t="s">
        <v>945</v>
      </c>
      <c r="K3" s="1" t="s">
        <v>945</v>
      </c>
    </row>
    <row r="4" spans="1:11" ht="30" x14ac:dyDescent="0.25">
      <c r="A4" s="1"/>
      <c r="B4" s="6"/>
      <c r="C4" s="1"/>
      <c r="D4" s="1"/>
      <c r="E4" s="1"/>
      <c r="F4" s="1"/>
      <c r="G4" s="1"/>
      <c r="H4" s="1"/>
      <c r="I4" s="1" t="s">
        <v>1157</v>
      </c>
      <c r="J4" s="1" t="s">
        <v>1313</v>
      </c>
      <c r="K4" s="1" t="s">
        <v>1190</v>
      </c>
    </row>
    <row r="5" spans="1:11" x14ac:dyDescent="0.25">
      <c r="A5" s="2" t="s">
        <v>966</v>
      </c>
      <c r="B5" s="7">
        <v>942</v>
      </c>
      <c r="C5" s="4" t="s">
        <v>4</v>
      </c>
      <c r="D5" s="4" t="s">
        <v>4</v>
      </c>
      <c r="E5" s="4" t="s">
        <v>4</v>
      </c>
      <c r="F5" s="4" t="s">
        <v>4</v>
      </c>
      <c r="G5" s="4" t="s">
        <v>4</v>
      </c>
      <c r="H5" s="7">
        <v>380</v>
      </c>
      <c r="I5" s="4" t="s">
        <v>4</v>
      </c>
      <c r="J5" s="4" t="s">
        <v>4</v>
      </c>
      <c r="K5" s="4" t="s">
        <v>4</v>
      </c>
    </row>
    <row r="6" spans="1:11" x14ac:dyDescent="0.25">
      <c r="A6" s="2" t="s">
        <v>1228</v>
      </c>
      <c r="B6" s="4" t="s">
        <v>4</v>
      </c>
      <c r="C6" s="12">
        <v>5.0000000000000002E-5</v>
      </c>
      <c r="D6" s="12">
        <v>5.0000000000000002E-5</v>
      </c>
      <c r="E6" s="12">
        <v>5.0000000000000002E-5</v>
      </c>
      <c r="F6" s="12">
        <v>5.0000000000000002E-5</v>
      </c>
      <c r="G6" s="12">
        <v>5.0000000000000002E-5</v>
      </c>
      <c r="H6" s="4" t="s">
        <v>4</v>
      </c>
      <c r="I6" s="12">
        <v>5.0000000000000002E-5</v>
      </c>
      <c r="J6" s="12">
        <v>5.0000000000000002E-5</v>
      </c>
      <c r="K6" s="4" t="s">
        <v>4</v>
      </c>
    </row>
    <row r="7" spans="1:11" ht="45" x14ac:dyDescent="0.25">
      <c r="A7" s="2" t="s">
        <v>1227</v>
      </c>
      <c r="B7" s="4" t="s">
        <v>4</v>
      </c>
      <c r="C7" s="4" t="s">
        <v>4</v>
      </c>
      <c r="D7" s="4" t="s">
        <v>4</v>
      </c>
      <c r="E7" s="4" t="s">
        <v>4</v>
      </c>
      <c r="F7" s="4" t="s">
        <v>4</v>
      </c>
      <c r="G7" s="4" t="s">
        <v>4</v>
      </c>
      <c r="H7" s="4" t="s">
        <v>4</v>
      </c>
      <c r="I7" s="9">
        <v>60000</v>
      </c>
      <c r="J7" s="9">
        <v>300000</v>
      </c>
      <c r="K7" s="4" t="s">
        <v>4</v>
      </c>
    </row>
    <row r="8" spans="1:11" x14ac:dyDescent="0.25">
      <c r="A8" s="2" t="s">
        <v>1288</v>
      </c>
      <c r="B8" s="4" t="s">
        <v>4</v>
      </c>
      <c r="C8" s="4" t="s">
        <v>4</v>
      </c>
      <c r="D8" s="4" t="s">
        <v>4</v>
      </c>
      <c r="E8" s="4" t="s">
        <v>4</v>
      </c>
      <c r="F8" s="4" t="s">
        <v>4</v>
      </c>
      <c r="G8" s="9">
        <v>11662059</v>
      </c>
      <c r="H8" s="4" t="s">
        <v>4</v>
      </c>
      <c r="I8" s="4" t="s">
        <v>4</v>
      </c>
      <c r="J8" s="4" t="s">
        <v>4</v>
      </c>
      <c r="K8" s="9">
        <v>5831031</v>
      </c>
    </row>
  </sheetData>
  <mergeCells count="3">
    <mergeCell ref="C1:E1"/>
    <mergeCell ref="I1:J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2.5703125" bestFit="1" customWidth="1"/>
  </cols>
  <sheetData>
    <row r="1" spans="1:8" ht="15" customHeight="1" x14ac:dyDescent="0.25">
      <c r="A1" s="1" t="s">
        <v>164</v>
      </c>
      <c r="B1" s="1" t="s">
        <v>166</v>
      </c>
      <c r="C1" s="6" t="s">
        <v>54</v>
      </c>
      <c r="D1" s="6"/>
      <c r="E1" s="6"/>
      <c r="F1" s="6"/>
      <c r="G1" s="6"/>
      <c r="H1" s="6"/>
    </row>
    <row r="2" spans="1:8" ht="30" x14ac:dyDescent="0.25">
      <c r="A2" s="1" t="s">
        <v>165</v>
      </c>
      <c r="B2" s="1" t="s">
        <v>167</v>
      </c>
      <c r="C2" s="1" t="s">
        <v>168</v>
      </c>
      <c r="D2" s="1" t="s">
        <v>169</v>
      </c>
      <c r="E2" s="1" t="s">
        <v>170</v>
      </c>
      <c r="F2" s="1" t="s">
        <v>171</v>
      </c>
      <c r="G2" s="1" t="s">
        <v>172</v>
      </c>
      <c r="H2" s="1" t="s">
        <v>173</v>
      </c>
    </row>
    <row r="3" spans="1:8" ht="30" x14ac:dyDescent="0.25">
      <c r="A3" s="2" t="s">
        <v>174</v>
      </c>
      <c r="B3" s="12">
        <v>1.8799999999999999E-3</v>
      </c>
      <c r="C3" s="4" t="s">
        <v>4</v>
      </c>
      <c r="D3" s="4" t="s">
        <v>4</v>
      </c>
      <c r="E3" s="4" t="s">
        <v>4</v>
      </c>
      <c r="F3" s="4" t="s">
        <v>4</v>
      </c>
      <c r="G3" s="4" t="s">
        <v>4</v>
      </c>
      <c r="H3" s="4" t="s">
        <v>4</v>
      </c>
    </row>
    <row r="4" spans="1:8" ht="30" x14ac:dyDescent="0.25">
      <c r="A4" s="2" t="s">
        <v>175</v>
      </c>
      <c r="B4" s="12">
        <v>3.7499999999999999E-2</v>
      </c>
      <c r="C4" s="4" t="s">
        <v>4</v>
      </c>
      <c r="D4" s="4" t="s">
        <v>4</v>
      </c>
      <c r="E4" s="4" t="s">
        <v>4</v>
      </c>
      <c r="F4" s="4" t="s">
        <v>4</v>
      </c>
      <c r="G4" s="4" t="s">
        <v>4</v>
      </c>
      <c r="H4" s="4" t="s">
        <v>4</v>
      </c>
    </row>
    <row r="5" spans="1:8" ht="30" x14ac:dyDescent="0.25">
      <c r="A5" s="2" t="s">
        <v>176</v>
      </c>
      <c r="B5" s="4" t="s">
        <v>4</v>
      </c>
      <c r="C5" s="4" t="s">
        <v>4</v>
      </c>
      <c r="D5" s="4" t="s">
        <v>4</v>
      </c>
      <c r="E5" s="4" t="s">
        <v>4</v>
      </c>
      <c r="F5" s="4" t="s">
        <v>4</v>
      </c>
      <c r="G5" s="4" t="s">
        <v>4</v>
      </c>
      <c r="H5" s="12">
        <v>6.5000000000000002E-2</v>
      </c>
    </row>
    <row r="6" spans="1:8" ht="30" x14ac:dyDescent="0.25">
      <c r="A6" s="2" t="s">
        <v>177</v>
      </c>
      <c r="B6" s="4" t="s">
        <v>4</v>
      </c>
      <c r="C6" s="4" t="s">
        <v>4</v>
      </c>
      <c r="D6" s="4" t="s">
        <v>4</v>
      </c>
      <c r="E6" s="4" t="s">
        <v>4</v>
      </c>
      <c r="F6" s="4" t="s">
        <v>4</v>
      </c>
      <c r="G6" s="12">
        <v>0.01</v>
      </c>
      <c r="H6" s="4" t="s">
        <v>4</v>
      </c>
    </row>
    <row r="7" spans="1:8" x14ac:dyDescent="0.25">
      <c r="A7" s="2" t="s">
        <v>178</v>
      </c>
      <c r="B7" s="4" t="s">
        <v>4</v>
      </c>
      <c r="C7" s="4" t="s">
        <v>4</v>
      </c>
      <c r="D7" s="4" t="s">
        <v>4</v>
      </c>
      <c r="E7" s="4" t="s">
        <v>4</v>
      </c>
      <c r="F7" s="4" t="s">
        <v>4</v>
      </c>
      <c r="G7" s="7">
        <v>25000</v>
      </c>
      <c r="H7" s="4" t="s">
        <v>4</v>
      </c>
    </row>
    <row r="8" spans="1:8" ht="30" x14ac:dyDescent="0.25">
      <c r="A8" s="2" t="s">
        <v>179</v>
      </c>
      <c r="B8" s="4" t="s">
        <v>4</v>
      </c>
      <c r="C8" s="4" t="s">
        <v>4</v>
      </c>
      <c r="D8" s="12">
        <v>0.18179999999999999</v>
      </c>
      <c r="E8" s="12">
        <v>0.18179999999999999</v>
      </c>
      <c r="F8" s="4" t="s">
        <v>4</v>
      </c>
      <c r="G8" s="12">
        <v>0.75</v>
      </c>
      <c r="H8" s="4" t="s">
        <v>4</v>
      </c>
    </row>
    <row r="9" spans="1:8" ht="30" x14ac:dyDescent="0.25">
      <c r="A9" s="2" t="s">
        <v>180</v>
      </c>
      <c r="B9" s="4" t="s">
        <v>4</v>
      </c>
      <c r="C9" s="4" t="s">
        <v>4</v>
      </c>
      <c r="D9" s="4" t="s">
        <v>4</v>
      </c>
      <c r="E9" s="4" t="s">
        <v>4</v>
      </c>
      <c r="F9" s="12">
        <v>0.8</v>
      </c>
      <c r="G9" s="4" t="s">
        <v>4</v>
      </c>
      <c r="H9" s="4" t="s">
        <v>4</v>
      </c>
    </row>
    <row r="10" spans="1:8" ht="30" x14ac:dyDescent="0.25">
      <c r="A10" s="2" t="s">
        <v>181</v>
      </c>
      <c r="B10" s="4" t="s">
        <v>4</v>
      </c>
      <c r="C10" s="4" t="s">
        <v>4</v>
      </c>
      <c r="D10" s="4" t="s">
        <v>4</v>
      </c>
      <c r="E10" s="4" t="s">
        <v>4</v>
      </c>
      <c r="F10" s="12">
        <v>0.6</v>
      </c>
      <c r="G10" s="4" t="s">
        <v>4</v>
      </c>
      <c r="H10" s="4" t="s">
        <v>4</v>
      </c>
    </row>
    <row r="11" spans="1:8" ht="30" x14ac:dyDescent="0.25">
      <c r="A11" s="2" t="s">
        <v>182</v>
      </c>
      <c r="B11" s="4" t="s">
        <v>4</v>
      </c>
      <c r="C11" s="4" t="s">
        <v>4</v>
      </c>
      <c r="D11" s="4" t="s">
        <v>4</v>
      </c>
      <c r="E11" s="4" t="s">
        <v>4</v>
      </c>
      <c r="F11" s="12">
        <v>0.8</v>
      </c>
      <c r="G11" s="4" t="s">
        <v>4</v>
      </c>
      <c r="H11" s="4" t="s">
        <v>4</v>
      </c>
    </row>
    <row r="12" spans="1:8" ht="30" x14ac:dyDescent="0.25">
      <c r="A12" s="2" t="s">
        <v>183</v>
      </c>
      <c r="B12" s="4" t="s">
        <v>4</v>
      </c>
      <c r="C12" s="4" t="s">
        <v>4</v>
      </c>
      <c r="D12" s="4" t="s">
        <v>4</v>
      </c>
      <c r="E12" s="4" t="s">
        <v>4</v>
      </c>
      <c r="F12" s="12">
        <v>0.8</v>
      </c>
      <c r="G12" s="4" t="s">
        <v>4</v>
      </c>
      <c r="H12" s="4" t="s">
        <v>4</v>
      </c>
    </row>
    <row r="13" spans="1:8" ht="30" x14ac:dyDescent="0.25">
      <c r="A13" s="2" t="s">
        <v>184</v>
      </c>
      <c r="B13" s="4" t="s">
        <v>4</v>
      </c>
      <c r="C13" s="12">
        <v>0.12</v>
      </c>
      <c r="D13" s="12">
        <v>0.18179999999999999</v>
      </c>
      <c r="E13" s="4" t="s">
        <v>4</v>
      </c>
      <c r="F13" s="4" t="s">
        <v>4</v>
      </c>
      <c r="G13" s="4" t="s">
        <v>4</v>
      </c>
      <c r="H13" s="4" t="s">
        <v>4</v>
      </c>
    </row>
  </sheetData>
  <mergeCells count="1">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7" customWidth="1"/>
    <col min="3" max="3" width="8.7109375" customWidth="1"/>
    <col min="4" max="4" width="36.5703125" customWidth="1"/>
    <col min="5" max="6" width="35.7109375" customWidth="1"/>
    <col min="7" max="7" width="36.5703125" customWidth="1"/>
    <col min="8" max="8" width="11.140625" customWidth="1"/>
    <col min="9" max="9" width="36.5703125" customWidth="1"/>
    <col min="10" max="10" width="11.140625" customWidth="1"/>
  </cols>
  <sheetData>
    <row r="1" spans="1:10" ht="15" customHeight="1" x14ac:dyDescent="0.25">
      <c r="A1" s="1" t="s">
        <v>185</v>
      </c>
      <c r="B1" s="6" t="s">
        <v>1</v>
      </c>
      <c r="C1" s="6"/>
      <c r="D1" s="6"/>
      <c r="E1" s="6" t="s">
        <v>54</v>
      </c>
      <c r="F1" s="6"/>
      <c r="G1" s="6" t="s">
        <v>55</v>
      </c>
      <c r="H1" s="6"/>
      <c r="I1" s="6" t="s">
        <v>56</v>
      </c>
      <c r="J1" s="6"/>
    </row>
    <row r="2" spans="1:10" ht="30" x14ac:dyDescent="0.25">
      <c r="A2" s="1" t="s">
        <v>17</v>
      </c>
      <c r="B2" s="6" t="s">
        <v>2</v>
      </c>
      <c r="C2" s="6"/>
      <c r="D2" s="1" t="s">
        <v>57</v>
      </c>
      <c r="E2" s="1" t="s">
        <v>18</v>
      </c>
      <c r="F2" s="1" t="s">
        <v>19</v>
      </c>
      <c r="G2" s="6" t="s">
        <v>18</v>
      </c>
      <c r="H2" s="6"/>
      <c r="I2" s="6" t="s">
        <v>2</v>
      </c>
      <c r="J2" s="6"/>
    </row>
    <row r="3" spans="1:10" x14ac:dyDescent="0.25">
      <c r="A3" s="3" t="s">
        <v>186</v>
      </c>
      <c r="B3" s="4" t="s">
        <v>4</v>
      </c>
      <c r="C3" s="4"/>
      <c r="D3" s="4" t="s">
        <v>4</v>
      </c>
      <c r="E3" s="4" t="s">
        <v>4</v>
      </c>
      <c r="F3" s="4" t="s">
        <v>4</v>
      </c>
      <c r="G3" s="4" t="s">
        <v>4</v>
      </c>
      <c r="H3" s="4"/>
      <c r="I3" s="4" t="s">
        <v>4</v>
      </c>
      <c r="J3" s="4"/>
    </row>
    <row r="4" spans="1:10" ht="17.25" x14ac:dyDescent="0.25">
      <c r="A4" s="2" t="s">
        <v>69</v>
      </c>
      <c r="B4" s="7">
        <v>-2111</v>
      </c>
      <c r="C4" s="4"/>
      <c r="D4" s="7">
        <v>-1082</v>
      </c>
      <c r="E4" s="7">
        <v>-4899</v>
      </c>
      <c r="F4" s="7">
        <v>-3430</v>
      </c>
      <c r="G4" s="7">
        <v>-52407</v>
      </c>
      <c r="H4" s="8" t="s">
        <v>22</v>
      </c>
      <c r="I4" s="7">
        <v>-54518</v>
      </c>
      <c r="J4" s="8" t="s">
        <v>68</v>
      </c>
    </row>
    <row r="5" spans="1:10" ht="30" x14ac:dyDescent="0.25">
      <c r="A5" s="2" t="s">
        <v>187</v>
      </c>
      <c r="B5" s="4">
        <v>0</v>
      </c>
      <c r="C5" s="4"/>
      <c r="D5" s="4">
        <v>0</v>
      </c>
      <c r="E5" s="4">
        <v>0</v>
      </c>
      <c r="F5" s="4">
        <v>0</v>
      </c>
      <c r="G5" s="4">
        <v>164</v>
      </c>
      <c r="H5" s="8" t="s">
        <v>22</v>
      </c>
      <c r="I5" s="4">
        <v>164</v>
      </c>
      <c r="J5" s="8" t="s">
        <v>68</v>
      </c>
    </row>
    <row r="6" spans="1:10" ht="30" x14ac:dyDescent="0.25">
      <c r="A6" s="3" t="s">
        <v>188</v>
      </c>
      <c r="B6" s="4" t="s">
        <v>4</v>
      </c>
      <c r="C6" s="4"/>
      <c r="D6" s="4" t="s">
        <v>4</v>
      </c>
      <c r="E6" s="4" t="s">
        <v>4</v>
      </c>
      <c r="F6" s="4" t="s">
        <v>4</v>
      </c>
      <c r="G6" s="4" t="s">
        <v>4</v>
      </c>
      <c r="H6" s="4"/>
      <c r="I6" s="4" t="s">
        <v>4</v>
      </c>
      <c r="J6" s="4"/>
    </row>
    <row r="7" spans="1:10" ht="30" x14ac:dyDescent="0.25">
      <c r="A7" s="2" t="s">
        <v>189</v>
      </c>
      <c r="B7" s="4">
        <v>25</v>
      </c>
      <c r="C7" s="4"/>
      <c r="D7" s="4">
        <v>33</v>
      </c>
      <c r="E7" s="4">
        <v>97</v>
      </c>
      <c r="F7" s="4">
        <v>157</v>
      </c>
      <c r="G7" s="9">
        <v>1255</v>
      </c>
      <c r="H7" s="4"/>
      <c r="I7" s="9">
        <v>1280</v>
      </c>
      <c r="J7" s="8" t="s">
        <v>68</v>
      </c>
    </row>
    <row r="8" spans="1:10" ht="17.25" x14ac:dyDescent="0.25">
      <c r="A8" s="2" t="s">
        <v>190</v>
      </c>
      <c r="B8" s="4">
        <v>0</v>
      </c>
      <c r="C8" s="4"/>
      <c r="D8" s="4">
        <v>0</v>
      </c>
      <c r="E8" s="4">
        <v>0</v>
      </c>
      <c r="F8" s="4">
        <v>0</v>
      </c>
      <c r="G8" s="4">
        <v>451</v>
      </c>
      <c r="H8" s="4"/>
      <c r="I8" s="4">
        <v>451</v>
      </c>
      <c r="J8" s="8" t="s">
        <v>68</v>
      </c>
    </row>
    <row r="9" spans="1:10" ht="30" x14ac:dyDescent="0.25">
      <c r="A9" s="2" t="s">
        <v>191</v>
      </c>
      <c r="B9" s="4">
        <v>0</v>
      </c>
      <c r="C9" s="4"/>
      <c r="D9" s="4">
        <v>0</v>
      </c>
      <c r="E9" s="4">
        <v>0</v>
      </c>
      <c r="F9" s="4">
        <v>0</v>
      </c>
      <c r="G9" s="9">
        <v>1864</v>
      </c>
      <c r="H9" s="4"/>
      <c r="I9" s="9">
        <v>1864</v>
      </c>
      <c r="J9" s="8" t="s">
        <v>68</v>
      </c>
    </row>
    <row r="10" spans="1:10" ht="30" x14ac:dyDescent="0.25">
      <c r="A10" s="2" t="s">
        <v>192</v>
      </c>
      <c r="B10" s="4" t="s">
        <v>4</v>
      </c>
      <c r="C10" s="4"/>
      <c r="D10" s="4">
        <v>0</v>
      </c>
      <c r="E10" s="4">
        <v>0</v>
      </c>
      <c r="F10" s="4">
        <v>0</v>
      </c>
      <c r="G10" s="4">
        <v>-795</v>
      </c>
      <c r="H10" s="4"/>
      <c r="I10" s="4">
        <v>-795</v>
      </c>
      <c r="J10" s="8" t="s">
        <v>68</v>
      </c>
    </row>
    <row r="11" spans="1:10" ht="30" x14ac:dyDescent="0.25">
      <c r="A11" s="2" t="s">
        <v>193</v>
      </c>
      <c r="B11" s="4">
        <v>110</v>
      </c>
      <c r="C11" s="4"/>
      <c r="D11" s="4">
        <v>128</v>
      </c>
      <c r="E11" s="4">
        <v>227</v>
      </c>
      <c r="F11" s="4">
        <v>195</v>
      </c>
      <c r="G11" s="9">
        <v>21908</v>
      </c>
      <c r="H11" s="4"/>
      <c r="I11" s="9">
        <v>22018</v>
      </c>
      <c r="J11" s="8" t="s">
        <v>68</v>
      </c>
    </row>
    <row r="12" spans="1:10" ht="45" x14ac:dyDescent="0.25">
      <c r="A12" s="2" t="s">
        <v>194</v>
      </c>
      <c r="B12" s="4">
        <v>122</v>
      </c>
      <c r="C12" s="4"/>
      <c r="D12" s="4">
        <v>203</v>
      </c>
      <c r="E12" s="4">
        <v>674</v>
      </c>
      <c r="F12" s="4">
        <v>560</v>
      </c>
      <c r="G12" s="9">
        <v>8055</v>
      </c>
      <c r="H12" s="4"/>
      <c r="I12" s="9">
        <v>8177</v>
      </c>
      <c r="J12" s="8" t="s">
        <v>68</v>
      </c>
    </row>
    <row r="13" spans="1:10" ht="30" x14ac:dyDescent="0.25">
      <c r="A13" s="2" t="s">
        <v>195</v>
      </c>
      <c r="B13" s="4">
        <v>117</v>
      </c>
      <c r="C13" s="4"/>
      <c r="D13" s="4">
        <v>128</v>
      </c>
      <c r="E13" s="4">
        <v>-155</v>
      </c>
      <c r="F13" s="4">
        <v>-426</v>
      </c>
      <c r="G13" s="4">
        <v>-943</v>
      </c>
      <c r="H13" s="4"/>
      <c r="I13" s="4">
        <v>-826</v>
      </c>
      <c r="J13" s="8" t="s">
        <v>68</v>
      </c>
    </row>
    <row r="14" spans="1:10" ht="30" x14ac:dyDescent="0.25">
      <c r="A14" s="2" t="s">
        <v>196</v>
      </c>
      <c r="B14" s="4">
        <v>98</v>
      </c>
      <c r="C14" s="4"/>
      <c r="D14" s="4">
        <v>-112</v>
      </c>
      <c r="E14" s="4">
        <v>-130</v>
      </c>
      <c r="F14" s="4">
        <v>114</v>
      </c>
      <c r="G14" s="4">
        <v>701</v>
      </c>
      <c r="H14" s="4"/>
      <c r="I14" s="4">
        <v>799</v>
      </c>
      <c r="J14" s="8" t="s">
        <v>68</v>
      </c>
    </row>
    <row r="15" spans="1:10" ht="30" x14ac:dyDescent="0.25">
      <c r="A15" s="2" t="s">
        <v>197</v>
      </c>
      <c r="B15" s="4">
        <v>177</v>
      </c>
      <c r="C15" s="4"/>
      <c r="D15" s="4">
        <v>32</v>
      </c>
      <c r="E15" s="4">
        <v>306</v>
      </c>
      <c r="F15" s="4">
        <v>-105</v>
      </c>
      <c r="G15" s="9">
        <v>1610</v>
      </c>
      <c r="H15" s="4"/>
      <c r="I15" s="9">
        <v>1787</v>
      </c>
      <c r="J15" s="8" t="s">
        <v>68</v>
      </c>
    </row>
    <row r="16" spans="1:10" ht="17.25" x14ac:dyDescent="0.25">
      <c r="A16" s="2" t="s">
        <v>198</v>
      </c>
      <c r="B16" s="9">
        <v>1071</v>
      </c>
      <c r="C16" s="4"/>
      <c r="D16" s="4">
        <v>0</v>
      </c>
      <c r="E16" s="4">
        <v>-174</v>
      </c>
      <c r="F16" s="4">
        <v>0</v>
      </c>
      <c r="G16" s="4">
        <v>-174</v>
      </c>
      <c r="H16" s="4"/>
      <c r="I16" s="4">
        <v>897</v>
      </c>
      <c r="J16" s="8" t="s">
        <v>68</v>
      </c>
    </row>
    <row r="17" spans="1:10" ht="17.25" x14ac:dyDescent="0.25">
      <c r="A17" s="2" t="s">
        <v>199</v>
      </c>
      <c r="B17" s="4">
        <v>0</v>
      </c>
      <c r="C17" s="4"/>
      <c r="D17" s="4">
        <v>0</v>
      </c>
      <c r="E17" s="4">
        <v>0</v>
      </c>
      <c r="F17" s="4">
        <v>0</v>
      </c>
      <c r="G17" s="4">
        <v>-6</v>
      </c>
      <c r="H17" s="4"/>
      <c r="I17" s="4">
        <v>-6</v>
      </c>
      <c r="J17" s="8" t="s">
        <v>68</v>
      </c>
    </row>
    <row r="18" spans="1:10" ht="30" x14ac:dyDescent="0.25">
      <c r="A18" s="2" t="s">
        <v>200</v>
      </c>
      <c r="B18" s="4">
        <v>-391</v>
      </c>
      <c r="C18" s="4"/>
      <c r="D18" s="4">
        <v>-670</v>
      </c>
      <c r="E18" s="9">
        <v>-4054</v>
      </c>
      <c r="F18" s="9">
        <v>-2935</v>
      </c>
      <c r="G18" s="9">
        <v>-18317</v>
      </c>
      <c r="H18" s="4"/>
      <c r="I18" s="9">
        <v>-18708</v>
      </c>
      <c r="J18" s="8" t="s">
        <v>68</v>
      </c>
    </row>
    <row r="19" spans="1:10" ht="30" x14ac:dyDescent="0.25">
      <c r="A19" s="2" t="s">
        <v>201</v>
      </c>
      <c r="B19" s="4">
        <v>0</v>
      </c>
      <c r="C19" s="4"/>
      <c r="D19" s="4">
        <v>0</v>
      </c>
      <c r="E19" s="4">
        <v>0</v>
      </c>
      <c r="F19" s="4">
        <v>0</v>
      </c>
      <c r="G19" s="4">
        <v>-23</v>
      </c>
      <c r="H19" s="4"/>
      <c r="I19" s="4">
        <v>-23</v>
      </c>
      <c r="J19" s="8" t="s">
        <v>68</v>
      </c>
    </row>
    <row r="20" spans="1:10" ht="30" x14ac:dyDescent="0.25">
      <c r="A20" s="2" t="s">
        <v>202</v>
      </c>
      <c r="B20" s="4">
        <v>-391</v>
      </c>
      <c r="C20" s="4"/>
      <c r="D20" s="4">
        <v>-670</v>
      </c>
      <c r="E20" s="9">
        <v>-4054</v>
      </c>
      <c r="F20" s="9">
        <v>-2935</v>
      </c>
      <c r="G20" s="9">
        <v>-18340</v>
      </c>
      <c r="H20" s="4"/>
      <c r="I20" s="9">
        <v>-18731</v>
      </c>
      <c r="J20" s="8" t="s">
        <v>68</v>
      </c>
    </row>
    <row r="21" spans="1:10" x14ac:dyDescent="0.25">
      <c r="A21" s="3" t="s">
        <v>203</v>
      </c>
      <c r="B21" s="4" t="s">
        <v>4</v>
      </c>
      <c r="C21" s="4"/>
      <c r="D21" s="4" t="s">
        <v>4</v>
      </c>
      <c r="E21" s="4" t="s">
        <v>4</v>
      </c>
      <c r="F21" s="4" t="s">
        <v>4</v>
      </c>
      <c r="G21" s="4" t="s">
        <v>4</v>
      </c>
      <c r="H21" s="4"/>
      <c r="I21" s="4" t="s">
        <v>4</v>
      </c>
      <c r="J21" s="4"/>
    </row>
    <row r="22" spans="1:10" ht="17.25" x14ac:dyDescent="0.25">
      <c r="A22" s="2" t="s">
        <v>204</v>
      </c>
      <c r="B22" s="4">
        <v>-94</v>
      </c>
      <c r="C22" s="4"/>
      <c r="D22" s="4">
        <v>-20</v>
      </c>
      <c r="E22" s="4">
        <v>-108</v>
      </c>
      <c r="F22" s="4">
        <v>-90</v>
      </c>
      <c r="G22" s="9">
        <v>-1331</v>
      </c>
      <c r="H22" s="4"/>
      <c r="I22" s="9">
        <v>-1425</v>
      </c>
      <c r="J22" s="8" t="s">
        <v>68</v>
      </c>
    </row>
    <row r="23" spans="1:10" ht="17.25" x14ac:dyDescent="0.25">
      <c r="A23" s="2" t="s">
        <v>205</v>
      </c>
      <c r="B23" s="4">
        <v>0</v>
      </c>
      <c r="C23" s="4"/>
      <c r="D23" s="4">
        <v>0</v>
      </c>
      <c r="E23" s="4">
        <v>0</v>
      </c>
      <c r="F23" s="4">
        <v>0</v>
      </c>
      <c r="G23" s="4">
        <v>6</v>
      </c>
      <c r="H23" s="4"/>
      <c r="I23" s="4">
        <v>6</v>
      </c>
      <c r="J23" s="8" t="s">
        <v>68</v>
      </c>
    </row>
    <row r="24" spans="1:10" ht="17.25" x14ac:dyDescent="0.25">
      <c r="A24" s="2" t="s">
        <v>206</v>
      </c>
      <c r="B24" s="4">
        <v>0</v>
      </c>
      <c r="C24" s="4"/>
      <c r="D24" s="4">
        <v>997</v>
      </c>
      <c r="E24" s="9">
        <v>2769</v>
      </c>
      <c r="F24" s="9">
        <v>-2750</v>
      </c>
      <c r="G24" s="4">
        <v>0</v>
      </c>
      <c r="H24" s="4"/>
      <c r="I24" s="4">
        <v>0</v>
      </c>
      <c r="J24" s="8" t="s">
        <v>68</v>
      </c>
    </row>
    <row r="25" spans="1:10" ht="17.25" x14ac:dyDescent="0.25">
      <c r="A25" s="2" t="s">
        <v>207</v>
      </c>
      <c r="B25" s="4">
        <v>9</v>
      </c>
      <c r="C25" s="4"/>
      <c r="D25" s="4">
        <v>-6</v>
      </c>
      <c r="E25" s="4">
        <v>-5</v>
      </c>
      <c r="F25" s="4">
        <v>0</v>
      </c>
      <c r="G25" s="4">
        <v>-22</v>
      </c>
      <c r="H25" s="4"/>
      <c r="I25" s="4">
        <v>-13</v>
      </c>
      <c r="J25" s="8" t="s">
        <v>68</v>
      </c>
    </row>
    <row r="26" spans="1:10" ht="30" x14ac:dyDescent="0.25">
      <c r="A26" s="2" t="s">
        <v>208</v>
      </c>
      <c r="B26" s="4">
        <v>-85</v>
      </c>
      <c r="C26" s="4"/>
      <c r="D26" s="4">
        <v>971</v>
      </c>
      <c r="E26" s="9">
        <v>2656</v>
      </c>
      <c r="F26" s="9">
        <v>-2840</v>
      </c>
      <c r="G26" s="9">
        <v>-1347</v>
      </c>
      <c r="H26" s="4"/>
      <c r="I26" s="9">
        <v>-1432</v>
      </c>
      <c r="J26" s="8" t="s">
        <v>68</v>
      </c>
    </row>
    <row r="27" spans="1:10" ht="30" x14ac:dyDescent="0.25">
      <c r="A27" s="2" t="s">
        <v>209</v>
      </c>
      <c r="B27" s="4">
        <v>0</v>
      </c>
      <c r="C27" s="4"/>
      <c r="D27" s="4">
        <v>0</v>
      </c>
      <c r="E27" s="4">
        <v>0</v>
      </c>
      <c r="F27" s="4">
        <v>0</v>
      </c>
      <c r="G27" s="4">
        <v>-16</v>
      </c>
      <c r="H27" s="4"/>
      <c r="I27" s="4">
        <v>-16</v>
      </c>
      <c r="J27" s="8" t="s">
        <v>68</v>
      </c>
    </row>
    <row r="28" spans="1:10" ht="30" x14ac:dyDescent="0.25">
      <c r="A28" s="2" t="s">
        <v>210</v>
      </c>
      <c r="B28" s="4">
        <v>-85</v>
      </c>
      <c r="C28" s="4"/>
      <c r="D28" s="4">
        <v>971</v>
      </c>
      <c r="E28" s="9">
        <v>2656</v>
      </c>
      <c r="F28" s="9">
        <v>-2840</v>
      </c>
      <c r="G28" s="9">
        <v>-1363</v>
      </c>
      <c r="H28" s="4"/>
      <c r="I28" s="9">
        <v>-1448</v>
      </c>
      <c r="J28" s="8" t="s">
        <v>68</v>
      </c>
    </row>
    <row r="29" spans="1:10" x14ac:dyDescent="0.25">
      <c r="A29" s="3" t="s">
        <v>211</v>
      </c>
      <c r="B29" s="4" t="s">
        <v>4</v>
      </c>
      <c r="C29" s="4"/>
      <c r="D29" s="4" t="s">
        <v>4</v>
      </c>
      <c r="E29" s="4" t="s">
        <v>4</v>
      </c>
      <c r="F29" s="4" t="s">
        <v>4</v>
      </c>
      <c r="G29" s="4" t="s">
        <v>4</v>
      </c>
      <c r="H29" s="4"/>
      <c r="I29" s="4" t="s">
        <v>4</v>
      </c>
      <c r="J29" s="4"/>
    </row>
    <row r="30" spans="1:10" ht="30" x14ac:dyDescent="0.25">
      <c r="A30" s="2" t="s">
        <v>212</v>
      </c>
      <c r="B30" s="4">
        <v>0</v>
      </c>
      <c r="C30" s="4"/>
      <c r="D30" s="4">
        <v>250</v>
      </c>
      <c r="E30" s="9">
        <v>3576</v>
      </c>
      <c r="F30" s="9">
        <v>5023</v>
      </c>
      <c r="G30" s="9">
        <v>20918</v>
      </c>
      <c r="H30" s="4"/>
      <c r="I30" s="9">
        <v>20918</v>
      </c>
      <c r="J30" s="8" t="s">
        <v>68</v>
      </c>
    </row>
    <row r="31" spans="1:10" ht="30" x14ac:dyDescent="0.25">
      <c r="A31" s="2" t="s">
        <v>213</v>
      </c>
      <c r="B31" s="4">
        <v>0</v>
      </c>
      <c r="C31" s="4"/>
      <c r="D31" s="4">
        <v>0</v>
      </c>
      <c r="E31" s="4">
        <v>0</v>
      </c>
      <c r="F31" s="4" t="s">
        <v>4</v>
      </c>
      <c r="G31" s="9">
        <v>2061</v>
      </c>
      <c r="H31" s="4"/>
      <c r="I31" s="9">
        <v>2061</v>
      </c>
      <c r="J31" s="8" t="s">
        <v>68</v>
      </c>
    </row>
    <row r="32" spans="1:10" ht="30" x14ac:dyDescent="0.25">
      <c r="A32" s="2" t="s">
        <v>214</v>
      </c>
      <c r="B32" s="4">
        <v>0</v>
      </c>
      <c r="C32" s="4"/>
      <c r="D32" s="4">
        <v>0</v>
      </c>
      <c r="E32" s="4">
        <v>8</v>
      </c>
      <c r="F32" s="4">
        <v>146</v>
      </c>
      <c r="G32" s="4">
        <v>785</v>
      </c>
      <c r="H32" s="4"/>
      <c r="I32" s="4">
        <v>785</v>
      </c>
      <c r="J32" s="8" t="s">
        <v>68</v>
      </c>
    </row>
    <row r="33" spans="1:10" ht="17.25" x14ac:dyDescent="0.25">
      <c r="A33" s="2" t="s">
        <v>215</v>
      </c>
      <c r="B33" s="4">
        <v>0</v>
      </c>
      <c r="C33" s="4"/>
      <c r="D33" s="4">
        <v>0</v>
      </c>
      <c r="E33" s="4">
        <v>0</v>
      </c>
      <c r="F33" s="4">
        <v>0</v>
      </c>
      <c r="G33" s="4">
        <v>-601</v>
      </c>
      <c r="H33" s="4"/>
      <c r="I33" s="4">
        <v>-601</v>
      </c>
      <c r="J33" s="8" t="s">
        <v>68</v>
      </c>
    </row>
    <row r="34" spans="1:10" ht="30" x14ac:dyDescent="0.25">
      <c r="A34" s="2" t="s">
        <v>216</v>
      </c>
      <c r="B34" s="4">
        <v>0</v>
      </c>
      <c r="C34" s="4"/>
      <c r="D34" s="4">
        <v>250</v>
      </c>
      <c r="E34" s="9">
        <v>3584</v>
      </c>
      <c r="F34" s="9">
        <v>5169</v>
      </c>
      <c r="G34" s="9">
        <v>23163</v>
      </c>
      <c r="H34" s="4"/>
      <c r="I34" s="9">
        <v>23163</v>
      </c>
      <c r="J34" s="8" t="s">
        <v>68</v>
      </c>
    </row>
    <row r="35" spans="1:10" ht="30" x14ac:dyDescent="0.25">
      <c r="A35" s="2" t="s">
        <v>217</v>
      </c>
      <c r="B35" s="4">
        <v>0</v>
      </c>
      <c r="C35" s="4"/>
      <c r="D35" s="4">
        <v>0</v>
      </c>
      <c r="E35" s="4">
        <v>0</v>
      </c>
      <c r="F35" s="4">
        <v>0</v>
      </c>
      <c r="G35" s="4">
        <v>43</v>
      </c>
      <c r="H35" s="4"/>
      <c r="I35" s="4">
        <v>43</v>
      </c>
      <c r="J35" s="8" t="s">
        <v>68</v>
      </c>
    </row>
    <row r="36" spans="1:10" ht="30" x14ac:dyDescent="0.25">
      <c r="A36" s="2" t="s">
        <v>218</v>
      </c>
      <c r="B36" s="4">
        <v>0</v>
      </c>
      <c r="C36" s="4"/>
      <c r="D36" s="4">
        <v>250</v>
      </c>
      <c r="E36" s="9">
        <v>3584</v>
      </c>
      <c r="F36" s="9">
        <v>5169</v>
      </c>
      <c r="G36" s="9">
        <v>23206</v>
      </c>
      <c r="H36" s="4"/>
      <c r="I36" s="9">
        <v>23206</v>
      </c>
      <c r="J36" s="8" t="s">
        <v>68</v>
      </c>
    </row>
    <row r="37" spans="1:10" ht="30" x14ac:dyDescent="0.25">
      <c r="A37" s="2" t="s">
        <v>219</v>
      </c>
      <c r="B37" s="4">
        <v>-476</v>
      </c>
      <c r="C37" s="4"/>
      <c r="D37" s="4">
        <v>551</v>
      </c>
      <c r="E37" s="9">
        <v>2186</v>
      </c>
      <c r="F37" s="4">
        <v>-606</v>
      </c>
      <c r="G37" s="9">
        <v>3503</v>
      </c>
      <c r="H37" s="4"/>
      <c r="I37" s="9">
        <v>3027</v>
      </c>
      <c r="J37" s="8" t="s">
        <v>68</v>
      </c>
    </row>
    <row r="38" spans="1:10" ht="30" x14ac:dyDescent="0.25">
      <c r="A38" s="2" t="s">
        <v>220</v>
      </c>
      <c r="B38" s="9">
        <v>3503</v>
      </c>
      <c r="C38" s="4"/>
      <c r="D38" s="9">
        <v>1317</v>
      </c>
      <c r="E38" s="9">
        <v>1317</v>
      </c>
      <c r="F38" s="9">
        <v>1923</v>
      </c>
      <c r="G38" s="4">
        <v>0</v>
      </c>
      <c r="H38" s="8" t="s">
        <v>68</v>
      </c>
      <c r="I38" s="4">
        <v>0</v>
      </c>
      <c r="J38" s="8" t="s">
        <v>68</v>
      </c>
    </row>
    <row r="39" spans="1:10" ht="30" x14ac:dyDescent="0.25">
      <c r="A39" s="2" t="s">
        <v>221</v>
      </c>
      <c r="B39" s="7">
        <v>3027</v>
      </c>
      <c r="C39" s="8" t="s">
        <v>68</v>
      </c>
      <c r="D39" s="7">
        <v>1868</v>
      </c>
      <c r="E39" s="7">
        <v>3503</v>
      </c>
      <c r="F39" s="7">
        <v>1317</v>
      </c>
      <c r="G39" s="7">
        <v>3503</v>
      </c>
      <c r="H39" s="4"/>
      <c r="I39" s="7">
        <v>3027</v>
      </c>
      <c r="J39" s="8" t="s">
        <v>68</v>
      </c>
    </row>
    <row r="40" spans="1:10" x14ac:dyDescent="0.25">
      <c r="A40" s="10"/>
      <c r="B40" s="10"/>
      <c r="C40" s="10"/>
      <c r="D40" s="10"/>
      <c r="E40" s="10"/>
      <c r="F40" s="10"/>
      <c r="G40" s="10"/>
      <c r="H40" s="10"/>
      <c r="I40" s="10"/>
      <c r="J40" s="10"/>
    </row>
    <row r="41" spans="1:10" ht="15" customHeight="1" x14ac:dyDescent="0.25">
      <c r="A41" s="2" t="s">
        <v>22</v>
      </c>
      <c r="B41" s="11" t="s">
        <v>72</v>
      </c>
      <c r="C41" s="11"/>
      <c r="D41" s="11"/>
      <c r="E41" s="11"/>
      <c r="F41" s="11"/>
      <c r="G41" s="11"/>
      <c r="H41" s="11"/>
      <c r="I41" s="11"/>
      <c r="J41" s="11"/>
    </row>
    <row r="42" spans="1:10" ht="30" customHeight="1" x14ac:dyDescent="0.25">
      <c r="A42" s="2" t="s">
        <v>68</v>
      </c>
      <c r="B42" s="11" t="s">
        <v>46</v>
      </c>
      <c r="C42" s="11"/>
      <c r="D42" s="11"/>
      <c r="E42" s="11"/>
      <c r="F42" s="11"/>
      <c r="G42" s="11"/>
      <c r="H42" s="11"/>
      <c r="I42" s="11"/>
      <c r="J42" s="11"/>
    </row>
  </sheetData>
  <mergeCells count="10">
    <mergeCell ref="A40:J40"/>
    <mergeCell ref="B41:J41"/>
    <mergeCell ref="B42:J42"/>
    <mergeCell ref="B1:D1"/>
    <mergeCell ref="E1:F1"/>
    <mergeCell ref="G1:H1"/>
    <mergeCell ref="I1:J1"/>
    <mergeCell ref="B2:C2"/>
    <mergeCell ref="G2:H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23.7109375" customWidth="1"/>
    <col min="4" max="5" width="23.28515625" customWidth="1"/>
    <col min="6" max="6" width="31.140625" customWidth="1"/>
    <col min="7" max="7" width="33.28515625" customWidth="1"/>
    <col min="8" max="8" width="22.140625" customWidth="1"/>
    <col min="9" max="9" width="10.42578125" customWidth="1"/>
  </cols>
  <sheetData>
    <row r="1" spans="1:9" ht="15" customHeight="1" x14ac:dyDescent="0.25">
      <c r="A1" s="1" t="s">
        <v>222</v>
      </c>
      <c r="B1" s="6" t="s">
        <v>1</v>
      </c>
      <c r="C1" s="6"/>
      <c r="D1" s="6" t="s">
        <v>54</v>
      </c>
      <c r="E1" s="6"/>
      <c r="F1" s="1" t="s">
        <v>223</v>
      </c>
      <c r="G1" s="1" t="s">
        <v>55</v>
      </c>
      <c r="H1" s="6" t="s">
        <v>56</v>
      </c>
      <c r="I1" s="6"/>
    </row>
    <row r="2" spans="1:9" ht="30" x14ac:dyDescent="0.25">
      <c r="A2" s="1" t="s">
        <v>17</v>
      </c>
      <c r="B2" s="1" t="s">
        <v>2</v>
      </c>
      <c r="C2" s="1" t="s">
        <v>57</v>
      </c>
      <c r="D2" s="1" t="s">
        <v>18</v>
      </c>
      <c r="E2" s="1" t="s">
        <v>19</v>
      </c>
      <c r="F2" s="1" t="s">
        <v>173</v>
      </c>
      <c r="G2" s="1" t="s">
        <v>18</v>
      </c>
      <c r="H2" s="6" t="s">
        <v>2</v>
      </c>
      <c r="I2" s="6"/>
    </row>
    <row r="3" spans="1:9" ht="30" x14ac:dyDescent="0.25">
      <c r="A3" s="2" t="s">
        <v>224</v>
      </c>
      <c r="B3" s="7">
        <v>0</v>
      </c>
      <c r="C3" s="7">
        <v>0</v>
      </c>
      <c r="D3" s="7">
        <v>0</v>
      </c>
      <c r="E3" s="7">
        <v>0</v>
      </c>
      <c r="F3" s="7">
        <v>36</v>
      </c>
      <c r="G3" s="7">
        <v>-23</v>
      </c>
      <c r="H3" s="7">
        <v>-23</v>
      </c>
      <c r="I3" s="8" t="s">
        <v>22</v>
      </c>
    </row>
    <row r="4" spans="1:9" ht="30" x14ac:dyDescent="0.25">
      <c r="A4" s="2" t="s">
        <v>225</v>
      </c>
      <c r="B4" s="4">
        <v>0</v>
      </c>
      <c r="C4" s="4">
        <v>0</v>
      </c>
      <c r="D4" s="4">
        <v>0</v>
      </c>
      <c r="E4" s="4">
        <v>0</v>
      </c>
      <c r="F4" s="4">
        <v>16</v>
      </c>
      <c r="G4" s="4">
        <v>-16</v>
      </c>
      <c r="H4" s="4">
        <v>-16</v>
      </c>
      <c r="I4" s="8" t="s">
        <v>22</v>
      </c>
    </row>
    <row r="5" spans="1:9" ht="30" x14ac:dyDescent="0.25">
      <c r="A5" s="2" t="s">
        <v>226</v>
      </c>
      <c r="B5" s="7">
        <v>0</v>
      </c>
      <c r="C5" s="7">
        <v>0</v>
      </c>
      <c r="D5" s="7">
        <v>0</v>
      </c>
      <c r="E5" s="7">
        <v>0</v>
      </c>
      <c r="F5" s="7">
        <v>57</v>
      </c>
      <c r="G5" s="7">
        <v>43</v>
      </c>
      <c r="H5" s="7">
        <v>43</v>
      </c>
      <c r="I5" s="8" t="s">
        <v>22</v>
      </c>
    </row>
    <row r="6" spans="1:9" x14ac:dyDescent="0.25">
      <c r="A6" s="10"/>
      <c r="B6" s="10"/>
      <c r="C6" s="10"/>
      <c r="D6" s="10"/>
      <c r="E6" s="10"/>
      <c r="F6" s="10"/>
      <c r="G6" s="10"/>
      <c r="H6" s="10"/>
      <c r="I6" s="10"/>
    </row>
    <row r="7" spans="1:9" ht="30" customHeight="1" x14ac:dyDescent="0.25">
      <c r="A7" s="2" t="s">
        <v>22</v>
      </c>
      <c r="B7" s="11" t="s">
        <v>46</v>
      </c>
      <c r="C7" s="11"/>
      <c r="D7" s="11"/>
      <c r="E7" s="11"/>
      <c r="F7" s="11"/>
      <c r="G7" s="11"/>
      <c r="H7" s="11"/>
      <c r="I7" s="11"/>
    </row>
  </sheetData>
  <mergeCells count="6">
    <mergeCell ref="B1:C1"/>
    <mergeCell ref="D1:E1"/>
    <mergeCell ref="H1:I1"/>
    <mergeCell ref="H2:I2"/>
    <mergeCell ref="A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8.42578125" customWidth="1"/>
    <col min="3" max="3" width="9.5703125" customWidth="1"/>
    <col min="4" max="4" width="36.5703125" bestFit="1" customWidth="1"/>
    <col min="5" max="5" width="13.85546875" customWidth="1"/>
    <col min="6" max="6" width="4.28515625" customWidth="1"/>
    <col min="7" max="7" width="36.5703125" bestFit="1" customWidth="1"/>
  </cols>
  <sheetData>
    <row r="1" spans="1:7" ht="15" customHeight="1" x14ac:dyDescent="0.25">
      <c r="A1" s="6" t="s">
        <v>227</v>
      </c>
      <c r="B1" s="6" t="s">
        <v>1</v>
      </c>
      <c r="C1" s="6"/>
      <c r="D1" s="6"/>
      <c r="E1" s="6" t="s">
        <v>54</v>
      </c>
      <c r="F1" s="6"/>
      <c r="G1" s="6"/>
    </row>
    <row r="2" spans="1:7" ht="15" customHeight="1" x14ac:dyDescent="0.25">
      <c r="A2" s="6"/>
      <c r="B2" s="6" t="s">
        <v>2</v>
      </c>
      <c r="C2" s="6"/>
      <c r="D2" s="6"/>
      <c r="E2" s="6" t="s">
        <v>18</v>
      </c>
      <c r="F2" s="6"/>
      <c r="G2" s="6"/>
    </row>
    <row r="3" spans="1:7" ht="30" x14ac:dyDescent="0.25">
      <c r="A3" s="3" t="s">
        <v>228</v>
      </c>
      <c r="B3" s="10" t="s">
        <v>4</v>
      </c>
      <c r="C3" s="10"/>
      <c r="D3" s="10"/>
      <c r="E3" s="10" t="s">
        <v>4</v>
      </c>
      <c r="F3" s="10"/>
      <c r="G3" s="10"/>
    </row>
    <row r="4" spans="1:7" ht="15" customHeight="1" x14ac:dyDescent="0.25">
      <c r="A4" s="11" t="s">
        <v>229</v>
      </c>
      <c r="B4" s="10" t="s">
        <v>4</v>
      </c>
      <c r="C4" s="10"/>
      <c r="D4" s="10"/>
      <c r="E4" s="10" t="s">
        <v>4</v>
      </c>
      <c r="F4" s="10"/>
      <c r="G4" s="10"/>
    </row>
    <row r="5" spans="1:7" x14ac:dyDescent="0.25">
      <c r="A5" s="11"/>
      <c r="B5" s="13" t="s">
        <v>230</v>
      </c>
      <c r="C5" s="14" t="s">
        <v>227</v>
      </c>
      <c r="E5" s="30" t="s">
        <v>285</v>
      </c>
      <c r="F5" s="30"/>
      <c r="G5" s="30"/>
    </row>
    <row r="6" spans="1:7" x14ac:dyDescent="0.25">
      <c r="A6" s="11"/>
      <c r="B6" s="24"/>
      <c r="C6" s="24"/>
      <c r="D6" s="24"/>
      <c r="E6" s="29"/>
      <c r="F6" s="29"/>
      <c r="G6" s="29"/>
    </row>
    <row r="7" spans="1:7" ht="51" x14ac:dyDescent="0.25">
      <c r="A7" s="11"/>
      <c r="B7" s="16"/>
      <c r="C7" s="16" t="s">
        <v>231</v>
      </c>
      <c r="D7" s="17" t="s">
        <v>232</v>
      </c>
      <c r="E7" s="20"/>
      <c r="F7" s="16" t="s">
        <v>231</v>
      </c>
      <c r="G7" s="17" t="s">
        <v>232</v>
      </c>
    </row>
    <row r="8" spans="1:7" x14ac:dyDescent="0.25">
      <c r="A8" s="11"/>
      <c r="B8" s="25"/>
      <c r="C8" s="25"/>
      <c r="D8" s="25"/>
      <c r="E8" s="25"/>
      <c r="F8" s="25"/>
      <c r="G8" s="25"/>
    </row>
    <row r="9" spans="1:7" ht="102" x14ac:dyDescent="0.25">
      <c r="A9" s="11"/>
      <c r="B9" s="16"/>
      <c r="C9" s="16" t="s">
        <v>233</v>
      </c>
      <c r="D9" s="17" t="s">
        <v>234</v>
      </c>
      <c r="E9" s="20"/>
      <c r="F9" s="16" t="s">
        <v>233</v>
      </c>
      <c r="G9" s="17" t="s">
        <v>286</v>
      </c>
    </row>
    <row r="10" spans="1:7" x14ac:dyDescent="0.25">
      <c r="A10" s="11"/>
      <c r="B10" s="25"/>
      <c r="C10" s="25"/>
      <c r="D10" s="25"/>
      <c r="E10" s="25"/>
      <c r="F10" s="25"/>
      <c r="G10" s="25"/>
    </row>
    <row r="11" spans="1:7" ht="127.5" x14ac:dyDescent="0.25">
      <c r="A11" s="11"/>
      <c r="B11" s="16"/>
      <c r="C11" s="16" t="s">
        <v>235</v>
      </c>
      <c r="D11" s="17" t="s">
        <v>236</v>
      </c>
      <c r="E11" s="20"/>
      <c r="F11" s="16" t="s">
        <v>235</v>
      </c>
      <c r="G11" s="17" t="s">
        <v>287</v>
      </c>
    </row>
    <row r="12" spans="1:7" x14ac:dyDescent="0.25">
      <c r="A12" s="11"/>
      <c r="B12" s="26"/>
      <c r="C12" s="26"/>
      <c r="D12" s="26"/>
      <c r="E12" s="26"/>
      <c r="F12" s="26"/>
      <c r="G12" s="26"/>
    </row>
    <row r="13" spans="1:7" ht="76.5" customHeight="1" x14ac:dyDescent="0.25">
      <c r="A13" s="11"/>
      <c r="B13" s="26" t="s">
        <v>237</v>
      </c>
      <c r="C13" s="26"/>
      <c r="D13" s="26"/>
      <c r="E13" s="26" t="s">
        <v>237</v>
      </c>
      <c r="F13" s="26"/>
      <c r="G13" s="26"/>
    </row>
    <row r="14" spans="1:7" x14ac:dyDescent="0.25">
      <c r="A14" s="11"/>
      <c r="B14" s="26"/>
      <c r="C14" s="26"/>
      <c r="D14" s="26"/>
      <c r="E14" s="26"/>
      <c r="F14" s="26"/>
      <c r="G14" s="26"/>
    </row>
    <row r="15" spans="1:7" ht="38.25" x14ac:dyDescent="0.25">
      <c r="A15" s="11"/>
      <c r="B15" s="16"/>
      <c r="C15" s="16" t="s">
        <v>238</v>
      </c>
      <c r="D15" s="17" t="s">
        <v>239</v>
      </c>
      <c r="E15" s="20"/>
      <c r="F15" s="16" t="s">
        <v>238</v>
      </c>
      <c r="G15" s="17" t="s">
        <v>239</v>
      </c>
    </row>
    <row r="16" spans="1:7" x14ac:dyDescent="0.25">
      <c r="A16" s="11"/>
      <c r="B16" s="25"/>
      <c r="C16" s="25"/>
      <c r="D16" s="25"/>
      <c r="E16" s="25"/>
      <c r="F16" s="25"/>
      <c r="G16" s="25"/>
    </row>
    <row r="17" spans="1:7" ht="102" x14ac:dyDescent="0.25">
      <c r="A17" s="11"/>
      <c r="B17" s="16"/>
      <c r="C17" s="16" t="s">
        <v>240</v>
      </c>
      <c r="D17" s="17" t="s">
        <v>241</v>
      </c>
      <c r="E17" s="20"/>
      <c r="F17" s="16" t="s">
        <v>240</v>
      </c>
      <c r="G17" s="17" t="s">
        <v>288</v>
      </c>
    </row>
    <row r="18" spans="1:7" x14ac:dyDescent="0.25">
      <c r="A18" s="11"/>
      <c r="B18" s="24"/>
      <c r="C18" s="24"/>
      <c r="D18" s="24"/>
      <c r="E18" s="26"/>
      <c r="F18" s="26"/>
      <c r="G18" s="26"/>
    </row>
    <row r="19" spans="1:7" ht="38.25" customHeight="1" x14ac:dyDescent="0.25">
      <c r="A19" s="11"/>
      <c r="B19" s="26" t="s">
        <v>242</v>
      </c>
      <c r="C19" s="26"/>
      <c r="D19" s="26"/>
      <c r="E19" s="26" t="s">
        <v>242</v>
      </c>
      <c r="F19" s="26"/>
      <c r="G19" s="26"/>
    </row>
    <row r="20" spans="1:7" x14ac:dyDescent="0.25">
      <c r="A20" s="11"/>
      <c r="B20" s="26"/>
      <c r="C20" s="26"/>
      <c r="D20" s="26"/>
      <c r="E20" s="26"/>
      <c r="F20" s="26"/>
      <c r="G20" s="26"/>
    </row>
    <row r="21" spans="1:7" ht="38.25" x14ac:dyDescent="0.25">
      <c r="A21" s="11"/>
      <c r="B21" s="16"/>
      <c r="C21" s="16" t="s">
        <v>243</v>
      </c>
      <c r="D21" s="17" t="s">
        <v>244</v>
      </c>
      <c r="E21" s="20"/>
      <c r="F21" s="16" t="s">
        <v>243</v>
      </c>
      <c r="G21" s="17" t="s">
        <v>244</v>
      </c>
    </row>
    <row r="22" spans="1:7" x14ac:dyDescent="0.25">
      <c r="A22" s="11"/>
      <c r="B22" s="25"/>
      <c r="C22" s="25"/>
      <c r="D22" s="25"/>
      <c r="E22" s="25"/>
      <c r="F22" s="25"/>
      <c r="G22" s="25"/>
    </row>
    <row r="23" spans="1:7" ht="38.25" x14ac:dyDescent="0.25">
      <c r="A23" s="11"/>
      <c r="B23" s="16"/>
      <c r="C23" s="16" t="s">
        <v>245</v>
      </c>
      <c r="D23" s="17" t="s">
        <v>246</v>
      </c>
      <c r="E23" s="20"/>
      <c r="F23" s="16" t="s">
        <v>245</v>
      </c>
      <c r="G23" s="17" t="s">
        <v>246</v>
      </c>
    </row>
    <row r="24" spans="1:7" x14ac:dyDescent="0.25">
      <c r="A24" s="11"/>
      <c r="B24" s="25"/>
      <c r="C24" s="25"/>
      <c r="D24" s="25"/>
      <c r="E24" s="25"/>
      <c r="F24" s="25"/>
      <c r="G24" s="25"/>
    </row>
    <row r="25" spans="1:7" ht="127.5" x14ac:dyDescent="0.25">
      <c r="A25" s="11"/>
      <c r="B25" s="16"/>
      <c r="C25" s="16" t="s">
        <v>247</v>
      </c>
      <c r="D25" s="17" t="s">
        <v>248</v>
      </c>
      <c r="E25" s="20"/>
      <c r="F25" s="16" t="s">
        <v>247</v>
      </c>
      <c r="G25" s="17" t="s">
        <v>289</v>
      </c>
    </row>
    <row r="26" spans="1:7" x14ac:dyDescent="0.25">
      <c r="A26" s="11"/>
      <c r="B26" s="24"/>
      <c r="C26" s="24"/>
      <c r="D26" s="24"/>
      <c r="E26" s="26"/>
      <c r="F26" s="26"/>
      <c r="G26" s="26"/>
    </row>
    <row r="27" spans="1:7" ht="102.75" x14ac:dyDescent="0.25">
      <c r="A27" s="11"/>
      <c r="B27" s="16"/>
      <c r="C27" s="16" t="s">
        <v>249</v>
      </c>
      <c r="D27" s="17" t="s">
        <v>250</v>
      </c>
      <c r="E27" s="26" t="s">
        <v>290</v>
      </c>
      <c r="F27" s="26"/>
      <c r="G27" s="26"/>
    </row>
    <row r="28" spans="1:7" x14ac:dyDescent="0.25">
      <c r="A28" s="11"/>
      <c r="B28" s="27"/>
      <c r="C28" s="27"/>
      <c r="D28" s="27"/>
      <c r="E28" s="26"/>
      <c r="F28" s="26"/>
      <c r="G28" s="26"/>
    </row>
    <row r="29" spans="1:7" ht="102" x14ac:dyDescent="0.25">
      <c r="A29" s="11"/>
      <c r="B29" s="26" t="s">
        <v>251</v>
      </c>
      <c r="C29" s="26"/>
      <c r="D29" s="26"/>
      <c r="E29" s="20"/>
      <c r="F29" s="16" t="s">
        <v>249</v>
      </c>
      <c r="G29" s="17" t="s">
        <v>291</v>
      </c>
    </row>
    <row r="30" spans="1:7" x14ac:dyDescent="0.25">
      <c r="A30" s="11"/>
      <c r="B30" s="24"/>
      <c r="C30" s="24"/>
      <c r="D30" s="24"/>
      <c r="E30" s="25"/>
      <c r="F30" s="25"/>
      <c r="G30" s="25"/>
    </row>
    <row r="31" spans="1:7" ht="64.5" x14ac:dyDescent="0.25">
      <c r="A31" s="11"/>
      <c r="B31" s="17"/>
      <c r="C31" s="13" t="s">
        <v>252</v>
      </c>
      <c r="D31" s="17" t="s">
        <v>253</v>
      </c>
      <c r="E31" s="26" t="s">
        <v>292</v>
      </c>
      <c r="F31" s="26"/>
      <c r="G31" s="26"/>
    </row>
    <row r="32" spans="1:7" x14ac:dyDescent="0.25">
      <c r="A32" s="11"/>
      <c r="B32" s="24"/>
      <c r="C32" s="24"/>
      <c r="D32" s="24"/>
      <c r="E32" s="25"/>
      <c r="F32" s="25"/>
      <c r="G32" s="25"/>
    </row>
    <row r="33" spans="1:7" ht="63.75" x14ac:dyDescent="0.25">
      <c r="A33" s="11"/>
      <c r="B33" s="20"/>
      <c r="C33" s="16" t="s">
        <v>254</v>
      </c>
      <c r="D33" s="17" t="s">
        <v>255</v>
      </c>
      <c r="E33" s="20"/>
      <c r="F33" s="16" t="s">
        <v>293</v>
      </c>
      <c r="G33" s="17" t="s">
        <v>294</v>
      </c>
    </row>
    <row r="34" spans="1:7" x14ac:dyDescent="0.25">
      <c r="A34" s="11"/>
      <c r="B34" s="24"/>
      <c r="C34" s="24"/>
      <c r="D34" s="24"/>
      <c r="E34" s="4"/>
    </row>
    <row r="35" spans="1:7" ht="89.25" x14ac:dyDescent="0.25">
      <c r="A35" s="11"/>
      <c r="B35" s="20"/>
      <c r="C35" s="16" t="s">
        <v>256</v>
      </c>
      <c r="D35" s="17" t="s">
        <v>257</v>
      </c>
      <c r="E35" s="31"/>
      <c r="F35" s="31"/>
      <c r="G35" s="31"/>
    </row>
    <row r="36" spans="1:7" ht="63.75" x14ac:dyDescent="0.25">
      <c r="A36" s="11"/>
      <c r="B36" s="26" t="s">
        <v>258</v>
      </c>
      <c r="C36" s="26"/>
      <c r="D36" s="26"/>
      <c r="E36" s="20"/>
      <c r="F36" s="16" t="s">
        <v>254</v>
      </c>
      <c r="G36" s="17" t="s">
        <v>295</v>
      </c>
    </row>
    <row r="37" spans="1:7" ht="178.5" x14ac:dyDescent="0.25">
      <c r="A37" s="11"/>
      <c r="B37" s="20"/>
      <c r="C37" s="16" t="s">
        <v>259</v>
      </c>
      <c r="D37" s="17" t="s">
        <v>260</v>
      </c>
      <c r="E37" s="24"/>
      <c r="F37" s="24"/>
      <c r="G37" s="24"/>
    </row>
    <row r="38" spans="1:7" ht="89.25" x14ac:dyDescent="0.25">
      <c r="A38" s="11"/>
      <c r="B38" s="26"/>
      <c r="C38" s="26"/>
      <c r="D38" s="26"/>
      <c r="E38" s="20"/>
      <c r="F38" s="16" t="s">
        <v>256</v>
      </c>
      <c r="G38" s="17" t="s">
        <v>296</v>
      </c>
    </row>
    <row r="39" spans="1:7" ht="191.25" x14ac:dyDescent="0.25">
      <c r="A39" s="11"/>
      <c r="B39" s="17"/>
      <c r="C39" s="13" t="s">
        <v>261</v>
      </c>
      <c r="D39" s="17" t="s">
        <v>262</v>
      </c>
      <c r="E39" s="26"/>
      <c r="F39" s="26"/>
      <c r="G39" s="26"/>
    </row>
    <row r="40" spans="1:7" ht="178.5" x14ac:dyDescent="0.25">
      <c r="A40" s="11"/>
      <c r="B40" s="24"/>
      <c r="C40" s="24"/>
      <c r="D40" s="24"/>
      <c r="E40" s="20"/>
      <c r="F40" s="16" t="s">
        <v>259</v>
      </c>
      <c r="G40" s="17" t="s">
        <v>297</v>
      </c>
    </row>
    <row r="41" spans="1:7" ht="51" x14ac:dyDescent="0.25">
      <c r="A41" s="11"/>
      <c r="B41" s="20"/>
      <c r="C41" s="16" t="s">
        <v>263</v>
      </c>
      <c r="D41" s="17" t="s">
        <v>264</v>
      </c>
      <c r="E41" s="26"/>
      <c r="F41" s="26"/>
      <c r="G41" s="26"/>
    </row>
    <row r="42" spans="1:7" ht="191.25" x14ac:dyDescent="0.25">
      <c r="A42" s="11"/>
      <c r="B42" s="26" t="s">
        <v>258</v>
      </c>
      <c r="C42" s="26"/>
      <c r="D42" s="26"/>
      <c r="E42" s="20"/>
      <c r="F42" s="16" t="s">
        <v>298</v>
      </c>
      <c r="G42" s="17" t="s">
        <v>299</v>
      </c>
    </row>
    <row r="43" spans="1:7" ht="102" x14ac:dyDescent="0.25">
      <c r="A43" s="11"/>
      <c r="B43" s="20"/>
      <c r="C43" s="16" t="s">
        <v>265</v>
      </c>
      <c r="D43" s="17" t="s">
        <v>266</v>
      </c>
      <c r="E43" s="24"/>
      <c r="F43" s="24"/>
      <c r="G43" s="24"/>
    </row>
    <row r="44" spans="1:7" ht="51" x14ac:dyDescent="0.25">
      <c r="A44" s="11"/>
      <c r="B44" s="26"/>
      <c r="C44" s="26"/>
      <c r="D44" s="26"/>
      <c r="E44" s="20"/>
      <c r="F44" s="16" t="s">
        <v>263</v>
      </c>
      <c r="G44" s="17" t="s">
        <v>264</v>
      </c>
    </row>
    <row r="45" spans="1:7" ht="89.25" customHeight="1" x14ac:dyDescent="0.25">
      <c r="A45" s="11"/>
      <c r="B45" s="26" t="s">
        <v>267</v>
      </c>
      <c r="C45" s="26"/>
      <c r="D45" s="26"/>
      <c r="E45" s="26"/>
      <c r="F45" s="26"/>
      <c r="G45" s="26"/>
    </row>
    <row r="46" spans="1:7" ht="102" x14ac:dyDescent="0.25">
      <c r="A46" s="11"/>
      <c r="B46" s="26"/>
      <c r="C46" s="26"/>
      <c r="D46" s="26"/>
      <c r="E46" s="20"/>
      <c r="F46" s="16" t="s">
        <v>265</v>
      </c>
      <c r="G46" s="17" t="s">
        <v>300</v>
      </c>
    </row>
    <row r="47" spans="1:7" ht="140.25" x14ac:dyDescent="0.25">
      <c r="A47" s="11"/>
      <c r="B47" s="20"/>
      <c r="C47" s="16" t="s">
        <v>268</v>
      </c>
      <c r="D47" s="17" t="s">
        <v>269</v>
      </c>
      <c r="E47" s="31"/>
      <c r="F47" s="31"/>
      <c r="G47" s="31"/>
    </row>
    <row r="48" spans="1:7" ht="89.25" customHeight="1" x14ac:dyDescent="0.25">
      <c r="A48" s="11"/>
      <c r="B48" s="26"/>
      <c r="C48" s="26"/>
      <c r="D48" s="26"/>
      <c r="E48" s="32" t="s">
        <v>301</v>
      </c>
      <c r="F48" s="32"/>
      <c r="G48" s="32"/>
    </row>
    <row r="49" spans="1:7" ht="51" x14ac:dyDescent="0.25">
      <c r="A49" s="11"/>
      <c r="B49" s="17"/>
      <c r="C49" s="13" t="s">
        <v>270</v>
      </c>
      <c r="D49" s="17" t="s">
        <v>271</v>
      </c>
      <c r="E49" s="26"/>
      <c r="F49" s="26"/>
      <c r="G49" s="26"/>
    </row>
    <row r="50" spans="1:7" ht="114.75" x14ac:dyDescent="0.25">
      <c r="A50" s="11"/>
      <c r="B50" s="26"/>
      <c r="C50" s="26"/>
      <c r="D50" s="26"/>
      <c r="E50" s="20"/>
      <c r="F50" s="16" t="s">
        <v>302</v>
      </c>
      <c r="G50" s="17" t="s">
        <v>303</v>
      </c>
    </row>
    <row r="51" spans="1:7" ht="51" x14ac:dyDescent="0.25">
      <c r="A51" s="11"/>
      <c r="B51" s="17"/>
      <c r="C51" s="13" t="s">
        <v>272</v>
      </c>
      <c r="D51" s="17" t="s">
        <v>273</v>
      </c>
      <c r="E51" s="32"/>
      <c r="F51" s="32"/>
      <c r="G51" s="32"/>
    </row>
    <row r="52" spans="1:7" ht="140.25" x14ac:dyDescent="0.25">
      <c r="A52" s="11"/>
      <c r="B52" s="26"/>
      <c r="C52" s="26"/>
      <c r="D52" s="26"/>
      <c r="E52" s="20"/>
      <c r="F52" s="16" t="s">
        <v>304</v>
      </c>
      <c r="G52" s="17" t="s">
        <v>305</v>
      </c>
    </row>
    <row r="53" spans="1:7" ht="114.75" x14ac:dyDescent="0.25">
      <c r="A53" s="11"/>
      <c r="B53" s="17"/>
      <c r="C53" s="13" t="s">
        <v>274</v>
      </c>
      <c r="D53" s="17" t="s">
        <v>275</v>
      </c>
      <c r="E53" s="4"/>
    </row>
    <row r="54" spans="1:7" x14ac:dyDescent="0.25">
      <c r="A54" s="11"/>
      <c r="B54" s="26"/>
      <c r="C54" s="26"/>
      <c r="D54" s="26"/>
      <c r="E54" s="31"/>
      <c r="F54" s="31"/>
      <c r="G54" s="31"/>
    </row>
    <row r="55" spans="1:7" ht="76.5" x14ac:dyDescent="0.25">
      <c r="A55" s="11"/>
      <c r="B55" s="17"/>
      <c r="C55" s="13" t="s">
        <v>276</v>
      </c>
      <c r="D55" s="17" t="s">
        <v>277</v>
      </c>
      <c r="E55" s="20"/>
      <c r="F55" s="16" t="s">
        <v>272</v>
      </c>
      <c r="G55" s="17" t="s">
        <v>306</v>
      </c>
    </row>
    <row r="56" spans="1:7" x14ac:dyDescent="0.25">
      <c r="A56" s="11"/>
      <c r="B56" s="26"/>
      <c r="C56" s="26"/>
      <c r="D56" s="26"/>
      <c r="E56" s="32"/>
      <c r="F56" s="32"/>
      <c r="G56" s="32"/>
    </row>
    <row r="57" spans="1:7" ht="216.75" x14ac:dyDescent="0.25">
      <c r="A57" s="11"/>
      <c r="B57" s="17"/>
      <c r="C57" s="13" t="s">
        <v>278</v>
      </c>
      <c r="D57" s="17" t="s">
        <v>279</v>
      </c>
      <c r="E57" s="20"/>
      <c r="F57" s="16" t="s">
        <v>274</v>
      </c>
      <c r="G57" s="17" t="s">
        <v>307</v>
      </c>
    </row>
    <row r="58" spans="1:7" x14ac:dyDescent="0.25">
      <c r="A58" s="11"/>
      <c r="B58" s="26"/>
      <c r="C58" s="26"/>
      <c r="D58" s="26"/>
      <c r="E58" s="31"/>
      <c r="F58" s="31"/>
      <c r="G58" s="31"/>
    </row>
    <row r="59" spans="1:7" x14ac:dyDescent="0.25">
      <c r="A59" s="11"/>
      <c r="B59" s="28" t="s">
        <v>280</v>
      </c>
      <c r="C59" s="28"/>
      <c r="D59" s="28"/>
      <c r="E59" s="33" t="s">
        <v>280</v>
      </c>
      <c r="F59" s="33"/>
      <c r="G59" s="33"/>
    </row>
    <row r="60" spans="1:7" x14ac:dyDescent="0.25">
      <c r="A60" s="11"/>
      <c r="B60" s="29"/>
      <c r="C60" s="29"/>
      <c r="D60" s="29"/>
      <c r="E60" s="33"/>
      <c r="F60" s="33"/>
      <c r="G60" s="33"/>
    </row>
    <row r="61" spans="1:7" ht="127.5" customHeight="1" x14ac:dyDescent="0.25">
      <c r="A61" s="11"/>
      <c r="B61" s="29" t="s">
        <v>281</v>
      </c>
      <c r="C61" s="29"/>
      <c r="D61" s="29"/>
      <c r="E61" s="32" t="s">
        <v>308</v>
      </c>
      <c r="F61" s="32"/>
      <c r="G61" s="32"/>
    </row>
    <row r="62" spans="1:7" x14ac:dyDescent="0.25">
      <c r="A62" s="11"/>
      <c r="B62" s="29"/>
      <c r="C62" s="29"/>
      <c r="D62" s="29"/>
      <c r="E62" s="32"/>
      <c r="F62" s="32"/>
      <c r="G62" s="32"/>
    </row>
    <row r="63" spans="1:7" ht="25.5" customHeight="1" x14ac:dyDescent="0.25">
      <c r="A63" s="11"/>
      <c r="B63" s="29" t="s">
        <v>282</v>
      </c>
      <c r="C63" s="29"/>
      <c r="D63" s="29"/>
      <c r="E63" s="32" t="s">
        <v>282</v>
      </c>
      <c r="F63" s="32"/>
      <c r="G63" s="32"/>
    </row>
    <row r="64" spans="1:7" x14ac:dyDescent="0.25">
      <c r="A64" s="11"/>
      <c r="B64" s="29"/>
      <c r="C64" s="29"/>
      <c r="D64" s="29"/>
      <c r="E64" s="32"/>
      <c r="F64" s="32"/>
      <c r="G64" s="32"/>
    </row>
    <row r="65" spans="1:7" ht="63.75" customHeight="1" x14ac:dyDescent="0.25">
      <c r="A65" s="11"/>
      <c r="B65" s="29" t="s">
        <v>283</v>
      </c>
      <c r="C65" s="29"/>
      <c r="D65" s="29"/>
      <c r="E65" s="32" t="s">
        <v>309</v>
      </c>
      <c r="F65" s="32"/>
      <c r="G65" s="32"/>
    </row>
    <row r="66" spans="1:7" x14ac:dyDescent="0.25">
      <c r="A66" s="11"/>
      <c r="B66" s="29"/>
      <c r="C66" s="29"/>
      <c r="D66" s="29"/>
      <c r="E66" s="32"/>
      <c r="F66" s="32"/>
      <c r="G66" s="32"/>
    </row>
    <row r="67" spans="1:7" ht="51" customHeight="1" x14ac:dyDescent="0.25">
      <c r="A67" s="11"/>
      <c r="B67" s="29" t="s">
        <v>284</v>
      </c>
      <c r="C67" s="29"/>
      <c r="D67" s="29"/>
      <c r="E67" s="32" t="s">
        <v>284</v>
      </c>
      <c r="F67" s="32"/>
      <c r="G67" s="32"/>
    </row>
    <row r="68" spans="1:7" x14ac:dyDescent="0.25">
      <c r="A68" s="11"/>
      <c r="B68" s="4"/>
      <c r="E68" s="4"/>
    </row>
  </sheetData>
  <mergeCells count="91">
    <mergeCell ref="E64:G64"/>
    <mergeCell ref="E65:G65"/>
    <mergeCell ref="E66:G66"/>
    <mergeCell ref="E67:G67"/>
    <mergeCell ref="E58:G58"/>
    <mergeCell ref="E59:G59"/>
    <mergeCell ref="E60:G60"/>
    <mergeCell ref="E61:G61"/>
    <mergeCell ref="E62:G62"/>
    <mergeCell ref="E63:G63"/>
    <mergeCell ref="E47:G47"/>
    <mergeCell ref="E48:G48"/>
    <mergeCell ref="E49:G49"/>
    <mergeCell ref="E51:G51"/>
    <mergeCell ref="E54:G54"/>
    <mergeCell ref="E56:G56"/>
    <mergeCell ref="E35:G35"/>
    <mergeCell ref="E37:G37"/>
    <mergeCell ref="E39:G39"/>
    <mergeCell ref="E41:G41"/>
    <mergeCell ref="E43:G43"/>
    <mergeCell ref="E45:G45"/>
    <mergeCell ref="E26:G26"/>
    <mergeCell ref="E27:G27"/>
    <mergeCell ref="E28:G28"/>
    <mergeCell ref="E30:G30"/>
    <mergeCell ref="E31:G31"/>
    <mergeCell ref="E32:G32"/>
    <mergeCell ref="E16:G16"/>
    <mergeCell ref="E18:G18"/>
    <mergeCell ref="E19:G19"/>
    <mergeCell ref="E20:G20"/>
    <mergeCell ref="E22:G22"/>
    <mergeCell ref="E24:G24"/>
    <mergeCell ref="B66:D66"/>
    <mergeCell ref="B67:D67"/>
    <mergeCell ref="E4:G4"/>
    <mergeCell ref="E5:G5"/>
    <mergeCell ref="E6:G6"/>
    <mergeCell ref="E8:G8"/>
    <mergeCell ref="E10:G10"/>
    <mergeCell ref="E12:G12"/>
    <mergeCell ref="E13:G13"/>
    <mergeCell ref="E14:G14"/>
    <mergeCell ref="B60:D60"/>
    <mergeCell ref="B61:D61"/>
    <mergeCell ref="B62:D62"/>
    <mergeCell ref="B63:D63"/>
    <mergeCell ref="B64:D64"/>
    <mergeCell ref="B65:D65"/>
    <mergeCell ref="B50:D50"/>
    <mergeCell ref="B52:D52"/>
    <mergeCell ref="B54:D54"/>
    <mergeCell ref="B56:D56"/>
    <mergeCell ref="B58:D58"/>
    <mergeCell ref="B59:D59"/>
    <mergeCell ref="B40:D40"/>
    <mergeCell ref="B42:D42"/>
    <mergeCell ref="B44:D44"/>
    <mergeCell ref="B45:D45"/>
    <mergeCell ref="B46:D46"/>
    <mergeCell ref="B48:D48"/>
    <mergeCell ref="B29:D29"/>
    <mergeCell ref="B30:D30"/>
    <mergeCell ref="B32:D32"/>
    <mergeCell ref="B34:D34"/>
    <mergeCell ref="B36:D36"/>
    <mergeCell ref="B38:D38"/>
    <mergeCell ref="B19:D19"/>
    <mergeCell ref="B20:D20"/>
    <mergeCell ref="B22:D22"/>
    <mergeCell ref="B24:D24"/>
    <mergeCell ref="B26:D26"/>
    <mergeCell ref="B28:D28"/>
    <mergeCell ref="A4:A68"/>
    <mergeCell ref="B4:D4"/>
    <mergeCell ref="B6:D6"/>
    <mergeCell ref="B8:D8"/>
    <mergeCell ref="B10:D10"/>
    <mergeCell ref="B12:D12"/>
    <mergeCell ref="B13:D13"/>
    <mergeCell ref="B14:D14"/>
    <mergeCell ref="B16:D16"/>
    <mergeCell ref="B18:D18"/>
    <mergeCell ref="A1:A2"/>
    <mergeCell ref="B1:D1"/>
    <mergeCell ref="E1:G1"/>
    <mergeCell ref="B2:D2"/>
    <mergeCell ref="E2:G2"/>
    <mergeCell ref="B3:D3"/>
    <mergeCell ref="E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CONSOLIDATED_STATEMENTS_OF_CAS1</vt:lpstr>
      <vt:lpstr>GENERAL</vt:lpstr>
      <vt:lpstr>SIGNIFICANT_ACCOUNTING_POLICIE</vt:lpstr>
      <vt:lpstr>UNAUDITED_INTERIM_CONSOLIDATED</vt:lpstr>
      <vt:lpstr>RESEARCH_AND_LICENSE_AGREEMENT</vt:lpstr>
      <vt:lpstr>CONSULTING_AGREEMENTS</vt:lpstr>
      <vt:lpstr>ACCOUNTS_RECEIVABLE</vt:lpstr>
      <vt:lpstr>PROPERTY_AND_EQUIPMENT</vt:lpstr>
      <vt:lpstr>COMMITMENTS_AND_CONTINGENCIES</vt:lpstr>
      <vt:lpstr>STOCK_CAPITAL</vt:lpstr>
      <vt:lpstr>RESEARCH_AND_DEVELOPMENT_NET</vt:lpstr>
      <vt:lpstr>TAXES_ON_INCOME</vt:lpstr>
      <vt:lpstr>TRANSACTIONS_WITH_RELATED_PART</vt:lpstr>
      <vt:lpstr>SUBSEQUENT_EVENTS</vt:lpstr>
      <vt:lpstr>SIGNIFICANT_ACCOUNTING_POLICIE1</vt:lpstr>
      <vt:lpstr>SIGNIFICANT_ACCOUNTING_POLICIE2</vt:lpstr>
      <vt:lpstr>ACCOUNTS_RECEIVABLE_Tables</vt:lpstr>
      <vt:lpstr>PROPERTY_AND_EQUIPMENT_Tables</vt:lpstr>
      <vt:lpstr>COMMITMENTS_AND_CONTINGENCIES_</vt:lpstr>
      <vt:lpstr>STOCK_CAPITAL_Tables</vt:lpstr>
      <vt:lpstr>RESEARCH_AND_DEVELOPMENT_NET_T</vt:lpstr>
      <vt:lpstr>TAXES_ON_INCOME_Tables</vt:lpstr>
      <vt:lpstr>TRANSACTIONS_WITH_RELATED_PART1</vt:lpstr>
      <vt:lpstr>GENERAL_Details_Textual</vt:lpstr>
      <vt:lpstr>SIGNIFICANT_ACCOUNTING_POLICIE3</vt:lpstr>
      <vt:lpstr>SIGNIFICANT_ACCOUNTING_POLICIE4</vt:lpstr>
      <vt:lpstr>RESEARCH_AND_LICENSE_AGREEMENT1</vt:lpstr>
      <vt:lpstr>CONSULTING_AGREEMENTS_Details_</vt:lpstr>
      <vt:lpstr>ACCOUNTS_RECEIVABLE_Details</vt:lpstr>
      <vt:lpstr>PROPERTY_AND_EQUIPMENT_Details</vt:lpstr>
      <vt:lpstr>PROPERTY_AND_EQUIPMENT_Details1</vt:lpstr>
      <vt:lpstr>COMMITMENTS_AND_CONTINGENCIES_1</vt:lpstr>
      <vt:lpstr>COMMITMENTS_AND_CONTINGENCIES_2</vt:lpstr>
      <vt:lpstr>STOCK_CAPITAL_Details</vt:lpstr>
      <vt:lpstr>STOCK_CAPITAL_Details_1</vt:lpstr>
      <vt:lpstr>STOCK_CAPITAL_Details_2</vt:lpstr>
      <vt:lpstr>STOCK_CAPITAL_Details_3</vt:lpstr>
      <vt:lpstr>STOCK_CAPITAL_Details_4</vt:lpstr>
      <vt:lpstr>STOCK_CAPITAL_Details_5</vt:lpstr>
      <vt:lpstr>STOCK_CAPITAL_Details_Textual</vt:lpstr>
      <vt:lpstr>RESEARCH_AND_DEVELOPMENT_NET_D</vt:lpstr>
      <vt:lpstr>TAXES_ON_INCOME_Details</vt:lpstr>
      <vt:lpstr>TAXES_ON_INCOME_Details_1</vt:lpstr>
      <vt:lpstr>TAXES_ON_INCOME_Details_Textua</vt:lpstr>
      <vt:lpstr>TRANSACTIONS_WITH_RELATED_PART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20:47:22Z</dcterms:created>
  <dcterms:modified xsi:type="dcterms:W3CDTF">2014-07-10T20:47:22Z</dcterms:modified>
</cp:coreProperties>
</file>